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8" r:id="rId7"/>
    <sheet name="Condensed_Consoldiated_Stateme" sheetId="8" r:id="rId8"/>
    <sheet name="Condensed_Consolidated_Stateme4" sheetId="9" r:id="rId9"/>
    <sheet name="Condensed_Consolidated_Stateme5" sheetId="10" r:id="rId10"/>
    <sheet name="Organization_and_Basis_of_Pres" sheetId="79" r:id="rId11"/>
    <sheet name="Summary_of_Significant_Account" sheetId="80" r:id="rId12"/>
    <sheet name="Acquisitions" sheetId="81" r:id="rId13"/>
    <sheet name="Dispositions" sheetId="82" r:id="rId14"/>
    <sheet name="Investments_in_Joint_Ventures" sheetId="83" r:id="rId15"/>
    <sheet name="Variable_Interest_Entities" sheetId="84" r:id="rId16"/>
    <sheet name="Loans_Receivable" sheetId="85" r:id="rId17"/>
    <sheet name="Other_Assets" sheetId="86" r:id="rId18"/>
    <sheet name="Borrowings" sheetId="87" r:id="rId19"/>
    <sheet name="Other_Liabilities" sheetId="88" r:id="rId20"/>
    <sheet name="Income_Taxes" sheetId="89" r:id="rId21"/>
    <sheet name="Noncontrolling_Interests" sheetId="90" r:id="rId22"/>
    <sheet name="Earnings_Per_Share" sheetId="91" r:id="rId23"/>
    <sheet name="ShareBased_Payments" sheetId="92" r:id="rId24"/>
    <sheet name="Segment_Reporting" sheetId="93" r:id="rId25"/>
    <sheet name="Commitments_and_Contingencies" sheetId="94" r:id="rId26"/>
    <sheet name="Environmental_Matters" sheetId="95" r:id="rId27"/>
    <sheet name="Fair_Value_Measurements" sheetId="96" r:id="rId28"/>
    <sheet name="Fair_Value_of_Financial_Instru" sheetId="97" r:id="rId29"/>
    <sheet name="Condensed_Consolidating_Financ" sheetId="98" r:id="rId30"/>
    <sheet name="Subsequent_Events" sheetId="99" r:id="rId31"/>
    <sheet name="Summary_of_Significant_Account1" sheetId="100" r:id="rId32"/>
    <sheet name="Acquisitions_Tables" sheetId="101" r:id="rId33"/>
    <sheet name="Dispositions_Tables" sheetId="102" r:id="rId34"/>
    <sheet name="Investments_in_Joint_Ventures_" sheetId="103" r:id="rId35"/>
    <sheet name="Other_Assets_Tables" sheetId="104" r:id="rId36"/>
    <sheet name="Other_Liabilities_Tables" sheetId="105" r:id="rId37"/>
    <sheet name="Noncontrolling_Interests_Table" sheetId="106" r:id="rId38"/>
    <sheet name="Earnings_Per_Share_Tables" sheetId="107" r:id="rId39"/>
    <sheet name="ShareBased_Payments_Tables" sheetId="108" r:id="rId40"/>
    <sheet name="Segment_Reporting_Tables" sheetId="109" r:id="rId41"/>
    <sheet name="Fair_Value_Measurements_Tables" sheetId="110" r:id="rId42"/>
    <sheet name="Condensed_Consolidating_Financ1" sheetId="111" r:id="rId43"/>
    <sheet name="Organization_and_Basis_of_Pres1" sheetId="112" r:id="rId44"/>
    <sheet name="Summary_of_Significant_Account2" sheetId="113" r:id="rId45"/>
    <sheet name="Acquisitions_Narrative_Details" sheetId="46" r:id="rId46"/>
    <sheet name="Acquisitions_Summary_of_Income" sheetId="114" r:id="rId47"/>
    <sheet name="Dispositions_Summary_of_Dispos" sheetId="115" r:id="rId48"/>
    <sheet name="Dispositions_Components_of_Inc" sheetId="49" r:id="rId49"/>
    <sheet name="Investments_in_Joint_Ventures_1" sheetId="50" r:id="rId50"/>
    <sheet name="Investments_in_Joint_Ventures_2" sheetId="116" r:id="rId51"/>
    <sheet name="Variable_Interest_Entities_Det" sheetId="117" r:id="rId52"/>
    <sheet name="Loans_Receivable_Details" sheetId="118" r:id="rId53"/>
    <sheet name="Other_Assets_Composition_of_Ot" sheetId="119" r:id="rId54"/>
    <sheet name="Borrowings_Narrative_Details" sheetId="120" r:id="rId55"/>
    <sheet name="Other_Liabilities_Composition_" sheetId="56" r:id="rId56"/>
    <sheet name="Income_Taxes_Details" sheetId="57" r:id="rId57"/>
    <sheet name="Noncontrolling_Interests_Summa" sheetId="121" r:id="rId58"/>
    <sheet name="Noncontrolling_Interests_Narra" sheetId="122" r:id="rId59"/>
    <sheet name="Earnings_Per_Share_Narrative_D" sheetId="60" r:id="rId60"/>
    <sheet name="Earnings_Per_Share_Summary_of_" sheetId="61" r:id="rId61"/>
    <sheet name="Earnings_Per_Share_Summary_of_1" sheetId="62" r:id="rId62"/>
    <sheet name="ShareBased_Payments_Narrative_" sheetId="63" r:id="rId63"/>
    <sheet name="ShareBased_Payments_Summary_of" sheetId="64" r:id="rId64"/>
    <sheet name="Summary_of_Restricted_Stock_Ac" sheetId="65" r:id="rId65"/>
    <sheet name="ShareBased_Payments_Summary_of1" sheetId="66" r:id="rId66"/>
    <sheet name="Segment_Reporting_Financial_In" sheetId="123" r:id="rId67"/>
    <sheet name="Segment_Reporting_Financial_In1" sheetId="124" r:id="rId68"/>
    <sheet name="Commitments_and_Contingencies_" sheetId="125" r:id="rId69"/>
    <sheet name="Fair_Value_Measurements_Narrat" sheetId="126" r:id="rId70"/>
    <sheet name="Fair_Value_Measurements_Assets" sheetId="127" r:id="rId71"/>
    <sheet name="Fair_Value_Measurements_Assets1" sheetId="128" r:id="rId72"/>
    <sheet name="Fair_Value_of_Financial_Instru1" sheetId="73" r:id="rId73"/>
    <sheet name="Condensed_Consolidating_Financ2" sheetId="129" r:id="rId74"/>
    <sheet name="Condensed_Consolidating_Financ3" sheetId="75" r:id="rId75"/>
    <sheet name="Condensed_Consolidating_Financ4" sheetId="76" r:id="rId76"/>
    <sheet name="Subsequent_Events_Details" sheetId="130" r:id="rId77"/>
  </sheets>
  <calcPr calcId="0"/>
</workbook>
</file>

<file path=xl/sharedStrings.xml><?xml version="1.0" encoding="utf-8"?>
<sst xmlns="http://schemas.openxmlformats.org/spreadsheetml/2006/main" count="7658" uniqueCount="1354">
  <si>
    <t>Document and Entity Information</t>
  </si>
  <si>
    <t>9 Months Ended</t>
  </si>
  <si>
    <t>Sep. 30, 2013</t>
  </si>
  <si>
    <t>Nov. 05, 2013</t>
  </si>
  <si>
    <t>Document And Entity Information [Abstract]</t>
  </si>
  <si>
    <t>'</t>
  </si>
  <si>
    <t>Entity Registrant Name</t>
  </si>
  <si>
    <t>'EQUITY ONE, INC.</t>
  </si>
  <si>
    <t>Entity Central Index Key</t>
  </si>
  <si>
    <t>'000104281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Dec. 31, 2012</t>
  </si>
  <si>
    <t>ASSETS</t>
  </si>
  <si>
    <t>Income producing</t>
  </si>
  <si>
    <t>Less: accumulated depreciation</t>
  </si>
  <si>
    <t>Income producing properties, net</t>
  </si>
  <si>
    <t>Construction in progress and land held for development</t>
  </si>
  <si>
    <t>Properties held for sale</t>
  </si>
  <si>
    <t>Properties, net</t>
  </si>
  <si>
    <t>Cash and cash equivalents</t>
  </si>
  <si>
    <t>Cash held in escrow and restricted cash</t>
  </si>
  <si>
    <t>Accounts and other receivables, net</t>
  </si>
  <si>
    <t>Investments in and advances to unconsolidated joint ventures</t>
  </si>
  <si>
    <t>[1]</t>
  </si>
  <si>
    <t>Loans receivable, net</t>
  </si>
  <si>
    <t>Mortgage loan receivable, fair value</t>
  </si>
  <si>
    <t>Goodwill</t>
  </si>
  <si>
    <t>Other assets</t>
  </si>
  <si>
    <t>TOTAL ASSETS</t>
  </si>
  <si>
    <t>LIABILITIES, REDEEMABLE NONCONTROLLING INTERESTS AND EQUITY</t>
  </si>
  <si>
    <t>Mortgage notes payable</t>
  </si>
  <si>
    <t>Unsecured senior notes payable</t>
  </si>
  <si>
    <t>Term loan</t>
  </si>
  <si>
    <t>Unsecured revolving credit facilities</t>
  </si>
  <si>
    <t>Total notes payable, Gross</t>
  </si>
  <si>
    <t>Unamortized premium on notes payable, net</t>
  </si>
  <si>
    <t>Total notes payable</t>
  </si>
  <si>
    <t>Other liabilities:</t>
  </si>
  <si>
    <t>Accounts payable and accrued expenses</t>
  </si>
  <si>
    <t>Tenant security deposits</t>
  </si>
  <si>
    <t>Deferred tax liability</t>
  </si>
  <si>
    <t>Other liabilities</t>
  </si>
  <si>
    <t>Liabilities associated with properties held for sale</t>
  </si>
  <si>
    <t>Total liabilities</t>
  </si>
  <si>
    <t>Redeemable noncontrolling interests</t>
  </si>
  <si>
    <t>Commitments and contingencies</t>
  </si>
  <si>
    <t>'  </t>
  </si>
  <si>
    <t>Stockholders' equity:</t>
  </si>
  <si>
    <t>Preferred stock, $0.01 par value â€“ 10,000 shares authorized but unissued</t>
  </si>
  <si>
    <t>Common stock, $0.01 par value â€“ 150,000 shares authorized, 117,549 and 116,938 shares issued and outstanding at September 30, 2013 and December 31, 2012, respectively</t>
  </si>
  <si>
    <t>Additional paid-in capital</t>
  </si>
  <si>
    <t>Distributions in excess of earnings</t>
  </si>
  <si>
    <t>Accumulated other comprehensive income (loss)</t>
  </si>
  <si>
    <t>Total stockholdersâ€™ equity of Equity One, Inc.</t>
  </si>
  <si>
    <t>Noncontrolling interests</t>
  </si>
  <si>
    <t>Total equity</t>
  </si>
  <si>
    <t>TOTAL LIABILITIES, REDEEMABLE NONCONTROLLING INTERESTS AND EQUITY</t>
  </si>
  <si>
    <t>All unconsolidated joint ventures are accounted for under the equity method except for the Madison 2260 Realty LLC and Madison 1235 Realty LLC joint ventures, which are accounted for under the cost method</t>
  </si>
  <si>
    <t>Condensed Consolidated Balance Sheets (Parenthetical) (USD $)</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Sep. 30, 2012</t>
  </si>
  <si>
    <t>Real Estate Revenue, Net [Abstract]</t>
  </si>
  <si>
    <t>Minimum rent</t>
  </si>
  <si>
    <t>Expense recoveries</t>
  </si>
  <si>
    <t>Percentage rent</t>
  </si>
  <si>
    <t>Management and leasing services</t>
  </si>
  <si>
    <t>Total revenue</t>
  </si>
  <si>
    <t>COSTS AND EXPENSES:</t>
  </si>
  <si>
    <t>Property operating</t>
  </si>
  <si>
    <t>Depreciation and amortization</t>
  </si>
  <si>
    <t>General and administrative</t>
  </si>
  <si>
    <t>Total costs and expenses</t>
  </si>
  <si>
    <t>INCOME BEFORE OTHER INCOME AND EXPENSE, TAX AND DISCONTINUED OPERATIONS</t>
  </si>
  <si>
    <t>OTHER INCOME AND EXPENSE:</t>
  </si>
  <si>
    <t>Investment income</t>
  </si>
  <si>
    <t>Equity in income of unconsolidated joint ventures</t>
  </si>
  <si>
    <t>Other income (expense)</t>
  </si>
  <si>
    <t>Interest expense</t>
  </si>
  <si>
    <t>Amortization of deferred financing fees</t>
  </si>
  <si>
    <t>Gain on extinguishment of debt</t>
  </si>
  <si>
    <t>Impairment loss on goodwill and income producing properties</t>
  </si>
  <si>
    <t>INCOME FROM CONTINUING OPERATIONS BEFORE TAX AND DISCONTINUED OPERATIONS</t>
  </si>
  <si>
    <t>Income tax benefit (expense) of taxable REIT subsidiaries</t>
  </si>
  <si>
    <t>INCOME FROM CONTINUING OPERATIONS</t>
  </si>
  <si>
    <t>DISCONTINUED OPERATIONS:</t>
  </si>
  <si>
    <t>Operations of income producing properties</t>
  </si>
  <si>
    <t>(Loss) gain on disposal of income producing properties</t>
  </si>
  <si>
    <t>Impairment loss on income producing properties</t>
  </si>
  <si>
    <t>(LOSS) INCOME FROM DISCONTINUED OPERATIONS</t>
  </si>
  <si>
    <t>NET INCOME</t>
  </si>
  <si>
    <t>Net income attributable to noncontrolling interests - continuing operations</t>
  </si>
  <si>
    <t>Net income attributable to noncontrolling interests - discontinued operations</t>
  </si>
  <si>
    <t>NET INCOME ATTRIBUTABLE TO EQUITY ONE, INC.</t>
  </si>
  <si>
    <t>EARNINGS (LOSS) PER COMMON SHARE - BASIC:</t>
  </si>
  <si>
    <t>Continuing operations (in usd per share)</t>
  </si>
  <si>
    <t>Discontinued operations (in usd per share)</t>
  </si>
  <si>
    <t>Earnings per common share - Basic (in usd per share)</t>
  </si>
  <si>
    <t>Number of Shares Used in Computing Basic Earnings per Share (in shares)</t>
  </si>
  <si>
    <t>EARNINGS (LOSS) PER COMMON SHARE - DILUTED:</t>
  </si>
  <si>
    <t>Earnings per common share - Diluted (in usd per share)</t>
  </si>
  <si>
    <t>Number of Shares Used in Computing Diluted Earnings (Loss) per Share (in shares)</t>
  </si>
  <si>
    <t>Condensed Consolidated Statements of Comprehensive Income (Loss) (USD $)</t>
  </si>
  <si>
    <t>In Thousands, unless otherwise specified</t>
  </si>
  <si>
    <t>Statement of Other Comprehensive Income [Abstract]</t>
  </si>
  <si>
    <t>OTHER COMPREHENSIVE INCOME:</t>
  </si>
  <si>
    <t>Net amortization of interest rate contracts included in net income</t>
  </si>
  <si>
    <t>Net unrealized gain (loss) on interest rate swaps</t>
  </si>
  <si>
    <t>Net loss on interest rate swap reclassified from accumulated other comprehensive income into interest expense</t>
  </si>
  <si>
    <t>Other comprehensive (loss) income</t>
  </si>
  <si>
    <t>COMPREHENSIVE INCOME</t>
  </si>
  <si>
    <t>Comprehensive income attributable to noncontrolling interests</t>
  </si>
  <si>
    <t>COMPREHENSIVE INCOME ATTRIBUTABLE TO EQUITY ONE, INC.</t>
  </si>
  <si>
    <t>This amount includes our share of an unconsolidated joint venture's net unrealized losses of $51 and $89 for the three and nine months ended SeptemberÂ 30, 2012, respectively. There were no net unrealized gains or losses from unconsolidated joint ventures for the three and nine months ended SeptemberÂ 30, 2013.</t>
  </si>
  <si>
    <t>Condensed Consolidated Statements of Comprehensive Income (Loss) (Parenthetical) (USD $)</t>
  </si>
  <si>
    <t>Majority-Owned Subsidiary, Unconsolidated [Member]</t>
  </si>
  <si>
    <t>Condensed Consolidated Statement of Equity (USD $)</t>
  </si>
  <si>
    <t>In Thousands, except Share data, unless otherwise specified</t>
  </si>
  <si>
    <t>Total</t>
  </si>
  <si>
    <t>Common Stock [Member]</t>
  </si>
  <si>
    <t>Additional Paid-In Capital [Member]</t>
  </si>
  <si>
    <t>Distributions in Excess of Earnings [Member]</t>
  </si>
  <si>
    <t>Accumulated Other Comprehensive Income (Loss) [Member]</t>
  </si>
  <si>
    <t>Total Stockholders' Equity of Equity One, Inc. [Member]</t>
  </si>
  <si>
    <t>Noncontrolling Interests [Member]</t>
  </si>
  <si>
    <t>BALANCE (beginning of period) at Dec. 31, 2012</t>
  </si>
  <si>
    <t>BALANCE, shares (beginning of period) at Dec. 31, 2012</t>
  </si>
  <si>
    <t>Increase (Decrease) in Stockholders' Equity [Roll Forward]</t>
  </si>
  <si>
    <t>Issuance of common stock, net of withholding taxes (in shares)</t>
  </si>
  <si>
    <t>Issuance of common stock, net of withholding taxes</t>
  </si>
  <si>
    <t>Stock issuance costs</t>
  </si>
  <si>
    <t>Share-based compensation expense</t>
  </si>
  <si>
    <t>Restricted stock reclassified from liability to equity</t>
  </si>
  <si>
    <t>Net income, excluding $224 of net income attributable to redeemable noncontrolling interests</t>
  </si>
  <si>
    <t>Dividends paid on common stock</t>
  </si>
  <si>
    <t>Distributions to noncontrolling interests</t>
  </si>
  <si>
    <t>Revaluation of redeemable noncontrolling interest</t>
  </si>
  <si>
    <t>Purchase of subsidiary shares from noncontrolling interest</t>
  </si>
  <si>
    <t>Other comprehensive income</t>
  </si>
  <si>
    <t>BALANCE, (end of period) at Sep. 30, 2013</t>
  </si>
  <si>
    <t>BALANCE, shares (end of period) at Sep. 30, 2013</t>
  </si>
  <si>
    <t>Condensed Consoldiated Statement of Equity (Parenthetical) (USD $)</t>
  </si>
  <si>
    <t>Statement of Stockholders' Equity [Abstract]</t>
  </si>
  <si>
    <t>Net income (loss) attributable to redeemable noncontrolling interest</t>
  </si>
  <si>
    <t>Condensed Consolidated Statements of Cash Flows (USD $)</t>
  </si>
  <si>
    <t>OPERATING ACTIVITIES:</t>
  </si>
  <si>
    <t>Net income</t>
  </si>
  <si>
    <t>Adjustments to reconcile net income to net cash provided by operating activities:</t>
  </si>
  <si>
    <t>Straight line rent adjustment</t>
  </si>
  <si>
    <t>Accretion of below market lease intangibles, net</t>
  </si>
  <si>
    <t>Income tax expense of taxable REIT subsidiaries</t>
  </si>
  <si>
    <t>Provision for losses on accounts receivable</t>
  </si>
  <si>
    <t>Amortization of premium on notes payable, net</t>
  </si>
  <si>
    <t>Amortization of derivatives</t>
  </si>
  <si>
    <t>Gain on sale of real estate</t>
  </si>
  <si>
    <t>Loss on extinguishment of debt</t>
  </si>
  <si>
    <t>Operating distributions from joint ventures</t>
  </si>
  <si>
    <t>Changes in assets and liabilities, net of effects of acquisitions and disposals:</t>
  </si>
  <si>
    <t>Accounts and other receivables</t>
  </si>
  <si>
    <t>Net cash provided by operating activities</t>
  </si>
  <si>
    <t>INVESTING ACTIVITIES:</t>
  </si>
  <si>
    <t>Acquisition of income producing properties</t>
  </si>
  <si>
    <t>Additions to income producing properties</t>
  </si>
  <si>
    <t>Acquisition of land held for development</t>
  </si>
  <si>
    <t>Additions to construction in progress</t>
  </si>
  <si>
    <t>Deposits for the acquisition of income producing properties</t>
  </si>
  <si>
    <t>Proceeds from sale of real estate and rental properties</t>
  </si>
  <si>
    <t>(Increase) decrease in cash held in escrow</t>
  </si>
  <si>
    <t>Purchase of below market leasehold interest</t>
  </si>
  <si>
    <t>Increase in deferred leasing costs and lease intangibles</t>
  </si>
  <si>
    <t>Investment in joint ventures</t>
  </si>
  <si>
    <t>Repayments of advances to joint ventures</t>
  </si>
  <si>
    <t>Distributions from joint ventures</t>
  </si>
  <si>
    <t>Investment in loans receivable</t>
  </si>
  <si>
    <t>Repayment of loans receivable</t>
  </si>
  <si>
    <t>Net cash provided by (used in) investing activities</t>
  </si>
  <si>
    <t>FINANCING ACTIVITIES:</t>
  </si>
  <si>
    <t>Repayments of mortgage notes payable</t>
  </si>
  <si>
    <t>Net repayments under revolving credit facilities</t>
  </si>
  <si>
    <t>Repayment of senior debt borrowings</t>
  </si>
  <si>
    <t>Proceeds from issuance of common stock</t>
  </si>
  <si>
    <t>Borrowings under term loan</t>
  </si>
  <si>
    <t>Payment of deferred financing costs</t>
  </si>
  <si>
    <t>Dividends paid to stockholders</t>
  </si>
  <si>
    <t>Purchase of noncontrolling interests</t>
  </si>
  <si>
    <t>Distributions to redeemable noncontrolling interests</t>
  </si>
  <si>
    <t>Net cash (used in) provided by financing activities</t>
  </si>
  <si>
    <t>Net (decrease) increase in cash and cash equivalents</t>
  </si>
  <si>
    <t>Cash and cash equivalents at beginning of the period</t>
  </si>
  <si>
    <t>Cash and cash equivalents at end of the period</t>
  </si>
  <si>
    <t>SUPPLEMENTAL DISCLOSURE OF CASH FLOW AND NON-CASH INFORMATION:</t>
  </si>
  <si>
    <t>Cash paid for interest (net of capitalized interest of $2,236 and $3,806 in 2013 and 2012, respectively)</t>
  </si>
  <si>
    <t>We acquired upon acquisition of certain income producing properties:</t>
  </si>
  <si>
    <t>Income producing properties</t>
  </si>
  <si>
    <t>Intangible and other assets</t>
  </si>
  <si>
    <t>Intangible and other liabilities</t>
  </si>
  <si>
    <t>Cash paid for income producing properties</t>
  </si>
  <si>
    <t>Non-cash investing information:</t>
  </si>
  <si>
    <t>Investment in loan receivable (See Note 7)</t>
  </si>
  <si>
    <t>Assumption of mortgage notes payable</t>
  </si>
  <si>
    <t>Condensed Consolidated Statements of Cash Flows (Parenthetical) (USD $)</t>
  </si>
  <si>
    <t>Capitalized interest</t>
  </si>
  <si>
    <t>Organization and Basis of Presentation</t>
  </si>
  <si>
    <t>Organization, Consolidation and Presentation of Financial Statements [Abstract]</t>
  </si>
  <si>
    <t>Organization</t>
  </si>
  <si>
    <t xml:space="preserve">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May 1998, and have elected to be taxed as a REIT since 1995. </t>
  </si>
  <si>
    <r>
      <t xml:space="preserve">As of </t>
    </r>
    <r>
      <rPr>
        <sz val="10"/>
        <color rgb="FF000000"/>
        <rFont val="Inherit"/>
      </rPr>
      <t>September 30, 2013</t>
    </r>
    <r>
      <rPr>
        <sz val="10"/>
        <color theme="1"/>
        <rFont val="Inherit"/>
      </rPr>
      <t xml:space="preserve">, our consolidated property portfolio comprised </t>
    </r>
    <r>
      <rPr>
        <sz val="10"/>
        <color rgb="FF000000"/>
        <rFont val="Inherit"/>
      </rPr>
      <t>144</t>
    </r>
    <r>
      <rPr>
        <sz val="10"/>
        <color theme="1"/>
        <rFont val="Inherit"/>
      </rPr>
      <t xml:space="preserve"> properties, including </t>
    </r>
    <r>
      <rPr>
        <sz val="10"/>
        <color rgb="FF000000"/>
        <rFont val="Inherit"/>
      </rPr>
      <t>121</t>
    </r>
    <r>
      <rPr>
        <sz val="10"/>
        <color theme="1"/>
        <rFont val="Inherit"/>
      </rPr>
      <t xml:space="preserve"> retail properties and </t>
    </r>
    <r>
      <rPr>
        <sz val="10"/>
        <color rgb="FF000000"/>
        <rFont val="Inherit"/>
      </rPr>
      <t>seven</t>
    </r>
    <r>
      <rPr>
        <sz val="10"/>
        <color theme="1"/>
        <rFont val="Inherit"/>
      </rPr>
      <t xml:space="preserve"> non-retail properties totaling approximately </t>
    </r>
    <r>
      <rPr>
        <sz val="10"/>
        <color rgb="FF000000"/>
        <rFont val="Inherit"/>
      </rPr>
      <t>15.3 million</t>
    </r>
    <r>
      <rPr>
        <sz val="10"/>
        <color theme="1"/>
        <rFont val="Inherit"/>
      </rPr>
      <t xml:space="preserve"> square feet of gross leasable area, or GLA, </t>
    </r>
    <r>
      <rPr>
        <sz val="10"/>
        <color rgb="FF000000"/>
        <rFont val="Inherit"/>
      </rPr>
      <t>10</t>
    </r>
    <r>
      <rPr>
        <sz val="10"/>
        <color theme="1"/>
        <rFont val="Inherit"/>
      </rPr>
      <t xml:space="preserve"> development or redevelopment properties with approximately </t>
    </r>
    <r>
      <rPr>
        <sz val="10"/>
        <color rgb="FF000000"/>
        <rFont val="Inherit"/>
      </rPr>
      <t>1.7 million</t>
    </r>
    <r>
      <rPr>
        <sz val="10"/>
        <color theme="1"/>
        <rFont val="Inherit"/>
      </rPr>
      <t xml:space="preserve"> square feet of GLA upon completion, and </t>
    </r>
    <r>
      <rPr>
        <sz val="10"/>
        <color rgb="FF000000"/>
        <rFont val="Inherit"/>
      </rPr>
      <t>six</t>
    </r>
    <r>
      <rPr>
        <sz val="10"/>
        <color theme="1"/>
        <rFont val="Inherit"/>
      </rPr>
      <t xml:space="preserve"> land parcels. As of </t>
    </r>
    <r>
      <rPr>
        <sz val="10"/>
        <color rgb="FF000000"/>
        <rFont val="Inherit"/>
      </rPr>
      <t>September 30, 2013</t>
    </r>
    <r>
      <rPr>
        <sz val="10"/>
        <color theme="1"/>
        <rFont val="Inherit"/>
      </rPr>
      <t xml:space="preserve">, our consolidated shopping center occupancy was </t>
    </r>
    <r>
      <rPr>
        <sz val="10"/>
        <color rgb="FF000000"/>
        <rFont val="Inherit"/>
      </rPr>
      <t>92.4%</t>
    </r>
    <r>
      <rPr>
        <sz val="10"/>
        <color theme="1"/>
        <rFont val="Inherit"/>
      </rPr>
      <t xml:space="preserve"> and included national, regional and local tenants. Additionally, we had joint venture interests in </t>
    </r>
    <r>
      <rPr>
        <sz val="10"/>
        <color rgb="FF000000"/>
        <rFont val="Inherit"/>
      </rPr>
      <t>18</t>
    </r>
    <r>
      <rPr>
        <sz val="10"/>
        <color theme="1"/>
        <rFont val="Inherit"/>
      </rPr>
      <t xml:space="preserve"> retail properties and </t>
    </r>
    <r>
      <rPr>
        <sz val="10"/>
        <color rgb="FF000000"/>
        <rFont val="Inherit"/>
      </rPr>
      <t>two</t>
    </r>
    <r>
      <rPr>
        <sz val="10"/>
        <color theme="1"/>
        <rFont val="Inherit"/>
      </rPr>
      <t xml:space="preserve"> office buildings totaling approximately </t>
    </r>
    <r>
      <rPr>
        <sz val="10"/>
        <color rgb="FF000000"/>
        <rFont val="Inherit"/>
      </rPr>
      <t>3.4 million</t>
    </r>
    <r>
      <rPr>
        <sz val="10"/>
        <color theme="1"/>
        <rFont val="Inherit"/>
      </rPr>
      <t xml:space="preserve"> square feet of GLA. </t>
    </r>
  </si>
  <si>
    <t>Basis of Presentation</t>
  </si>
  <si>
    <t>The condensed consolidated financial statements include the accounts of Equity One, Inc. and its wholly-owned subsidiaries and those other entities in which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nsolidated companies," the "Company," "we," "our," "us" or similar terms. All significant intercompany transactions and balances have been eliminated in consolidation. Certain prior-period data have been reclassified to conform to the current period presentation. Certain operations have been classified as discontinued, and the associated results of operations and financial position are separately reported for all periods presented. Information in these notes to the condensed consolidated financial statements, unless otherwise noted, does not include the accounts of discontinued operations.</t>
  </si>
  <si>
    <r>
      <t xml:space="preserve">The condensed consolidated financial statements included in this report are unaudited. In our opinion, all adjustments considered necessary for a fair presentation have been included, and all such adjustments are of a normal recurring nature. The results of operation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that may be expected for a full year.</t>
    </r>
  </si>
  <si>
    <r>
      <t xml:space="preserve">Our unaudited condensed consolidated financial statements and notes are prepared in accordance with accounting principles generally accepted in the United States of America ("GAAP") for interim financial information and with the instructions of Form 10-Q. Accordingly, these unaudited condensed consolidated financial statements do not contain certain information included in our annual financial statements and notes. The condensed consolidated balance sheet as of </t>
    </r>
    <r>
      <rPr>
        <sz val="10"/>
        <color rgb="FF000000"/>
        <rFont val="Inherit"/>
      </rPr>
      <t>December 31, 2012</t>
    </r>
    <r>
      <rPr>
        <sz val="10"/>
        <color theme="1"/>
        <rFont val="Inherit"/>
      </rPr>
      <t xml:space="preserve"> was derived from audited financial statements included in our 2012 Annual Report on Form 10-K but does not include all disclosures required under GAAP. These condensed consolidated financial statements should be read in conjunction with our Annual Report on Form 10-K for the year ended </t>
    </r>
    <r>
      <rPr>
        <sz val="10"/>
        <color rgb="FF000000"/>
        <rFont val="Inherit"/>
      </rPr>
      <t>December 31, 2012</t>
    </r>
    <r>
      <rPr>
        <sz val="10"/>
        <color theme="1"/>
        <rFont val="Inherit"/>
      </rPr>
      <t>, filed with the Securities and Exchange Commission (the "SEC") on February 28, 2013.</t>
    </r>
  </si>
  <si>
    <t>Summary of Significant Accounting Policies</t>
  </si>
  <si>
    <t>Accounting Policies [Abstrac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 of Credit Risk</t>
  </si>
  <si>
    <r>
      <t xml:space="preserve">A concentration of credit risk arises in our business when a nationally-based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ly-based or regionally-based tenants in support of their lease obligations to us. We regularly monitor our tenant base to assess potential concentrations of credit risk. As of </t>
    </r>
    <r>
      <rPr>
        <sz val="10"/>
        <color rgb="FF000000"/>
        <rFont val="Inherit"/>
      </rPr>
      <t>September 30, 2013</t>
    </r>
    <r>
      <rPr>
        <sz val="10"/>
        <color theme="1"/>
        <rFont val="Inherit"/>
      </rPr>
      <t xml:space="preserve">, Publix Super Markets was our largest tenant and accounted for approximately </t>
    </r>
    <r>
      <rPr>
        <sz val="10"/>
        <color rgb="FF000000"/>
        <rFont val="Inherit"/>
      </rPr>
      <t>1.3 million</t>
    </r>
    <r>
      <rPr>
        <sz val="10"/>
        <color theme="1"/>
        <rFont val="Inherit"/>
      </rPr>
      <t xml:space="preserve"> square feet, or approximately </t>
    </r>
    <r>
      <rPr>
        <sz val="10"/>
        <color rgb="FF000000"/>
        <rFont val="Inherit"/>
      </rPr>
      <t>8.0%</t>
    </r>
    <r>
      <rPr>
        <sz val="10"/>
        <color theme="1"/>
        <rFont val="Inherit"/>
      </rPr>
      <t xml:space="preserve">, of our GLA and approximately </t>
    </r>
    <r>
      <rPr>
        <sz val="10"/>
        <color rgb="FF000000"/>
        <rFont val="Inherit"/>
      </rPr>
      <t>$9.8 million</t>
    </r>
    <r>
      <rPr>
        <sz val="10"/>
        <color theme="1"/>
        <rFont val="Inherit"/>
      </rPr>
      <t xml:space="preserve">, or </t>
    </r>
    <r>
      <rPr>
        <sz val="10"/>
        <color rgb="FF000000"/>
        <rFont val="Inherit"/>
      </rPr>
      <t>4.1%</t>
    </r>
    <r>
      <rPr>
        <sz val="10"/>
        <color theme="1"/>
        <rFont val="Inherit"/>
      </rPr>
      <t xml:space="preserve">, of our annual minimum rent. As of </t>
    </r>
    <r>
      <rPr>
        <sz val="10"/>
        <color rgb="FF000000"/>
        <rFont val="Inherit"/>
      </rPr>
      <t>September 30, 2013</t>
    </r>
    <r>
      <rPr>
        <sz val="10"/>
        <color theme="1"/>
        <rFont val="Inherit"/>
      </rPr>
      <t xml:space="preserve">, we had outstanding receivables from Publix Super Markets of approximately </t>
    </r>
    <r>
      <rPr>
        <sz val="10"/>
        <color rgb="FF000000"/>
        <rFont val="Inherit"/>
      </rPr>
      <t>$337,000</t>
    </r>
    <r>
      <rPr>
        <sz val="10"/>
        <color theme="1"/>
        <rFont val="Inherit"/>
      </rPr>
      <t xml:space="preserve">. </t>
    </r>
  </si>
  <si>
    <t>Recent Accounting Pronouncements</t>
  </si>
  <si>
    <t>In December 2011, the FASB issued Accounting Standards Update ("ASU") No. 2011-11, “Disclosures about Offsetting Assets and Liabilities.” Under ASU 2011-11, disclosures are required to provide information to help reconcile differences in the offsetting requirements under GAAP and International Financial Reporting Standards ("IFR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ASU requires disclosure of collateral received and posted in connection with master netting agreements or similar arrangements. In January 2013, the FASB issued ASU No. 2013-01, "Clarifying the Scope of Disclosures about Offsetting Assets and Liabilities," which clarifies the instruments and transactions that are subject to the offsetting disclosure requirements established by ASU No. 2011-11. Derivative instruments accounted for in accordance with the derivatives and hedging topic of the FASB Accounting Standards Codification, repurchase agreements, reverse repurchase agreements, securities borrowing, and securities lending transactions are subject to the disclosure requirements of ASU No. 2011-11. ASU No. 2011-11 and ASU No. 2013-01 were effective for fiscal years, and interim periods within those years, beginning on or after January 1, 2013. The adoption and implementation of these ASUs did not have a material impact on our results of operations, financial condition or cash flows.</t>
  </si>
  <si>
    <t>In July 2012, the FASB issued ASU No. 2012-02, "Testing Indefinite-Lived Intangible Assets for Impairment (the revised standard)." ASU No. 2012-02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ASU No. 2012-02 was effective for annual and interim impairment tests performed for fiscal years beginning after September 15, 2012. The adoption and implementation of this ASU did not have a material impact on our results of operations, financial condition or cash flows.</t>
  </si>
  <si>
    <t>In February 2013, the FASB issued ASU No. 2013-02, "Reporting of Amounts Reclassified Out of Accumulated Other Comprehensive Income." ASU No. 2013-02 requires entities to disclose information about the amounts reclassified out of accumulated other comprehensive income by component. Disclosure is also required regarding significant amounts reclassified out of accumulated other comprehensive income by the respective line items of net income but only if the amount reclassified is required under GAAP to be reclassified to net income in its entirety in the same reporting periods. For other amounts that are not required under GAAP to be reclassified in their entirety to net income, an entity is required to cross-reference to other disclosures required under GAAP that provide additional detail about those amounts. ASU No. 2013-02 was effective for reporting periods beginning after December 15, 2012. The adoption and implementation of this ASU did not have a material impact on our results of operations, financial condition or cash flows.</t>
  </si>
  <si>
    <t>In February 2013, the FASB issued ASU No. 2013-04, "Obligations Resulting from Joint and Several Liability Arrangements for Which the Total Amount of the Obligation Is Fixed at the Reporting Date (a consensus of the FASB Emerging Issues Task Force)." ASU No.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ASU No. 2013-04 also requires an entity to disclose the nature and amount of the obligation as well as other information about those obligations. ASU No. 2013-04 is effective for fiscal years, and interim periods within those years, after December 15, 2013. We are currently evaluating the impact, if any, that the adoption of this ASU will have on our consolidated financial statements.</t>
  </si>
  <si>
    <t>In July 2013, the FASB issued ASU No. 2013-10, "Inclusion of the Fed Funds Effective Swap Rate (or Overnight Index Swap Rate) as a Benchmark Interest Rate for Hedge Accounting Purposes (a consensus of the FASB Emerging Issues Task Force)." ASU No. 2013-10 permits the Fed Funds Effective Swap Rate to be used as a U.S. benchmark interest rate for hedge accounting purposes in addition to interest rates on direct Treasury obligations of the U.S. government and the London Interbank Offered Rate. The amendments also remove the restriction on using different benchmark rates for similar hedges. ASU No. 2013-10 was effective on July 17, 2013 and applies prospectively to qualifying new or redesignated hedging relationships entered into on or after the effective date. The adoption and implementation of this ASU did not have a material impact on our results of operations, financial condition or cash flows.</t>
  </si>
  <si>
    <t>In July 2013, the FASB issued ASU No. 2013-11, "Presentation of an Unrecognized Tax Benefit When a Net Operating Loss Carryforward, a Similar Tax Loss, or a Tax Credit Carryforward Exists (a consensus of the FASB Emerging Issues Task Force)." ASU No. 2013-11 provides explicit guidance on the financial statement presentation of an unrecognized tax benefit when a net operating loss carryforward, a similar tax loss, or a tax credit carryforward exists and is intended to eliminate diversity in practice. ASU No. 2013-11 is effective for fiscal years, and interim periods within those years, beginning after December 15, 2013. We are currently evaluating the impact, if any, that the adoption of this ASU will have on our consolidated financial statements.</t>
  </si>
  <si>
    <t>Acquisitions</t>
  </si>
  <si>
    <t>Business Combinations [Abstract]</t>
  </si>
  <si>
    <t xml:space="preserve">Acquisitions </t>
  </si>
  <si>
    <r>
      <t xml:space="preserve">The following table provides a summary of acquisi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ate Purchased</t>
  </si>
  <si>
    <t>Property Name</t>
  </si>
  <si>
    <t>City</t>
  </si>
  <si>
    <t>State</t>
  </si>
  <si>
    <t>Square Feet</t>
  </si>
  <si>
    <t>Purchase</t>
  </si>
  <si>
    <t>Price</t>
  </si>
  <si>
    <t>(in thousands)</t>
  </si>
  <si>
    <t>September 5, 2013</t>
  </si>
  <si>
    <r>
      <t xml:space="preserve">Manor Care </t>
    </r>
    <r>
      <rPr>
        <sz val="7"/>
        <color theme="1"/>
        <rFont val="Inherit"/>
      </rPr>
      <t>(1)</t>
    </r>
  </si>
  <si>
    <t>Bethesda</t>
  </si>
  <si>
    <t>MD</t>
  </si>
  <si>
    <t>$</t>
  </si>
  <si>
    <r>
      <t xml:space="preserve">5335 CITGO </t>
    </r>
    <r>
      <rPr>
        <sz val="7"/>
        <color theme="1"/>
        <rFont val="Inherit"/>
      </rPr>
      <t>(1)</t>
    </r>
  </si>
  <si>
    <r>
      <t xml:space="preserve">5471 CITGO </t>
    </r>
    <r>
      <rPr>
        <sz val="7"/>
        <color theme="1"/>
        <rFont val="Inherit"/>
      </rPr>
      <t>(1)</t>
    </r>
  </si>
  <si>
    <t>June 5, 2013</t>
  </si>
  <si>
    <r>
      <t xml:space="preserve">Westwood Towers </t>
    </r>
    <r>
      <rPr>
        <sz val="7"/>
        <color theme="1"/>
        <rFont val="Inherit"/>
      </rPr>
      <t>(2)</t>
    </r>
  </si>
  <si>
    <t>May 7, 2013</t>
  </si>
  <si>
    <r>
      <t xml:space="preserve">Bowlmor Lanes </t>
    </r>
    <r>
      <rPr>
        <sz val="7"/>
        <color theme="1"/>
        <rFont val="Inherit"/>
      </rPr>
      <t>(1)</t>
    </r>
  </si>
  <si>
    <r>
      <t>______________________________________________</t>
    </r>
    <r>
      <rPr>
        <sz val="10"/>
        <color theme="1"/>
        <rFont val="Inherit"/>
      </rPr>
      <t> </t>
    </r>
  </si>
  <si>
    <r>
      <t>(1)</t>
    </r>
    <r>
      <rPr>
        <sz val="9"/>
        <color theme="1"/>
        <rFont val="Inherit"/>
      </rPr>
      <t xml:space="preserve">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r>
  </si>
  <si>
    <r>
      <t>(2)</t>
    </r>
    <r>
      <rPr>
        <sz val="9"/>
        <color theme="1"/>
        <rFont val="Inherit"/>
      </rPr>
      <t> </t>
    </r>
  </si>
  <si>
    <r>
      <t xml:space="preserve">The purchase price allocation was completed in the third quarter and we recognized certain measurement period adjustments that impacted the provisional accounting, resulting in the reallocation of </t>
    </r>
    <r>
      <rPr>
        <sz val="9"/>
        <color rgb="FF000000"/>
        <rFont val="Times New Roman"/>
        <family val="1"/>
      </rPr>
      <t>$5.9 million</t>
    </r>
    <r>
      <rPr>
        <sz val="9"/>
        <color theme="1"/>
        <rFont val="Inherit"/>
      </rPr>
      <t xml:space="preserve"> from net intangible assets and liabilities to real estate assets.</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did not recognize any material measurement period adjustments related to prior or current year acquisitions other than those related to Westwood Towers as noted above. </t>
    </r>
  </si>
  <si>
    <r>
      <t xml:space="preserve">In conjunction with the acquisitions of Manor Care, 5335 CITGO, and 5471 CITGO, we entered into reverse Section 1031 like-kind exchange agreements with third party intermediaries, which, for a maximum of </t>
    </r>
    <r>
      <rPr>
        <sz val="10"/>
        <color rgb="FF000000"/>
        <rFont val="Inherit"/>
      </rPr>
      <t>180</t>
    </r>
    <r>
      <rPr>
        <sz val="10"/>
        <color theme="1"/>
        <rFont val="Inherit"/>
      </rPr>
      <t xml:space="preserve"> days, allow us to defer for tax purposes, gains on the sale of other properties identified and sold within this period. Until the earlier of the termination of the exchange agreements or 180 days after the respective acquisition dates, the third party intermediaries are the legal owner of the properties; however, we control the activities that most significantly impact each property and retain all of the economic benefits and risks associated with each property. Therefore, at the date of acquisition, we determined that we were the primary beneficiary of these VIEs and consolidated the properties and their operations as of the respective acquisition dates.</t>
    </r>
  </si>
  <si>
    <r>
      <t xml:space="preserve">We expensed transaction-related costs in connection with completed or pending property acquisitions of </t>
    </r>
    <r>
      <rPr>
        <sz val="10"/>
        <color rgb="FF000000"/>
        <rFont val="Inherit"/>
      </rPr>
      <t>$650,000</t>
    </r>
    <r>
      <rPr>
        <sz val="10"/>
        <color theme="1"/>
        <rFont val="Inherit"/>
      </rPr>
      <t xml:space="preserve"> and </t>
    </r>
    <r>
      <rPr>
        <sz val="10"/>
        <color rgb="FF000000"/>
        <rFont val="Times New Roman"/>
        <family val="1"/>
      </rPr>
      <t>$1.4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Times New Roman"/>
        <family val="1"/>
      </rPr>
      <t>$1.2 million</t>
    </r>
    <r>
      <rPr>
        <sz val="10"/>
        <color theme="1"/>
        <rFont val="Inherit"/>
      </rPr>
      <t xml:space="preserve"> and </t>
    </r>
    <r>
      <rPr>
        <sz val="10"/>
        <color rgb="FF000000"/>
        <rFont val="Inherit"/>
      </rPr>
      <t>$2.6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which are included in general and administrative costs in the condensed consolidated statements of income.</t>
    </r>
  </si>
  <si>
    <t>Dispositions</t>
  </si>
  <si>
    <t>Dispositions [Abstract]</t>
  </si>
  <si>
    <t xml:space="preserve">Dispositions </t>
  </si>
  <si>
    <r>
      <t xml:space="preserve">The following table provides a summary of disposi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ate Sold</t>
  </si>
  <si>
    <t xml:space="preserve">Square </t>
  </si>
  <si>
    <t xml:space="preserve">Feet </t>
  </si>
  <si>
    <t>Gross Sales</t>
  </si>
  <si>
    <t>(In thousands)</t>
  </si>
  <si>
    <t>Income producing property sold</t>
  </si>
  <si>
    <t>September 25, 2013</t>
  </si>
  <si>
    <t>Regency Crossing</t>
  </si>
  <si>
    <t>Port Richey</t>
  </si>
  <si>
    <t>FL</t>
  </si>
  <si>
    <r>
      <t>(1)</t>
    </r>
    <r>
      <rPr>
        <sz val="8"/>
        <color theme="1"/>
        <rFont val="Inherit"/>
      </rPr>
      <t> </t>
    </r>
  </si>
  <si>
    <t>September 18, 2013</t>
  </si>
  <si>
    <t>Paulding Commons</t>
  </si>
  <si>
    <t>Hiram</t>
  </si>
  <si>
    <t>GA</t>
  </si>
  <si>
    <t>August 16, 2013</t>
  </si>
  <si>
    <t>Willowdaile Shopping Center</t>
  </si>
  <si>
    <t>Durham</t>
  </si>
  <si>
    <t>NC</t>
  </si>
  <si>
    <t>August 7, 2013</t>
  </si>
  <si>
    <t>Village at Northshore</t>
  </si>
  <si>
    <t>Slidell</t>
  </si>
  <si>
    <t>LA</t>
  </si>
  <si>
    <t>July 19, 2013</t>
  </si>
  <si>
    <t>The Galleria</t>
  </si>
  <si>
    <t>Wilmington</t>
  </si>
  <si>
    <t>July 1, 2013</t>
  </si>
  <si>
    <t>CVS Plaza</t>
  </si>
  <si>
    <t>Miami</t>
  </si>
  <si>
    <t>June 27, 2013</t>
  </si>
  <si>
    <t>Providence Square</t>
  </si>
  <si>
    <t>Charlotte</t>
  </si>
  <si>
    <t>June 18, 2013</t>
  </si>
  <si>
    <t>Medical &amp; Merchants</t>
  </si>
  <si>
    <t>Jacksonville</t>
  </si>
  <si>
    <t>Meadows</t>
  </si>
  <si>
    <t>Plaza Alegre</t>
  </si>
  <si>
    <t>June 7, 2013</t>
  </si>
  <si>
    <t>Chestnut Square</t>
  </si>
  <si>
    <t>Brevard</t>
  </si>
  <si>
    <t>May 1, 2013</t>
  </si>
  <si>
    <t>Madison Centre</t>
  </si>
  <si>
    <t>Madison</t>
  </si>
  <si>
    <t>AL</t>
  </si>
  <si>
    <t>April 4, 2013</t>
  </si>
  <si>
    <t>Lutz Lake Crossing</t>
  </si>
  <si>
    <t>Lutz</t>
  </si>
  <si>
    <t>Seven Hills</t>
  </si>
  <si>
    <t>Spring Hill</t>
  </si>
  <si>
    <t>March 29, 2013</t>
  </si>
  <si>
    <t>Middle Beach Shopping Center</t>
  </si>
  <si>
    <t>Panama City Beach</t>
  </si>
  <si>
    <t>March 22, 2013</t>
  </si>
  <si>
    <t>Douglas Commons</t>
  </si>
  <si>
    <t>Douglasville</t>
  </si>
  <si>
    <t>North Village Center</t>
  </si>
  <si>
    <t>North Myrtle Beach</t>
  </si>
  <si>
    <t>SC</t>
  </si>
  <si>
    <t>Windy Hill Shopping Center</t>
  </si>
  <si>
    <t>February 13, 2013</t>
  </si>
  <si>
    <t>Macland Pointe</t>
  </si>
  <si>
    <t>Marietta</t>
  </si>
  <si>
    <t>January 23, 2013</t>
  </si>
  <si>
    <t>Shoppes of Eastwood</t>
  </si>
  <si>
    <t>Orlando</t>
  </si>
  <si>
    <t>January 15, 2013</t>
  </si>
  <si>
    <t>Butler Creek</t>
  </si>
  <si>
    <t>Acworth</t>
  </si>
  <si>
    <t>Fairview Oaks</t>
  </si>
  <si>
    <t>Ellenwood</t>
  </si>
  <si>
    <t>Grassland Crossing</t>
  </si>
  <si>
    <t>Alpharetta</t>
  </si>
  <si>
    <t>Mableton Crossing</t>
  </si>
  <si>
    <t>Mableton</t>
  </si>
  <si>
    <r>
      <t>(3)</t>
    </r>
    <r>
      <rPr>
        <sz val="9"/>
        <color theme="1"/>
        <rFont val="Inherit"/>
      </rPr>
      <t> </t>
    </r>
  </si>
  <si>
    <t>Hamilton Ridge</t>
  </si>
  <si>
    <t>Buford</t>
  </si>
  <si>
    <t>Shops at Westridge</t>
  </si>
  <si>
    <t>McDonough</t>
  </si>
  <si>
    <t>Outparcels sold</t>
  </si>
  <si>
    <t>September 10, 2013</t>
  </si>
  <si>
    <t>Willowdaile - Subway</t>
  </si>
  <si>
    <t>June 21, 2013</t>
  </si>
  <si>
    <t>Canyon Trails - Jack in the Box</t>
  </si>
  <si>
    <t>Goodyear</t>
  </si>
  <si>
    <t>AZ</t>
  </si>
  <si>
    <t>May 23, 2013</t>
  </si>
  <si>
    <t>Canyon Trails - Chase Pad</t>
  </si>
  <si>
    <r>
      <t>______________________________________________</t>
    </r>
    <r>
      <rPr>
        <sz val="9"/>
        <color theme="1"/>
        <rFont val="Inherit"/>
      </rPr>
      <t> </t>
    </r>
  </si>
  <si>
    <r>
      <t xml:space="preserve">(1) </t>
    </r>
    <r>
      <rPr>
        <sz val="9"/>
        <color theme="1"/>
        <rFont val="Inherit"/>
      </rPr>
      <t xml:space="preserve">We provided financing to the buyer in the form of a </t>
    </r>
    <r>
      <rPr>
        <sz val="9"/>
        <color rgb="FF000000"/>
        <rFont val="Inherit"/>
      </rPr>
      <t>$4.3 million</t>
    </r>
    <r>
      <rPr>
        <sz val="9"/>
        <color theme="1"/>
        <rFont val="Inherit"/>
      </rPr>
      <t xml:space="preserve"> loan receivable. See Note 7 for further discussion.</t>
    </r>
  </si>
  <si>
    <r>
      <t xml:space="preserve">(2) </t>
    </r>
    <r>
      <rPr>
        <sz val="9"/>
        <color theme="1"/>
        <rFont val="Inherit"/>
      </rPr>
      <t xml:space="preserve">We provided financing to the buyer in the form of an $8.5 million loan receivable, and the related gain on disposal of </t>
    </r>
    <r>
      <rPr>
        <sz val="9"/>
        <color rgb="FF000000"/>
        <rFont val="Times New Roman"/>
        <family val="1"/>
      </rPr>
      <t>$1.0 million</t>
    </r>
    <r>
      <rPr>
        <sz val="9"/>
        <color theme="1"/>
        <rFont val="Inherit"/>
      </rPr>
      <t xml:space="preserve"> was deferred at </t>
    </r>
    <r>
      <rPr>
        <sz val="9"/>
        <color rgb="FF000000"/>
        <rFont val="Times New Roman"/>
        <family val="1"/>
      </rPr>
      <t>September 30, 2013</t>
    </r>
    <r>
      <rPr>
        <sz val="9"/>
        <color theme="1"/>
        <rFont val="Inherit"/>
      </rPr>
      <t>. See Note 7 for further discussion.</t>
    </r>
  </si>
  <si>
    <r>
      <t>(3)</t>
    </r>
    <r>
      <rPr>
        <sz val="6"/>
        <color theme="1"/>
        <rFont val="Inherit"/>
      </rPr>
      <t xml:space="preserve"> </t>
    </r>
    <r>
      <rPr>
        <sz val="9"/>
        <color rgb="FF000000"/>
        <rFont val="Inherit"/>
      </rPr>
      <t>$2.8 million</t>
    </r>
    <r>
      <rPr>
        <sz val="9"/>
        <color theme="1"/>
        <rFont val="Inherit"/>
      </rPr>
      <t xml:space="preserve"> of mortgage debt secured by this property was repaid at closing.</t>
    </r>
  </si>
  <si>
    <t>As part of our strategy to upgrade and diversify our portfolio and recycle our capital, we are currently evaluating opportunities to sell certain non-core properties. Although we have not committed to a disposition plan with respect to certain of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 See Note 21 for additional discussion of the status of those dispositions under contract and the related financial statement impact.</t>
  </si>
  <si>
    <t>Discontinued Operations</t>
  </si>
  <si>
    <t>We report properties held-for-sale and operating properties sold in the current period as discontinued operations. Properties held for sale are recorded at the lower of the carrying amount or the expected sales price less costs to sell. The results of these discontinued operations are included in a separate component of income/loss on the condensed consolidated statements of income under the caption discontinued operations. This reporting has resulted in certain reclassifications of financial statement amounts.</t>
  </si>
  <si>
    <r>
      <t xml:space="preserve">As of </t>
    </r>
    <r>
      <rPr>
        <sz val="10"/>
        <color rgb="FF000000"/>
        <rFont val="Inherit"/>
      </rPr>
      <t>September 30, 2013</t>
    </r>
    <r>
      <rPr>
        <sz val="10"/>
        <color theme="1"/>
        <rFont val="Inherit"/>
      </rPr>
      <t xml:space="preserve">, we classified </t>
    </r>
    <r>
      <rPr>
        <sz val="10"/>
        <color rgb="FF000000"/>
        <rFont val="Inherit"/>
      </rPr>
      <t>three</t>
    </r>
    <r>
      <rPr>
        <sz val="10"/>
        <color theme="1"/>
        <rFont val="Inherit"/>
      </rPr>
      <t xml:space="preserve"> properties located in our West Coast, North Florida and South Florida regions as held for sale. The operations of these properties are included in discontinued operations in the accompanying condensed consolidated statements of income for all the periods presented and the related assets and liabilities are presented as held for sale in our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The components of income and expense relating to discontinued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hown below. These include the results of operations through the date of sale for each property that was sol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operations for the applicable period for those assets classified as held for sale as of </t>
    </r>
    <r>
      <rPr>
        <sz val="10"/>
        <color rgb="FF000000"/>
        <rFont val="Inherit"/>
      </rPr>
      <t>September 30, 2013</t>
    </r>
    <r>
      <rPr>
        <sz val="10"/>
        <color theme="1"/>
        <rFont val="Inherit"/>
      </rPr>
      <t>:</t>
    </r>
  </si>
  <si>
    <t>Three Months Ended</t>
  </si>
  <si>
    <t>September 30,</t>
  </si>
  <si>
    <t>Nine Months Ended</t>
  </si>
  <si>
    <t>Rental revenue</t>
  </si>
  <si>
    <t>Expenses:</t>
  </si>
  <si>
    <t>    Property operating expenses</t>
  </si>
  <si>
    <t>    Depreciation and amortization</t>
  </si>
  <si>
    <t>(206</t>
  </si>
  <si>
    <t>)</t>
  </si>
  <si>
    <t>(570</t>
  </si>
  <si>
    <t>(630</t>
  </si>
  <si>
    <t>(2,027</t>
  </si>
  <si>
    <t>(187</t>
  </si>
  <si>
    <t>—</t>
  </si>
  <si>
    <t xml:space="preserve">Impairment loss on income producing properties </t>
  </si>
  <si>
    <t>(2,576</t>
  </si>
  <si>
    <t>(2,445</t>
  </si>
  <si>
    <t>(2,704</t>
  </si>
  <si>
    <t>(9,818</t>
  </si>
  <si>
    <t>(682</t>
  </si>
  <si>
    <t>(725</t>
  </si>
  <si>
    <t>Income tax benefit (expense)</t>
  </si>
  <si>
    <t>(97</t>
  </si>
  <si>
    <t>(648</t>
  </si>
  <si>
    <t>(277</t>
  </si>
  <si>
    <t>Other income</t>
  </si>
  <si>
    <t>(Loss) income from discontinued operations</t>
  </si>
  <si>
    <t>(1,913</t>
  </si>
  <si>
    <t>Net income attributable to noncontrolling interests</t>
  </si>
  <si>
    <t>(6</t>
  </si>
  <si>
    <t>(62</t>
  </si>
  <si>
    <t>(19</t>
  </si>
  <si>
    <t>(Loss) income from discontinued operations attributable to Equity One, Inc.</t>
  </si>
  <si>
    <t>Investments in Joint Ventures</t>
  </si>
  <si>
    <t>Equity Method Investments and Joint Ventures [Abstract]</t>
  </si>
  <si>
    <t>The following is a summary of the composition of investments in and advances to unconsolidated joint ventures in the condensed consolidated balance sheets:</t>
  </si>
  <si>
    <t>Investment Balance</t>
  </si>
  <si>
    <r>
      <t xml:space="preserve">Joint Venture </t>
    </r>
    <r>
      <rPr>
        <b/>
        <sz val="6"/>
        <color theme="1"/>
        <rFont val="Inherit"/>
      </rPr>
      <t>(1)</t>
    </r>
  </si>
  <si>
    <t>Number of Properties</t>
  </si>
  <si>
    <t>Location</t>
  </si>
  <si>
    <t>Ownership</t>
  </si>
  <si>
    <t>September 30,</t>
  </si>
  <si>
    <t>December 31,</t>
  </si>
  <si>
    <t>Investments in unconsolidated joint ventures:</t>
  </si>
  <si>
    <r>
      <t xml:space="preserve">GRI-EQY I, LLC </t>
    </r>
    <r>
      <rPr>
        <sz val="6"/>
        <color theme="1"/>
        <rFont val="Inherit"/>
      </rPr>
      <t>(2)</t>
    </r>
  </si>
  <si>
    <t>GA, SC, FL</t>
  </si>
  <si>
    <t>G&amp;I Investment South Florida Portfolio, LLC</t>
  </si>
  <si>
    <t> FL</t>
  </si>
  <si>
    <t>Madison 2260 Realty LLC</t>
  </si>
  <si>
    <t> NY</t>
  </si>
  <si>
    <t>Madison 1235 Realty LLC</t>
  </si>
  <si>
    <r>
      <t xml:space="preserve">Talega Village Center JV, LLC </t>
    </r>
    <r>
      <rPr>
        <sz val="6"/>
        <color theme="1"/>
        <rFont val="Inherit"/>
      </rPr>
      <t>(3)</t>
    </r>
  </si>
  <si>
    <t>CA</t>
  </si>
  <si>
    <r>
      <t xml:space="preserve">Vernola Marketplace JV, LLC </t>
    </r>
    <r>
      <rPr>
        <sz val="6"/>
        <color theme="1"/>
        <rFont val="Inherit"/>
      </rPr>
      <t>(3)</t>
    </r>
  </si>
  <si>
    <t>Parnassus Heights Medical Center</t>
  </si>
  <si>
    <r>
      <t xml:space="preserve">Equity One JV Portfolio, LLC </t>
    </r>
    <r>
      <rPr>
        <sz val="6"/>
        <color theme="1"/>
        <rFont val="Inherit"/>
      </rPr>
      <t>(4)</t>
    </r>
    <r>
      <rPr>
        <sz val="9"/>
        <color theme="1"/>
        <rFont val="Inherit"/>
      </rPr>
      <t> </t>
    </r>
  </si>
  <si>
    <t> FL, MA</t>
  </si>
  <si>
    <t>Advances to unconsolidated joint ventures</t>
  </si>
  <si>
    <t>Investments in and advances to unconsolidated joint</t>
  </si>
  <si>
    <t>    ventures</t>
  </si>
  <si>
    <r>
      <t>(</t>
    </r>
    <r>
      <rPr>
        <sz val="6"/>
        <color theme="1"/>
        <rFont val="Inherit"/>
      </rPr>
      <t>1)</t>
    </r>
    <r>
      <rPr>
        <sz val="9"/>
        <color theme="1"/>
        <rFont val="Inherit"/>
      </rPr>
      <t xml:space="preserve"> All unconsolidated joint ventures are accounted for under the equity method except for the Madison 2260 Realty LLC and Madison 1235 Realty LLC joint ventures, which are accounted for under the cost method.</t>
    </r>
  </si>
  <si>
    <r>
      <t>(2)</t>
    </r>
    <r>
      <rPr>
        <sz val="9"/>
        <color theme="1"/>
        <rFont val="Inherit"/>
      </rPr>
      <t xml:space="preserve"> The investment balanc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s presented net of deferred gains of </t>
    </r>
    <r>
      <rPr>
        <sz val="9"/>
        <color rgb="FF000000"/>
        <rFont val="Inherit"/>
      </rPr>
      <t>$3.3 million</t>
    </r>
    <r>
      <rPr>
        <sz val="9"/>
        <color theme="1"/>
        <rFont val="Inherit"/>
      </rPr>
      <t xml:space="preserve"> for both periods associated with the disposition of assets by us to the joint venture.</t>
    </r>
  </si>
  <si>
    <r>
      <t>(3)</t>
    </r>
    <r>
      <rPr>
        <sz val="9"/>
        <color theme="1"/>
        <rFont val="Inherit"/>
      </rPr>
      <t xml:space="preserve"> Our effective interest is </t>
    </r>
    <r>
      <rPr>
        <sz val="9"/>
        <color rgb="FF000000"/>
        <rFont val="Inherit"/>
      </rPr>
      <t>48</t>
    </r>
    <r>
      <rPr>
        <sz val="9"/>
        <color theme="1"/>
        <rFont val="Inherit"/>
      </rPr>
      <t xml:space="preserve">% when considering the </t>
    </r>
    <r>
      <rPr>
        <sz val="9"/>
        <color rgb="FF000000"/>
        <rFont val="Inherit"/>
      </rPr>
      <t>5</t>
    </r>
    <r>
      <rPr>
        <sz val="9"/>
        <color theme="1"/>
        <rFont val="Inherit"/>
      </rPr>
      <t>% noncontrolling interest held by Vestar Development Company.</t>
    </r>
  </si>
  <si>
    <r>
      <t>(4)</t>
    </r>
    <r>
      <rPr>
        <sz val="9"/>
        <color theme="1"/>
        <rFont val="Inherit"/>
      </rPr>
      <t xml:space="preserve"> The investment balanc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s presented net of a deferred gain of approximately </t>
    </r>
    <r>
      <rPr>
        <sz val="9"/>
        <color rgb="FF000000"/>
        <rFont val="Inherit"/>
      </rPr>
      <t>$404,000</t>
    </r>
    <r>
      <rPr>
        <sz val="9"/>
        <color theme="1"/>
        <rFont val="Inherit"/>
      </rPr>
      <t xml:space="preserve"> for both periods associated with the disposition of assets by us to the joint venture.</t>
    </r>
  </si>
  <si>
    <r>
      <t xml:space="preserve">Equity in income of unconsolidated joint ventures totaled </t>
    </r>
    <r>
      <rPr>
        <sz val="10"/>
        <color rgb="FF000000"/>
        <rFont val="Inherit"/>
      </rPr>
      <t>$716,000</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otaled </t>
    </r>
    <r>
      <rPr>
        <sz val="10"/>
        <color rgb="FF000000"/>
        <rFont val="Inherit"/>
      </rPr>
      <t>$469,000</t>
    </r>
    <r>
      <rPr>
        <sz val="10"/>
        <color theme="1"/>
        <rFont val="Inherit"/>
      </rPr>
      <t xml:space="preserve"> and </t>
    </r>
    <r>
      <rPr>
        <sz val="10"/>
        <color rgb="FF000000"/>
        <rFont val="Inherit"/>
      </rPr>
      <t>$129,000</t>
    </r>
    <r>
      <rPr>
        <sz val="10"/>
        <color theme="1"/>
        <rFont val="Inherit"/>
      </rPr>
      <t xml:space="preserve">, respectively, for the same periods in </t>
    </r>
    <r>
      <rPr>
        <sz val="10"/>
        <color rgb="FF000000"/>
        <rFont val="Inherit"/>
      </rPr>
      <t>2012</t>
    </r>
    <r>
      <rPr>
        <sz val="10"/>
        <color theme="1"/>
        <rFont val="Inherit"/>
      </rPr>
      <t xml:space="preserve">. Management fees and leasing fees earned by us associated with these joint ventures, which are included in management and leasing services revenue in the accompanying condensed consolidated statements of income, totaled approximately </t>
    </r>
    <r>
      <rPr>
        <sz val="10"/>
        <color rgb="FF000000"/>
        <rFont val="Inherit"/>
      </rPr>
      <t>$587,000</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497,000</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r>
      <t xml:space="preserve">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aggregate carrying amount of the debt of our unconsolidated joint ventures accounted for under the equity method was </t>
    </r>
    <r>
      <rPr>
        <sz val="10"/>
        <color rgb="FF000000"/>
        <rFont val="Inherit"/>
      </rPr>
      <t>$247.0 million</t>
    </r>
    <r>
      <rPr>
        <sz val="10"/>
        <color theme="1"/>
        <rFont val="Inherit"/>
      </rPr>
      <t xml:space="preserve"> and </t>
    </r>
    <r>
      <rPr>
        <sz val="10"/>
        <color rgb="FF000000"/>
        <rFont val="Inherit"/>
      </rPr>
      <t>$292.0 million</t>
    </r>
    <r>
      <rPr>
        <sz val="10"/>
        <color theme="1"/>
        <rFont val="Inherit"/>
      </rPr>
      <t xml:space="preserve">, respectively, of which our aggregate proportionate share was </t>
    </r>
    <r>
      <rPr>
        <sz val="10"/>
        <color rgb="FF000000"/>
        <rFont val="Inherit"/>
      </rPr>
      <t>$60.8 million</t>
    </r>
    <r>
      <rPr>
        <sz val="10"/>
        <color theme="1"/>
        <rFont val="Inherit"/>
      </rPr>
      <t xml:space="preserve"> and </t>
    </r>
    <r>
      <rPr>
        <sz val="10"/>
        <color rgb="FF000000"/>
        <rFont val="Inherit"/>
      </rPr>
      <t>$65.8 million</t>
    </r>
    <r>
      <rPr>
        <sz val="10"/>
        <color theme="1"/>
        <rFont val="Inherit"/>
      </rPr>
      <t xml:space="preserve">, respectively. In June 2013, we made an investment of </t>
    </r>
    <r>
      <rPr>
        <sz val="10"/>
        <color rgb="FF000000"/>
        <rFont val="Inherit"/>
      </rPr>
      <t>$4.1 million</t>
    </r>
    <r>
      <rPr>
        <sz val="10"/>
        <color theme="1"/>
        <rFont val="Inherit"/>
      </rPr>
      <t xml:space="preserve"> in one of our unconsolidated joint ventures in connection with the repayment of indebtedness by the joint venture. Although we have not guaranteed the debt of these joint ventures, we have agreed to customary environmental indemnifications and nonrecourse carve-outs (e.g., guarantees against fraud, misrepresentation and bankruptcy) on certain of the loans of the joint ventures.</t>
    </r>
  </si>
  <si>
    <r>
      <t xml:space="preserve">In September 2013, Equity One JV Portfolio, LLC, our joint venture with the New York Common Retirement Fund, acquired </t>
    </r>
    <r>
      <rPr>
        <sz val="10"/>
        <color rgb="FF000000"/>
        <rFont val="Inherit"/>
      </rPr>
      <t>three</t>
    </r>
    <r>
      <rPr>
        <sz val="10"/>
        <color theme="1"/>
        <rFont val="Inherit"/>
      </rPr>
      <t xml:space="preserve"> newly-developed parcels adjacent to a shopping center which the venture acquired during 2012. The joint venture funded the purchase price of </t>
    </r>
    <r>
      <rPr>
        <sz val="10"/>
        <color rgb="FF000000"/>
        <rFont val="Inherit"/>
      </rPr>
      <t>$15.8 million</t>
    </r>
    <r>
      <rPr>
        <sz val="10"/>
        <color theme="1"/>
        <rFont val="Inherit"/>
      </rPr>
      <t xml:space="preserve"> through partner contributions, of which our proportionate share was </t>
    </r>
    <r>
      <rPr>
        <sz val="10"/>
        <color rgb="FF000000"/>
        <rFont val="Inherit"/>
      </rPr>
      <t>$4.7 million</t>
    </r>
    <r>
      <rPr>
        <sz val="10"/>
        <color theme="1"/>
        <rFont val="Inherit"/>
      </rPr>
      <t>.</t>
    </r>
  </si>
  <si>
    <t>Variable Interest Entities</t>
  </si>
  <si>
    <t>Variable Interest Entities [Abstract]</t>
  </si>
  <si>
    <r>
      <t xml:space="preserve">Included within our consolidated operating properties at </t>
    </r>
    <r>
      <rPr>
        <sz val="10"/>
        <color rgb="FF000000"/>
        <rFont val="Inherit"/>
      </rPr>
      <t>September 30, 2013</t>
    </r>
    <r>
      <rPr>
        <sz val="10"/>
        <color theme="1"/>
        <rFont val="Inherit"/>
      </rPr>
      <t xml:space="preserve"> are </t>
    </r>
    <r>
      <rPr>
        <sz val="10"/>
        <color rgb="FF000000"/>
        <rFont val="Inherit"/>
      </rPr>
      <t>three</t>
    </r>
    <r>
      <rPr>
        <sz val="10"/>
        <color theme="1"/>
        <rFont val="Inherit"/>
      </rPr>
      <t xml:space="preserve"> properties, Manor Care and two outparcels, which are owned by the subsidiary of a Section 1031 like-kind exchange intermediary. The agreement governing the operation of this entity provides us with the power to direct the activities that most significantly impact the entity's economic performance. The entity was deemed a VIE primarily because it does not have sufficient equity at risk for it to finance its activities without additional subordinated financial support from other parties. Additionally, we determined that the equity investors do not possess the characteristics of a controlling financial interest. Therefore, we concluded that we are the primary beneficiary of the VIE as a result of our having the power to direct the activities that most significantly impact its economic performance and the obligation to absorb losses, as well as the right to receive benefits, that could be potentially significant to the VIE.</t>
    </r>
  </si>
  <si>
    <r>
      <t xml:space="preserve">Our consolidated operating properties at </t>
    </r>
    <r>
      <rPr>
        <sz val="10"/>
        <color rgb="FF000000"/>
        <rFont val="Inherit"/>
      </rPr>
      <t>December 31, 2012</t>
    </r>
    <r>
      <rPr>
        <sz val="10"/>
        <color theme="1"/>
        <rFont val="Inherit"/>
      </rPr>
      <t xml:space="preserve"> included </t>
    </r>
    <r>
      <rPr>
        <sz val="10"/>
        <color rgb="FF000000"/>
        <rFont val="Inherit"/>
      </rPr>
      <t>two</t>
    </r>
    <r>
      <rPr>
        <sz val="10"/>
        <color theme="1"/>
        <rFont val="Inherit"/>
      </rPr>
      <t xml:space="preserve"> consolidated joint venture properties, Danbury Green and Southbury Green, that were held through VIEs for which we were the primary beneficiary. These entities were established to own and operate real estate property, and our involvement with these entities was through our majority ownership and controlling interest in the properties which provided us with the power to direct the activities that most significantly impacted the entities' economic performance. At inception, we determined that the interests held by the other equity investors in these entities were not equity investments at risk pursuant to the Consolidation Topic of the FASB ASC and, therefore, concluded that these entities were VIEs because they may not have had sufficient equity at risk for them to finance their activities without additional subordinated financial support. In May 2013, we acquired the interests held by the other equity investors for a purchase price of </t>
    </r>
    <r>
      <rPr>
        <sz val="10"/>
        <color rgb="FF000000"/>
        <rFont val="Inherit"/>
      </rPr>
      <t>$18.9 million</t>
    </r>
    <r>
      <rPr>
        <sz val="10"/>
        <color theme="1"/>
        <rFont val="Inherit"/>
      </rPr>
      <t xml:space="preserve"> and now own the entirety of the equity investments in these entities. These entities are no longer considered VIEs, although we continue to consolidate the properties due to our ongoing controlling financial interests. See Note 12 for further discussion.</t>
    </r>
  </si>
  <si>
    <r>
      <t xml:space="preserve">In addition to Danbury Green and Southbury Green, our consolidated operating properties at </t>
    </r>
    <r>
      <rPr>
        <sz val="10"/>
        <color rgb="FF000000"/>
        <rFont val="Inherit"/>
      </rPr>
      <t>December 31, 2012</t>
    </r>
    <r>
      <rPr>
        <sz val="10"/>
        <color theme="1"/>
        <rFont val="Inherit"/>
      </rPr>
      <t xml:space="preserve"> also included a consolidated property, Clocktower Plaza Shopping Center, which was owned at the time by a qualified intermediary. Legal ownership of Clocktower Plaza Shopping Center was transferred to us by the qualified intermediary during the first quarter of 2013, and, as such, the entity is no longer considered a VIE.</t>
    </r>
  </si>
  <si>
    <t>The majority of the operations of these VIEs are funded with cash flows generated from the properties. We have not provided financial support to any of these VIEs that we were not previously contractually required to provide; our contractual commitments consist primarily of funding any capital expenditures, including tenant improvements, which are deemed necessary to continue to operate the entity and any operating cash shortfalls that the entity may experience.</t>
  </si>
  <si>
    <r>
      <t xml:space="preserve">As of </t>
    </r>
    <r>
      <rPr>
        <sz val="10"/>
        <color rgb="FF000000"/>
        <rFont val="Inherit"/>
      </rPr>
      <t>September 30, 2013</t>
    </r>
    <r>
      <rPr>
        <sz val="10"/>
        <color theme="1"/>
        <rFont val="Inherit"/>
      </rPr>
      <t>, we also hold interests in other VIEs where we are not the primary beneficiary. See Note 7 for further discussion.</t>
    </r>
  </si>
  <si>
    <t>Loans Receivable</t>
  </si>
  <si>
    <t>Receivables [Abstract]</t>
  </si>
  <si>
    <t>Centro Mezzanine Loan</t>
  </si>
  <si>
    <r>
      <t xml:space="preserve">In July 2011, we invested in a </t>
    </r>
    <r>
      <rPr>
        <sz val="10"/>
        <color rgb="FF000000"/>
        <rFont val="Inherit"/>
      </rPr>
      <t>$45.0 million</t>
    </r>
    <r>
      <rPr>
        <sz val="10"/>
        <color theme="1"/>
        <rFont val="Inherit"/>
      </rPr>
      <t xml:space="preserve"> junior mezzanine loan that bore interest at </t>
    </r>
    <r>
      <rPr>
        <sz val="10"/>
        <color rgb="FF000000"/>
        <rFont val="Inherit"/>
      </rPr>
      <t>8.46%</t>
    </r>
    <r>
      <rPr>
        <sz val="10"/>
        <color theme="1"/>
        <rFont val="Inherit"/>
      </rPr>
      <t xml:space="preserve"> per annum plus one month LIBOR (subject to a </t>
    </r>
    <r>
      <rPr>
        <sz val="10"/>
        <color rgb="FF000000"/>
        <rFont val="Inherit"/>
      </rPr>
      <t>0.75%</t>
    </r>
    <r>
      <rPr>
        <sz val="10"/>
        <color theme="1"/>
        <rFont val="Inherit"/>
      </rPr>
      <t xml:space="preserve"> per annum LIBOR floor) and had an initial stated maturity date of July 9, 2013. In July 2013, the borrower exercised its right to extend the maturity date of the loan to July 9, 2014, but ultimately prepaid the loan without penalty in August 2013.</t>
    </r>
  </si>
  <si>
    <t>Westwood Mortgage Loan and Mezzanine Loan</t>
  </si>
  <si>
    <r>
      <t xml:space="preserve">In October 2012, we purchased a </t>
    </r>
    <r>
      <rPr>
        <sz val="10"/>
        <color rgb="FF000000"/>
        <rFont val="Inherit"/>
      </rPr>
      <t>$95.0 million</t>
    </r>
    <r>
      <rPr>
        <sz val="10"/>
        <color theme="1"/>
        <rFont val="Inherit"/>
      </rPr>
      <t xml:space="preserve"> mortgage loan secured by the Westwood Complex, a </t>
    </r>
    <r>
      <rPr>
        <sz val="10"/>
        <color rgb="FF000000"/>
        <rFont val="Inherit"/>
      </rPr>
      <t>22</t>
    </r>
    <r>
      <rPr>
        <sz val="10"/>
        <color theme="1"/>
        <rFont val="Inherit"/>
      </rPr>
      <t xml:space="preserve">-acre site located in Bethesda, Maryland that consists of </t>
    </r>
    <r>
      <rPr>
        <sz val="10"/>
        <color rgb="FF000000"/>
        <rFont val="Inherit"/>
      </rPr>
      <t>214,767</t>
    </r>
    <r>
      <rPr>
        <sz val="10"/>
        <color theme="1"/>
        <rFont val="Inherit"/>
      </rPr>
      <t xml:space="preserve"> square feet of retail space, a </t>
    </r>
    <r>
      <rPr>
        <sz val="10"/>
        <color rgb="FF000000"/>
        <rFont val="Inherit"/>
      </rPr>
      <t>211,020</t>
    </r>
    <r>
      <rPr>
        <sz val="10"/>
        <color theme="1"/>
        <rFont val="Inherit"/>
      </rPr>
      <t xml:space="preserve"> square foot apartment building, and a </t>
    </r>
    <r>
      <rPr>
        <sz val="10"/>
        <color rgb="FF000000"/>
        <rFont val="Inherit"/>
      </rPr>
      <t>62</t>
    </r>
    <r>
      <rPr>
        <sz val="10"/>
        <color theme="1"/>
        <rFont val="Inherit"/>
      </rPr>
      <t xml:space="preserve">-unit assisted living facility. The loan bears interest at </t>
    </r>
    <r>
      <rPr>
        <sz val="10"/>
        <color rgb="FF000000"/>
        <rFont val="Inherit"/>
      </rPr>
      <t>5.0%</t>
    </r>
    <r>
      <rPr>
        <sz val="10"/>
        <color theme="1"/>
        <rFont val="Inherit"/>
      </rPr>
      <t xml:space="preserve"> per annum and has a stated maturity date of January 15, 2014. Concurrent with the loan transaction, we also entered into a purchase contract to acquire the complex for an aggregate purchase price of </t>
    </r>
    <r>
      <rPr>
        <sz val="10"/>
        <color rgb="FF000000"/>
        <rFont val="Inherit"/>
      </rPr>
      <t>$140.0 million</t>
    </r>
    <r>
      <rPr>
        <sz val="10"/>
        <color theme="1"/>
        <rFont val="Inherit"/>
      </rPr>
      <t xml:space="preserve">. The purchase contract contemplates closing dates for the various parcels that comprise the complex that are the earlier of January 15, 2014 or upon the seller's identification of a property (or properties) which it can purchase with the proceeds from the sale of the parcels. To the extent that the closing dates under the purchase contract occur prior to January 15, 2014, the parties have also agreed that the applicable portions of the mortgage loan collateralized by such parcels will be repaid on the respective closing dates. Based on our initial assessment of the structure of the transaction at its inception, we determined that the entities that owned the various parcels comprising the Westwood Complex were VIEs and that we held variable interests in these entities through the purchase contract and our investment in the mortgage loan; however, we concluded that we were not the primary beneficiary of these entities as we did not have the power to direct the activities that most significantly impact their economic performance. We have continued to determine that the entities that own the parcels within the complex that we have yet to legally acquire are VIEs and that we are not the primary beneficiary of these entities for the aforementioned reason. In connection with our acquisition of five of the Westwood parcels in 2013, the borrower repaid </t>
    </r>
    <r>
      <rPr>
        <sz val="10"/>
        <color rgb="FF000000"/>
        <rFont val="Inherit"/>
      </rPr>
      <t>$40.7 million</t>
    </r>
    <r>
      <rPr>
        <sz val="10"/>
        <color theme="1"/>
        <rFont val="Inherit"/>
      </rPr>
      <t xml:space="preserve"> of the mortgage loan, and the entities holding these five parcels are no longer considered VIEs, as we consolidate the properties through our direct ownership interest. As of </t>
    </r>
    <r>
      <rPr>
        <sz val="10"/>
        <color rgb="FF000000"/>
        <rFont val="Inherit"/>
      </rPr>
      <t>September 30, 2013</t>
    </r>
    <r>
      <rPr>
        <sz val="10"/>
        <color theme="1"/>
        <rFont val="Inherit"/>
      </rPr>
      <t xml:space="preserve">, the remaining portion of the mortgage loan was performing, and the carrying amount of the loan was </t>
    </r>
    <r>
      <rPr>
        <sz val="10"/>
        <color rgb="FF000000"/>
        <rFont val="Inherit"/>
      </rPr>
      <t>$54.4 million</t>
    </r>
    <r>
      <rPr>
        <sz val="10"/>
        <color theme="1"/>
        <rFont val="Inherit"/>
      </rPr>
      <t xml:space="preserve">, which also reflects our current maximum exposure to loss related to our investment in the loan. </t>
    </r>
  </si>
  <si>
    <r>
      <t xml:space="preserve">In March 2013, we also funded a </t>
    </r>
    <r>
      <rPr>
        <sz val="10"/>
        <color rgb="FF000000"/>
        <rFont val="Times New Roman"/>
        <family val="1"/>
      </rPr>
      <t>$12.0 million</t>
    </r>
    <r>
      <rPr>
        <sz val="10"/>
        <color theme="1"/>
        <rFont val="Inherit"/>
      </rPr>
      <t xml:space="preserve"> mezzanine loan to an entity that indirectly owns a portion of the Westwood Complex. The loan is secured by the entity's indirect ownership interests in the complex, bears interest at </t>
    </r>
    <r>
      <rPr>
        <sz val="10"/>
        <color rgb="FF000000"/>
        <rFont val="Times New Roman"/>
        <family val="1"/>
      </rPr>
      <t>5.0%</t>
    </r>
    <r>
      <rPr>
        <sz val="10"/>
        <color theme="1"/>
        <rFont val="Inherit"/>
      </rPr>
      <t xml:space="preserve"> per annum, and was scheduled to mature on the earlier of June 1, 2013 or our acquisition of certain parcels comprising the complex pursuant to the aforementioned purchase contract. During May 2013, the loan agreement was amended to extend the maturity date to the earlier of January 15, 2014 or our acquisition of the parcels indirectly securing the mezzanine loan. In connection with our acquisition of five of the Westwood parcels in 2013, the borrower repaid </t>
    </r>
    <r>
      <rPr>
        <sz val="10"/>
        <color rgb="FF000000"/>
        <rFont val="Inherit"/>
      </rPr>
      <t>$5.8 million</t>
    </r>
    <r>
      <rPr>
        <sz val="10"/>
        <color theme="1"/>
        <rFont val="Inherit"/>
      </rPr>
      <t xml:space="preserve"> of the mezzanine loan. We have determined that the borrower is a VIE and that we hold a variable interest in the entity through our investment in the loan; however, we have concluded that we are not the primary beneficiary of the entity because we do not have the power to direct the activities that most significantly impact its economic performance. As of </t>
    </r>
    <r>
      <rPr>
        <sz val="10"/>
        <color rgb="FF000000"/>
        <rFont val="Inherit"/>
      </rPr>
      <t>September 30, 2013</t>
    </r>
    <r>
      <rPr>
        <sz val="10"/>
        <color theme="1"/>
        <rFont val="Inherit"/>
      </rPr>
      <t xml:space="preserve">, the loan was performing, and the carrying amount of the loan was </t>
    </r>
    <r>
      <rPr>
        <sz val="10"/>
        <color rgb="FF000000"/>
        <rFont val="Inherit"/>
      </rPr>
      <t>$6.3 million</t>
    </r>
    <r>
      <rPr>
        <sz val="10"/>
        <color theme="1"/>
        <rFont val="Inherit"/>
      </rPr>
      <t xml:space="preserve">, which also reflects our current maximum exposure to loss related to our investment in the mezzanine loan. </t>
    </r>
  </si>
  <si>
    <r>
      <t xml:space="preserve">At inception and as of </t>
    </r>
    <r>
      <rPr>
        <sz val="10"/>
        <color rgb="FF000000"/>
        <rFont val="Inherit"/>
      </rPr>
      <t>September 30, 2013</t>
    </r>
    <r>
      <rPr>
        <sz val="10"/>
        <color theme="1"/>
        <rFont val="Inherit"/>
      </rPr>
      <t xml:space="preserve">, we had and continue to have the ability and intention to hold both of the loans to maturity. Although the seller may initiate the sale transactions under the purchase contract and accelerate the maturity date of portions of the loans, we do not intend to sell the loans, and we believe that we will recover our cost basis in the loans to the extent that the maturity date is accelerated. </t>
    </r>
  </si>
  <si>
    <t>Loans Provided in Connection with Dispositions</t>
  </si>
  <si>
    <r>
      <t xml:space="preserve">In June 2013, we disposed of Medical &amp; Merchants, one of our neighborhood shopping centers located in Jacksonville, Florida, for a gross sales price of </t>
    </r>
    <r>
      <rPr>
        <sz val="10"/>
        <color rgb="FF000000"/>
        <rFont val="Times New Roman"/>
        <family val="1"/>
      </rPr>
      <t>$12.0 million</t>
    </r>
    <r>
      <rPr>
        <sz val="10"/>
        <color theme="1"/>
        <rFont val="Inherit"/>
      </rPr>
      <t xml:space="preserve"> and provided financing to the buyer in the form of an $8.5 million loan receivable. The loan is secured by a mortgage interest in the property and a full recourse guaranty from the principal of the buyer. The loan presently bears interest at </t>
    </r>
    <r>
      <rPr>
        <sz val="10"/>
        <color rgb="FF000000"/>
        <rFont val="Times New Roman"/>
        <family val="1"/>
      </rPr>
      <t>9.0%</t>
    </r>
    <r>
      <rPr>
        <sz val="10"/>
        <color theme="1"/>
        <rFont val="Inherit"/>
      </rPr>
      <t xml:space="preserve"> per annum and matures on </t>
    </r>
    <r>
      <rPr>
        <sz val="10"/>
        <color rgb="FF000000"/>
        <rFont val="Inherit"/>
      </rPr>
      <t>December 18, 2013</t>
    </r>
    <r>
      <rPr>
        <sz val="10"/>
        <color theme="1"/>
        <rFont val="Inherit"/>
      </rPr>
      <t xml:space="preserve">. Additionally, the buyer may repay the loan at any time prior to the maturity date without penalty. As a result of the transaction, we deferred the related gain on the disposition of </t>
    </r>
    <r>
      <rPr>
        <sz val="10"/>
        <color rgb="FF000000"/>
        <rFont val="Times New Roman"/>
        <family val="1"/>
      </rPr>
      <t>$1.0 million</t>
    </r>
    <r>
      <rPr>
        <sz val="10"/>
        <color theme="1"/>
        <rFont val="Inherit"/>
      </rPr>
      <t xml:space="preserve">, net of transaction costs, which is reflected as a reduction to the carrying amount of the loan. </t>
    </r>
  </si>
  <si>
    <r>
      <t xml:space="preserve">In September 2013, we disposed of Regency Crossing, one of our neighborhood shopping centers located in Port Richey, Florida, for a gross sales price of </t>
    </r>
    <r>
      <rPr>
        <sz val="10"/>
        <color rgb="FF000000"/>
        <rFont val="Inherit"/>
      </rPr>
      <t>$6.6 million</t>
    </r>
    <r>
      <rPr>
        <sz val="10"/>
        <color theme="1"/>
        <rFont val="Inherit"/>
      </rPr>
      <t xml:space="preserve"> and provided financing to the buyer in the form of a </t>
    </r>
    <r>
      <rPr>
        <sz val="10"/>
        <color rgb="FF000000"/>
        <rFont val="Inherit"/>
      </rPr>
      <t>$4.3 million</t>
    </r>
    <r>
      <rPr>
        <sz val="10"/>
        <color theme="1"/>
        <rFont val="Inherit"/>
      </rPr>
      <t xml:space="preserve"> loan receivable. The loan is secured by a mortgage interest in the property and a full recourse guaranty from the principal of the buyer, bears interest at </t>
    </r>
    <r>
      <rPr>
        <sz val="10"/>
        <color rgb="FF000000"/>
        <rFont val="Inherit"/>
      </rPr>
      <t>5.0%</t>
    </r>
    <r>
      <rPr>
        <sz val="10"/>
        <color theme="1"/>
        <rFont val="Inherit"/>
      </rPr>
      <t xml:space="preserve"> per annum, and matures on </t>
    </r>
    <r>
      <rPr>
        <sz val="10"/>
        <color rgb="FF000000"/>
        <rFont val="Inherit"/>
      </rPr>
      <t>December 15, 2013</t>
    </r>
    <r>
      <rPr>
        <sz val="10"/>
        <color theme="1"/>
        <rFont val="Inherit"/>
      </rPr>
      <t>. Additionally, the buyer may repay the loan at any time prior to the maturity date without penalty. The loss on the sale of approximately $84,000 was immediately recognized in the condensed consolidated statement of income.</t>
    </r>
  </si>
  <si>
    <r>
      <t xml:space="preserve">As of </t>
    </r>
    <r>
      <rPr>
        <sz val="10"/>
        <color rgb="FF000000"/>
        <rFont val="Inherit"/>
      </rPr>
      <t>September 30, 2013</t>
    </r>
    <r>
      <rPr>
        <sz val="10"/>
        <color theme="1"/>
        <rFont val="Inherit"/>
      </rPr>
      <t xml:space="preserve">, the Medical &amp; Merchants and Regency Crossing loans were performing, and their carrying amounts were </t>
    </r>
    <r>
      <rPr>
        <sz val="10"/>
        <color rgb="FF000000"/>
        <rFont val="Inherit"/>
      </rPr>
      <t>$7.2 million</t>
    </r>
    <r>
      <rPr>
        <sz val="10"/>
        <color theme="1"/>
        <rFont val="Inherit"/>
      </rPr>
      <t xml:space="preserve"> and </t>
    </r>
    <r>
      <rPr>
        <sz val="10"/>
        <color rgb="FF000000"/>
        <rFont val="Inherit"/>
      </rPr>
      <t>$4.3 million</t>
    </r>
    <r>
      <rPr>
        <sz val="10"/>
        <color theme="1"/>
        <rFont val="Inherit"/>
      </rPr>
      <t xml:space="preserve">, respectively, which also reflects our current maximum exposure to loss related to these loans. At inception and as of </t>
    </r>
    <r>
      <rPr>
        <sz val="10"/>
        <color rgb="FF000000"/>
        <rFont val="Inherit"/>
      </rPr>
      <t>September 30, 2013</t>
    </r>
    <r>
      <rPr>
        <sz val="10"/>
        <color theme="1"/>
        <rFont val="Inherit"/>
      </rPr>
      <t>, we had and continue to have the ability and intention to hold the loans to maturity. Although the sellers may prepay the loans, we do not intend to sell the loans, and we believe that we will recover our cost basis in the loans to the extent that the maturity dates are accelerated.</t>
    </r>
  </si>
  <si>
    <t>Other Assets</t>
  </si>
  <si>
    <t>Deferred Costs, Capitalized, Prepaid, and Other Assets Disclosure [Abstract]</t>
  </si>
  <si>
    <t>The following is a summary of the composition of the other assets in the condensed consolidated balance sheets:</t>
  </si>
  <si>
    <t>Lease intangible assets, net</t>
  </si>
  <si>
    <t>Leasing commissions, net</t>
  </si>
  <si>
    <t>Prepaid expenses and other receivables</t>
  </si>
  <si>
    <t>Straight-line rent receivable, net</t>
  </si>
  <si>
    <t>Deferred financing costs, net</t>
  </si>
  <si>
    <t>Deposits and mortgage escrow</t>
  </si>
  <si>
    <t>Furniture and fixtures, net</t>
  </si>
  <si>
    <t>Fair value of interest rate swap</t>
  </si>
  <si>
    <t>Deferred tax asset</t>
  </si>
  <si>
    <t>Total other assets</t>
  </si>
  <si>
    <t>Borrowings</t>
  </si>
  <si>
    <t>Debt Disclosure [Abstract]</t>
  </si>
  <si>
    <t>Mortgage Notes Payable</t>
  </si>
  <si>
    <r>
      <t xml:space="preserve">At </t>
    </r>
    <r>
      <rPr>
        <sz val="10"/>
        <color rgb="FF000000"/>
        <rFont val="Inherit"/>
      </rPr>
      <t>September 30, 2013</t>
    </r>
    <r>
      <rPr>
        <sz val="10"/>
        <color theme="1"/>
        <rFont val="Inherit"/>
      </rPr>
      <t xml:space="preserve">, the weighted-average interest rate of our fixed rate mortgage notes payable was </t>
    </r>
    <r>
      <rPr>
        <sz val="10"/>
        <color rgb="FF000000"/>
        <rFont val="Inherit"/>
      </rPr>
      <t>6.01%</t>
    </r>
    <r>
      <rPr>
        <sz val="10"/>
        <color theme="1"/>
        <rFont val="Inherit"/>
      </rPr>
      <t xml:space="preserve">. Included in liabilities associated with properties held for sale are mortgage notes payable of </t>
    </r>
    <r>
      <rPr>
        <sz val="10"/>
        <color rgb="FF000000"/>
        <rFont val="Inherit"/>
      </rPr>
      <t>$13.3 million</t>
    </r>
    <r>
      <rPr>
        <sz val="10"/>
        <color theme="1"/>
        <rFont val="Inherit"/>
      </rPr>
      <t xml:space="preserve"> and </t>
    </r>
    <r>
      <rPr>
        <sz val="10"/>
        <color rgb="FF000000"/>
        <rFont val="Inherit"/>
      </rPr>
      <t>$16.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ith weighted average interest rates of </t>
    </r>
    <r>
      <rPr>
        <sz val="10"/>
        <color rgb="FF000000"/>
        <rFont val="Inherit"/>
      </rPr>
      <t>6.90%</t>
    </r>
    <r>
      <rPr>
        <sz val="10"/>
        <color theme="1"/>
        <rFont val="Inherit"/>
      </rPr>
      <t xml:space="preserve"> and </t>
    </r>
    <r>
      <rPr>
        <sz val="10"/>
        <color rgb="FF000000"/>
        <rFont val="Inherit"/>
      </rPr>
      <t>6.85%</t>
    </r>
    <r>
      <rPr>
        <sz val="10"/>
        <color theme="1"/>
        <rFont val="Inherit"/>
      </rPr>
      <t>, respectively.</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prepaid a mortgage loan of </t>
    </r>
    <r>
      <rPr>
        <sz val="10"/>
        <color rgb="FF000000"/>
        <rFont val="Inherit"/>
      </rPr>
      <t>$24.0 million</t>
    </r>
    <r>
      <rPr>
        <sz val="10"/>
        <color theme="1"/>
        <rFont val="Inherit"/>
      </rPr>
      <t xml:space="preserve"> which bore interest at a rate of </t>
    </r>
    <r>
      <rPr>
        <sz val="10"/>
        <color rgb="FF000000"/>
        <rFont val="Inherit"/>
      </rPr>
      <t>6.88%</t>
    </r>
    <r>
      <rPr>
        <sz val="10"/>
        <color theme="1"/>
        <rFont val="Inherit"/>
      </rPr>
      <t xml:space="preserve">. </t>
    </r>
  </si>
  <si>
    <r>
      <t xml:space="preserve">As part of our ongoing strategy to dispose of properties in our secondary markets, we have engaged in marketing efforts related to the sale of Brawley Commons located in Charlotte, North Carolina. The property is encumbered by a </t>
    </r>
    <r>
      <rPr>
        <sz val="10"/>
        <color rgb="FF000000"/>
        <rFont val="Times New Roman"/>
        <family val="1"/>
      </rPr>
      <t>$6.5 million</t>
    </r>
    <r>
      <rPr>
        <sz val="10"/>
        <color theme="1"/>
        <rFont val="Inherit"/>
      </rPr>
      <t xml:space="preserve"> mortgage loan which matured on </t>
    </r>
    <r>
      <rPr>
        <sz val="10"/>
        <color rgb="FF000000"/>
        <rFont val="Times New Roman"/>
        <family val="1"/>
      </rPr>
      <t>July 1, 2013</t>
    </r>
    <r>
      <rPr>
        <sz val="10"/>
        <color theme="1"/>
        <rFont val="Inherit"/>
      </rPr>
      <t xml:space="preserve"> and remains unpaid. We are in discussions with the lender to resolve this matter, likely by means of a sale of the property to a third party or a transfer of the title to the lender. During the default period, we are operating the property on behalf of the lender and remitting any profits generated by the property to the lender.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an impairment loss of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respectively, to adjust the carrying value of the property to its estimated fair value. </t>
    </r>
  </si>
  <si>
    <t>Unsecured Senior Notes</t>
  </si>
  <si>
    <r>
      <t xml:space="preserve">At </t>
    </r>
    <r>
      <rPr>
        <sz val="10"/>
        <color rgb="FF000000"/>
        <rFont val="Inherit"/>
      </rPr>
      <t>September 30, 2013</t>
    </r>
    <r>
      <rPr>
        <sz val="10"/>
        <color theme="1"/>
        <rFont val="Inherit"/>
      </rPr>
      <t xml:space="preserve">, the weighted-average interest rate of our unsecured senior notes was </t>
    </r>
    <r>
      <rPr>
        <sz val="10"/>
        <color rgb="FF000000"/>
        <rFont val="Inherit"/>
      </rPr>
      <t>5.02%</t>
    </r>
    <r>
      <rPr>
        <sz val="10"/>
        <color theme="1"/>
        <rFont val="Inherit"/>
      </rPr>
      <t xml:space="preserve">. </t>
    </r>
  </si>
  <si>
    <t>Unsecured Revolving Credit Facilities</t>
  </si>
  <si>
    <r>
      <t xml:space="preserve">Our primary credit facility is with a syndicate of banks and provides </t>
    </r>
    <r>
      <rPr>
        <sz val="10"/>
        <color rgb="FF000000"/>
        <rFont val="Inherit"/>
      </rPr>
      <t>$575.0 million</t>
    </r>
    <r>
      <rPr>
        <sz val="10"/>
        <color theme="1"/>
        <rFont val="Inherit"/>
      </rPr>
      <t xml:space="preserve"> of unsecured revolving credit. As of </t>
    </r>
    <r>
      <rPr>
        <sz val="10"/>
        <color rgb="FF000000"/>
        <rFont val="Inherit"/>
      </rPr>
      <t>September 30, 2013</t>
    </r>
    <r>
      <rPr>
        <sz val="10"/>
        <color theme="1"/>
        <rFont val="Inherit"/>
      </rPr>
      <t xml:space="preserve">, we had drawn approximately </t>
    </r>
    <r>
      <rPr>
        <sz val="10"/>
        <color rgb="FF000000"/>
        <rFont val="Inherit"/>
      </rPr>
      <t>$90.0 million</t>
    </r>
    <r>
      <rPr>
        <sz val="10"/>
        <color theme="1"/>
        <rFont val="Inherit"/>
      </rPr>
      <t xml:space="preserve"> against the facility, which bore interest at a weighted-average rate of </t>
    </r>
    <r>
      <rPr>
        <sz val="10"/>
        <color rgb="FF000000"/>
        <rFont val="Inherit"/>
      </rPr>
      <t>1.32%</t>
    </r>
    <r>
      <rPr>
        <sz val="10"/>
        <color theme="1"/>
        <rFont val="Inherit"/>
      </rPr>
      <t xml:space="preserve"> per annum. As of </t>
    </r>
    <r>
      <rPr>
        <sz val="10"/>
        <color rgb="FF000000"/>
        <rFont val="Inherit"/>
      </rPr>
      <t>December 31, 2012</t>
    </r>
    <r>
      <rPr>
        <sz val="10"/>
        <color theme="1"/>
        <rFont val="Inherit"/>
      </rPr>
      <t xml:space="preserve">, we had drawn approximately </t>
    </r>
    <r>
      <rPr>
        <sz val="10"/>
        <color rgb="FF000000"/>
        <rFont val="Inherit"/>
      </rPr>
      <t>$172.0 million</t>
    </r>
    <r>
      <rPr>
        <sz val="10"/>
        <color theme="1"/>
        <rFont val="Inherit"/>
      </rPr>
      <t xml:space="preserve"> against the facility, which bore interest at a rate of </t>
    </r>
    <r>
      <rPr>
        <sz val="10"/>
        <color rgb="FF000000"/>
        <rFont val="Inherit"/>
      </rPr>
      <t>1.77%</t>
    </r>
    <r>
      <rPr>
        <sz val="10"/>
        <color theme="1"/>
        <rFont val="Inherit"/>
      </rPr>
      <t xml:space="preserve"> per annum. The facility also includes a facility fee applicable to the lending commitments thereunder, which fee was </t>
    </r>
    <r>
      <rPr>
        <sz val="10"/>
        <color rgb="FF000000"/>
        <rFont val="Inherit"/>
      </rPr>
      <t>0.25%</t>
    </r>
    <r>
      <rPr>
        <sz val="10"/>
        <color theme="1"/>
        <rFont val="Inherit"/>
      </rPr>
      <t xml:space="preserve"> per annum as of </t>
    </r>
    <r>
      <rPr>
        <sz val="10"/>
        <color rgb="FF000000"/>
        <rFont val="Inherit"/>
      </rPr>
      <t>September 30, 2013</t>
    </r>
    <r>
      <rPr>
        <sz val="10"/>
        <color theme="1"/>
        <rFont val="Inherit"/>
      </rPr>
      <t xml:space="preserve">. The facility expires on </t>
    </r>
    <r>
      <rPr>
        <sz val="10"/>
        <color rgb="FF000000"/>
        <rFont val="Inherit"/>
      </rPr>
      <t>September 30, 2015</t>
    </r>
    <r>
      <rPr>
        <sz val="10"/>
        <color theme="1"/>
        <rFont val="Inherit"/>
      </rPr>
      <t>, with a one year extension at our option, subject to certain conditions.</t>
    </r>
  </si>
  <si>
    <r>
      <t xml:space="preserve">We also have a </t>
    </r>
    <r>
      <rPr>
        <sz val="10"/>
        <color rgb="FF000000"/>
        <rFont val="Inherit"/>
      </rPr>
      <t>$15.0 million</t>
    </r>
    <r>
      <rPr>
        <sz val="10"/>
        <color theme="1"/>
        <rFont val="Inherit"/>
      </rPr>
      <t xml:space="preserve"> unsecured credit facility with City National Bank of Florida, for which there was no drawn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cility bears interest at LIBOR plus </t>
    </r>
    <r>
      <rPr>
        <sz val="10"/>
        <color rgb="FF000000"/>
        <rFont val="Inherit"/>
      </rPr>
      <t>1.55%</t>
    </r>
    <r>
      <rPr>
        <sz val="10"/>
        <color theme="1"/>
        <rFont val="Inherit"/>
      </rPr>
      <t xml:space="preserve"> per annum and expires </t>
    </r>
    <r>
      <rPr>
        <sz val="10"/>
        <color rgb="FF000000"/>
        <rFont val="Inherit"/>
      </rPr>
      <t>November 8, 2013</t>
    </r>
    <r>
      <rPr>
        <sz val="10"/>
        <color theme="1"/>
        <rFont val="Inherit"/>
      </rPr>
      <t xml:space="preserve">. In October 2013, the facility was renewed and decreased to provide </t>
    </r>
    <r>
      <rPr>
        <sz val="10"/>
        <color rgb="FF000000"/>
        <rFont val="Times New Roman"/>
        <family val="1"/>
      </rPr>
      <t>$5.0 million</t>
    </r>
    <r>
      <rPr>
        <sz val="10"/>
        <color theme="1"/>
        <rFont val="Inherit"/>
      </rPr>
      <t xml:space="preserve"> of unsecured credit. The new facility bears interest at LIBOR plus </t>
    </r>
    <r>
      <rPr>
        <sz val="10"/>
        <color rgb="FF000000"/>
        <rFont val="Times New Roman"/>
        <family val="1"/>
      </rPr>
      <t>1.25%</t>
    </r>
    <r>
      <rPr>
        <sz val="10"/>
        <color theme="1"/>
        <rFont val="Inherit"/>
      </rPr>
      <t xml:space="preserve"> per annum and expires </t>
    </r>
    <r>
      <rPr>
        <sz val="10"/>
        <color rgb="FF000000"/>
        <rFont val="Times New Roman"/>
        <family val="1"/>
      </rPr>
      <t>November 7, 2014</t>
    </r>
    <r>
      <rPr>
        <sz val="10"/>
        <color theme="1"/>
        <rFont val="Inherit"/>
      </rPr>
      <t>.</t>
    </r>
  </si>
  <si>
    <r>
      <t xml:space="preserve">As of </t>
    </r>
    <r>
      <rPr>
        <sz val="10"/>
        <color rgb="FF000000"/>
        <rFont val="Inherit"/>
      </rPr>
      <t>September 30, 2013</t>
    </r>
    <r>
      <rPr>
        <sz val="10"/>
        <color theme="1"/>
        <rFont val="Inherit"/>
      </rPr>
      <t xml:space="preserve">, giving effect to the financial covenants applicable to these credit facilities, the maximum available to us thereunder was approximately </t>
    </r>
    <r>
      <rPr>
        <sz val="10"/>
        <color rgb="FF000000"/>
        <rFont val="Inherit"/>
      </rPr>
      <t>$430.3 million</t>
    </r>
    <r>
      <rPr>
        <sz val="10"/>
        <color theme="1"/>
        <rFont val="Inherit"/>
      </rPr>
      <t xml:space="preserve">, net of outstanding letters of credit with an aggregate face amount of </t>
    </r>
    <r>
      <rPr>
        <sz val="10"/>
        <color rgb="FF000000"/>
        <rFont val="Inherit"/>
      </rPr>
      <t>$2.0 million</t>
    </r>
    <r>
      <rPr>
        <sz val="10"/>
        <color theme="1"/>
        <rFont val="Inherit"/>
      </rPr>
      <t xml:space="preserve">, of which </t>
    </r>
    <r>
      <rPr>
        <sz val="10"/>
        <color rgb="FF000000"/>
        <rFont val="Inherit"/>
      </rPr>
      <t>$90.0 million</t>
    </r>
    <r>
      <rPr>
        <sz val="10"/>
        <color theme="1"/>
        <rFont val="Inherit"/>
      </rPr>
      <t xml:space="preserve"> was drawn.</t>
    </r>
  </si>
  <si>
    <t>Term Loan and Interest Rate Swaps</t>
  </si>
  <si>
    <r>
      <t xml:space="preserve">At times, we use derivative instruments, including interest rate swaps, to manage our exposure to variable interest rate risk. In this regard, we enter into derivative instruments that qualify as cash flow hedges and do not enter into such instruments for speculative purposes. As of </t>
    </r>
    <r>
      <rPr>
        <sz val="10"/>
        <color rgb="FF000000"/>
        <rFont val="Inherit"/>
      </rPr>
      <t>September 30, 2013</t>
    </r>
    <r>
      <rPr>
        <sz val="10"/>
        <color theme="1"/>
        <rFont val="Inherit"/>
      </rPr>
      <t xml:space="preserve">, we had interest rate swaps which convert the LIBOR rate applicable to our </t>
    </r>
    <r>
      <rPr>
        <sz val="10"/>
        <color rgb="FF000000"/>
        <rFont val="Inherit"/>
      </rPr>
      <t>$250.0 million</t>
    </r>
    <r>
      <rPr>
        <sz val="10"/>
        <color theme="1"/>
        <rFont val="Inherit"/>
      </rPr>
      <t xml:space="preserve"> term loan to a fixed interest rate, providing an effective fixed interest rate under the loan agreement of </t>
    </r>
    <r>
      <rPr>
        <sz val="10"/>
        <color rgb="FF000000"/>
        <rFont val="Inherit"/>
      </rPr>
      <t>3.17%</t>
    </r>
    <r>
      <rPr>
        <sz val="10"/>
        <color theme="1"/>
        <rFont val="Inherit"/>
      </rPr>
      <t xml:space="preserve"> per annum. The swaps are designated and qualified as cash flow hedges and have been recorded at fair value. The swap agreements mature on </t>
    </r>
    <r>
      <rPr>
        <sz val="10"/>
        <color rgb="FF000000"/>
        <rFont val="Inherit"/>
      </rPr>
      <t>February 13, 2019</t>
    </r>
    <r>
      <rPr>
        <sz val="10"/>
        <color theme="1"/>
        <rFont val="Inherit"/>
      </rPr>
      <t xml:space="preserve">, which is the maturity date of the term loan. At </t>
    </r>
    <r>
      <rPr>
        <sz val="10"/>
        <color rgb="FF000000"/>
        <rFont val="Inherit"/>
      </rPr>
      <t>September 30, 2013</t>
    </r>
    <r>
      <rPr>
        <sz val="10"/>
        <color theme="1"/>
        <rFont val="Inherit"/>
      </rPr>
      <t xml:space="preserve">, the fair value of our interest rate swaps consisted of an asset of </t>
    </r>
    <r>
      <rPr>
        <sz val="10"/>
        <color rgb="FF000000"/>
        <rFont val="Inherit"/>
      </rPr>
      <t>$1.1 million</t>
    </r>
    <r>
      <rPr>
        <sz val="10"/>
        <color theme="1"/>
        <rFont val="Inherit"/>
      </rPr>
      <t xml:space="preserve">, which is included in other assets, and a liability of </t>
    </r>
    <r>
      <rPr>
        <sz val="10"/>
        <color rgb="FF000000"/>
        <rFont val="Inherit"/>
      </rPr>
      <t>$174,000</t>
    </r>
    <r>
      <rPr>
        <sz val="10"/>
        <color theme="1"/>
        <rFont val="Inherit"/>
      </rPr>
      <t xml:space="preserve">, which is included in accounts payable and accrued expenses in our condensed consolidated balance sheet. At </t>
    </r>
    <r>
      <rPr>
        <sz val="10"/>
        <color rgb="FF000000"/>
        <rFont val="Inherit"/>
      </rPr>
      <t>December 31, 2012</t>
    </r>
    <r>
      <rPr>
        <sz val="10"/>
        <color theme="1"/>
        <rFont val="Inherit"/>
      </rPr>
      <t xml:space="preserve">, the fair value of our interest rate swaps was a liability of </t>
    </r>
    <r>
      <rPr>
        <sz val="10"/>
        <color rgb="FF000000"/>
        <rFont val="Inherit"/>
      </rPr>
      <t>$7.0 million</t>
    </r>
    <r>
      <rPr>
        <sz val="10"/>
        <color theme="1"/>
        <rFont val="Inherit"/>
      </rPr>
      <t xml:space="preserve">, which is included in accounts payable and accrued expenses in our condensed consolidated balance sheet.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Within the next 12 months, we expect to reclassify </t>
    </r>
    <r>
      <rPr>
        <sz val="10"/>
        <color rgb="FF000000"/>
        <rFont val="Inherit"/>
      </rPr>
      <t>$3.2 million</t>
    </r>
    <r>
      <rPr>
        <sz val="10"/>
        <color theme="1"/>
        <rFont val="Inherit"/>
      </rPr>
      <t xml:space="preserve"> as an increase to interest expense.</t>
    </r>
  </si>
  <si>
    <t>Other Liabilities</t>
  </si>
  <si>
    <t>Other Liabilities Disclosure [Abstract]</t>
  </si>
  <si>
    <t xml:space="preserve">Other Liabilities </t>
  </si>
  <si>
    <t>The following is a summary of the composition of other liabilities in the condensed consolidated balance sheets:</t>
  </si>
  <si>
    <t>Lease intangible liabilities, net</t>
  </si>
  <si>
    <t>Prepaid rent</t>
  </si>
  <si>
    <t>Other</t>
  </si>
  <si>
    <t>Total other liabilities</t>
  </si>
  <si>
    <r>
      <t xml:space="preserve">In May 2013, we executed a lease amendment with the tenant at our retail condominium at 1175 Third Avenue in New York City, New York, which included the purchase of a significant portion of the below market leasehold interest held by the tenant under the terms of the original lease agreement. Pursuant to the terms of the amendment, we paid the tenant </t>
    </r>
    <r>
      <rPr>
        <sz val="10"/>
        <color rgb="FF000000"/>
        <rFont val="Times New Roman"/>
        <family val="1"/>
      </rPr>
      <t>$25.0 million</t>
    </r>
    <r>
      <rPr>
        <sz val="10"/>
        <color theme="1"/>
        <rFont val="Inherit"/>
      </rPr>
      <t xml:space="preserve"> in exchange for increased rents during a new </t>
    </r>
    <r>
      <rPr>
        <sz val="10"/>
        <color rgb="FF000000"/>
        <rFont val="Times New Roman"/>
        <family val="1"/>
      </rPr>
      <t>ten</t>
    </r>
    <r>
      <rPr>
        <sz val="10"/>
        <color theme="1"/>
        <rFont val="Inherit"/>
      </rPr>
      <t xml:space="preserve">-year base term and a reset of the rent payable during the option periods subsequent to the initial </t>
    </r>
    <r>
      <rPr>
        <sz val="10"/>
        <color rgb="FF000000"/>
        <rFont val="Times New Roman"/>
        <family val="1"/>
      </rPr>
      <t>ten</t>
    </r>
    <r>
      <rPr>
        <sz val="10"/>
        <color theme="1"/>
        <rFont val="Inherit"/>
      </rPr>
      <t xml:space="preserve">-year base term to prevailing market rental rates at such times. The </t>
    </r>
    <r>
      <rPr>
        <sz val="10"/>
        <color rgb="FF000000"/>
        <rFont val="Times New Roman"/>
        <family val="1"/>
      </rPr>
      <t>$25.0 million</t>
    </r>
    <r>
      <rPr>
        <sz val="10"/>
        <color theme="1"/>
        <rFont val="Inherit"/>
      </rPr>
      <t xml:space="preserve"> payment has been reflected as a reduction of the unamortized below market lease intangible liability we recognized when we acquired the retail condominium, and the remaining portion of the liability will be amortized over the new </t>
    </r>
    <r>
      <rPr>
        <sz val="10"/>
        <color rgb="FF000000"/>
        <rFont val="Times New Roman"/>
        <family val="1"/>
      </rPr>
      <t>ten</t>
    </r>
    <r>
      <rPr>
        <sz val="10"/>
        <color theme="1"/>
        <rFont val="Inherit"/>
      </rPr>
      <t>-year base term.</t>
    </r>
  </si>
  <si>
    <t>Income Taxes</t>
  </si>
  <si>
    <t>Income Tax Disclosure [Abstract]</t>
  </si>
  <si>
    <t>We elected to be taxed as a REIT under the Internal Revenue Code (the "Code"), commencing with our taxable year ended December 31, 1995.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are required to pay U.S. federal and state income taxes on our net taxable income, if any, from the activities conducted by our taxable REIT subsidiaries ("TRSs"), which include IRT Capital Corporation II ("IRT"), DIM Vastgoed, N.V. ("DIM"), Southeast US Holdings, BV, MCC Redondo Beach II, LLC and C&amp;C Delaware, Inc. Accordingly, the only provision for federal income taxes in our condensed consolidated financial statements relates to our consolidated TRSs.</t>
  </si>
  <si>
    <r>
      <t xml:space="preserve">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virtually no taxes in the Netherlands. As of </t>
    </r>
    <r>
      <rPr>
        <sz val="10"/>
        <color rgb="FF000000"/>
        <rFont val="Inherit"/>
      </rPr>
      <t>September 30, 2013</t>
    </r>
    <r>
      <rPr>
        <sz val="10"/>
        <color theme="1"/>
        <rFont val="Inherit"/>
      </rPr>
      <t xml:space="preserve">, DIM had federal and state net operating loss carry forwards of </t>
    </r>
    <r>
      <rPr>
        <sz val="10"/>
        <color rgb="FF000000"/>
        <rFont val="Times New Roman"/>
        <family val="1"/>
      </rPr>
      <t>$5.1 million</t>
    </r>
    <r>
      <rPr>
        <sz val="10"/>
        <color theme="1"/>
        <rFont val="Inherit"/>
      </rPr>
      <t xml:space="preserve"> and </t>
    </r>
    <r>
      <rPr>
        <sz val="10"/>
        <color rgb="FF000000"/>
        <rFont val="Inherit"/>
      </rPr>
      <t>$4.1 million</t>
    </r>
    <r>
      <rPr>
        <sz val="10"/>
        <color theme="1"/>
        <rFont val="Inherit"/>
      </rPr>
      <t xml:space="preserve">, respectively, which begin to expire in </t>
    </r>
    <r>
      <rPr>
        <sz val="10"/>
        <color rgb="FF000000"/>
        <rFont val="Inherit"/>
      </rPr>
      <t>2027</t>
    </r>
    <r>
      <rPr>
        <sz val="10"/>
        <color theme="1"/>
        <rFont val="Inherit"/>
      </rPr>
      <t xml:space="preserve">. As of </t>
    </r>
    <r>
      <rPr>
        <sz val="10"/>
        <color rgb="FF000000"/>
        <rFont val="Inherit"/>
      </rPr>
      <t>September 30, 2013</t>
    </r>
    <r>
      <rPr>
        <sz val="10"/>
        <color theme="1"/>
        <rFont val="Inherit"/>
      </rPr>
      <t xml:space="preserve">, IRT had federal and state net operating loss carry forwards of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respectively, which begin to expire in </t>
    </r>
    <r>
      <rPr>
        <sz val="10"/>
        <color rgb="FF000000"/>
        <rFont val="Inherit"/>
      </rPr>
      <t>2030</t>
    </r>
    <r>
      <rPr>
        <sz val="10"/>
        <color theme="1"/>
        <rFont val="Inherit"/>
      </rPr>
      <t xml:space="preserve">. </t>
    </r>
  </si>
  <si>
    <t>We believe that we have appropriate support for the tax positions taken on our tax returns and that our accruals for the tax liabilities are adequate for all years still subject to tax audit, which include all years after 2008.</t>
  </si>
  <si>
    <t>Noncontrolling Interests</t>
  </si>
  <si>
    <t>Noncontrolling Interest [Abstract]</t>
  </si>
  <si>
    <t>The following is a summary of the noncontrolling interests in consolidated entities included in the condensed consolidated balance sheets:</t>
  </si>
  <si>
    <r>
      <t xml:space="preserve">Danbury 6 Associates LLC </t>
    </r>
    <r>
      <rPr>
        <sz val="7"/>
        <color theme="1"/>
        <rFont val="Inherit"/>
      </rPr>
      <t>(1)</t>
    </r>
  </si>
  <si>
    <r>
      <t xml:space="preserve">Southbury 84 Associates LLC </t>
    </r>
    <r>
      <rPr>
        <sz val="7"/>
        <color theme="1"/>
        <rFont val="Inherit"/>
      </rPr>
      <t>(1)</t>
    </r>
  </si>
  <si>
    <r>
      <t xml:space="preserve">Vestar/EQY Canyon Trails LLC </t>
    </r>
    <r>
      <rPr>
        <sz val="7"/>
        <color theme="1"/>
        <rFont val="Inherit"/>
      </rPr>
      <t>(2)</t>
    </r>
  </si>
  <si>
    <r>
      <t xml:space="preserve">Walden Woods Village, Ltd. </t>
    </r>
    <r>
      <rPr>
        <sz val="7"/>
        <color theme="1"/>
        <rFont val="Inherit"/>
      </rPr>
      <t>(3)</t>
    </r>
  </si>
  <si>
    <t>Total redeemable noncontrolling interests</t>
  </si>
  <si>
    <t>EQY-CSC, LLC (CapCo)</t>
  </si>
  <si>
    <t>DIM</t>
  </si>
  <si>
    <r>
      <t xml:space="preserve">Vestar/EQY Talega LLC </t>
    </r>
    <r>
      <rPr>
        <sz val="7"/>
        <color theme="1"/>
        <rFont val="Inherit"/>
      </rPr>
      <t>(4)</t>
    </r>
  </si>
  <si>
    <r>
      <t xml:space="preserve">Vestar/EQY Vernola LLC </t>
    </r>
    <r>
      <rPr>
        <sz val="7"/>
        <color theme="1"/>
        <rFont val="Inherit"/>
      </rPr>
      <t>(5)</t>
    </r>
  </si>
  <si>
    <t>Total noncontrolling interests included in total equity</t>
  </si>
  <si>
    <r>
      <t>(1)</t>
    </r>
    <r>
      <rPr>
        <sz val="9"/>
        <color theme="1"/>
        <rFont val="Inherit"/>
      </rPr>
      <t xml:space="preserve"> In May 2013, we acquired the remaining </t>
    </r>
    <r>
      <rPr>
        <sz val="9"/>
        <color rgb="FF000000"/>
        <rFont val="Times New Roman"/>
        <family val="1"/>
      </rPr>
      <t>40%</t>
    </r>
    <r>
      <rPr>
        <sz val="9"/>
        <color theme="1"/>
        <rFont val="Inherit"/>
      </rPr>
      <t xml:space="preserve"> preferred equity interests held by the noncontrolling interest holders.</t>
    </r>
  </si>
  <si>
    <r>
      <t>(2)</t>
    </r>
    <r>
      <rPr>
        <sz val="9"/>
        <color theme="1"/>
        <rFont val="Inherit"/>
      </rPr>
      <t xml:space="preserve"> This entity owns Canyon Trails Towne Center.</t>
    </r>
  </si>
  <si>
    <r>
      <t>(3)</t>
    </r>
    <r>
      <rPr>
        <sz val="9"/>
        <color theme="1"/>
        <rFont val="Inherit"/>
      </rPr>
      <t xml:space="preserve"> This entity owns Walden Woods Shopping Center.</t>
    </r>
  </si>
  <si>
    <r>
      <t>(4)</t>
    </r>
    <r>
      <rPr>
        <sz val="9"/>
        <color theme="1"/>
        <rFont val="Inherit"/>
      </rPr>
      <t xml:space="preserve"> This entity holds our interest in Talega Village Center JV, LLC.</t>
    </r>
  </si>
  <si>
    <r>
      <t>(5)</t>
    </r>
    <r>
      <rPr>
        <sz val="9"/>
        <color theme="1"/>
        <rFont val="Inherit"/>
      </rPr>
      <t xml:space="preserve"> This entity holds our interest in Vernola Marketplace JV, LLC.</t>
    </r>
  </si>
  <si>
    <t xml:space="preserve">Noncontrolling interests represent the portion of equity that we do not own in certain entities that we consolidate. We account for and report our noncontrolling interests in accordance with the provisions under the Consolidation Topic of the FASB ASC. </t>
  </si>
  <si>
    <r>
      <t xml:space="preserve">In October 2011, we acquired a </t>
    </r>
    <r>
      <rPr>
        <sz val="10"/>
        <color rgb="FF000000"/>
        <rFont val="Inherit"/>
      </rPr>
      <t>60%</t>
    </r>
    <r>
      <rPr>
        <sz val="10"/>
        <color theme="1"/>
        <rFont val="Inherit"/>
      </rPr>
      <t xml:space="preserve"> controlling financial interest in two VIEs, Danbury 6 Associates LLC and Southbury 84 Associates LLC. We determined that we were the primary beneficiary of these entities and, accordingly, consolidated their results as of the acquisition date. Upon consolidation, we recorded </t>
    </r>
    <r>
      <rPr>
        <sz val="10"/>
        <color rgb="FF000000"/>
        <rFont val="Inherit"/>
      </rPr>
      <t>$19.0 million</t>
    </r>
    <r>
      <rPr>
        <sz val="10"/>
        <color theme="1"/>
        <rFont val="Inherit"/>
      </rPr>
      <t xml:space="preserve"> of noncontrolling interests which represented the estimated fair value of the preferred equity interests, which were entitled to a cumulative </t>
    </r>
    <r>
      <rPr>
        <sz val="10"/>
        <color rgb="FF000000"/>
        <rFont val="Inherit"/>
      </rPr>
      <t>5%</t>
    </r>
    <r>
      <rPr>
        <sz val="10"/>
        <color theme="1"/>
        <rFont val="Inherit"/>
      </rPr>
      <t xml:space="preserve"> annual preferred return, held by the noncontrolling interest holders. Because the operating agreements contained certain provisions that would potentially require us to redeem the noncontrolling interests at the balance of the holders' contributed capital as adjusted for any unpaid preferred returns due to them pursuant to the operating agreements, we initially recorded the </t>
    </r>
    <r>
      <rPr>
        <sz val="10"/>
        <color rgb="FF000000"/>
        <rFont val="Inherit"/>
      </rPr>
      <t>$19.0 million</t>
    </r>
    <r>
      <rPr>
        <sz val="10"/>
        <color theme="1"/>
        <rFont val="Inherit"/>
      </rPr>
      <t xml:space="preserve"> of noncontrolling interests associated with these ventures in the mezzanine section of our condensed consolidated balance sheets and reflected such interests at their redemption value at each subsequent balance sheet date. In March 2013, we received formal notice from the noncontrolling interest holders electing to have their interests redeemed on a specified date during the second quarter of 2013 (at which time we reclassified the interests to other liabilities as mandatorily redeemable financial instruments pursuant to the Distinguishing Liabilities from Equity Topic of the FASB ASC) and subsequently acquired their interests for a purchase price of </t>
    </r>
    <r>
      <rPr>
        <sz val="10"/>
        <color rgb="FF000000"/>
        <rFont val="Inherit"/>
      </rPr>
      <t>$18.9 million</t>
    </r>
    <r>
      <rPr>
        <sz val="10"/>
        <color theme="1"/>
        <rFont val="Inherit"/>
      </rPr>
      <t xml:space="preserve"> during May 2013.</t>
    </r>
  </si>
  <si>
    <t>Earnings Per Share</t>
  </si>
  <si>
    <t>Earnings Per Share [Abstract]</t>
  </si>
  <si>
    <t xml:space="preserve">Earnings Per Share </t>
  </si>
  <si>
    <t>The following summarizes the calculation of basic EPS and provides a reconciliation of the amounts of net income available to common stockholders and shares of common stock used in calculating basic EPS:</t>
  </si>
  <si>
    <t>(In thousands, except per share amounts)</t>
  </si>
  <si>
    <t>Income from continuing operations</t>
  </si>
  <si>
    <t>(2,480</t>
  </si>
  <si>
    <t>(2,730</t>
  </si>
  <si>
    <t>(7,655</t>
  </si>
  <si>
    <t>(8,183</t>
  </si>
  <si>
    <t>Income from continuing operations attributable to Equity One, Inc.</t>
  </si>
  <si>
    <t>Allocation of continuing income to participating securities</t>
  </si>
  <si>
    <t>(221</t>
  </si>
  <si>
    <t>(267</t>
  </si>
  <si>
    <t>(829</t>
  </si>
  <si>
    <t>(820</t>
  </si>
  <si>
    <t>Income from continuing operations available to common stockholders</t>
  </si>
  <si>
    <t>(Loss) income from discontinued operations available to common</t>
  </si>
  <si>
    <t>stockholders</t>
  </si>
  <si>
    <t>Net income available to common stockholders</t>
  </si>
  <si>
    <t>Weighted average shares outstanding — Basic</t>
  </si>
  <si>
    <t>Basic earnings (loss) per share available to common stockholders:</t>
  </si>
  <si>
    <t>Continuing operations</t>
  </si>
  <si>
    <t>Discontinued operations</t>
  </si>
  <si>
    <t>(0.02</t>
  </si>
  <si>
    <t>Earnings per common share — Basic</t>
  </si>
  <si>
    <t>*</t>
  </si>
  <si>
    <t>* Note: EPS does not foot due to the rounding of the individual calculations.</t>
  </si>
  <si>
    <t>The following summarizes the calculation of diluted EPS and provides a reconciliation of the amounts of net income available to common stockholders and shares of common stock used in calculating diluted EPS:</t>
  </si>
  <si>
    <t>(Loss) income from discontinued operations available to common stockholders</t>
  </si>
  <si>
    <t>Stock options using the treasury method</t>
  </si>
  <si>
    <t>Executive Incentive Plan shares using the treasury method</t>
  </si>
  <si>
    <t>Weighted average shares outstanding — Diluted</t>
  </si>
  <si>
    <t>Diluted earnings (loss) per share available to common stockholders:</t>
  </si>
  <si>
    <t>Earnings per common share — Diluted</t>
  </si>
  <si>
    <r>
      <t xml:space="preserve">The computation of diluted EPS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did not include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shares of common stock, respectively, issuable upon the exercise of outstanding options, at prices ranging from </t>
    </r>
    <r>
      <rPr>
        <sz val="10"/>
        <color rgb="FF000000"/>
        <rFont val="Inherit"/>
      </rPr>
      <t>$23.03</t>
    </r>
    <r>
      <rPr>
        <sz val="10"/>
        <color theme="1"/>
        <rFont val="Inherit"/>
      </rPr>
      <t xml:space="preserve"> to </t>
    </r>
    <r>
      <rPr>
        <sz val="10"/>
        <color rgb="FF000000"/>
        <rFont val="Inherit"/>
      </rPr>
      <t>$26.66</t>
    </r>
    <r>
      <rPr>
        <sz val="10"/>
        <color theme="1"/>
        <rFont val="Inherit"/>
      </rPr>
      <t xml:space="preserve"> and </t>
    </r>
    <r>
      <rPr>
        <sz val="10"/>
        <color rgb="FF000000"/>
        <rFont val="Inherit"/>
      </rPr>
      <t>$23.52</t>
    </r>
    <r>
      <rPr>
        <sz val="10"/>
        <color theme="1"/>
        <rFont val="Inherit"/>
      </rPr>
      <t xml:space="preserve"> to </t>
    </r>
    <r>
      <rPr>
        <sz val="10"/>
        <color rgb="FF000000"/>
        <rFont val="Inherit"/>
      </rPr>
      <t>$26.66</t>
    </r>
    <r>
      <rPr>
        <sz val="10"/>
        <color theme="1"/>
        <rFont val="Inherit"/>
      </rPr>
      <t xml:space="preserve">, respectively, because the option prices were greater than the average market prices of our common shares during these respective periods. The computation of diluted EPS for both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did not include </t>
    </r>
    <r>
      <rPr>
        <sz val="10"/>
        <color rgb="FF000000"/>
        <rFont val="Inherit"/>
      </rPr>
      <t>1.9 million</t>
    </r>
    <r>
      <rPr>
        <sz val="10"/>
        <color theme="1"/>
        <rFont val="Inherit"/>
      </rPr>
      <t xml:space="preserve"> shares of common stock issuable upon the exercise of outstanding options, at prices ranging from </t>
    </r>
    <r>
      <rPr>
        <sz val="10"/>
        <color rgb="FF000000"/>
        <rFont val="Inherit"/>
      </rPr>
      <t>$21.64</t>
    </r>
    <r>
      <rPr>
        <sz val="10"/>
        <color theme="1"/>
        <rFont val="Inherit"/>
      </rPr>
      <t xml:space="preserve"> to </t>
    </r>
    <r>
      <rPr>
        <sz val="10"/>
        <color rgb="FF000000"/>
        <rFont val="Inherit"/>
      </rPr>
      <t>$26.66</t>
    </r>
    <r>
      <rPr>
        <sz val="10"/>
        <color theme="1"/>
        <rFont val="Inherit"/>
      </rPr>
      <t xml:space="preserve"> for both periods, because the option prices were greater than the average market prices of our common shares during these respective periods.</t>
    </r>
  </si>
  <si>
    <r>
      <t xml:space="preserve">The computation of diluted EPS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d not include the </t>
    </r>
    <r>
      <rPr>
        <sz val="10"/>
        <color rgb="FF000000"/>
        <rFont val="Inherit"/>
      </rPr>
      <t>11.4 million</t>
    </r>
    <r>
      <rPr>
        <sz val="10"/>
        <color theme="1"/>
        <rFont val="Inherit"/>
      </rPr>
      <t xml:space="preserve"> joint venture units held by Liberty International Holdings Limited ("LIH"), which are convertible into our common stock. The LIH shares are redeemable for cash or, solely at our option, our common stock on a </t>
    </r>
    <r>
      <rPr>
        <sz val="10"/>
        <color rgb="FF000000"/>
        <rFont val="Inherit"/>
      </rPr>
      <t>one</t>
    </r>
    <r>
      <rPr>
        <sz val="10"/>
        <color theme="1"/>
        <rFont val="Inherit"/>
      </rPr>
      <t>-for-one basis, subject to certain adjustments. These convertible units were not included in the diluted weighted average share count because their inclusion is anti-dilutive.</t>
    </r>
  </si>
  <si>
    <t>Share-Based Payments</t>
  </si>
  <si>
    <t>Disclosure of Compensation Related Costs, Share-based Payments [Abstract]</t>
  </si>
  <si>
    <r>
      <t xml:space="preserve">The following table presents stock op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hares Under Option</t>
  </si>
  <si>
    <t>Weighted-</t>
  </si>
  <si>
    <t>Average Exercise Price</t>
  </si>
  <si>
    <t>Outstanding at January 1, 2013</t>
  </si>
  <si>
    <t>Granted</t>
  </si>
  <si>
    <t>Exercised</t>
  </si>
  <si>
    <t>(493</t>
  </si>
  <si>
    <t>Forfeited or expired</t>
  </si>
  <si>
    <t>Outstanding at September 30, 2013</t>
  </si>
  <si>
    <t>Exercisable at September 30, 2013</t>
  </si>
  <si>
    <r>
      <t xml:space="preserve">The following table presents information regarding restricted stock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Unvested</t>
  </si>
  <si>
    <t> Shares</t>
  </si>
  <si>
    <t>Weighted-Average</t>
  </si>
  <si>
    <t>Unvested at January 1, 2013</t>
  </si>
  <si>
    <t>Vested</t>
  </si>
  <si>
    <t>(127</t>
  </si>
  <si>
    <t>Forfeited</t>
  </si>
  <si>
    <t>(2</t>
  </si>
  <si>
    <t>Unvested at September 30, 2013</t>
  </si>
  <si>
    <r>
      <t xml:space="preserve">* Does not include </t>
    </r>
    <r>
      <rPr>
        <sz val="9"/>
        <color rgb="FF000000"/>
        <rFont val="Inherit"/>
      </rPr>
      <t>800,000</t>
    </r>
    <r>
      <rPr>
        <sz val="9"/>
        <color theme="1"/>
        <rFont val="Inherit"/>
      </rPr>
      <t xml:space="preserve"> shares of restricted stock awarded to certain executives which are subject to performance vesting conditions and are not entitled to vote or receive dividends during the performance period.</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granted </t>
    </r>
    <r>
      <rPr>
        <sz val="10"/>
        <color rgb="FF000000"/>
        <rFont val="Inherit"/>
      </rPr>
      <t>66,015</t>
    </r>
    <r>
      <rPr>
        <sz val="10"/>
        <color theme="1"/>
        <rFont val="Inherit"/>
      </rPr>
      <t xml:space="preserve"> shares of restricted stock that are subject to forfeiture and vest over periods from </t>
    </r>
    <r>
      <rPr>
        <sz val="10"/>
        <color rgb="FF000000"/>
        <rFont val="Inherit"/>
      </rPr>
      <t>2</t>
    </r>
    <r>
      <rPr>
        <sz val="10"/>
        <color theme="1"/>
        <rFont val="Inherit"/>
      </rPr>
      <t xml:space="preserve"> to </t>
    </r>
    <r>
      <rPr>
        <sz val="10"/>
        <color rgb="FF000000"/>
        <rFont val="Inherit"/>
      </rPr>
      <t>3</t>
    </r>
    <r>
      <rPr>
        <sz val="10"/>
        <color theme="1"/>
        <rFont val="Inherit"/>
      </rPr>
      <t xml:space="preserve"> years. The total grant-date value of the </t>
    </r>
    <r>
      <rPr>
        <sz val="10"/>
        <color rgb="FF000000"/>
        <rFont val="Inherit"/>
      </rPr>
      <t>126,874</t>
    </r>
    <r>
      <rPr>
        <sz val="10"/>
        <color theme="1"/>
        <rFont val="Inherit"/>
      </rPr>
      <t xml:space="preserve"> shares of restricted stock that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2.2 million</t>
    </r>
    <r>
      <rPr>
        <sz val="10"/>
        <color theme="1"/>
        <rFont val="Inherit"/>
      </rPr>
      <t xml:space="preserve">. </t>
    </r>
  </si>
  <si>
    <t>Share-based compensation expense charged against earnings is summarized as follows:</t>
  </si>
  <si>
    <t>Restricted stock expense</t>
  </si>
  <si>
    <t>Stock option expense</t>
  </si>
  <si>
    <t>Employee stock purchase plan discount</t>
  </si>
  <si>
    <t>Total equity-based expense</t>
  </si>
  <si>
    <t>Restricted stock classified as a liability</t>
  </si>
  <si>
    <t>Total expense</t>
  </si>
  <si>
    <t>Less amount capitalized</t>
  </si>
  <si>
    <t>(111</t>
  </si>
  <si>
    <t>(72</t>
  </si>
  <si>
    <t>(278</t>
  </si>
  <si>
    <t>(226</t>
  </si>
  <si>
    <t>Net share-based compensation expense</t>
  </si>
  <si>
    <r>
      <t xml:space="preserve">As of </t>
    </r>
    <r>
      <rPr>
        <sz val="10"/>
        <color rgb="FF000000"/>
        <rFont val="Inherit"/>
      </rPr>
      <t>September 30, 2013</t>
    </r>
    <r>
      <rPr>
        <sz val="10"/>
        <color theme="1"/>
        <rFont val="Inherit"/>
      </rPr>
      <t xml:space="preserve">, we had </t>
    </r>
    <r>
      <rPr>
        <sz val="10"/>
        <color rgb="FF000000"/>
        <rFont val="Inherit"/>
      </rPr>
      <t>$7.7 million</t>
    </r>
    <r>
      <rPr>
        <sz val="10"/>
        <color theme="1"/>
        <rFont val="Inherit"/>
      </rPr>
      <t xml:space="preserve"> of total unrecognized compensation expense related to unvested and restricted share-based payment arrangements (unvested options and restricted shares) granted under our Amended and Restated Equity One 2000 Executive Incentive Compensation Plan. This expense is expected to be recognized over a weighted-average period of </t>
    </r>
    <r>
      <rPr>
        <sz val="10"/>
        <color rgb="FF000000"/>
        <rFont val="Inherit"/>
      </rPr>
      <t>1.4</t>
    </r>
    <r>
      <rPr>
        <sz val="10"/>
        <color theme="1"/>
        <rFont val="Inherit"/>
      </rPr>
      <t xml:space="preserve"> years.</t>
    </r>
  </si>
  <si>
    <t>Segment Reporting</t>
  </si>
  <si>
    <t>Segment Reporting [Abstract]</t>
  </si>
  <si>
    <t xml:space="preserve">Segment Reporting </t>
  </si>
  <si>
    <r>
      <t xml:space="preserve">We review operating and financial data for each property on an individual basis; therefore each of our individual properties is a separate operating segment. We have aggregated our operating segments in </t>
    </r>
    <r>
      <rPr>
        <sz val="10"/>
        <color rgb="FF000000"/>
        <rFont val="Inherit"/>
      </rPr>
      <t>six</t>
    </r>
    <r>
      <rPr>
        <sz val="10"/>
        <color theme="1"/>
        <rFont val="Inherit"/>
      </rPr>
      <t xml:space="preserve"> reportable segments based primarily upon our method of internal reporting which classifies our operations by geographical area. Our reportable segments by geographical area are as follows: (1) South Florida – including Miami-Dade, Broward and Palm Beach Counties; (2) North Florida – including all of Florida north of Palm Beach County; (3) Southeast - including Georgia, Louisiana, Mississippi, North Carolina and Virginia; (4) Northeast – including Connecticut, Maryland, Massachusetts and New York; (5) West Coast – including California and Arizona; and (6) Non-retail – which is comprised of our non-retail assets. </t>
    </r>
  </si>
  <si>
    <t xml:space="preserve">We assess a segment’s performance based on net operating income (“NOI”). NOI excludes investment and other income, acquisition costs, general and administrative expenses, interest expense, amortization of deferred financing fees, depreciation and amortization expense, gains (losses) from extinguishments of debt, income (loss) of unconsolidated joint ventures, income tax (expense) benefit from taxable REIT subsidiaries, gains (losses) on sales of real estate, impairments, and (income) loss attributable to noncontrolling interests. NOI is a non-GAAP financial measure. The most directly comparable GAAP financial measure is income from continuing operations before tax and discontinued operations, which, to calculate NOI, is adjusted to add back depreciation and amortization, general and administrative expense, interest expense, amortization of deferred financing fees, and impairment losses, and to exclude straight line rent adjustments, accretion of below market lease intangibles (net), revenue earned from management and leasing services, investment income, gain (loss) on sale of real estate, equity in income (loss) of unconsolidated joint ventures, gain (loss) on extinguishment of debt, and other income. NOI includes management fee expense recorded at each operating segment based on a percentage of revenue which is eliminated in consolidation. We use NOI internally as a performance measure and believe NOI provides useful information to investors regarding our financial condition and results of operations because it reflects only those income and expense items that are incurred at the property level. Therefore, we believe NOI is a useful measure for evaluating the operating performance of our real estate assets. NOI presented by us may not be comparable to NOI reported by other REITs that define NOI differently. We believe that in order to facilitate a clear understanding of our operating results, NOI should be examined in conjunction with income from continuing operations before tax and discontinued operations as presented in our condensed consolidated financial statements. NOI should not be considered as an alternative to net income attributable to Equity One, Inc. as an indication of our performance or to cash flows as a measure of liquidity or our ability to make distributions. We consider NOI to be an appropriate supplemental measure to net income because it helps both investors and management to understand the core operations of our properties. </t>
  </si>
  <si>
    <t>The following table sets forth the financial information relating to our continuing operations presented by segments and includes a reconciliation of NOI to income from continuing operations before tax and discontinued operations, the most directly comparable GAAP financial measure:</t>
  </si>
  <si>
    <t>Revenue:</t>
  </si>
  <si>
    <t>South Florida</t>
  </si>
  <si>
    <t>North Florida</t>
  </si>
  <si>
    <t>Southeast</t>
  </si>
  <si>
    <t>Northeast</t>
  </si>
  <si>
    <t>West Coast</t>
  </si>
  <si>
    <t>Non-retail</t>
  </si>
  <si>
    <t>Total segment revenue</t>
  </si>
  <si>
    <t>Add:</t>
  </si>
  <si>
    <t> Straight line rent adjustment</t>
  </si>
  <si>
    <t> Accretion of below market lease intangibles, net</t>
  </si>
  <si>
    <t> Management and leasing services</t>
  </si>
  <si>
    <t>Net operating income (NOI):</t>
  </si>
  <si>
    <t>Total NOI</t>
  </si>
  <si>
    <t>Elimination of intersegment expenses</t>
  </si>
  <si>
    <t>(9</t>
  </si>
  <si>
    <t>Less:</t>
  </si>
  <si>
    <t>Depreciation and amortization expense</t>
  </si>
  <si>
    <t>General and administrative expense</t>
  </si>
  <si>
    <t xml:space="preserve">Income from continuing operations before tax and discontinued </t>
  </si>
  <si>
    <t>   operations</t>
  </si>
  <si>
    <t>Assets:</t>
  </si>
  <si>
    <t>Corporate assets</t>
  </si>
  <si>
    <t>Total assets</t>
  </si>
  <si>
    <t>Commitments and Contingencies</t>
  </si>
  <si>
    <t>Commitments and Contingencies Disclosure [Abstract]</t>
  </si>
  <si>
    <t xml:space="preserve">Commitments and Contingencies </t>
  </si>
  <si>
    <r>
      <t xml:space="preserve">As of </t>
    </r>
    <r>
      <rPr>
        <sz val="10"/>
        <color rgb="FF000000"/>
        <rFont val="Inherit"/>
      </rPr>
      <t>September 30, 2013</t>
    </r>
    <r>
      <rPr>
        <sz val="10"/>
        <color theme="1"/>
        <rFont val="Inherit"/>
      </rPr>
      <t xml:space="preserve">, we had provided letters of credit having an aggregate face amount of </t>
    </r>
    <r>
      <rPr>
        <sz val="10"/>
        <color rgb="FF000000"/>
        <rFont val="Inherit"/>
      </rPr>
      <t>$2.0 million</t>
    </r>
    <r>
      <rPr>
        <sz val="10"/>
        <color theme="1"/>
        <rFont val="Inherit"/>
      </rPr>
      <t xml:space="preserve"> as additional security for financial and other obligations.</t>
    </r>
  </si>
  <si>
    <r>
      <t xml:space="preserve">As of </t>
    </r>
    <r>
      <rPr>
        <sz val="10"/>
        <color rgb="FF000000"/>
        <rFont val="Inherit"/>
      </rPr>
      <t>September 30, 2013</t>
    </r>
    <r>
      <rPr>
        <sz val="10"/>
        <color theme="1"/>
        <rFont val="Inherit"/>
      </rPr>
      <t xml:space="preserve">, we have invested an aggregate of approximately </t>
    </r>
    <r>
      <rPr>
        <sz val="10"/>
        <color rgb="FF000000"/>
        <rFont val="Inherit"/>
      </rPr>
      <t>$181.8 million</t>
    </r>
    <r>
      <rPr>
        <sz val="10"/>
        <color theme="1"/>
        <rFont val="Inherit"/>
      </rPr>
      <t xml:space="preserve"> in active development or redevelopment projects at various stages of completion and anticipate that these projects will require an additional </t>
    </r>
    <r>
      <rPr>
        <sz val="10"/>
        <color rgb="FF000000"/>
        <rFont val="Inherit"/>
      </rPr>
      <t>$85.4 million</t>
    </r>
    <r>
      <rPr>
        <sz val="10"/>
        <color theme="1"/>
        <rFont val="Inherit"/>
      </rPr>
      <t xml:space="preserve"> to complete, based on our current plans and estimates, which we anticipate will be expended over the next </t>
    </r>
    <r>
      <rPr>
        <sz val="10"/>
        <color rgb="FF000000"/>
        <rFont val="Inherit"/>
      </rPr>
      <t>three</t>
    </r>
    <r>
      <rPr>
        <sz val="10"/>
        <color theme="1"/>
        <rFont val="Inherit"/>
      </rPr>
      <t xml:space="preserve"> years. These obligations, comprising principally construction contracts, are generally due as the work is performed and are expected to be financed by funds available under our credit facilities, proceeds from property dispositions and available cash. </t>
    </r>
  </si>
  <si>
    <r>
      <t xml:space="preserve">We are subject to litigation in the normal course of business; however, we do not believe that any of the litigation outstanding as of </t>
    </r>
    <r>
      <rPr>
        <sz val="10"/>
        <color rgb="FF000000"/>
        <rFont val="Inherit"/>
      </rPr>
      <t>September 30, 2013</t>
    </r>
    <r>
      <rPr>
        <sz val="10"/>
        <color theme="1"/>
        <rFont val="Inherit"/>
      </rPr>
      <t xml:space="preserve"> will have a material adverse effect on our financial condition, results of operations or cash flows.</t>
    </r>
  </si>
  <si>
    <t>Environmental Matters</t>
  </si>
  <si>
    <t>Environmental Remediation Obligations [Abstract]</t>
  </si>
  <si>
    <t xml:space="preserve">Environmental Matters </t>
  </si>
  <si>
    <t>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effect on our financial position, liquidity or operations.</t>
  </si>
  <si>
    <t>Fair Value Measurements</t>
  </si>
  <si>
    <t>Fair Value Disclosures [Abstract]</t>
  </si>
  <si>
    <t xml:space="preserve">Fair Value Measurements </t>
  </si>
  <si>
    <t xml:space="preserve">Recurring Fair Value Measurement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interest rate swap agreements with a notional amount of </t>
    </r>
    <r>
      <rPr>
        <sz val="10"/>
        <color rgb="FF000000"/>
        <rFont val="Inherit"/>
      </rPr>
      <t>$250.0 million</t>
    </r>
    <r>
      <rPr>
        <sz val="10"/>
        <color theme="1"/>
        <rFont val="Inherit"/>
      </rPr>
      <t xml:space="preserve"> that are measured at fair value on a recurring basis. At </t>
    </r>
    <r>
      <rPr>
        <sz val="10"/>
        <color rgb="FF000000"/>
        <rFont val="Inherit"/>
      </rPr>
      <t>September 30, 2013</t>
    </r>
    <r>
      <rPr>
        <sz val="10"/>
        <color theme="1"/>
        <rFont val="Inherit"/>
      </rPr>
      <t xml:space="preserve">, the fair value of our interest rate swaps consisted of an asset of </t>
    </r>
    <r>
      <rPr>
        <sz val="10"/>
        <color rgb="FF000000"/>
        <rFont val="Inherit"/>
      </rPr>
      <t>$1.1 million</t>
    </r>
    <r>
      <rPr>
        <sz val="10"/>
        <color theme="1"/>
        <rFont val="Inherit"/>
      </rPr>
      <t xml:space="preserve">, which is included in other assets, and a liability of </t>
    </r>
    <r>
      <rPr>
        <sz val="10"/>
        <color rgb="FF000000"/>
        <rFont val="Inherit"/>
      </rPr>
      <t>$174,000</t>
    </r>
    <r>
      <rPr>
        <sz val="10"/>
        <color theme="1"/>
        <rFont val="Inherit"/>
      </rPr>
      <t xml:space="preserve">, which is included in accounts payable and accrued expenses in our condensed consolidated balance sheet. At </t>
    </r>
    <r>
      <rPr>
        <sz val="10"/>
        <color rgb="FF000000"/>
        <rFont val="Inherit"/>
      </rPr>
      <t>December 31, 2012</t>
    </r>
    <r>
      <rPr>
        <sz val="10"/>
        <color theme="1"/>
        <rFont val="Inherit"/>
      </rPr>
      <t xml:space="preserve">, the fair value of our interest rate swaps was a liability of </t>
    </r>
    <r>
      <rPr>
        <sz val="10"/>
        <color rgb="FF000000"/>
        <rFont val="Inherit"/>
      </rPr>
      <t>$7.0 million</t>
    </r>
    <r>
      <rPr>
        <sz val="10"/>
        <color theme="1"/>
        <rFont val="Inherit"/>
      </rPr>
      <t xml:space="preserve">, which is included in accounts payable and accrued expenses in our condensed consolidated balance sheet. The net unrealized (loss) gain on our interest rate swaps was </t>
    </r>
    <r>
      <rPr>
        <sz val="10"/>
        <color rgb="FF000000"/>
        <rFont val="Inherit"/>
      </rPr>
      <t>$(1.9)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is included in accumulated other comprehensive income (loss). The fair value of the interest rate swaps is based on the estimated amount we would receive or pay to terminate the contract at the reporting date and is determined using interest rate pricing models and observable inputs. The interest rate swaps are classified within Level 2 of the valuation hierarchy. </t>
    </r>
  </si>
  <si>
    <t xml:space="preserve">The following table presents our hierarchy for those assets/(liabilities) measured and recorded at fair value on a recurring basis: </t>
  </si>
  <si>
    <t>Level 1</t>
  </si>
  <si>
    <t>Level 2</t>
  </si>
  <si>
    <t>Level 3</t>
  </si>
  <si>
    <t>September 30, 2013:</t>
  </si>
  <si>
    <t>Interest rate swap:</t>
  </si>
  <si>
    <t>Classified as an asset in other assets</t>
  </si>
  <si>
    <t>Classified as a liability in accounts payable and</t>
  </si>
  <si>
    <t>   accrued expenses</t>
  </si>
  <si>
    <t>(174</t>
  </si>
  <si>
    <t>December 31, 2012:</t>
  </si>
  <si>
    <t xml:space="preserve">Interest rate swaps classified as a liability in accounts </t>
  </si>
  <si>
    <t>   payable and accrued expenses</t>
  </si>
  <si>
    <t>(6,954</t>
  </si>
  <si>
    <t>Valuation Methods</t>
  </si>
  <si>
    <r>
      <t xml:space="preserve">The valuation of interest rate swaps is determined using widely accepted valuation techniques, including discounted cash flow analysis of the expected cash flows of the derivative financial instrument. This analysis reflects the contractual terms of the derivative, including the period to maturity, and uses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 Level 3 inputs, such as estimates of current credit spreads to evaluate the likelihood of default. However, as of </t>
    </r>
    <r>
      <rPr>
        <sz val="10"/>
        <color rgb="FF000000"/>
        <rFont val="Inherit"/>
      </rPr>
      <t>September 30, 2013</t>
    </r>
    <r>
      <rPr>
        <sz val="10"/>
        <color theme="1"/>
        <rFont val="Inherit"/>
      </rPr>
      <t xml:space="preserve">, the significance of the impact of the credit valuation adjustments on the overall valuation of the derivative financial instruments was assessed, and it was determined that these adjustments are not significant to the overall valuation of the derivative financial instruments. As a result, it was determined that the derivative financial instruments in their entirety are classified in Level 2 of the fair value hierarchy. The unrealized (loss) gain recognized in other comprehensive income (“OCI”) is attributable to the net change in unrealized gains related to the interest rate swaps that remain outstanding at </t>
    </r>
    <r>
      <rPr>
        <sz val="10"/>
        <color rgb="FF000000"/>
        <rFont val="Inherit"/>
      </rPr>
      <t>September 30, 2013</t>
    </r>
    <r>
      <rPr>
        <sz val="10"/>
        <color theme="1"/>
        <rFont val="Inherit"/>
      </rPr>
      <t>, none of which were reported in the condensed consolidated statements of income because they are documented and qualify as hedging instruments.</t>
    </r>
  </si>
  <si>
    <t>Non-Recurring Fair Value Measurements</t>
  </si>
  <si>
    <t>The following table presents our hierarchy for those assets measured and recorded at fair value on a non-recurring basis:</t>
  </si>
  <si>
    <r>
      <t>Total Losses</t>
    </r>
    <r>
      <rPr>
        <b/>
        <sz val="7"/>
        <color theme="1"/>
        <rFont val="Inherit"/>
      </rPr>
      <t>(1)</t>
    </r>
  </si>
  <si>
    <t xml:space="preserve">Operating properties held and used </t>
  </si>
  <si>
    <t xml:space="preserve">Operating properties held for sale </t>
  </si>
  <si>
    <t xml:space="preserve">Development properties held and used </t>
  </si>
  <si>
    <r>
      <t xml:space="preserve">(1) </t>
    </r>
    <r>
      <rPr>
        <sz val="10"/>
        <color theme="1"/>
        <rFont val="Inherit"/>
      </rPr>
      <t>Total losses exclude impairments related to properties sold during the nine months ended September 30, 2013.</t>
    </r>
  </si>
  <si>
    <t xml:space="preserve">On a non-recurring basis, we evaluate the carrying value of investment property and investments in and advances to unconsolidated joint ventures when events or changes in circumstances indicate that the carrying value may not be recoverable. Impairments, if any, result primarily from values established by Level 3 valuations. The carrying value is considered impaired when the total projected undiscounted cash flows from such asset is separately identifiable and is less than its carrying value. In that event, a loss is recognized based on the amount by which the carrying value exceeds the fair value of the asset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s of these investment properties and investments in unconsolidated joint ventures are classified within Level 3 of the fair value hierarchy. </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impairment losses of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on an operating property located in the Southeast region. The estimated fair value related to the impairment assessment was primarily based on a discounted cash flow analysis and, therefore, is classified within Level 3 of the fair value hierarchy. We did not recognize any impairments related to operating properti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an impairment loss of </t>
    </r>
    <r>
      <rPr>
        <sz val="10"/>
        <color rgb="FF000000"/>
        <rFont val="Inherit"/>
      </rPr>
      <t>$518,000</t>
    </r>
    <r>
      <rPr>
        <sz val="10"/>
        <color theme="1"/>
        <rFont val="Inherit"/>
      </rPr>
      <t xml:space="preserve"> on a property held for sale located in the West Coast region. The estimated fair value related to the impairment assessment was based upon the expected sales price as determined by an executed contract after adjusting for costs to sell and, therefore, is classified within Level 2 of the fair value hierarch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gnized an impairment loss of </t>
    </r>
    <r>
      <rPr>
        <sz val="10"/>
        <color rgb="FF000000"/>
        <rFont val="Inherit"/>
      </rPr>
      <t>$1.9 million</t>
    </r>
    <r>
      <rPr>
        <sz val="10"/>
        <color theme="1"/>
        <rFont val="Inherit"/>
      </rPr>
      <t xml:space="preserve"> on a property held for sale located in the South Florida region, which is included in discontinued operation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an impairment loss of </t>
    </r>
    <r>
      <rPr>
        <sz val="10"/>
        <color rgb="FF000000"/>
        <rFont val="Inherit"/>
      </rPr>
      <t>$2.5 million</t>
    </r>
    <r>
      <rPr>
        <sz val="10"/>
        <color theme="1"/>
        <rFont val="Inherit"/>
      </rPr>
      <t xml:space="preserve"> on a land parcel located in the West Coast region. The estimated fair value related to the impairment assessment was based on a recent appraisal and, therefore, is classified within Level 3 of the fair value hierarchy. We did not recognize any impairments related to development properti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impairment losses of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respectively, related to properties that were sold, which are included in discontinued operations in the accompanying consolidated statements of incom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recognized impairment losses of </t>
    </r>
    <r>
      <rPr>
        <sz val="10"/>
        <color rgb="FF000000"/>
        <rFont val="Inherit"/>
      </rPr>
      <t>$2.4 million</t>
    </r>
    <r>
      <rPr>
        <sz val="10"/>
        <color theme="1"/>
        <rFont val="Inherit"/>
      </rPr>
      <t xml:space="preserve"> and </t>
    </r>
    <r>
      <rPr>
        <sz val="10"/>
        <color rgb="FF000000"/>
        <rFont val="Inherit"/>
      </rPr>
      <t>$7.9 million</t>
    </r>
    <r>
      <rPr>
        <sz val="10"/>
        <color theme="1"/>
        <rFont val="Inherit"/>
      </rPr>
      <t xml:space="preserve">, respectively, related to properties that were sold, which are included in discontinued operations in the accompanying consolidated statements of income. </t>
    </r>
  </si>
  <si>
    <r>
      <t xml:space="preserve">We also perform annual, or more frequent in certain circumstances, impairment tests of our goodwill. Impairments, if any, result from values established by Level 3 valuations. We estimate the fair value of the reporting unit using discounted projected future cash flows, which approximate a current sales price. If the results of this analysis indicate that the carrying value of the reporting unit exceeds its fair value, impairment is recorded to reduce the carrying value of the goodwill to fair valu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a goodwill impairment loss of </t>
    </r>
    <r>
      <rPr>
        <sz val="10"/>
        <color rgb="FF000000"/>
        <rFont val="Inherit"/>
      </rPr>
      <t>$138,000</t>
    </r>
    <r>
      <rPr>
        <sz val="10"/>
        <color theme="1"/>
        <rFont val="Inherit"/>
      </rPr>
      <t xml:space="preserve">. We did not recognize any goodwill impairment loss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Fair Value of Financial Instruments</t>
  </si>
  <si>
    <t>Financial Instruments, Owned, at Fair Value [Abstract]</t>
  </si>
  <si>
    <t xml:space="preserve">Fair Value of Financial Instruments </t>
  </si>
  <si>
    <t>The estimated fair values of financial instruments have been determined by us using available market information and appropriate valuation methods.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We have used the following market assumptions and/or estimation methods:</t>
  </si>
  <si>
    <r>
      <t>Cash and Cash Equivalents, Accounts and Other Receivables, Accounts Payable and Accrued Expenses and Unsecured Revolving Credit Facilities</t>
    </r>
    <r>
      <rPr>
        <sz val="10"/>
        <color theme="1"/>
        <rFont val="Inherit"/>
      </rPr>
      <t xml:space="preserve"> (classified within Levels 1, 2 and 3 of the valuation hierarchy) – The carrying amounts reported in the balance sheets for these financial instruments approximate fair value because of their short maturities.</t>
    </r>
  </si>
  <si>
    <r>
      <t xml:space="preserve">Loans Receivable </t>
    </r>
    <r>
      <rPr>
        <sz val="10"/>
        <color theme="1"/>
        <rFont val="Inherit"/>
      </rPr>
      <t xml:space="preserve">(classified within Level 2 of the valuation hierarchy) – The carrying value of the loans receivable of </t>
    </r>
    <r>
      <rPr>
        <sz val="10"/>
        <color rgb="FF000000"/>
        <rFont val="Inherit"/>
      </rPr>
      <t>$72.2 million</t>
    </r>
    <r>
      <rPr>
        <sz val="10"/>
        <color theme="1"/>
        <rFont val="Inherit"/>
      </rPr>
      <t xml:space="preserve"> at </t>
    </r>
    <r>
      <rPr>
        <sz val="10"/>
        <color rgb="FF000000"/>
        <rFont val="Inherit"/>
      </rPr>
      <t>September 30, 2013</t>
    </r>
    <r>
      <rPr>
        <sz val="10"/>
        <color theme="1"/>
        <rFont val="Inherit"/>
      </rPr>
      <t xml:space="preserve"> approximates fair value due to their short maturities. At </t>
    </r>
    <r>
      <rPr>
        <sz val="10"/>
        <color rgb="FF000000"/>
        <rFont val="Inherit"/>
      </rPr>
      <t>December 31, 2012</t>
    </r>
    <r>
      <rPr>
        <sz val="10"/>
        <color theme="1"/>
        <rFont val="Inherit"/>
      </rPr>
      <t xml:space="preserve">, the estimated fair value was approximately </t>
    </r>
    <r>
      <rPr>
        <sz val="10"/>
        <color rgb="FF000000"/>
        <rFont val="Inherit"/>
      </rPr>
      <t>$142.2 million</t>
    </r>
    <r>
      <rPr>
        <sz val="10"/>
        <color theme="1"/>
        <rFont val="Inherit"/>
      </rPr>
      <t xml:space="preserve"> and was estimated using a discounted cash flow analysis based on the current interest rates at which similar loans would be made. The carrying amount of these loans receivable, including accrued interest was </t>
    </r>
    <r>
      <rPr>
        <sz val="10"/>
        <color rgb="FF000000"/>
        <rFont val="Inherit"/>
      </rPr>
      <t>$140.7 million</t>
    </r>
    <r>
      <rPr>
        <sz val="10"/>
        <color theme="1"/>
        <rFont val="Inherit"/>
      </rPr>
      <t xml:space="preserve"> at </t>
    </r>
    <r>
      <rPr>
        <sz val="10"/>
        <color rgb="FF000000"/>
        <rFont val="Inherit"/>
      </rPr>
      <t>December 31, 2012</t>
    </r>
    <r>
      <rPr>
        <sz val="10"/>
        <color theme="1"/>
        <rFont val="Inherit"/>
      </rPr>
      <t xml:space="preserve">. </t>
    </r>
  </si>
  <si>
    <r>
      <t xml:space="preserve">Mortgage Notes Payable </t>
    </r>
    <r>
      <rPr>
        <sz val="10"/>
        <color theme="1"/>
        <rFont val="Inherit"/>
      </rPr>
      <t xml:space="preserve">(classified within Level 2 of the valuation hierarchy) – The fair value estim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444.0 million</t>
    </r>
    <r>
      <rPr>
        <sz val="10"/>
        <color theme="1"/>
        <rFont val="Inherit"/>
      </rPr>
      <t xml:space="preserve"> and </t>
    </r>
    <r>
      <rPr>
        <sz val="10"/>
        <color rgb="FF000000"/>
        <rFont val="Inherit"/>
      </rPr>
      <t>$494.4 million</t>
    </r>
    <r>
      <rPr>
        <sz val="10"/>
        <color theme="1"/>
        <rFont val="Inherit"/>
      </rPr>
      <t xml:space="preserve">, respectively, calculated based on the net present value of payments over the term of the loans using estimated market rates for similar mortgage loans and remaining terms. The carrying amount (principal and unaccreted premium) of these notes, including notes associated with properties held for sale, was </t>
    </r>
    <r>
      <rPr>
        <sz val="10"/>
        <color rgb="FF000000"/>
        <rFont val="Inherit"/>
      </rPr>
      <t>$416.6 million</t>
    </r>
    <r>
      <rPr>
        <sz val="10"/>
        <color theme="1"/>
        <rFont val="Inherit"/>
      </rPr>
      <t xml:space="preserve"> and </t>
    </r>
    <r>
      <rPr>
        <sz val="10"/>
        <color rgb="FF000000"/>
        <rFont val="Inherit"/>
      </rPr>
      <t>$45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Unsecured Senior Notes Payable </t>
    </r>
    <r>
      <rPr>
        <sz val="10"/>
        <color theme="1"/>
        <rFont val="Inherit"/>
      </rPr>
      <t xml:space="preserve">(classified within Level 2 of the valuation hierarchy) – The fair value estim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770.2 million</t>
    </r>
    <r>
      <rPr>
        <sz val="10"/>
        <color theme="1"/>
        <rFont val="Inherit"/>
      </rPr>
      <t xml:space="preserve"> and </t>
    </r>
    <r>
      <rPr>
        <sz val="10"/>
        <color rgb="FF000000"/>
        <rFont val="Inherit"/>
      </rPr>
      <t>$765.1 million</t>
    </r>
    <r>
      <rPr>
        <sz val="10"/>
        <color theme="1"/>
        <rFont val="Inherit"/>
      </rPr>
      <t xml:space="preserve">, respectively, calculated based on the net present value of payments over the terms of the notes using estimated market rates for similar notes and remaining terms. The carrying amount (principal net of unamortized discount) of these notes was </t>
    </r>
    <r>
      <rPr>
        <sz val="10"/>
        <color rgb="FF000000"/>
        <rFont val="Inherit"/>
      </rPr>
      <t>$729.4 million</t>
    </r>
    <r>
      <rPr>
        <sz val="10"/>
        <color theme="1"/>
        <rFont val="Inherit"/>
      </rPr>
      <t xml:space="preserve"> and </t>
    </r>
    <r>
      <rPr>
        <sz val="10"/>
        <color rgb="FF000000"/>
        <rFont val="Inherit"/>
      </rPr>
      <t>$729.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erm Loan </t>
    </r>
    <r>
      <rPr>
        <sz val="10"/>
        <color theme="1"/>
        <rFont val="Inherit"/>
      </rPr>
      <t xml:space="preserve">(classified within Level 2 of the valuation hierarchy) – The fair value estim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247.3 million</t>
    </r>
    <r>
      <rPr>
        <sz val="10"/>
        <color theme="1"/>
        <rFont val="Inherit"/>
      </rPr>
      <t xml:space="preserve"> and </t>
    </r>
    <r>
      <rPr>
        <sz val="10"/>
        <color rgb="FF000000"/>
        <rFont val="Inherit"/>
      </rPr>
      <t>$255.2 million</t>
    </r>
    <r>
      <rPr>
        <sz val="10"/>
        <color theme="1"/>
        <rFont val="Inherit"/>
      </rPr>
      <t xml:space="preserve">, respectively, calculated based on the net present value of payments over the term of the loan using estimated market rates for similar notes and remaining terms. The carrying amount of this loan was </t>
    </r>
    <r>
      <rPr>
        <sz val="10"/>
        <color rgb="FF000000"/>
        <rFont val="Inherit"/>
      </rPr>
      <t>$250.0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The fair market value calculations of our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 assumptions as to the effects that prevailing market conditions would have on existing secured or unsecured debt. The calculations use a market rate spread over the risk free interest rate. This spread is determined by using the remaining life to maturity coupled with loan-to-value considerations of the respective debt. Once determined, this market rate is used to discount the remaining debt service payments in an attempt to reflect the present value of this stream of cash flows. While the determination of the appropriate market rate is subjective in nature, recent market data gathered suggest that the composite rates used for mortgages, senior notes and term loans are consistent with current market trends.</t>
    </r>
  </si>
  <si>
    <r>
      <t xml:space="preserve">Interest Rate Swap Agreements </t>
    </r>
    <r>
      <rPr>
        <sz val="10"/>
        <color theme="1"/>
        <rFont val="Inherit"/>
      </rPr>
      <t xml:space="preserve">(classified within Level 2 of the valuation hierarchy) – At </t>
    </r>
    <r>
      <rPr>
        <sz val="10"/>
        <color rgb="FF000000"/>
        <rFont val="Inherit"/>
      </rPr>
      <t>September 30, 2013</t>
    </r>
    <r>
      <rPr>
        <sz val="10"/>
        <color theme="1"/>
        <rFont val="Inherit"/>
      </rPr>
      <t xml:space="preserve">, the fair value of our interest rate swaps consisted of an asset of </t>
    </r>
    <r>
      <rPr>
        <sz val="10"/>
        <color rgb="FF000000"/>
        <rFont val="Inherit"/>
      </rPr>
      <t>$1.1 million</t>
    </r>
    <r>
      <rPr>
        <sz val="10"/>
        <color theme="1"/>
        <rFont val="Inherit"/>
      </rPr>
      <t xml:space="preserve">, which is included in other assets, and a liability of </t>
    </r>
    <r>
      <rPr>
        <sz val="10"/>
        <color rgb="FF000000"/>
        <rFont val="Inherit"/>
      </rPr>
      <t>$174,000</t>
    </r>
    <r>
      <rPr>
        <sz val="10"/>
        <color theme="1"/>
        <rFont val="Inherit"/>
      </rPr>
      <t xml:space="preserve">, which is included in accounts payable and accrued expenses in our condensed consolidated balance sheet. At </t>
    </r>
    <r>
      <rPr>
        <sz val="10"/>
        <color rgb="FF000000"/>
        <rFont val="Inherit"/>
      </rPr>
      <t>December 31, 2012</t>
    </r>
    <r>
      <rPr>
        <sz val="10"/>
        <color theme="1"/>
        <rFont val="Inherit"/>
      </rPr>
      <t xml:space="preserve">, the fair value of our interest rate swaps was a liability of </t>
    </r>
    <r>
      <rPr>
        <sz val="10"/>
        <color rgb="FF000000"/>
        <rFont val="Inherit"/>
      </rPr>
      <t>$7.0 million</t>
    </r>
    <r>
      <rPr>
        <sz val="10"/>
        <color theme="1"/>
        <rFont val="Inherit"/>
      </rPr>
      <t xml:space="preserve">, which is included in accounts payable and accrued expenses in our condensed consolidated balance sheet. See Note 18 above for a discussion of the method used to value the interest rate swaps. </t>
    </r>
  </si>
  <si>
    <r>
      <t xml:space="preserve">Redeemable Noncontrolling Interests </t>
    </r>
    <r>
      <rPr>
        <sz val="10"/>
        <color theme="1"/>
        <rFont val="Inherit"/>
      </rPr>
      <t>(classified within Level 3 of the valuation hierarchy) – The carrying amount of the redeemable noncontrolling interests</t>
    </r>
    <r>
      <rPr>
        <i/>
        <sz val="10"/>
        <color theme="1"/>
        <rFont val="Inherit"/>
      </rPr>
      <t xml:space="preserve"> </t>
    </r>
    <r>
      <rPr>
        <sz val="10"/>
        <color theme="1"/>
        <rFont val="Inherit"/>
      </rPr>
      <t xml:space="preserve">of </t>
    </r>
    <r>
      <rPr>
        <sz val="10"/>
        <color rgb="FF000000"/>
        <rFont val="Inherit"/>
      </rPr>
      <t>$3.0 million</t>
    </r>
    <r>
      <rPr>
        <sz val="10"/>
        <color theme="1"/>
        <rFont val="Inherit"/>
      </rPr>
      <t xml:space="preserve"> and </t>
    </r>
    <r>
      <rPr>
        <sz val="10"/>
        <color rgb="FF000000"/>
        <rFont val="Inherit"/>
      </rPr>
      <t>$22.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pproximates their fair value as determined by discounted cash flow analyses.</t>
    </r>
  </si>
  <si>
    <r>
      <t xml:space="preserve">Investments In and Advances to Unconsolidated Joint Ventures </t>
    </r>
    <r>
      <rPr>
        <sz val="10"/>
        <color theme="1"/>
        <rFont val="Inherit"/>
      </rPr>
      <t xml:space="preserve">(classified within Level 3 of the valuation hierarchy) – The carrying amount of the investments in and advances to unconsolidated joint ventures of </t>
    </r>
    <r>
      <rPr>
        <sz val="10"/>
        <color rgb="FF000000"/>
        <rFont val="Inherit"/>
      </rPr>
      <t>$80.7 million</t>
    </r>
    <r>
      <rPr>
        <sz val="10"/>
        <color theme="1"/>
        <rFont val="Inherit"/>
      </rPr>
      <t xml:space="preserve"> and </t>
    </r>
    <r>
      <rPr>
        <sz val="10"/>
        <color rgb="FF000000"/>
        <rFont val="Inherit"/>
      </rPr>
      <t>$72.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pproximates their fair value as determined by discounted cash flow analyses.</t>
    </r>
  </si>
  <si>
    <t>Condensed Consolidating Financial Information</t>
  </si>
  <si>
    <t>Condensed Financial Information of Parent Company Only Disclosure [Abstract]</t>
  </si>
  <si>
    <t xml:space="preserve">Condensed Consolidating Financial Information </t>
  </si>
  <si>
    <t>Many of our wholly-owned subsidiaries have guaranteed our indebtedness under the unsecured senior notes and the revolving credit facilities. The guarantees are joint and several and full and unconditional. The following statements set forth consolidating financial information with respect to the guarantors of our unsecured senior notes:</t>
  </si>
  <si>
    <t>Condensed Consolidating Balance Sheet</t>
  </si>
  <si>
    <t>As of September 30, 2013</t>
  </si>
  <si>
    <t xml:space="preserve">Equity One, </t>
  </si>
  <si>
    <t>Inc.</t>
  </si>
  <si>
    <t xml:space="preserve">Guarantor </t>
  </si>
  <si>
    <t>Subsidiaries</t>
  </si>
  <si>
    <t>Non-</t>
  </si>
  <si>
    <t>Eliminating Entries</t>
  </si>
  <si>
    <t>Consolidated</t>
  </si>
  <si>
    <t>(133</t>
  </si>
  <si>
    <t>Investment in affiliates</t>
  </si>
  <si>
    <t>(2,690,675</t>
  </si>
  <si>
    <t>(790,224</t>
  </si>
  <si>
    <t>Total Assets</t>
  </si>
  <si>
    <t>(3,481,032</t>
  </si>
  <si>
    <t>LIABILITIES</t>
  </si>
  <si>
    <t>(764,440</t>
  </si>
  <si>
    <t>(25,917</t>
  </si>
  <si>
    <t xml:space="preserve">Liabilities associated with properties </t>
  </si>
  <si>
    <t>   held for sale</t>
  </si>
  <si>
    <t>Total Liabilities</t>
  </si>
  <si>
    <t>(790,357</t>
  </si>
  <si>
    <t xml:space="preserve">REDEEMABLE NONCONTROLLING </t>
  </si>
  <si>
    <t>   INTERESTS</t>
  </si>
  <si>
    <t>EQUITY</t>
  </si>
  <si>
    <t xml:space="preserve">TOTAL LIABILITIES, REDEEMABLE </t>
  </si>
  <si>
    <t xml:space="preserve">   NONCONTROLLING INTERESTS </t>
  </si>
  <si>
    <t>   AND EQUITY</t>
  </si>
  <si>
    <t>As of December 31, 2012</t>
  </si>
  <si>
    <t xml:space="preserve">Eliminating </t>
  </si>
  <si>
    <t>Entries</t>
  </si>
  <si>
    <t>(2,691,302</t>
  </si>
  <si>
    <t>(781,715</t>
  </si>
  <si>
    <t>(3,473,150</t>
  </si>
  <si>
    <t>(760,600</t>
  </si>
  <si>
    <t>(21,248</t>
  </si>
  <si>
    <t>(781,848</t>
  </si>
  <si>
    <t>Condensed Consolidating Statement of Comprehensive Income</t>
  </si>
  <si>
    <t>for the three months ended September 30, 2013</t>
  </si>
  <si>
    <t>Equity One,</t>
  </si>
  <si>
    <t>Guarantor</t>
  </si>
  <si>
    <t>Equity in subsidiaries' earnings</t>
  </si>
  <si>
    <t>(31,149</t>
  </si>
  <si>
    <t>(157</t>
  </si>
  <si>
    <t>   INCOME BEFORE OTHER INCOME AND</t>
  </si>
  <si>
    <t>      EXPENSE, TAX AND DISCONTINUED</t>
  </si>
  <si>
    <t>      OPERATIONS</t>
  </si>
  <si>
    <t>(30,992</t>
  </si>
  <si>
    <t>Other income and (expense)</t>
  </si>
  <si>
    <t>(16,717</t>
  </si>
  <si>
    <t>(1,856</t>
  </si>
  <si>
    <t>(845</t>
  </si>
  <si>
    <t>(16,535</t>
  </si>
  <si>
    <t xml:space="preserve">   INCOME FROM CONTINUING OPERATIONS </t>
  </si>
  <si>
    <t xml:space="preserve">      BEFORE TAX AND DISCONTINUED </t>
  </si>
  <si>
    <t>(31,837</t>
  </si>
  <si>
    <t xml:space="preserve">Income tax benefit of taxable REIT </t>
  </si>
  <si>
    <t>   subsidiaries</t>
  </si>
  <si>
    <t>   INCOME FROM CONTINUING OPERATIONS</t>
  </si>
  <si>
    <t>Loss from discontinued operations</t>
  </si>
  <si>
    <t>(33</t>
  </si>
  <si>
    <t>(1,600</t>
  </si>
  <si>
    <t>(324</t>
  </si>
  <si>
    <t>   NET INCOME</t>
  </si>
  <si>
    <t>(31,793</t>
  </si>
  <si>
    <t>Other comprehensive loss</t>
  </si>
  <si>
    <t>(1,024</t>
  </si>
  <si>
    <t>   COMPREHENSIVE INCOME</t>
  </si>
  <si>
    <t xml:space="preserve">Comprehensive income attributable to </t>
  </si>
  <si>
    <t>   noncontrolling interests</t>
  </si>
  <si>
    <t xml:space="preserve">   COMPREHENSIVE INCOME ATTRIBUTABLE </t>
  </si>
  <si>
    <t>      TO EQUITY ONE, INC.</t>
  </si>
  <si>
    <t>Condensed Consolidating Statement of</t>
  </si>
  <si>
    <t>Comprehensive Income</t>
  </si>
  <si>
    <t>for the three months ended September 30, 2012</t>
  </si>
  <si>
    <t>(28,237</t>
  </si>
  <si>
    <t xml:space="preserve">   INCOME BEFORE OTHER INCOME AND </t>
  </si>
  <si>
    <t xml:space="preserve">      EXPENSE, TAX AND DISCONTINUED </t>
  </si>
  <si>
    <t>(16,642</t>
  </si>
  <si>
    <t>(1,092</t>
  </si>
  <si>
    <t>(212</t>
  </si>
  <si>
    <t>(16,106</t>
  </si>
  <si>
    <t>(28,449</t>
  </si>
  <si>
    <t xml:space="preserve">Income tax expense of taxable REIT </t>
  </si>
  <si>
    <t>(120</t>
  </si>
  <si>
    <t>(261</t>
  </si>
  <si>
    <t>(381</t>
  </si>
  <si>
    <t>Income (loss) from discontinued operations</t>
  </si>
  <si>
    <t>(185</t>
  </si>
  <si>
    <t>(28,234</t>
  </si>
  <si>
    <t>(2,562</t>
  </si>
  <si>
    <t>(2,486</t>
  </si>
  <si>
    <t>Comprehensive income attributable to</t>
  </si>
  <si>
    <t>(2,736</t>
  </si>
  <si>
    <t>       ATTRIBUTABLE TO EQUITY ONE, INC.</t>
  </si>
  <si>
    <t>for the nine months ended September 30, 2013</t>
  </si>
  <si>
    <t>(126,956</t>
  </si>
  <si>
    <t>(432</t>
  </si>
  <si>
    <t>(126,524</t>
  </si>
  <si>
    <t>(52,741</t>
  </si>
  <si>
    <t>(5,479</t>
  </si>
  <si>
    <t>(1,294</t>
  </si>
  <si>
    <t>(48,612</t>
  </si>
  <si>
    <t>(127,818</t>
  </si>
  <si>
    <t>Income tax (expense) benefit of taxable REIT</t>
  </si>
  <si>
    <t>(561</t>
  </si>
  <si>
    <t>(871</t>
  </si>
  <si>
    <t>(127,530</t>
  </si>
  <si>
    <t>(7,717</t>
  </si>
  <si>
    <t>for the nine months ended September 30, 2012</t>
  </si>
  <si>
    <t>(388</t>
  </si>
  <si>
    <t>(97,935</t>
  </si>
  <si>
    <t>(96</t>
  </si>
  <si>
    <t>(98,227</t>
  </si>
  <si>
    <t>(56,821</t>
  </si>
  <si>
    <t>(3,485</t>
  </si>
  <si>
    <t>(352</t>
  </si>
  <si>
    <t>(48,299</t>
  </si>
  <si>
    <t>(98,579</t>
  </si>
  <si>
    <t xml:space="preserve">Income tax (expense) benefit of taxable REIT </t>
  </si>
  <si>
    <t>(244</t>
  </si>
  <si>
    <t>(140</t>
  </si>
  <si>
    <t>(2,777</t>
  </si>
  <si>
    <t>(97,895</t>
  </si>
  <si>
    <t>(7,625</t>
  </si>
  <si>
    <t>(7,335</t>
  </si>
  <si>
    <t>(8,202</t>
  </si>
  <si>
    <t>Condensed Consolidating Statement of Cash Flows</t>
  </si>
  <si>
    <t>Net cash (used in) provided by operating activities</t>
  </si>
  <si>
    <t>(50,222</t>
  </si>
  <si>
    <t>(60,000</t>
  </si>
  <si>
    <t>(1,149</t>
  </si>
  <si>
    <t>(5,977</t>
  </si>
  <si>
    <t>(3,568</t>
  </si>
  <si>
    <t>(10,694</t>
  </si>
  <si>
    <t>(556</t>
  </si>
  <si>
    <t>(24,712</t>
  </si>
  <si>
    <t>(8,325</t>
  </si>
  <si>
    <t>(33,593</t>
  </si>
  <si>
    <t>(4,918</t>
  </si>
  <si>
    <t>Increase in cash held in escrow</t>
  </si>
  <si>
    <t>(40,892</t>
  </si>
  <si>
    <t>(25,000</t>
  </si>
  <si>
    <t>(12,000</t>
  </si>
  <si>
    <t>(498</t>
  </si>
  <si>
    <t>(3,260</t>
  </si>
  <si>
    <t>(2,240</t>
  </si>
  <si>
    <t>(5,998</t>
  </si>
  <si>
    <t>(9,770</t>
  </si>
  <si>
    <t>Advances to subsidiaries, net</t>
  </si>
  <si>
    <t>(106,123</t>
  </si>
  <si>
    <t>(79,893</t>
  </si>
  <si>
    <t>(81,475</t>
  </si>
  <si>
    <t>(15,470</t>
  </si>
  <si>
    <t>(3,579</t>
  </si>
  <si>
    <t>(2,082</t>
  </si>
  <si>
    <t>(27,438</t>
  </si>
  <si>
    <t>(33,099</t>
  </si>
  <si>
    <t>(82,000</t>
  </si>
  <si>
    <t>(93</t>
  </si>
  <si>
    <t>(78,187</t>
  </si>
  <si>
    <t>(18,917</t>
  </si>
  <si>
    <t>(7,540</t>
  </si>
  <si>
    <t>(911</t>
  </si>
  <si>
    <t>Net cash used in financing activities</t>
  </si>
  <si>
    <t>(156,000</t>
  </si>
  <si>
    <t>(54,806</t>
  </si>
  <si>
    <t>(212,888</t>
  </si>
  <si>
    <t>Net decrease in cash and cash equivalents</t>
  </si>
  <si>
    <t>(692</t>
  </si>
  <si>
    <t xml:space="preserve">Inc. </t>
  </si>
  <si>
    <t xml:space="preserve">Subsidiaries </t>
  </si>
  <si>
    <t>(107,380</t>
  </si>
  <si>
    <t>(73,235</t>
  </si>
  <si>
    <t>(153,750</t>
  </si>
  <si>
    <t>(226,985</t>
  </si>
  <si>
    <t>(4,375</t>
  </si>
  <si>
    <t>(8,677</t>
  </si>
  <si>
    <t>(2,224</t>
  </si>
  <si>
    <t>(15,276</t>
  </si>
  <si>
    <t>(7,500</t>
  </si>
  <si>
    <t>(53,800</t>
  </si>
  <si>
    <t>(533</t>
  </si>
  <si>
    <t>(55,015</t>
  </si>
  <si>
    <t>Decrease (increase) in cash held in escrow</t>
  </si>
  <si>
    <t>(1,811</t>
  </si>
  <si>
    <t>(19,258</t>
  </si>
  <si>
    <t>(1,541</t>
  </si>
  <si>
    <t>(2,363</t>
  </si>
  <si>
    <t>(1,532</t>
  </si>
  <si>
    <t>(5,436</t>
  </si>
  <si>
    <t>(14,102</t>
  </si>
  <si>
    <t>(132,148</t>
  </si>
  <si>
    <t>Net cash used in investing activities</t>
  </si>
  <si>
    <t>(46,484</t>
  </si>
  <si>
    <t>(81,587</t>
  </si>
  <si>
    <t>(91,370</t>
  </si>
  <si>
    <t>(219,441</t>
  </si>
  <si>
    <t>(1,316</t>
  </si>
  <si>
    <t>(2,464</t>
  </si>
  <si>
    <t>(40,266</t>
  </si>
  <si>
    <t>(44,046</t>
  </si>
  <si>
    <t>(76,000</t>
  </si>
  <si>
    <t>(10,000</t>
  </si>
  <si>
    <t>(2,697</t>
  </si>
  <si>
    <t>(813</t>
  </si>
  <si>
    <t>(76,109</t>
  </si>
  <si>
    <t>(7,496</t>
  </si>
  <si>
    <t>(708</t>
  </si>
  <si>
    <t>Net cash provided by (used in) financing activities</t>
  </si>
  <si>
    <t>(48,470</t>
  </si>
  <si>
    <t>Net increase in cash and cash equivalents</t>
  </si>
  <si>
    <t>Subsequent Events</t>
  </si>
  <si>
    <t>Subsequent Events [Abstract]</t>
  </si>
  <si>
    <t xml:space="preserve">Subsequent Events </t>
  </si>
  <si>
    <r>
      <t xml:space="preserve">Pursuant to the Subsequent Events Topic of the FASB ASC, we have evaluated subsequent events and transactions that occurred after our </t>
    </r>
    <r>
      <rPr>
        <sz val="10"/>
        <color rgb="FF000000"/>
        <rFont val="Inherit"/>
      </rPr>
      <t>September 30, 2013</t>
    </r>
    <r>
      <rPr>
        <sz val="10"/>
        <color theme="1"/>
        <rFont val="Inherit"/>
      </rPr>
      <t xml:space="preserve"> unaudited condensed consolidated balance sheet date for potential recognition or disclosure in our condensed consolidated financial statements.</t>
    </r>
  </si>
  <si>
    <r>
      <t xml:space="preserve">In October 2013, we closed on the acquisition of shopping centers in Pleasanton, California and Westport, Connecticut for an aggregate purchase price of </t>
    </r>
    <r>
      <rPr>
        <sz val="10"/>
        <color rgb="FF000000"/>
        <rFont val="Inherit"/>
      </rPr>
      <t>$85.2 million</t>
    </r>
    <r>
      <rPr>
        <sz val="10"/>
        <color theme="1"/>
        <rFont val="Inherit"/>
      </rPr>
      <t xml:space="preserve">, which included the assumption of approximately </t>
    </r>
    <r>
      <rPr>
        <sz val="10"/>
        <color rgb="FF000000"/>
        <rFont val="Inherit"/>
      </rPr>
      <t>$35.7 million</t>
    </r>
    <r>
      <rPr>
        <sz val="10"/>
        <color theme="1"/>
        <rFont val="Inherit"/>
      </rPr>
      <t xml:space="preserve"> of indebtedness with a weighted average interest rate of 5.73% and maturity dates through June 2019. During the fourth quarter of 2013, we expect to close on the acquisition of an outparcel adjacent to Kirkman Shoppes in Orlando, Florida for </t>
    </r>
    <r>
      <rPr>
        <sz val="10"/>
        <color rgb="FF000000"/>
        <rFont val="Inherit"/>
      </rPr>
      <t>$3.0 million</t>
    </r>
    <r>
      <rPr>
        <sz val="10"/>
        <color theme="1"/>
        <rFont val="Inherit"/>
      </rPr>
      <t xml:space="preserve">, subject to the satisfaction of closing conditions. Additionally, subject to the satisfaction of closing conditions, we expect to acquire the </t>
    </r>
    <r>
      <rPr>
        <sz val="10"/>
        <color rgb="FF000000"/>
        <rFont val="Inherit"/>
      </rPr>
      <t>two</t>
    </r>
    <r>
      <rPr>
        <sz val="10"/>
        <color theme="1"/>
        <rFont val="Inherit"/>
      </rPr>
      <t xml:space="preserve"> remaining parcels within the Westwood Complex for an aggregate gross purchase price of </t>
    </r>
    <r>
      <rPr>
        <sz val="10"/>
        <color rgb="FF000000"/>
        <rFont val="Inherit"/>
      </rPr>
      <t>$80.0 million</t>
    </r>
    <r>
      <rPr>
        <sz val="10"/>
        <color theme="1"/>
        <rFont val="Inherit"/>
      </rPr>
      <t xml:space="preserve"> (approximately </t>
    </r>
    <r>
      <rPr>
        <sz val="10"/>
        <color rgb="FF000000"/>
        <rFont val="Times New Roman"/>
        <family val="1"/>
      </rPr>
      <t>$19.5 million</t>
    </r>
    <r>
      <rPr>
        <sz val="10"/>
        <color theme="1"/>
        <rFont val="Inherit"/>
      </rPr>
      <t xml:space="preserve"> of an additional cash investment when considering our existing financing) no later than January 15, 2014, thereby bringing our total investment in the Westwood Complex to </t>
    </r>
    <r>
      <rPr>
        <sz val="10"/>
        <color rgb="FF000000"/>
        <rFont val="Inherit"/>
      </rPr>
      <t>$140.0 million</t>
    </r>
    <r>
      <rPr>
        <sz val="10"/>
        <color theme="1"/>
        <rFont val="Inherit"/>
      </rPr>
      <t>. The consummation and timing of these acquisitions are subject to the satisfaction of various closing conditions.</t>
    </r>
  </si>
  <si>
    <r>
      <t xml:space="preserve">In October 2013, our NYCRF joint venture, in which we own a 30% interest, acquired a </t>
    </r>
    <r>
      <rPr>
        <sz val="10"/>
        <color rgb="FF000000"/>
        <rFont val="Inherit"/>
      </rPr>
      <t>129,000</t>
    </r>
    <r>
      <rPr>
        <sz val="10"/>
        <color theme="1"/>
        <rFont val="Inherit"/>
      </rPr>
      <t xml:space="preserve"> square foot shopping center in Hackensack, New Jersey for a purchase price of </t>
    </r>
    <r>
      <rPr>
        <sz val="10"/>
        <color rgb="FF000000"/>
        <rFont val="Inherit"/>
      </rPr>
      <t>$47.8 million</t>
    </r>
    <r>
      <rPr>
        <sz val="10"/>
        <color theme="1"/>
        <rFont val="Inherit"/>
      </rPr>
      <t xml:space="preserve">. The acquisition was funded by a </t>
    </r>
    <r>
      <rPr>
        <sz val="10"/>
        <color rgb="FF000000"/>
        <rFont val="Inherit"/>
      </rPr>
      <t>$24.0 million</t>
    </r>
    <r>
      <rPr>
        <sz val="10"/>
        <color theme="1"/>
        <rFont val="Inherit"/>
      </rPr>
      <t xml:space="preserve"> mortgage loan, which bears interest at </t>
    </r>
    <r>
      <rPr>
        <sz val="10"/>
        <color rgb="FF000000"/>
        <rFont val="Inherit"/>
      </rPr>
      <t>4.54%</t>
    </r>
    <r>
      <rPr>
        <sz val="10"/>
        <color theme="1"/>
        <rFont val="Inherit"/>
      </rPr>
      <t xml:space="preserve"> and has a maturity of </t>
    </r>
    <r>
      <rPr>
        <sz val="10"/>
        <color rgb="FF000000"/>
        <rFont val="Inherit"/>
      </rPr>
      <t>10</t>
    </r>
    <r>
      <rPr>
        <sz val="10"/>
        <color theme="1"/>
        <rFont val="Inherit"/>
      </rPr>
      <t xml:space="preserve"> years, and through partner contributions of which our proportionate share was </t>
    </r>
    <r>
      <rPr>
        <sz val="10"/>
        <color rgb="FF000000"/>
        <rFont val="Times New Roman"/>
        <family val="1"/>
      </rPr>
      <t>$7.8 million</t>
    </r>
    <r>
      <rPr>
        <sz val="10"/>
        <color theme="1"/>
        <rFont val="Inherit"/>
      </rPr>
      <t>.</t>
    </r>
  </si>
  <si>
    <r>
      <t xml:space="preserve">Subsequent to </t>
    </r>
    <r>
      <rPr>
        <sz val="10"/>
        <color rgb="FF000000"/>
        <rFont val="Inherit"/>
      </rPr>
      <t>September 30, 2013</t>
    </r>
    <r>
      <rPr>
        <sz val="10"/>
        <color theme="1"/>
        <rFont val="Inherit"/>
      </rPr>
      <t xml:space="preserve">, </t>
    </r>
    <r>
      <rPr>
        <sz val="10"/>
        <color rgb="FF000000"/>
        <rFont val="Inherit"/>
      </rPr>
      <t>two</t>
    </r>
    <r>
      <rPr>
        <sz val="10"/>
        <color theme="1"/>
        <rFont val="Inherit"/>
      </rPr>
      <t xml:space="preserve"> properties located in the Southeast region with a net book value of </t>
    </r>
    <r>
      <rPr>
        <sz val="10"/>
        <color rgb="FF000000"/>
        <rFont val="Inherit"/>
      </rPr>
      <t>$10.3 million</t>
    </r>
    <r>
      <rPr>
        <sz val="10"/>
        <color theme="1"/>
        <rFont val="Inherit"/>
      </rPr>
      <t xml:space="preserve"> met the criteria to be classified as held for sale. We expect to realize a net loss of approximately $973,000 in connection with the sale of these properties which we anticipate will close during the fourth quarter of 2013, subject to the satisfaction of closing conditions. Additionally, we have another </t>
    </r>
    <r>
      <rPr>
        <sz val="10"/>
        <color rgb="FF000000"/>
        <rFont val="Times New Roman"/>
        <family val="1"/>
      </rPr>
      <t>two</t>
    </r>
    <r>
      <rPr>
        <sz val="10"/>
        <color theme="1"/>
        <rFont val="Inherit"/>
      </rPr>
      <t xml:space="preserve"> properties in our Southeast and West Coast regions under contract for an estimated gross sales price of </t>
    </r>
    <r>
      <rPr>
        <sz val="10"/>
        <color rgb="FF000000"/>
        <rFont val="Times New Roman"/>
        <family val="1"/>
      </rPr>
      <t>$27.4 million</t>
    </r>
    <r>
      <rPr>
        <sz val="10"/>
        <color theme="1"/>
        <rFont val="Inherit"/>
      </rPr>
      <t>, which are in various stages of due diligence but have not met the criteria to be classified as held for sale.</t>
    </r>
  </si>
  <si>
    <t>Summary of Significant Accounting Policies (Policies)</t>
  </si>
  <si>
    <t>Acquisitions (Tables)</t>
  </si>
  <si>
    <t>Summary of Income Producing Property Acquisition Activity</t>
  </si>
  <si>
    <t>Dispositions (Tables)</t>
  </si>
  <si>
    <t>Summary of Disposition Activity</t>
  </si>
  <si>
    <t>Components of Income and Expense Relating to Discontinued Operations</t>
  </si>
  <si>
    <t>Investments in Joint Ventures (Tables)</t>
  </si>
  <si>
    <t>Investments in and Advances to Unconsolidated Joint Ventures</t>
  </si>
  <si>
    <t>Other Assets (Tables)</t>
  </si>
  <si>
    <t>Composition of Other Assets</t>
  </si>
  <si>
    <t>Other Liabilities (Tables)</t>
  </si>
  <si>
    <t>Composition of Other Liabilities</t>
  </si>
  <si>
    <t>Noncontrolling Interests (Tables)</t>
  </si>
  <si>
    <t>Summary of Noncontrolling Interests</t>
  </si>
  <si>
    <t>Earnings Per Share (Tables)</t>
  </si>
  <si>
    <t>Summary of Calculation of Basic EPS and Reconciliation of Net Income Available to Shareholders</t>
  </si>
  <si>
    <t>Summary of Calculation of Diluted EPS and Reconciliation of Net Income Available to Shareholders</t>
  </si>
  <si>
    <t>Share-Based Payments (Tables)</t>
  </si>
  <si>
    <t>Summary of Stock Option Activity</t>
  </si>
  <si>
    <t>Summary of Restricted Stock Activity</t>
  </si>
  <si>
    <t>Share-Based Compensation Expense</t>
  </si>
  <si>
    <t>Segment Reporting (Tables)</t>
  </si>
  <si>
    <t>Financial Information Relating to Operations Presented by Segments</t>
  </si>
  <si>
    <t>Financial Information Relating to Assets Presented by Segments</t>
  </si>
  <si>
    <t>Fair Value Measurements (Tables)</t>
  </si>
  <si>
    <t>Assets Measured and Recorded at Fair Value on a Recurring Basis</t>
  </si>
  <si>
    <t>Fair Value, Assets Measured on Nonrecurring Basis</t>
  </si>
  <si>
    <t>Condensed Consolidating Financial Information (Tables)</t>
  </si>
  <si>
    <t>Schedule of Condensed Consolidating Balance Sheets</t>
  </si>
  <si>
    <t>Schedule of Condensed Consolidating Statements of Comprehensive Income</t>
  </si>
  <si>
    <t>Schedule of Condensed Consolidating Statements of Cash Flows</t>
  </si>
  <si>
    <t>Organization and Basis of Presentation (Details)</t>
  </si>
  <si>
    <t>sqft</t>
  </si>
  <si>
    <t>properties</t>
  </si>
  <si>
    <t>Real Estate Properties [Line Items]</t>
  </si>
  <si>
    <t>Number of properties</t>
  </si>
  <si>
    <t>Square feet of gross leasable area</t>
  </si>
  <si>
    <t>Percentage of core portfolio</t>
  </si>
  <si>
    <t>Joint Venture [Member]</t>
  </si>
  <si>
    <t>Shopping Centers [Member]</t>
  </si>
  <si>
    <t>Shopping Centers [Member] | Joint Venture [Member]</t>
  </si>
  <si>
    <t>Development Properties [Member]</t>
  </si>
  <si>
    <t>Non-Retail Properties [Member]</t>
  </si>
  <si>
    <t>Land Parcels [Member]</t>
  </si>
  <si>
    <t>Office Buildings [Member] | Joint Venture [Member]</t>
  </si>
  <si>
    <t>Summary of Significant Accounting Policies (Narrative) (Details) (Publix Super Markets [Member], USD $)</t>
  </si>
  <si>
    <t>Publix Super Markets [Member]</t>
  </si>
  <si>
    <t>Summary Of Significant Accounting Policies [Line Items]</t>
  </si>
  <si>
    <t>Largest tenant accounted gross leasable area, square feet</t>
  </si>
  <si>
    <t>Largest tenant accounted gross leasable area, percentage of total area</t>
  </si>
  <si>
    <t>Annual minimum rent, gross leasable area</t>
  </si>
  <si>
    <t>Percentage of annual minimum rent, gross leasable area</t>
  </si>
  <si>
    <t>Outstanding receivables</t>
  </si>
  <si>
    <t>Acquisitions (Narrative) (Details) (USD $)</t>
  </si>
  <si>
    <t>Business Acquisition [Line Items]</t>
  </si>
  <si>
    <t>Transaction-related costs, property acquisitions</t>
  </si>
  <si>
    <t>Maximum [Member]</t>
  </si>
  <si>
    <t>Like-kind exchange agreement days, maximum</t>
  </si>
  <si>
    <t>'180 days</t>
  </si>
  <si>
    <t>Acquisitions (Summary of Income Producing Property Acquisition Activity) (Details) (USD $)</t>
  </si>
  <si>
    <t>Purchase Price</t>
  </si>
  <si>
    <t>Bethesda [Member] | Manor Care [Member]</t>
  </si>
  <si>
    <t>Business Combination, Consideration Transferred</t>
  </si>
  <si>
    <t>Bethesda [Member] | 5335 Citgo [Member]</t>
  </si>
  <si>
    <t>Bethesda [Member] | 5471 Citgo [Member]</t>
  </si>
  <si>
    <t>Bethesda [Member] | Westwood Towers [Member]</t>
  </si>
  <si>
    <t>Bethesda [Member] | Bowlmor Lanes [Member]</t>
  </si>
  <si>
    <t>Purchase Price Allocation Adjustments [Member] | Westwood Towers [Member]</t>
  </si>
  <si>
    <t>Business Acquisition, Purchase Price Allocation, Property, Plant and Equipment</t>
  </si>
  <si>
    <t>'5.9</t>
  </si>
  <si>
    <t>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si>
  <si>
    <t>Dispositions (Summary of Disposition Activity) (Details) (USD $)</t>
  </si>
  <si>
    <t>Outparcels Sold [Member]</t>
  </si>
  <si>
    <t>Willowdaile - Subway Outparcel [Member]</t>
  </si>
  <si>
    <t>Durham [Member]</t>
  </si>
  <si>
    <t>Canyon Trails - Jack in the Box [Member]</t>
  </si>
  <si>
    <t>Goodyear [Member]</t>
  </si>
  <si>
    <t>Canyon Trails - Chase Pad [Member]</t>
  </si>
  <si>
    <t>Income Producing Property Sold [Member]</t>
  </si>
  <si>
    <t>Regency Crossing [Member]</t>
  </si>
  <si>
    <t>Mortgage Loans on Real Estate [Member]</t>
  </si>
  <si>
    <t>5% Loan Receivable Due December 15, 2013 [Member]</t>
  </si>
  <si>
    <t>Port Richey [Member]</t>
  </si>
  <si>
    <t>Paulding Commons [Member]</t>
  </si>
  <si>
    <t>Hiram [Member]</t>
  </si>
  <si>
    <t>Willowdale Shopping Center [Member]</t>
  </si>
  <si>
    <t>Village At Northshore [Member]</t>
  </si>
  <si>
    <t>Slidell [Member]</t>
  </si>
  <si>
    <t>Galleria [Member]</t>
  </si>
  <si>
    <t>Wilmington [Member]</t>
  </si>
  <si>
    <t>C V S Plaza [Member]</t>
  </si>
  <si>
    <t>Miami [Member]</t>
  </si>
  <si>
    <t>Providence Square [Member]</t>
  </si>
  <si>
    <t>Charlotte [Member]</t>
  </si>
  <si>
    <t>Jun. 30, 2013</t>
  </si>
  <si>
    <t>Medical And Merchants [Member]</t>
  </si>
  <si>
    <t>6% Loan Receivable Due September 18, 2013 [Member]</t>
  </si>
  <si>
    <t>Jacksonville [Member]</t>
  </si>
  <si>
    <t>Meadows [Member]</t>
  </si>
  <si>
    <t>Plaza Alegre [Member]</t>
  </si>
  <si>
    <t>Chestnut Square [Member]</t>
  </si>
  <si>
    <t>Brevard [Member]</t>
  </si>
  <si>
    <t>Madison Centre [Member]</t>
  </si>
  <si>
    <t>Madison [Member]</t>
  </si>
  <si>
    <t>Lutz Lake [Member]</t>
  </si>
  <si>
    <t>Lutz [Member]</t>
  </si>
  <si>
    <t>Seven Hills [Member]</t>
  </si>
  <si>
    <t>Spring Hill [Member]</t>
  </si>
  <si>
    <t>Middle Beach Shopping Center [Member]</t>
  </si>
  <si>
    <t>Panama City Beach [Member]</t>
  </si>
  <si>
    <t>Douglas Commons [Member]</t>
  </si>
  <si>
    <t>Douglasville [Member]</t>
  </si>
  <si>
    <t>North Village Center [Member]</t>
  </si>
  <si>
    <t>North Myrtle Beach [Member]</t>
  </si>
  <si>
    <t>Windy Hill Shopping Center [Member]</t>
  </si>
  <si>
    <t>Macland Pointe [Member]</t>
  </si>
  <si>
    <t>Marietta [Member]</t>
  </si>
  <si>
    <t>Shoppes Of Eastwood [Member]</t>
  </si>
  <si>
    <t>Orlando [Member]</t>
  </si>
  <si>
    <t>Butler Creek [Member]</t>
  </si>
  <si>
    <t>Acworth [Member]</t>
  </si>
  <si>
    <t>Fairview Oaks [Member]</t>
  </si>
  <si>
    <t>Ellenwood [Member]</t>
  </si>
  <si>
    <t>Grassland Crossing [Member]</t>
  </si>
  <si>
    <t>Alpharetta [Member]</t>
  </si>
  <si>
    <t>Hamilton Ridge [Member]</t>
  </si>
  <si>
    <t>Buford [Member]</t>
  </si>
  <si>
    <t>Shopes at Westridge [Member]</t>
  </si>
  <si>
    <t>McDonough [Member]</t>
  </si>
  <si>
    <t>Mableton Crossing [Member]</t>
  </si>
  <si>
    <t>Mableton [Member]</t>
  </si>
  <si>
    <t>Collateralized Mortgage Backed Securities [Member]</t>
  </si>
  <si>
    <t>Acquisitions And Dispositions [Line Items]</t>
  </si>
  <si>
    <t>Long Lived Assets Held-for-sale, Gain (Loss) on Sale</t>
  </si>
  <si>
    <t>Gross Sales Price</t>
  </si>
  <si>
    <t>[2]</t>
  </si>
  <si>
    <t>Deferred gain on disposal</t>
  </si>
  <si>
    <t>Debt repaid by buyer</t>
  </si>
  <si>
    <t>Number of properites held for sale</t>
  </si>
  <si>
    <t>We provided financing to the buyer in the form of an $8.5 million loan receivable, and the related gain on disposal of $1.0 million was deferred at SeptemberB 30, 2013. See Note 7 for further discussion.</t>
  </si>
  <si>
    <t>$2.8 million of mortgage debt secured by this property was repaid at closing.</t>
  </si>
  <si>
    <t>Dispositions (Components of Income and Expense Relating to Discontinued Operations) (Details) (USD $)</t>
  </si>
  <si>
    <t>Property operating expenses</t>
  </si>
  <si>
    <t>Other income (loss)</t>
  </si>
  <si>
    <t>Income from discontinued operations attributable to Equity One, Inc.</t>
  </si>
  <si>
    <t>Investments in Joint Ventures (Investments in and Advances to Unconsolidated Joint Ventures) (Details) (USD $)</t>
  </si>
  <si>
    <t>12 Months Ended</t>
  </si>
  <si>
    <t>Schedule of Equity Method and Cost Method Investments [Line Items]</t>
  </si>
  <si>
    <t>Advances to unconsolidated joint ventures, Investment Balance</t>
  </si>
  <si>
    <t>Vestar [Member]</t>
  </si>
  <si>
    <t>Noncontrolling interest ownership percentage</t>
  </si>
  <si>
    <t>Madison 2260, Realty, LLC [Member] | New York [Member]</t>
  </si>
  <si>
    <t>Cost method investment, ownership percentage</t>
  </si>
  <si>
    <t>Cost method investment balance</t>
  </si>
  <si>
    <t>Madison 1235, Realty, LLC [Member] | New York [Member]</t>
  </si>
  <si>
    <t>GRI-EQY I, LLC [Member]</t>
  </si>
  <si>
    <t>Net of deferred gains associated with the disposition of assets</t>
  </si>
  <si>
    <t>GRI-EQY I, LLC [Member] | Georgia, South Carolina &amp; Florida [Member]</t>
  </si>
  <si>
    <t>[1],[2]</t>
  </si>
  <si>
    <t>Equity Method Investment, Ownership Percentage</t>
  </si>
  <si>
    <t>Equity method investment balance</t>
  </si>
  <si>
    <t>G&amp;I Investment South Florida Portfolio, LLC [Member] | Florida [Member]</t>
  </si>
  <si>
    <t>Talega Village Center JV, LLC [Member]</t>
  </si>
  <si>
    <t>Effective interest rate, noncontrolling interest</t>
  </si>
  <si>
    <t>Talega Village Center JV, LLC [Member] | California [Member]</t>
  </si>
  <si>
    <t>[1],[3]</t>
  </si>
  <si>
    <t>Vernola Marketplace JV, LLC [Member] | California [Member]</t>
  </si>
  <si>
    <t>Parnassus Heights Medical Center [Member] | California [Member]</t>
  </si>
  <si>
    <t>Equity One JV Portfolio, LLC (NYCRF) [Member]</t>
  </si>
  <si>
    <t>Equity One JV Portfolio, LLC (NYCRF) [Member] | Florida &amp; Massachusetts [Member]</t>
  </si>
  <si>
    <t>[1],[4]</t>
  </si>
  <si>
    <t>The investment balance as of SeptemberB 30, 2013 and DecemberB 31, 2012 is presented net of deferred gains of $3.3 million for both periods associated with the disposition of assets by us to the joint venture.</t>
  </si>
  <si>
    <t>[3]</t>
  </si>
  <si>
    <t>Our effective interest is 48% when considering the 5% noncontrolling interest held by Vestar Development Company.</t>
  </si>
  <si>
    <t>[4]</t>
  </si>
  <si>
    <t>The investment balance as of SeptemberB 30, 2013 and DecemberB 31, 2012 is presented net of a deferred gain of approximately $404,000 for both periods associated with the disposition of assets by us to the joint venture.</t>
  </si>
  <si>
    <t>Investments in Joint Ventures (Narrative) (Details) (USD $)</t>
  </si>
  <si>
    <t>1 Months Ended</t>
  </si>
  <si>
    <t>Unconsolidated Joint Venture [Member]</t>
  </si>
  <si>
    <t>Equity One Joint Venture Portfolio Limited Liability Company [Member]</t>
  </si>
  <si>
    <t>Leasing Fees [Member]</t>
  </si>
  <si>
    <t>Contribution Related to JV Debt Repayment [Member]</t>
  </si>
  <si>
    <t>Contribution Related to Acquisition by JV [Member]</t>
  </si>
  <si>
    <t>Schedule of Equity Method Investments [Line Items]</t>
  </si>
  <si>
    <t>Fees paid associated with these joint ventures, which are included in management and leasing services revenue</t>
  </si>
  <si>
    <t>Mortgage debt</t>
  </si>
  <si>
    <t>Unconsolidated joint venture debt, entity pro-rata share</t>
  </si>
  <si>
    <t>Payments to Acquire Interest in Joint Venture</t>
  </si>
  <si>
    <t>Number of properties required to be purchased</t>
  </si>
  <si>
    <t>Purchase option, property</t>
  </si>
  <si>
    <t>Variable Interest Entities (Details) (USD $)</t>
  </si>
  <si>
    <t>Danbury And Southbury [Member]</t>
  </si>
  <si>
    <t>Variable Interest Entity, Primary Beneficiary [Member]</t>
  </si>
  <si>
    <t>entity</t>
  </si>
  <si>
    <t>Variable Interest Entity [Line Items]</t>
  </si>
  <si>
    <t>Number of variable interest entities</t>
  </si>
  <si>
    <t>Variable Interest Entity, Qualitative or Quantitative Information, Nature of VIE</t>
  </si>
  <si>
    <t>'2</t>
  </si>
  <si>
    <t>Loans Receivable (Details) (USD $)</t>
  </si>
  <si>
    <t>Westwood Complex [Member]</t>
  </si>
  <si>
    <t>Mezzanine Loan [Member]</t>
  </si>
  <si>
    <t>Oct. 31, 2012</t>
  </si>
  <si>
    <t>Real Estate [Member]</t>
  </si>
  <si>
    <t>acre</t>
  </si>
  <si>
    <t>Retail Site [Member]</t>
  </si>
  <si>
    <t>Apartment Building [Member]</t>
  </si>
  <si>
    <t>Assisted Living Facility [Member]</t>
  </si>
  <si>
    <t>units</t>
  </si>
  <si>
    <t>Jul. 31, 2011</t>
  </si>
  <si>
    <t>Junior Mezzanine Loan [Member]</t>
  </si>
  <si>
    <t>Performing Financing Receivable [Member]</t>
  </si>
  <si>
    <t>Nine Percent Loan Receivable Due December 18, 2013 [Member]</t>
  </si>
  <si>
    <t>Scenario, Forecast [Member]</t>
  </si>
  <si>
    <t>Accounts, Notes, Loans and Financing Receivable [Line Items]</t>
  </si>
  <si>
    <t>Interest rate on loan receivable over the period</t>
  </si>
  <si>
    <t>One month, LIBOR floor percentage on loan receivable</t>
  </si>
  <si>
    <t>Mezzanine loan interest rate</t>
  </si>
  <si>
    <t>Real estate investment property</t>
  </si>
  <si>
    <t>Loan amount, carrying value</t>
  </si>
  <si>
    <t>Number of units in real estate property</t>
  </si>
  <si>
    <t>Gross sales price</t>
  </si>
  <si>
    <t>Investment in loan receivable</t>
  </si>
  <si>
    <t>Other Assets (Composition of Other Assets) (Details) (USD $)</t>
  </si>
  <si>
    <t>Other Assets [Member]</t>
  </si>
  <si>
    <t>Borrowings (Narrative) (Details) (USD $)</t>
  </si>
  <si>
    <t>Fixed Rate Mortgage Loans [Member]</t>
  </si>
  <si>
    <t>Senior Notes [Member]</t>
  </si>
  <si>
    <t>Term Loan And Interest Rate Swaps [Member]</t>
  </si>
  <si>
    <t>Term Loan [Member]</t>
  </si>
  <si>
    <t>Liabilities, Assets Held for Sale [Member]</t>
  </si>
  <si>
    <t>Brawley Commons [Member]</t>
  </si>
  <si>
    <t>Unsecured Revolving Credit Facility [Member]</t>
  </si>
  <si>
    <t>Unsecured Revolving Credit Facilities [Member]</t>
  </si>
  <si>
    <t>First Draw [Member]</t>
  </si>
  <si>
    <t>City National Bank Of Florida [Member]</t>
  </si>
  <si>
    <t>Original Unsecured Credit Facility [Member]</t>
  </si>
  <si>
    <t>Oct. 31, 2013</t>
  </si>
  <si>
    <t>Debt Instrument [Line Items]</t>
  </si>
  <si>
    <t>Weighted average interest rate of at period end</t>
  </si>
  <si>
    <t>Mortgage loans prepaid without penalty</t>
  </si>
  <si>
    <t>Mortgage loans prepaid without penalty, weighted-average interest rate</t>
  </si>
  <si>
    <t>Real estate, amount of encumbrances</t>
  </si>
  <si>
    <t>Impairment loss</t>
  </si>
  <si>
    <t>Repayments of Secured Debt</t>
  </si>
  <si>
    <t>Line of credit facility, interest rate during period</t>
  </si>
  <si>
    <t>Drawings against amended facility, Percentage</t>
  </si>
  <si>
    <t>Facility fee</t>
  </si>
  <si>
    <t>Term Loan Maximum Borrowing Capacity</t>
  </si>
  <si>
    <t>Line of Credit Facility, Maximum Borrowing Capacity</t>
  </si>
  <si>
    <t>Margin, percentage above LIBOR</t>
  </si>
  <si>
    <t>Availability under credit facility</t>
  </si>
  <si>
    <t>Aggregate face amount of letters of credit pledged</t>
  </si>
  <si>
    <t>Line of credit facility, expiration date</t>
  </si>
  <si>
    <t>Debt, interest rate, effective percentage</t>
  </si>
  <si>
    <t>Term loan expiration date</t>
  </si>
  <si>
    <t>Interest rate cash flow hedge, gain (loss) to be reclassified during next 12 months</t>
  </si>
  <si>
    <t>Other Liabilities (Composition of Other Liabilities) (Details) (USD $)</t>
  </si>
  <si>
    <t>Lease expiration date</t>
  </si>
  <si>
    <t>'10 years</t>
  </si>
  <si>
    <t>Income Taxes (Details) (USD $)</t>
  </si>
  <si>
    <t>Income tax (expense) benefit from continuing operations</t>
  </si>
  <si>
    <t>Dim Vastgoed N V [Member]</t>
  </si>
  <si>
    <t>Federal net operating loss carry forwards</t>
  </si>
  <si>
    <t>State net operating loss carry forwards</t>
  </si>
  <si>
    <t>Tax Credit Carryforward, Expiration Date</t>
  </si>
  <si>
    <t>I R T Capital Corporation [Member]</t>
  </si>
  <si>
    <t>Noncontrolling Interests (Summary of Noncontrolling Interests) (Details) (USD $)</t>
  </si>
  <si>
    <t>Total noncontrolling interests included in stockholders' equity</t>
  </si>
  <si>
    <t>Danbury Green [Member]</t>
  </si>
  <si>
    <t>Southbury Green [Member]</t>
  </si>
  <si>
    <t>Vestar/EQY Canyon Trails LLC [Member]</t>
  </si>
  <si>
    <t>Walden Woods Village Ltd [Member]</t>
  </si>
  <si>
    <t>CapCo [Member]</t>
  </si>
  <si>
    <t>DIM [Member]</t>
  </si>
  <si>
    <t>Vestar/EQY Talega LLC [Member]</t>
  </si>
  <si>
    <t>Vestar/EQY Vernola LLC [Member]</t>
  </si>
  <si>
    <t>[5]</t>
  </si>
  <si>
    <t>In May 2013, we acquired the remaining 40% preferred equity interests held by the noncontrolling interest holders.</t>
  </si>
  <si>
    <t>This entity owns Canyon Trails Towne Center.</t>
  </si>
  <si>
    <t>This entity owns Walden Woods Shopping Center.</t>
  </si>
  <si>
    <t>This entity holds our interest in Talega Village Center JV, LLC.</t>
  </si>
  <si>
    <t>This entity holds our interest in Vernola Marketplace JV, LLC.</t>
  </si>
  <si>
    <t>Noncontrolling Interests (Narrative) (Details) (USD $)</t>
  </si>
  <si>
    <t>Oct. 31, 2011</t>
  </si>
  <si>
    <t>Noncontrolling Interest [Line Items]</t>
  </si>
  <si>
    <t>Acquisition percentage acquired</t>
  </si>
  <si>
    <t>Percentage of preferred return on advances</t>
  </si>
  <si>
    <t>Earnings Per Share (Narrative) (Details) (USD $)</t>
  </si>
  <si>
    <t>Antidilutive Securities Excluded from Computation of Earnings Per Share, Exercise Price</t>
  </si>
  <si>
    <t>Class A Joint Venture Shares [Member]</t>
  </si>
  <si>
    <t>Earnings Per Share:</t>
  </si>
  <si>
    <t>Common stock not included in the calculation of EPS, shares</t>
  </si>
  <si>
    <t>Joint ventures shares, conversion to one share of company common stock</t>
  </si>
  <si>
    <t>Stock Options [Member]</t>
  </si>
  <si>
    <t>Minimum [Member]</t>
  </si>
  <si>
    <t>Earnings Per Share (Summary of Calculation of Basic EPS and Reconciliation of Net Income Available to Shareholders) (Details) (USD $)</t>
  </si>
  <si>
    <t>Income (loss) from continuing operations</t>
  </si>
  <si>
    <t>Allocation of continuing income to restricted shares awards and to Class A common stockholder, Basic</t>
  </si>
  <si>
    <t>Income from discontinued operations</t>
  </si>
  <si>
    <t>Allocation of discontinued loss to restricted share awards and to Class A common stockholder</t>
  </si>
  <si>
    <t>Net income (loss) available to common stockholders</t>
  </si>
  <si>
    <t>Weighted average shares outstanding - Basic (in shares)</t>
  </si>
  <si>
    <t>Basic earnings per share from continuing operations (in usd per share)</t>
  </si>
  <si>
    <t>Basic earnings per share from discontinued operations (in usd per share)</t>
  </si>
  <si>
    <t>Restricted Share Awards And To Class A Common Stock [Member]</t>
  </si>
  <si>
    <t>Earnings Per Share (Summary of Calculation of Diluted EPS and Reconciliation of Net Loss (Income) Available to Shareholders) (Details) (USD $)</t>
  </si>
  <si>
    <t>Income from continuing operations attributable to common stockholders, Diluted</t>
  </si>
  <si>
    <t>Income from discontinued operations attributable to common stockholders</t>
  </si>
  <si>
    <t>Weighted average shares outstanding - Diluted</t>
  </si>
  <si>
    <t>Diluted earnings per share from continuing operations (in usd per share)</t>
  </si>
  <si>
    <t>Diluted earnings per share from discontinued operations (in usd per share)</t>
  </si>
  <si>
    <t>Share-Based Payments (Narrative) (Details) (USD $)</t>
  </si>
  <si>
    <t>In Millions, except Share data, unless otherwise specified</t>
  </si>
  <si>
    <t>Share-based Compensation Arrangement by Share-based Payment Award [Line Items]</t>
  </si>
  <si>
    <t>Grant date value, vested</t>
  </si>
  <si>
    <t>Total unrecognized compensation expense related to unvested and restricted share-based payment arrangements</t>
  </si>
  <si>
    <t>Recognizable weighted-average period (in years)</t>
  </si>
  <si>
    <t>'1 year 4 months 24 days</t>
  </si>
  <si>
    <t>Restricted Stock Grants And Long-Term Incentive Compensation Plan [Member]</t>
  </si>
  <si>
    <t>Executive shares</t>
  </si>
  <si>
    <t>Number of restricted stock awarded (in shares)</t>
  </si>
  <si>
    <t>Total vesting-date value of shares vested in a period</t>
  </si>
  <si>
    <t>Restricted Stock Grants And Long-Term Incentive Compensation Plan [Member] | Minimum [Member]</t>
  </si>
  <si>
    <t>Vest over period (in years)</t>
  </si>
  <si>
    <t>'2 years</t>
  </si>
  <si>
    <t>Restricted Stock Grants And Long-Term Incentive Compensation Plan [Member] | Maximum [Member]</t>
  </si>
  <si>
    <t>'3 years</t>
  </si>
  <si>
    <t>Share-Based Payments (Summary of Stock Option Activity) (Details) (USD $)</t>
  </si>
  <si>
    <t>Share Under Option (in shares):</t>
  </si>
  <si>
    <t>Beginning balance</t>
  </si>
  <si>
    <t>Ending balance</t>
  </si>
  <si>
    <t>Shares Under Option, Exercisable</t>
  </si>
  <si>
    <t>Weighted-Average Exercise Price (in dollars per share):</t>
  </si>
  <si>
    <t>Weighted-Average Exercise Price, Exercisable</t>
  </si>
  <si>
    <t>(Summary of Restricted Stock Activity) (Details) (USD $)</t>
  </si>
  <si>
    <t>Unvested Shares (in shares):</t>
  </si>
  <si>
    <t>Restricted Stock [Member]</t>
  </si>
  <si>
    <t>Unvested beginning balance</t>
  </si>
  <si>
    <t>Unvested ending balance</t>
  </si>
  <si>
    <t>Weighted-Average Price (in dollars per share):</t>
  </si>
  <si>
    <t>Does not include 800,000 shares of restricted stock awarded to certain executives which are subject to performance vesting conditions and are not entitled to vote or receive dividends during the performance period.</t>
  </si>
  <si>
    <t>Share-Based Payments (Summary of Share-Based Compensation Expense) (Details) (USD $)</t>
  </si>
  <si>
    <t>Segment Reporting (Financial Information Relating to Operations Presented by Segments) (Details) (USD $)</t>
  </si>
  <si>
    <t>segment</t>
  </si>
  <si>
    <t>Revenues from External Customers and Long-Lived Assets [Line Items]</t>
  </si>
  <si>
    <t>Number of reportable segments</t>
  </si>
  <si>
    <t>Total segment revenues</t>
  </si>
  <si>
    <t>Net operating income</t>
  </si>
  <si>
    <t>South Florida [Member]</t>
  </si>
  <si>
    <t>North Florida [Member]</t>
  </si>
  <si>
    <t>Southeast [Member]</t>
  </si>
  <si>
    <t>Northeast [Member]</t>
  </si>
  <si>
    <t>West Coast [Member]</t>
  </si>
  <si>
    <t>Non-retail [Member]</t>
  </si>
  <si>
    <t>Segment Reporting (Financial Information Relating to Assets Presented by Segments) (Details) (USD $)</t>
  </si>
  <si>
    <t>Segment Reporting Information [Line Items]</t>
  </si>
  <si>
    <t>Corporate assets [Member]</t>
  </si>
  <si>
    <t>Assets held for sale or sold [Member]</t>
  </si>
  <si>
    <t>Commitments and Contingencies (Narrative) (Details) (USD $)</t>
  </si>
  <si>
    <t>In Millions, unless otherwise specified</t>
  </si>
  <si>
    <t>Investment in development or redevelopment projects</t>
  </si>
  <si>
    <t>Additional investment required to complete the project</t>
  </si>
  <si>
    <t>Commitments and contingencies expense period</t>
  </si>
  <si>
    <t>Fair Value Measurements (Narrative) (Details) (USD $)</t>
  </si>
  <si>
    <t>Fair Value, Measurements, Recurring [Member]</t>
  </si>
  <si>
    <t>Interest Rate Swap [Member]</t>
  </si>
  <si>
    <t>Danville San Ramon Medical [Member]</t>
  </si>
  <si>
    <t>Antioch Land [Member]</t>
  </si>
  <si>
    <t>Fair Value, Assets and Liabilities Measured on Recurring and Nonrecurring Basis [Line Items]</t>
  </si>
  <si>
    <t>Term loan notional amount</t>
  </si>
  <si>
    <t>Fair value of interest rate swaps, asset</t>
  </si>
  <si>
    <t>Derivative Financial Instruments, Liabilities, Fair Value Disclosure</t>
  </si>
  <si>
    <t>Impairment of of operating property</t>
  </si>
  <si>
    <t>Impairment of Long-Lived Assets to be Disposed of</t>
  </si>
  <si>
    <t>Impairment of Long-Lived Assets Sold</t>
  </si>
  <si>
    <t>Number of properites held for sale with recorded impairment</t>
  </si>
  <si>
    <t>Impairment of real estate</t>
  </si>
  <si>
    <t>Goodwill, Impairment Loss</t>
  </si>
  <si>
    <t>This amount includes our share of an unconsolidated joint venture's net unrealized losses of $51 and $89 for the three and nine months ended SeptemberB 30, 2012, respectively. There were no net unrealized gains or losses from unconsolidated joint ventures for the three and nine months ended SeptemberB 30, 2013.</t>
  </si>
  <si>
    <t>Fair Value Measurements (Assets Measured and Recorded at Fair Value on a Recurring Basis) (Details) (USD $)</t>
  </si>
  <si>
    <t>Interest Rate Swaps [Member]</t>
  </si>
  <si>
    <t>Level 1 [Member]</t>
  </si>
  <si>
    <t>Level 2 [Member]</t>
  </si>
  <si>
    <t>Level 3 [Member]</t>
  </si>
  <si>
    <t>Fair Value, Assets Measured on Recurring Basis, Unobservable Input Reconciliation [Line Items]</t>
  </si>
  <si>
    <t>Fair value of interest rate swap, liability</t>
  </si>
  <si>
    <t>Fair Value Measurements (Assets Measured and Recorded as Fair Value on a Nonrecurring Basis) (Details) (Fair Value, Measurements, Nonrecurring [Member], USD $)</t>
  </si>
  <si>
    <t>Change During Period, Fair Value Disclosure [Member]</t>
  </si>
  <si>
    <t>Operating Properties Held-for-investment, Fair Value Disclosure</t>
  </si>
  <si>
    <t>Operating Properties Held-for-sale, Fair Value Disclosure</t>
  </si>
  <si>
    <t>Development Properties Held-for-investment</t>
  </si>
  <si>
    <t>Assets, Fair Value Disclosure</t>
  </si>
  <si>
    <t>Estimate of Fair Value, Fair Value Disclosure [Member]</t>
  </si>
  <si>
    <t>Fair Value of Financial Instruments (Details) (USD $)</t>
  </si>
  <si>
    <t>Long-term Commercial Paper</t>
  </si>
  <si>
    <t>Financing Receivable, Net</t>
  </si>
  <si>
    <t>Mortgage notes payable, fair value</t>
  </si>
  <si>
    <t>Mortgage notes payable, carrying value</t>
  </si>
  <si>
    <t>The carrying amount notes, including notes associated with properties held for sale</t>
  </si>
  <si>
    <t>Unsecured senior notes payable, fair value</t>
  </si>
  <si>
    <t>Loans Payable, Fair Value Disclosure</t>
  </si>
  <si>
    <t>Unsecured Senior Notes [Member]</t>
  </si>
  <si>
    <t>unsecured debt total</t>
  </si>
  <si>
    <t>Interest Rate Swap [Member] | Other Assets [Member]</t>
  </si>
  <si>
    <t>Interest Rate Swap [Member] | Accounts Payable and Accrued Expenses [Member]</t>
  </si>
  <si>
    <t>Condensed Consolidating Financial Information (Schedule of Condensed Consolidating Balance Sheets) (Details) (USD $)</t>
  </si>
  <si>
    <t>Equity One, Inc. [Member]</t>
  </si>
  <si>
    <t>Combined Guarantor Subsidiaries [Member]</t>
  </si>
  <si>
    <t>Non-Guarantor Subsidiaries [Member]</t>
  </si>
  <si>
    <t>Eliminating Entries [Member]</t>
  </si>
  <si>
    <t>Condensed Consolidating Financial Information (Schedule of Condensed Consolidating Statements of Comprehensive Income) (Details) (USD $)</t>
  </si>
  <si>
    <t>Condensed Consolidating Financial Information (Schedule of Condensed Consolidating Statements of Cash Flows) (Details) (USD $)</t>
  </si>
  <si>
    <t>Investment in income producing properties</t>
  </si>
  <si>
    <t>Subsequent Events (Details) (USD $)</t>
  </si>
  <si>
    <t>Southeast and West Coast Regions [Member]</t>
  </si>
  <si>
    <t>Jan. 15, 2014</t>
  </si>
  <si>
    <t>parcel</t>
  </si>
  <si>
    <t>Aug. 08, 2013</t>
  </si>
  <si>
    <t>Subsequent Event [Member]</t>
  </si>
  <si>
    <t>Southeast and West Cost Regions [Member]</t>
  </si>
  <si>
    <t>contract</t>
  </si>
  <si>
    <t>Shopping Centers in Pleasanton, California and Westport, CT [Member]</t>
  </si>
  <si>
    <t>Kirkman Shoppes in Orlando, Florida [Member]</t>
  </si>
  <si>
    <t>Florida &amp; Massachusetts [Member]</t>
  </si>
  <si>
    <t>Hackensack, NJ [Member]</t>
  </si>
  <si>
    <t>Dec. 31, 2013</t>
  </si>
  <si>
    <t>Subsequent Event [Line Items]</t>
  </si>
  <si>
    <t>Business Acquisition, Under Contract, Liabilities Assumed</t>
  </si>
  <si>
    <t>Business Acquisition, Under Contract, Weighted Average Interest Rate</t>
  </si>
  <si>
    <t>Business acquisition proposed purchase price</t>
  </si>
  <si>
    <t>Payments for deposits on real estate acquisitions</t>
  </si>
  <si>
    <t>Expected remaining parcels to be acquired</t>
  </si>
  <si>
    <t>Expected purchase price</t>
  </si>
  <si>
    <t>Expected payments to acquire business</t>
  </si>
  <si>
    <t>Disposal Group, Including Discontinued Operation, Expected Gain (Loss) on Disposal</t>
  </si>
  <si>
    <t>Non-core properties under evaluation to sell, under contract</t>
  </si>
  <si>
    <t>Non-core properties under contract, estimated gross sales price</t>
  </si>
  <si>
    <t>Acquisition by JV, Purchase Price</t>
  </si>
  <si>
    <t>Equity Method Mortgage Loans</t>
  </si>
  <si>
    <t>Debt, Weighted Average Interest Rate</t>
  </si>
  <si>
    <t>debt term</t>
  </si>
  <si>
    <t>'10</t>
  </si>
  <si>
    <t>Partners' Capital Account,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7"/>
      <color theme="1"/>
      <name val="Inherit"/>
    </font>
    <font>
      <sz val="6"/>
      <color theme="1"/>
      <name val="Inherit"/>
    </font>
    <font>
      <sz val="9"/>
      <color rgb="FF000000"/>
      <name val="Times New Roman"/>
      <family val="1"/>
    </font>
    <font>
      <sz val="10"/>
      <color rgb="FF000000"/>
      <name val="Times New Roman"/>
      <family val="1"/>
    </font>
    <font>
      <b/>
      <u/>
      <sz val="10"/>
      <color theme="1"/>
      <name val="Inherit"/>
    </font>
    <font>
      <sz val="8"/>
      <color theme="1"/>
      <name val="Inherit"/>
    </font>
    <font>
      <sz val="5"/>
      <color theme="1"/>
      <name val="Inherit"/>
    </font>
    <font>
      <sz val="9"/>
      <color rgb="FF000000"/>
      <name val="Inherit"/>
    </font>
    <font>
      <b/>
      <sz val="9.6999999999999993"/>
      <color theme="1"/>
      <name val="Inherit"/>
    </font>
    <font>
      <b/>
      <sz val="9"/>
      <color theme="1"/>
      <name val="Inherit"/>
    </font>
    <font>
      <b/>
      <sz val="6"/>
      <color theme="1"/>
      <name val="Inherit"/>
    </font>
    <font>
      <b/>
      <sz val="9.5"/>
      <color theme="1"/>
      <name val="Inherit"/>
    </font>
    <font>
      <sz val="9.5"/>
      <color theme="1"/>
      <name val="Inherit"/>
    </font>
    <font>
      <u/>
      <sz val="10"/>
      <color theme="1"/>
      <name val="Inherit"/>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5"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8" fillId="33" borderId="0" xfId="0" applyFont="1" applyFill="1" applyAlignment="1">
      <alignment horizontal="left" wrapText="1"/>
    </xf>
    <xf numFmtId="0" fontId="21" fillId="0" borderId="11" xfId="0" applyFont="1" applyBorder="1" applyAlignment="1">
      <alignment horizontal="center" wrapText="1"/>
    </xf>
    <xf numFmtId="0" fontId="28" fillId="33" borderId="0" xfId="0" applyFont="1" applyFill="1" applyAlignment="1">
      <alignment horizontal="left" wrapText="1"/>
    </xf>
    <xf numFmtId="0" fontId="30" fillId="0" borderId="0" xfId="0" applyFont="1" applyAlignment="1">
      <alignment horizontal="left" vertical="center" wrapText="1"/>
    </xf>
    <xf numFmtId="0" fontId="25" fillId="33" borderId="0" xfId="0" applyFont="1" applyFill="1" applyAlignment="1">
      <alignment horizontal="left" vertic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justify" wrapText="1"/>
    </xf>
    <xf numFmtId="0" fontId="32" fillId="0" borderId="0" xfId="0" applyFont="1" applyAlignment="1">
      <alignment horizontal="center" vertical="top" wrapText="1"/>
    </xf>
    <xf numFmtId="0" fontId="32" fillId="0" borderId="10" xfId="0" applyFont="1" applyBorder="1" applyAlignment="1">
      <alignment horizontal="center" vertical="top" wrapText="1"/>
    </xf>
    <xf numFmtId="0" fontId="20" fillId="0" borderId="13" xfId="0" applyFont="1" applyBorder="1" applyAlignment="1">
      <alignment horizontal="center"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4" fillId="0" borderId="0" xfId="0" applyFont="1" applyAlignment="1">
      <alignment horizontal="left" wrapText="1"/>
    </xf>
    <xf numFmtId="0" fontId="20" fillId="0" borderId="0" xfId="0" applyFont="1" applyAlignment="1">
      <alignment horizontal="justify" wrapText="1"/>
    </xf>
    <xf numFmtId="0" fontId="33" fillId="33" borderId="0" xfId="0" applyFont="1" applyFill="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21" fillId="0" borderId="0" xfId="0" applyFont="1" applyBorder="1" applyAlignment="1">
      <alignment wrapText="1"/>
    </xf>
    <xf numFmtId="0" fontId="23" fillId="0" borderId="0" xfId="0" applyFont="1" applyAlignment="1">
      <alignment wrapText="1"/>
    </xf>
    <xf numFmtId="10" fontId="23" fillId="0" borderId="0" xfId="0" applyNumberFormat="1" applyFont="1" applyAlignment="1">
      <alignment horizontal="center"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0" xfId="0" applyFont="1" applyFill="1" applyAlignment="1">
      <alignmen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2"/>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14" xfId="0" applyFont="1" applyBorder="1" applyAlignment="1">
      <alignment wrapText="1"/>
    </xf>
    <xf numFmtId="0" fontId="25"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6" fillId="0" borderId="10"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6" fillId="0" borderId="0" xfId="0" applyFont="1" applyAlignment="1">
      <alignment horizontal="center"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0" borderId="10" xfId="0" applyFont="1" applyBorder="1" applyAlignment="1">
      <alignment horizontal="right" wrapText="1"/>
    </xf>
    <xf numFmtId="3" fontId="36" fillId="33" borderId="11"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0" xfId="0" applyFont="1" applyFill="1" applyAlignment="1">
      <alignment wrapText="1"/>
    </xf>
    <xf numFmtId="0" fontId="36" fillId="33" borderId="0" xfId="0" applyFont="1" applyFill="1" applyAlignment="1">
      <alignment horizontal="right" wrapText="1"/>
    </xf>
    <xf numFmtId="0" fontId="36" fillId="0" borderId="0" xfId="0" applyFont="1" applyAlignment="1">
      <alignment horizontal="left" wrapText="1"/>
    </xf>
    <xf numFmtId="0" fontId="36" fillId="0" borderId="0" xfId="0" applyFont="1" applyAlignment="1">
      <alignment horizontal="right" wrapText="1"/>
    </xf>
    <xf numFmtId="0" fontId="36" fillId="0" borderId="10" xfId="0" applyFont="1" applyBorder="1" applyAlignment="1">
      <alignment horizontal="left" wrapText="1"/>
    </xf>
    <xf numFmtId="0" fontId="36" fillId="33" borderId="11" xfId="0" applyFont="1" applyFill="1" applyBorder="1" applyAlignment="1">
      <alignment horizontal="right" wrapText="1"/>
    </xf>
    <xf numFmtId="0" fontId="36" fillId="33" borderId="10" xfId="0" applyFont="1" applyFill="1" applyBorder="1" applyAlignment="1">
      <alignment horizontal="right" wrapText="1"/>
    </xf>
    <xf numFmtId="0" fontId="36" fillId="33" borderId="11" xfId="0" applyFont="1" applyFill="1" applyBorder="1" applyAlignment="1">
      <alignment horizontal="left" wrapText="1"/>
    </xf>
    <xf numFmtId="0" fontId="36" fillId="33" borderId="10" xfId="0" applyFont="1" applyFill="1" applyBorder="1" applyAlignment="1">
      <alignment horizontal="left" wrapText="1"/>
    </xf>
    <xf numFmtId="3" fontId="36" fillId="33" borderId="10" xfId="0" applyNumberFormat="1" applyFont="1" applyFill="1" applyBorder="1" applyAlignment="1">
      <alignment horizontal="right" wrapText="1"/>
    </xf>
    <xf numFmtId="0" fontId="36" fillId="0" borderId="11" xfId="0" applyFont="1" applyBorder="1" applyAlignment="1">
      <alignment horizontal="left" wrapText="1"/>
    </xf>
    <xf numFmtId="0" fontId="36" fillId="0" borderId="12" xfId="0" applyFont="1" applyBorder="1" applyAlignment="1">
      <alignment horizontal="left" wrapText="1"/>
    </xf>
    <xf numFmtId="3" fontId="36" fillId="0" borderId="11" xfId="0" applyNumberFormat="1" applyFont="1" applyBorder="1" applyAlignment="1">
      <alignment horizontal="right" wrapText="1"/>
    </xf>
    <xf numFmtId="3" fontId="36" fillId="0" borderId="12" xfId="0" applyNumberFormat="1" applyFont="1" applyBorder="1" applyAlignment="1">
      <alignment horizontal="right" wrapText="1"/>
    </xf>
    <xf numFmtId="0" fontId="36" fillId="0" borderId="0" xfId="0" applyFont="1" applyAlignment="1">
      <alignment wrapText="1"/>
    </xf>
    <xf numFmtId="0" fontId="21" fillId="33" borderId="14" xfId="0" applyFont="1" applyFill="1" applyBorder="1" applyAlignment="1">
      <alignment wrapText="1"/>
    </xf>
    <xf numFmtId="3" fontId="36" fillId="0" borderId="0" xfId="0" applyNumberFormat="1" applyFont="1" applyAlignment="1">
      <alignment horizontal="right" wrapText="1"/>
    </xf>
    <xf numFmtId="0" fontId="36" fillId="33" borderId="0" xfId="0" applyFont="1" applyFill="1" applyAlignment="1">
      <alignment horizontal="left" wrapText="1" indent="1"/>
    </xf>
    <xf numFmtId="0" fontId="36" fillId="0" borderId="0" xfId="0" applyFont="1" applyAlignment="1">
      <alignment horizontal="left" wrapText="1" indent="1"/>
    </xf>
    <xf numFmtId="0" fontId="36" fillId="33" borderId="12" xfId="0" applyFont="1" applyFill="1" applyBorder="1" applyAlignment="1">
      <alignment horizontal="left" wrapText="1"/>
    </xf>
    <xf numFmtId="0" fontId="36" fillId="33" borderId="12" xfId="0" applyFont="1" applyFill="1" applyBorder="1" applyAlignment="1">
      <alignment horizontal="right" wrapText="1"/>
    </xf>
    <xf numFmtId="0" fontId="36" fillId="33" borderId="0" xfId="0" applyFont="1" applyFill="1" applyAlignment="1">
      <alignment horizontal="center" wrapText="1"/>
    </xf>
    <xf numFmtId="3" fontId="36" fillId="33" borderId="12" xfId="0" applyNumberFormat="1" applyFont="1" applyFill="1" applyBorder="1" applyAlignment="1">
      <alignment horizontal="right" wrapText="1"/>
    </xf>
    <xf numFmtId="0" fontId="36" fillId="0" borderId="11" xfId="0" applyFont="1" applyBorder="1" applyAlignment="1">
      <alignment horizontal="right" wrapText="1"/>
    </xf>
    <xf numFmtId="0" fontId="36" fillId="0" borderId="12" xfId="0" applyFont="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3" fillId="0" borderId="0" xfId="0" applyFont="1" applyAlignment="1">
      <alignment horizontal="justify" wrapText="1"/>
    </xf>
    <xf numFmtId="0" fontId="37" fillId="33" borderId="0" xfId="0" applyFont="1" applyFill="1" applyAlignment="1">
      <alignment horizontal="left" wrapText="1"/>
    </xf>
    <xf numFmtId="0" fontId="37" fillId="33" borderId="0" xfId="0" applyFont="1" applyFill="1" applyAlignment="1">
      <alignment horizontal="left" wrapText="1" indent="1"/>
    </xf>
    <xf numFmtId="0" fontId="19" fillId="0" borderId="0" xfId="0" applyFont="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39"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Border="1" applyAlignment="1">
      <alignment horizontal="left" wrapText="1"/>
    </xf>
    <xf numFmtId="0" fontId="33" fillId="0" borderId="0" xfId="0" applyFont="1" applyAlignment="1">
      <alignment horizontal="left"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0" borderId="12" xfId="0" applyFont="1" applyBorder="1" applyAlignment="1">
      <alignment horizontal="right" wrapText="1"/>
    </xf>
    <xf numFmtId="0" fontId="33" fillId="0" borderId="10" xfId="0" applyFont="1" applyBorder="1" applyAlignment="1">
      <alignment horizontal="lef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33" borderId="11" xfId="0" applyNumberFormat="1" applyFont="1" applyFill="1" applyBorder="1" applyAlignment="1">
      <alignment horizontal="right" wrapText="1"/>
    </xf>
    <xf numFmtId="0" fontId="21" fillId="0" borderId="13" xfId="0" applyFont="1" applyBorder="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21" fillId="33" borderId="11" xfId="0" applyFont="1" applyFill="1" applyBorder="1" applyAlignment="1">
      <alignment horizontal="center"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93964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23</v>
      </c>
      <c r="B1" s="7" t="s">
        <v>1</v>
      </c>
      <c r="C1" s="7"/>
    </row>
    <row r="2" spans="1:3" ht="30">
      <c r="A2" s="1" t="s">
        <v>126</v>
      </c>
      <c r="B2" s="1" t="s">
        <v>2</v>
      </c>
      <c r="C2" s="1" t="s">
        <v>84</v>
      </c>
    </row>
    <row r="3" spans="1:3" ht="30">
      <c r="A3" s="3" t="s">
        <v>213</v>
      </c>
      <c r="B3" s="4" t="s">
        <v>5</v>
      </c>
      <c r="C3" s="4" t="s">
        <v>5</v>
      </c>
    </row>
    <row r="4" spans="1:3">
      <c r="A4" s="2" t="s">
        <v>224</v>
      </c>
      <c r="B4" s="8">
        <v>2236</v>
      </c>
      <c r="C4" s="8">
        <v>380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45">
      <c r="A3" s="3" t="s">
        <v>226</v>
      </c>
      <c r="B3" s="4" t="s">
        <v>5</v>
      </c>
    </row>
    <row r="4" spans="1:2">
      <c r="A4" s="11" t="s">
        <v>225</v>
      </c>
      <c r="B4" s="4" t="s">
        <v>5</v>
      </c>
    </row>
    <row r="5" spans="1:2" ht="26.25">
      <c r="A5" s="11"/>
      <c r="B5" s="13" t="s">
        <v>225</v>
      </c>
    </row>
    <row r="6" spans="1:2">
      <c r="A6" s="11"/>
      <c r="B6" s="13" t="s">
        <v>227</v>
      </c>
    </row>
    <row r="7" spans="1:2" ht="128.25">
      <c r="A7" s="11"/>
      <c r="B7" s="14" t="s">
        <v>228</v>
      </c>
    </row>
    <row r="8" spans="1:2" ht="217.5">
      <c r="A8" s="11"/>
      <c r="B8" s="14" t="s">
        <v>229</v>
      </c>
    </row>
    <row r="9" spans="1:2">
      <c r="A9" s="11"/>
      <c r="B9" s="13" t="s">
        <v>230</v>
      </c>
    </row>
    <row r="10" spans="1:2" ht="370.5">
      <c r="A10" s="11"/>
      <c r="B10" s="14" t="s">
        <v>231</v>
      </c>
    </row>
    <row r="11" spans="1:2" ht="141">
      <c r="A11" s="11"/>
      <c r="B11" s="14" t="s">
        <v>232</v>
      </c>
    </row>
    <row r="12" spans="1:2" ht="294">
      <c r="A12" s="11"/>
      <c r="B12" s="14" t="s">
        <v>23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34</v>
      </c>
      <c r="B1" s="1" t="s">
        <v>1</v>
      </c>
    </row>
    <row r="2" spans="1:2">
      <c r="A2" s="7"/>
      <c r="B2" s="1" t="s">
        <v>2</v>
      </c>
    </row>
    <row r="3" spans="1:2">
      <c r="A3" s="3" t="s">
        <v>235</v>
      </c>
      <c r="B3" s="4" t="s">
        <v>5</v>
      </c>
    </row>
    <row r="4" spans="1:2">
      <c r="A4" s="11" t="s">
        <v>234</v>
      </c>
      <c r="B4" s="4" t="s">
        <v>5</v>
      </c>
    </row>
    <row r="5" spans="1:2" ht="26.25">
      <c r="A5" s="11"/>
      <c r="B5" s="13" t="s">
        <v>234</v>
      </c>
    </row>
    <row r="6" spans="1:2">
      <c r="A6" s="11"/>
      <c r="B6" s="13" t="s">
        <v>236</v>
      </c>
    </row>
    <row r="7" spans="1:2" ht="141">
      <c r="A7" s="11"/>
      <c r="B7" s="14" t="s">
        <v>237</v>
      </c>
    </row>
    <row r="8" spans="1:2">
      <c r="A8" s="11"/>
      <c r="B8" s="13" t="s">
        <v>238</v>
      </c>
    </row>
    <row r="9" spans="1:2" ht="345">
      <c r="A9" s="11"/>
      <c r="B9" s="14" t="s">
        <v>239</v>
      </c>
    </row>
    <row r="10" spans="1:2">
      <c r="A10" s="11"/>
      <c r="B10" s="13" t="s">
        <v>240</v>
      </c>
    </row>
    <row r="11" spans="1:2" ht="409.6">
      <c r="A11" s="11"/>
      <c r="B11" s="14" t="s">
        <v>241</v>
      </c>
    </row>
    <row r="12" spans="1:2" ht="255.75">
      <c r="A12" s="11"/>
      <c r="B12" s="14" t="s">
        <v>242</v>
      </c>
    </row>
    <row r="13" spans="1:2" ht="357.75">
      <c r="A13" s="11"/>
      <c r="B13" s="14" t="s">
        <v>243</v>
      </c>
    </row>
    <row r="14" spans="1:2" ht="345">
      <c r="A14" s="11"/>
      <c r="B14" s="14" t="s">
        <v>244</v>
      </c>
    </row>
    <row r="15" spans="1:2" ht="306.75">
      <c r="A15" s="11"/>
      <c r="B15" s="14" t="s">
        <v>245</v>
      </c>
    </row>
    <row r="16" spans="1:2" ht="255.75">
      <c r="A16" s="11"/>
      <c r="B16" s="14" t="s">
        <v>24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1.28515625" bestFit="1" customWidth="1"/>
    <col min="2" max="2" width="34.140625" customWidth="1"/>
    <col min="3" max="3" width="36.5703125" bestFit="1" customWidth="1"/>
    <col min="4" max="4" width="36.5703125" customWidth="1"/>
    <col min="5" max="5" width="18.42578125" customWidth="1"/>
    <col min="6" max="6" width="17.7109375" customWidth="1"/>
    <col min="7" max="7" width="18.42578125" customWidth="1"/>
    <col min="8" max="8" width="11.42578125" customWidth="1"/>
    <col min="9" max="9" width="18.42578125" customWidth="1"/>
    <col min="10" max="10" width="15.28515625" customWidth="1"/>
    <col min="11" max="12" width="18.42578125" customWidth="1"/>
    <col min="13" max="13" width="4" customWidth="1"/>
    <col min="14" max="14" width="13.140625" customWidth="1"/>
    <col min="15" max="15" width="18.42578125" customWidth="1"/>
  </cols>
  <sheetData>
    <row r="1" spans="1:15" ht="15" customHeight="1">
      <c r="A1" s="7" t="s">
        <v>2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8</v>
      </c>
      <c r="B3" s="10" t="s">
        <v>5</v>
      </c>
      <c r="C3" s="10"/>
      <c r="D3" s="10"/>
      <c r="E3" s="10"/>
      <c r="F3" s="10"/>
      <c r="G3" s="10"/>
      <c r="H3" s="10"/>
      <c r="I3" s="10"/>
      <c r="J3" s="10"/>
      <c r="K3" s="10"/>
      <c r="L3" s="10"/>
      <c r="M3" s="10"/>
      <c r="N3" s="10"/>
      <c r="O3" s="10"/>
    </row>
    <row r="4" spans="1:15" ht="15" customHeight="1">
      <c r="A4" s="11" t="s">
        <v>247</v>
      </c>
      <c r="B4" s="10" t="s">
        <v>5</v>
      </c>
      <c r="C4" s="10"/>
      <c r="D4" s="10"/>
      <c r="E4" s="10"/>
      <c r="F4" s="10"/>
      <c r="G4" s="10"/>
      <c r="H4" s="10"/>
      <c r="I4" s="10"/>
      <c r="J4" s="10"/>
      <c r="K4" s="10"/>
      <c r="L4" s="10"/>
      <c r="M4" s="10"/>
      <c r="N4" s="10"/>
      <c r="O4" s="10"/>
    </row>
    <row r="5" spans="1:15">
      <c r="A5" s="11"/>
      <c r="B5" s="46" t="s">
        <v>249</v>
      </c>
      <c r="C5" s="46"/>
      <c r="D5" s="46"/>
      <c r="E5" s="46"/>
      <c r="F5" s="46"/>
      <c r="G5" s="46"/>
      <c r="H5" s="46"/>
      <c r="I5" s="46"/>
      <c r="J5" s="46"/>
      <c r="K5" s="46"/>
      <c r="L5" s="46"/>
      <c r="M5" s="46"/>
      <c r="N5" s="46"/>
      <c r="O5" s="46"/>
    </row>
    <row r="6" spans="1:15">
      <c r="A6" s="11"/>
      <c r="B6" s="47" t="s">
        <v>250</v>
      </c>
      <c r="C6" s="47"/>
      <c r="D6" s="47"/>
      <c r="E6" s="47"/>
      <c r="F6" s="47"/>
      <c r="G6" s="47"/>
      <c r="H6" s="47"/>
      <c r="I6" s="47"/>
      <c r="J6" s="47"/>
      <c r="K6" s="47"/>
      <c r="L6" s="47"/>
      <c r="M6" s="47"/>
      <c r="N6" s="47"/>
      <c r="O6" s="47"/>
    </row>
    <row r="7" spans="1:15">
      <c r="A7" s="11"/>
      <c r="B7" s="21"/>
      <c r="C7" s="21"/>
      <c r="D7" s="21"/>
      <c r="E7" s="21"/>
      <c r="F7" s="21"/>
      <c r="G7" s="21"/>
      <c r="H7" s="21"/>
      <c r="I7" s="21"/>
      <c r="J7" s="21"/>
      <c r="K7" s="21"/>
      <c r="L7" s="21"/>
      <c r="M7" s="21"/>
      <c r="N7" s="21"/>
      <c r="O7" s="21"/>
    </row>
    <row r="8" spans="1:15">
      <c r="A8" s="11"/>
      <c r="B8" s="15"/>
      <c r="C8" s="15"/>
      <c r="D8" s="15"/>
      <c r="E8" s="15"/>
      <c r="F8" s="15"/>
      <c r="G8" s="15"/>
      <c r="H8" s="15"/>
      <c r="I8" s="15"/>
      <c r="J8" s="15"/>
      <c r="K8" s="15"/>
      <c r="L8" s="15"/>
      <c r="M8" s="15"/>
      <c r="N8" s="15"/>
      <c r="O8" s="15"/>
    </row>
    <row r="9" spans="1:15">
      <c r="A9" s="11"/>
      <c r="B9" s="22" t="s">
        <v>251</v>
      </c>
      <c r="C9" s="24"/>
      <c r="D9" s="22" t="s">
        <v>252</v>
      </c>
      <c r="E9" s="24"/>
      <c r="F9" s="22" t="s">
        <v>253</v>
      </c>
      <c r="G9" s="24"/>
      <c r="H9" s="22" t="s">
        <v>254</v>
      </c>
      <c r="I9" s="24"/>
      <c r="J9" s="22" t="s">
        <v>255</v>
      </c>
      <c r="K9" s="22"/>
      <c r="L9" s="24"/>
      <c r="M9" s="22" t="s">
        <v>256</v>
      </c>
      <c r="N9" s="22"/>
      <c r="O9" s="22"/>
    </row>
    <row r="10" spans="1:15" ht="15.75" thickBot="1">
      <c r="A10" s="11"/>
      <c r="B10" s="23"/>
      <c r="C10" s="25"/>
      <c r="D10" s="23"/>
      <c r="E10" s="25"/>
      <c r="F10" s="23"/>
      <c r="G10" s="25"/>
      <c r="H10" s="23"/>
      <c r="I10" s="25"/>
      <c r="J10" s="23"/>
      <c r="K10" s="23"/>
      <c r="L10" s="25"/>
      <c r="M10" s="23" t="s">
        <v>257</v>
      </c>
      <c r="N10" s="23"/>
      <c r="O10" s="23"/>
    </row>
    <row r="11" spans="1:15">
      <c r="A11" s="11"/>
      <c r="B11" s="16"/>
      <c r="C11" s="16"/>
      <c r="D11" s="16"/>
      <c r="E11" s="16"/>
      <c r="F11" s="16"/>
      <c r="G11" s="16"/>
      <c r="H11" s="16"/>
      <c r="I11" s="16"/>
      <c r="J11" s="26"/>
      <c r="K11" s="26"/>
      <c r="L11" s="16"/>
      <c r="M11" s="28" t="s">
        <v>258</v>
      </c>
      <c r="N11" s="28"/>
      <c r="O11" s="28"/>
    </row>
    <row r="12" spans="1:15">
      <c r="A12" s="11"/>
      <c r="B12" s="18"/>
      <c r="C12" s="18"/>
      <c r="D12" s="18"/>
      <c r="E12" s="18"/>
      <c r="F12" s="18"/>
      <c r="G12" s="18"/>
      <c r="H12" s="18"/>
      <c r="I12" s="18"/>
      <c r="J12" s="29"/>
      <c r="K12" s="29"/>
      <c r="L12" s="18"/>
      <c r="M12" s="29"/>
      <c r="N12" s="29"/>
      <c r="O12" s="29"/>
    </row>
    <row r="13" spans="1:15">
      <c r="A13" s="11"/>
      <c r="B13" s="30" t="s">
        <v>259</v>
      </c>
      <c r="C13" s="24"/>
      <c r="D13" s="24" t="s">
        <v>260</v>
      </c>
      <c r="E13" s="24"/>
      <c r="F13" s="30" t="s">
        <v>261</v>
      </c>
      <c r="G13" s="24"/>
      <c r="H13" s="31" t="s">
        <v>262</v>
      </c>
      <c r="I13" s="24"/>
      <c r="J13" s="32">
        <v>41123</v>
      </c>
      <c r="K13" s="24"/>
      <c r="L13" s="24"/>
      <c r="M13" s="30" t="s">
        <v>263</v>
      </c>
      <c r="N13" s="32">
        <v>13000</v>
      </c>
      <c r="O13" s="24"/>
    </row>
    <row r="14" spans="1:15">
      <c r="A14" s="11"/>
      <c r="B14" s="30"/>
      <c r="C14" s="24"/>
      <c r="D14" s="24"/>
      <c r="E14" s="24"/>
      <c r="F14" s="30"/>
      <c r="G14" s="24"/>
      <c r="H14" s="31"/>
      <c r="I14" s="24"/>
      <c r="J14" s="32"/>
      <c r="K14" s="24"/>
      <c r="L14" s="24"/>
      <c r="M14" s="30"/>
      <c r="N14" s="32"/>
      <c r="O14" s="24"/>
    </row>
    <row r="15" spans="1:15">
      <c r="A15" s="11"/>
      <c r="B15" s="33" t="s">
        <v>259</v>
      </c>
      <c r="C15" s="29"/>
      <c r="D15" s="29" t="s">
        <v>264</v>
      </c>
      <c r="E15" s="29"/>
      <c r="F15" s="33" t="s">
        <v>261</v>
      </c>
      <c r="G15" s="29"/>
      <c r="H15" s="34" t="s">
        <v>262</v>
      </c>
      <c r="I15" s="29"/>
      <c r="J15" s="35">
        <v>18128</v>
      </c>
      <c r="K15" s="29"/>
      <c r="L15" s="29"/>
      <c r="M15" s="35">
        <v>6000</v>
      </c>
      <c r="N15" s="35"/>
      <c r="O15" s="29"/>
    </row>
    <row r="16" spans="1:15">
      <c r="A16" s="11"/>
      <c r="B16" s="33"/>
      <c r="C16" s="29"/>
      <c r="D16" s="29"/>
      <c r="E16" s="29"/>
      <c r="F16" s="33"/>
      <c r="G16" s="29"/>
      <c r="H16" s="34"/>
      <c r="I16" s="29"/>
      <c r="J16" s="35"/>
      <c r="K16" s="29"/>
      <c r="L16" s="29"/>
      <c r="M16" s="35"/>
      <c r="N16" s="35"/>
      <c r="O16" s="29"/>
    </row>
    <row r="17" spans="1:15">
      <c r="A17" s="11"/>
      <c r="B17" s="30" t="s">
        <v>259</v>
      </c>
      <c r="C17" s="24"/>
      <c r="D17" s="24" t="s">
        <v>265</v>
      </c>
      <c r="E17" s="24"/>
      <c r="F17" s="30" t="s">
        <v>261</v>
      </c>
      <c r="G17" s="24"/>
      <c r="H17" s="31" t="s">
        <v>262</v>
      </c>
      <c r="I17" s="24"/>
      <c r="J17" s="32">
        <v>14025</v>
      </c>
      <c r="K17" s="24"/>
      <c r="L17" s="24"/>
      <c r="M17" s="32">
        <v>4000</v>
      </c>
      <c r="N17" s="32"/>
      <c r="O17" s="24"/>
    </row>
    <row r="18" spans="1:15">
      <c r="A18" s="11"/>
      <c r="B18" s="30"/>
      <c r="C18" s="24"/>
      <c r="D18" s="24"/>
      <c r="E18" s="24"/>
      <c r="F18" s="30"/>
      <c r="G18" s="24"/>
      <c r="H18" s="31"/>
      <c r="I18" s="24"/>
      <c r="J18" s="32"/>
      <c r="K18" s="24"/>
      <c r="L18" s="24"/>
      <c r="M18" s="32"/>
      <c r="N18" s="32"/>
      <c r="O18" s="24"/>
    </row>
    <row r="19" spans="1:15">
      <c r="A19" s="11"/>
      <c r="B19" s="33" t="s">
        <v>266</v>
      </c>
      <c r="C19" s="29"/>
      <c r="D19" s="29" t="s">
        <v>267</v>
      </c>
      <c r="E19" s="29"/>
      <c r="F19" s="33" t="s">
        <v>261</v>
      </c>
      <c r="G19" s="29"/>
      <c r="H19" s="34" t="s">
        <v>262</v>
      </c>
      <c r="I19" s="29"/>
      <c r="J19" s="35">
        <v>211020</v>
      </c>
      <c r="K19" s="29"/>
      <c r="L19" s="29"/>
      <c r="M19" s="35">
        <v>25000</v>
      </c>
      <c r="N19" s="35"/>
      <c r="O19" s="29"/>
    </row>
    <row r="20" spans="1:15">
      <c r="A20" s="11"/>
      <c r="B20" s="33"/>
      <c r="C20" s="29"/>
      <c r="D20" s="29"/>
      <c r="E20" s="29"/>
      <c r="F20" s="33"/>
      <c r="G20" s="29"/>
      <c r="H20" s="34"/>
      <c r="I20" s="29"/>
      <c r="J20" s="35"/>
      <c r="K20" s="29"/>
      <c r="L20" s="29"/>
      <c r="M20" s="35"/>
      <c r="N20" s="35"/>
      <c r="O20" s="29"/>
    </row>
    <row r="21" spans="1:15">
      <c r="A21" s="11"/>
      <c r="B21" s="30" t="s">
        <v>268</v>
      </c>
      <c r="C21" s="24"/>
      <c r="D21" s="24" t="s">
        <v>269</v>
      </c>
      <c r="E21" s="24"/>
      <c r="F21" s="30" t="s">
        <v>261</v>
      </c>
      <c r="G21" s="24"/>
      <c r="H21" s="31" t="s">
        <v>262</v>
      </c>
      <c r="I21" s="24"/>
      <c r="J21" s="32">
        <v>27000</v>
      </c>
      <c r="K21" s="24"/>
      <c r="L21" s="24"/>
      <c r="M21" s="32">
        <v>12000</v>
      </c>
      <c r="N21" s="32"/>
      <c r="O21" s="24"/>
    </row>
    <row r="22" spans="1:15" ht="15.75" thickBot="1">
      <c r="A22" s="11"/>
      <c r="B22" s="30"/>
      <c r="C22" s="24"/>
      <c r="D22" s="24"/>
      <c r="E22" s="24"/>
      <c r="F22" s="30"/>
      <c r="G22" s="24"/>
      <c r="H22" s="31"/>
      <c r="I22" s="24"/>
      <c r="J22" s="32"/>
      <c r="K22" s="24"/>
      <c r="L22" s="24"/>
      <c r="M22" s="36"/>
      <c r="N22" s="36"/>
      <c r="O22" s="25"/>
    </row>
    <row r="23" spans="1:15">
      <c r="A23" s="11"/>
      <c r="B23" s="37" t="s">
        <v>141</v>
      </c>
      <c r="C23" s="29"/>
      <c r="D23" s="29"/>
      <c r="E23" s="29"/>
      <c r="F23" s="29"/>
      <c r="G23" s="29"/>
      <c r="H23" s="29"/>
      <c r="I23" s="29"/>
      <c r="J23" s="29"/>
      <c r="K23" s="29"/>
      <c r="L23" s="29"/>
      <c r="M23" s="38" t="s">
        <v>263</v>
      </c>
      <c r="N23" s="40">
        <v>60000</v>
      </c>
      <c r="O23" s="42"/>
    </row>
    <row r="24" spans="1:15" ht="15.75" thickBot="1">
      <c r="A24" s="11"/>
      <c r="B24" s="37"/>
      <c r="C24" s="29"/>
      <c r="D24" s="29"/>
      <c r="E24" s="29"/>
      <c r="F24" s="29"/>
      <c r="G24" s="29"/>
      <c r="H24" s="29"/>
      <c r="I24" s="29"/>
      <c r="J24" s="29"/>
      <c r="K24" s="29"/>
      <c r="L24" s="29"/>
      <c r="M24" s="39"/>
      <c r="N24" s="41"/>
      <c r="O24" s="43"/>
    </row>
    <row r="25" spans="1:15" ht="15.75" thickTop="1">
      <c r="A25" s="11"/>
      <c r="B25" s="48" t="s">
        <v>270</v>
      </c>
      <c r="C25" s="48"/>
      <c r="D25" s="48"/>
      <c r="E25" s="48"/>
      <c r="F25" s="48"/>
      <c r="G25" s="48"/>
      <c r="H25" s="48"/>
      <c r="I25" s="48"/>
      <c r="J25" s="48"/>
      <c r="K25" s="48"/>
      <c r="L25" s="48"/>
      <c r="M25" s="48"/>
      <c r="N25" s="48"/>
      <c r="O25" s="48"/>
    </row>
    <row r="26" spans="1:15">
      <c r="A26" s="11"/>
      <c r="B26" s="49" t="s">
        <v>271</v>
      </c>
      <c r="C26" s="49"/>
      <c r="D26" s="49"/>
      <c r="E26" s="49"/>
      <c r="F26" s="49"/>
      <c r="G26" s="49"/>
      <c r="H26" s="49"/>
      <c r="I26" s="49"/>
      <c r="J26" s="49"/>
      <c r="K26" s="49"/>
      <c r="L26" s="49"/>
      <c r="M26" s="49"/>
      <c r="N26" s="49"/>
      <c r="O26" s="49"/>
    </row>
    <row r="27" spans="1:15">
      <c r="A27" s="11"/>
      <c r="B27" s="15"/>
      <c r="C27" s="15"/>
    </row>
    <row r="28" spans="1:15" ht="84">
      <c r="A28" s="11"/>
      <c r="B28" s="44" t="s">
        <v>272</v>
      </c>
      <c r="C28" s="45" t="s">
        <v>273</v>
      </c>
    </row>
    <row r="29" spans="1:15">
      <c r="A29" s="11"/>
      <c r="B29" s="10"/>
      <c r="C29" s="10"/>
      <c r="D29" s="10"/>
      <c r="E29" s="10"/>
      <c r="F29" s="10"/>
      <c r="G29" s="10"/>
      <c r="H29" s="10"/>
      <c r="I29" s="10"/>
      <c r="J29" s="10"/>
      <c r="K29" s="10"/>
      <c r="L29" s="10"/>
      <c r="M29" s="10"/>
      <c r="N29" s="10"/>
      <c r="O29" s="10"/>
    </row>
    <row r="30" spans="1:15">
      <c r="A30" s="11"/>
      <c r="B30" s="47" t="s">
        <v>274</v>
      </c>
      <c r="C30" s="47"/>
      <c r="D30" s="47"/>
      <c r="E30" s="47"/>
      <c r="F30" s="47"/>
      <c r="G30" s="47"/>
      <c r="H30" s="47"/>
      <c r="I30" s="47"/>
      <c r="J30" s="47"/>
      <c r="K30" s="47"/>
      <c r="L30" s="47"/>
      <c r="M30" s="47"/>
      <c r="N30" s="47"/>
      <c r="O30" s="47"/>
    </row>
    <row r="31" spans="1:15" ht="38.25" customHeight="1">
      <c r="A31" s="11"/>
      <c r="B31" s="47" t="s">
        <v>275</v>
      </c>
      <c r="C31" s="47"/>
      <c r="D31" s="47"/>
      <c r="E31" s="47"/>
      <c r="F31" s="47"/>
      <c r="G31" s="47"/>
      <c r="H31" s="47"/>
      <c r="I31" s="47"/>
      <c r="J31" s="47"/>
      <c r="K31" s="47"/>
      <c r="L31" s="47"/>
      <c r="M31" s="47"/>
      <c r="N31" s="47"/>
      <c r="O31" s="47"/>
    </row>
    <row r="32" spans="1:15" ht="25.5" customHeight="1">
      <c r="A32" s="11"/>
      <c r="B32" s="47" t="s">
        <v>276</v>
      </c>
      <c r="C32" s="47"/>
      <c r="D32" s="47"/>
      <c r="E32" s="47"/>
      <c r="F32" s="47"/>
      <c r="G32" s="47"/>
      <c r="H32" s="47"/>
      <c r="I32" s="47"/>
      <c r="J32" s="47"/>
      <c r="K32" s="47"/>
      <c r="L32" s="47"/>
      <c r="M32" s="47"/>
      <c r="N32" s="47"/>
      <c r="O32" s="47"/>
    </row>
  </sheetData>
  <mergeCells count="110">
    <mergeCell ref="B30:O30"/>
    <mergeCell ref="B31:O31"/>
    <mergeCell ref="B32:O32"/>
    <mergeCell ref="B4:O4"/>
    <mergeCell ref="B5:O5"/>
    <mergeCell ref="B6:O6"/>
    <mergeCell ref="B25:O25"/>
    <mergeCell ref="B26:O26"/>
    <mergeCell ref="B29:O29"/>
    <mergeCell ref="J23:K24"/>
    <mergeCell ref="L23:L24"/>
    <mergeCell ref="M23:M24"/>
    <mergeCell ref="N23:N24"/>
    <mergeCell ref="O23:O24"/>
    <mergeCell ref="A1:A2"/>
    <mergeCell ref="B1:O1"/>
    <mergeCell ref="B2:O2"/>
    <mergeCell ref="B3:O3"/>
    <mergeCell ref="A4:A32"/>
    <mergeCell ref="M21:N22"/>
    <mergeCell ref="O21:O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J19:J20"/>
    <mergeCell ref="K19:K20"/>
    <mergeCell ref="L19:L20"/>
    <mergeCell ref="M19:N20"/>
    <mergeCell ref="O19:O20"/>
    <mergeCell ref="B21:B22"/>
    <mergeCell ref="C21:C22"/>
    <mergeCell ref="D21:D22"/>
    <mergeCell ref="E21:E22"/>
    <mergeCell ref="F21:F22"/>
    <mergeCell ref="M17:N18"/>
    <mergeCell ref="O17:O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J15:J16"/>
    <mergeCell ref="K15:K16"/>
    <mergeCell ref="L15:L16"/>
    <mergeCell ref="M15:N16"/>
    <mergeCell ref="O15:O16"/>
    <mergeCell ref="B17:B18"/>
    <mergeCell ref="C17:C18"/>
    <mergeCell ref="D17:D18"/>
    <mergeCell ref="E17:E18"/>
    <mergeCell ref="F17:F18"/>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L9:L10"/>
    <mergeCell ref="M9:O9"/>
    <mergeCell ref="M10:O10"/>
    <mergeCell ref="J11:K11"/>
    <mergeCell ref="M11:O11"/>
    <mergeCell ref="J12:K12"/>
    <mergeCell ref="M12:O12"/>
    <mergeCell ref="B7:O7"/>
    <mergeCell ref="B9:B10"/>
    <mergeCell ref="C9:C10"/>
    <mergeCell ref="D9:D10"/>
    <mergeCell ref="E9:E10"/>
    <mergeCell ref="F9:F10"/>
    <mergeCell ref="G9:G10"/>
    <mergeCell ref="H9:H10"/>
    <mergeCell ref="I9:I10"/>
    <mergeCell ref="J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21.42578125" bestFit="1" customWidth="1"/>
    <col min="2" max="2" width="36.5703125" bestFit="1" customWidth="1"/>
    <col min="3" max="3" width="7.5703125" customWidth="1"/>
    <col min="4" max="4" width="36.5703125" customWidth="1"/>
    <col min="5" max="5" width="5.7109375" customWidth="1"/>
    <col min="6" max="6" width="36.5703125" customWidth="1"/>
    <col min="7" max="7" width="7.5703125" customWidth="1"/>
    <col min="8" max="8" width="21.5703125" customWidth="1"/>
    <col min="9" max="9" width="5.7109375" customWidth="1"/>
    <col min="10" max="10" width="28.85546875" customWidth="1"/>
    <col min="11" max="11" width="7.5703125" customWidth="1"/>
    <col min="12" max="12" width="25.140625" customWidth="1"/>
    <col min="13" max="13" width="7.5703125" customWidth="1"/>
    <col min="14" max="14" width="28.85546875" customWidth="1"/>
    <col min="15" max="15" width="7.5703125" customWidth="1"/>
    <col min="16" max="16" width="25.140625" customWidth="1"/>
    <col min="17" max="17" width="5.710937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10" t="s">
        <v>5</v>
      </c>
      <c r="C3" s="10"/>
      <c r="D3" s="10"/>
      <c r="E3" s="10"/>
      <c r="F3" s="10"/>
      <c r="G3" s="10"/>
      <c r="H3" s="10"/>
      <c r="I3" s="10"/>
      <c r="J3" s="10"/>
      <c r="K3" s="10"/>
      <c r="L3" s="10"/>
      <c r="M3" s="10"/>
      <c r="N3" s="10"/>
      <c r="O3" s="10"/>
      <c r="P3" s="10"/>
      <c r="Q3" s="10"/>
    </row>
    <row r="4" spans="1:17" ht="15" customHeight="1">
      <c r="A4" s="11" t="s">
        <v>277</v>
      </c>
      <c r="B4" s="10" t="s">
        <v>5</v>
      </c>
      <c r="C4" s="10"/>
      <c r="D4" s="10"/>
      <c r="E4" s="10"/>
      <c r="F4" s="10"/>
      <c r="G4" s="10"/>
      <c r="H4" s="10"/>
      <c r="I4" s="10"/>
      <c r="J4" s="10"/>
      <c r="K4" s="10"/>
      <c r="L4" s="10"/>
      <c r="M4" s="10"/>
      <c r="N4" s="10"/>
      <c r="O4" s="10"/>
      <c r="P4" s="10"/>
      <c r="Q4" s="10"/>
    </row>
    <row r="5" spans="1:17">
      <c r="A5" s="11"/>
      <c r="B5" s="46" t="s">
        <v>279</v>
      </c>
      <c r="C5" s="46"/>
      <c r="D5" s="46"/>
      <c r="E5" s="46"/>
      <c r="F5" s="46"/>
      <c r="G5" s="46"/>
      <c r="H5" s="46"/>
      <c r="I5" s="46"/>
      <c r="J5" s="46"/>
      <c r="K5" s="46"/>
      <c r="L5" s="46"/>
      <c r="M5" s="46"/>
      <c r="N5" s="46"/>
      <c r="O5" s="46"/>
      <c r="P5" s="46"/>
      <c r="Q5" s="46"/>
    </row>
    <row r="6" spans="1:17">
      <c r="A6" s="11"/>
      <c r="B6" s="10"/>
      <c r="C6" s="10"/>
      <c r="D6" s="10"/>
      <c r="E6" s="10"/>
      <c r="F6" s="10"/>
      <c r="G6" s="10"/>
      <c r="H6" s="10"/>
      <c r="I6" s="10"/>
      <c r="J6" s="10"/>
      <c r="K6" s="10"/>
      <c r="L6" s="10"/>
      <c r="M6" s="10"/>
      <c r="N6" s="10"/>
      <c r="O6" s="10"/>
      <c r="P6" s="10"/>
      <c r="Q6" s="10"/>
    </row>
    <row r="7" spans="1:17">
      <c r="A7" s="11"/>
      <c r="B7" s="47" t="s">
        <v>280</v>
      </c>
      <c r="C7" s="47"/>
      <c r="D7" s="47"/>
      <c r="E7" s="47"/>
      <c r="F7" s="47"/>
      <c r="G7" s="47"/>
      <c r="H7" s="47"/>
      <c r="I7" s="47"/>
      <c r="J7" s="47"/>
      <c r="K7" s="47"/>
      <c r="L7" s="47"/>
      <c r="M7" s="47"/>
      <c r="N7" s="47"/>
      <c r="O7" s="47"/>
      <c r="P7" s="47"/>
      <c r="Q7" s="47"/>
    </row>
    <row r="8" spans="1:17">
      <c r="A8" s="11"/>
      <c r="B8" s="21"/>
      <c r="C8" s="21"/>
      <c r="D8" s="21"/>
      <c r="E8" s="21"/>
      <c r="F8" s="21"/>
      <c r="G8" s="21"/>
      <c r="H8" s="21"/>
      <c r="I8" s="21"/>
      <c r="J8" s="21"/>
      <c r="K8" s="21"/>
      <c r="L8" s="21"/>
      <c r="M8" s="21"/>
      <c r="N8" s="21"/>
      <c r="O8" s="21"/>
      <c r="P8" s="21"/>
    </row>
    <row r="9" spans="1:17">
      <c r="A9" s="11"/>
      <c r="B9" s="15"/>
      <c r="C9" s="15"/>
      <c r="D9" s="15"/>
      <c r="E9" s="15"/>
      <c r="F9" s="15"/>
      <c r="G9" s="15"/>
      <c r="H9" s="15"/>
      <c r="I9" s="15"/>
      <c r="J9" s="15"/>
      <c r="K9" s="15"/>
      <c r="L9" s="15"/>
      <c r="M9" s="15"/>
      <c r="N9" s="15"/>
      <c r="O9" s="15"/>
      <c r="P9" s="15"/>
    </row>
    <row r="10" spans="1:17">
      <c r="A10" s="11"/>
      <c r="B10" s="22" t="s">
        <v>281</v>
      </c>
      <c r="C10" s="24"/>
      <c r="D10" s="22" t="s">
        <v>252</v>
      </c>
      <c r="E10" s="24"/>
      <c r="F10" s="22" t="s">
        <v>253</v>
      </c>
      <c r="G10" s="24"/>
      <c r="H10" s="22" t="s">
        <v>254</v>
      </c>
      <c r="I10" s="24"/>
      <c r="J10" s="22" t="s">
        <v>282</v>
      </c>
      <c r="K10" s="22"/>
      <c r="L10" s="24"/>
      <c r="M10" s="22" t="s">
        <v>284</v>
      </c>
      <c r="N10" s="22"/>
      <c r="O10" s="22"/>
      <c r="P10" s="24"/>
    </row>
    <row r="11" spans="1:17" ht="15.75" thickBot="1">
      <c r="A11" s="11"/>
      <c r="B11" s="23"/>
      <c r="C11" s="25"/>
      <c r="D11" s="23"/>
      <c r="E11" s="25"/>
      <c r="F11" s="23"/>
      <c r="G11" s="25"/>
      <c r="H11" s="23"/>
      <c r="I11" s="25"/>
      <c r="J11" s="23" t="s">
        <v>283</v>
      </c>
      <c r="K11" s="23"/>
      <c r="L11" s="25"/>
      <c r="M11" s="23" t="s">
        <v>257</v>
      </c>
      <c r="N11" s="23"/>
      <c r="O11" s="23"/>
      <c r="P11" s="24"/>
    </row>
    <row r="12" spans="1:17">
      <c r="A12" s="11"/>
      <c r="B12" s="16"/>
      <c r="C12" s="16"/>
      <c r="D12" s="16"/>
      <c r="E12" s="16"/>
      <c r="F12" s="16"/>
      <c r="G12" s="16"/>
      <c r="H12" s="16"/>
      <c r="I12" s="16"/>
      <c r="J12" s="26"/>
      <c r="K12" s="26"/>
      <c r="L12" s="16"/>
      <c r="M12" s="51" t="s">
        <v>285</v>
      </c>
      <c r="N12" s="51"/>
      <c r="O12" s="51"/>
      <c r="P12" s="16"/>
    </row>
    <row r="13" spans="1:17">
      <c r="A13" s="11"/>
      <c r="B13" s="52" t="s">
        <v>286</v>
      </c>
      <c r="C13" s="52"/>
      <c r="D13" s="52"/>
      <c r="E13" s="18"/>
      <c r="F13" s="18"/>
      <c r="G13" s="18"/>
      <c r="H13" s="18"/>
      <c r="I13" s="18"/>
      <c r="J13" s="29"/>
      <c r="K13" s="29"/>
      <c r="L13" s="18"/>
      <c r="M13" s="29"/>
      <c r="N13" s="29"/>
      <c r="O13" s="29"/>
      <c r="P13" s="18"/>
    </row>
    <row r="14" spans="1:17">
      <c r="A14" s="11"/>
      <c r="B14" s="30" t="s">
        <v>287</v>
      </c>
      <c r="C14" s="24"/>
      <c r="D14" s="30" t="s">
        <v>288</v>
      </c>
      <c r="E14" s="24"/>
      <c r="F14" s="30" t="s">
        <v>289</v>
      </c>
      <c r="G14" s="24"/>
      <c r="H14" s="31" t="s">
        <v>290</v>
      </c>
      <c r="I14" s="24"/>
      <c r="J14" s="32">
        <v>85864</v>
      </c>
      <c r="K14" s="24"/>
      <c r="L14" s="24"/>
      <c r="M14" s="30" t="s">
        <v>263</v>
      </c>
      <c r="N14" s="32">
        <v>6550</v>
      </c>
      <c r="O14" s="24"/>
      <c r="P14" s="53" t="s">
        <v>291</v>
      </c>
    </row>
    <row r="15" spans="1:17">
      <c r="A15" s="11"/>
      <c r="B15" s="30"/>
      <c r="C15" s="24"/>
      <c r="D15" s="30"/>
      <c r="E15" s="24"/>
      <c r="F15" s="30"/>
      <c r="G15" s="24"/>
      <c r="H15" s="31"/>
      <c r="I15" s="24"/>
      <c r="J15" s="32"/>
      <c r="K15" s="24"/>
      <c r="L15" s="24"/>
      <c r="M15" s="30"/>
      <c r="N15" s="32"/>
      <c r="O15" s="24"/>
      <c r="P15" s="53"/>
    </row>
    <row r="16" spans="1:17">
      <c r="A16" s="11"/>
      <c r="B16" s="33" t="s">
        <v>292</v>
      </c>
      <c r="C16" s="29"/>
      <c r="D16" s="33" t="s">
        <v>293</v>
      </c>
      <c r="E16" s="29"/>
      <c r="F16" s="33" t="s">
        <v>294</v>
      </c>
      <c r="G16" s="29"/>
      <c r="H16" s="34" t="s">
        <v>295</v>
      </c>
      <c r="I16" s="29"/>
      <c r="J16" s="35">
        <v>209676</v>
      </c>
      <c r="K16" s="29"/>
      <c r="L16" s="29"/>
      <c r="M16" s="35">
        <v>18150</v>
      </c>
      <c r="N16" s="35"/>
      <c r="O16" s="29"/>
      <c r="P16" s="29"/>
    </row>
    <row r="17" spans="1:16">
      <c r="A17" s="11"/>
      <c r="B17" s="33"/>
      <c r="C17" s="29"/>
      <c r="D17" s="33"/>
      <c r="E17" s="29"/>
      <c r="F17" s="33"/>
      <c r="G17" s="29"/>
      <c r="H17" s="34"/>
      <c r="I17" s="29"/>
      <c r="J17" s="35"/>
      <c r="K17" s="29"/>
      <c r="L17" s="29"/>
      <c r="M17" s="35"/>
      <c r="N17" s="35"/>
      <c r="O17" s="29"/>
      <c r="P17" s="29"/>
    </row>
    <row r="18" spans="1:16">
      <c r="A18" s="11"/>
      <c r="B18" s="30" t="s">
        <v>296</v>
      </c>
      <c r="C18" s="24"/>
      <c r="D18" s="30" t="s">
        <v>297</v>
      </c>
      <c r="E18" s="24"/>
      <c r="F18" s="30" t="s">
        <v>298</v>
      </c>
      <c r="G18" s="24"/>
      <c r="H18" s="31" t="s">
        <v>299</v>
      </c>
      <c r="I18" s="24"/>
      <c r="J18" s="32">
        <v>95601</v>
      </c>
      <c r="K18" s="24"/>
      <c r="L18" s="24"/>
      <c r="M18" s="32">
        <v>5200</v>
      </c>
      <c r="N18" s="32"/>
      <c r="O18" s="24"/>
      <c r="P18" s="24"/>
    </row>
    <row r="19" spans="1:16">
      <c r="A19" s="11"/>
      <c r="B19" s="30"/>
      <c r="C19" s="24"/>
      <c r="D19" s="30"/>
      <c r="E19" s="24"/>
      <c r="F19" s="30"/>
      <c r="G19" s="24"/>
      <c r="H19" s="31"/>
      <c r="I19" s="24"/>
      <c r="J19" s="32"/>
      <c r="K19" s="24"/>
      <c r="L19" s="24"/>
      <c r="M19" s="32"/>
      <c r="N19" s="32"/>
      <c r="O19" s="24"/>
      <c r="P19" s="24"/>
    </row>
    <row r="20" spans="1:16">
      <c r="A20" s="11"/>
      <c r="B20" s="33" t="s">
        <v>300</v>
      </c>
      <c r="C20" s="29"/>
      <c r="D20" s="33" t="s">
        <v>301</v>
      </c>
      <c r="E20" s="29"/>
      <c r="F20" s="33" t="s">
        <v>302</v>
      </c>
      <c r="G20" s="29"/>
      <c r="H20" s="34" t="s">
        <v>303</v>
      </c>
      <c r="I20" s="29"/>
      <c r="J20" s="35">
        <v>144638</v>
      </c>
      <c r="K20" s="29"/>
      <c r="L20" s="29"/>
      <c r="M20" s="35">
        <v>9450</v>
      </c>
      <c r="N20" s="35"/>
      <c r="O20" s="29"/>
      <c r="P20" s="29"/>
    </row>
    <row r="21" spans="1:16">
      <c r="A21" s="11"/>
      <c r="B21" s="33"/>
      <c r="C21" s="29"/>
      <c r="D21" s="33"/>
      <c r="E21" s="29"/>
      <c r="F21" s="33"/>
      <c r="G21" s="29"/>
      <c r="H21" s="34"/>
      <c r="I21" s="29"/>
      <c r="J21" s="35"/>
      <c r="K21" s="29"/>
      <c r="L21" s="29"/>
      <c r="M21" s="35"/>
      <c r="N21" s="35"/>
      <c r="O21" s="29"/>
      <c r="P21" s="29"/>
    </row>
    <row r="22" spans="1:16">
      <c r="A22" s="11"/>
      <c r="B22" s="30" t="s">
        <v>304</v>
      </c>
      <c r="C22" s="24"/>
      <c r="D22" s="30" t="s">
        <v>305</v>
      </c>
      <c r="E22" s="24"/>
      <c r="F22" s="30" t="s">
        <v>306</v>
      </c>
      <c r="G22" s="24"/>
      <c r="H22" s="31" t="s">
        <v>299</v>
      </c>
      <c r="I22" s="24"/>
      <c r="J22" s="32">
        <v>92114</v>
      </c>
      <c r="K22" s="24"/>
      <c r="L22" s="24"/>
      <c r="M22" s="32">
        <v>3760</v>
      </c>
      <c r="N22" s="32"/>
      <c r="O22" s="24"/>
      <c r="P22" s="24"/>
    </row>
    <row r="23" spans="1:16">
      <c r="A23" s="11"/>
      <c r="B23" s="30"/>
      <c r="C23" s="24"/>
      <c r="D23" s="30"/>
      <c r="E23" s="24"/>
      <c r="F23" s="30"/>
      <c r="G23" s="24"/>
      <c r="H23" s="31"/>
      <c r="I23" s="24"/>
      <c r="J23" s="32"/>
      <c r="K23" s="24"/>
      <c r="L23" s="24"/>
      <c r="M23" s="32"/>
      <c r="N23" s="32"/>
      <c r="O23" s="24"/>
      <c r="P23" s="24"/>
    </row>
    <row r="24" spans="1:16">
      <c r="A24" s="11"/>
      <c r="B24" s="33" t="s">
        <v>307</v>
      </c>
      <c r="C24" s="29"/>
      <c r="D24" s="33" t="s">
        <v>308</v>
      </c>
      <c r="E24" s="29"/>
      <c r="F24" s="33" t="s">
        <v>309</v>
      </c>
      <c r="G24" s="29"/>
      <c r="H24" s="34" t="s">
        <v>290</v>
      </c>
      <c r="I24" s="29"/>
      <c r="J24" s="35">
        <v>18214</v>
      </c>
      <c r="K24" s="29"/>
      <c r="L24" s="29"/>
      <c r="M24" s="35">
        <v>4400</v>
      </c>
      <c r="N24" s="35"/>
      <c r="O24" s="29"/>
      <c r="P24" s="29"/>
    </row>
    <row r="25" spans="1:16">
      <c r="A25" s="11"/>
      <c r="B25" s="33"/>
      <c r="C25" s="29"/>
      <c r="D25" s="33"/>
      <c r="E25" s="29"/>
      <c r="F25" s="33"/>
      <c r="G25" s="29"/>
      <c r="H25" s="34"/>
      <c r="I25" s="29"/>
      <c r="J25" s="35"/>
      <c r="K25" s="29"/>
      <c r="L25" s="29"/>
      <c r="M25" s="35"/>
      <c r="N25" s="35"/>
      <c r="O25" s="29"/>
      <c r="P25" s="29"/>
    </row>
    <row r="26" spans="1:16">
      <c r="A26" s="11"/>
      <c r="B26" s="30" t="s">
        <v>310</v>
      </c>
      <c r="C26" s="24"/>
      <c r="D26" s="30" t="s">
        <v>311</v>
      </c>
      <c r="E26" s="24"/>
      <c r="F26" s="30" t="s">
        <v>312</v>
      </c>
      <c r="G26" s="24"/>
      <c r="H26" s="31" t="s">
        <v>299</v>
      </c>
      <c r="I26" s="24"/>
      <c r="J26" s="32">
        <v>85930</v>
      </c>
      <c r="K26" s="24"/>
      <c r="L26" s="24"/>
      <c r="M26" s="32">
        <v>2000</v>
      </c>
      <c r="N26" s="32"/>
      <c r="O26" s="24"/>
      <c r="P26" s="24"/>
    </row>
    <row r="27" spans="1:16">
      <c r="A27" s="11"/>
      <c r="B27" s="30"/>
      <c r="C27" s="24"/>
      <c r="D27" s="30"/>
      <c r="E27" s="24"/>
      <c r="F27" s="30"/>
      <c r="G27" s="24"/>
      <c r="H27" s="31"/>
      <c r="I27" s="24"/>
      <c r="J27" s="32"/>
      <c r="K27" s="24"/>
      <c r="L27" s="24"/>
      <c r="M27" s="32"/>
      <c r="N27" s="32"/>
      <c r="O27" s="24"/>
      <c r="P27" s="24"/>
    </row>
    <row r="28" spans="1:16">
      <c r="A28" s="11"/>
      <c r="B28" s="33" t="s">
        <v>313</v>
      </c>
      <c r="C28" s="29"/>
      <c r="D28" s="33" t="s">
        <v>314</v>
      </c>
      <c r="E28" s="29"/>
      <c r="F28" s="33" t="s">
        <v>315</v>
      </c>
      <c r="G28" s="29"/>
      <c r="H28" s="34" t="s">
        <v>290</v>
      </c>
      <c r="I28" s="29"/>
      <c r="J28" s="35">
        <v>156153</v>
      </c>
      <c r="K28" s="29"/>
      <c r="L28" s="29"/>
      <c r="M28" s="35">
        <v>12000</v>
      </c>
      <c r="N28" s="35"/>
      <c r="O28" s="29"/>
      <c r="P28" s="54" t="s">
        <v>272</v>
      </c>
    </row>
    <row r="29" spans="1:16">
      <c r="A29" s="11"/>
      <c r="B29" s="33"/>
      <c r="C29" s="29"/>
      <c r="D29" s="33"/>
      <c r="E29" s="29"/>
      <c r="F29" s="33"/>
      <c r="G29" s="29"/>
      <c r="H29" s="34"/>
      <c r="I29" s="29"/>
      <c r="J29" s="35"/>
      <c r="K29" s="29"/>
      <c r="L29" s="29"/>
      <c r="M29" s="35"/>
      <c r="N29" s="35"/>
      <c r="O29" s="29"/>
      <c r="P29" s="54"/>
    </row>
    <row r="30" spans="1:16">
      <c r="A30" s="11"/>
      <c r="B30" s="30" t="s">
        <v>313</v>
      </c>
      <c r="C30" s="24"/>
      <c r="D30" s="30" t="s">
        <v>316</v>
      </c>
      <c r="E30" s="24"/>
      <c r="F30" s="30" t="s">
        <v>309</v>
      </c>
      <c r="G30" s="24"/>
      <c r="H30" s="31" t="s">
        <v>290</v>
      </c>
      <c r="I30" s="24"/>
      <c r="J30" s="32">
        <v>75524</v>
      </c>
      <c r="K30" s="24"/>
      <c r="L30" s="24"/>
      <c r="M30" s="32">
        <v>15242</v>
      </c>
      <c r="N30" s="32"/>
      <c r="O30" s="24"/>
      <c r="P30" s="24"/>
    </row>
    <row r="31" spans="1:16">
      <c r="A31" s="11"/>
      <c r="B31" s="30"/>
      <c r="C31" s="24"/>
      <c r="D31" s="30"/>
      <c r="E31" s="24"/>
      <c r="F31" s="30"/>
      <c r="G31" s="24"/>
      <c r="H31" s="31"/>
      <c r="I31" s="24"/>
      <c r="J31" s="32"/>
      <c r="K31" s="24"/>
      <c r="L31" s="24"/>
      <c r="M31" s="32"/>
      <c r="N31" s="32"/>
      <c r="O31" s="24"/>
      <c r="P31" s="24"/>
    </row>
    <row r="32" spans="1:16">
      <c r="A32" s="11"/>
      <c r="B32" s="33" t="s">
        <v>313</v>
      </c>
      <c r="C32" s="29"/>
      <c r="D32" s="33" t="s">
        <v>317</v>
      </c>
      <c r="E32" s="29"/>
      <c r="F32" s="33" t="s">
        <v>309</v>
      </c>
      <c r="G32" s="29"/>
      <c r="H32" s="34" t="s">
        <v>290</v>
      </c>
      <c r="I32" s="29"/>
      <c r="J32" s="35">
        <v>88411</v>
      </c>
      <c r="K32" s="29"/>
      <c r="L32" s="29"/>
      <c r="M32" s="35">
        <v>20633</v>
      </c>
      <c r="N32" s="35"/>
      <c r="O32" s="29"/>
      <c r="P32" s="29"/>
    </row>
    <row r="33" spans="1:16">
      <c r="A33" s="11"/>
      <c r="B33" s="33"/>
      <c r="C33" s="29"/>
      <c r="D33" s="33"/>
      <c r="E33" s="29"/>
      <c r="F33" s="33"/>
      <c r="G33" s="29"/>
      <c r="H33" s="34"/>
      <c r="I33" s="29"/>
      <c r="J33" s="35"/>
      <c r="K33" s="29"/>
      <c r="L33" s="29"/>
      <c r="M33" s="35"/>
      <c r="N33" s="35"/>
      <c r="O33" s="29"/>
      <c r="P33" s="29"/>
    </row>
    <row r="34" spans="1:16">
      <c r="A34" s="11"/>
      <c r="B34" s="30" t="s">
        <v>318</v>
      </c>
      <c r="C34" s="24"/>
      <c r="D34" s="30" t="s">
        <v>319</v>
      </c>
      <c r="E34" s="24"/>
      <c r="F34" s="30" t="s">
        <v>320</v>
      </c>
      <c r="G34" s="24"/>
      <c r="H34" s="31" t="s">
        <v>299</v>
      </c>
      <c r="I34" s="24"/>
      <c r="J34" s="32">
        <v>34260</v>
      </c>
      <c r="K34" s="24"/>
      <c r="L34" s="24"/>
      <c r="M34" s="32">
        <v>6000</v>
      </c>
      <c r="N34" s="32"/>
      <c r="O34" s="24"/>
      <c r="P34" s="24"/>
    </row>
    <row r="35" spans="1:16">
      <c r="A35" s="11"/>
      <c r="B35" s="30"/>
      <c r="C35" s="24"/>
      <c r="D35" s="30"/>
      <c r="E35" s="24"/>
      <c r="F35" s="30"/>
      <c r="G35" s="24"/>
      <c r="H35" s="31"/>
      <c r="I35" s="24"/>
      <c r="J35" s="32"/>
      <c r="K35" s="24"/>
      <c r="L35" s="24"/>
      <c r="M35" s="32"/>
      <c r="N35" s="32"/>
      <c r="O35" s="24"/>
      <c r="P35" s="24"/>
    </row>
    <row r="36" spans="1:16">
      <c r="A36" s="11"/>
      <c r="B36" s="33" t="s">
        <v>321</v>
      </c>
      <c r="C36" s="29"/>
      <c r="D36" s="33" t="s">
        <v>322</v>
      </c>
      <c r="E36" s="29"/>
      <c r="F36" s="33" t="s">
        <v>323</v>
      </c>
      <c r="G36" s="29"/>
      <c r="H36" s="34" t="s">
        <v>324</v>
      </c>
      <c r="I36" s="29"/>
      <c r="J36" s="35">
        <v>64837</v>
      </c>
      <c r="K36" s="29"/>
      <c r="L36" s="29"/>
      <c r="M36" s="35">
        <v>7350</v>
      </c>
      <c r="N36" s="35"/>
      <c r="O36" s="29"/>
      <c r="P36" s="29"/>
    </row>
    <row r="37" spans="1:16">
      <c r="A37" s="11"/>
      <c r="B37" s="33"/>
      <c r="C37" s="29"/>
      <c r="D37" s="33"/>
      <c r="E37" s="29"/>
      <c r="F37" s="33"/>
      <c r="G37" s="29"/>
      <c r="H37" s="34"/>
      <c r="I37" s="29"/>
      <c r="J37" s="35"/>
      <c r="K37" s="29"/>
      <c r="L37" s="29"/>
      <c r="M37" s="35"/>
      <c r="N37" s="35"/>
      <c r="O37" s="29"/>
      <c r="P37" s="29"/>
    </row>
    <row r="38" spans="1:16">
      <c r="A38" s="11"/>
      <c r="B38" s="30" t="s">
        <v>325</v>
      </c>
      <c r="C38" s="24"/>
      <c r="D38" s="30" t="s">
        <v>326</v>
      </c>
      <c r="E38" s="24"/>
      <c r="F38" s="30" t="s">
        <v>327</v>
      </c>
      <c r="G38" s="24"/>
      <c r="H38" s="31" t="s">
        <v>290</v>
      </c>
      <c r="I38" s="24"/>
      <c r="J38" s="32">
        <v>64985</v>
      </c>
      <c r="K38" s="24"/>
      <c r="L38" s="24"/>
      <c r="M38" s="32">
        <v>10550</v>
      </c>
      <c r="N38" s="32"/>
      <c r="O38" s="24"/>
      <c r="P38" s="24"/>
    </row>
    <row r="39" spans="1:16">
      <c r="A39" s="11"/>
      <c r="B39" s="30"/>
      <c r="C39" s="24"/>
      <c r="D39" s="30"/>
      <c r="E39" s="24"/>
      <c r="F39" s="30"/>
      <c r="G39" s="24"/>
      <c r="H39" s="31"/>
      <c r="I39" s="24"/>
      <c r="J39" s="32"/>
      <c r="K39" s="24"/>
      <c r="L39" s="24"/>
      <c r="M39" s="32"/>
      <c r="N39" s="32"/>
      <c r="O39" s="24"/>
      <c r="P39" s="24"/>
    </row>
    <row r="40" spans="1:16">
      <c r="A40" s="11"/>
      <c r="B40" s="33" t="s">
        <v>325</v>
      </c>
      <c r="C40" s="29"/>
      <c r="D40" s="33" t="s">
        <v>328</v>
      </c>
      <c r="E40" s="29"/>
      <c r="F40" s="33" t="s">
        <v>329</v>
      </c>
      <c r="G40" s="29"/>
      <c r="H40" s="34" t="s">
        <v>290</v>
      </c>
      <c r="I40" s="29"/>
      <c r="J40" s="35">
        <v>72590</v>
      </c>
      <c r="K40" s="29"/>
      <c r="L40" s="29"/>
      <c r="M40" s="35">
        <v>7750</v>
      </c>
      <c r="N40" s="35"/>
      <c r="O40" s="29"/>
      <c r="P40" s="29"/>
    </row>
    <row r="41" spans="1:16">
      <c r="A41" s="11"/>
      <c r="B41" s="33"/>
      <c r="C41" s="29"/>
      <c r="D41" s="33"/>
      <c r="E41" s="29"/>
      <c r="F41" s="33"/>
      <c r="G41" s="29"/>
      <c r="H41" s="34"/>
      <c r="I41" s="29"/>
      <c r="J41" s="35"/>
      <c r="K41" s="29"/>
      <c r="L41" s="29"/>
      <c r="M41" s="35"/>
      <c r="N41" s="35"/>
      <c r="O41" s="29"/>
      <c r="P41" s="29"/>
    </row>
    <row r="42" spans="1:16">
      <c r="A42" s="11"/>
      <c r="B42" s="30" t="s">
        <v>330</v>
      </c>
      <c r="C42" s="24"/>
      <c r="D42" s="30" t="s">
        <v>331</v>
      </c>
      <c r="E42" s="24"/>
      <c r="F42" s="30" t="s">
        <v>332</v>
      </c>
      <c r="G42" s="24"/>
      <c r="H42" s="31" t="s">
        <v>290</v>
      </c>
      <c r="I42" s="24"/>
      <c r="J42" s="32">
        <v>69277</v>
      </c>
      <c r="K42" s="24"/>
      <c r="L42" s="24"/>
      <c r="M42" s="32">
        <v>2350</v>
      </c>
      <c r="N42" s="32"/>
      <c r="O42" s="24"/>
      <c r="P42" s="24"/>
    </row>
    <row r="43" spans="1:16">
      <c r="A43" s="11"/>
      <c r="B43" s="30"/>
      <c r="C43" s="24"/>
      <c r="D43" s="30"/>
      <c r="E43" s="24"/>
      <c r="F43" s="30"/>
      <c r="G43" s="24"/>
      <c r="H43" s="31"/>
      <c r="I43" s="24"/>
      <c r="J43" s="32"/>
      <c r="K43" s="24"/>
      <c r="L43" s="24"/>
      <c r="M43" s="32"/>
      <c r="N43" s="32"/>
      <c r="O43" s="24"/>
      <c r="P43" s="24"/>
    </row>
    <row r="44" spans="1:16">
      <c r="A44" s="11"/>
      <c r="B44" s="33" t="s">
        <v>333</v>
      </c>
      <c r="C44" s="29"/>
      <c r="D44" s="33" t="s">
        <v>334</v>
      </c>
      <c r="E44" s="29"/>
      <c r="F44" s="33" t="s">
        <v>335</v>
      </c>
      <c r="G44" s="29"/>
      <c r="H44" s="34" t="s">
        <v>295</v>
      </c>
      <c r="I44" s="29"/>
      <c r="J44" s="35">
        <v>97027</v>
      </c>
      <c r="K44" s="29"/>
      <c r="L44" s="29"/>
      <c r="M44" s="35">
        <v>12000</v>
      </c>
      <c r="N44" s="35"/>
      <c r="O44" s="29"/>
      <c r="P44" s="29"/>
    </row>
    <row r="45" spans="1:16">
      <c r="A45" s="11"/>
      <c r="B45" s="33"/>
      <c r="C45" s="29"/>
      <c r="D45" s="33"/>
      <c r="E45" s="29"/>
      <c r="F45" s="33"/>
      <c r="G45" s="29"/>
      <c r="H45" s="34"/>
      <c r="I45" s="29"/>
      <c r="J45" s="35"/>
      <c r="K45" s="29"/>
      <c r="L45" s="29"/>
      <c r="M45" s="35"/>
      <c r="N45" s="35"/>
      <c r="O45" s="29"/>
      <c r="P45" s="29"/>
    </row>
    <row r="46" spans="1:16">
      <c r="A46" s="11"/>
      <c r="B46" s="30" t="s">
        <v>333</v>
      </c>
      <c r="C46" s="24"/>
      <c r="D46" s="30" t="s">
        <v>336</v>
      </c>
      <c r="E46" s="24"/>
      <c r="F46" s="30" t="s">
        <v>337</v>
      </c>
      <c r="G46" s="24"/>
      <c r="H46" s="31" t="s">
        <v>338</v>
      </c>
      <c r="I46" s="24"/>
      <c r="J46" s="32">
        <v>60356</v>
      </c>
      <c r="K46" s="24"/>
      <c r="L46" s="24"/>
      <c r="M46" s="32">
        <v>2365</v>
      </c>
      <c r="N46" s="32"/>
      <c r="O46" s="24"/>
      <c r="P46" s="24"/>
    </row>
    <row r="47" spans="1:16">
      <c r="A47" s="11"/>
      <c r="B47" s="30"/>
      <c r="C47" s="24"/>
      <c r="D47" s="30"/>
      <c r="E47" s="24"/>
      <c r="F47" s="30"/>
      <c r="G47" s="24"/>
      <c r="H47" s="31"/>
      <c r="I47" s="24"/>
      <c r="J47" s="32"/>
      <c r="K47" s="24"/>
      <c r="L47" s="24"/>
      <c r="M47" s="32"/>
      <c r="N47" s="32"/>
      <c r="O47" s="24"/>
      <c r="P47" s="24"/>
    </row>
    <row r="48" spans="1:16">
      <c r="A48" s="11"/>
      <c r="B48" s="33" t="s">
        <v>333</v>
      </c>
      <c r="C48" s="29"/>
      <c r="D48" s="33" t="s">
        <v>339</v>
      </c>
      <c r="E48" s="29"/>
      <c r="F48" s="33" t="s">
        <v>337</v>
      </c>
      <c r="G48" s="29"/>
      <c r="H48" s="34" t="s">
        <v>338</v>
      </c>
      <c r="I48" s="29"/>
      <c r="J48" s="35">
        <v>68465</v>
      </c>
      <c r="K48" s="29"/>
      <c r="L48" s="29"/>
      <c r="M48" s="35">
        <v>2635</v>
      </c>
      <c r="N48" s="35"/>
      <c r="O48" s="29"/>
      <c r="P48" s="29"/>
    </row>
    <row r="49" spans="1:16">
      <c r="A49" s="11"/>
      <c r="B49" s="33"/>
      <c r="C49" s="29"/>
      <c r="D49" s="33"/>
      <c r="E49" s="29"/>
      <c r="F49" s="33"/>
      <c r="G49" s="29"/>
      <c r="H49" s="34"/>
      <c r="I49" s="29"/>
      <c r="J49" s="35"/>
      <c r="K49" s="29"/>
      <c r="L49" s="29"/>
      <c r="M49" s="35"/>
      <c r="N49" s="35"/>
      <c r="O49" s="29"/>
      <c r="P49" s="29"/>
    </row>
    <row r="50" spans="1:16">
      <c r="A50" s="11"/>
      <c r="B50" s="30" t="s">
        <v>340</v>
      </c>
      <c r="C50" s="24"/>
      <c r="D50" s="30" t="s">
        <v>341</v>
      </c>
      <c r="E50" s="24"/>
      <c r="F50" s="30" t="s">
        <v>342</v>
      </c>
      <c r="G50" s="24"/>
      <c r="H50" s="31" t="s">
        <v>295</v>
      </c>
      <c r="I50" s="24"/>
      <c r="J50" s="32">
        <v>79699</v>
      </c>
      <c r="K50" s="24"/>
      <c r="L50" s="24"/>
      <c r="M50" s="32">
        <v>9150</v>
      </c>
      <c r="N50" s="32"/>
      <c r="O50" s="24"/>
      <c r="P50" s="24"/>
    </row>
    <row r="51" spans="1:16">
      <c r="A51" s="11"/>
      <c r="B51" s="30"/>
      <c r="C51" s="24"/>
      <c r="D51" s="30"/>
      <c r="E51" s="24"/>
      <c r="F51" s="30"/>
      <c r="G51" s="24"/>
      <c r="H51" s="31"/>
      <c r="I51" s="24"/>
      <c r="J51" s="32"/>
      <c r="K51" s="24"/>
      <c r="L51" s="24"/>
      <c r="M51" s="32"/>
      <c r="N51" s="32"/>
      <c r="O51" s="24"/>
      <c r="P51" s="24"/>
    </row>
    <row r="52" spans="1:16">
      <c r="A52" s="11"/>
      <c r="B52" s="33" t="s">
        <v>343</v>
      </c>
      <c r="C52" s="29"/>
      <c r="D52" s="33" t="s">
        <v>344</v>
      </c>
      <c r="E52" s="29"/>
      <c r="F52" s="33" t="s">
        <v>345</v>
      </c>
      <c r="G52" s="29"/>
      <c r="H52" s="34" t="s">
        <v>290</v>
      </c>
      <c r="I52" s="29"/>
      <c r="J52" s="35">
        <v>69037</v>
      </c>
      <c r="K52" s="29"/>
      <c r="L52" s="29"/>
      <c r="M52" s="35">
        <v>11600</v>
      </c>
      <c r="N52" s="35"/>
      <c r="O52" s="29"/>
      <c r="P52" s="29"/>
    </row>
    <row r="53" spans="1:16">
      <c r="A53" s="11"/>
      <c r="B53" s="33"/>
      <c r="C53" s="29"/>
      <c r="D53" s="33"/>
      <c r="E53" s="29"/>
      <c r="F53" s="33"/>
      <c r="G53" s="29"/>
      <c r="H53" s="34"/>
      <c r="I53" s="29"/>
      <c r="J53" s="35"/>
      <c r="K53" s="29"/>
      <c r="L53" s="29"/>
      <c r="M53" s="35"/>
      <c r="N53" s="35"/>
      <c r="O53" s="29"/>
      <c r="P53" s="29"/>
    </row>
    <row r="54" spans="1:16">
      <c r="A54" s="11"/>
      <c r="B54" s="30" t="s">
        <v>346</v>
      </c>
      <c r="C54" s="24"/>
      <c r="D54" s="30" t="s">
        <v>347</v>
      </c>
      <c r="E54" s="24"/>
      <c r="F54" s="30" t="s">
        <v>348</v>
      </c>
      <c r="G54" s="24"/>
      <c r="H54" s="31" t="s">
        <v>295</v>
      </c>
      <c r="I54" s="24"/>
      <c r="J54" s="32">
        <v>95597</v>
      </c>
      <c r="K54" s="24"/>
      <c r="L54" s="24"/>
      <c r="M54" s="32">
        <v>10650</v>
      </c>
      <c r="N54" s="32"/>
      <c r="O54" s="24"/>
      <c r="P54" s="24"/>
    </row>
    <row r="55" spans="1:16">
      <c r="A55" s="11"/>
      <c r="B55" s="30"/>
      <c r="C55" s="24"/>
      <c r="D55" s="30"/>
      <c r="E55" s="24"/>
      <c r="F55" s="30"/>
      <c r="G55" s="24"/>
      <c r="H55" s="31"/>
      <c r="I55" s="24"/>
      <c r="J55" s="32"/>
      <c r="K55" s="24"/>
      <c r="L55" s="24"/>
      <c r="M55" s="32"/>
      <c r="N55" s="32"/>
      <c r="O55" s="24"/>
      <c r="P55" s="24"/>
    </row>
    <row r="56" spans="1:16">
      <c r="A56" s="11"/>
      <c r="B56" s="33" t="s">
        <v>346</v>
      </c>
      <c r="C56" s="29"/>
      <c r="D56" s="33" t="s">
        <v>349</v>
      </c>
      <c r="E56" s="29"/>
      <c r="F56" s="33" t="s">
        <v>350</v>
      </c>
      <c r="G56" s="29"/>
      <c r="H56" s="34" t="s">
        <v>295</v>
      </c>
      <c r="I56" s="29"/>
      <c r="J56" s="35">
        <v>77052</v>
      </c>
      <c r="K56" s="29"/>
      <c r="L56" s="29"/>
      <c r="M56" s="35">
        <v>9300</v>
      </c>
      <c r="N56" s="35"/>
      <c r="O56" s="29"/>
      <c r="P56" s="29"/>
    </row>
    <row r="57" spans="1:16">
      <c r="A57" s="11"/>
      <c r="B57" s="33"/>
      <c r="C57" s="29"/>
      <c r="D57" s="33"/>
      <c r="E57" s="29"/>
      <c r="F57" s="33"/>
      <c r="G57" s="29"/>
      <c r="H57" s="34"/>
      <c r="I57" s="29"/>
      <c r="J57" s="35"/>
      <c r="K57" s="29"/>
      <c r="L57" s="29"/>
      <c r="M57" s="35"/>
      <c r="N57" s="35"/>
      <c r="O57" s="29"/>
      <c r="P57" s="29"/>
    </row>
    <row r="58" spans="1:16">
      <c r="A58" s="11"/>
      <c r="B58" s="30" t="s">
        <v>346</v>
      </c>
      <c r="C58" s="24"/>
      <c r="D58" s="30" t="s">
        <v>351</v>
      </c>
      <c r="E58" s="24"/>
      <c r="F58" s="30" t="s">
        <v>352</v>
      </c>
      <c r="G58" s="24"/>
      <c r="H58" s="31" t="s">
        <v>295</v>
      </c>
      <c r="I58" s="24"/>
      <c r="J58" s="32">
        <v>90906</v>
      </c>
      <c r="K58" s="24"/>
      <c r="L58" s="24"/>
      <c r="M58" s="32">
        <v>9700</v>
      </c>
      <c r="N58" s="32"/>
      <c r="O58" s="24"/>
      <c r="P58" s="24"/>
    </row>
    <row r="59" spans="1:16">
      <c r="A59" s="11"/>
      <c r="B59" s="30"/>
      <c r="C59" s="24"/>
      <c r="D59" s="30"/>
      <c r="E59" s="24"/>
      <c r="F59" s="30"/>
      <c r="G59" s="24"/>
      <c r="H59" s="31"/>
      <c r="I59" s="24"/>
      <c r="J59" s="32"/>
      <c r="K59" s="24"/>
      <c r="L59" s="24"/>
      <c r="M59" s="32"/>
      <c r="N59" s="32"/>
      <c r="O59" s="24"/>
      <c r="P59" s="24"/>
    </row>
    <row r="60" spans="1:16">
      <c r="A60" s="11"/>
      <c r="B60" s="33" t="s">
        <v>346</v>
      </c>
      <c r="C60" s="29"/>
      <c r="D60" s="33" t="s">
        <v>353</v>
      </c>
      <c r="E60" s="29"/>
      <c r="F60" s="33" t="s">
        <v>354</v>
      </c>
      <c r="G60" s="29"/>
      <c r="H60" s="34" t="s">
        <v>295</v>
      </c>
      <c r="I60" s="29"/>
      <c r="J60" s="35">
        <v>86819</v>
      </c>
      <c r="K60" s="29"/>
      <c r="L60" s="29"/>
      <c r="M60" s="35">
        <v>11500</v>
      </c>
      <c r="N60" s="35"/>
      <c r="O60" s="29"/>
      <c r="P60" s="54" t="s">
        <v>355</v>
      </c>
    </row>
    <row r="61" spans="1:16">
      <c r="A61" s="11"/>
      <c r="B61" s="33"/>
      <c r="C61" s="29"/>
      <c r="D61" s="33"/>
      <c r="E61" s="29"/>
      <c r="F61" s="33"/>
      <c r="G61" s="29"/>
      <c r="H61" s="34"/>
      <c r="I61" s="29"/>
      <c r="J61" s="35"/>
      <c r="K61" s="29"/>
      <c r="L61" s="29"/>
      <c r="M61" s="35"/>
      <c r="N61" s="35"/>
      <c r="O61" s="29"/>
      <c r="P61" s="54"/>
    </row>
    <row r="62" spans="1:16">
      <c r="A62" s="11"/>
      <c r="B62" s="30" t="s">
        <v>346</v>
      </c>
      <c r="C62" s="24"/>
      <c r="D62" s="30" t="s">
        <v>356</v>
      </c>
      <c r="E62" s="24"/>
      <c r="F62" s="30" t="s">
        <v>357</v>
      </c>
      <c r="G62" s="24"/>
      <c r="H62" s="31" t="s">
        <v>295</v>
      </c>
      <c r="I62" s="24"/>
      <c r="J62" s="32">
        <v>90996</v>
      </c>
      <c r="K62" s="24"/>
      <c r="L62" s="24"/>
      <c r="M62" s="32">
        <v>11800</v>
      </c>
      <c r="N62" s="32"/>
      <c r="O62" s="24"/>
      <c r="P62" s="24"/>
    </row>
    <row r="63" spans="1:16">
      <c r="A63" s="11"/>
      <c r="B63" s="30"/>
      <c r="C63" s="24"/>
      <c r="D63" s="30"/>
      <c r="E63" s="24"/>
      <c r="F63" s="30"/>
      <c r="G63" s="24"/>
      <c r="H63" s="31"/>
      <c r="I63" s="24"/>
      <c r="J63" s="32"/>
      <c r="K63" s="24"/>
      <c r="L63" s="24"/>
      <c r="M63" s="32"/>
      <c r="N63" s="32"/>
      <c r="O63" s="24"/>
      <c r="P63" s="24"/>
    </row>
    <row r="64" spans="1:16">
      <c r="A64" s="11"/>
      <c r="B64" s="33" t="s">
        <v>346</v>
      </c>
      <c r="C64" s="29"/>
      <c r="D64" s="33" t="s">
        <v>358</v>
      </c>
      <c r="E64" s="29"/>
      <c r="F64" s="33" t="s">
        <v>359</v>
      </c>
      <c r="G64" s="29"/>
      <c r="H64" s="34" t="s">
        <v>295</v>
      </c>
      <c r="I64" s="29"/>
      <c r="J64" s="35">
        <v>66297</v>
      </c>
      <c r="K64" s="29"/>
      <c r="L64" s="29"/>
      <c r="M64" s="35">
        <v>7550</v>
      </c>
      <c r="N64" s="35"/>
      <c r="O64" s="29"/>
      <c r="P64" s="29"/>
    </row>
    <row r="65" spans="1:17" ht="15.75" thickBot="1">
      <c r="A65" s="11"/>
      <c r="B65" s="33"/>
      <c r="C65" s="29"/>
      <c r="D65" s="33"/>
      <c r="E65" s="29"/>
      <c r="F65" s="33"/>
      <c r="G65" s="29"/>
      <c r="H65" s="34"/>
      <c r="I65" s="29"/>
      <c r="J65" s="35"/>
      <c r="K65" s="29"/>
      <c r="L65" s="29"/>
      <c r="M65" s="55"/>
      <c r="N65" s="55"/>
      <c r="O65" s="56"/>
      <c r="P65" s="29"/>
    </row>
    <row r="66" spans="1:17">
      <c r="A66" s="11"/>
      <c r="B66" s="24"/>
      <c r="C66" s="24"/>
      <c r="D66" s="24"/>
      <c r="E66" s="24"/>
      <c r="F66" s="24"/>
      <c r="G66" s="24"/>
      <c r="H66" s="24"/>
      <c r="I66" s="24"/>
      <c r="J66" s="24"/>
      <c r="K66" s="24"/>
      <c r="L66" s="24"/>
      <c r="M66" s="57">
        <v>229635</v>
      </c>
      <c r="N66" s="57"/>
      <c r="O66" s="26"/>
      <c r="P66" s="24"/>
    </row>
    <row r="67" spans="1:17" ht="15.75" thickBot="1">
      <c r="A67" s="11"/>
      <c r="B67" s="24"/>
      <c r="C67" s="24"/>
      <c r="D67" s="24"/>
      <c r="E67" s="24"/>
      <c r="F67" s="24"/>
      <c r="G67" s="24"/>
      <c r="H67" s="24"/>
      <c r="I67" s="24"/>
      <c r="J67" s="24"/>
      <c r="K67" s="24"/>
      <c r="L67" s="24"/>
      <c r="M67" s="36"/>
      <c r="N67" s="36"/>
      <c r="O67" s="25"/>
      <c r="P67" s="24"/>
    </row>
    <row r="68" spans="1:17">
      <c r="A68" s="11"/>
      <c r="B68" s="50" t="s">
        <v>360</v>
      </c>
      <c r="C68" s="18"/>
      <c r="D68" s="18"/>
      <c r="E68" s="18"/>
      <c r="F68" s="18"/>
      <c r="G68" s="18"/>
      <c r="H68" s="18"/>
      <c r="I68" s="18"/>
      <c r="J68" s="29"/>
      <c r="K68" s="29"/>
      <c r="L68" s="18"/>
      <c r="M68" s="42"/>
      <c r="N68" s="42"/>
      <c r="O68" s="42"/>
      <c r="P68" s="18"/>
    </row>
    <row r="69" spans="1:17">
      <c r="A69" s="11"/>
      <c r="B69" s="30" t="s">
        <v>361</v>
      </c>
      <c r="C69" s="24"/>
      <c r="D69" s="30" t="s">
        <v>362</v>
      </c>
      <c r="E69" s="24"/>
      <c r="F69" s="30" t="s">
        <v>298</v>
      </c>
      <c r="G69" s="24"/>
      <c r="H69" s="31" t="s">
        <v>299</v>
      </c>
      <c r="I69" s="24"/>
      <c r="J69" s="32">
        <v>2384</v>
      </c>
      <c r="K69" s="24"/>
      <c r="L69" s="24"/>
      <c r="M69" s="30" t="s">
        <v>263</v>
      </c>
      <c r="N69" s="58">
        <v>700</v>
      </c>
      <c r="O69" s="24"/>
      <c r="P69" s="24"/>
    </row>
    <row r="70" spans="1:17">
      <c r="A70" s="11"/>
      <c r="B70" s="30"/>
      <c r="C70" s="24"/>
      <c r="D70" s="30"/>
      <c r="E70" s="24"/>
      <c r="F70" s="30"/>
      <c r="G70" s="24"/>
      <c r="H70" s="31"/>
      <c r="I70" s="24"/>
      <c r="J70" s="32"/>
      <c r="K70" s="24"/>
      <c r="L70" s="24"/>
      <c r="M70" s="30"/>
      <c r="N70" s="58"/>
      <c r="O70" s="24"/>
      <c r="P70" s="24"/>
    </row>
    <row r="71" spans="1:17">
      <c r="A71" s="11"/>
      <c r="B71" s="33" t="s">
        <v>363</v>
      </c>
      <c r="C71" s="29"/>
      <c r="D71" s="33" t="s">
        <v>364</v>
      </c>
      <c r="E71" s="29"/>
      <c r="F71" s="33" t="s">
        <v>365</v>
      </c>
      <c r="G71" s="29"/>
      <c r="H71" s="34" t="s">
        <v>366</v>
      </c>
      <c r="I71" s="29"/>
      <c r="J71" s="35">
        <v>4000</v>
      </c>
      <c r="K71" s="29"/>
      <c r="L71" s="29"/>
      <c r="M71" s="35">
        <v>1980</v>
      </c>
      <c r="N71" s="35"/>
      <c r="O71" s="29"/>
      <c r="P71" s="29"/>
    </row>
    <row r="72" spans="1:17">
      <c r="A72" s="11"/>
      <c r="B72" s="33"/>
      <c r="C72" s="29"/>
      <c r="D72" s="33"/>
      <c r="E72" s="29"/>
      <c r="F72" s="33"/>
      <c r="G72" s="29"/>
      <c r="H72" s="34"/>
      <c r="I72" s="29"/>
      <c r="J72" s="35"/>
      <c r="K72" s="29"/>
      <c r="L72" s="29"/>
      <c r="M72" s="35"/>
      <c r="N72" s="35"/>
      <c r="O72" s="29"/>
      <c r="P72" s="29"/>
    </row>
    <row r="73" spans="1:17">
      <c r="A73" s="11"/>
      <c r="B73" s="30" t="s">
        <v>367</v>
      </c>
      <c r="C73" s="24"/>
      <c r="D73" s="30" t="s">
        <v>368</v>
      </c>
      <c r="E73" s="24"/>
      <c r="F73" s="30" t="s">
        <v>365</v>
      </c>
      <c r="G73" s="24"/>
      <c r="H73" s="31" t="s">
        <v>366</v>
      </c>
      <c r="I73" s="24"/>
      <c r="J73" s="32">
        <v>4200</v>
      </c>
      <c r="K73" s="24"/>
      <c r="L73" s="24"/>
      <c r="M73" s="32">
        <v>3850</v>
      </c>
      <c r="N73" s="32"/>
      <c r="O73" s="24"/>
      <c r="P73" s="24"/>
    </row>
    <row r="74" spans="1:17" ht="15.75" thickBot="1">
      <c r="A74" s="11"/>
      <c r="B74" s="30"/>
      <c r="C74" s="24"/>
      <c r="D74" s="30"/>
      <c r="E74" s="24"/>
      <c r="F74" s="30"/>
      <c r="G74" s="24"/>
      <c r="H74" s="31"/>
      <c r="I74" s="24"/>
      <c r="J74" s="32"/>
      <c r="K74" s="24"/>
      <c r="L74" s="24"/>
      <c r="M74" s="36"/>
      <c r="N74" s="36"/>
      <c r="O74" s="25"/>
      <c r="P74" s="24"/>
    </row>
    <row r="75" spans="1:17">
      <c r="A75" s="11"/>
      <c r="B75" s="29"/>
      <c r="C75" s="29"/>
      <c r="D75" s="29"/>
      <c r="E75" s="29"/>
      <c r="F75" s="29"/>
      <c r="G75" s="29"/>
      <c r="H75" s="29"/>
      <c r="I75" s="29"/>
      <c r="J75" s="29"/>
      <c r="K75" s="29"/>
      <c r="L75" s="29"/>
      <c r="M75" s="40">
        <v>6530</v>
      </c>
      <c r="N75" s="40"/>
      <c r="O75" s="42"/>
      <c r="P75" s="29"/>
    </row>
    <row r="76" spans="1:17" ht="15.75" thickBot="1">
      <c r="A76" s="11"/>
      <c r="B76" s="29"/>
      <c r="C76" s="29"/>
      <c r="D76" s="29"/>
      <c r="E76" s="29"/>
      <c r="F76" s="29"/>
      <c r="G76" s="29"/>
      <c r="H76" s="29"/>
      <c r="I76" s="29"/>
      <c r="J76" s="29"/>
      <c r="K76" s="29"/>
      <c r="L76" s="29"/>
      <c r="M76" s="55"/>
      <c r="N76" s="55"/>
      <c r="O76" s="56"/>
      <c r="P76" s="29"/>
    </row>
    <row r="77" spans="1:17" ht="15.75" thickBot="1">
      <c r="A77" s="11"/>
      <c r="B77" s="16"/>
      <c r="C77" s="16"/>
      <c r="D77" s="16"/>
      <c r="E77" s="16"/>
      <c r="F77" s="16"/>
      <c r="G77" s="16"/>
      <c r="H77" s="16"/>
      <c r="I77" s="16"/>
      <c r="J77" s="24"/>
      <c r="K77" s="24"/>
      <c r="L77" s="16"/>
      <c r="M77" s="59"/>
      <c r="N77" s="59"/>
      <c r="O77" s="59"/>
      <c r="P77" s="16"/>
    </row>
    <row r="78" spans="1:17">
      <c r="A78" s="11"/>
      <c r="B78" s="37" t="s">
        <v>141</v>
      </c>
      <c r="C78" s="29"/>
      <c r="D78" s="29"/>
      <c r="E78" s="29"/>
      <c r="F78" s="29"/>
      <c r="G78" s="29"/>
      <c r="H78" s="29"/>
      <c r="I78" s="29"/>
      <c r="J78" s="29"/>
      <c r="K78" s="29"/>
      <c r="L78" s="29"/>
      <c r="M78" s="60" t="s">
        <v>263</v>
      </c>
      <c r="N78" s="62">
        <v>236165</v>
      </c>
      <c r="O78" s="42"/>
      <c r="P78" s="29"/>
    </row>
    <row r="79" spans="1:17" ht="15.75" thickBot="1">
      <c r="A79" s="11"/>
      <c r="B79" s="37"/>
      <c r="C79" s="29"/>
      <c r="D79" s="29"/>
      <c r="E79" s="29"/>
      <c r="F79" s="29"/>
      <c r="G79" s="29"/>
      <c r="H79" s="29"/>
      <c r="I79" s="29"/>
      <c r="J79" s="29"/>
      <c r="K79" s="29"/>
      <c r="L79" s="29"/>
      <c r="M79" s="61"/>
      <c r="N79" s="63"/>
      <c r="O79" s="43"/>
      <c r="P79" s="29"/>
    </row>
    <row r="80" spans="1:17" ht="15.75" thickTop="1">
      <c r="A80" s="11"/>
      <c r="B80" s="49" t="s">
        <v>369</v>
      </c>
      <c r="C80" s="49"/>
      <c r="D80" s="49"/>
      <c r="E80" s="49"/>
      <c r="F80" s="49"/>
      <c r="G80" s="49"/>
      <c r="H80" s="49"/>
      <c r="I80" s="49"/>
      <c r="J80" s="49"/>
      <c r="K80" s="49"/>
      <c r="L80" s="49"/>
      <c r="M80" s="49"/>
      <c r="N80" s="49"/>
      <c r="O80" s="49"/>
      <c r="P80" s="49"/>
      <c r="Q80" s="49"/>
    </row>
    <row r="81" spans="1:17">
      <c r="A81" s="11"/>
      <c r="B81" s="48" t="s">
        <v>370</v>
      </c>
      <c r="C81" s="48"/>
      <c r="D81" s="48"/>
      <c r="E81" s="48"/>
      <c r="F81" s="48"/>
      <c r="G81" s="48"/>
      <c r="H81" s="48"/>
      <c r="I81" s="48"/>
      <c r="J81" s="48"/>
      <c r="K81" s="48"/>
      <c r="L81" s="48"/>
      <c r="M81" s="48"/>
      <c r="N81" s="48"/>
      <c r="O81" s="48"/>
      <c r="P81" s="48"/>
      <c r="Q81" s="48"/>
    </row>
    <row r="82" spans="1:17">
      <c r="A82" s="11"/>
      <c r="B82" s="48" t="s">
        <v>371</v>
      </c>
      <c r="C82" s="48"/>
      <c r="D82" s="48"/>
      <c r="E82" s="48"/>
      <c r="F82" s="48"/>
      <c r="G82" s="48"/>
      <c r="H82" s="48"/>
      <c r="I82" s="48"/>
      <c r="J82" s="48"/>
      <c r="K82" s="48"/>
      <c r="L82" s="48"/>
      <c r="M82" s="48"/>
      <c r="N82" s="48"/>
      <c r="O82" s="48"/>
      <c r="P82" s="48"/>
      <c r="Q82" s="48"/>
    </row>
    <row r="83" spans="1:17">
      <c r="A83" s="11"/>
      <c r="B83" s="83" t="s">
        <v>372</v>
      </c>
      <c r="C83" s="83"/>
      <c r="D83" s="83"/>
      <c r="E83" s="83"/>
      <c r="F83" s="83"/>
      <c r="G83" s="83"/>
      <c r="H83" s="83"/>
      <c r="I83" s="83"/>
      <c r="J83" s="83"/>
      <c r="K83" s="83"/>
      <c r="L83" s="83"/>
      <c r="M83" s="83"/>
      <c r="N83" s="83"/>
      <c r="O83" s="83"/>
      <c r="P83" s="83"/>
      <c r="Q83" s="83"/>
    </row>
    <row r="84" spans="1:17" ht="38.25" customHeight="1">
      <c r="A84" s="11"/>
      <c r="B84" s="47" t="s">
        <v>373</v>
      </c>
      <c r="C84" s="47"/>
      <c r="D84" s="47"/>
      <c r="E84" s="47"/>
      <c r="F84" s="47"/>
      <c r="G84" s="47"/>
      <c r="H84" s="47"/>
      <c r="I84" s="47"/>
      <c r="J84" s="47"/>
      <c r="K84" s="47"/>
      <c r="L84" s="47"/>
      <c r="M84" s="47"/>
      <c r="N84" s="47"/>
      <c r="O84" s="47"/>
      <c r="P84" s="47"/>
      <c r="Q84" s="47"/>
    </row>
    <row r="85" spans="1:17">
      <c r="A85" s="11"/>
      <c r="B85" s="84" t="s">
        <v>374</v>
      </c>
      <c r="C85" s="84"/>
      <c r="D85" s="84"/>
      <c r="E85" s="84"/>
      <c r="F85" s="84"/>
      <c r="G85" s="84"/>
      <c r="H85" s="84"/>
      <c r="I85" s="84"/>
      <c r="J85" s="84"/>
      <c r="K85" s="84"/>
      <c r="L85" s="84"/>
      <c r="M85" s="84"/>
      <c r="N85" s="84"/>
      <c r="O85" s="84"/>
      <c r="P85" s="84"/>
      <c r="Q85" s="84"/>
    </row>
    <row r="86" spans="1:17" ht="25.5" customHeight="1">
      <c r="A86" s="11"/>
      <c r="B86" s="47" t="s">
        <v>375</v>
      </c>
      <c r="C86" s="47"/>
      <c r="D86" s="47"/>
      <c r="E86" s="47"/>
      <c r="F86" s="47"/>
      <c r="G86" s="47"/>
      <c r="H86" s="47"/>
      <c r="I86" s="47"/>
      <c r="J86" s="47"/>
      <c r="K86" s="47"/>
      <c r="L86" s="47"/>
      <c r="M86" s="47"/>
      <c r="N86" s="47"/>
      <c r="O86" s="47"/>
      <c r="P86" s="47"/>
      <c r="Q86" s="47"/>
    </row>
    <row r="87" spans="1:17" ht="25.5" customHeight="1">
      <c r="A87" s="11"/>
      <c r="B87" s="47" t="s">
        <v>376</v>
      </c>
      <c r="C87" s="47"/>
      <c r="D87" s="47"/>
      <c r="E87" s="47"/>
      <c r="F87" s="47"/>
      <c r="G87" s="47"/>
      <c r="H87" s="47"/>
      <c r="I87" s="47"/>
      <c r="J87" s="47"/>
      <c r="K87" s="47"/>
      <c r="L87" s="47"/>
      <c r="M87" s="47"/>
      <c r="N87" s="47"/>
      <c r="O87" s="47"/>
      <c r="P87" s="47"/>
      <c r="Q87" s="47"/>
    </row>
    <row r="88" spans="1:17" ht="25.5" customHeight="1">
      <c r="A88" s="11"/>
      <c r="B88" s="47" t="s">
        <v>377</v>
      </c>
      <c r="C88" s="47"/>
      <c r="D88" s="47"/>
      <c r="E88" s="47"/>
      <c r="F88" s="47"/>
      <c r="G88" s="47"/>
      <c r="H88" s="47"/>
      <c r="I88" s="47"/>
      <c r="J88" s="47"/>
      <c r="K88" s="47"/>
      <c r="L88" s="47"/>
      <c r="M88" s="47"/>
      <c r="N88" s="47"/>
      <c r="O88" s="47"/>
      <c r="P88" s="47"/>
      <c r="Q88" s="47"/>
    </row>
    <row r="89" spans="1:17">
      <c r="A89" s="11"/>
      <c r="B89" s="21"/>
      <c r="C89" s="21"/>
      <c r="D89" s="21"/>
      <c r="E89" s="21"/>
      <c r="F89" s="21"/>
      <c r="G89" s="21"/>
      <c r="H89" s="21"/>
      <c r="I89" s="21"/>
      <c r="J89" s="21"/>
      <c r="K89" s="21"/>
      <c r="L89" s="21"/>
      <c r="M89" s="21"/>
      <c r="N89" s="21"/>
      <c r="O89" s="21"/>
      <c r="P89" s="21"/>
      <c r="Q89" s="21"/>
    </row>
    <row r="90" spans="1:17">
      <c r="A90" s="11"/>
      <c r="B90" s="15"/>
      <c r="C90" s="15"/>
      <c r="D90" s="15"/>
      <c r="E90" s="15"/>
      <c r="F90" s="15"/>
      <c r="G90" s="15"/>
      <c r="H90" s="15"/>
      <c r="I90" s="15"/>
      <c r="J90" s="15"/>
      <c r="K90" s="15"/>
      <c r="L90" s="15"/>
      <c r="M90" s="15"/>
      <c r="N90" s="15"/>
      <c r="O90" s="15"/>
      <c r="P90" s="15"/>
      <c r="Q90" s="15"/>
    </row>
    <row r="91" spans="1:17">
      <c r="A91" s="11"/>
      <c r="B91" s="24"/>
      <c r="C91" s="65" t="s">
        <v>378</v>
      </c>
      <c r="D91" s="65"/>
      <c r="E91" s="65"/>
      <c r="F91" s="65"/>
      <c r="G91" s="65"/>
      <c r="H91" s="65"/>
      <c r="I91" s="65"/>
      <c r="J91" s="24"/>
      <c r="K91" s="65" t="s">
        <v>380</v>
      </c>
      <c r="L91" s="65"/>
      <c r="M91" s="65"/>
      <c r="N91" s="65"/>
      <c r="O91" s="65"/>
      <c r="P91" s="65"/>
      <c r="Q91" s="65"/>
    </row>
    <row r="92" spans="1:17" ht="15.75" thickBot="1">
      <c r="A92" s="11"/>
      <c r="B92" s="24"/>
      <c r="C92" s="66" t="s">
        <v>379</v>
      </c>
      <c r="D92" s="66"/>
      <c r="E92" s="66"/>
      <c r="F92" s="66"/>
      <c r="G92" s="66"/>
      <c r="H92" s="66"/>
      <c r="I92" s="66"/>
      <c r="J92" s="24"/>
      <c r="K92" s="66" t="s">
        <v>379</v>
      </c>
      <c r="L92" s="66"/>
      <c r="M92" s="66"/>
      <c r="N92" s="66"/>
      <c r="O92" s="66"/>
      <c r="P92" s="66"/>
      <c r="Q92" s="66"/>
    </row>
    <row r="93" spans="1:17" ht="15.75" thickBot="1">
      <c r="A93" s="11"/>
      <c r="B93" s="16"/>
      <c r="C93" s="67">
        <v>2013</v>
      </c>
      <c r="D93" s="67"/>
      <c r="E93" s="67"/>
      <c r="F93" s="16"/>
      <c r="G93" s="67">
        <v>2012</v>
      </c>
      <c r="H93" s="67"/>
      <c r="I93" s="67"/>
      <c r="J93" s="16"/>
      <c r="K93" s="67">
        <v>2013</v>
      </c>
      <c r="L93" s="67"/>
      <c r="M93" s="67"/>
      <c r="N93" s="16"/>
      <c r="O93" s="67">
        <v>2012</v>
      </c>
      <c r="P93" s="67"/>
      <c r="Q93" s="67"/>
    </row>
    <row r="94" spans="1:17">
      <c r="A94" s="11"/>
      <c r="B94" s="16"/>
      <c r="C94" s="31" t="s">
        <v>285</v>
      </c>
      <c r="D94" s="31"/>
      <c r="E94" s="31"/>
      <c r="F94" s="31"/>
      <c r="G94" s="31"/>
      <c r="H94" s="31"/>
      <c r="I94" s="31"/>
      <c r="J94" s="31"/>
      <c r="K94" s="31"/>
      <c r="L94" s="31"/>
      <c r="M94" s="31"/>
      <c r="N94" s="31"/>
      <c r="O94" s="31"/>
      <c r="P94" s="31"/>
      <c r="Q94" s="31"/>
    </row>
    <row r="95" spans="1:17">
      <c r="A95" s="11"/>
      <c r="B95" s="33" t="s">
        <v>381</v>
      </c>
      <c r="C95" s="33" t="s">
        <v>263</v>
      </c>
      <c r="D95" s="35">
        <v>1792</v>
      </c>
      <c r="E95" s="29"/>
      <c r="F95" s="29"/>
      <c r="G95" s="33" t="s">
        <v>263</v>
      </c>
      <c r="H95" s="35">
        <v>7499</v>
      </c>
      <c r="I95" s="29"/>
      <c r="J95" s="29"/>
      <c r="K95" s="33" t="s">
        <v>263</v>
      </c>
      <c r="L95" s="35">
        <v>10424</v>
      </c>
      <c r="M95" s="29"/>
      <c r="N95" s="29"/>
      <c r="O95" s="33" t="s">
        <v>263</v>
      </c>
      <c r="P95" s="35">
        <v>23622</v>
      </c>
      <c r="Q95" s="29"/>
    </row>
    <row r="96" spans="1:17">
      <c r="A96" s="11"/>
      <c r="B96" s="33"/>
      <c r="C96" s="33"/>
      <c r="D96" s="35"/>
      <c r="E96" s="29"/>
      <c r="F96" s="29"/>
      <c r="G96" s="33"/>
      <c r="H96" s="35"/>
      <c r="I96" s="29"/>
      <c r="J96" s="29"/>
      <c r="K96" s="33"/>
      <c r="L96" s="35"/>
      <c r="M96" s="29"/>
      <c r="N96" s="29"/>
      <c r="O96" s="33"/>
      <c r="P96" s="35"/>
      <c r="Q96" s="29"/>
    </row>
    <row r="97" spans="1:17">
      <c r="A97" s="11"/>
      <c r="B97" s="19" t="s">
        <v>382</v>
      </c>
      <c r="C97" s="24"/>
      <c r="D97" s="24"/>
      <c r="E97" s="24"/>
      <c r="F97" s="16"/>
      <c r="G97" s="24"/>
      <c r="H97" s="24"/>
      <c r="I97" s="24"/>
      <c r="J97" s="16"/>
      <c r="K97" s="24"/>
      <c r="L97" s="24"/>
      <c r="M97" s="24"/>
      <c r="N97" s="16"/>
      <c r="O97" s="24"/>
      <c r="P97" s="24"/>
      <c r="Q97" s="24"/>
    </row>
    <row r="98" spans="1:17">
      <c r="A98" s="11"/>
      <c r="B98" s="33" t="s">
        <v>383</v>
      </c>
      <c r="C98" s="68">
        <v>608</v>
      </c>
      <c r="D98" s="68"/>
      <c r="E98" s="29"/>
      <c r="F98" s="29"/>
      <c r="G98" s="35">
        <v>2249</v>
      </c>
      <c r="H98" s="35"/>
      <c r="I98" s="29"/>
      <c r="J98" s="29"/>
      <c r="K98" s="35">
        <v>3493</v>
      </c>
      <c r="L98" s="35"/>
      <c r="M98" s="29"/>
      <c r="N98" s="29"/>
      <c r="O98" s="35">
        <v>6869</v>
      </c>
      <c r="P98" s="35"/>
      <c r="Q98" s="29"/>
    </row>
    <row r="99" spans="1:17">
      <c r="A99" s="11"/>
      <c r="B99" s="33"/>
      <c r="C99" s="68"/>
      <c r="D99" s="68"/>
      <c r="E99" s="29"/>
      <c r="F99" s="29"/>
      <c r="G99" s="35"/>
      <c r="H99" s="35"/>
      <c r="I99" s="29"/>
      <c r="J99" s="29"/>
      <c r="K99" s="35"/>
      <c r="L99" s="35"/>
      <c r="M99" s="29"/>
      <c r="N99" s="29"/>
      <c r="O99" s="35"/>
      <c r="P99" s="35"/>
      <c r="Q99" s="29"/>
    </row>
    <row r="100" spans="1:17">
      <c r="A100" s="11"/>
      <c r="B100" s="30" t="s">
        <v>384</v>
      </c>
      <c r="C100" s="58">
        <v>340</v>
      </c>
      <c r="D100" s="58"/>
      <c r="E100" s="24"/>
      <c r="F100" s="24"/>
      <c r="G100" s="32">
        <v>1727</v>
      </c>
      <c r="H100" s="32"/>
      <c r="I100" s="24"/>
      <c r="J100" s="24"/>
      <c r="K100" s="32">
        <v>2129</v>
      </c>
      <c r="L100" s="32"/>
      <c r="M100" s="24"/>
      <c r="N100" s="24"/>
      <c r="O100" s="32">
        <v>5378</v>
      </c>
      <c r="P100" s="32"/>
      <c r="Q100" s="24"/>
    </row>
    <row r="101" spans="1:17" ht="15.75" thickBot="1">
      <c r="A101" s="11"/>
      <c r="B101" s="30"/>
      <c r="C101" s="69"/>
      <c r="D101" s="69"/>
      <c r="E101" s="25"/>
      <c r="F101" s="24"/>
      <c r="G101" s="36"/>
      <c r="H101" s="36"/>
      <c r="I101" s="25"/>
      <c r="J101" s="24"/>
      <c r="K101" s="36"/>
      <c r="L101" s="36"/>
      <c r="M101" s="25"/>
      <c r="N101" s="24"/>
      <c r="O101" s="36"/>
      <c r="P101" s="36"/>
      <c r="Q101" s="25"/>
    </row>
    <row r="102" spans="1:17">
      <c r="A102" s="11"/>
      <c r="B102" s="33" t="s">
        <v>109</v>
      </c>
      <c r="C102" s="70">
        <v>844</v>
      </c>
      <c r="D102" s="70"/>
      <c r="E102" s="42"/>
      <c r="F102" s="29"/>
      <c r="G102" s="40">
        <v>3523</v>
      </c>
      <c r="H102" s="40"/>
      <c r="I102" s="42"/>
      <c r="J102" s="29"/>
      <c r="K102" s="40">
        <v>4802</v>
      </c>
      <c r="L102" s="40"/>
      <c r="M102" s="42"/>
      <c r="N102" s="29"/>
      <c r="O102" s="40">
        <v>11375</v>
      </c>
      <c r="P102" s="40"/>
      <c r="Q102" s="42"/>
    </row>
    <row r="103" spans="1:17">
      <c r="A103" s="11"/>
      <c r="B103" s="33"/>
      <c r="C103" s="71"/>
      <c r="D103" s="71"/>
      <c r="E103" s="72"/>
      <c r="F103" s="29"/>
      <c r="G103" s="35"/>
      <c r="H103" s="35"/>
      <c r="I103" s="29"/>
      <c r="J103" s="29"/>
      <c r="K103" s="73"/>
      <c r="L103" s="73"/>
      <c r="M103" s="72"/>
      <c r="N103" s="29"/>
      <c r="O103" s="73"/>
      <c r="P103" s="73"/>
      <c r="Q103" s="72"/>
    </row>
    <row r="104" spans="1:17">
      <c r="A104" s="11"/>
      <c r="B104" s="19" t="s">
        <v>101</v>
      </c>
      <c r="C104" s="58" t="s">
        <v>385</v>
      </c>
      <c r="D104" s="58"/>
      <c r="E104" s="19" t="s">
        <v>386</v>
      </c>
      <c r="F104" s="16"/>
      <c r="G104" s="58" t="s">
        <v>387</v>
      </c>
      <c r="H104" s="58"/>
      <c r="I104" s="19" t="s">
        <v>386</v>
      </c>
      <c r="J104" s="16"/>
      <c r="K104" s="58" t="s">
        <v>388</v>
      </c>
      <c r="L104" s="58"/>
      <c r="M104" s="19" t="s">
        <v>386</v>
      </c>
      <c r="N104" s="16"/>
      <c r="O104" s="58" t="s">
        <v>389</v>
      </c>
      <c r="P104" s="58"/>
      <c r="Q104" s="19" t="s">
        <v>386</v>
      </c>
    </row>
    <row r="105" spans="1:17">
      <c r="A105" s="11"/>
      <c r="B105" s="33" t="s">
        <v>110</v>
      </c>
      <c r="C105" s="68" t="s">
        <v>390</v>
      </c>
      <c r="D105" s="68"/>
      <c r="E105" s="33" t="s">
        <v>386</v>
      </c>
      <c r="F105" s="29"/>
      <c r="G105" s="68" t="s">
        <v>391</v>
      </c>
      <c r="H105" s="68"/>
      <c r="I105" s="29"/>
      <c r="J105" s="29"/>
      <c r="K105" s="35">
        <v>36672</v>
      </c>
      <c r="L105" s="35"/>
      <c r="M105" s="29"/>
      <c r="N105" s="29"/>
      <c r="O105" s="35">
        <v>14269</v>
      </c>
      <c r="P105" s="35"/>
      <c r="Q105" s="29"/>
    </row>
    <row r="106" spans="1:17">
      <c r="A106" s="11"/>
      <c r="B106" s="33"/>
      <c r="C106" s="68"/>
      <c r="D106" s="68"/>
      <c r="E106" s="33"/>
      <c r="F106" s="29"/>
      <c r="G106" s="68"/>
      <c r="H106" s="68"/>
      <c r="I106" s="29"/>
      <c r="J106" s="29"/>
      <c r="K106" s="35"/>
      <c r="L106" s="35"/>
      <c r="M106" s="29"/>
      <c r="N106" s="29"/>
      <c r="O106" s="35"/>
      <c r="P106" s="35"/>
      <c r="Q106" s="29"/>
    </row>
    <row r="107" spans="1:17" ht="26.25">
      <c r="A107" s="11"/>
      <c r="B107" s="19" t="s">
        <v>392</v>
      </c>
      <c r="C107" s="58" t="s">
        <v>393</v>
      </c>
      <c r="D107" s="58"/>
      <c r="E107" s="19" t="s">
        <v>386</v>
      </c>
      <c r="F107" s="16"/>
      <c r="G107" s="58" t="s">
        <v>394</v>
      </c>
      <c r="H107" s="58"/>
      <c r="I107" s="19" t="s">
        <v>386</v>
      </c>
      <c r="J107" s="16"/>
      <c r="K107" s="58" t="s">
        <v>395</v>
      </c>
      <c r="L107" s="58"/>
      <c r="M107" s="19" t="s">
        <v>386</v>
      </c>
      <c r="N107" s="16"/>
      <c r="O107" s="58" t="s">
        <v>396</v>
      </c>
      <c r="P107" s="58"/>
      <c r="Q107" s="19" t="s">
        <v>386</v>
      </c>
    </row>
    <row r="108" spans="1:17">
      <c r="A108" s="11"/>
      <c r="B108" s="33" t="s">
        <v>178</v>
      </c>
      <c r="C108" s="68" t="s">
        <v>391</v>
      </c>
      <c r="D108" s="68"/>
      <c r="E108" s="29"/>
      <c r="F108" s="29"/>
      <c r="G108" s="68" t="s">
        <v>391</v>
      </c>
      <c r="H108" s="68"/>
      <c r="I108" s="29"/>
      <c r="J108" s="29"/>
      <c r="K108" s="68" t="s">
        <v>397</v>
      </c>
      <c r="L108" s="68"/>
      <c r="M108" s="33" t="s">
        <v>386</v>
      </c>
      <c r="N108" s="29"/>
      <c r="O108" s="68" t="s">
        <v>398</v>
      </c>
      <c r="P108" s="68"/>
      <c r="Q108" s="33" t="s">
        <v>386</v>
      </c>
    </row>
    <row r="109" spans="1:17">
      <c r="A109" s="11"/>
      <c r="B109" s="33"/>
      <c r="C109" s="68"/>
      <c r="D109" s="68"/>
      <c r="E109" s="29"/>
      <c r="F109" s="29"/>
      <c r="G109" s="68"/>
      <c r="H109" s="68"/>
      <c r="I109" s="29"/>
      <c r="J109" s="29"/>
      <c r="K109" s="68"/>
      <c r="L109" s="68"/>
      <c r="M109" s="33"/>
      <c r="N109" s="29"/>
      <c r="O109" s="68"/>
      <c r="P109" s="68"/>
      <c r="Q109" s="33"/>
    </row>
    <row r="110" spans="1:17">
      <c r="A110" s="11"/>
      <c r="B110" s="30" t="s">
        <v>399</v>
      </c>
      <c r="C110" s="58">
        <v>212</v>
      </c>
      <c r="D110" s="58"/>
      <c r="E110" s="24"/>
      <c r="F110" s="24"/>
      <c r="G110" s="58" t="s">
        <v>400</v>
      </c>
      <c r="H110" s="58"/>
      <c r="I110" s="30" t="s">
        <v>386</v>
      </c>
      <c r="J110" s="24"/>
      <c r="K110" s="58" t="s">
        <v>401</v>
      </c>
      <c r="L110" s="58"/>
      <c r="M110" s="30" t="s">
        <v>386</v>
      </c>
      <c r="N110" s="24"/>
      <c r="O110" s="58" t="s">
        <v>402</v>
      </c>
      <c r="P110" s="58"/>
      <c r="Q110" s="30" t="s">
        <v>386</v>
      </c>
    </row>
    <row r="111" spans="1:17">
      <c r="A111" s="11"/>
      <c r="B111" s="30"/>
      <c r="C111" s="58"/>
      <c r="D111" s="58"/>
      <c r="E111" s="24"/>
      <c r="F111" s="24"/>
      <c r="G111" s="58"/>
      <c r="H111" s="58"/>
      <c r="I111" s="30"/>
      <c r="J111" s="24"/>
      <c r="K111" s="58"/>
      <c r="L111" s="58"/>
      <c r="M111" s="30"/>
      <c r="N111" s="24"/>
      <c r="O111" s="58"/>
      <c r="P111" s="58"/>
      <c r="Q111" s="30"/>
    </row>
    <row r="112" spans="1:17">
      <c r="A112" s="11"/>
      <c r="B112" s="33" t="s">
        <v>403</v>
      </c>
      <c r="C112" s="68" t="s">
        <v>391</v>
      </c>
      <c r="D112" s="68"/>
      <c r="E112" s="29"/>
      <c r="F112" s="29"/>
      <c r="G112" s="68">
        <v>318</v>
      </c>
      <c r="H112" s="68"/>
      <c r="I112" s="29"/>
      <c r="J112" s="29"/>
      <c r="K112" s="68">
        <v>5</v>
      </c>
      <c r="L112" s="68"/>
      <c r="M112" s="29"/>
      <c r="N112" s="29"/>
      <c r="O112" s="68">
        <v>448</v>
      </c>
      <c r="P112" s="68"/>
      <c r="Q112" s="29"/>
    </row>
    <row r="113" spans="1:17" ht="15.75" thickBot="1">
      <c r="A113" s="11"/>
      <c r="B113" s="33"/>
      <c r="C113" s="74"/>
      <c r="D113" s="74"/>
      <c r="E113" s="56"/>
      <c r="F113" s="29"/>
      <c r="G113" s="74"/>
      <c r="H113" s="74"/>
      <c r="I113" s="56"/>
      <c r="J113" s="29"/>
      <c r="K113" s="74"/>
      <c r="L113" s="74"/>
      <c r="M113" s="56"/>
      <c r="N113" s="29"/>
      <c r="O113" s="74"/>
      <c r="P113" s="74"/>
      <c r="Q113" s="56"/>
    </row>
    <row r="114" spans="1:17">
      <c r="A114" s="11"/>
      <c r="B114" s="30" t="s">
        <v>404</v>
      </c>
      <c r="C114" s="75" t="s">
        <v>405</v>
      </c>
      <c r="D114" s="75"/>
      <c r="E114" s="76" t="s">
        <v>386</v>
      </c>
      <c r="F114" s="24"/>
      <c r="G114" s="75">
        <v>729</v>
      </c>
      <c r="H114" s="75"/>
      <c r="I114" s="26"/>
      <c r="J114" s="24"/>
      <c r="K114" s="57">
        <v>36815</v>
      </c>
      <c r="L114" s="57"/>
      <c r="M114" s="26"/>
      <c r="N114" s="24"/>
      <c r="O114" s="57">
        <v>13245</v>
      </c>
      <c r="P114" s="57"/>
      <c r="Q114" s="26"/>
    </row>
    <row r="115" spans="1:17" ht="15.75" thickBot="1">
      <c r="A115" s="11"/>
      <c r="B115" s="30"/>
      <c r="C115" s="69"/>
      <c r="D115" s="69"/>
      <c r="E115" s="77"/>
      <c r="F115" s="24"/>
      <c r="G115" s="69"/>
      <c r="H115" s="69"/>
      <c r="I115" s="25"/>
      <c r="J115" s="24"/>
      <c r="K115" s="36"/>
      <c r="L115" s="36"/>
      <c r="M115" s="25"/>
      <c r="N115" s="24"/>
      <c r="O115" s="36"/>
      <c r="P115" s="36"/>
      <c r="Q115" s="25"/>
    </row>
    <row r="116" spans="1:17">
      <c r="A116" s="11"/>
      <c r="B116" s="33" t="s">
        <v>406</v>
      </c>
      <c r="C116" s="70" t="s">
        <v>391</v>
      </c>
      <c r="D116" s="70"/>
      <c r="E116" s="42"/>
      <c r="F116" s="29"/>
      <c r="G116" s="70" t="s">
        <v>407</v>
      </c>
      <c r="H116" s="70"/>
      <c r="I116" s="38" t="s">
        <v>386</v>
      </c>
      <c r="J116" s="29"/>
      <c r="K116" s="70" t="s">
        <v>408</v>
      </c>
      <c r="L116" s="70"/>
      <c r="M116" s="38" t="s">
        <v>386</v>
      </c>
      <c r="N116" s="29"/>
      <c r="O116" s="70" t="s">
        <v>409</v>
      </c>
      <c r="P116" s="70"/>
      <c r="Q116" s="38" t="s">
        <v>386</v>
      </c>
    </row>
    <row r="117" spans="1:17" ht="15.75" thickBot="1">
      <c r="A117" s="11"/>
      <c r="B117" s="33"/>
      <c r="C117" s="74"/>
      <c r="D117" s="74"/>
      <c r="E117" s="56"/>
      <c r="F117" s="29"/>
      <c r="G117" s="74"/>
      <c r="H117" s="74"/>
      <c r="I117" s="78"/>
      <c r="J117" s="29"/>
      <c r="K117" s="74"/>
      <c r="L117" s="74"/>
      <c r="M117" s="78"/>
      <c r="N117" s="29"/>
      <c r="O117" s="74"/>
      <c r="P117" s="74"/>
      <c r="Q117" s="78"/>
    </row>
    <row r="118" spans="1:17">
      <c r="A118" s="11"/>
      <c r="B118" s="30" t="s">
        <v>410</v>
      </c>
      <c r="C118" s="76" t="s">
        <v>263</v>
      </c>
      <c r="D118" s="75" t="s">
        <v>405</v>
      </c>
      <c r="E118" s="76" t="s">
        <v>386</v>
      </c>
      <c r="F118" s="24"/>
      <c r="G118" s="76" t="s">
        <v>263</v>
      </c>
      <c r="H118" s="75">
        <v>723</v>
      </c>
      <c r="I118" s="26"/>
      <c r="J118" s="24"/>
      <c r="K118" s="76" t="s">
        <v>263</v>
      </c>
      <c r="L118" s="57">
        <v>36753</v>
      </c>
      <c r="M118" s="26"/>
      <c r="N118" s="24"/>
      <c r="O118" s="76" t="s">
        <v>263</v>
      </c>
      <c r="P118" s="57">
        <v>13226</v>
      </c>
      <c r="Q118" s="26"/>
    </row>
    <row r="119" spans="1:17" ht="15.75" thickBot="1">
      <c r="A119" s="11"/>
      <c r="B119" s="30"/>
      <c r="C119" s="79"/>
      <c r="D119" s="80"/>
      <c r="E119" s="79"/>
      <c r="F119" s="24"/>
      <c r="G119" s="79"/>
      <c r="H119" s="80"/>
      <c r="I119" s="81"/>
      <c r="J119" s="24"/>
      <c r="K119" s="79"/>
      <c r="L119" s="82"/>
      <c r="M119" s="81"/>
      <c r="N119" s="24"/>
      <c r="O119" s="79"/>
      <c r="P119" s="82"/>
      <c r="Q119" s="81"/>
    </row>
    <row r="120" spans="1:17" ht="15.75" thickTop="1"/>
  </sheetData>
  <mergeCells count="654">
    <mergeCell ref="B84:Q84"/>
    <mergeCell ref="B85:Q85"/>
    <mergeCell ref="B86:Q86"/>
    <mergeCell ref="B87:Q87"/>
    <mergeCell ref="B88:Q88"/>
    <mergeCell ref="B5:Q5"/>
    <mergeCell ref="B6:Q6"/>
    <mergeCell ref="B7:Q7"/>
    <mergeCell ref="B80:Q80"/>
    <mergeCell ref="B81:Q81"/>
    <mergeCell ref="B82:Q82"/>
    <mergeCell ref="N118:N119"/>
    <mergeCell ref="O118:O119"/>
    <mergeCell ref="P118:P119"/>
    <mergeCell ref="Q118:Q119"/>
    <mergeCell ref="A1:A2"/>
    <mergeCell ref="B1:Q1"/>
    <mergeCell ref="B2:Q2"/>
    <mergeCell ref="B3:Q3"/>
    <mergeCell ref="A4:A119"/>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C104:D104"/>
    <mergeCell ref="G104:H104"/>
    <mergeCell ref="K104:L104"/>
    <mergeCell ref="O104:P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M95:M96"/>
    <mergeCell ref="N95:N96"/>
    <mergeCell ref="O95:O96"/>
    <mergeCell ref="P95:P96"/>
    <mergeCell ref="Q95:Q96"/>
    <mergeCell ref="C97:E97"/>
    <mergeCell ref="G97:I97"/>
    <mergeCell ref="K97:M97"/>
    <mergeCell ref="O97:Q97"/>
    <mergeCell ref="G95:G96"/>
    <mergeCell ref="H95:H96"/>
    <mergeCell ref="I95:I96"/>
    <mergeCell ref="J95:J96"/>
    <mergeCell ref="K95:K96"/>
    <mergeCell ref="L95:L96"/>
    <mergeCell ref="C93:E93"/>
    <mergeCell ref="G93:I93"/>
    <mergeCell ref="K93:M93"/>
    <mergeCell ref="O93:Q93"/>
    <mergeCell ref="C94:Q94"/>
    <mergeCell ref="B95:B96"/>
    <mergeCell ref="C95:C96"/>
    <mergeCell ref="D95:D96"/>
    <mergeCell ref="E95:E96"/>
    <mergeCell ref="F95:F96"/>
    <mergeCell ref="O78:O79"/>
    <mergeCell ref="P78:P79"/>
    <mergeCell ref="B89:Q89"/>
    <mergeCell ref="B91:B92"/>
    <mergeCell ref="C91:I91"/>
    <mergeCell ref="C92:I92"/>
    <mergeCell ref="J91:J92"/>
    <mergeCell ref="K91:Q91"/>
    <mergeCell ref="K92:Q92"/>
    <mergeCell ref="B83:Q83"/>
    <mergeCell ref="H78:H79"/>
    <mergeCell ref="I78:I79"/>
    <mergeCell ref="J78:K79"/>
    <mergeCell ref="L78:L79"/>
    <mergeCell ref="M78:M79"/>
    <mergeCell ref="N78:N79"/>
    <mergeCell ref="B78:B79"/>
    <mergeCell ref="C78:C79"/>
    <mergeCell ref="D78:D79"/>
    <mergeCell ref="E78:E79"/>
    <mergeCell ref="F78:F79"/>
    <mergeCell ref="G78:G79"/>
    <mergeCell ref="J75:K76"/>
    <mergeCell ref="L75:L76"/>
    <mergeCell ref="M75:N76"/>
    <mergeCell ref="O75:O76"/>
    <mergeCell ref="P75:P76"/>
    <mergeCell ref="J77:K77"/>
    <mergeCell ref="M77:O77"/>
    <mergeCell ref="O73:O74"/>
    <mergeCell ref="P73:P74"/>
    <mergeCell ref="B75:B76"/>
    <mergeCell ref="C75:C76"/>
    <mergeCell ref="D75:D76"/>
    <mergeCell ref="E75:E76"/>
    <mergeCell ref="F75:F76"/>
    <mergeCell ref="G75:G76"/>
    <mergeCell ref="H75:H76"/>
    <mergeCell ref="I75:I76"/>
    <mergeCell ref="H73:H74"/>
    <mergeCell ref="I73:I74"/>
    <mergeCell ref="J73:J74"/>
    <mergeCell ref="K73:K74"/>
    <mergeCell ref="L73:L74"/>
    <mergeCell ref="M73:N74"/>
    <mergeCell ref="B73:B74"/>
    <mergeCell ref="C73:C74"/>
    <mergeCell ref="D73:D74"/>
    <mergeCell ref="E73:E74"/>
    <mergeCell ref="F73:F74"/>
    <mergeCell ref="G73:G74"/>
    <mergeCell ref="J71:J72"/>
    <mergeCell ref="K71:K72"/>
    <mergeCell ref="L71:L72"/>
    <mergeCell ref="M71:N72"/>
    <mergeCell ref="O71:O72"/>
    <mergeCell ref="P71:P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P66:P67"/>
    <mergeCell ref="J68:K68"/>
    <mergeCell ref="M68:O68"/>
    <mergeCell ref="B69:B70"/>
    <mergeCell ref="C69:C70"/>
    <mergeCell ref="D69:D70"/>
    <mergeCell ref="E69:E70"/>
    <mergeCell ref="F69:F70"/>
    <mergeCell ref="G69:G70"/>
    <mergeCell ref="H69:H70"/>
    <mergeCell ref="H66:H67"/>
    <mergeCell ref="I66:I67"/>
    <mergeCell ref="J66:K67"/>
    <mergeCell ref="L66:L67"/>
    <mergeCell ref="M66:N67"/>
    <mergeCell ref="O66:O67"/>
    <mergeCell ref="B66:B67"/>
    <mergeCell ref="C66:C67"/>
    <mergeCell ref="D66:D67"/>
    <mergeCell ref="E66:E67"/>
    <mergeCell ref="F66:F67"/>
    <mergeCell ref="G66:G67"/>
    <mergeCell ref="J64:J65"/>
    <mergeCell ref="K64:K65"/>
    <mergeCell ref="L64:L65"/>
    <mergeCell ref="M64:N65"/>
    <mergeCell ref="O64:O65"/>
    <mergeCell ref="P64:P65"/>
    <mergeCell ref="O62:O63"/>
    <mergeCell ref="P62:P63"/>
    <mergeCell ref="B64:B65"/>
    <mergeCell ref="C64:C65"/>
    <mergeCell ref="D64:D65"/>
    <mergeCell ref="E64:E65"/>
    <mergeCell ref="F64:F65"/>
    <mergeCell ref="G64:G65"/>
    <mergeCell ref="H64:H65"/>
    <mergeCell ref="I64:I65"/>
    <mergeCell ref="H62:H63"/>
    <mergeCell ref="I62:I63"/>
    <mergeCell ref="J62:J63"/>
    <mergeCell ref="K62:K63"/>
    <mergeCell ref="L62:L63"/>
    <mergeCell ref="M62:N63"/>
    <mergeCell ref="B62:B63"/>
    <mergeCell ref="C62:C63"/>
    <mergeCell ref="D62:D63"/>
    <mergeCell ref="E62:E63"/>
    <mergeCell ref="F62:F63"/>
    <mergeCell ref="G62:G63"/>
    <mergeCell ref="J60:J61"/>
    <mergeCell ref="K60:K61"/>
    <mergeCell ref="L60:L61"/>
    <mergeCell ref="M60:N61"/>
    <mergeCell ref="O60:O61"/>
    <mergeCell ref="P60:P61"/>
    <mergeCell ref="O58:O59"/>
    <mergeCell ref="P58:P59"/>
    <mergeCell ref="B60:B61"/>
    <mergeCell ref="C60:C61"/>
    <mergeCell ref="D60:D61"/>
    <mergeCell ref="E60:E61"/>
    <mergeCell ref="F60:F61"/>
    <mergeCell ref="G60:G61"/>
    <mergeCell ref="H60:H61"/>
    <mergeCell ref="I60:I61"/>
    <mergeCell ref="H58:H59"/>
    <mergeCell ref="I58:I59"/>
    <mergeCell ref="J58:J59"/>
    <mergeCell ref="K58:K59"/>
    <mergeCell ref="L58:L59"/>
    <mergeCell ref="M58:N59"/>
    <mergeCell ref="B58:B59"/>
    <mergeCell ref="C58:C59"/>
    <mergeCell ref="D58:D59"/>
    <mergeCell ref="E58:E59"/>
    <mergeCell ref="F58:F59"/>
    <mergeCell ref="G58:G59"/>
    <mergeCell ref="J56:J57"/>
    <mergeCell ref="K56:K57"/>
    <mergeCell ref="L56:L57"/>
    <mergeCell ref="M56:N57"/>
    <mergeCell ref="O56:O57"/>
    <mergeCell ref="P56:P57"/>
    <mergeCell ref="O54:O55"/>
    <mergeCell ref="P54:P55"/>
    <mergeCell ref="B56:B57"/>
    <mergeCell ref="C56:C57"/>
    <mergeCell ref="D56:D57"/>
    <mergeCell ref="E56:E57"/>
    <mergeCell ref="F56:F57"/>
    <mergeCell ref="G56:G57"/>
    <mergeCell ref="H56:H57"/>
    <mergeCell ref="I56:I57"/>
    <mergeCell ref="H54:H55"/>
    <mergeCell ref="I54:I55"/>
    <mergeCell ref="J54:J55"/>
    <mergeCell ref="K54:K55"/>
    <mergeCell ref="L54:L55"/>
    <mergeCell ref="M54:N55"/>
    <mergeCell ref="B54:B55"/>
    <mergeCell ref="C54:C55"/>
    <mergeCell ref="D54:D55"/>
    <mergeCell ref="E54:E55"/>
    <mergeCell ref="F54:F55"/>
    <mergeCell ref="G54:G55"/>
    <mergeCell ref="J52:J53"/>
    <mergeCell ref="K52:K53"/>
    <mergeCell ref="L52:L53"/>
    <mergeCell ref="M52:N53"/>
    <mergeCell ref="O52:O53"/>
    <mergeCell ref="P52:P53"/>
    <mergeCell ref="O50:O51"/>
    <mergeCell ref="P50:P51"/>
    <mergeCell ref="B52:B53"/>
    <mergeCell ref="C52:C53"/>
    <mergeCell ref="D52:D53"/>
    <mergeCell ref="E52:E53"/>
    <mergeCell ref="F52:F53"/>
    <mergeCell ref="G52:G53"/>
    <mergeCell ref="H52:H53"/>
    <mergeCell ref="I52:I53"/>
    <mergeCell ref="H50:H51"/>
    <mergeCell ref="I50:I51"/>
    <mergeCell ref="J50:J51"/>
    <mergeCell ref="K50:K51"/>
    <mergeCell ref="L50:L51"/>
    <mergeCell ref="M50:N51"/>
    <mergeCell ref="B50:B51"/>
    <mergeCell ref="C50:C51"/>
    <mergeCell ref="D50:D51"/>
    <mergeCell ref="E50:E51"/>
    <mergeCell ref="F50:F51"/>
    <mergeCell ref="G50:G51"/>
    <mergeCell ref="J48:J49"/>
    <mergeCell ref="K48:K49"/>
    <mergeCell ref="L48:L49"/>
    <mergeCell ref="M48:N49"/>
    <mergeCell ref="O48:O49"/>
    <mergeCell ref="P48:P49"/>
    <mergeCell ref="O46:O47"/>
    <mergeCell ref="P46:P47"/>
    <mergeCell ref="B48:B49"/>
    <mergeCell ref="C48:C49"/>
    <mergeCell ref="D48:D49"/>
    <mergeCell ref="E48:E49"/>
    <mergeCell ref="F48:F49"/>
    <mergeCell ref="G48:G49"/>
    <mergeCell ref="H48:H49"/>
    <mergeCell ref="I48:I49"/>
    <mergeCell ref="H46:H47"/>
    <mergeCell ref="I46:I47"/>
    <mergeCell ref="J46:J47"/>
    <mergeCell ref="K46:K47"/>
    <mergeCell ref="L46:L47"/>
    <mergeCell ref="M46:N47"/>
    <mergeCell ref="B46:B47"/>
    <mergeCell ref="C46:C47"/>
    <mergeCell ref="D46:D47"/>
    <mergeCell ref="E46:E47"/>
    <mergeCell ref="F46:F47"/>
    <mergeCell ref="G46:G47"/>
    <mergeCell ref="J44:J45"/>
    <mergeCell ref="K44:K45"/>
    <mergeCell ref="L44:L45"/>
    <mergeCell ref="M44:N45"/>
    <mergeCell ref="O44:O45"/>
    <mergeCell ref="P44:P45"/>
    <mergeCell ref="O42:O43"/>
    <mergeCell ref="P42:P43"/>
    <mergeCell ref="B44:B45"/>
    <mergeCell ref="C44:C45"/>
    <mergeCell ref="D44:D45"/>
    <mergeCell ref="E44:E45"/>
    <mergeCell ref="F44:F45"/>
    <mergeCell ref="G44:G45"/>
    <mergeCell ref="H44:H45"/>
    <mergeCell ref="I44:I45"/>
    <mergeCell ref="H42:H43"/>
    <mergeCell ref="I42:I43"/>
    <mergeCell ref="J42:J43"/>
    <mergeCell ref="K42:K43"/>
    <mergeCell ref="L42:L43"/>
    <mergeCell ref="M42:N43"/>
    <mergeCell ref="B42:B43"/>
    <mergeCell ref="C42:C43"/>
    <mergeCell ref="D42:D43"/>
    <mergeCell ref="E42:E43"/>
    <mergeCell ref="F42:F43"/>
    <mergeCell ref="G42:G43"/>
    <mergeCell ref="J40:J41"/>
    <mergeCell ref="K40:K41"/>
    <mergeCell ref="L40:L41"/>
    <mergeCell ref="M40:N41"/>
    <mergeCell ref="O40:O41"/>
    <mergeCell ref="P40:P41"/>
    <mergeCell ref="O38:O39"/>
    <mergeCell ref="P38:P39"/>
    <mergeCell ref="B40:B41"/>
    <mergeCell ref="C40:C41"/>
    <mergeCell ref="D40:D41"/>
    <mergeCell ref="E40:E41"/>
    <mergeCell ref="F40:F41"/>
    <mergeCell ref="G40:G41"/>
    <mergeCell ref="H40:H41"/>
    <mergeCell ref="I40:I41"/>
    <mergeCell ref="H38:H39"/>
    <mergeCell ref="I38:I39"/>
    <mergeCell ref="J38:J39"/>
    <mergeCell ref="K38:K39"/>
    <mergeCell ref="L38:L39"/>
    <mergeCell ref="M38:N39"/>
    <mergeCell ref="B38:B39"/>
    <mergeCell ref="C38:C39"/>
    <mergeCell ref="D38:D39"/>
    <mergeCell ref="E38:E39"/>
    <mergeCell ref="F38:F39"/>
    <mergeCell ref="G38:G39"/>
    <mergeCell ref="J36:J37"/>
    <mergeCell ref="K36:K37"/>
    <mergeCell ref="L36:L37"/>
    <mergeCell ref="M36:N37"/>
    <mergeCell ref="O36:O37"/>
    <mergeCell ref="P36:P37"/>
    <mergeCell ref="O34:O35"/>
    <mergeCell ref="P34:P35"/>
    <mergeCell ref="B36:B37"/>
    <mergeCell ref="C36:C37"/>
    <mergeCell ref="D36:D37"/>
    <mergeCell ref="E36:E37"/>
    <mergeCell ref="F36:F37"/>
    <mergeCell ref="G36:G37"/>
    <mergeCell ref="H36:H37"/>
    <mergeCell ref="I36:I37"/>
    <mergeCell ref="H34:H35"/>
    <mergeCell ref="I34:I35"/>
    <mergeCell ref="J34:J35"/>
    <mergeCell ref="K34:K35"/>
    <mergeCell ref="L34:L35"/>
    <mergeCell ref="M34:N35"/>
    <mergeCell ref="B34:B35"/>
    <mergeCell ref="C34:C35"/>
    <mergeCell ref="D34:D35"/>
    <mergeCell ref="E34:E35"/>
    <mergeCell ref="F34:F35"/>
    <mergeCell ref="G34:G35"/>
    <mergeCell ref="J32:J33"/>
    <mergeCell ref="K32:K33"/>
    <mergeCell ref="L32:L33"/>
    <mergeCell ref="M32:N33"/>
    <mergeCell ref="O32:O33"/>
    <mergeCell ref="P32:P33"/>
    <mergeCell ref="O30:O31"/>
    <mergeCell ref="P30:P31"/>
    <mergeCell ref="B32:B33"/>
    <mergeCell ref="C32:C33"/>
    <mergeCell ref="D32:D33"/>
    <mergeCell ref="E32:E33"/>
    <mergeCell ref="F32:F33"/>
    <mergeCell ref="G32:G33"/>
    <mergeCell ref="H32:H33"/>
    <mergeCell ref="I32:I33"/>
    <mergeCell ref="H30:H31"/>
    <mergeCell ref="I30:I31"/>
    <mergeCell ref="J30:J31"/>
    <mergeCell ref="K30:K31"/>
    <mergeCell ref="L30:L31"/>
    <mergeCell ref="M30:N31"/>
    <mergeCell ref="B30:B31"/>
    <mergeCell ref="C30:C31"/>
    <mergeCell ref="D30:D31"/>
    <mergeCell ref="E30:E31"/>
    <mergeCell ref="F30:F31"/>
    <mergeCell ref="G30:G31"/>
    <mergeCell ref="J28:J29"/>
    <mergeCell ref="K28:K29"/>
    <mergeCell ref="L28:L29"/>
    <mergeCell ref="M28:N29"/>
    <mergeCell ref="O28:O29"/>
    <mergeCell ref="P28:P29"/>
    <mergeCell ref="O26:O27"/>
    <mergeCell ref="P26:P27"/>
    <mergeCell ref="B28:B29"/>
    <mergeCell ref="C28:C29"/>
    <mergeCell ref="D28:D29"/>
    <mergeCell ref="E28:E29"/>
    <mergeCell ref="F28:F29"/>
    <mergeCell ref="G28:G29"/>
    <mergeCell ref="H28:H29"/>
    <mergeCell ref="I28:I29"/>
    <mergeCell ref="H26:H27"/>
    <mergeCell ref="I26:I27"/>
    <mergeCell ref="J26:J27"/>
    <mergeCell ref="K26:K27"/>
    <mergeCell ref="L26:L27"/>
    <mergeCell ref="M26:N27"/>
    <mergeCell ref="B26:B27"/>
    <mergeCell ref="C26:C27"/>
    <mergeCell ref="D26:D27"/>
    <mergeCell ref="E26:E27"/>
    <mergeCell ref="F26:F27"/>
    <mergeCell ref="G26:G27"/>
    <mergeCell ref="J24:J25"/>
    <mergeCell ref="K24:K25"/>
    <mergeCell ref="L24:L25"/>
    <mergeCell ref="M24:N25"/>
    <mergeCell ref="O24:O25"/>
    <mergeCell ref="P24:P25"/>
    <mergeCell ref="O22:O23"/>
    <mergeCell ref="P22:P23"/>
    <mergeCell ref="B24:B25"/>
    <mergeCell ref="C24:C25"/>
    <mergeCell ref="D24:D25"/>
    <mergeCell ref="E24:E25"/>
    <mergeCell ref="F24:F25"/>
    <mergeCell ref="G24:G25"/>
    <mergeCell ref="H24:H25"/>
    <mergeCell ref="I24:I25"/>
    <mergeCell ref="H22:H23"/>
    <mergeCell ref="I22:I23"/>
    <mergeCell ref="J22:J23"/>
    <mergeCell ref="K22:K23"/>
    <mergeCell ref="L22:L23"/>
    <mergeCell ref="M22:N23"/>
    <mergeCell ref="B22:B23"/>
    <mergeCell ref="C22:C23"/>
    <mergeCell ref="D22:D23"/>
    <mergeCell ref="E22:E23"/>
    <mergeCell ref="F22:F23"/>
    <mergeCell ref="G22:G23"/>
    <mergeCell ref="J20:J21"/>
    <mergeCell ref="K20:K21"/>
    <mergeCell ref="L20:L21"/>
    <mergeCell ref="M20:N21"/>
    <mergeCell ref="O20:O21"/>
    <mergeCell ref="P20:P21"/>
    <mergeCell ref="O18:O19"/>
    <mergeCell ref="P18:P19"/>
    <mergeCell ref="B20:B21"/>
    <mergeCell ref="C20:C21"/>
    <mergeCell ref="D20:D21"/>
    <mergeCell ref="E20:E21"/>
    <mergeCell ref="F20:F21"/>
    <mergeCell ref="G20:G21"/>
    <mergeCell ref="H20:H21"/>
    <mergeCell ref="I20:I21"/>
    <mergeCell ref="H18:H19"/>
    <mergeCell ref="I18:I19"/>
    <mergeCell ref="J18:J19"/>
    <mergeCell ref="K18:K19"/>
    <mergeCell ref="L18:L19"/>
    <mergeCell ref="M18:N19"/>
    <mergeCell ref="B18:B19"/>
    <mergeCell ref="C18:C19"/>
    <mergeCell ref="D18:D19"/>
    <mergeCell ref="E18:E19"/>
    <mergeCell ref="F18:F19"/>
    <mergeCell ref="G18:G19"/>
    <mergeCell ref="J16:J17"/>
    <mergeCell ref="K16:K17"/>
    <mergeCell ref="L16:L17"/>
    <mergeCell ref="M16:N17"/>
    <mergeCell ref="O16:O17"/>
    <mergeCell ref="P16:P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B13:D13"/>
    <mergeCell ref="J13:K13"/>
    <mergeCell ref="M13:O13"/>
    <mergeCell ref="B14:B15"/>
    <mergeCell ref="C14:C15"/>
    <mergeCell ref="D14:D15"/>
    <mergeCell ref="E14:E15"/>
    <mergeCell ref="F14:F15"/>
    <mergeCell ref="G14:G15"/>
    <mergeCell ref="H14:H15"/>
    <mergeCell ref="J11:K11"/>
    <mergeCell ref="L10:L11"/>
    <mergeCell ref="M10:O10"/>
    <mergeCell ref="M11:O11"/>
    <mergeCell ref="P10:P11"/>
    <mergeCell ref="J12:K12"/>
    <mergeCell ref="M12:O12"/>
    <mergeCell ref="B8:P8"/>
    <mergeCell ref="B10:B11"/>
    <mergeCell ref="C10:C11"/>
    <mergeCell ref="D10:D11"/>
    <mergeCell ref="E10:E11"/>
    <mergeCell ref="F10:F11"/>
    <mergeCell ref="G10:G11"/>
    <mergeCell ref="H10:H11"/>
    <mergeCell ref="I10:I11"/>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22.7109375" customWidth="1"/>
    <col min="4" max="4" width="36.5703125" customWidth="1"/>
    <col min="5" max="5" width="22.7109375" customWidth="1"/>
    <col min="6" max="6" width="23.28515625" customWidth="1"/>
    <col min="7" max="7" width="22.7109375" customWidth="1"/>
    <col min="8" max="8" width="24.140625" customWidth="1"/>
    <col min="9" max="9" width="22.7109375" customWidth="1"/>
    <col min="10" max="10" width="4.7109375" customWidth="1"/>
    <col min="11" max="11" width="15.7109375" customWidth="1"/>
    <col min="12" max="13" width="22.7109375" customWidth="1"/>
    <col min="14" max="14" width="4.7109375" customWidth="1"/>
    <col min="15" max="15" width="15.7109375" customWidth="1"/>
    <col min="16" max="16" width="22.7109375" customWidth="1"/>
  </cols>
  <sheetData>
    <row r="1" spans="1:16" ht="15" customHeight="1">
      <c r="A1" s="7" t="s">
        <v>4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12</v>
      </c>
      <c r="B3" s="10" t="s">
        <v>5</v>
      </c>
      <c r="C3" s="10"/>
      <c r="D3" s="10"/>
      <c r="E3" s="10"/>
      <c r="F3" s="10"/>
      <c r="G3" s="10"/>
      <c r="H3" s="10"/>
      <c r="I3" s="10"/>
      <c r="J3" s="10"/>
      <c r="K3" s="10"/>
      <c r="L3" s="10"/>
      <c r="M3" s="10"/>
      <c r="N3" s="10"/>
      <c r="O3" s="10"/>
      <c r="P3" s="10"/>
    </row>
    <row r="4" spans="1:16" ht="15" customHeight="1">
      <c r="A4" s="11" t="s">
        <v>411</v>
      </c>
      <c r="B4" s="10" t="s">
        <v>5</v>
      </c>
      <c r="C4" s="10"/>
      <c r="D4" s="10"/>
      <c r="E4" s="10"/>
      <c r="F4" s="10"/>
      <c r="G4" s="10"/>
      <c r="H4" s="10"/>
      <c r="I4" s="10"/>
      <c r="J4" s="10"/>
      <c r="K4" s="10"/>
      <c r="L4" s="10"/>
      <c r="M4" s="10"/>
      <c r="N4" s="10"/>
      <c r="O4" s="10"/>
      <c r="P4" s="10"/>
    </row>
    <row r="5" spans="1:16">
      <c r="A5" s="11"/>
      <c r="B5" s="46" t="s">
        <v>411</v>
      </c>
      <c r="C5" s="46"/>
      <c r="D5" s="46"/>
      <c r="E5" s="46"/>
      <c r="F5" s="46"/>
      <c r="G5" s="46"/>
      <c r="H5" s="46"/>
      <c r="I5" s="46"/>
      <c r="J5" s="46"/>
      <c r="K5" s="46"/>
      <c r="L5" s="46"/>
      <c r="M5" s="46"/>
      <c r="N5" s="46"/>
      <c r="O5" s="46"/>
      <c r="P5" s="46"/>
    </row>
    <row r="6" spans="1:16">
      <c r="A6" s="11"/>
      <c r="B6" s="10"/>
      <c r="C6" s="10"/>
      <c r="D6" s="10"/>
      <c r="E6" s="10"/>
      <c r="F6" s="10"/>
      <c r="G6" s="10"/>
      <c r="H6" s="10"/>
      <c r="I6" s="10"/>
      <c r="J6" s="10"/>
      <c r="K6" s="10"/>
      <c r="L6" s="10"/>
      <c r="M6" s="10"/>
      <c r="N6" s="10"/>
      <c r="O6" s="10"/>
      <c r="P6" s="10"/>
    </row>
    <row r="7" spans="1:16">
      <c r="A7" s="11"/>
      <c r="B7" s="47" t="s">
        <v>413</v>
      </c>
      <c r="C7" s="47"/>
      <c r="D7" s="47"/>
      <c r="E7" s="47"/>
      <c r="F7" s="47"/>
      <c r="G7" s="47"/>
      <c r="H7" s="47"/>
      <c r="I7" s="47"/>
      <c r="J7" s="47"/>
      <c r="K7" s="47"/>
      <c r="L7" s="47"/>
      <c r="M7" s="47"/>
      <c r="N7" s="47"/>
      <c r="O7" s="47"/>
      <c r="P7" s="47"/>
    </row>
    <row r="8" spans="1:16">
      <c r="A8" s="11"/>
      <c r="B8" s="21"/>
      <c r="C8" s="21"/>
      <c r="D8" s="21"/>
      <c r="E8" s="21"/>
      <c r="F8" s="21"/>
      <c r="G8" s="21"/>
      <c r="H8" s="21"/>
      <c r="I8" s="21"/>
      <c r="J8" s="21"/>
      <c r="K8" s="21"/>
      <c r="L8" s="21"/>
      <c r="M8" s="21"/>
      <c r="N8" s="21"/>
      <c r="O8" s="21"/>
      <c r="P8" s="21"/>
    </row>
    <row r="9" spans="1:16">
      <c r="A9" s="11"/>
      <c r="B9" s="15"/>
      <c r="C9" s="15"/>
      <c r="D9" s="15"/>
      <c r="E9" s="15"/>
      <c r="F9" s="15"/>
      <c r="G9" s="15"/>
      <c r="H9" s="15"/>
      <c r="I9" s="15"/>
      <c r="J9" s="15"/>
      <c r="K9" s="15"/>
      <c r="L9" s="15"/>
      <c r="M9" s="15"/>
      <c r="N9" s="15"/>
      <c r="O9" s="15"/>
      <c r="P9" s="15"/>
    </row>
    <row r="10" spans="1:16" ht="15.75" thickBot="1">
      <c r="A10" s="11"/>
      <c r="B10" s="16"/>
      <c r="C10" s="16"/>
      <c r="D10" s="16"/>
      <c r="E10" s="16"/>
      <c r="F10" s="16"/>
      <c r="G10" s="16"/>
      <c r="H10" s="16"/>
      <c r="I10" s="16"/>
      <c r="J10" s="89" t="s">
        <v>414</v>
      </c>
      <c r="K10" s="89"/>
      <c r="L10" s="89"/>
      <c r="M10" s="89"/>
      <c r="N10" s="89"/>
      <c r="O10" s="89"/>
      <c r="P10" s="89"/>
    </row>
    <row r="11" spans="1:16">
      <c r="A11" s="11"/>
      <c r="B11" s="90" t="s">
        <v>415</v>
      </c>
      <c r="C11" s="24"/>
      <c r="D11" s="90" t="s">
        <v>416</v>
      </c>
      <c r="E11" s="24"/>
      <c r="F11" s="90" t="s">
        <v>417</v>
      </c>
      <c r="G11" s="24"/>
      <c r="H11" s="90" t="s">
        <v>418</v>
      </c>
      <c r="I11" s="24"/>
      <c r="J11" s="91" t="s">
        <v>419</v>
      </c>
      <c r="K11" s="91"/>
      <c r="L11" s="91"/>
      <c r="M11" s="26"/>
      <c r="N11" s="91" t="s">
        <v>420</v>
      </c>
      <c r="O11" s="91"/>
      <c r="P11" s="91"/>
    </row>
    <row r="12" spans="1:16" ht="15.75" thickBot="1">
      <c r="A12" s="11"/>
      <c r="B12" s="89"/>
      <c r="C12" s="24"/>
      <c r="D12" s="89"/>
      <c r="E12" s="24"/>
      <c r="F12" s="89"/>
      <c r="G12" s="24"/>
      <c r="H12" s="89"/>
      <c r="I12" s="24"/>
      <c r="J12" s="89">
        <v>2013</v>
      </c>
      <c r="K12" s="89"/>
      <c r="L12" s="89"/>
      <c r="M12" s="92"/>
      <c r="N12" s="89">
        <v>2012</v>
      </c>
      <c r="O12" s="89"/>
      <c r="P12" s="89"/>
    </row>
    <row r="13" spans="1:16">
      <c r="A13" s="11"/>
      <c r="B13" s="16"/>
      <c r="C13" s="16"/>
      <c r="D13" s="16"/>
      <c r="E13" s="16"/>
      <c r="F13" s="16"/>
      <c r="G13" s="16"/>
      <c r="H13" s="16"/>
      <c r="I13" s="16"/>
      <c r="J13" s="27" t="s">
        <v>285</v>
      </c>
      <c r="K13" s="27"/>
      <c r="L13" s="27"/>
      <c r="M13" s="27"/>
      <c r="N13" s="27"/>
      <c r="O13" s="27"/>
      <c r="P13" s="27"/>
    </row>
    <row r="14" spans="1:16" ht="24.75">
      <c r="A14" s="11"/>
      <c r="B14" s="85" t="s">
        <v>421</v>
      </c>
      <c r="C14" s="18"/>
      <c r="D14" s="18"/>
      <c r="E14" s="18"/>
      <c r="F14" s="18"/>
      <c r="G14" s="18"/>
      <c r="H14" s="18"/>
      <c r="I14" s="18"/>
      <c r="J14" s="29"/>
      <c r="K14" s="29"/>
      <c r="L14" s="29"/>
      <c r="M14" s="18"/>
      <c r="N14" s="29"/>
      <c r="O14" s="29"/>
      <c r="P14" s="29"/>
    </row>
    <row r="15" spans="1:16">
      <c r="A15" s="11"/>
      <c r="B15" s="93" t="s">
        <v>422</v>
      </c>
      <c r="C15" s="24"/>
      <c r="D15" s="27">
        <v>10</v>
      </c>
      <c r="E15" s="24"/>
      <c r="F15" s="27" t="s">
        <v>423</v>
      </c>
      <c r="G15" s="24"/>
      <c r="H15" s="94">
        <v>0.1</v>
      </c>
      <c r="I15" s="24"/>
      <c r="J15" s="95" t="s">
        <v>263</v>
      </c>
      <c r="K15" s="96">
        <v>12746</v>
      </c>
      <c r="L15" s="24"/>
      <c r="M15" s="24"/>
      <c r="N15" s="95" t="s">
        <v>263</v>
      </c>
      <c r="O15" s="96">
        <v>8587</v>
      </c>
      <c r="P15" s="24"/>
    </row>
    <row r="16" spans="1:16">
      <c r="A16" s="11"/>
      <c r="B16" s="93"/>
      <c r="C16" s="24"/>
      <c r="D16" s="27"/>
      <c r="E16" s="24"/>
      <c r="F16" s="27"/>
      <c r="G16" s="24"/>
      <c r="H16" s="94"/>
      <c r="I16" s="24"/>
      <c r="J16" s="95"/>
      <c r="K16" s="96"/>
      <c r="L16" s="24"/>
      <c r="M16" s="24"/>
      <c r="N16" s="95"/>
      <c r="O16" s="96"/>
      <c r="P16" s="24"/>
    </row>
    <row r="17" spans="1:16">
      <c r="A17" s="11"/>
      <c r="B17" s="97" t="s">
        <v>424</v>
      </c>
      <c r="C17" s="29"/>
      <c r="D17" s="98">
        <v>3</v>
      </c>
      <c r="E17" s="29"/>
      <c r="F17" s="98" t="s">
        <v>425</v>
      </c>
      <c r="G17" s="29"/>
      <c r="H17" s="99">
        <v>0.2</v>
      </c>
      <c r="I17" s="29"/>
      <c r="J17" s="100">
        <v>3526</v>
      </c>
      <c r="K17" s="100"/>
      <c r="L17" s="29"/>
      <c r="M17" s="29"/>
      <c r="N17" s="100">
        <v>3491</v>
      </c>
      <c r="O17" s="100"/>
      <c r="P17" s="29"/>
    </row>
    <row r="18" spans="1:16">
      <c r="A18" s="11"/>
      <c r="B18" s="97"/>
      <c r="C18" s="29"/>
      <c r="D18" s="98"/>
      <c r="E18" s="29"/>
      <c r="F18" s="98"/>
      <c r="G18" s="29"/>
      <c r="H18" s="99"/>
      <c r="I18" s="29"/>
      <c r="J18" s="100"/>
      <c r="K18" s="100"/>
      <c r="L18" s="29"/>
      <c r="M18" s="29"/>
      <c r="N18" s="100"/>
      <c r="O18" s="100"/>
      <c r="P18" s="29"/>
    </row>
    <row r="19" spans="1:16">
      <c r="A19" s="11"/>
      <c r="B19" s="95" t="s">
        <v>426</v>
      </c>
      <c r="C19" s="24"/>
      <c r="D19" s="27">
        <v>1</v>
      </c>
      <c r="E19" s="24"/>
      <c r="F19" s="27" t="s">
        <v>427</v>
      </c>
      <c r="G19" s="24"/>
      <c r="H19" s="94">
        <v>8.5999999999999993E-2</v>
      </c>
      <c r="I19" s="24"/>
      <c r="J19" s="101">
        <v>634</v>
      </c>
      <c r="K19" s="101"/>
      <c r="L19" s="24"/>
      <c r="M19" s="24"/>
      <c r="N19" s="101">
        <v>634</v>
      </c>
      <c r="O19" s="101"/>
      <c r="P19" s="24"/>
    </row>
    <row r="20" spans="1:16">
      <c r="A20" s="11"/>
      <c r="B20" s="95"/>
      <c r="C20" s="24"/>
      <c r="D20" s="27"/>
      <c r="E20" s="24"/>
      <c r="F20" s="27"/>
      <c r="G20" s="24"/>
      <c r="H20" s="94"/>
      <c r="I20" s="24"/>
      <c r="J20" s="101"/>
      <c r="K20" s="101"/>
      <c r="L20" s="24"/>
      <c r="M20" s="24"/>
      <c r="N20" s="101"/>
      <c r="O20" s="101"/>
      <c r="P20" s="24"/>
    </row>
    <row r="21" spans="1:16">
      <c r="A21" s="11"/>
      <c r="B21" s="97" t="s">
        <v>428</v>
      </c>
      <c r="C21" s="29"/>
      <c r="D21" s="98">
        <v>1</v>
      </c>
      <c r="E21" s="29"/>
      <c r="F21" s="98" t="s">
        <v>427</v>
      </c>
      <c r="G21" s="29"/>
      <c r="H21" s="99">
        <v>0.20100000000000001</v>
      </c>
      <c r="I21" s="29"/>
      <c r="J21" s="102">
        <v>820</v>
      </c>
      <c r="K21" s="102"/>
      <c r="L21" s="29"/>
      <c r="M21" s="29"/>
      <c r="N21" s="100">
        <v>1000</v>
      </c>
      <c r="O21" s="100"/>
      <c r="P21" s="29"/>
    </row>
    <row r="22" spans="1:16">
      <c r="A22" s="11"/>
      <c r="B22" s="97"/>
      <c r="C22" s="29"/>
      <c r="D22" s="98"/>
      <c r="E22" s="29"/>
      <c r="F22" s="98"/>
      <c r="G22" s="29"/>
      <c r="H22" s="99"/>
      <c r="I22" s="29"/>
      <c r="J22" s="102"/>
      <c r="K22" s="102"/>
      <c r="L22" s="29"/>
      <c r="M22" s="29"/>
      <c r="N22" s="100"/>
      <c r="O22" s="100"/>
      <c r="P22" s="29"/>
    </row>
    <row r="23" spans="1:16">
      <c r="A23" s="11"/>
      <c r="B23" s="93" t="s">
        <v>429</v>
      </c>
      <c r="C23" s="24"/>
      <c r="D23" s="27">
        <v>1</v>
      </c>
      <c r="E23" s="24"/>
      <c r="F23" s="27" t="s">
        <v>430</v>
      </c>
      <c r="G23" s="24"/>
      <c r="H23" s="94">
        <v>0.505</v>
      </c>
      <c r="I23" s="24"/>
      <c r="J23" s="96">
        <v>2842</v>
      </c>
      <c r="K23" s="96"/>
      <c r="L23" s="24"/>
      <c r="M23" s="24"/>
      <c r="N23" s="96">
        <v>2909</v>
      </c>
      <c r="O23" s="96"/>
      <c r="P23" s="24"/>
    </row>
    <row r="24" spans="1:16">
      <c r="A24" s="11"/>
      <c r="B24" s="93"/>
      <c r="C24" s="24"/>
      <c r="D24" s="27"/>
      <c r="E24" s="24"/>
      <c r="F24" s="27"/>
      <c r="G24" s="24"/>
      <c r="H24" s="94"/>
      <c r="I24" s="24"/>
      <c r="J24" s="96"/>
      <c r="K24" s="96"/>
      <c r="L24" s="24"/>
      <c r="M24" s="24"/>
      <c r="N24" s="96"/>
      <c r="O24" s="96"/>
      <c r="P24" s="24"/>
    </row>
    <row r="25" spans="1:16">
      <c r="A25" s="11"/>
      <c r="B25" s="103" t="s">
        <v>431</v>
      </c>
      <c r="C25" s="29"/>
      <c r="D25" s="98">
        <v>1</v>
      </c>
      <c r="E25" s="29"/>
      <c r="F25" s="98" t="s">
        <v>430</v>
      </c>
      <c r="G25" s="29"/>
      <c r="H25" s="99">
        <v>0.505</v>
      </c>
      <c r="I25" s="29"/>
      <c r="J25" s="100">
        <v>6321</v>
      </c>
      <c r="K25" s="100"/>
      <c r="L25" s="29"/>
      <c r="M25" s="29"/>
      <c r="N25" s="100">
        <v>6972</v>
      </c>
      <c r="O25" s="100"/>
      <c r="P25" s="29"/>
    </row>
    <row r="26" spans="1:16">
      <c r="A26" s="11"/>
      <c r="B26" s="103"/>
      <c r="C26" s="29"/>
      <c r="D26" s="98"/>
      <c r="E26" s="29"/>
      <c r="F26" s="98"/>
      <c r="G26" s="29"/>
      <c r="H26" s="99"/>
      <c r="I26" s="29"/>
      <c r="J26" s="100"/>
      <c r="K26" s="100"/>
      <c r="L26" s="29"/>
      <c r="M26" s="29"/>
      <c r="N26" s="100"/>
      <c r="O26" s="100"/>
      <c r="P26" s="29"/>
    </row>
    <row r="27" spans="1:16">
      <c r="A27" s="11"/>
      <c r="B27" s="95" t="s">
        <v>432</v>
      </c>
      <c r="C27" s="24"/>
      <c r="D27" s="27">
        <v>1</v>
      </c>
      <c r="E27" s="24"/>
      <c r="F27" s="27" t="s">
        <v>430</v>
      </c>
      <c r="G27" s="24"/>
      <c r="H27" s="94">
        <v>0.5</v>
      </c>
      <c r="I27" s="24"/>
      <c r="J27" s="96">
        <v>20296</v>
      </c>
      <c r="K27" s="96"/>
      <c r="L27" s="24"/>
      <c r="M27" s="24"/>
      <c r="N27" s="96">
        <v>20385</v>
      </c>
      <c r="O27" s="96"/>
      <c r="P27" s="24"/>
    </row>
    <row r="28" spans="1:16">
      <c r="A28" s="11"/>
      <c r="B28" s="95"/>
      <c r="C28" s="24"/>
      <c r="D28" s="27"/>
      <c r="E28" s="24"/>
      <c r="F28" s="27"/>
      <c r="G28" s="24"/>
      <c r="H28" s="94"/>
      <c r="I28" s="24"/>
      <c r="J28" s="96"/>
      <c r="K28" s="96"/>
      <c r="L28" s="24"/>
      <c r="M28" s="24"/>
      <c r="N28" s="96"/>
      <c r="O28" s="96"/>
      <c r="P28" s="24"/>
    </row>
    <row r="29" spans="1:16">
      <c r="A29" s="11"/>
      <c r="B29" s="103" t="s">
        <v>433</v>
      </c>
      <c r="C29" s="29"/>
      <c r="D29" s="98">
        <v>4</v>
      </c>
      <c r="E29" s="29"/>
      <c r="F29" s="98" t="s">
        <v>434</v>
      </c>
      <c r="G29" s="29"/>
      <c r="H29" s="99">
        <v>0.3</v>
      </c>
      <c r="I29" s="29"/>
      <c r="J29" s="100">
        <v>33025</v>
      </c>
      <c r="K29" s="100"/>
      <c r="L29" s="29"/>
      <c r="M29" s="29"/>
      <c r="N29" s="100">
        <v>27589</v>
      </c>
      <c r="O29" s="100"/>
      <c r="P29" s="29"/>
    </row>
    <row r="30" spans="1:16" ht="15.75" thickBot="1">
      <c r="A30" s="11"/>
      <c r="B30" s="103"/>
      <c r="C30" s="29"/>
      <c r="D30" s="98"/>
      <c r="E30" s="29"/>
      <c r="F30" s="98"/>
      <c r="G30" s="29"/>
      <c r="H30" s="99"/>
      <c r="I30" s="29"/>
      <c r="J30" s="104"/>
      <c r="K30" s="104"/>
      <c r="L30" s="56"/>
      <c r="M30" s="29"/>
      <c r="N30" s="104"/>
      <c r="O30" s="104"/>
      <c r="P30" s="56"/>
    </row>
    <row r="31" spans="1:16">
      <c r="A31" s="11"/>
      <c r="B31" s="105" t="s">
        <v>141</v>
      </c>
      <c r="C31" s="24"/>
      <c r="D31" s="24"/>
      <c r="E31" s="24"/>
      <c r="F31" s="24"/>
      <c r="G31" s="24"/>
      <c r="H31" s="24"/>
      <c r="I31" s="24"/>
      <c r="J31" s="106">
        <v>80210</v>
      </c>
      <c r="K31" s="106"/>
      <c r="L31" s="26"/>
      <c r="M31" s="24"/>
      <c r="N31" s="106">
        <v>71567</v>
      </c>
      <c r="O31" s="106"/>
      <c r="P31" s="26"/>
    </row>
    <row r="32" spans="1:16" ht="15.75" thickBot="1">
      <c r="A32" s="11"/>
      <c r="B32" s="105"/>
      <c r="C32" s="24"/>
      <c r="D32" s="24"/>
      <c r="E32" s="24"/>
      <c r="F32" s="24"/>
      <c r="G32" s="24"/>
      <c r="H32" s="24"/>
      <c r="I32" s="24"/>
      <c r="J32" s="107"/>
      <c r="K32" s="107"/>
      <c r="L32" s="25"/>
      <c r="M32" s="24"/>
      <c r="N32" s="107"/>
      <c r="O32" s="107"/>
      <c r="P32" s="25"/>
    </row>
    <row r="33" spans="1:16">
      <c r="A33" s="11"/>
      <c r="B33" s="97" t="s">
        <v>435</v>
      </c>
      <c r="C33" s="29"/>
      <c r="D33" s="29"/>
      <c r="E33" s="29"/>
      <c r="F33" s="29"/>
      <c r="G33" s="29"/>
      <c r="H33" s="29"/>
      <c r="I33" s="29"/>
      <c r="J33" s="108">
        <v>470</v>
      </c>
      <c r="K33" s="108"/>
      <c r="L33" s="42"/>
      <c r="M33" s="29"/>
      <c r="N33" s="108">
        <v>604</v>
      </c>
      <c r="O33" s="108"/>
      <c r="P33" s="42"/>
    </row>
    <row r="34" spans="1:16" ht="15.75" thickBot="1">
      <c r="A34" s="11"/>
      <c r="B34" s="97"/>
      <c r="C34" s="29"/>
      <c r="D34" s="29"/>
      <c r="E34" s="29"/>
      <c r="F34" s="29"/>
      <c r="G34" s="29"/>
      <c r="H34" s="29"/>
      <c r="I34" s="29"/>
      <c r="J34" s="109"/>
      <c r="K34" s="109"/>
      <c r="L34" s="56"/>
      <c r="M34" s="29"/>
      <c r="N34" s="109"/>
      <c r="O34" s="109"/>
      <c r="P34" s="56"/>
    </row>
    <row r="35" spans="1:16" ht="24.75">
      <c r="A35" s="11"/>
      <c r="B35" s="87" t="s">
        <v>436</v>
      </c>
      <c r="C35" s="24"/>
      <c r="D35" s="24"/>
      <c r="E35" s="24"/>
      <c r="F35" s="24"/>
      <c r="G35" s="24"/>
      <c r="H35" s="24"/>
      <c r="I35" s="24"/>
      <c r="J35" s="110" t="s">
        <v>263</v>
      </c>
      <c r="K35" s="106">
        <v>80680</v>
      </c>
      <c r="L35" s="26"/>
      <c r="M35" s="24"/>
      <c r="N35" s="110" t="s">
        <v>263</v>
      </c>
      <c r="O35" s="106">
        <v>72171</v>
      </c>
      <c r="P35" s="26"/>
    </row>
    <row r="36" spans="1:16" ht="15.75" thickBot="1">
      <c r="A36" s="11"/>
      <c r="B36" s="87" t="s">
        <v>437</v>
      </c>
      <c r="C36" s="24"/>
      <c r="D36" s="24"/>
      <c r="E36" s="24"/>
      <c r="F36" s="24"/>
      <c r="G36" s="24"/>
      <c r="H36" s="24"/>
      <c r="I36" s="24"/>
      <c r="J36" s="111"/>
      <c r="K36" s="112"/>
      <c r="L36" s="81"/>
      <c r="M36" s="24"/>
      <c r="N36" s="111"/>
      <c r="O36" s="112"/>
      <c r="P36" s="81"/>
    </row>
    <row r="37" spans="1:16" ht="15.75" thickTop="1">
      <c r="A37" s="11"/>
      <c r="B37" s="48" t="s">
        <v>270</v>
      </c>
      <c r="C37" s="48"/>
      <c r="D37" s="48"/>
      <c r="E37" s="48"/>
      <c r="F37" s="48"/>
      <c r="G37" s="48"/>
      <c r="H37" s="48"/>
      <c r="I37" s="48"/>
      <c r="J37" s="48"/>
      <c r="K37" s="48"/>
      <c r="L37" s="48"/>
      <c r="M37" s="48"/>
      <c r="N37" s="48"/>
      <c r="O37" s="48"/>
      <c r="P37" s="48"/>
    </row>
    <row r="38" spans="1:16">
      <c r="A38" s="11"/>
      <c r="B38" s="48" t="s">
        <v>438</v>
      </c>
      <c r="C38" s="48"/>
      <c r="D38" s="48"/>
      <c r="E38" s="48"/>
      <c r="F38" s="48"/>
      <c r="G38" s="48"/>
      <c r="H38" s="48"/>
      <c r="I38" s="48"/>
      <c r="J38" s="48"/>
      <c r="K38" s="48"/>
      <c r="L38" s="48"/>
      <c r="M38" s="48"/>
      <c r="N38" s="48"/>
      <c r="O38" s="48"/>
      <c r="P38" s="48"/>
    </row>
    <row r="39" spans="1:16">
      <c r="A39" s="11"/>
      <c r="B39" s="49" t="s">
        <v>439</v>
      </c>
      <c r="C39" s="49"/>
      <c r="D39" s="49"/>
      <c r="E39" s="49"/>
      <c r="F39" s="49"/>
      <c r="G39" s="49"/>
      <c r="H39" s="49"/>
      <c r="I39" s="49"/>
      <c r="J39" s="49"/>
      <c r="K39" s="49"/>
      <c r="L39" s="49"/>
      <c r="M39" s="49"/>
      <c r="N39" s="49"/>
      <c r="O39" s="49"/>
      <c r="P39" s="49"/>
    </row>
    <row r="40" spans="1:16">
      <c r="A40" s="11"/>
      <c r="B40" s="49" t="s">
        <v>440</v>
      </c>
      <c r="C40" s="49"/>
      <c r="D40" s="49"/>
      <c r="E40" s="49"/>
      <c r="F40" s="49"/>
      <c r="G40" s="49"/>
      <c r="H40" s="49"/>
      <c r="I40" s="49"/>
      <c r="J40" s="49"/>
      <c r="K40" s="49"/>
      <c r="L40" s="49"/>
      <c r="M40" s="49"/>
      <c r="N40" s="49"/>
      <c r="O40" s="49"/>
      <c r="P40" s="49"/>
    </row>
    <row r="41" spans="1:16">
      <c r="A41" s="11"/>
      <c r="B41" s="49" t="s">
        <v>441</v>
      </c>
      <c r="C41" s="49"/>
      <c r="D41" s="49"/>
      <c r="E41" s="49"/>
      <c r="F41" s="49"/>
      <c r="G41" s="49"/>
      <c r="H41" s="49"/>
      <c r="I41" s="49"/>
      <c r="J41" s="49"/>
      <c r="K41" s="49"/>
      <c r="L41" s="49"/>
      <c r="M41" s="49"/>
      <c r="N41" s="49"/>
      <c r="O41" s="49"/>
      <c r="P41" s="49"/>
    </row>
    <row r="42" spans="1:16" ht="25.5" customHeight="1">
      <c r="A42" s="11"/>
      <c r="B42" s="47" t="s">
        <v>442</v>
      </c>
      <c r="C42" s="47"/>
      <c r="D42" s="47"/>
      <c r="E42" s="47"/>
      <c r="F42" s="47"/>
      <c r="G42" s="47"/>
      <c r="H42" s="47"/>
      <c r="I42" s="47"/>
      <c r="J42" s="47"/>
      <c r="K42" s="47"/>
      <c r="L42" s="47"/>
      <c r="M42" s="47"/>
      <c r="N42" s="47"/>
      <c r="O42" s="47"/>
      <c r="P42" s="47"/>
    </row>
    <row r="43" spans="1:16" ht="25.5" customHeight="1">
      <c r="A43" s="11"/>
      <c r="B43" s="47" t="s">
        <v>443</v>
      </c>
      <c r="C43" s="47"/>
      <c r="D43" s="47"/>
      <c r="E43" s="47"/>
      <c r="F43" s="47"/>
      <c r="G43" s="47"/>
      <c r="H43" s="47"/>
      <c r="I43" s="47"/>
      <c r="J43" s="47"/>
      <c r="K43" s="47"/>
      <c r="L43" s="47"/>
      <c r="M43" s="47"/>
      <c r="N43" s="47"/>
      <c r="O43" s="47"/>
      <c r="P43" s="47"/>
    </row>
    <row r="44" spans="1:16">
      <c r="A44" s="11"/>
      <c r="B44" s="47" t="s">
        <v>444</v>
      </c>
      <c r="C44" s="47"/>
      <c r="D44" s="47"/>
      <c r="E44" s="47"/>
      <c r="F44" s="47"/>
      <c r="G44" s="47"/>
      <c r="H44" s="47"/>
      <c r="I44" s="47"/>
      <c r="J44" s="47"/>
      <c r="K44" s="47"/>
      <c r="L44" s="47"/>
      <c r="M44" s="47"/>
      <c r="N44" s="47"/>
      <c r="O44" s="47"/>
      <c r="P44" s="47"/>
    </row>
  </sheetData>
  <mergeCells count="181">
    <mergeCell ref="B42:P42"/>
    <mergeCell ref="B43:P43"/>
    <mergeCell ref="B44:P44"/>
    <mergeCell ref="B7:P7"/>
    <mergeCell ref="B37:P37"/>
    <mergeCell ref="B38:P38"/>
    <mergeCell ref="B39:P39"/>
    <mergeCell ref="B40:P40"/>
    <mergeCell ref="B41:P41"/>
    <mergeCell ref="O35:O36"/>
    <mergeCell ref="P35:P36"/>
    <mergeCell ref="A1:A2"/>
    <mergeCell ref="B1:P1"/>
    <mergeCell ref="B2:P2"/>
    <mergeCell ref="B3:P3"/>
    <mergeCell ref="A4:A44"/>
    <mergeCell ref="B4:P4"/>
    <mergeCell ref="B5:P5"/>
    <mergeCell ref="B6:P6"/>
    <mergeCell ref="I35:I36"/>
    <mergeCell ref="J35:J36"/>
    <mergeCell ref="K35:K36"/>
    <mergeCell ref="L35:L36"/>
    <mergeCell ref="M35:M36"/>
    <mergeCell ref="N35:N36"/>
    <mergeCell ref="L33:L34"/>
    <mergeCell ref="M33:M34"/>
    <mergeCell ref="N33:O34"/>
    <mergeCell ref="P33:P34"/>
    <mergeCell ref="C35:C36"/>
    <mergeCell ref="D35:D36"/>
    <mergeCell ref="E35:E36"/>
    <mergeCell ref="F35:F36"/>
    <mergeCell ref="G35:G36"/>
    <mergeCell ref="H35:H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J15:J16"/>
    <mergeCell ref="K15:K16"/>
    <mergeCell ref="L15:L16"/>
    <mergeCell ref="M15:M16"/>
    <mergeCell ref="N15:N16"/>
    <mergeCell ref="O15:O16"/>
    <mergeCell ref="J14:L14"/>
    <mergeCell ref="N14:P14"/>
    <mergeCell ref="B15:B16"/>
    <mergeCell ref="C15:C16"/>
    <mergeCell ref="D15:D16"/>
    <mergeCell ref="E15:E16"/>
    <mergeCell ref="F15:F16"/>
    <mergeCell ref="G15:G16"/>
    <mergeCell ref="H15:H16"/>
    <mergeCell ref="I15:I16"/>
    <mergeCell ref="J11:L11"/>
    <mergeCell ref="J12:L12"/>
    <mergeCell ref="M11:M12"/>
    <mergeCell ref="N11:P11"/>
    <mergeCell ref="N12:P12"/>
    <mergeCell ref="J13:P13"/>
    <mergeCell ref="B8:P8"/>
    <mergeCell ref="J10:P10"/>
    <mergeCell ref="B11:B12"/>
    <mergeCell ref="C11:C12"/>
    <mergeCell ref="D11:D12"/>
    <mergeCell ref="E11:E12"/>
    <mergeCell ref="F11:F12"/>
    <mergeCell ref="G11:G12"/>
    <mergeCell ref="H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7" t="s">
        <v>445</v>
      </c>
      <c r="B1" s="1" t="s">
        <v>1</v>
      </c>
    </row>
    <row r="2" spans="1:2">
      <c r="A2" s="7"/>
      <c r="B2" s="1" t="s">
        <v>2</v>
      </c>
    </row>
    <row r="3" spans="1:2">
      <c r="A3" s="3" t="s">
        <v>446</v>
      </c>
      <c r="B3" s="4" t="s">
        <v>5</v>
      </c>
    </row>
    <row r="4" spans="1:2">
      <c r="A4" s="11" t="s">
        <v>445</v>
      </c>
      <c r="B4" s="4" t="s">
        <v>5</v>
      </c>
    </row>
    <row r="5" spans="1:2">
      <c r="A5" s="11"/>
      <c r="B5" s="13" t="s">
        <v>445</v>
      </c>
    </row>
    <row r="6" spans="1:2">
      <c r="A6" s="11"/>
      <c r="B6" s="4"/>
    </row>
    <row r="7" spans="1:2" ht="332.25">
      <c r="A7" s="11"/>
      <c r="B7" s="14" t="s">
        <v>447</v>
      </c>
    </row>
    <row r="8" spans="1:2" ht="409.6">
      <c r="A8" s="11"/>
      <c r="B8" s="14" t="s">
        <v>448</v>
      </c>
    </row>
    <row r="9" spans="1:2" ht="153.75">
      <c r="A9" s="11"/>
      <c r="B9" s="14" t="s">
        <v>449</v>
      </c>
    </row>
    <row r="10" spans="1:2" ht="166.5">
      <c r="A10" s="11"/>
      <c r="B10" s="14" t="s">
        <v>450</v>
      </c>
    </row>
    <row r="11" spans="1:2" ht="51.75">
      <c r="A11" s="11"/>
      <c r="B11" s="14" t="s">
        <v>45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1" bestFit="1" customWidth="1"/>
    <col min="2" max="2" width="36.5703125" bestFit="1" customWidth="1"/>
  </cols>
  <sheetData>
    <row r="1" spans="1:2">
      <c r="A1" s="7" t="s">
        <v>452</v>
      </c>
      <c r="B1" s="1" t="s">
        <v>1</v>
      </c>
    </row>
    <row r="2" spans="1:2">
      <c r="A2" s="7"/>
      <c r="B2" s="1" t="s">
        <v>2</v>
      </c>
    </row>
    <row r="3" spans="1:2">
      <c r="A3" s="3" t="s">
        <v>453</v>
      </c>
      <c r="B3" s="4" t="s">
        <v>5</v>
      </c>
    </row>
    <row r="4" spans="1:2">
      <c r="A4" s="11" t="s">
        <v>452</v>
      </c>
      <c r="B4" s="4" t="s">
        <v>5</v>
      </c>
    </row>
    <row r="5" spans="1:2">
      <c r="A5" s="11"/>
      <c r="B5" s="13" t="s">
        <v>452</v>
      </c>
    </row>
    <row r="6" spans="1:2">
      <c r="A6" s="11"/>
      <c r="B6" s="64" t="s">
        <v>454</v>
      </c>
    </row>
    <row r="7" spans="1:2" ht="128.25">
      <c r="A7" s="11"/>
      <c r="B7" s="14" t="s">
        <v>455</v>
      </c>
    </row>
    <row r="8" spans="1:2" ht="26.25">
      <c r="A8" s="11"/>
      <c r="B8" s="64" t="s">
        <v>456</v>
      </c>
    </row>
    <row r="9" spans="1:2" ht="409.6">
      <c r="A9" s="11"/>
      <c r="B9" s="14" t="s">
        <v>457</v>
      </c>
    </row>
    <row r="10" spans="1:2" ht="409.6">
      <c r="A10" s="11"/>
      <c r="B10" s="14" t="s">
        <v>458</v>
      </c>
    </row>
    <row r="11" spans="1:2" ht="141">
      <c r="A11" s="11"/>
      <c r="B11" s="14" t="s">
        <v>459</v>
      </c>
    </row>
    <row r="12" spans="1:2" ht="26.25">
      <c r="A12" s="11"/>
      <c r="B12" s="64" t="s">
        <v>460</v>
      </c>
    </row>
    <row r="13" spans="1:2" ht="243">
      <c r="A13" s="11"/>
      <c r="B13" s="14" t="s">
        <v>461</v>
      </c>
    </row>
    <row r="14" spans="1:2" ht="217.5">
      <c r="A14" s="11"/>
      <c r="B14" s="14" t="s">
        <v>462</v>
      </c>
    </row>
    <row r="15" spans="1:2" ht="192">
      <c r="A15" s="11"/>
      <c r="B15" s="14" t="s">
        <v>46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8" customWidth="1"/>
    <col min="6" max="7" width="9.5703125" customWidth="1"/>
    <col min="8" max="8" width="2" customWidth="1"/>
    <col min="9" max="9" width="8" customWidth="1"/>
    <col min="10" max="10" width="9.5703125" customWidth="1"/>
  </cols>
  <sheetData>
    <row r="1" spans="1:10" ht="15" customHeight="1">
      <c r="A1" s="7" t="s">
        <v>464</v>
      </c>
      <c r="B1" s="7" t="s">
        <v>1</v>
      </c>
      <c r="C1" s="7"/>
      <c r="D1" s="7"/>
      <c r="E1" s="7"/>
      <c r="F1" s="7"/>
      <c r="G1" s="7"/>
      <c r="H1" s="7"/>
      <c r="I1" s="7"/>
      <c r="J1" s="7"/>
    </row>
    <row r="2" spans="1:10" ht="15" customHeight="1">
      <c r="A2" s="7"/>
      <c r="B2" s="7" t="s">
        <v>2</v>
      </c>
      <c r="C2" s="7"/>
      <c r="D2" s="7"/>
      <c r="E2" s="7"/>
      <c r="F2" s="7"/>
      <c r="G2" s="7"/>
      <c r="H2" s="7"/>
      <c r="I2" s="7"/>
      <c r="J2" s="7"/>
    </row>
    <row r="3" spans="1:10" ht="30">
      <c r="A3" s="3" t="s">
        <v>465</v>
      </c>
      <c r="B3" s="10" t="s">
        <v>5</v>
      </c>
      <c r="C3" s="10"/>
      <c r="D3" s="10"/>
      <c r="E3" s="10"/>
      <c r="F3" s="10"/>
      <c r="G3" s="10"/>
      <c r="H3" s="10"/>
      <c r="I3" s="10"/>
      <c r="J3" s="10"/>
    </row>
    <row r="4" spans="1:10" ht="15" customHeight="1">
      <c r="A4" s="11" t="s">
        <v>464</v>
      </c>
      <c r="B4" s="10" t="s">
        <v>5</v>
      </c>
      <c r="C4" s="10"/>
      <c r="D4" s="10"/>
      <c r="E4" s="10"/>
      <c r="F4" s="10"/>
      <c r="G4" s="10"/>
      <c r="H4" s="10"/>
      <c r="I4" s="10"/>
      <c r="J4" s="10"/>
    </row>
    <row r="5" spans="1:10">
      <c r="A5" s="11"/>
      <c r="B5" s="46" t="s">
        <v>464</v>
      </c>
      <c r="C5" s="46"/>
      <c r="D5" s="46"/>
      <c r="E5" s="46"/>
      <c r="F5" s="46"/>
      <c r="G5" s="46"/>
      <c r="H5" s="46"/>
      <c r="I5" s="46"/>
      <c r="J5" s="46"/>
    </row>
    <row r="6" spans="1:10">
      <c r="A6" s="11"/>
      <c r="B6" s="30" t="s">
        <v>466</v>
      </c>
      <c r="C6" s="30"/>
      <c r="D6" s="30"/>
      <c r="E6" s="30"/>
      <c r="F6" s="30"/>
      <c r="G6" s="30"/>
      <c r="H6" s="30"/>
      <c r="I6" s="30"/>
      <c r="J6" s="30"/>
    </row>
    <row r="7" spans="1:10">
      <c r="A7" s="11"/>
      <c r="B7" s="21"/>
      <c r="C7" s="21"/>
      <c r="D7" s="21"/>
      <c r="E7" s="21"/>
      <c r="F7" s="21"/>
      <c r="G7" s="21"/>
      <c r="H7" s="21"/>
      <c r="I7" s="21"/>
      <c r="J7" s="21"/>
    </row>
    <row r="8" spans="1:10">
      <c r="A8" s="11"/>
      <c r="B8" s="15"/>
      <c r="C8" s="15"/>
      <c r="D8" s="15"/>
      <c r="E8" s="15"/>
      <c r="F8" s="15"/>
      <c r="G8" s="15"/>
      <c r="H8" s="15"/>
      <c r="I8" s="15"/>
      <c r="J8" s="15"/>
    </row>
    <row r="9" spans="1:10">
      <c r="A9" s="11"/>
      <c r="B9" s="24"/>
      <c r="C9" s="24"/>
      <c r="D9" s="22" t="s">
        <v>419</v>
      </c>
      <c r="E9" s="22"/>
      <c r="F9" s="22"/>
      <c r="G9" s="24"/>
      <c r="H9" s="22" t="s">
        <v>420</v>
      </c>
      <c r="I9" s="22"/>
      <c r="J9" s="22"/>
    </row>
    <row r="10" spans="1:10" ht="15.75" thickBot="1">
      <c r="A10" s="11"/>
      <c r="B10" s="24"/>
      <c r="C10" s="25"/>
      <c r="D10" s="23">
        <v>2013</v>
      </c>
      <c r="E10" s="23"/>
      <c r="F10" s="23"/>
      <c r="G10" s="24"/>
      <c r="H10" s="23">
        <v>2012</v>
      </c>
      <c r="I10" s="23"/>
      <c r="J10" s="23"/>
    </row>
    <row r="11" spans="1:10">
      <c r="A11" s="11"/>
      <c r="B11" s="16"/>
      <c r="C11" s="16"/>
      <c r="D11" s="31" t="s">
        <v>285</v>
      </c>
      <c r="E11" s="31"/>
      <c r="F11" s="31"/>
      <c r="G11" s="31"/>
      <c r="H11" s="31"/>
      <c r="I11" s="31"/>
      <c r="J11" s="31"/>
    </row>
    <row r="12" spans="1:10">
      <c r="A12" s="11"/>
      <c r="B12" s="115" t="s">
        <v>467</v>
      </c>
      <c r="C12" s="29"/>
      <c r="D12" s="33" t="s">
        <v>263</v>
      </c>
      <c r="E12" s="35">
        <v>118031</v>
      </c>
      <c r="F12" s="29"/>
      <c r="G12" s="29"/>
      <c r="H12" s="33" t="s">
        <v>263</v>
      </c>
      <c r="I12" s="35">
        <v>129250</v>
      </c>
      <c r="J12" s="29"/>
    </row>
    <row r="13" spans="1:10">
      <c r="A13" s="11"/>
      <c r="B13" s="115"/>
      <c r="C13" s="29"/>
      <c r="D13" s="33"/>
      <c r="E13" s="35"/>
      <c r="F13" s="29"/>
      <c r="G13" s="29"/>
      <c r="H13" s="33"/>
      <c r="I13" s="35"/>
      <c r="J13" s="29"/>
    </row>
    <row r="14" spans="1:10">
      <c r="A14" s="11"/>
      <c r="B14" s="116" t="s">
        <v>468</v>
      </c>
      <c r="C14" s="24"/>
      <c r="D14" s="32">
        <v>36535</v>
      </c>
      <c r="E14" s="32"/>
      <c r="F14" s="24"/>
      <c r="G14" s="24"/>
      <c r="H14" s="32">
        <v>35432</v>
      </c>
      <c r="I14" s="32"/>
      <c r="J14" s="24"/>
    </row>
    <row r="15" spans="1:10">
      <c r="A15" s="11"/>
      <c r="B15" s="116"/>
      <c r="C15" s="24"/>
      <c r="D15" s="32"/>
      <c r="E15" s="32"/>
      <c r="F15" s="24"/>
      <c r="G15" s="24"/>
      <c r="H15" s="32"/>
      <c r="I15" s="32"/>
      <c r="J15" s="24"/>
    </row>
    <row r="16" spans="1:10">
      <c r="A16" s="11"/>
      <c r="B16" s="115" t="s">
        <v>469</v>
      </c>
      <c r="C16" s="29"/>
      <c r="D16" s="35">
        <v>29869</v>
      </c>
      <c r="E16" s="35"/>
      <c r="F16" s="29"/>
      <c r="G16" s="29"/>
      <c r="H16" s="35">
        <v>24357</v>
      </c>
      <c r="I16" s="35"/>
      <c r="J16" s="29"/>
    </row>
    <row r="17" spans="1:10">
      <c r="A17" s="11"/>
      <c r="B17" s="115"/>
      <c r="C17" s="29"/>
      <c r="D17" s="35"/>
      <c r="E17" s="35"/>
      <c r="F17" s="29"/>
      <c r="G17" s="29"/>
      <c r="H17" s="35"/>
      <c r="I17" s="35"/>
      <c r="J17" s="29"/>
    </row>
    <row r="18" spans="1:10">
      <c r="A18" s="11"/>
      <c r="B18" s="116" t="s">
        <v>470</v>
      </c>
      <c r="C18" s="24"/>
      <c r="D18" s="32">
        <v>21568</v>
      </c>
      <c r="E18" s="32"/>
      <c r="F18" s="24"/>
      <c r="G18" s="24"/>
      <c r="H18" s="32">
        <v>20059</v>
      </c>
      <c r="I18" s="32"/>
      <c r="J18" s="24"/>
    </row>
    <row r="19" spans="1:10">
      <c r="A19" s="11"/>
      <c r="B19" s="116"/>
      <c r="C19" s="24"/>
      <c r="D19" s="32"/>
      <c r="E19" s="32"/>
      <c r="F19" s="24"/>
      <c r="G19" s="24"/>
      <c r="H19" s="32"/>
      <c r="I19" s="32"/>
      <c r="J19" s="24"/>
    </row>
    <row r="20" spans="1:10">
      <c r="A20" s="11"/>
      <c r="B20" s="115" t="s">
        <v>471</v>
      </c>
      <c r="C20" s="29"/>
      <c r="D20" s="35">
        <v>8968</v>
      </c>
      <c r="E20" s="35"/>
      <c r="F20" s="29"/>
      <c r="G20" s="29"/>
      <c r="H20" s="35">
        <v>10777</v>
      </c>
      <c r="I20" s="35"/>
      <c r="J20" s="29"/>
    </row>
    <row r="21" spans="1:10">
      <c r="A21" s="11"/>
      <c r="B21" s="115"/>
      <c r="C21" s="29"/>
      <c r="D21" s="35"/>
      <c r="E21" s="35"/>
      <c r="F21" s="29"/>
      <c r="G21" s="29"/>
      <c r="H21" s="35"/>
      <c r="I21" s="35"/>
      <c r="J21" s="29"/>
    </row>
    <row r="22" spans="1:10">
      <c r="A22" s="11"/>
      <c r="B22" s="116" t="s">
        <v>472</v>
      </c>
      <c r="C22" s="24"/>
      <c r="D22" s="32">
        <v>14038</v>
      </c>
      <c r="E22" s="32"/>
      <c r="F22" s="24"/>
      <c r="G22" s="24"/>
      <c r="H22" s="32">
        <v>5195</v>
      </c>
      <c r="I22" s="32"/>
      <c r="J22" s="24"/>
    </row>
    <row r="23" spans="1:10">
      <c r="A23" s="11"/>
      <c r="B23" s="116"/>
      <c r="C23" s="24"/>
      <c r="D23" s="32"/>
      <c r="E23" s="32"/>
      <c r="F23" s="24"/>
      <c r="G23" s="24"/>
      <c r="H23" s="32"/>
      <c r="I23" s="32"/>
      <c r="J23" s="24"/>
    </row>
    <row r="24" spans="1:10">
      <c r="A24" s="11"/>
      <c r="B24" s="115" t="s">
        <v>473</v>
      </c>
      <c r="C24" s="29"/>
      <c r="D24" s="35">
        <v>4285</v>
      </c>
      <c r="E24" s="35"/>
      <c r="F24" s="29"/>
      <c r="G24" s="29"/>
      <c r="H24" s="35">
        <v>2519</v>
      </c>
      <c r="I24" s="35"/>
      <c r="J24" s="29"/>
    </row>
    <row r="25" spans="1:10">
      <c r="A25" s="11"/>
      <c r="B25" s="115"/>
      <c r="C25" s="29"/>
      <c r="D25" s="35"/>
      <c r="E25" s="35"/>
      <c r="F25" s="29"/>
      <c r="G25" s="29"/>
      <c r="H25" s="35"/>
      <c r="I25" s="35"/>
      <c r="J25" s="29"/>
    </row>
    <row r="26" spans="1:10">
      <c r="A26" s="11"/>
      <c r="B26" s="116" t="s">
        <v>474</v>
      </c>
      <c r="C26" s="24"/>
      <c r="D26" s="32">
        <v>1137</v>
      </c>
      <c r="E26" s="32"/>
      <c r="F26" s="24"/>
      <c r="G26" s="24"/>
      <c r="H26" s="58" t="s">
        <v>391</v>
      </c>
      <c r="I26" s="58"/>
      <c r="J26" s="24"/>
    </row>
    <row r="27" spans="1:10">
      <c r="A27" s="11"/>
      <c r="B27" s="116"/>
      <c r="C27" s="24"/>
      <c r="D27" s="32"/>
      <c r="E27" s="32"/>
      <c r="F27" s="24"/>
      <c r="G27" s="24"/>
      <c r="H27" s="58"/>
      <c r="I27" s="58"/>
      <c r="J27" s="24"/>
    </row>
    <row r="28" spans="1:10">
      <c r="A28" s="11"/>
      <c r="B28" s="115" t="s">
        <v>475</v>
      </c>
      <c r="C28" s="29"/>
      <c r="D28" s="35">
        <v>2407</v>
      </c>
      <c r="E28" s="35"/>
      <c r="F28" s="29"/>
      <c r="G28" s="29"/>
      <c r="H28" s="35">
        <v>2968</v>
      </c>
      <c r="I28" s="35"/>
      <c r="J28" s="29"/>
    </row>
    <row r="29" spans="1:10" ht="15.75" thickBot="1">
      <c r="A29" s="11"/>
      <c r="B29" s="115"/>
      <c r="C29" s="56"/>
      <c r="D29" s="55"/>
      <c r="E29" s="55"/>
      <c r="F29" s="56"/>
      <c r="G29" s="29"/>
      <c r="H29" s="55"/>
      <c r="I29" s="55"/>
      <c r="J29" s="56"/>
    </row>
    <row r="30" spans="1:10">
      <c r="A30" s="11"/>
      <c r="B30" s="117" t="s">
        <v>476</v>
      </c>
      <c r="C30" s="26"/>
      <c r="D30" s="76" t="s">
        <v>263</v>
      </c>
      <c r="E30" s="57">
        <v>236838</v>
      </c>
      <c r="F30" s="26"/>
      <c r="G30" s="24"/>
      <c r="H30" s="76" t="s">
        <v>263</v>
      </c>
      <c r="I30" s="57">
        <v>230557</v>
      </c>
      <c r="J30" s="26"/>
    </row>
    <row r="31" spans="1:10" ht="15.75" thickBot="1">
      <c r="A31" s="11"/>
      <c r="B31" s="117"/>
      <c r="C31" s="81"/>
      <c r="D31" s="79"/>
      <c r="E31" s="82"/>
      <c r="F31" s="81"/>
      <c r="G31" s="24"/>
      <c r="H31" s="79"/>
      <c r="I31" s="82"/>
      <c r="J31" s="81"/>
    </row>
    <row r="32" spans="1:10" ht="15.75" thickTop="1"/>
  </sheetData>
  <mergeCells count="91">
    <mergeCell ref="B6:J6"/>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477</v>
      </c>
      <c r="B1" s="1" t="s">
        <v>1</v>
      </c>
    </row>
    <row r="2" spans="1:2">
      <c r="A2" s="7"/>
      <c r="B2" s="1" t="s">
        <v>2</v>
      </c>
    </row>
    <row r="3" spans="1:2">
      <c r="A3" s="3" t="s">
        <v>478</v>
      </c>
      <c r="B3" s="4" t="s">
        <v>5</v>
      </c>
    </row>
    <row r="4" spans="1:2">
      <c r="A4" s="11" t="s">
        <v>477</v>
      </c>
      <c r="B4" s="4" t="s">
        <v>5</v>
      </c>
    </row>
    <row r="5" spans="1:2">
      <c r="A5" s="11"/>
      <c r="B5" s="13" t="s">
        <v>477</v>
      </c>
    </row>
    <row r="6" spans="1:2">
      <c r="A6" s="11"/>
      <c r="B6" s="64" t="s">
        <v>479</v>
      </c>
    </row>
    <row r="7" spans="1:2" ht="128.25">
      <c r="A7" s="11"/>
      <c r="B7" s="14" t="s">
        <v>480</v>
      </c>
    </row>
    <row r="8" spans="1:2" ht="51.75">
      <c r="A8" s="11"/>
      <c r="B8" s="14" t="s">
        <v>481</v>
      </c>
    </row>
    <row r="9" spans="1:2" ht="268.5">
      <c r="A9" s="11"/>
      <c r="B9" s="14" t="s">
        <v>482</v>
      </c>
    </row>
    <row r="10" spans="1:2">
      <c r="A10" s="11"/>
      <c r="B10" s="64" t="s">
        <v>483</v>
      </c>
    </row>
    <row r="11" spans="1:2" ht="39">
      <c r="A11" s="11"/>
      <c r="B11" s="14" t="s">
        <v>484</v>
      </c>
    </row>
    <row r="12" spans="1:2">
      <c r="A12" s="11"/>
      <c r="B12" s="64" t="s">
        <v>485</v>
      </c>
    </row>
    <row r="13" spans="1:2" ht="230.25">
      <c r="A13" s="11"/>
      <c r="B13" s="14" t="s">
        <v>486</v>
      </c>
    </row>
    <row r="14" spans="1:2" ht="153.75">
      <c r="A14" s="11"/>
      <c r="B14" s="14" t="s">
        <v>487</v>
      </c>
    </row>
    <row r="15" spans="1:2" ht="102.75">
      <c r="A15" s="11"/>
      <c r="B15" s="14" t="s">
        <v>488</v>
      </c>
    </row>
    <row r="16" spans="1:2">
      <c r="A16" s="11"/>
      <c r="B16" s="64" t="s">
        <v>489</v>
      </c>
    </row>
    <row r="17" spans="1:2">
      <c r="A17" s="11"/>
      <c r="B17" s="4"/>
    </row>
    <row r="18" spans="1:2" ht="409.6">
      <c r="A18" s="11"/>
      <c r="B18" s="14" t="s">
        <v>490</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4</v>
      </c>
      <c r="B1" s="7" t="s">
        <v>2</v>
      </c>
      <c r="C1" s="7"/>
      <c r="D1" s="7" t="s">
        <v>25</v>
      </c>
      <c r="E1" s="7"/>
    </row>
    <row r="2" spans="1:5">
      <c r="A2" s="3" t="s">
        <v>26</v>
      </c>
      <c r="B2" s="4" t="s">
        <v>5</v>
      </c>
      <c r="C2" s="4"/>
      <c r="D2" s="4" t="s">
        <v>5</v>
      </c>
      <c r="E2" s="4"/>
    </row>
    <row r="3" spans="1:5">
      <c r="A3" s="2" t="s">
        <v>27</v>
      </c>
      <c r="B3" s="8">
        <v>3099509000</v>
      </c>
      <c r="C3" s="4"/>
      <c r="D3" s="8">
        <v>2986776000</v>
      </c>
      <c r="E3" s="4"/>
    </row>
    <row r="4" spans="1:5">
      <c r="A4" s="2" t="s">
        <v>28</v>
      </c>
      <c r="B4" s="6">
        <v>-346866000</v>
      </c>
      <c r="C4" s="4"/>
      <c r="D4" s="6">
        <v>-304651000</v>
      </c>
      <c r="E4" s="4"/>
    </row>
    <row r="5" spans="1:5">
      <c r="A5" s="2" t="s">
        <v>29</v>
      </c>
      <c r="B5" s="6">
        <v>2752643000</v>
      </c>
      <c r="C5" s="4"/>
      <c r="D5" s="6">
        <v>2682125000</v>
      </c>
      <c r="E5" s="4"/>
    </row>
    <row r="6" spans="1:5" ht="30">
      <c r="A6" s="2" t="s">
        <v>30</v>
      </c>
      <c r="B6" s="6">
        <v>88655000</v>
      </c>
      <c r="C6" s="4"/>
      <c r="D6" s="6">
        <v>108711000</v>
      </c>
      <c r="E6" s="4"/>
    </row>
    <row r="7" spans="1:5">
      <c r="A7" s="2" t="s">
        <v>31</v>
      </c>
      <c r="B7" s="6">
        <v>24710000</v>
      </c>
      <c r="C7" s="4"/>
      <c r="D7" s="6">
        <v>219504000</v>
      </c>
      <c r="E7" s="4"/>
    </row>
    <row r="8" spans="1:5">
      <c r="A8" s="2" t="s">
        <v>32</v>
      </c>
      <c r="B8" s="6">
        <v>2866008000</v>
      </c>
      <c r="C8" s="4"/>
      <c r="D8" s="6">
        <v>3010340000</v>
      </c>
      <c r="E8" s="4"/>
    </row>
    <row r="9" spans="1:5">
      <c r="A9" s="2" t="s">
        <v>33</v>
      </c>
      <c r="B9" s="6">
        <v>26724000</v>
      </c>
      <c r="C9" s="4"/>
      <c r="D9" s="6">
        <v>27416000</v>
      </c>
      <c r="E9" s="4"/>
    </row>
    <row r="10" spans="1:5">
      <c r="A10" s="2" t="s">
        <v>34</v>
      </c>
      <c r="B10" s="6">
        <v>41142000</v>
      </c>
      <c r="C10" s="4"/>
      <c r="D10" s="6">
        <v>442000</v>
      </c>
      <c r="E10" s="4"/>
    </row>
    <row r="11" spans="1:5">
      <c r="A11" s="2" t="s">
        <v>35</v>
      </c>
      <c r="B11" s="6">
        <v>15669000</v>
      </c>
      <c r="C11" s="4"/>
      <c r="D11" s="6">
        <v>14320000</v>
      </c>
      <c r="E11" s="4"/>
    </row>
    <row r="12" spans="1:5" ht="30">
      <c r="A12" s="2" t="s">
        <v>36</v>
      </c>
      <c r="B12" s="6">
        <v>80680000</v>
      </c>
      <c r="C12" s="9" t="s">
        <v>37</v>
      </c>
      <c r="D12" s="6">
        <v>72171000</v>
      </c>
      <c r="E12" s="9" t="s">
        <v>37</v>
      </c>
    </row>
    <row r="13" spans="1:5">
      <c r="A13" s="2" t="s">
        <v>38</v>
      </c>
      <c r="B13" s="6">
        <v>72241000</v>
      </c>
      <c r="C13" s="4"/>
      <c r="D13" s="6">
        <v>140708000</v>
      </c>
      <c r="E13" s="4"/>
    </row>
    <row r="14" spans="1:5">
      <c r="A14" s="2" t="s">
        <v>39</v>
      </c>
      <c r="B14" s="6">
        <v>72200000</v>
      </c>
      <c r="C14" s="4"/>
      <c r="D14" s="6">
        <v>142200000</v>
      </c>
      <c r="E14" s="4"/>
    </row>
    <row r="15" spans="1:5">
      <c r="A15" s="2" t="s">
        <v>40</v>
      </c>
      <c r="B15" s="6">
        <v>6576000</v>
      </c>
      <c r="C15" s="4"/>
      <c r="D15" s="6">
        <v>6714000</v>
      </c>
      <c r="E15" s="4"/>
    </row>
    <row r="16" spans="1:5">
      <c r="A16" s="2" t="s">
        <v>41</v>
      </c>
      <c r="B16" s="6">
        <v>236838000</v>
      </c>
      <c r="C16" s="4"/>
      <c r="D16" s="6">
        <v>230557000</v>
      </c>
      <c r="E16" s="4"/>
    </row>
    <row r="17" spans="1:5">
      <c r="A17" s="2" t="s">
        <v>42</v>
      </c>
      <c r="B17" s="6">
        <v>3345878000</v>
      </c>
      <c r="C17" s="4"/>
      <c r="D17" s="6">
        <v>3502668000</v>
      </c>
      <c r="E17" s="4"/>
    </row>
    <row r="18" spans="1:5" ht="45">
      <c r="A18" s="3" t="s">
        <v>43</v>
      </c>
      <c r="B18" s="4" t="s">
        <v>5</v>
      </c>
      <c r="C18" s="4"/>
      <c r="D18" s="4" t="s">
        <v>5</v>
      </c>
      <c r="E18" s="4"/>
    </row>
    <row r="19" spans="1:5">
      <c r="A19" s="2" t="s">
        <v>44</v>
      </c>
      <c r="B19" s="6">
        <v>396374000</v>
      </c>
      <c r="C19" s="4"/>
      <c r="D19" s="6">
        <v>425755000</v>
      </c>
      <c r="E19" s="4"/>
    </row>
    <row r="20" spans="1:5">
      <c r="A20" s="2" t="s">
        <v>45</v>
      </c>
      <c r="B20" s="6">
        <v>731136000</v>
      </c>
      <c r="C20" s="4"/>
      <c r="D20" s="6">
        <v>731136000</v>
      </c>
      <c r="E20" s="4"/>
    </row>
    <row r="21" spans="1:5">
      <c r="A21" s="2" t="s">
        <v>46</v>
      </c>
      <c r="B21" s="6">
        <v>250000000</v>
      </c>
      <c r="C21" s="4"/>
      <c r="D21" s="6">
        <v>250000000</v>
      </c>
      <c r="E21" s="4"/>
    </row>
    <row r="22" spans="1:5">
      <c r="A22" s="2" t="s">
        <v>47</v>
      </c>
      <c r="B22" s="6">
        <v>90000000</v>
      </c>
      <c r="C22" s="4"/>
      <c r="D22" s="6">
        <v>172000000</v>
      </c>
      <c r="E22" s="4"/>
    </row>
    <row r="23" spans="1:5">
      <c r="A23" s="2" t="s">
        <v>48</v>
      </c>
      <c r="B23" s="6">
        <v>1467510000</v>
      </c>
      <c r="C23" s="4"/>
      <c r="D23" s="6">
        <v>1578891000</v>
      </c>
      <c r="E23" s="4"/>
    </row>
    <row r="24" spans="1:5" ht="30">
      <c r="A24" s="2" t="s">
        <v>49</v>
      </c>
      <c r="B24" s="6">
        <v>4649000</v>
      </c>
      <c r="C24" s="4"/>
      <c r="D24" s="6">
        <v>6432000</v>
      </c>
      <c r="E24" s="4"/>
    </row>
    <row r="25" spans="1:5">
      <c r="A25" s="2" t="s">
        <v>50</v>
      </c>
      <c r="B25" s="6">
        <v>1472159000</v>
      </c>
      <c r="C25" s="4"/>
      <c r="D25" s="6">
        <v>1585323000</v>
      </c>
      <c r="E25" s="4"/>
    </row>
    <row r="26" spans="1:5">
      <c r="A26" s="3" t="s">
        <v>51</v>
      </c>
      <c r="B26" s="4" t="s">
        <v>5</v>
      </c>
      <c r="C26" s="4"/>
      <c r="D26" s="4" t="s">
        <v>5</v>
      </c>
      <c r="E26" s="4"/>
    </row>
    <row r="27" spans="1:5" ht="30">
      <c r="A27" s="2" t="s">
        <v>52</v>
      </c>
      <c r="B27" s="6">
        <v>52197000</v>
      </c>
      <c r="C27" s="4"/>
      <c r="D27" s="6">
        <v>55248000</v>
      </c>
      <c r="E27" s="4"/>
    </row>
    <row r="28" spans="1:5">
      <c r="A28" s="2" t="s">
        <v>53</v>
      </c>
      <c r="B28" s="6">
        <v>8273000</v>
      </c>
      <c r="C28" s="4"/>
      <c r="D28" s="6">
        <v>8401000</v>
      </c>
      <c r="E28" s="4"/>
    </row>
    <row r="29" spans="1:5">
      <c r="A29" s="2" t="s">
        <v>54</v>
      </c>
      <c r="B29" s="6">
        <v>11726000</v>
      </c>
      <c r="C29" s="4"/>
      <c r="D29" s="6">
        <v>12016000</v>
      </c>
      <c r="E29" s="4"/>
    </row>
    <row r="30" spans="1:5">
      <c r="A30" s="2" t="s">
        <v>55</v>
      </c>
      <c r="B30" s="6">
        <v>168887000</v>
      </c>
      <c r="C30" s="4"/>
      <c r="D30" s="6">
        <v>196379000</v>
      </c>
      <c r="E30" s="4"/>
    </row>
    <row r="31" spans="1:5" ht="30">
      <c r="A31" s="2" t="s">
        <v>56</v>
      </c>
      <c r="B31" s="6">
        <v>13947000</v>
      </c>
      <c r="C31" s="4"/>
      <c r="D31" s="6">
        <v>18271000</v>
      </c>
      <c r="E31" s="4"/>
    </row>
    <row r="32" spans="1:5">
      <c r="A32" s="2" t="s">
        <v>57</v>
      </c>
      <c r="B32" s="6">
        <v>1727189000</v>
      </c>
      <c r="C32" s="4"/>
      <c r="D32" s="6">
        <v>1875638000</v>
      </c>
      <c r="E32" s="4"/>
    </row>
    <row r="33" spans="1:5">
      <c r="A33" s="2" t="s">
        <v>58</v>
      </c>
      <c r="B33" s="6">
        <v>3031000</v>
      </c>
      <c r="C33" s="4"/>
      <c r="D33" s="6">
        <v>22551000</v>
      </c>
      <c r="E33" s="4"/>
    </row>
    <row r="34" spans="1:5">
      <c r="A34" s="2" t="s">
        <v>59</v>
      </c>
      <c r="B34" s="4" t="s">
        <v>60</v>
      </c>
      <c r="C34" s="4"/>
      <c r="D34" s="4" t="s">
        <v>60</v>
      </c>
      <c r="E34" s="4"/>
    </row>
    <row r="35" spans="1:5">
      <c r="A35" s="3" t="s">
        <v>61</v>
      </c>
      <c r="B35" s="4" t="s">
        <v>5</v>
      </c>
      <c r="C35" s="4"/>
      <c r="D35" s="4" t="s">
        <v>5</v>
      </c>
      <c r="E35" s="4"/>
    </row>
    <row r="36" spans="1:5" ht="30">
      <c r="A36" s="2" t="s">
        <v>62</v>
      </c>
      <c r="B36" s="4" t="s">
        <v>60</v>
      </c>
      <c r="C36" s="4"/>
      <c r="D36" s="4" t="s">
        <v>60</v>
      </c>
      <c r="E36" s="4"/>
    </row>
    <row r="37" spans="1:5" ht="75">
      <c r="A37" s="2" t="s">
        <v>63</v>
      </c>
      <c r="B37" s="6">
        <v>1175000</v>
      </c>
      <c r="C37" s="4"/>
      <c r="D37" s="6">
        <v>1169000</v>
      </c>
      <c r="E37" s="4"/>
    </row>
    <row r="38" spans="1:5">
      <c r="A38" s="2" t="s">
        <v>64</v>
      </c>
      <c r="B38" s="6">
        <v>1691664000</v>
      </c>
      <c r="C38" s="4"/>
      <c r="D38" s="6">
        <v>1679227000</v>
      </c>
      <c r="E38" s="4"/>
    </row>
    <row r="39" spans="1:5">
      <c r="A39" s="2" t="s">
        <v>65</v>
      </c>
      <c r="B39" s="6">
        <v>-285470000</v>
      </c>
      <c r="C39" s="4"/>
      <c r="D39" s="6">
        <v>-276085000</v>
      </c>
      <c r="E39" s="4"/>
    </row>
    <row r="40" spans="1:5" ht="30">
      <c r="A40" s="2" t="s">
        <v>66</v>
      </c>
      <c r="B40" s="6">
        <v>589000</v>
      </c>
      <c r="C40" s="4"/>
      <c r="D40" s="6">
        <v>-7585000</v>
      </c>
      <c r="E40" s="4"/>
    </row>
    <row r="41" spans="1:5" ht="30">
      <c r="A41" s="2" t="s">
        <v>67</v>
      </c>
      <c r="B41" s="6">
        <v>1407958000</v>
      </c>
      <c r="C41" s="4"/>
      <c r="D41" s="6">
        <v>1396726000</v>
      </c>
      <c r="E41" s="4"/>
    </row>
    <row r="42" spans="1:5">
      <c r="A42" s="2" t="s">
        <v>68</v>
      </c>
      <c r="B42" s="6">
        <v>207700000</v>
      </c>
      <c r="C42" s="4"/>
      <c r="D42" s="6">
        <v>207753000</v>
      </c>
      <c r="E42" s="4"/>
    </row>
    <row r="43" spans="1:5">
      <c r="A43" s="2" t="s">
        <v>69</v>
      </c>
      <c r="B43" s="6">
        <v>1615658000</v>
      </c>
      <c r="C43" s="4"/>
      <c r="D43" s="6">
        <v>1604479000</v>
      </c>
      <c r="E43" s="4"/>
    </row>
    <row r="44" spans="1:5" ht="45">
      <c r="A44" s="2" t="s">
        <v>70</v>
      </c>
      <c r="B44" s="8">
        <v>3345878000</v>
      </c>
      <c r="C44" s="4"/>
      <c r="D44" s="8">
        <v>3502668000</v>
      </c>
      <c r="E44" s="4"/>
    </row>
    <row r="45" spans="1:5">
      <c r="A45" s="10"/>
      <c r="B45" s="10"/>
      <c r="C45" s="10"/>
      <c r="D45" s="10"/>
      <c r="E45" s="10"/>
    </row>
    <row r="46" spans="1:5" ht="45" customHeight="1">
      <c r="A46" s="2" t="s">
        <v>37</v>
      </c>
      <c r="B46" s="11" t="s">
        <v>71</v>
      </c>
      <c r="C46" s="11"/>
      <c r="D46" s="11"/>
      <c r="E46" s="11"/>
    </row>
  </sheetData>
  <mergeCells count="4">
    <mergeCell ref="B1:C1"/>
    <mergeCell ref="D1:E1"/>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customWidth="1"/>
    <col min="3" max="3" width="5.28515625" customWidth="1"/>
    <col min="4" max="4" width="20" customWidth="1"/>
    <col min="5" max="6" width="24.140625" customWidth="1"/>
    <col min="7" max="7" width="5.28515625" customWidth="1"/>
    <col min="8" max="8" width="20" customWidth="1"/>
    <col min="9" max="9" width="24.1406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15" customHeight="1">
      <c r="A3" s="3" t="s">
        <v>492</v>
      </c>
      <c r="B3" s="10" t="s">
        <v>5</v>
      </c>
      <c r="C3" s="10"/>
      <c r="D3" s="10"/>
      <c r="E3" s="10"/>
      <c r="F3" s="10"/>
      <c r="G3" s="10"/>
      <c r="H3" s="10"/>
      <c r="I3" s="10"/>
    </row>
    <row r="4" spans="1:9" ht="15" customHeight="1">
      <c r="A4" s="11" t="s">
        <v>491</v>
      </c>
      <c r="B4" s="10" t="s">
        <v>5</v>
      </c>
      <c r="C4" s="10"/>
      <c r="D4" s="10"/>
      <c r="E4" s="10"/>
      <c r="F4" s="10"/>
      <c r="G4" s="10"/>
      <c r="H4" s="10"/>
      <c r="I4" s="10"/>
    </row>
    <row r="5" spans="1:9">
      <c r="A5" s="11"/>
      <c r="B5" s="46" t="s">
        <v>493</v>
      </c>
      <c r="C5" s="46"/>
      <c r="D5" s="46"/>
      <c r="E5" s="46"/>
      <c r="F5" s="46"/>
      <c r="G5" s="46"/>
      <c r="H5" s="46"/>
      <c r="I5" s="46"/>
    </row>
    <row r="6" spans="1:9">
      <c r="A6" s="11"/>
      <c r="B6" s="30" t="s">
        <v>494</v>
      </c>
      <c r="C6" s="30"/>
      <c r="D6" s="30"/>
      <c r="E6" s="30"/>
      <c r="F6" s="30"/>
      <c r="G6" s="30"/>
      <c r="H6" s="30"/>
      <c r="I6" s="30"/>
    </row>
    <row r="7" spans="1:9">
      <c r="A7" s="11"/>
      <c r="B7" s="21"/>
      <c r="C7" s="21"/>
      <c r="D7" s="21"/>
      <c r="E7" s="21"/>
      <c r="F7" s="21"/>
      <c r="G7" s="21"/>
      <c r="H7" s="21"/>
      <c r="I7" s="21"/>
    </row>
    <row r="8" spans="1:9">
      <c r="A8" s="11"/>
      <c r="B8" s="15"/>
      <c r="C8" s="15"/>
      <c r="D8" s="15"/>
      <c r="E8" s="15"/>
      <c r="F8" s="15"/>
      <c r="G8" s="15"/>
      <c r="H8" s="15"/>
      <c r="I8" s="15"/>
    </row>
    <row r="9" spans="1:9">
      <c r="A9" s="11"/>
      <c r="B9" s="24"/>
      <c r="C9" s="22" t="s">
        <v>419</v>
      </c>
      <c r="D9" s="22"/>
      <c r="E9" s="22"/>
      <c r="F9" s="24"/>
      <c r="G9" s="22" t="s">
        <v>420</v>
      </c>
      <c r="H9" s="22"/>
      <c r="I9" s="22"/>
    </row>
    <row r="10" spans="1:9" ht="15.75" thickBot="1">
      <c r="A10" s="11"/>
      <c r="B10" s="24"/>
      <c r="C10" s="23">
        <v>2013</v>
      </c>
      <c r="D10" s="23"/>
      <c r="E10" s="23"/>
      <c r="F10" s="24"/>
      <c r="G10" s="23">
        <v>2012</v>
      </c>
      <c r="H10" s="23"/>
      <c r="I10" s="23"/>
    </row>
    <row r="11" spans="1:9">
      <c r="A11" s="11"/>
      <c r="B11" s="16"/>
      <c r="C11" s="31" t="s">
        <v>285</v>
      </c>
      <c r="D11" s="31"/>
      <c r="E11" s="31"/>
      <c r="F11" s="31"/>
      <c r="G11" s="31"/>
      <c r="H11" s="31"/>
      <c r="I11" s="31"/>
    </row>
    <row r="12" spans="1:9">
      <c r="A12" s="11"/>
      <c r="B12" s="115" t="s">
        <v>495</v>
      </c>
      <c r="C12" s="33" t="s">
        <v>263</v>
      </c>
      <c r="D12" s="35">
        <v>158777</v>
      </c>
      <c r="E12" s="29"/>
      <c r="F12" s="29"/>
      <c r="G12" s="33" t="s">
        <v>263</v>
      </c>
      <c r="H12" s="35">
        <v>185477</v>
      </c>
      <c r="I12" s="29"/>
    </row>
    <row r="13" spans="1:9">
      <c r="A13" s="11"/>
      <c r="B13" s="115"/>
      <c r="C13" s="33"/>
      <c r="D13" s="35"/>
      <c r="E13" s="29"/>
      <c r="F13" s="29"/>
      <c r="G13" s="33"/>
      <c r="H13" s="35"/>
      <c r="I13" s="29"/>
    </row>
    <row r="14" spans="1:9">
      <c r="A14" s="11"/>
      <c r="B14" s="116" t="s">
        <v>496</v>
      </c>
      <c r="C14" s="32">
        <v>9722</v>
      </c>
      <c r="D14" s="32"/>
      <c r="E14" s="24"/>
      <c r="F14" s="24"/>
      <c r="G14" s="32">
        <v>10687</v>
      </c>
      <c r="H14" s="32"/>
      <c r="I14" s="24"/>
    </row>
    <row r="15" spans="1:9">
      <c r="A15" s="11"/>
      <c r="B15" s="116"/>
      <c r="C15" s="32"/>
      <c r="D15" s="32"/>
      <c r="E15" s="24"/>
      <c r="F15" s="24"/>
      <c r="G15" s="32"/>
      <c r="H15" s="32"/>
      <c r="I15" s="24"/>
    </row>
    <row r="16" spans="1:9">
      <c r="A16" s="11"/>
      <c r="B16" s="115" t="s">
        <v>497</v>
      </c>
      <c r="C16" s="68">
        <v>388</v>
      </c>
      <c r="D16" s="68"/>
      <c r="E16" s="29"/>
      <c r="F16" s="29"/>
      <c r="G16" s="68">
        <v>215</v>
      </c>
      <c r="H16" s="68"/>
      <c r="I16" s="29"/>
    </row>
    <row r="17" spans="1:9" ht="15.75" thickBot="1">
      <c r="A17" s="11"/>
      <c r="B17" s="115"/>
      <c r="C17" s="74"/>
      <c r="D17" s="74"/>
      <c r="E17" s="56"/>
      <c r="F17" s="29"/>
      <c r="G17" s="74"/>
      <c r="H17" s="74"/>
      <c r="I17" s="56"/>
    </row>
    <row r="18" spans="1:9">
      <c r="A18" s="11"/>
      <c r="B18" s="117" t="s">
        <v>498</v>
      </c>
      <c r="C18" s="76" t="s">
        <v>263</v>
      </c>
      <c r="D18" s="57">
        <v>168887</v>
      </c>
      <c r="E18" s="26"/>
      <c r="F18" s="24"/>
      <c r="G18" s="76" t="s">
        <v>263</v>
      </c>
      <c r="H18" s="57">
        <v>196379</v>
      </c>
      <c r="I18" s="26"/>
    </row>
    <row r="19" spans="1:9" ht="15.75" thickBot="1">
      <c r="A19" s="11"/>
      <c r="B19" s="117"/>
      <c r="C19" s="79"/>
      <c r="D19" s="82"/>
      <c r="E19" s="81"/>
      <c r="F19" s="24"/>
      <c r="G19" s="79"/>
      <c r="H19" s="82"/>
      <c r="I19" s="81"/>
    </row>
    <row r="20" spans="1:9" ht="15.75" thickTop="1">
      <c r="A20" s="11"/>
      <c r="B20" s="10"/>
      <c r="C20" s="10"/>
      <c r="D20" s="10"/>
      <c r="E20" s="10"/>
      <c r="F20" s="10"/>
      <c r="G20" s="10"/>
      <c r="H20" s="10"/>
      <c r="I20" s="10"/>
    </row>
    <row r="21" spans="1:9" ht="63.75" customHeight="1">
      <c r="A21" s="11"/>
      <c r="B21" s="47" t="s">
        <v>499</v>
      </c>
      <c r="C21" s="47"/>
      <c r="D21" s="47"/>
      <c r="E21" s="47"/>
      <c r="F21" s="47"/>
      <c r="G21" s="47"/>
      <c r="H21" s="47"/>
      <c r="I21" s="47"/>
    </row>
  </sheetData>
  <mergeCells count="46">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00</v>
      </c>
      <c r="B1" s="1" t="s">
        <v>1</v>
      </c>
    </row>
    <row r="2" spans="1:2">
      <c r="A2" s="7"/>
      <c r="B2" s="1" t="s">
        <v>2</v>
      </c>
    </row>
    <row r="3" spans="1:2">
      <c r="A3" s="3" t="s">
        <v>501</v>
      </c>
      <c r="B3" s="4" t="s">
        <v>5</v>
      </c>
    </row>
    <row r="4" spans="1:2">
      <c r="A4" s="11" t="s">
        <v>500</v>
      </c>
      <c r="B4" s="4" t="s">
        <v>5</v>
      </c>
    </row>
    <row r="5" spans="1:2">
      <c r="A5" s="11"/>
      <c r="B5" s="13" t="s">
        <v>500</v>
      </c>
    </row>
    <row r="6" spans="1:2" ht="306.75">
      <c r="A6" s="11"/>
      <c r="B6" s="14" t="s">
        <v>502</v>
      </c>
    </row>
    <row r="7" spans="1:2" ht="217.5">
      <c r="A7" s="11"/>
      <c r="B7" s="14" t="s">
        <v>503</v>
      </c>
    </row>
    <row r="8" spans="1:2" ht="77.25">
      <c r="A8" s="11"/>
      <c r="B8" s="14" t="s">
        <v>50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1.5703125" bestFit="1" customWidth="1"/>
    <col min="2" max="2" width="36.5703125" bestFit="1" customWidth="1"/>
    <col min="3" max="3" width="5" customWidth="1"/>
    <col min="4" max="4" width="19.85546875" customWidth="1"/>
    <col min="5" max="6" width="24" customWidth="1"/>
    <col min="7" max="7" width="5" customWidth="1"/>
    <col min="8" max="8" width="19.85546875" customWidth="1"/>
    <col min="9" max="9" width="24"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506</v>
      </c>
      <c r="B3" s="10" t="s">
        <v>5</v>
      </c>
      <c r="C3" s="10"/>
      <c r="D3" s="10"/>
      <c r="E3" s="10"/>
      <c r="F3" s="10"/>
      <c r="G3" s="10"/>
      <c r="H3" s="10"/>
      <c r="I3" s="10"/>
    </row>
    <row r="4" spans="1:9" ht="15" customHeight="1">
      <c r="A4" s="11" t="s">
        <v>505</v>
      </c>
      <c r="B4" s="10" t="s">
        <v>5</v>
      </c>
      <c r="C4" s="10"/>
      <c r="D4" s="10"/>
      <c r="E4" s="10"/>
      <c r="F4" s="10"/>
      <c r="G4" s="10"/>
      <c r="H4" s="10"/>
      <c r="I4" s="10"/>
    </row>
    <row r="5" spans="1:9">
      <c r="A5" s="11"/>
      <c r="B5" s="46" t="s">
        <v>505</v>
      </c>
      <c r="C5" s="46"/>
      <c r="D5" s="46"/>
      <c r="E5" s="46"/>
      <c r="F5" s="46"/>
      <c r="G5" s="46"/>
      <c r="H5" s="46"/>
      <c r="I5" s="46"/>
    </row>
    <row r="6" spans="1:9">
      <c r="A6" s="11"/>
      <c r="B6" s="47" t="s">
        <v>507</v>
      </c>
      <c r="C6" s="47"/>
      <c r="D6" s="47"/>
      <c r="E6" s="47"/>
      <c r="F6" s="47"/>
      <c r="G6" s="47"/>
      <c r="H6" s="47"/>
      <c r="I6" s="47"/>
    </row>
    <row r="7" spans="1:9">
      <c r="A7" s="11"/>
      <c r="B7" s="21"/>
      <c r="C7" s="21"/>
      <c r="D7" s="21"/>
      <c r="E7" s="21"/>
      <c r="F7" s="21"/>
      <c r="G7" s="21"/>
      <c r="H7" s="21"/>
      <c r="I7" s="21"/>
    </row>
    <row r="8" spans="1:9">
      <c r="A8" s="11"/>
      <c r="B8" s="15"/>
      <c r="C8" s="15"/>
      <c r="D8" s="15"/>
      <c r="E8" s="15"/>
      <c r="F8" s="15"/>
      <c r="G8" s="15"/>
      <c r="H8" s="15"/>
      <c r="I8" s="15"/>
    </row>
    <row r="9" spans="1:9">
      <c r="A9" s="11"/>
      <c r="B9" s="24"/>
      <c r="C9" s="22" t="s">
        <v>419</v>
      </c>
      <c r="D9" s="22"/>
      <c r="E9" s="22"/>
      <c r="F9" s="24"/>
      <c r="G9" s="22" t="s">
        <v>420</v>
      </c>
      <c r="H9" s="22"/>
      <c r="I9" s="22"/>
    </row>
    <row r="10" spans="1:9" ht="15.75" thickBot="1">
      <c r="A10" s="11"/>
      <c r="B10" s="24"/>
      <c r="C10" s="23">
        <v>2013</v>
      </c>
      <c r="D10" s="23"/>
      <c r="E10" s="23"/>
      <c r="F10" s="24"/>
      <c r="G10" s="23">
        <v>2012</v>
      </c>
      <c r="H10" s="23"/>
      <c r="I10" s="23"/>
    </row>
    <row r="11" spans="1:9">
      <c r="A11" s="11"/>
      <c r="B11" s="16"/>
      <c r="C11" s="31" t="s">
        <v>285</v>
      </c>
      <c r="D11" s="31"/>
      <c r="E11" s="31"/>
      <c r="F11" s="31"/>
      <c r="G11" s="31"/>
      <c r="H11" s="31"/>
      <c r="I11" s="31"/>
    </row>
    <row r="12" spans="1:9">
      <c r="A12" s="11"/>
      <c r="B12" s="115" t="s">
        <v>508</v>
      </c>
      <c r="C12" s="33" t="s">
        <v>263</v>
      </c>
      <c r="D12" s="68" t="s">
        <v>391</v>
      </c>
      <c r="E12" s="29"/>
      <c r="F12" s="29"/>
      <c r="G12" s="33" t="s">
        <v>263</v>
      </c>
      <c r="H12" s="35">
        <v>7720</v>
      </c>
      <c r="I12" s="29"/>
    </row>
    <row r="13" spans="1:9">
      <c r="A13" s="11"/>
      <c r="B13" s="115"/>
      <c r="C13" s="33"/>
      <c r="D13" s="68"/>
      <c r="E13" s="29"/>
      <c r="F13" s="29"/>
      <c r="G13" s="33"/>
      <c r="H13" s="35"/>
      <c r="I13" s="29"/>
    </row>
    <row r="14" spans="1:9">
      <c r="A14" s="11"/>
      <c r="B14" s="116" t="s">
        <v>509</v>
      </c>
      <c r="C14" s="58" t="s">
        <v>391</v>
      </c>
      <c r="D14" s="58"/>
      <c r="E14" s="24"/>
      <c r="F14" s="24"/>
      <c r="G14" s="32">
        <v>11242</v>
      </c>
      <c r="H14" s="32"/>
      <c r="I14" s="24"/>
    </row>
    <row r="15" spans="1:9">
      <c r="A15" s="11"/>
      <c r="B15" s="116"/>
      <c r="C15" s="58"/>
      <c r="D15" s="58"/>
      <c r="E15" s="24"/>
      <c r="F15" s="24"/>
      <c r="G15" s="32"/>
      <c r="H15" s="32"/>
      <c r="I15" s="24"/>
    </row>
    <row r="16" spans="1:9">
      <c r="A16" s="11"/>
      <c r="B16" s="115" t="s">
        <v>510</v>
      </c>
      <c r="C16" s="35">
        <v>2042</v>
      </c>
      <c r="D16" s="35"/>
      <c r="E16" s="29"/>
      <c r="F16" s="29"/>
      <c r="G16" s="35">
        <v>2600</v>
      </c>
      <c r="H16" s="35"/>
      <c r="I16" s="29"/>
    </row>
    <row r="17" spans="1:9">
      <c r="A17" s="11"/>
      <c r="B17" s="115"/>
      <c r="C17" s="35"/>
      <c r="D17" s="35"/>
      <c r="E17" s="29"/>
      <c r="F17" s="29"/>
      <c r="G17" s="35"/>
      <c r="H17" s="35"/>
      <c r="I17" s="29"/>
    </row>
    <row r="18" spans="1:9">
      <c r="A18" s="11"/>
      <c r="B18" s="116" t="s">
        <v>511</v>
      </c>
      <c r="C18" s="58">
        <v>989</v>
      </c>
      <c r="D18" s="58"/>
      <c r="E18" s="24"/>
      <c r="F18" s="24"/>
      <c r="G18" s="58">
        <v>989</v>
      </c>
      <c r="H18" s="58"/>
      <c r="I18" s="24"/>
    </row>
    <row r="19" spans="1:9" ht="15.75" thickBot="1">
      <c r="A19" s="11"/>
      <c r="B19" s="116"/>
      <c r="C19" s="69"/>
      <c r="D19" s="69"/>
      <c r="E19" s="25"/>
      <c r="F19" s="24"/>
      <c r="G19" s="69"/>
      <c r="H19" s="69"/>
      <c r="I19" s="25"/>
    </row>
    <row r="20" spans="1:9">
      <c r="A20" s="11"/>
      <c r="B20" s="37" t="s">
        <v>512</v>
      </c>
      <c r="C20" s="38" t="s">
        <v>263</v>
      </c>
      <c r="D20" s="40">
        <v>3031</v>
      </c>
      <c r="E20" s="42"/>
      <c r="F20" s="29"/>
      <c r="G20" s="38" t="s">
        <v>263</v>
      </c>
      <c r="H20" s="40">
        <v>22551</v>
      </c>
      <c r="I20" s="42"/>
    </row>
    <row r="21" spans="1:9" ht="15.75" thickBot="1">
      <c r="A21" s="11"/>
      <c r="B21" s="37"/>
      <c r="C21" s="39"/>
      <c r="D21" s="41"/>
      <c r="E21" s="43"/>
      <c r="F21" s="29"/>
      <c r="G21" s="39"/>
      <c r="H21" s="41"/>
      <c r="I21" s="43"/>
    </row>
    <row r="22" spans="1:9" ht="15.75" thickTop="1">
      <c r="A22" s="11"/>
      <c r="B22" s="16"/>
      <c r="C22" s="118"/>
      <c r="D22" s="118"/>
      <c r="E22" s="118"/>
      <c r="F22" s="16"/>
      <c r="G22" s="118"/>
      <c r="H22" s="118"/>
      <c r="I22" s="118"/>
    </row>
    <row r="23" spans="1:9">
      <c r="A23" s="11"/>
      <c r="B23" s="115" t="s">
        <v>513</v>
      </c>
      <c r="C23" s="33" t="s">
        <v>263</v>
      </c>
      <c r="D23" s="35">
        <v>206145</v>
      </c>
      <c r="E23" s="29"/>
      <c r="F23" s="29"/>
      <c r="G23" s="33" t="s">
        <v>263</v>
      </c>
      <c r="H23" s="35">
        <v>206145</v>
      </c>
      <c r="I23" s="29"/>
    </row>
    <row r="24" spans="1:9">
      <c r="A24" s="11"/>
      <c r="B24" s="115"/>
      <c r="C24" s="33"/>
      <c r="D24" s="35"/>
      <c r="E24" s="29"/>
      <c r="F24" s="29"/>
      <c r="G24" s="33"/>
      <c r="H24" s="35"/>
      <c r="I24" s="29"/>
    </row>
    <row r="25" spans="1:9">
      <c r="A25" s="11"/>
      <c r="B25" s="116" t="s">
        <v>514</v>
      </c>
      <c r="C25" s="32">
        <v>1082</v>
      </c>
      <c r="D25" s="32"/>
      <c r="E25" s="24"/>
      <c r="F25" s="24"/>
      <c r="G25" s="32">
        <v>1100</v>
      </c>
      <c r="H25" s="32"/>
      <c r="I25" s="24"/>
    </row>
    <row r="26" spans="1:9">
      <c r="A26" s="11"/>
      <c r="B26" s="116"/>
      <c r="C26" s="32"/>
      <c r="D26" s="32"/>
      <c r="E26" s="24"/>
      <c r="F26" s="24"/>
      <c r="G26" s="32"/>
      <c r="H26" s="32"/>
      <c r="I26" s="24"/>
    </row>
    <row r="27" spans="1:9">
      <c r="A27" s="11"/>
      <c r="B27" s="115" t="s">
        <v>515</v>
      </c>
      <c r="C27" s="68">
        <v>145</v>
      </c>
      <c r="D27" s="68"/>
      <c r="E27" s="29"/>
      <c r="F27" s="29"/>
      <c r="G27" s="68">
        <v>147</v>
      </c>
      <c r="H27" s="68"/>
      <c r="I27" s="29"/>
    </row>
    <row r="28" spans="1:9">
      <c r="A28" s="11"/>
      <c r="B28" s="115"/>
      <c r="C28" s="68"/>
      <c r="D28" s="68"/>
      <c r="E28" s="29"/>
      <c r="F28" s="29"/>
      <c r="G28" s="68"/>
      <c r="H28" s="68"/>
      <c r="I28" s="29"/>
    </row>
    <row r="29" spans="1:9">
      <c r="A29" s="11"/>
      <c r="B29" s="116" t="s">
        <v>516</v>
      </c>
      <c r="C29" s="58">
        <v>328</v>
      </c>
      <c r="D29" s="58"/>
      <c r="E29" s="24"/>
      <c r="F29" s="24"/>
      <c r="G29" s="58">
        <v>361</v>
      </c>
      <c r="H29" s="58"/>
      <c r="I29" s="24"/>
    </row>
    <row r="30" spans="1:9" ht="15.75" thickBot="1">
      <c r="A30" s="11"/>
      <c r="B30" s="116"/>
      <c r="C30" s="69"/>
      <c r="D30" s="69"/>
      <c r="E30" s="25"/>
      <c r="F30" s="24"/>
      <c r="G30" s="69"/>
      <c r="H30" s="69"/>
      <c r="I30" s="25"/>
    </row>
    <row r="31" spans="1:9">
      <c r="A31" s="11"/>
      <c r="B31" s="37" t="s">
        <v>517</v>
      </c>
      <c r="C31" s="38" t="s">
        <v>263</v>
      </c>
      <c r="D31" s="40">
        <v>207700</v>
      </c>
      <c r="E31" s="42"/>
      <c r="F31" s="29"/>
      <c r="G31" s="38" t="s">
        <v>263</v>
      </c>
      <c r="H31" s="40">
        <v>207753</v>
      </c>
      <c r="I31" s="42"/>
    </row>
    <row r="32" spans="1:9" ht="15.75" thickBot="1">
      <c r="A32" s="11"/>
      <c r="B32" s="37"/>
      <c r="C32" s="39"/>
      <c r="D32" s="41"/>
      <c r="E32" s="43"/>
      <c r="F32" s="29"/>
      <c r="G32" s="39"/>
      <c r="H32" s="41"/>
      <c r="I32" s="43"/>
    </row>
    <row r="33" spans="1:9" ht="15.75" thickTop="1">
      <c r="A33" s="11"/>
      <c r="B33" s="49" t="s">
        <v>369</v>
      </c>
      <c r="C33" s="49"/>
      <c r="D33" s="49"/>
      <c r="E33" s="49"/>
      <c r="F33" s="49"/>
      <c r="G33" s="49"/>
      <c r="H33" s="49"/>
      <c r="I33" s="49"/>
    </row>
    <row r="34" spans="1:9">
      <c r="A34" s="11"/>
      <c r="B34" s="119" t="s">
        <v>518</v>
      </c>
      <c r="C34" s="119"/>
      <c r="D34" s="119"/>
      <c r="E34" s="119"/>
      <c r="F34" s="119"/>
      <c r="G34" s="119"/>
      <c r="H34" s="119"/>
      <c r="I34" s="119"/>
    </row>
    <row r="35" spans="1:9">
      <c r="A35" s="11"/>
      <c r="B35" s="119" t="s">
        <v>519</v>
      </c>
      <c r="C35" s="119"/>
      <c r="D35" s="119"/>
      <c r="E35" s="119"/>
      <c r="F35" s="119"/>
      <c r="G35" s="119"/>
      <c r="H35" s="119"/>
      <c r="I35" s="119"/>
    </row>
    <row r="36" spans="1:9">
      <c r="A36" s="11"/>
      <c r="B36" s="119" t="s">
        <v>520</v>
      </c>
      <c r="C36" s="119"/>
      <c r="D36" s="119"/>
      <c r="E36" s="119"/>
      <c r="F36" s="119"/>
      <c r="G36" s="119"/>
      <c r="H36" s="119"/>
      <c r="I36" s="119"/>
    </row>
    <row r="37" spans="1:9">
      <c r="A37" s="11"/>
      <c r="B37" s="119" t="s">
        <v>521</v>
      </c>
      <c r="C37" s="119"/>
      <c r="D37" s="119"/>
      <c r="E37" s="119"/>
      <c r="F37" s="119"/>
      <c r="G37" s="119"/>
      <c r="H37" s="119"/>
      <c r="I37" s="119"/>
    </row>
    <row r="38" spans="1:9">
      <c r="A38" s="11"/>
      <c r="B38" s="119" t="s">
        <v>522</v>
      </c>
      <c r="C38" s="119"/>
      <c r="D38" s="119"/>
      <c r="E38" s="119"/>
      <c r="F38" s="119"/>
      <c r="G38" s="119"/>
      <c r="H38" s="119"/>
      <c r="I38" s="119"/>
    </row>
    <row r="39" spans="1:9" ht="25.5" customHeight="1">
      <c r="A39" s="11"/>
      <c r="B39" s="47" t="s">
        <v>523</v>
      </c>
      <c r="C39" s="47"/>
      <c r="D39" s="47"/>
      <c r="E39" s="47"/>
      <c r="F39" s="47"/>
      <c r="G39" s="47"/>
      <c r="H39" s="47"/>
      <c r="I39" s="47"/>
    </row>
    <row r="40" spans="1:9" ht="114.75" customHeight="1">
      <c r="A40" s="11"/>
      <c r="B40" s="47" t="s">
        <v>524</v>
      </c>
      <c r="C40" s="47"/>
      <c r="D40" s="47"/>
      <c r="E40" s="47"/>
      <c r="F40" s="47"/>
      <c r="G40" s="47"/>
      <c r="H40" s="47"/>
      <c r="I40" s="47"/>
    </row>
  </sheetData>
  <mergeCells count="94">
    <mergeCell ref="B39:I39"/>
    <mergeCell ref="B40:I40"/>
    <mergeCell ref="B33:I33"/>
    <mergeCell ref="B34:I34"/>
    <mergeCell ref="B35:I35"/>
    <mergeCell ref="B36:I36"/>
    <mergeCell ref="B37:I37"/>
    <mergeCell ref="B38:I38"/>
    <mergeCell ref="H31:H32"/>
    <mergeCell ref="I31:I32"/>
    <mergeCell ref="A1:A2"/>
    <mergeCell ref="B1:I1"/>
    <mergeCell ref="B2:I2"/>
    <mergeCell ref="B3:I3"/>
    <mergeCell ref="A4:A40"/>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27" bestFit="1" customWidth="1"/>
    <col min="2" max="2" width="36.5703125" bestFit="1" customWidth="1"/>
    <col min="3" max="3" width="9.85546875" customWidth="1"/>
    <col min="4" max="4" width="33.28515625" customWidth="1"/>
    <col min="5" max="5" width="7.5703125" customWidth="1"/>
    <col min="6" max="6" width="8.42578125" customWidth="1"/>
    <col min="7" max="7" width="9.85546875" customWidth="1"/>
    <col min="8" max="8" width="33.28515625" customWidth="1"/>
    <col min="9" max="9" width="7.5703125" customWidth="1"/>
    <col min="10" max="10" width="36.5703125" customWidth="1"/>
    <col min="11" max="11" width="9.85546875" customWidth="1"/>
    <col min="12" max="12" width="33.28515625" customWidth="1"/>
    <col min="13" max="13" width="7.5703125" customWidth="1"/>
    <col min="14" max="14" width="36.5703125" customWidth="1"/>
    <col min="15" max="15" width="9.85546875" customWidth="1"/>
    <col min="16" max="16" width="33.28515625" customWidth="1"/>
    <col min="17" max="17" width="7.5703125" customWidth="1"/>
    <col min="18" max="18" width="36.5703125"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6</v>
      </c>
      <c r="B3" s="10" t="s">
        <v>5</v>
      </c>
      <c r="C3" s="10"/>
      <c r="D3" s="10"/>
      <c r="E3" s="10"/>
      <c r="F3" s="10"/>
      <c r="G3" s="10"/>
      <c r="H3" s="10"/>
      <c r="I3" s="10"/>
      <c r="J3" s="10"/>
      <c r="K3" s="10"/>
      <c r="L3" s="10"/>
      <c r="M3" s="10"/>
      <c r="N3" s="10"/>
      <c r="O3" s="10"/>
      <c r="P3" s="10"/>
      <c r="Q3" s="10"/>
      <c r="R3" s="10"/>
    </row>
    <row r="4" spans="1:18" ht="15" customHeight="1">
      <c r="A4" s="11" t="s">
        <v>525</v>
      </c>
      <c r="B4" s="10" t="s">
        <v>5</v>
      </c>
      <c r="C4" s="10"/>
      <c r="D4" s="10"/>
      <c r="E4" s="10"/>
      <c r="F4" s="10"/>
      <c r="G4" s="10"/>
      <c r="H4" s="10"/>
      <c r="I4" s="10"/>
      <c r="J4" s="10"/>
      <c r="K4" s="10"/>
      <c r="L4" s="10"/>
      <c r="M4" s="10"/>
      <c r="N4" s="10"/>
      <c r="O4" s="10"/>
      <c r="P4" s="10"/>
      <c r="Q4" s="10"/>
      <c r="R4" s="10"/>
    </row>
    <row r="5" spans="1:18">
      <c r="A5" s="11"/>
      <c r="B5" s="46" t="s">
        <v>527</v>
      </c>
      <c r="C5" s="46"/>
      <c r="D5" s="46"/>
      <c r="E5" s="46"/>
      <c r="F5" s="46"/>
      <c r="G5" s="46"/>
      <c r="H5" s="46"/>
      <c r="I5" s="46"/>
      <c r="J5" s="46"/>
      <c r="K5" s="46"/>
      <c r="L5" s="46"/>
      <c r="M5" s="46"/>
      <c r="N5" s="46"/>
      <c r="O5" s="46"/>
      <c r="P5" s="46"/>
      <c r="Q5" s="46"/>
      <c r="R5" s="46"/>
    </row>
    <row r="6" spans="1:18">
      <c r="A6" s="11"/>
      <c r="B6" s="47" t="s">
        <v>528</v>
      </c>
      <c r="C6" s="47"/>
      <c r="D6" s="47"/>
      <c r="E6" s="47"/>
      <c r="F6" s="47"/>
      <c r="G6" s="47"/>
      <c r="H6" s="47"/>
      <c r="I6" s="47"/>
      <c r="J6" s="47"/>
      <c r="K6" s="47"/>
      <c r="L6" s="47"/>
      <c r="M6" s="47"/>
      <c r="N6" s="47"/>
      <c r="O6" s="47"/>
      <c r="P6" s="47"/>
      <c r="Q6" s="47"/>
      <c r="R6" s="47"/>
    </row>
    <row r="7" spans="1:18">
      <c r="A7" s="11"/>
      <c r="B7" s="21"/>
      <c r="C7" s="21"/>
      <c r="D7" s="21"/>
      <c r="E7" s="21"/>
      <c r="F7" s="21"/>
      <c r="G7" s="21"/>
      <c r="H7" s="21"/>
      <c r="I7" s="21"/>
      <c r="J7" s="21"/>
      <c r="K7" s="21"/>
      <c r="L7" s="21"/>
      <c r="M7" s="21"/>
      <c r="N7" s="21"/>
      <c r="O7" s="21"/>
      <c r="P7" s="21"/>
      <c r="Q7" s="21"/>
      <c r="R7" s="21"/>
    </row>
    <row r="8" spans="1:18">
      <c r="A8" s="11"/>
      <c r="B8" s="15"/>
      <c r="C8" s="15"/>
      <c r="D8" s="15"/>
      <c r="E8" s="15"/>
      <c r="F8" s="15"/>
      <c r="G8" s="15"/>
      <c r="H8" s="15"/>
      <c r="I8" s="15"/>
      <c r="J8" s="15"/>
      <c r="K8" s="15"/>
      <c r="L8" s="15"/>
      <c r="M8" s="15"/>
      <c r="N8" s="15"/>
      <c r="O8" s="15"/>
      <c r="P8" s="15"/>
      <c r="Q8" s="15"/>
      <c r="R8" s="15"/>
    </row>
    <row r="9" spans="1:18">
      <c r="A9" s="11"/>
      <c r="B9" s="24"/>
      <c r="C9" s="123" t="s">
        <v>378</v>
      </c>
      <c r="D9" s="123"/>
      <c r="E9" s="123"/>
      <c r="F9" s="123"/>
      <c r="G9" s="123"/>
      <c r="H9" s="123"/>
      <c r="I9" s="123"/>
      <c r="J9" s="24"/>
      <c r="K9" s="123" t="s">
        <v>380</v>
      </c>
      <c r="L9" s="123"/>
      <c r="M9" s="123"/>
      <c r="N9" s="123"/>
      <c r="O9" s="123"/>
      <c r="P9" s="123"/>
      <c r="Q9" s="123"/>
      <c r="R9" s="24"/>
    </row>
    <row r="10" spans="1:18" ht="15.75" thickBot="1">
      <c r="A10" s="11"/>
      <c r="B10" s="24"/>
      <c r="C10" s="124" t="s">
        <v>379</v>
      </c>
      <c r="D10" s="124"/>
      <c r="E10" s="124"/>
      <c r="F10" s="124"/>
      <c r="G10" s="124"/>
      <c r="H10" s="124"/>
      <c r="I10" s="124"/>
      <c r="J10" s="24"/>
      <c r="K10" s="124" t="s">
        <v>379</v>
      </c>
      <c r="L10" s="124"/>
      <c r="M10" s="124"/>
      <c r="N10" s="124"/>
      <c r="O10" s="124"/>
      <c r="P10" s="124"/>
      <c r="Q10" s="124"/>
      <c r="R10" s="24"/>
    </row>
    <row r="11" spans="1:18" ht="15.75" thickBot="1">
      <c r="A11" s="11"/>
      <c r="B11" s="16"/>
      <c r="C11" s="125">
        <v>2013</v>
      </c>
      <c r="D11" s="125"/>
      <c r="E11" s="125"/>
      <c r="F11" s="16"/>
      <c r="G11" s="125">
        <v>2012</v>
      </c>
      <c r="H11" s="125"/>
      <c r="I11" s="125"/>
      <c r="J11" s="16"/>
      <c r="K11" s="125">
        <v>2013</v>
      </c>
      <c r="L11" s="125"/>
      <c r="M11" s="125"/>
      <c r="N11" s="16"/>
      <c r="O11" s="125">
        <v>2012</v>
      </c>
      <c r="P11" s="125"/>
      <c r="Q11" s="125"/>
      <c r="R11" s="16"/>
    </row>
    <row r="12" spans="1:18">
      <c r="A12" s="11"/>
      <c r="B12" s="16"/>
      <c r="C12" s="126" t="s">
        <v>529</v>
      </c>
      <c r="D12" s="126"/>
      <c r="E12" s="126"/>
      <c r="F12" s="126"/>
      <c r="G12" s="126"/>
      <c r="H12" s="126"/>
      <c r="I12" s="126"/>
      <c r="J12" s="126"/>
      <c r="K12" s="126"/>
      <c r="L12" s="126"/>
      <c r="M12" s="126"/>
      <c r="N12" s="126"/>
      <c r="O12" s="126"/>
      <c r="P12" s="126"/>
      <c r="Q12" s="126"/>
      <c r="R12" s="16"/>
    </row>
    <row r="13" spans="1:18">
      <c r="A13" s="11"/>
      <c r="B13" s="127" t="s">
        <v>530</v>
      </c>
      <c r="C13" s="127" t="s">
        <v>263</v>
      </c>
      <c r="D13" s="128">
        <v>14964</v>
      </c>
      <c r="E13" s="29"/>
      <c r="F13" s="29"/>
      <c r="G13" s="127" t="s">
        <v>263</v>
      </c>
      <c r="H13" s="128">
        <v>10072</v>
      </c>
      <c r="I13" s="29"/>
      <c r="J13" s="29"/>
      <c r="K13" s="127" t="s">
        <v>263</v>
      </c>
      <c r="L13" s="128">
        <v>39704</v>
      </c>
      <c r="M13" s="29"/>
      <c r="N13" s="29"/>
      <c r="O13" s="127" t="s">
        <v>263</v>
      </c>
      <c r="P13" s="128">
        <v>24272</v>
      </c>
      <c r="Q13" s="29"/>
      <c r="R13" s="29"/>
    </row>
    <row r="14" spans="1:18">
      <c r="A14" s="11"/>
      <c r="B14" s="127"/>
      <c r="C14" s="127"/>
      <c r="D14" s="128"/>
      <c r="E14" s="29"/>
      <c r="F14" s="29"/>
      <c r="G14" s="127"/>
      <c r="H14" s="128"/>
      <c r="I14" s="29"/>
      <c r="J14" s="29"/>
      <c r="K14" s="127"/>
      <c r="L14" s="128"/>
      <c r="M14" s="29"/>
      <c r="N14" s="29"/>
      <c r="O14" s="127"/>
      <c r="P14" s="128"/>
      <c r="Q14" s="29"/>
      <c r="R14" s="29"/>
    </row>
    <row r="15" spans="1:18" ht="27" thickBot="1">
      <c r="A15" s="11"/>
      <c r="B15" s="121" t="s">
        <v>406</v>
      </c>
      <c r="C15" s="129" t="s">
        <v>531</v>
      </c>
      <c r="D15" s="129"/>
      <c r="E15" s="122" t="s">
        <v>386</v>
      </c>
      <c r="F15" s="16"/>
      <c r="G15" s="129" t="s">
        <v>532</v>
      </c>
      <c r="H15" s="129"/>
      <c r="I15" s="122" t="s">
        <v>386</v>
      </c>
      <c r="J15" s="16"/>
      <c r="K15" s="129" t="s">
        <v>533</v>
      </c>
      <c r="L15" s="129"/>
      <c r="M15" s="122" t="s">
        <v>386</v>
      </c>
      <c r="N15" s="16"/>
      <c r="O15" s="129" t="s">
        <v>534</v>
      </c>
      <c r="P15" s="129"/>
      <c r="Q15" s="122" t="s">
        <v>386</v>
      </c>
      <c r="R15" s="16"/>
    </row>
    <row r="16" spans="1:18">
      <c r="A16" s="11"/>
      <c r="B16" s="127" t="s">
        <v>535</v>
      </c>
      <c r="C16" s="130">
        <v>12484</v>
      </c>
      <c r="D16" s="130"/>
      <c r="E16" s="42"/>
      <c r="F16" s="132"/>
      <c r="G16" s="130">
        <v>7342</v>
      </c>
      <c r="H16" s="130"/>
      <c r="I16" s="42"/>
      <c r="J16" s="132"/>
      <c r="K16" s="130">
        <v>32049</v>
      </c>
      <c r="L16" s="130"/>
      <c r="M16" s="42"/>
      <c r="N16" s="29"/>
      <c r="O16" s="130">
        <v>16089</v>
      </c>
      <c r="P16" s="130"/>
      <c r="Q16" s="42"/>
      <c r="R16" s="29"/>
    </row>
    <row r="17" spans="1:18">
      <c r="A17" s="11"/>
      <c r="B17" s="127"/>
      <c r="C17" s="131"/>
      <c r="D17" s="131"/>
      <c r="E17" s="72"/>
      <c r="F17" s="132"/>
      <c r="G17" s="131"/>
      <c r="H17" s="131"/>
      <c r="I17" s="72"/>
      <c r="J17" s="132"/>
      <c r="K17" s="131"/>
      <c r="L17" s="131"/>
      <c r="M17" s="72"/>
      <c r="N17" s="29"/>
      <c r="O17" s="128"/>
      <c r="P17" s="128"/>
      <c r="Q17" s="29"/>
      <c r="R17" s="29"/>
    </row>
    <row r="18" spans="1:18" ht="27" thickBot="1">
      <c r="A18" s="11"/>
      <c r="B18" s="121" t="s">
        <v>536</v>
      </c>
      <c r="C18" s="129" t="s">
        <v>537</v>
      </c>
      <c r="D18" s="129"/>
      <c r="E18" s="122" t="s">
        <v>386</v>
      </c>
      <c r="F18" s="16"/>
      <c r="G18" s="129" t="s">
        <v>538</v>
      </c>
      <c r="H18" s="129"/>
      <c r="I18" s="122" t="s">
        <v>386</v>
      </c>
      <c r="J18" s="16"/>
      <c r="K18" s="129" t="s">
        <v>539</v>
      </c>
      <c r="L18" s="129"/>
      <c r="M18" s="122" t="s">
        <v>386</v>
      </c>
      <c r="N18" s="16"/>
      <c r="O18" s="129" t="s">
        <v>540</v>
      </c>
      <c r="P18" s="129"/>
      <c r="Q18" s="122" t="s">
        <v>386</v>
      </c>
      <c r="R18" s="16"/>
    </row>
    <row r="19" spans="1:18">
      <c r="A19" s="11"/>
      <c r="B19" s="127" t="s">
        <v>541</v>
      </c>
      <c r="C19" s="130">
        <v>12263</v>
      </c>
      <c r="D19" s="130"/>
      <c r="E19" s="42"/>
      <c r="F19" s="29"/>
      <c r="G19" s="130">
        <v>7075</v>
      </c>
      <c r="H19" s="130"/>
      <c r="I19" s="42"/>
      <c r="J19" s="29"/>
      <c r="K19" s="130">
        <v>31220</v>
      </c>
      <c r="L19" s="130"/>
      <c r="M19" s="42"/>
      <c r="N19" s="29"/>
      <c r="O19" s="130">
        <v>15269</v>
      </c>
      <c r="P19" s="130"/>
      <c r="Q19" s="42"/>
      <c r="R19" s="29"/>
    </row>
    <row r="20" spans="1:18">
      <c r="A20" s="11"/>
      <c r="B20" s="127"/>
      <c r="C20" s="128"/>
      <c r="D20" s="128"/>
      <c r="E20" s="29"/>
      <c r="F20" s="29"/>
      <c r="G20" s="128"/>
      <c r="H20" s="128"/>
      <c r="I20" s="29"/>
      <c r="J20" s="29"/>
      <c r="K20" s="128"/>
      <c r="L20" s="128"/>
      <c r="M20" s="29"/>
      <c r="N20" s="29"/>
      <c r="O20" s="128"/>
      <c r="P20" s="128"/>
      <c r="Q20" s="29"/>
      <c r="R20" s="29"/>
    </row>
    <row r="21" spans="1:18">
      <c r="A21" s="11"/>
      <c r="B21" s="16"/>
      <c r="C21" s="24"/>
      <c r="D21" s="24"/>
      <c r="E21" s="24"/>
      <c r="F21" s="16"/>
      <c r="G21" s="24"/>
      <c r="H21" s="24"/>
      <c r="I21" s="24"/>
      <c r="J21" s="16"/>
      <c r="K21" s="24"/>
      <c r="L21" s="24"/>
      <c r="M21" s="24"/>
      <c r="N21" s="16"/>
      <c r="O21" s="24"/>
      <c r="P21" s="24"/>
      <c r="Q21" s="24"/>
      <c r="R21" s="16"/>
    </row>
    <row r="22" spans="1:18">
      <c r="A22" s="11"/>
      <c r="B22" s="127" t="s">
        <v>404</v>
      </c>
      <c r="C22" s="133" t="s">
        <v>405</v>
      </c>
      <c r="D22" s="133"/>
      <c r="E22" s="127" t="s">
        <v>386</v>
      </c>
      <c r="F22" s="29"/>
      <c r="G22" s="133">
        <v>729</v>
      </c>
      <c r="H22" s="133"/>
      <c r="I22" s="29"/>
      <c r="J22" s="29"/>
      <c r="K22" s="128">
        <v>36815</v>
      </c>
      <c r="L22" s="128"/>
      <c r="M22" s="29"/>
      <c r="N22" s="29"/>
      <c r="O22" s="128">
        <v>13245</v>
      </c>
      <c r="P22" s="128"/>
      <c r="Q22" s="29"/>
      <c r="R22" s="29"/>
    </row>
    <row r="23" spans="1:18">
      <c r="A23" s="11"/>
      <c r="B23" s="127"/>
      <c r="C23" s="133"/>
      <c r="D23" s="133"/>
      <c r="E23" s="127"/>
      <c r="F23" s="29"/>
      <c r="G23" s="133"/>
      <c r="H23" s="133"/>
      <c r="I23" s="29"/>
      <c r="J23" s="29"/>
      <c r="K23" s="128"/>
      <c r="L23" s="128"/>
      <c r="M23" s="29"/>
      <c r="N23" s="29"/>
      <c r="O23" s="128"/>
      <c r="P23" s="128"/>
      <c r="Q23" s="29"/>
      <c r="R23" s="29"/>
    </row>
    <row r="24" spans="1:18">
      <c r="A24" s="11"/>
      <c r="B24" s="134" t="s">
        <v>406</v>
      </c>
      <c r="C24" s="135" t="s">
        <v>391</v>
      </c>
      <c r="D24" s="135"/>
      <c r="E24" s="24"/>
      <c r="F24" s="24"/>
      <c r="G24" s="135" t="s">
        <v>407</v>
      </c>
      <c r="H24" s="135"/>
      <c r="I24" s="134" t="s">
        <v>386</v>
      </c>
      <c r="J24" s="24"/>
      <c r="K24" s="135" t="s">
        <v>408</v>
      </c>
      <c r="L24" s="135"/>
      <c r="M24" s="134" t="s">
        <v>386</v>
      </c>
      <c r="N24" s="24"/>
      <c r="O24" s="135" t="s">
        <v>409</v>
      </c>
      <c r="P24" s="135"/>
      <c r="Q24" s="134" t="s">
        <v>386</v>
      </c>
      <c r="R24" s="24"/>
    </row>
    <row r="25" spans="1:18" ht="15.75" thickBot="1">
      <c r="A25" s="11"/>
      <c r="B25" s="134"/>
      <c r="C25" s="129"/>
      <c r="D25" s="129"/>
      <c r="E25" s="25"/>
      <c r="F25" s="24"/>
      <c r="G25" s="129"/>
      <c r="H25" s="129"/>
      <c r="I25" s="136"/>
      <c r="J25" s="24"/>
      <c r="K25" s="129"/>
      <c r="L25" s="129"/>
      <c r="M25" s="136"/>
      <c r="N25" s="24"/>
      <c r="O25" s="129"/>
      <c r="P25" s="129"/>
      <c r="Q25" s="136"/>
      <c r="R25" s="24"/>
    </row>
    <row r="26" spans="1:18" ht="26.25">
      <c r="A26" s="11"/>
      <c r="B26" s="120" t="s">
        <v>542</v>
      </c>
      <c r="C26" s="137" t="s">
        <v>405</v>
      </c>
      <c r="D26" s="137"/>
      <c r="E26" s="139" t="s">
        <v>386</v>
      </c>
      <c r="F26" s="29"/>
      <c r="G26" s="137">
        <v>723</v>
      </c>
      <c r="H26" s="137"/>
      <c r="I26" s="42"/>
      <c r="J26" s="29"/>
      <c r="K26" s="130">
        <v>36753</v>
      </c>
      <c r="L26" s="130"/>
      <c r="M26" s="42"/>
      <c r="N26" s="29"/>
      <c r="O26" s="130">
        <v>13226</v>
      </c>
      <c r="P26" s="130"/>
      <c r="Q26" s="42"/>
      <c r="R26" s="29"/>
    </row>
    <row r="27" spans="1:18" ht="15.75" thickBot="1">
      <c r="A27" s="11"/>
      <c r="B27" s="120" t="s">
        <v>543</v>
      </c>
      <c r="C27" s="138"/>
      <c r="D27" s="138"/>
      <c r="E27" s="140"/>
      <c r="F27" s="29"/>
      <c r="G27" s="138"/>
      <c r="H27" s="138"/>
      <c r="I27" s="56"/>
      <c r="J27" s="29"/>
      <c r="K27" s="141"/>
      <c r="L27" s="141"/>
      <c r="M27" s="56"/>
      <c r="N27" s="29"/>
      <c r="O27" s="141"/>
      <c r="P27" s="141"/>
      <c r="Q27" s="56"/>
      <c r="R27" s="29"/>
    </row>
    <row r="28" spans="1:18">
      <c r="A28" s="11"/>
      <c r="B28" s="134" t="s">
        <v>544</v>
      </c>
      <c r="C28" s="142" t="s">
        <v>263</v>
      </c>
      <c r="D28" s="144">
        <v>10350</v>
      </c>
      <c r="E28" s="26"/>
      <c r="F28" s="146"/>
      <c r="G28" s="142" t="s">
        <v>263</v>
      </c>
      <c r="H28" s="144">
        <v>7798</v>
      </c>
      <c r="I28" s="26"/>
      <c r="J28" s="146"/>
      <c r="K28" s="142" t="s">
        <v>263</v>
      </c>
      <c r="L28" s="144">
        <v>67973</v>
      </c>
      <c r="M28" s="26"/>
      <c r="N28" s="24"/>
      <c r="O28" s="142" t="s">
        <v>263</v>
      </c>
      <c r="P28" s="144">
        <v>28495</v>
      </c>
      <c r="Q28" s="26"/>
      <c r="R28" s="24"/>
    </row>
    <row r="29" spans="1:18" ht="15.75" thickBot="1">
      <c r="A29" s="11"/>
      <c r="B29" s="134"/>
      <c r="C29" s="143"/>
      <c r="D29" s="145"/>
      <c r="E29" s="81"/>
      <c r="F29" s="146"/>
      <c r="G29" s="143"/>
      <c r="H29" s="145"/>
      <c r="I29" s="81"/>
      <c r="J29" s="146"/>
      <c r="K29" s="143"/>
      <c r="L29" s="145"/>
      <c r="M29" s="81"/>
      <c r="N29" s="24"/>
      <c r="O29" s="143"/>
      <c r="P29" s="145"/>
      <c r="Q29" s="81"/>
      <c r="R29" s="24"/>
    </row>
    <row r="30" spans="1:18" ht="15.75" thickTop="1">
      <c r="A30" s="11"/>
      <c r="B30" s="18"/>
      <c r="C30" s="147"/>
      <c r="D30" s="147"/>
      <c r="E30" s="147"/>
      <c r="F30" s="18"/>
      <c r="G30" s="147"/>
      <c r="H30" s="147"/>
      <c r="I30" s="147"/>
      <c r="J30" s="18"/>
      <c r="K30" s="147"/>
      <c r="L30" s="147"/>
      <c r="M30" s="147"/>
      <c r="N30" s="18"/>
      <c r="O30" s="147"/>
      <c r="P30" s="147"/>
      <c r="Q30" s="147"/>
      <c r="R30" s="18"/>
    </row>
    <row r="31" spans="1:18">
      <c r="A31" s="11"/>
      <c r="B31" s="134" t="s">
        <v>545</v>
      </c>
      <c r="C31" s="148">
        <v>117538</v>
      </c>
      <c r="D31" s="148"/>
      <c r="E31" s="24"/>
      <c r="F31" s="24"/>
      <c r="G31" s="148">
        <v>114699</v>
      </c>
      <c r="H31" s="148"/>
      <c r="I31" s="24"/>
      <c r="J31" s="24"/>
      <c r="K31" s="148">
        <v>117320</v>
      </c>
      <c r="L31" s="148"/>
      <c r="M31" s="24"/>
      <c r="N31" s="24"/>
      <c r="O31" s="148">
        <v>113359</v>
      </c>
      <c r="P31" s="148"/>
      <c r="Q31" s="24"/>
      <c r="R31" s="24"/>
    </row>
    <row r="32" spans="1:18" ht="15.75" thickBot="1">
      <c r="A32" s="11"/>
      <c r="B32" s="134"/>
      <c r="C32" s="145"/>
      <c r="D32" s="145"/>
      <c r="E32" s="81"/>
      <c r="F32" s="24"/>
      <c r="G32" s="145"/>
      <c r="H32" s="145"/>
      <c r="I32" s="81"/>
      <c r="J32" s="24"/>
      <c r="K32" s="145"/>
      <c r="L32" s="145"/>
      <c r="M32" s="81"/>
      <c r="N32" s="24"/>
      <c r="O32" s="145"/>
      <c r="P32" s="145"/>
      <c r="Q32" s="81"/>
      <c r="R32" s="24"/>
    </row>
    <row r="33" spans="1:18" ht="15.75" thickTop="1">
      <c r="A33" s="11"/>
      <c r="B33" s="18"/>
      <c r="C33" s="147"/>
      <c r="D33" s="147"/>
      <c r="E33" s="147"/>
      <c r="F33" s="18"/>
      <c r="G33" s="147"/>
      <c r="H33" s="147"/>
      <c r="I33" s="147"/>
      <c r="J33" s="18"/>
      <c r="K33" s="147"/>
      <c r="L33" s="147"/>
      <c r="M33" s="147"/>
      <c r="N33" s="18"/>
      <c r="O33" s="147"/>
      <c r="P33" s="147"/>
      <c r="Q33" s="147"/>
      <c r="R33" s="18"/>
    </row>
    <row r="34" spans="1:18" ht="26.25">
      <c r="A34" s="11"/>
      <c r="B34" s="121" t="s">
        <v>546</v>
      </c>
      <c r="C34" s="24"/>
      <c r="D34" s="24"/>
      <c r="E34" s="24"/>
      <c r="F34" s="16"/>
      <c r="G34" s="24"/>
      <c r="H34" s="24"/>
      <c r="I34" s="24"/>
      <c r="J34" s="16"/>
      <c r="K34" s="24"/>
      <c r="L34" s="24"/>
      <c r="M34" s="24"/>
      <c r="N34" s="16"/>
      <c r="O34" s="24"/>
      <c r="P34" s="24"/>
      <c r="Q34" s="24"/>
      <c r="R34" s="16"/>
    </row>
    <row r="35" spans="1:18">
      <c r="A35" s="11"/>
      <c r="B35" s="149" t="s">
        <v>547</v>
      </c>
      <c r="C35" s="127" t="s">
        <v>263</v>
      </c>
      <c r="D35" s="133">
        <v>0.1</v>
      </c>
      <c r="E35" s="29"/>
      <c r="F35" s="29"/>
      <c r="G35" s="127" t="s">
        <v>263</v>
      </c>
      <c r="H35" s="133">
        <v>0.06</v>
      </c>
      <c r="I35" s="29"/>
      <c r="J35" s="29"/>
      <c r="K35" s="127" t="s">
        <v>263</v>
      </c>
      <c r="L35" s="133">
        <v>0.27</v>
      </c>
      <c r="M35" s="29"/>
      <c r="N35" s="29"/>
      <c r="O35" s="127" t="s">
        <v>263</v>
      </c>
      <c r="P35" s="133">
        <v>0.13</v>
      </c>
      <c r="Q35" s="29"/>
      <c r="R35" s="29"/>
    </row>
    <row r="36" spans="1:18">
      <c r="A36" s="11"/>
      <c r="B36" s="149"/>
      <c r="C36" s="127"/>
      <c r="D36" s="133"/>
      <c r="E36" s="29"/>
      <c r="F36" s="29"/>
      <c r="G36" s="127"/>
      <c r="H36" s="133"/>
      <c r="I36" s="29"/>
      <c r="J36" s="29"/>
      <c r="K36" s="127"/>
      <c r="L36" s="133"/>
      <c r="M36" s="29"/>
      <c r="N36" s="29"/>
      <c r="O36" s="127"/>
      <c r="P36" s="133"/>
      <c r="Q36" s="29"/>
      <c r="R36" s="29"/>
    </row>
    <row r="37" spans="1:18">
      <c r="A37" s="11"/>
      <c r="B37" s="150" t="s">
        <v>548</v>
      </c>
      <c r="C37" s="135" t="s">
        <v>549</v>
      </c>
      <c r="D37" s="135"/>
      <c r="E37" s="134" t="s">
        <v>386</v>
      </c>
      <c r="F37" s="24"/>
      <c r="G37" s="135">
        <v>0.01</v>
      </c>
      <c r="H37" s="135"/>
      <c r="I37" s="24"/>
      <c r="J37" s="24"/>
      <c r="K37" s="135">
        <v>0.31</v>
      </c>
      <c r="L37" s="135"/>
      <c r="M37" s="24"/>
      <c r="N37" s="24"/>
      <c r="O37" s="135">
        <v>0.12</v>
      </c>
      <c r="P37" s="135"/>
      <c r="Q37" s="24"/>
      <c r="R37" s="24"/>
    </row>
    <row r="38" spans="1:18" ht="15.75" thickBot="1">
      <c r="A38" s="11"/>
      <c r="B38" s="150"/>
      <c r="C38" s="129"/>
      <c r="D38" s="129"/>
      <c r="E38" s="136"/>
      <c r="F38" s="24"/>
      <c r="G38" s="129"/>
      <c r="H38" s="129"/>
      <c r="I38" s="25"/>
      <c r="J38" s="24"/>
      <c r="K38" s="129"/>
      <c r="L38" s="129"/>
      <c r="M38" s="25"/>
      <c r="N38" s="24"/>
      <c r="O38" s="129"/>
      <c r="P38" s="129"/>
      <c r="Q38" s="25"/>
      <c r="R38" s="24"/>
    </row>
    <row r="39" spans="1:18">
      <c r="A39" s="11"/>
      <c r="B39" s="149" t="s">
        <v>550</v>
      </c>
      <c r="C39" s="139" t="s">
        <v>263</v>
      </c>
      <c r="D39" s="137">
        <v>0.09</v>
      </c>
      <c r="E39" s="42"/>
      <c r="F39" s="153" t="s">
        <v>551</v>
      </c>
      <c r="G39" s="139" t="s">
        <v>263</v>
      </c>
      <c r="H39" s="137">
        <v>7.0000000000000007E-2</v>
      </c>
      <c r="I39" s="42"/>
      <c r="J39" s="29"/>
      <c r="K39" s="139" t="s">
        <v>263</v>
      </c>
      <c r="L39" s="137">
        <v>0.57999999999999996</v>
      </c>
      <c r="M39" s="42"/>
      <c r="N39" s="29"/>
      <c r="O39" s="139" t="s">
        <v>263</v>
      </c>
      <c r="P39" s="137">
        <v>0.25</v>
      </c>
      <c r="Q39" s="42"/>
      <c r="R39" s="29"/>
    </row>
    <row r="40" spans="1:18" ht="15.75" thickBot="1">
      <c r="A40" s="11"/>
      <c r="B40" s="149"/>
      <c r="C40" s="151"/>
      <c r="D40" s="152"/>
      <c r="E40" s="43"/>
      <c r="F40" s="153"/>
      <c r="G40" s="151"/>
      <c r="H40" s="152"/>
      <c r="I40" s="43"/>
      <c r="J40" s="29"/>
      <c r="K40" s="151"/>
      <c r="L40" s="152"/>
      <c r="M40" s="43"/>
      <c r="N40" s="29"/>
      <c r="O40" s="151"/>
      <c r="P40" s="152"/>
      <c r="Q40" s="43"/>
      <c r="R40" s="29"/>
    </row>
    <row r="41" spans="1:18" ht="15.75" thickTop="1">
      <c r="A41" s="11"/>
      <c r="B41" s="10"/>
      <c r="C41" s="10"/>
      <c r="D41" s="10"/>
      <c r="E41" s="10"/>
      <c r="F41" s="10"/>
      <c r="G41" s="10"/>
      <c r="H41" s="10"/>
      <c r="I41" s="10"/>
      <c r="J41" s="10"/>
      <c r="K41" s="10"/>
      <c r="L41" s="10"/>
      <c r="M41" s="10"/>
      <c r="N41" s="10"/>
      <c r="O41" s="10"/>
      <c r="P41" s="10"/>
      <c r="Q41" s="10"/>
      <c r="R41" s="10"/>
    </row>
    <row r="42" spans="1:18">
      <c r="A42" s="11"/>
      <c r="B42" s="95" t="s">
        <v>552</v>
      </c>
      <c r="C42" s="95"/>
      <c r="D42" s="95"/>
      <c r="E42" s="95"/>
      <c r="F42" s="95"/>
      <c r="G42" s="95"/>
      <c r="H42" s="95"/>
      <c r="I42" s="95"/>
      <c r="J42" s="95"/>
      <c r="K42" s="95"/>
      <c r="L42" s="95"/>
      <c r="M42" s="95"/>
      <c r="N42" s="95"/>
      <c r="O42" s="95"/>
      <c r="P42" s="95"/>
      <c r="Q42" s="95"/>
      <c r="R42" s="95"/>
    </row>
    <row r="43" spans="1:18">
      <c r="A43" s="11"/>
      <c r="B43" s="10"/>
      <c r="C43" s="10"/>
      <c r="D43" s="10"/>
      <c r="E43" s="10"/>
      <c r="F43" s="10"/>
      <c r="G43" s="10"/>
      <c r="H43" s="10"/>
      <c r="I43" s="10"/>
      <c r="J43" s="10"/>
      <c r="K43" s="10"/>
      <c r="L43" s="10"/>
      <c r="M43" s="10"/>
      <c r="N43" s="10"/>
      <c r="O43" s="10"/>
      <c r="P43" s="10"/>
      <c r="Q43" s="10"/>
      <c r="R43" s="10"/>
    </row>
    <row r="44" spans="1:18">
      <c r="A44" s="11"/>
      <c r="B44" s="10"/>
      <c r="C44" s="10"/>
      <c r="D44" s="10"/>
      <c r="E44" s="10"/>
      <c r="F44" s="10"/>
      <c r="G44" s="10"/>
      <c r="H44" s="10"/>
      <c r="I44" s="10"/>
      <c r="J44" s="10"/>
      <c r="K44" s="10"/>
      <c r="L44" s="10"/>
      <c r="M44" s="10"/>
      <c r="N44" s="10"/>
      <c r="O44" s="10"/>
      <c r="P44" s="10"/>
      <c r="Q44" s="10"/>
      <c r="R44" s="10"/>
    </row>
    <row r="45" spans="1:18">
      <c r="A45" s="11"/>
      <c r="B45" s="10"/>
      <c r="C45" s="10"/>
      <c r="D45" s="10"/>
      <c r="E45" s="10"/>
      <c r="F45" s="10"/>
      <c r="G45" s="10"/>
      <c r="H45" s="10"/>
      <c r="I45" s="10"/>
      <c r="J45" s="10"/>
      <c r="K45" s="10"/>
      <c r="L45" s="10"/>
      <c r="M45" s="10"/>
      <c r="N45" s="10"/>
      <c r="O45" s="10"/>
      <c r="P45" s="10"/>
      <c r="Q45" s="10"/>
      <c r="R45" s="10"/>
    </row>
    <row r="46" spans="1:18">
      <c r="A46" s="11"/>
      <c r="B46" s="47" t="s">
        <v>553</v>
      </c>
      <c r="C46" s="47"/>
      <c r="D46" s="47"/>
      <c r="E46" s="47"/>
      <c r="F46" s="47"/>
      <c r="G46" s="47"/>
      <c r="H46" s="47"/>
      <c r="I46" s="47"/>
      <c r="J46" s="47"/>
      <c r="K46" s="47"/>
      <c r="L46" s="47"/>
      <c r="M46" s="47"/>
      <c r="N46" s="47"/>
      <c r="O46" s="47"/>
      <c r="P46" s="47"/>
      <c r="Q46" s="47"/>
      <c r="R46" s="47"/>
    </row>
    <row r="47" spans="1:18">
      <c r="A47" s="11"/>
      <c r="B47" s="21"/>
      <c r="C47" s="21"/>
      <c r="D47" s="21"/>
      <c r="E47" s="21"/>
      <c r="F47" s="21"/>
      <c r="G47" s="21"/>
      <c r="H47" s="21"/>
      <c r="I47" s="21"/>
      <c r="J47" s="21"/>
      <c r="K47" s="21"/>
      <c r="L47" s="21"/>
      <c r="M47" s="21"/>
      <c r="N47" s="21"/>
      <c r="O47" s="21"/>
      <c r="P47" s="21"/>
      <c r="Q47" s="21"/>
      <c r="R47" s="21"/>
    </row>
    <row r="48" spans="1:18">
      <c r="A48" s="11"/>
      <c r="B48" s="15"/>
      <c r="C48" s="15"/>
      <c r="D48" s="15"/>
      <c r="E48" s="15"/>
      <c r="F48" s="15"/>
      <c r="G48" s="15"/>
      <c r="H48" s="15"/>
      <c r="I48" s="15"/>
      <c r="J48" s="15"/>
      <c r="K48" s="15"/>
      <c r="L48" s="15"/>
      <c r="M48" s="15"/>
      <c r="N48" s="15"/>
      <c r="O48" s="15"/>
      <c r="P48" s="15"/>
      <c r="Q48" s="15"/>
      <c r="R48" s="15"/>
    </row>
    <row r="49" spans="1:18">
      <c r="A49" s="11"/>
      <c r="B49" s="24"/>
      <c r="C49" s="123" t="s">
        <v>378</v>
      </c>
      <c r="D49" s="123"/>
      <c r="E49" s="123"/>
      <c r="F49" s="123"/>
      <c r="G49" s="123"/>
      <c r="H49" s="123"/>
      <c r="I49" s="123"/>
      <c r="J49" s="24"/>
      <c r="K49" s="123" t="s">
        <v>380</v>
      </c>
      <c r="L49" s="123"/>
      <c r="M49" s="123"/>
      <c r="N49" s="123"/>
      <c r="O49" s="123"/>
      <c r="P49" s="123"/>
      <c r="Q49" s="123"/>
      <c r="R49" s="24"/>
    </row>
    <row r="50" spans="1:18" ht="15.75" thickBot="1">
      <c r="A50" s="11"/>
      <c r="B50" s="24"/>
      <c r="C50" s="124" t="s">
        <v>379</v>
      </c>
      <c r="D50" s="124"/>
      <c r="E50" s="124"/>
      <c r="F50" s="124"/>
      <c r="G50" s="124"/>
      <c r="H50" s="124"/>
      <c r="I50" s="124"/>
      <c r="J50" s="24"/>
      <c r="K50" s="124" t="s">
        <v>379</v>
      </c>
      <c r="L50" s="124"/>
      <c r="M50" s="124"/>
      <c r="N50" s="124"/>
      <c r="O50" s="124"/>
      <c r="P50" s="124"/>
      <c r="Q50" s="124"/>
      <c r="R50" s="24"/>
    </row>
    <row r="51" spans="1:18" ht="15.75" thickBot="1">
      <c r="A51" s="11"/>
      <c r="B51" s="16"/>
      <c r="C51" s="125">
        <v>2013</v>
      </c>
      <c r="D51" s="125"/>
      <c r="E51" s="125"/>
      <c r="F51" s="16"/>
      <c r="G51" s="125">
        <v>2012</v>
      </c>
      <c r="H51" s="125"/>
      <c r="I51" s="125"/>
      <c r="J51" s="16"/>
      <c r="K51" s="125">
        <v>2013</v>
      </c>
      <c r="L51" s="125"/>
      <c r="M51" s="125"/>
      <c r="N51" s="16"/>
      <c r="O51" s="125">
        <v>2012</v>
      </c>
      <c r="P51" s="125"/>
      <c r="Q51" s="125"/>
      <c r="R51" s="16"/>
    </row>
    <row r="52" spans="1:18">
      <c r="A52" s="11"/>
      <c r="B52" s="16"/>
      <c r="C52" s="126" t="s">
        <v>529</v>
      </c>
      <c r="D52" s="126"/>
      <c r="E52" s="126"/>
      <c r="F52" s="126"/>
      <c r="G52" s="126"/>
      <c r="H52" s="126"/>
      <c r="I52" s="126"/>
      <c r="J52" s="126"/>
      <c r="K52" s="126"/>
      <c r="L52" s="126"/>
      <c r="M52" s="126"/>
      <c r="N52" s="126"/>
      <c r="O52" s="126"/>
      <c r="P52" s="126"/>
      <c r="Q52" s="126"/>
      <c r="R52" s="16"/>
    </row>
    <row r="53" spans="1:18">
      <c r="A53" s="11"/>
      <c r="B53" s="127" t="s">
        <v>530</v>
      </c>
      <c r="C53" s="127" t="s">
        <v>263</v>
      </c>
      <c r="D53" s="128">
        <v>14964</v>
      </c>
      <c r="E53" s="29"/>
      <c r="F53" s="29"/>
      <c r="G53" s="127" t="s">
        <v>263</v>
      </c>
      <c r="H53" s="128">
        <v>10072</v>
      </c>
      <c r="I53" s="29"/>
      <c r="J53" s="29"/>
      <c r="K53" s="127" t="s">
        <v>263</v>
      </c>
      <c r="L53" s="128">
        <v>39704</v>
      </c>
      <c r="M53" s="29"/>
      <c r="N53" s="29"/>
      <c r="O53" s="127" t="s">
        <v>263</v>
      </c>
      <c r="P53" s="128">
        <v>24272</v>
      </c>
      <c r="Q53" s="29"/>
      <c r="R53" s="29"/>
    </row>
    <row r="54" spans="1:18">
      <c r="A54" s="11"/>
      <c r="B54" s="127"/>
      <c r="C54" s="127"/>
      <c r="D54" s="128"/>
      <c r="E54" s="29"/>
      <c r="F54" s="29"/>
      <c r="G54" s="127"/>
      <c r="H54" s="128"/>
      <c r="I54" s="29"/>
      <c r="J54" s="29"/>
      <c r="K54" s="127"/>
      <c r="L54" s="128"/>
      <c r="M54" s="29"/>
      <c r="N54" s="29"/>
      <c r="O54" s="127"/>
      <c r="P54" s="128"/>
      <c r="Q54" s="29"/>
      <c r="R54" s="29"/>
    </row>
    <row r="55" spans="1:18" ht="27" thickBot="1">
      <c r="A55" s="11"/>
      <c r="B55" s="121" t="s">
        <v>406</v>
      </c>
      <c r="C55" s="129" t="s">
        <v>531</v>
      </c>
      <c r="D55" s="129"/>
      <c r="E55" s="122" t="s">
        <v>386</v>
      </c>
      <c r="F55" s="16"/>
      <c r="G55" s="129" t="s">
        <v>532</v>
      </c>
      <c r="H55" s="129"/>
      <c r="I55" s="122" t="s">
        <v>386</v>
      </c>
      <c r="J55" s="16"/>
      <c r="K55" s="129" t="s">
        <v>533</v>
      </c>
      <c r="L55" s="129"/>
      <c r="M55" s="122" t="s">
        <v>386</v>
      </c>
      <c r="N55" s="16"/>
      <c r="O55" s="129" t="s">
        <v>534</v>
      </c>
      <c r="P55" s="129"/>
      <c r="Q55" s="122" t="s">
        <v>386</v>
      </c>
      <c r="R55" s="16"/>
    </row>
    <row r="56" spans="1:18">
      <c r="A56" s="11"/>
      <c r="B56" s="127" t="s">
        <v>535</v>
      </c>
      <c r="C56" s="130">
        <v>12484</v>
      </c>
      <c r="D56" s="130"/>
      <c r="E56" s="42"/>
      <c r="F56" s="29"/>
      <c r="G56" s="130">
        <v>7342</v>
      </c>
      <c r="H56" s="130"/>
      <c r="I56" s="42"/>
      <c r="J56" s="29"/>
      <c r="K56" s="130">
        <v>32049</v>
      </c>
      <c r="L56" s="130"/>
      <c r="M56" s="42"/>
      <c r="N56" s="29"/>
      <c r="O56" s="130">
        <v>16089</v>
      </c>
      <c r="P56" s="130"/>
      <c r="Q56" s="42"/>
      <c r="R56" s="29"/>
    </row>
    <row r="57" spans="1:18">
      <c r="A57" s="11"/>
      <c r="B57" s="127"/>
      <c r="C57" s="128"/>
      <c r="D57" s="128"/>
      <c r="E57" s="29"/>
      <c r="F57" s="29"/>
      <c r="G57" s="128"/>
      <c r="H57" s="128"/>
      <c r="I57" s="29"/>
      <c r="J57" s="29"/>
      <c r="K57" s="128"/>
      <c r="L57" s="128"/>
      <c r="M57" s="29"/>
      <c r="N57" s="29"/>
      <c r="O57" s="128"/>
      <c r="P57" s="128"/>
      <c r="Q57" s="29"/>
      <c r="R57" s="29"/>
    </row>
    <row r="58" spans="1:18" ht="27" thickBot="1">
      <c r="A58" s="11"/>
      <c r="B58" s="121" t="s">
        <v>536</v>
      </c>
      <c r="C58" s="129" t="s">
        <v>537</v>
      </c>
      <c r="D58" s="129"/>
      <c r="E58" s="122" t="s">
        <v>386</v>
      </c>
      <c r="F58" s="16"/>
      <c r="G58" s="129" t="s">
        <v>538</v>
      </c>
      <c r="H58" s="129"/>
      <c r="I58" s="122" t="s">
        <v>386</v>
      </c>
      <c r="J58" s="16"/>
      <c r="K58" s="129" t="s">
        <v>539</v>
      </c>
      <c r="L58" s="129"/>
      <c r="M58" s="122" t="s">
        <v>386</v>
      </c>
      <c r="N58" s="16"/>
      <c r="O58" s="129" t="s">
        <v>540</v>
      </c>
      <c r="P58" s="129"/>
      <c r="Q58" s="122" t="s">
        <v>386</v>
      </c>
      <c r="R58" s="16"/>
    </row>
    <row r="59" spans="1:18">
      <c r="A59" s="11"/>
      <c r="B59" s="127" t="s">
        <v>541</v>
      </c>
      <c r="C59" s="130">
        <v>12263</v>
      </c>
      <c r="D59" s="130"/>
      <c r="E59" s="42"/>
      <c r="F59" s="29"/>
      <c r="G59" s="130">
        <v>7075</v>
      </c>
      <c r="H59" s="130"/>
      <c r="I59" s="42"/>
      <c r="J59" s="29"/>
      <c r="K59" s="130">
        <v>31220</v>
      </c>
      <c r="L59" s="130"/>
      <c r="M59" s="42"/>
      <c r="N59" s="29"/>
      <c r="O59" s="130">
        <v>15269</v>
      </c>
      <c r="P59" s="130"/>
      <c r="Q59" s="42"/>
      <c r="R59" s="29"/>
    </row>
    <row r="60" spans="1:18">
      <c r="A60" s="11"/>
      <c r="B60" s="127"/>
      <c r="C60" s="128"/>
      <c r="D60" s="128"/>
      <c r="E60" s="29"/>
      <c r="F60" s="29"/>
      <c r="G60" s="128"/>
      <c r="H60" s="128"/>
      <c r="I60" s="29"/>
      <c r="J60" s="29"/>
      <c r="K60" s="128"/>
      <c r="L60" s="128"/>
      <c r="M60" s="29"/>
      <c r="N60" s="29"/>
      <c r="O60" s="128"/>
      <c r="P60" s="128"/>
      <c r="Q60" s="29"/>
      <c r="R60" s="29"/>
    </row>
    <row r="61" spans="1:18">
      <c r="A61" s="11"/>
      <c r="B61" s="16"/>
      <c r="C61" s="24"/>
      <c r="D61" s="24"/>
      <c r="E61" s="24"/>
      <c r="F61" s="16"/>
      <c r="G61" s="24"/>
      <c r="H61" s="24"/>
      <c r="I61" s="24"/>
      <c r="J61" s="16"/>
      <c r="K61" s="24"/>
      <c r="L61" s="24"/>
      <c r="M61" s="24"/>
      <c r="N61" s="16"/>
      <c r="O61" s="24"/>
      <c r="P61" s="24"/>
      <c r="Q61" s="24"/>
      <c r="R61" s="16"/>
    </row>
    <row r="62" spans="1:18">
      <c r="A62" s="11"/>
      <c r="B62" s="127" t="s">
        <v>404</v>
      </c>
      <c r="C62" s="133" t="s">
        <v>405</v>
      </c>
      <c r="D62" s="133"/>
      <c r="E62" s="127" t="s">
        <v>386</v>
      </c>
      <c r="F62" s="29"/>
      <c r="G62" s="133">
        <v>729</v>
      </c>
      <c r="H62" s="133"/>
      <c r="I62" s="29"/>
      <c r="J62" s="29"/>
      <c r="K62" s="128">
        <v>36815</v>
      </c>
      <c r="L62" s="128"/>
      <c r="M62" s="29"/>
      <c r="N62" s="29"/>
      <c r="O62" s="128">
        <v>13245</v>
      </c>
      <c r="P62" s="128"/>
      <c r="Q62" s="29"/>
      <c r="R62" s="29"/>
    </row>
    <row r="63" spans="1:18">
      <c r="A63" s="11"/>
      <c r="B63" s="127"/>
      <c r="C63" s="133"/>
      <c r="D63" s="133"/>
      <c r="E63" s="127"/>
      <c r="F63" s="29"/>
      <c r="G63" s="133"/>
      <c r="H63" s="133"/>
      <c r="I63" s="29"/>
      <c r="J63" s="29"/>
      <c r="K63" s="128"/>
      <c r="L63" s="128"/>
      <c r="M63" s="29"/>
      <c r="N63" s="29"/>
      <c r="O63" s="128"/>
      <c r="P63" s="128"/>
      <c r="Q63" s="29"/>
      <c r="R63" s="29"/>
    </row>
    <row r="64" spans="1:18">
      <c r="A64" s="11"/>
      <c r="B64" s="134" t="s">
        <v>406</v>
      </c>
      <c r="C64" s="135" t="s">
        <v>391</v>
      </c>
      <c r="D64" s="135"/>
      <c r="E64" s="24"/>
      <c r="F64" s="24"/>
      <c r="G64" s="135" t="s">
        <v>407</v>
      </c>
      <c r="H64" s="135"/>
      <c r="I64" s="134" t="s">
        <v>386</v>
      </c>
      <c r="J64" s="24"/>
      <c r="K64" s="135" t="s">
        <v>408</v>
      </c>
      <c r="L64" s="135"/>
      <c r="M64" s="134" t="s">
        <v>386</v>
      </c>
      <c r="N64" s="24"/>
      <c r="O64" s="135" t="s">
        <v>409</v>
      </c>
      <c r="P64" s="135"/>
      <c r="Q64" s="134" t="s">
        <v>386</v>
      </c>
      <c r="R64" s="24"/>
    </row>
    <row r="65" spans="1:18" ht="15.75" thickBot="1">
      <c r="A65" s="11"/>
      <c r="B65" s="134"/>
      <c r="C65" s="129"/>
      <c r="D65" s="129"/>
      <c r="E65" s="25"/>
      <c r="F65" s="24"/>
      <c r="G65" s="129"/>
      <c r="H65" s="129"/>
      <c r="I65" s="136"/>
      <c r="J65" s="24"/>
      <c r="K65" s="129"/>
      <c r="L65" s="129"/>
      <c r="M65" s="136"/>
      <c r="N65" s="24"/>
      <c r="O65" s="129"/>
      <c r="P65" s="129"/>
      <c r="Q65" s="136"/>
      <c r="R65" s="24"/>
    </row>
    <row r="66" spans="1:18" ht="22.5" customHeight="1">
      <c r="A66" s="11"/>
      <c r="B66" s="127" t="s">
        <v>554</v>
      </c>
      <c r="C66" s="137" t="s">
        <v>405</v>
      </c>
      <c r="D66" s="137"/>
      <c r="E66" s="139" t="s">
        <v>386</v>
      </c>
      <c r="F66" s="29"/>
      <c r="G66" s="137">
        <v>723</v>
      </c>
      <c r="H66" s="137"/>
      <c r="I66" s="42"/>
      <c r="J66" s="29"/>
      <c r="K66" s="130">
        <v>36753</v>
      </c>
      <c r="L66" s="130"/>
      <c r="M66" s="42"/>
      <c r="N66" s="29"/>
      <c r="O66" s="130">
        <v>13226</v>
      </c>
      <c r="P66" s="130"/>
      <c r="Q66" s="42"/>
      <c r="R66" s="29"/>
    </row>
    <row r="67" spans="1:18" ht="15.75" thickBot="1">
      <c r="A67" s="11"/>
      <c r="B67" s="127"/>
      <c r="C67" s="138"/>
      <c r="D67" s="138"/>
      <c r="E67" s="140"/>
      <c r="F67" s="29"/>
      <c r="G67" s="138"/>
      <c r="H67" s="138"/>
      <c r="I67" s="56"/>
      <c r="J67" s="29"/>
      <c r="K67" s="141"/>
      <c r="L67" s="141"/>
      <c r="M67" s="56"/>
      <c r="N67" s="29"/>
      <c r="O67" s="141"/>
      <c r="P67" s="141"/>
      <c r="Q67" s="56"/>
      <c r="R67" s="29"/>
    </row>
    <row r="68" spans="1:18">
      <c r="A68" s="11"/>
      <c r="B68" s="134" t="s">
        <v>544</v>
      </c>
      <c r="C68" s="142" t="s">
        <v>263</v>
      </c>
      <c r="D68" s="144">
        <v>10350</v>
      </c>
      <c r="E68" s="26"/>
      <c r="F68" s="24"/>
      <c r="G68" s="142" t="s">
        <v>263</v>
      </c>
      <c r="H68" s="144">
        <v>7798</v>
      </c>
      <c r="I68" s="26"/>
      <c r="J68" s="24"/>
      <c r="K68" s="142" t="s">
        <v>263</v>
      </c>
      <c r="L68" s="144">
        <v>67973</v>
      </c>
      <c r="M68" s="26"/>
      <c r="N68" s="24"/>
      <c r="O68" s="142" t="s">
        <v>263</v>
      </c>
      <c r="P68" s="144">
        <v>28495</v>
      </c>
      <c r="Q68" s="26"/>
      <c r="R68" s="24"/>
    </row>
    <row r="69" spans="1:18" ht="15.75" thickBot="1">
      <c r="A69" s="11"/>
      <c r="B69" s="134"/>
      <c r="C69" s="143"/>
      <c r="D69" s="145"/>
      <c r="E69" s="81"/>
      <c r="F69" s="24"/>
      <c r="G69" s="143"/>
      <c r="H69" s="145"/>
      <c r="I69" s="81"/>
      <c r="J69" s="24"/>
      <c r="K69" s="143"/>
      <c r="L69" s="145"/>
      <c r="M69" s="81"/>
      <c r="N69" s="24"/>
      <c r="O69" s="143"/>
      <c r="P69" s="145"/>
      <c r="Q69" s="81"/>
      <c r="R69" s="24"/>
    </row>
    <row r="70" spans="1:18" ht="15.75" thickTop="1">
      <c r="A70" s="11"/>
      <c r="B70" s="18"/>
      <c r="C70" s="147"/>
      <c r="D70" s="147"/>
      <c r="E70" s="147"/>
      <c r="F70" s="18"/>
      <c r="G70" s="147"/>
      <c r="H70" s="147"/>
      <c r="I70" s="147"/>
      <c r="J70" s="18"/>
      <c r="K70" s="147"/>
      <c r="L70" s="147"/>
      <c r="M70" s="147"/>
      <c r="N70" s="18"/>
      <c r="O70" s="147"/>
      <c r="P70" s="147"/>
      <c r="Q70" s="147"/>
      <c r="R70" s="18"/>
    </row>
    <row r="71" spans="1:18">
      <c r="A71" s="11"/>
      <c r="B71" s="134" t="s">
        <v>545</v>
      </c>
      <c r="C71" s="148">
        <v>117538</v>
      </c>
      <c r="D71" s="148"/>
      <c r="E71" s="24"/>
      <c r="F71" s="24"/>
      <c r="G71" s="148">
        <v>114699</v>
      </c>
      <c r="H71" s="148"/>
      <c r="I71" s="24"/>
      <c r="J71" s="24"/>
      <c r="K71" s="148">
        <v>117320</v>
      </c>
      <c r="L71" s="148"/>
      <c r="M71" s="24"/>
      <c r="N71" s="24"/>
      <c r="O71" s="148">
        <v>113359</v>
      </c>
      <c r="P71" s="148"/>
      <c r="Q71" s="24"/>
      <c r="R71" s="24"/>
    </row>
    <row r="72" spans="1:18">
      <c r="A72" s="11"/>
      <c r="B72" s="134"/>
      <c r="C72" s="148"/>
      <c r="D72" s="148"/>
      <c r="E72" s="24"/>
      <c r="F72" s="24"/>
      <c r="G72" s="148"/>
      <c r="H72" s="148"/>
      <c r="I72" s="24"/>
      <c r="J72" s="24"/>
      <c r="K72" s="148"/>
      <c r="L72" s="148"/>
      <c r="M72" s="24"/>
      <c r="N72" s="24"/>
      <c r="O72" s="148"/>
      <c r="P72" s="148"/>
      <c r="Q72" s="24"/>
      <c r="R72" s="24"/>
    </row>
    <row r="73" spans="1:18">
      <c r="A73" s="11"/>
      <c r="B73" s="127" t="s">
        <v>555</v>
      </c>
      <c r="C73" s="133">
        <v>266</v>
      </c>
      <c r="D73" s="133"/>
      <c r="E73" s="29"/>
      <c r="F73" s="29"/>
      <c r="G73" s="133">
        <v>299</v>
      </c>
      <c r="H73" s="133"/>
      <c r="I73" s="29"/>
      <c r="J73" s="29"/>
      <c r="K73" s="133">
        <v>307</v>
      </c>
      <c r="L73" s="133"/>
      <c r="M73" s="29"/>
      <c r="N73" s="29"/>
      <c r="O73" s="133">
        <v>237</v>
      </c>
      <c r="P73" s="133"/>
      <c r="Q73" s="29"/>
      <c r="R73" s="29"/>
    </row>
    <row r="74" spans="1:18">
      <c r="A74" s="11"/>
      <c r="B74" s="127"/>
      <c r="C74" s="133"/>
      <c r="D74" s="133"/>
      <c r="E74" s="29"/>
      <c r="F74" s="29"/>
      <c r="G74" s="133"/>
      <c r="H74" s="133"/>
      <c r="I74" s="29"/>
      <c r="J74" s="29"/>
      <c r="K74" s="133"/>
      <c r="L74" s="133"/>
      <c r="M74" s="29"/>
      <c r="N74" s="29"/>
      <c r="O74" s="133"/>
      <c r="P74" s="133"/>
      <c r="Q74" s="29"/>
      <c r="R74" s="29"/>
    </row>
    <row r="75" spans="1:18">
      <c r="A75" s="11"/>
      <c r="B75" s="134" t="s">
        <v>556</v>
      </c>
      <c r="C75" s="135" t="s">
        <v>391</v>
      </c>
      <c r="D75" s="135"/>
      <c r="E75" s="24"/>
      <c r="F75" s="24"/>
      <c r="G75" s="135" t="s">
        <v>391</v>
      </c>
      <c r="H75" s="135"/>
      <c r="I75" s="24"/>
      <c r="J75" s="24"/>
      <c r="K75" s="135" t="s">
        <v>391</v>
      </c>
      <c r="L75" s="135"/>
      <c r="M75" s="24"/>
      <c r="N75" s="24"/>
      <c r="O75" s="135">
        <v>85</v>
      </c>
      <c r="P75" s="135"/>
      <c r="Q75" s="24"/>
      <c r="R75" s="24"/>
    </row>
    <row r="76" spans="1:18" ht="15.75" thickBot="1">
      <c r="A76" s="11"/>
      <c r="B76" s="134"/>
      <c r="C76" s="129"/>
      <c r="D76" s="129"/>
      <c r="E76" s="25"/>
      <c r="F76" s="24"/>
      <c r="G76" s="129"/>
      <c r="H76" s="129"/>
      <c r="I76" s="25"/>
      <c r="J76" s="24"/>
      <c r="K76" s="129"/>
      <c r="L76" s="129"/>
      <c r="M76" s="25"/>
      <c r="N76" s="24"/>
      <c r="O76" s="129"/>
      <c r="P76" s="129"/>
      <c r="Q76" s="25"/>
      <c r="R76" s="24"/>
    </row>
    <row r="77" spans="1:18">
      <c r="A77" s="11"/>
      <c r="B77" s="127" t="s">
        <v>557</v>
      </c>
      <c r="C77" s="130">
        <v>117804</v>
      </c>
      <c r="D77" s="130"/>
      <c r="E77" s="42"/>
      <c r="F77" s="29"/>
      <c r="G77" s="130">
        <v>114998</v>
      </c>
      <c r="H77" s="130"/>
      <c r="I77" s="42"/>
      <c r="J77" s="29"/>
      <c r="K77" s="130">
        <v>117627</v>
      </c>
      <c r="L77" s="130"/>
      <c r="M77" s="42"/>
      <c r="N77" s="29"/>
      <c r="O77" s="130">
        <v>113681</v>
      </c>
      <c r="P77" s="130"/>
      <c r="Q77" s="42"/>
      <c r="R77" s="29"/>
    </row>
    <row r="78" spans="1:18" ht="15.75" thickBot="1">
      <c r="A78" s="11"/>
      <c r="B78" s="127"/>
      <c r="C78" s="154"/>
      <c r="D78" s="154"/>
      <c r="E78" s="43"/>
      <c r="F78" s="29"/>
      <c r="G78" s="154"/>
      <c r="H78" s="154"/>
      <c r="I78" s="43"/>
      <c r="J78" s="29"/>
      <c r="K78" s="154"/>
      <c r="L78" s="154"/>
      <c r="M78" s="43"/>
      <c r="N78" s="29"/>
      <c r="O78" s="154"/>
      <c r="P78" s="154"/>
      <c r="Q78" s="43"/>
      <c r="R78" s="29"/>
    </row>
    <row r="79" spans="1:18" ht="15.75" thickTop="1">
      <c r="A79" s="11"/>
      <c r="B79" s="16"/>
      <c r="C79" s="118"/>
      <c r="D79" s="118"/>
      <c r="E79" s="118"/>
      <c r="F79" s="16"/>
      <c r="G79" s="118"/>
      <c r="H79" s="118"/>
      <c r="I79" s="118"/>
      <c r="J79" s="16"/>
      <c r="K79" s="118"/>
      <c r="L79" s="118"/>
      <c r="M79" s="118"/>
      <c r="N79" s="16"/>
      <c r="O79" s="118"/>
      <c r="P79" s="118"/>
      <c r="Q79" s="118"/>
      <c r="R79" s="16"/>
    </row>
    <row r="80" spans="1:18" ht="26.25">
      <c r="A80" s="11"/>
      <c r="B80" s="120" t="s">
        <v>558</v>
      </c>
      <c r="C80" s="29"/>
      <c r="D80" s="29"/>
      <c r="E80" s="29"/>
      <c r="F80" s="18"/>
      <c r="G80" s="29"/>
      <c r="H80" s="29"/>
      <c r="I80" s="29"/>
      <c r="J80" s="18"/>
      <c r="K80" s="29"/>
      <c r="L80" s="29"/>
      <c r="M80" s="29"/>
      <c r="N80" s="18"/>
      <c r="O80" s="29"/>
      <c r="P80" s="29"/>
      <c r="Q80" s="29"/>
      <c r="R80" s="18"/>
    </row>
    <row r="81" spans="1:18">
      <c r="A81" s="11"/>
      <c r="B81" s="150" t="s">
        <v>547</v>
      </c>
      <c r="C81" s="134" t="s">
        <v>263</v>
      </c>
      <c r="D81" s="135">
        <v>0.1</v>
      </c>
      <c r="E81" s="24"/>
      <c r="F81" s="24"/>
      <c r="G81" s="134" t="s">
        <v>263</v>
      </c>
      <c r="H81" s="135">
        <v>0.06</v>
      </c>
      <c r="I81" s="24"/>
      <c r="J81" s="24"/>
      <c r="K81" s="134" t="s">
        <v>263</v>
      </c>
      <c r="L81" s="135">
        <v>0.27</v>
      </c>
      <c r="M81" s="24"/>
      <c r="N81" s="24"/>
      <c r="O81" s="134" t="s">
        <v>263</v>
      </c>
      <c r="P81" s="135">
        <v>0.13</v>
      </c>
      <c r="Q81" s="24"/>
      <c r="R81" s="24"/>
    </row>
    <row r="82" spans="1:18">
      <c r="A82" s="11"/>
      <c r="B82" s="150"/>
      <c r="C82" s="134"/>
      <c r="D82" s="135"/>
      <c r="E82" s="24"/>
      <c r="F82" s="24"/>
      <c r="G82" s="134"/>
      <c r="H82" s="135"/>
      <c r="I82" s="24"/>
      <c r="J82" s="24"/>
      <c r="K82" s="134"/>
      <c r="L82" s="135"/>
      <c r="M82" s="24"/>
      <c r="N82" s="24"/>
      <c r="O82" s="134"/>
      <c r="P82" s="135"/>
      <c r="Q82" s="24"/>
      <c r="R82" s="24"/>
    </row>
    <row r="83" spans="1:18">
      <c r="A83" s="11"/>
      <c r="B83" s="149" t="s">
        <v>548</v>
      </c>
      <c r="C83" s="133" t="s">
        <v>549</v>
      </c>
      <c r="D83" s="133"/>
      <c r="E83" s="127" t="s">
        <v>386</v>
      </c>
      <c r="F83" s="29"/>
      <c r="G83" s="133">
        <v>0.01</v>
      </c>
      <c r="H83" s="133"/>
      <c r="I83" s="29"/>
      <c r="J83" s="29"/>
      <c r="K83" s="133">
        <v>0.31</v>
      </c>
      <c r="L83" s="133"/>
      <c r="M83" s="29"/>
      <c r="N83" s="29"/>
      <c r="O83" s="133">
        <v>0.12</v>
      </c>
      <c r="P83" s="133"/>
      <c r="Q83" s="29"/>
      <c r="R83" s="29"/>
    </row>
    <row r="84" spans="1:18" ht="15.75" thickBot="1">
      <c r="A84" s="11"/>
      <c r="B84" s="149"/>
      <c r="C84" s="138"/>
      <c r="D84" s="138"/>
      <c r="E84" s="140"/>
      <c r="F84" s="29"/>
      <c r="G84" s="138"/>
      <c r="H84" s="138"/>
      <c r="I84" s="56"/>
      <c r="J84" s="29"/>
      <c r="K84" s="138"/>
      <c r="L84" s="138"/>
      <c r="M84" s="56"/>
      <c r="N84" s="29"/>
      <c r="O84" s="138"/>
      <c r="P84" s="138"/>
      <c r="Q84" s="56"/>
      <c r="R84" s="29"/>
    </row>
    <row r="85" spans="1:18">
      <c r="A85" s="11"/>
      <c r="B85" s="150" t="s">
        <v>559</v>
      </c>
      <c r="C85" s="142" t="s">
        <v>263</v>
      </c>
      <c r="D85" s="155">
        <v>0.09</v>
      </c>
      <c r="E85" s="26"/>
      <c r="F85" s="135" t="s">
        <v>551</v>
      </c>
      <c r="G85" s="142" t="s">
        <v>263</v>
      </c>
      <c r="H85" s="155">
        <v>7.0000000000000007E-2</v>
      </c>
      <c r="I85" s="26"/>
      <c r="J85" s="24"/>
      <c r="K85" s="142" t="s">
        <v>263</v>
      </c>
      <c r="L85" s="155">
        <v>0.57999999999999996</v>
      </c>
      <c r="M85" s="26"/>
      <c r="N85" s="24"/>
      <c r="O85" s="142" t="s">
        <v>263</v>
      </c>
      <c r="P85" s="155">
        <v>0.25</v>
      </c>
      <c r="Q85" s="26"/>
      <c r="R85" s="24"/>
    </row>
    <row r="86" spans="1:18" ht="15.75" thickBot="1">
      <c r="A86" s="11"/>
      <c r="B86" s="150"/>
      <c r="C86" s="143"/>
      <c r="D86" s="156"/>
      <c r="E86" s="81"/>
      <c r="F86" s="135"/>
      <c r="G86" s="143"/>
      <c r="H86" s="156"/>
      <c r="I86" s="81"/>
      <c r="J86" s="24"/>
      <c r="K86" s="143"/>
      <c r="L86" s="156"/>
      <c r="M86" s="81"/>
      <c r="N86" s="24"/>
      <c r="O86" s="143"/>
      <c r="P86" s="156"/>
      <c r="Q86" s="81"/>
      <c r="R86" s="24"/>
    </row>
    <row r="87" spans="1:18" ht="15.75" thickTop="1">
      <c r="A87" s="11"/>
      <c r="B87" s="10"/>
      <c r="C87" s="10"/>
      <c r="D87" s="10"/>
      <c r="E87" s="10"/>
      <c r="F87" s="10"/>
      <c r="G87" s="10"/>
      <c r="H87" s="10"/>
      <c r="I87" s="10"/>
      <c r="J87" s="10"/>
      <c r="K87" s="10"/>
      <c r="L87" s="10"/>
      <c r="M87" s="10"/>
      <c r="N87" s="10"/>
      <c r="O87" s="10"/>
      <c r="P87" s="10"/>
      <c r="Q87" s="10"/>
      <c r="R87" s="10"/>
    </row>
    <row r="88" spans="1:18">
      <c r="A88" s="11"/>
      <c r="B88" s="95" t="s">
        <v>552</v>
      </c>
      <c r="C88" s="95"/>
      <c r="D88" s="95"/>
      <c r="E88" s="95"/>
      <c r="F88" s="95"/>
      <c r="G88" s="95"/>
      <c r="H88" s="95"/>
      <c r="I88" s="95"/>
      <c r="J88" s="95"/>
      <c r="K88" s="95"/>
      <c r="L88" s="95"/>
      <c r="M88" s="95"/>
      <c r="N88" s="95"/>
      <c r="O88" s="95"/>
      <c r="P88" s="95"/>
      <c r="Q88" s="95"/>
      <c r="R88" s="95"/>
    </row>
    <row r="89" spans="1:18" ht="25.5" customHeight="1">
      <c r="A89" s="11"/>
      <c r="B89" s="47" t="s">
        <v>560</v>
      </c>
      <c r="C89" s="47"/>
      <c r="D89" s="47"/>
      <c r="E89" s="47"/>
      <c r="F89" s="47"/>
      <c r="G89" s="47"/>
      <c r="H89" s="47"/>
      <c r="I89" s="47"/>
      <c r="J89" s="47"/>
      <c r="K89" s="47"/>
      <c r="L89" s="47"/>
      <c r="M89" s="47"/>
      <c r="N89" s="47"/>
      <c r="O89" s="47"/>
      <c r="P89" s="47"/>
      <c r="Q89" s="47"/>
      <c r="R89" s="47"/>
    </row>
    <row r="90" spans="1:18" ht="25.5" customHeight="1">
      <c r="A90" s="11"/>
      <c r="B90" s="47" t="s">
        <v>561</v>
      </c>
      <c r="C90" s="47"/>
      <c r="D90" s="47"/>
      <c r="E90" s="47"/>
      <c r="F90" s="47"/>
      <c r="G90" s="47"/>
      <c r="H90" s="47"/>
      <c r="I90" s="47"/>
      <c r="J90" s="47"/>
      <c r="K90" s="47"/>
      <c r="L90" s="47"/>
      <c r="M90" s="47"/>
      <c r="N90" s="47"/>
      <c r="O90" s="47"/>
      <c r="P90" s="47"/>
      <c r="Q90" s="47"/>
      <c r="R90" s="47"/>
    </row>
  </sheetData>
  <mergeCells count="448">
    <mergeCell ref="B46:R46"/>
    <mergeCell ref="B87:R87"/>
    <mergeCell ref="B88:R88"/>
    <mergeCell ref="B89:R89"/>
    <mergeCell ref="B90:R90"/>
    <mergeCell ref="B6:R6"/>
    <mergeCell ref="B41:R41"/>
    <mergeCell ref="B42:R42"/>
    <mergeCell ref="B43:R43"/>
    <mergeCell ref="B44:R44"/>
    <mergeCell ref="B45:R45"/>
    <mergeCell ref="P85:P86"/>
    <mergeCell ref="Q85:Q86"/>
    <mergeCell ref="R85:R86"/>
    <mergeCell ref="A1:A2"/>
    <mergeCell ref="B1:R1"/>
    <mergeCell ref="B2:R2"/>
    <mergeCell ref="B3:R3"/>
    <mergeCell ref="A4:A90"/>
    <mergeCell ref="B4:R4"/>
    <mergeCell ref="B5:R5"/>
    <mergeCell ref="J85:J86"/>
    <mergeCell ref="K85:K86"/>
    <mergeCell ref="L85:L86"/>
    <mergeCell ref="M85:M86"/>
    <mergeCell ref="N85:N86"/>
    <mergeCell ref="O85:O86"/>
    <mergeCell ref="Q83:Q84"/>
    <mergeCell ref="R83:R84"/>
    <mergeCell ref="B85:B86"/>
    <mergeCell ref="C85:C86"/>
    <mergeCell ref="D85:D86"/>
    <mergeCell ref="E85:E86"/>
    <mergeCell ref="F85:F86"/>
    <mergeCell ref="G85:G86"/>
    <mergeCell ref="H85:H86"/>
    <mergeCell ref="I85:I86"/>
    <mergeCell ref="I83:I84"/>
    <mergeCell ref="J83:J84"/>
    <mergeCell ref="K83:L84"/>
    <mergeCell ref="M83:M84"/>
    <mergeCell ref="N83:N84"/>
    <mergeCell ref="O83:P84"/>
    <mergeCell ref="N81:N82"/>
    <mergeCell ref="O81:O82"/>
    <mergeCell ref="P81:P82"/>
    <mergeCell ref="Q81:Q82"/>
    <mergeCell ref="R81:R82"/>
    <mergeCell ref="B83:B84"/>
    <mergeCell ref="C83:D84"/>
    <mergeCell ref="E83:E84"/>
    <mergeCell ref="F83:F84"/>
    <mergeCell ref="G83:H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P78"/>
    <mergeCell ref="Q77:Q78"/>
    <mergeCell ref="R77:R78"/>
    <mergeCell ref="C79:E79"/>
    <mergeCell ref="G79:I79"/>
    <mergeCell ref="K79:M79"/>
    <mergeCell ref="O79:Q79"/>
    <mergeCell ref="R75:R76"/>
    <mergeCell ref="B77:B78"/>
    <mergeCell ref="C77:D78"/>
    <mergeCell ref="E77:E78"/>
    <mergeCell ref="F77:F78"/>
    <mergeCell ref="G77:H78"/>
    <mergeCell ref="I77:I78"/>
    <mergeCell ref="J77:J78"/>
    <mergeCell ref="K77:L78"/>
    <mergeCell ref="M77:M78"/>
    <mergeCell ref="J75:J76"/>
    <mergeCell ref="K75:L76"/>
    <mergeCell ref="M75:M76"/>
    <mergeCell ref="N75:N76"/>
    <mergeCell ref="O75:P76"/>
    <mergeCell ref="Q75:Q76"/>
    <mergeCell ref="N73:N74"/>
    <mergeCell ref="O73:P74"/>
    <mergeCell ref="Q73:Q74"/>
    <mergeCell ref="R73:R74"/>
    <mergeCell ref="B75:B76"/>
    <mergeCell ref="C75:D76"/>
    <mergeCell ref="E75:E76"/>
    <mergeCell ref="F75:F76"/>
    <mergeCell ref="G75:H76"/>
    <mergeCell ref="I75:I76"/>
    <mergeCell ref="R71:R72"/>
    <mergeCell ref="B73:B74"/>
    <mergeCell ref="C73:D74"/>
    <mergeCell ref="E73:E74"/>
    <mergeCell ref="F73:F74"/>
    <mergeCell ref="G73:H74"/>
    <mergeCell ref="I73:I74"/>
    <mergeCell ref="J73:J74"/>
    <mergeCell ref="K73:L74"/>
    <mergeCell ref="M73:M74"/>
    <mergeCell ref="J71:J72"/>
    <mergeCell ref="K71:L72"/>
    <mergeCell ref="M71:M72"/>
    <mergeCell ref="N71:N72"/>
    <mergeCell ref="O71:P72"/>
    <mergeCell ref="Q71:Q72"/>
    <mergeCell ref="B71:B72"/>
    <mergeCell ref="C71:D72"/>
    <mergeCell ref="E71:E72"/>
    <mergeCell ref="F71:F72"/>
    <mergeCell ref="G71:H72"/>
    <mergeCell ref="I71:I72"/>
    <mergeCell ref="Q68:Q69"/>
    <mergeCell ref="R68:R69"/>
    <mergeCell ref="C70:E70"/>
    <mergeCell ref="G70:I70"/>
    <mergeCell ref="K70:M70"/>
    <mergeCell ref="O70:Q70"/>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L67"/>
    <mergeCell ref="M66:M67"/>
    <mergeCell ref="N66:N67"/>
    <mergeCell ref="O66:P67"/>
    <mergeCell ref="Q66:Q67"/>
    <mergeCell ref="N64:N65"/>
    <mergeCell ref="O64:P65"/>
    <mergeCell ref="Q64:Q65"/>
    <mergeCell ref="R64:R65"/>
    <mergeCell ref="B66:B67"/>
    <mergeCell ref="C66:D67"/>
    <mergeCell ref="E66:E67"/>
    <mergeCell ref="F66:F67"/>
    <mergeCell ref="G66:H67"/>
    <mergeCell ref="I66:I67"/>
    <mergeCell ref="R62:R63"/>
    <mergeCell ref="B64:B65"/>
    <mergeCell ref="C64:D65"/>
    <mergeCell ref="E64:E65"/>
    <mergeCell ref="F64:F65"/>
    <mergeCell ref="G64:H65"/>
    <mergeCell ref="I64:I65"/>
    <mergeCell ref="J64:J65"/>
    <mergeCell ref="K64:L65"/>
    <mergeCell ref="M64:M65"/>
    <mergeCell ref="J62:J63"/>
    <mergeCell ref="K62:L63"/>
    <mergeCell ref="M62:M63"/>
    <mergeCell ref="N62:N63"/>
    <mergeCell ref="O62:P63"/>
    <mergeCell ref="Q62:Q63"/>
    <mergeCell ref="B62:B63"/>
    <mergeCell ref="C62:D63"/>
    <mergeCell ref="E62:E63"/>
    <mergeCell ref="F62:F63"/>
    <mergeCell ref="G62:H63"/>
    <mergeCell ref="I62:I63"/>
    <mergeCell ref="Q59:Q60"/>
    <mergeCell ref="R59:R60"/>
    <mergeCell ref="C61:E61"/>
    <mergeCell ref="G61:I61"/>
    <mergeCell ref="K61:M61"/>
    <mergeCell ref="O61:Q61"/>
    <mergeCell ref="I59:I60"/>
    <mergeCell ref="J59:J60"/>
    <mergeCell ref="K59:L60"/>
    <mergeCell ref="M59:M60"/>
    <mergeCell ref="N59:N60"/>
    <mergeCell ref="O59:P60"/>
    <mergeCell ref="R56:R57"/>
    <mergeCell ref="C58:D58"/>
    <mergeCell ref="G58:H58"/>
    <mergeCell ref="K58:L58"/>
    <mergeCell ref="O58:P58"/>
    <mergeCell ref="B59:B60"/>
    <mergeCell ref="C59:D60"/>
    <mergeCell ref="E59:E60"/>
    <mergeCell ref="F59:F60"/>
    <mergeCell ref="G59:H60"/>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R53:R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R49:R50"/>
    <mergeCell ref="C51:E51"/>
    <mergeCell ref="G51:I51"/>
    <mergeCell ref="K51:M51"/>
    <mergeCell ref="O51:Q51"/>
    <mergeCell ref="C52:Q52"/>
    <mergeCell ref="P39:P40"/>
    <mergeCell ref="Q39:Q40"/>
    <mergeCell ref="R39:R40"/>
    <mergeCell ref="B47:R47"/>
    <mergeCell ref="B49:B50"/>
    <mergeCell ref="C49:I49"/>
    <mergeCell ref="C50:I50"/>
    <mergeCell ref="J49:J50"/>
    <mergeCell ref="K49:Q49"/>
    <mergeCell ref="K50:Q50"/>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I37:I38"/>
    <mergeCell ref="J37:J38"/>
    <mergeCell ref="K37:L38"/>
    <mergeCell ref="M37:M38"/>
    <mergeCell ref="N37:N38"/>
    <mergeCell ref="O37:P38"/>
    <mergeCell ref="N35:N36"/>
    <mergeCell ref="O35:O36"/>
    <mergeCell ref="P35:P36"/>
    <mergeCell ref="Q35:Q36"/>
    <mergeCell ref="R35:R36"/>
    <mergeCell ref="B37:B38"/>
    <mergeCell ref="C37:D38"/>
    <mergeCell ref="E37:E38"/>
    <mergeCell ref="F37:F38"/>
    <mergeCell ref="G37:H38"/>
    <mergeCell ref="H35:H36"/>
    <mergeCell ref="I35:I36"/>
    <mergeCell ref="J35:J36"/>
    <mergeCell ref="K35:K36"/>
    <mergeCell ref="L35:L36"/>
    <mergeCell ref="M35:M36"/>
    <mergeCell ref="B35:B36"/>
    <mergeCell ref="C35:C36"/>
    <mergeCell ref="D35:D36"/>
    <mergeCell ref="E35:E36"/>
    <mergeCell ref="F35:F36"/>
    <mergeCell ref="G35:G36"/>
    <mergeCell ref="R31:R32"/>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R28:R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K26:L27"/>
    <mergeCell ref="M26:M27"/>
    <mergeCell ref="N26:N27"/>
    <mergeCell ref="O26:P27"/>
    <mergeCell ref="Q26:Q27"/>
    <mergeCell ref="R26:R27"/>
    <mergeCell ref="N24:N25"/>
    <mergeCell ref="O24:P25"/>
    <mergeCell ref="Q24:Q25"/>
    <mergeCell ref="R24:R25"/>
    <mergeCell ref="C26:D27"/>
    <mergeCell ref="E26:E27"/>
    <mergeCell ref="F26:F27"/>
    <mergeCell ref="G26:H27"/>
    <mergeCell ref="I26:I27"/>
    <mergeCell ref="J26:J27"/>
    <mergeCell ref="R22:R23"/>
    <mergeCell ref="B24:B25"/>
    <mergeCell ref="C24:D25"/>
    <mergeCell ref="E24:E25"/>
    <mergeCell ref="F24:F25"/>
    <mergeCell ref="G24:H25"/>
    <mergeCell ref="I24:I25"/>
    <mergeCell ref="J24:J25"/>
    <mergeCell ref="K24:L25"/>
    <mergeCell ref="M24:M25"/>
    <mergeCell ref="J22:J23"/>
    <mergeCell ref="K22:L23"/>
    <mergeCell ref="M22:M23"/>
    <mergeCell ref="N22:N23"/>
    <mergeCell ref="O22:P23"/>
    <mergeCell ref="Q22:Q23"/>
    <mergeCell ref="B22:B23"/>
    <mergeCell ref="C22:D23"/>
    <mergeCell ref="E22:E23"/>
    <mergeCell ref="F22:F23"/>
    <mergeCell ref="G22:H23"/>
    <mergeCell ref="I22:I23"/>
    <mergeCell ref="Q19:Q20"/>
    <mergeCell ref="R19:R20"/>
    <mergeCell ref="C21:E21"/>
    <mergeCell ref="G21:I21"/>
    <mergeCell ref="K21:M21"/>
    <mergeCell ref="O21:Q21"/>
    <mergeCell ref="I19:I20"/>
    <mergeCell ref="J19:J20"/>
    <mergeCell ref="K19:L20"/>
    <mergeCell ref="M19:M20"/>
    <mergeCell ref="N19:N20"/>
    <mergeCell ref="O19:P20"/>
    <mergeCell ref="R16:R17"/>
    <mergeCell ref="C18:D18"/>
    <mergeCell ref="G18:H18"/>
    <mergeCell ref="K18:L18"/>
    <mergeCell ref="O18:P18"/>
    <mergeCell ref="B19:B20"/>
    <mergeCell ref="C19:D20"/>
    <mergeCell ref="E19:E20"/>
    <mergeCell ref="F19:F20"/>
    <mergeCell ref="G19:H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M13:M14"/>
    <mergeCell ref="N13:N14"/>
    <mergeCell ref="O13:O14"/>
    <mergeCell ref="P13:P14"/>
    <mergeCell ref="Q13:Q14"/>
    <mergeCell ref="R13:R14"/>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R7"/>
    <mergeCell ref="B9:B10"/>
    <mergeCell ref="C9:I9"/>
    <mergeCell ref="C10:I10"/>
    <mergeCell ref="J9:J10"/>
    <mergeCell ref="K9:Q9"/>
    <mergeCell ref="K10:Q10"/>
    <mergeCell ref="R9: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4" width="24.5703125" customWidth="1"/>
    <col min="5" max="5" width="7.28515625" customWidth="1"/>
    <col min="6" max="6" width="8.28515625" customWidth="1"/>
    <col min="7" max="7" width="26.42578125" customWidth="1"/>
    <col min="8" max="8" width="24.5703125" customWidth="1"/>
    <col min="9" max="9" width="6.42578125" customWidth="1"/>
    <col min="10" max="10" width="36.5703125" customWidth="1"/>
    <col min="11" max="11" width="8.28515625" customWidth="1"/>
    <col min="12" max="12" width="24.5703125" customWidth="1"/>
    <col min="13" max="13" width="6.42578125" customWidth="1"/>
    <col min="14" max="14" width="36.5703125" customWidth="1"/>
    <col min="15" max="15" width="8.28515625" customWidth="1"/>
    <col min="16" max="16" width="24.5703125" customWidth="1"/>
    <col min="17" max="17" width="6.4257812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3</v>
      </c>
      <c r="B3" s="10" t="s">
        <v>5</v>
      </c>
      <c r="C3" s="10"/>
      <c r="D3" s="10"/>
      <c r="E3" s="10"/>
      <c r="F3" s="10"/>
      <c r="G3" s="10"/>
      <c r="H3" s="10"/>
      <c r="I3" s="10"/>
      <c r="J3" s="10"/>
      <c r="K3" s="10"/>
      <c r="L3" s="10"/>
      <c r="M3" s="10"/>
      <c r="N3" s="10"/>
      <c r="O3" s="10"/>
      <c r="P3" s="10"/>
      <c r="Q3" s="10"/>
    </row>
    <row r="4" spans="1:17" ht="15" customHeight="1">
      <c r="A4" s="11" t="s">
        <v>562</v>
      </c>
      <c r="B4" s="10" t="s">
        <v>5</v>
      </c>
      <c r="C4" s="10"/>
      <c r="D4" s="10"/>
      <c r="E4" s="10"/>
      <c r="F4" s="10"/>
      <c r="G4" s="10"/>
      <c r="H4" s="10"/>
      <c r="I4" s="10"/>
      <c r="J4" s="10"/>
      <c r="K4" s="10"/>
      <c r="L4" s="10"/>
      <c r="M4" s="10"/>
      <c r="N4" s="10"/>
      <c r="O4" s="10"/>
      <c r="P4" s="10"/>
      <c r="Q4" s="10"/>
    </row>
    <row r="5" spans="1:17">
      <c r="A5" s="11"/>
      <c r="B5" s="46" t="s">
        <v>562</v>
      </c>
      <c r="C5" s="46"/>
      <c r="D5" s="46"/>
      <c r="E5" s="46"/>
      <c r="F5" s="46"/>
      <c r="G5" s="46"/>
      <c r="H5" s="46"/>
      <c r="I5" s="46"/>
      <c r="J5" s="46"/>
      <c r="K5" s="46"/>
      <c r="L5" s="46"/>
      <c r="M5" s="46"/>
      <c r="N5" s="46"/>
      <c r="O5" s="46"/>
      <c r="P5" s="46"/>
      <c r="Q5" s="46"/>
    </row>
    <row r="6" spans="1:17">
      <c r="A6" s="11"/>
      <c r="B6" s="47"/>
      <c r="C6" s="47"/>
      <c r="D6" s="47"/>
      <c r="E6" s="47"/>
      <c r="F6" s="47"/>
      <c r="G6" s="47"/>
      <c r="H6" s="47"/>
      <c r="I6" s="47"/>
      <c r="J6" s="47"/>
      <c r="K6" s="47"/>
      <c r="L6" s="47"/>
      <c r="M6" s="47"/>
      <c r="N6" s="47"/>
      <c r="O6" s="47"/>
      <c r="P6" s="47"/>
      <c r="Q6" s="47"/>
    </row>
    <row r="7" spans="1:17">
      <c r="A7" s="11"/>
      <c r="B7" s="30" t="s">
        <v>564</v>
      </c>
      <c r="C7" s="30"/>
      <c r="D7" s="30"/>
      <c r="E7" s="30"/>
      <c r="F7" s="30"/>
      <c r="G7" s="30"/>
      <c r="H7" s="30"/>
      <c r="I7" s="30"/>
      <c r="J7" s="30"/>
      <c r="K7" s="30"/>
      <c r="L7" s="30"/>
      <c r="M7" s="30"/>
      <c r="N7" s="30"/>
      <c r="O7" s="30"/>
      <c r="P7" s="30"/>
      <c r="Q7" s="30"/>
    </row>
    <row r="8" spans="1:17">
      <c r="A8" s="11"/>
      <c r="B8" s="21"/>
      <c r="C8" s="21"/>
      <c r="D8" s="21"/>
      <c r="E8" s="21"/>
      <c r="F8" s="21"/>
      <c r="G8" s="21"/>
      <c r="H8" s="21"/>
    </row>
    <row r="9" spans="1:17">
      <c r="A9" s="11"/>
      <c r="B9" s="15"/>
      <c r="C9" s="15"/>
      <c r="D9" s="15"/>
      <c r="E9" s="15"/>
      <c r="F9" s="15"/>
      <c r="G9" s="15"/>
      <c r="H9" s="15"/>
    </row>
    <row r="10" spans="1:17">
      <c r="A10" s="11"/>
      <c r="B10" s="24"/>
      <c r="C10" s="90" t="s">
        <v>565</v>
      </c>
      <c r="D10" s="90"/>
      <c r="E10" s="24"/>
      <c r="F10" s="90" t="s">
        <v>566</v>
      </c>
      <c r="G10" s="90"/>
      <c r="H10" s="90"/>
    </row>
    <row r="11" spans="1:17" ht="15.75" thickBot="1">
      <c r="A11" s="11"/>
      <c r="B11" s="24"/>
      <c r="C11" s="89"/>
      <c r="D11" s="89"/>
      <c r="E11" s="24"/>
      <c r="F11" s="89" t="s">
        <v>567</v>
      </c>
      <c r="G11" s="89"/>
      <c r="H11" s="89"/>
    </row>
    <row r="12" spans="1:17">
      <c r="A12" s="11"/>
      <c r="B12" s="16"/>
      <c r="C12" s="51" t="s">
        <v>285</v>
      </c>
      <c r="D12" s="51"/>
      <c r="E12" s="16"/>
      <c r="F12" s="26"/>
      <c r="G12" s="26"/>
      <c r="H12" s="26"/>
    </row>
    <row r="13" spans="1:17">
      <c r="A13" s="11"/>
      <c r="B13" s="115" t="s">
        <v>568</v>
      </c>
      <c r="C13" s="35">
        <v>3521</v>
      </c>
      <c r="D13" s="29"/>
      <c r="E13" s="29"/>
      <c r="F13" s="33" t="s">
        <v>263</v>
      </c>
      <c r="G13" s="68">
        <v>20.73</v>
      </c>
      <c r="H13" s="29"/>
    </row>
    <row r="14" spans="1:17">
      <c r="A14" s="11"/>
      <c r="B14" s="115"/>
      <c r="C14" s="35"/>
      <c r="D14" s="29"/>
      <c r="E14" s="29"/>
      <c r="F14" s="33"/>
      <c r="G14" s="68"/>
      <c r="H14" s="29"/>
    </row>
    <row r="15" spans="1:17">
      <c r="A15" s="11"/>
      <c r="B15" s="116" t="s">
        <v>569</v>
      </c>
      <c r="C15" s="58" t="s">
        <v>391</v>
      </c>
      <c r="D15" s="24"/>
      <c r="E15" s="24"/>
      <c r="F15" s="30" t="s">
        <v>263</v>
      </c>
      <c r="G15" s="58" t="s">
        <v>391</v>
      </c>
      <c r="H15" s="24"/>
    </row>
    <row r="16" spans="1:17">
      <c r="A16" s="11"/>
      <c r="B16" s="116"/>
      <c r="C16" s="58"/>
      <c r="D16" s="24"/>
      <c r="E16" s="24"/>
      <c r="F16" s="30"/>
      <c r="G16" s="58"/>
      <c r="H16" s="24"/>
    </row>
    <row r="17" spans="1:17">
      <c r="A17" s="11"/>
      <c r="B17" s="115" t="s">
        <v>570</v>
      </c>
      <c r="C17" s="68" t="s">
        <v>571</v>
      </c>
      <c r="D17" s="33" t="s">
        <v>386</v>
      </c>
      <c r="E17" s="29"/>
      <c r="F17" s="33" t="s">
        <v>263</v>
      </c>
      <c r="G17" s="68">
        <v>16.45</v>
      </c>
      <c r="H17" s="29"/>
    </row>
    <row r="18" spans="1:17">
      <c r="A18" s="11"/>
      <c r="B18" s="115"/>
      <c r="C18" s="68"/>
      <c r="D18" s="33"/>
      <c r="E18" s="29"/>
      <c r="F18" s="33"/>
      <c r="G18" s="68"/>
      <c r="H18" s="29"/>
    </row>
    <row r="19" spans="1:17">
      <c r="A19" s="11"/>
      <c r="B19" s="116" t="s">
        <v>572</v>
      </c>
      <c r="C19" s="58" t="s">
        <v>391</v>
      </c>
      <c r="D19" s="24"/>
      <c r="E19" s="24"/>
      <c r="F19" s="30" t="s">
        <v>263</v>
      </c>
      <c r="G19" s="58" t="s">
        <v>391</v>
      </c>
      <c r="H19" s="24"/>
    </row>
    <row r="20" spans="1:17" ht="15.75" thickBot="1">
      <c r="A20" s="11"/>
      <c r="B20" s="116"/>
      <c r="C20" s="69"/>
      <c r="D20" s="25"/>
      <c r="E20" s="24"/>
      <c r="F20" s="30"/>
      <c r="G20" s="58"/>
      <c r="H20" s="24"/>
    </row>
    <row r="21" spans="1:17">
      <c r="A21" s="11"/>
      <c r="B21" s="115" t="s">
        <v>573</v>
      </c>
      <c r="C21" s="40">
        <v>3028</v>
      </c>
      <c r="D21" s="42"/>
      <c r="E21" s="29"/>
      <c r="F21" s="33" t="s">
        <v>263</v>
      </c>
      <c r="G21" s="68">
        <v>21.43</v>
      </c>
      <c r="H21" s="29"/>
    </row>
    <row r="22" spans="1:17" ht="15.75" thickBot="1">
      <c r="A22" s="11"/>
      <c r="B22" s="115"/>
      <c r="C22" s="41"/>
      <c r="D22" s="43"/>
      <c r="E22" s="29"/>
      <c r="F22" s="33"/>
      <c r="G22" s="68"/>
      <c r="H22" s="29"/>
    </row>
    <row r="23" spans="1:17" ht="15.75" thickTop="1">
      <c r="A23" s="11"/>
      <c r="B23" s="16"/>
      <c r="C23" s="118"/>
      <c r="D23" s="118"/>
      <c r="E23" s="16"/>
      <c r="F23" s="24"/>
      <c r="G23" s="24"/>
      <c r="H23" s="24"/>
    </row>
    <row r="24" spans="1:17">
      <c r="A24" s="11"/>
      <c r="B24" s="115" t="s">
        <v>574</v>
      </c>
      <c r="C24" s="35">
        <v>2780</v>
      </c>
      <c r="D24" s="29"/>
      <c r="E24" s="29"/>
      <c r="F24" s="33" t="s">
        <v>263</v>
      </c>
      <c r="G24" s="68">
        <v>21.72</v>
      </c>
      <c r="H24" s="29"/>
    </row>
    <row r="25" spans="1:17" ht="15.75" thickBot="1">
      <c r="A25" s="11"/>
      <c r="B25" s="115"/>
      <c r="C25" s="41"/>
      <c r="D25" s="43"/>
      <c r="E25" s="29"/>
      <c r="F25" s="33"/>
      <c r="G25" s="68"/>
      <c r="H25" s="29"/>
    </row>
    <row r="26" spans="1:17" ht="15.75" thickTop="1">
      <c r="A26" s="11"/>
      <c r="B26" s="47" t="s">
        <v>575</v>
      </c>
      <c r="C26" s="47"/>
      <c r="D26" s="47"/>
      <c r="E26" s="47"/>
      <c r="F26" s="47"/>
      <c r="G26" s="47"/>
      <c r="H26" s="47"/>
      <c r="I26" s="47"/>
      <c r="J26" s="47"/>
      <c r="K26" s="47"/>
      <c r="L26" s="47"/>
      <c r="M26" s="47"/>
      <c r="N26" s="47"/>
      <c r="O26" s="47"/>
      <c r="P26" s="47"/>
      <c r="Q26" s="47"/>
    </row>
    <row r="27" spans="1:17">
      <c r="A27" s="11"/>
      <c r="B27" s="21"/>
      <c r="C27" s="21"/>
      <c r="D27" s="21"/>
      <c r="E27" s="21"/>
      <c r="F27" s="21"/>
      <c r="G27" s="21"/>
      <c r="H27" s="21"/>
    </row>
    <row r="28" spans="1:17">
      <c r="A28" s="11"/>
      <c r="B28" s="15"/>
      <c r="C28" s="15"/>
      <c r="D28" s="15"/>
      <c r="E28" s="15"/>
      <c r="F28" s="15"/>
      <c r="G28" s="15"/>
      <c r="H28" s="15"/>
    </row>
    <row r="29" spans="1:17">
      <c r="A29" s="11"/>
      <c r="B29" s="24"/>
      <c r="C29" s="90" t="s">
        <v>576</v>
      </c>
      <c r="D29" s="90"/>
      <c r="E29" s="24"/>
      <c r="F29" s="90" t="s">
        <v>578</v>
      </c>
      <c r="G29" s="90"/>
      <c r="H29" s="90"/>
    </row>
    <row r="30" spans="1:17" ht="15.75" thickBot="1">
      <c r="A30" s="11"/>
      <c r="B30" s="24"/>
      <c r="C30" s="89" t="s">
        <v>577</v>
      </c>
      <c r="D30" s="89"/>
      <c r="E30" s="24"/>
      <c r="F30" s="89" t="s">
        <v>257</v>
      </c>
      <c r="G30" s="89"/>
      <c r="H30" s="89"/>
    </row>
    <row r="31" spans="1:17">
      <c r="A31" s="11"/>
      <c r="B31" s="16"/>
      <c r="C31" s="51" t="s">
        <v>285</v>
      </c>
      <c r="D31" s="51"/>
      <c r="E31" s="16"/>
      <c r="F31" s="26"/>
      <c r="G31" s="26"/>
      <c r="H31" s="26"/>
    </row>
    <row r="32" spans="1:17">
      <c r="A32" s="11"/>
      <c r="B32" s="115" t="s">
        <v>579</v>
      </c>
      <c r="C32" s="68">
        <v>975</v>
      </c>
      <c r="D32" s="29"/>
      <c r="E32" s="29"/>
      <c r="F32" s="33" t="s">
        <v>263</v>
      </c>
      <c r="G32" s="68">
        <v>17.11</v>
      </c>
      <c r="H32" s="29"/>
    </row>
    <row r="33" spans="1:17">
      <c r="A33" s="11"/>
      <c r="B33" s="115"/>
      <c r="C33" s="68"/>
      <c r="D33" s="29"/>
      <c r="E33" s="29"/>
      <c r="F33" s="33"/>
      <c r="G33" s="68"/>
      <c r="H33" s="29"/>
    </row>
    <row r="34" spans="1:17">
      <c r="A34" s="11"/>
      <c r="B34" s="116" t="s">
        <v>569</v>
      </c>
      <c r="C34" s="58">
        <v>66</v>
      </c>
      <c r="D34" s="24"/>
      <c r="E34" s="24"/>
      <c r="F34" s="30" t="s">
        <v>263</v>
      </c>
      <c r="G34" s="58">
        <v>22.4</v>
      </c>
      <c r="H34" s="24"/>
    </row>
    <row r="35" spans="1:17">
      <c r="A35" s="11"/>
      <c r="B35" s="116"/>
      <c r="C35" s="58"/>
      <c r="D35" s="24"/>
      <c r="E35" s="24"/>
      <c r="F35" s="30"/>
      <c r="G35" s="58"/>
      <c r="H35" s="24"/>
    </row>
    <row r="36" spans="1:17">
      <c r="A36" s="11"/>
      <c r="B36" s="115" t="s">
        <v>580</v>
      </c>
      <c r="C36" s="68" t="s">
        <v>581</v>
      </c>
      <c r="D36" s="33" t="s">
        <v>386</v>
      </c>
      <c r="E36" s="29"/>
      <c r="F36" s="33" t="s">
        <v>263</v>
      </c>
      <c r="G36" s="68">
        <v>17.37</v>
      </c>
      <c r="H36" s="29"/>
    </row>
    <row r="37" spans="1:17">
      <c r="A37" s="11"/>
      <c r="B37" s="115"/>
      <c r="C37" s="68"/>
      <c r="D37" s="33"/>
      <c r="E37" s="29"/>
      <c r="F37" s="33"/>
      <c r="G37" s="68"/>
      <c r="H37" s="29"/>
    </row>
    <row r="38" spans="1:17">
      <c r="A38" s="11"/>
      <c r="B38" s="116" t="s">
        <v>582</v>
      </c>
      <c r="C38" s="58" t="s">
        <v>583</v>
      </c>
      <c r="D38" s="30" t="s">
        <v>386</v>
      </c>
      <c r="E38" s="24"/>
      <c r="F38" s="30" t="s">
        <v>263</v>
      </c>
      <c r="G38" s="58">
        <v>20.34</v>
      </c>
      <c r="H38" s="24"/>
    </row>
    <row r="39" spans="1:17" ht="15.75" thickBot="1">
      <c r="A39" s="11"/>
      <c r="B39" s="116"/>
      <c r="C39" s="69"/>
      <c r="D39" s="77"/>
      <c r="E39" s="24"/>
      <c r="F39" s="30"/>
      <c r="G39" s="58"/>
      <c r="H39" s="24"/>
    </row>
    <row r="40" spans="1:17">
      <c r="A40" s="11"/>
      <c r="B40" s="115" t="s">
        <v>584</v>
      </c>
      <c r="C40" s="70">
        <v>912</v>
      </c>
      <c r="D40" s="42"/>
      <c r="E40" s="33" t="s">
        <v>551</v>
      </c>
      <c r="F40" s="33" t="s">
        <v>263</v>
      </c>
      <c r="G40" s="68">
        <v>17.45</v>
      </c>
      <c r="H40" s="29"/>
    </row>
    <row r="41" spans="1:17" ht="15.75" thickBot="1">
      <c r="A41" s="11"/>
      <c r="B41" s="115"/>
      <c r="C41" s="157"/>
      <c r="D41" s="43"/>
      <c r="E41" s="33"/>
      <c r="F41" s="33"/>
      <c r="G41" s="68"/>
      <c r="H41" s="29"/>
    </row>
    <row r="42" spans="1:17" ht="15.75" thickTop="1">
      <c r="A42" s="11"/>
      <c r="B42" s="48" t="s">
        <v>270</v>
      </c>
      <c r="C42" s="48"/>
      <c r="D42" s="48"/>
      <c r="E42" s="48"/>
      <c r="F42" s="48"/>
      <c r="G42" s="48"/>
      <c r="H42" s="48"/>
      <c r="I42" s="48"/>
      <c r="J42" s="48"/>
      <c r="K42" s="48"/>
      <c r="L42" s="48"/>
      <c r="M42" s="48"/>
      <c r="N42" s="48"/>
      <c r="O42" s="48"/>
      <c r="P42" s="48"/>
      <c r="Q42" s="48"/>
    </row>
    <row r="43" spans="1:17">
      <c r="A43" s="11"/>
      <c r="B43" s="160" t="s">
        <v>585</v>
      </c>
      <c r="C43" s="160"/>
      <c r="D43" s="160"/>
      <c r="E43" s="160"/>
      <c r="F43" s="160"/>
      <c r="G43" s="160"/>
      <c r="H43" s="160"/>
      <c r="I43" s="160"/>
      <c r="J43" s="160"/>
      <c r="K43" s="160"/>
      <c r="L43" s="160"/>
      <c r="M43" s="160"/>
      <c r="N43" s="160"/>
      <c r="O43" s="160"/>
      <c r="P43" s="160"/>
      <c r="Q43" s="160"/>
    </row>
    <row r="44" spans="1:17">
      <c r="A44" s="11"/>
      <c r="B44" s="10"/>
      <c r="C44" s="10"/>
      <c r="D44" s="10"/>
      <c r="E44" s="10"/>
      <c r="F44" s="10"/>
      <c r="G44" s="10"/>
      <c r="H44" s="10"/>
      <c r="I44" s="10"/>
      <c r="J44" s="10"/>
      <c r="K44" s="10"/>
      <c r="L44" s="10"/>
      <c r="M44" s="10"/>
      <c r="N44" s="10"/>
      <c r="O44" s="10"/>
      <c r="P44" s="10"/>
      <c r="Q44" s="10"/>
    </row>
    <row r="45" spans="1:17">
      <c r="A45" s="11"/>
      <c r="B45" s="47" t="s">
        <v>586</v>
      </c>
      <c r="C45" s="47"/>
      <c r="D45" s="47"/>
      <c r="E45" s="47"/>
      <c r="F45" s="47"/>
      <c r="G45" s="47"/>
      <c r="H45" s="47"/>
      <c r="I45" s="47"/>
      <c r="J45" s="47"/>
      <c r="K45" s="47"/>
      <c r="L45" s="47"/>
      <c r="M45" s="47"/>
      <c r="N45" s="47"/>
      <c r="O45" s="47"/>
      <c r="P45" s="47"/>
      <c r="Q45" s="47"/>
    </row>
    <row r="46" spans="1:17">
      <c r="A46" s="11"/>
      <c r="B46" s="30" t="s">
        <v>587</v>
      </c>
      <c r="C46" s="30"/>
      <c r="D46" s="30"/>
      <c r="E46" s="30"/>
      <c r="F46" s="30"/>
      <c r="G46" s="30"/>
      <c r="H46" s="30"/>
      <c r="I46" s="30"/>
      <c r="J46" s="30"/>
      <c r="K46" s="30"/>
      <c r="L46" s="30"/>
      <c r="M46" s="30"/>
      <c r="N46" s="30"/>
      <c r="O46" s="30"/>
      <c r="P46" s="30"/>
      <c r="Q46" s="30"/>
    </row>
    <row r="47" spans="1:17">
      <c r="A47" s="11"/>
      <c r="B47" s="21"/>
      <c r="C47" s="21"/>
      <c r="D47" s="21"/>
      <c r="E47" s="21"/>
      <c r="F47" s="21"/>
      <c r="G47" s="21"/>
      <c r="H47" s="21"/>
      <c r="I47" s="21"/>
      <c r="J47" s="21"/>
      <c r="K47" s="21"/>
      <c r="L47" s="21"/>
      <c r="M47" s="21"/>
      <c r="N47" s="21"/>
      <c r="O47" s="21"/>
      <c r="P47" s="21"/>
      <c r="Q47" s="21"/>
    </row>
    <row r="48" spans="1:17">
      <c r="A48" s="11"/>
      <c r="B48" s="15"/>
      <c r="C48" s="15"/>
      <c r="D48" s="15"/>
      <c r="E48" s="15"/>
      <c r="F48" s="15"/>
      <c r="G48" s="15"/>
      <c r="H48" s="15"/>
      <c r="I48" s="15"/>
      <c r="J48" s="15"/>
      <c r="K48" s="15"/>
      <c r="L48" s="15"/>
      <c r="M48" s="15"/>
      <c r="N48" s="15"/>
      <c r="O48" s="15"/>
      <c r="P48" s="15"/>
      <c r="Q48" s="15"/>
    </row>
    <row r="49" spans="1:17">
      <c r="A49" s="11"/>
      <c r="B49" s="24"/>
      <c r="C49" s="22" t="s">
        <v>378</v>
      </c>
      <c r="D49" s="22"/>
      <c r="E49" s="22"/>
      <c r="F49" s="22"/>
      <c r="G49" s="22"/>
      <c r="H49" s="22"/>
      <c r="I49" s="22"/>
      <c r="J49" s="24"/>
      <c r="K49" s="22" t="s">
        <v>380</v>
      </c>
      <c r="L49" s="22"/>
      <c r="M49" s="22"/>
      <c r="N49" s="22"/>
      <c r="O49" s="22"/>
      <c r="P49" s="22"/>
      <c r="Q49" s="22"/>
    </row>
    <row r="50" spans="1:17" ht="15.75" thickBot="1">
      <c r="A50" s="11"/>
      <c r="B50" s="24"/>
      <c r="C50" s="23" t="s">
        <v>379</v>
      </c>
      <c r="D50" s="23"/>
      <c r="E50" s="23"/>
      <c r="F50" s="23"/>
      <c r="G50" s="23"/>
      <c r="H50" s="23"/>
      <c r="I50" s="23"/>
      <c r="J50" s="24"/>
      <c r="K50" s="23" t="s">
        <v>379</v>
      </c>
      <c r="L50" s="23"/>
      <c r="M50" s="23"/>
      <c r="N50" s="23"/>
      <c r="O50" s="23"/>
      <c r="P50" s="23"/>
      <c r="Q50" s="23"/>
    </row>
    <row r="51" spans="1:17" ht="15.75" thickBot="1">
      <c r="A51" s="11"/>
      <c r="B51" s="16"/>
      <c r="C51" s="67">
        <v>2013</v>
      </c>
      <c r="D51" s="67"/>
      <c r="E51" s="67"/>
      <c r="F51" s="16"/>
      <c r="G51" s="67">
        <v>2012</v>
      </c>
      <c r="H51" s="67"/>
      <c r="I51" s="67"/>
      <c r="J51" s="16"/>
      <c r="K51" s="67">
        <v>2013</v>
      </c>
      <c r="L51" s="67"/>
      <c r="M51" s="67"/>
      <c r="N51" s="16"/>
      <c r="O51" s="67">
        <v>2012</v>
      </c>
      <c r="P51" s="67"/>
      <c r="Q51" s="67"/>
    </row>
    <row r="52" spans="1:17">
      <c r="A52" s="11"/>
      <c r="B52" s="16"/>
      <c r="C52" s="31" t="s">
        <v>285</v>
      </c>
      <c r="D52" s="31"/>
      <c r="E52" s="31"/>
      <c r="F52" s="31"/>
      <c r="G52" s="31"/>
      <c r="H52" s="31"/>
      <c r="I52" s="31"/>
      <c r="J52" s="31"/>
      <c r="K52" s="31"/>
      <c r="L52" s="31"/>
      <c r="M52" s="31"/>
      <c r="N52" s="31"/>
      <c r="O52" s="31"/>
      <c r="P52" s="31"/>
      <c r="Q52" s="31"/>
    </row>
    <row r="53" spans="1:17">
      <c r="A53" s="11"/>
      <c r="B53" s="115" t="s">
        <v>588</v>
      </c>
      <c r="C53" s="33" t="s">
        <v>263</v>
      </c>
      <c r="D53" s="35">
        <v>1449</v>
      </c>
      <c r="E53" s="29"/>
      <c r="F53" s="29"/>
      <c r="G53" s="33" t="s">
        <v>263</v>
      </c>
      <c r="H53" s="35">
        <v>1403</v>
      </c>
      <c r="I53" s="29"/>
      <c r="J53" s="29"/>
      <c r="K53" s="33" t="s">
        <v>263</v>
      </c>
      <c r="L53" s="35">
        <v>4480</v>
      </c>
      <c r="M53" s="29"/>
      <c r="N53" s="29"/>
      <c r="O53" s="33" t="s">
        <v>263</v>
      </c>
      <c r="P53" s="35">
        <v>4602</v>
      </c>
      <c r="Q53" s="29"/>
    </row>
    <row r="54" spans="1:17">
      <c r="A54" s="11"/>
      <c r="B54" s="115"/>
      <c r="C54" s="33"/>
      <c r="D54" s="35"/>
      <c r="E54" s="29"/>
      <c r="F54" s="29"/>
      <c r="G54" s="33"/>
      <c r="H54" s="35"/>
      <c r="I54" s="29"/>
      <c r="J54" s="29"/>
      <c r="K54" s="33"/>
      <c r="L54" s="35"/>
      <c r="M54" s="29"/>
      <c r="N54" s="29"/>
      <c r="O54" s="33"/>
      <c r="P54" s="35"/>
      <c r="Q54" s="29"/>
    </row>
    <row r="55" spans="1:17">
      <c r="A55" s="11"/>
      <c r="B55" s="116" t="s">
        <v>589</v>
      </c>
      <c r="C55" s="58">
        <v>105</v>
      </c>
      <c r="D55" s="58"/>
      <c r="E55" s="24"/>
      <c r="F55" s="24"/>
      <c r="G55" s="58">
        <v>243</v>
      </c>
      <c r="H55" s="58"/>
      <c r="I55" s="24"/>
      <c r="J55" s="24"/>
      <c r="K55" s="58">
        <v>358</v>
      </c>
      <c r="L55" s="58"/>
      <c r="M55" s="24"/>
      <c r="N55" s="24"/>
      <c r="O55" s="58">
        <v>794</v>
      </c>
      <c r="P55" s="58"/>
      <c r="Q55" s="24"/>
    </row>
    <row r="56" spans="1:17">
      <c r="A56" s="11"/>
      <c r="B56" s="116"/>
      <c r="C56" s="58"/>
      <c r="D56" s="58"/>
      <c r="E56" s="24"/>
      <c r="F56" s="24"/>
      <c r="G56" s="58"/>
      <c r="H56" s="58"/>
      <c r="I56" s="24"/>
      <c r="J56" s="24"/>
      <c r="K56" s="58"/>
      <c r="L56" s="58"/>
      <c r="M56" s="24"/>
      <c r="N56" s="24"/>
      <c r="O56" s="58"/>
      <c r="P56" s="58"/>
      <c r="Q56" s="24"/>
    </row>
    <row r="57" spans="1:17">
      <c r="A57" s="11"/>
      <c r="B57" s="115" t="s">
        <v>590</v>
      </c>
      <c r="C57" s="68">
        <v>5</v>
      </c>
      <c r="D57" s="68"/>
      <c r="E57" s="29"/>
      <c r="F57" s="29"/>
      <c r="G57" s="68">
        <v>3</v>
      </c>
      <c r="H57" s="68"/>
      <c r="I57" s="29"/>
      <c r="J57" s="29"/>
      <c r="K57" s="68">
        <v>14</v>
      </c>
      <c r="L57" s="68"/>
      <c r="M57" s="29"/>
      <c r="N57" s="29"/>
      <c r="O57" s="68">
        <v>10</v>
      </c>
      <c r="P57" s="68"/>
      <c r="Q57" s="29"/>
    </row>
    <row r="58" spans="1:17" ht="15.75" thickBot="1">
      <c r="A58" s="11"/>
      <c r="B58" s="115"/>
      <c r="C58" s="74"/>
      <c r="D58" s="74"/>
      <c r="E58" s="56"/>
      <c r="F58" s="29"/>
      <c r="G58" s="74"/>
      <c r="H58" s="74"/>
      <c r="I58" s="56"/>
      <c r="J58" s="29"/>
      <c r="K58" s="74"/>
      <c r="L58" s="74"/>
      <c r="M58" s="56"/>
      <c r="N58" s="29"/>
      <c r="O58" s="74"/>
      <c r="P58" s="74"/>
      <c r="Q58" s="56"/>
    </row>
    <row r="59" spans="1:17">
      <c r="A59" s="11"/>
      <c r="B59" s="117" t="s">
        <v>591</v>
      </c>
      <c r="C59" s="57">
        <v>1559</v>
      </c>
      <c r="D59" s="57"/>
      <c r="E59" s="26"/>
      <c r="F59" s="24"/>
      <c r="G59" s="57">
        <v>1649</v>
      </c>
      <c r="H59" s="57"/>
      <c r="I59" s="26"/>
      <c r="J59" s="24"/>
      <c r="K59" s="57">
        <v>4852</v>
      </c>
      <c r="L59" s="57"/>
      <c r="M59" s="26"/>
      <c r="N59" s="24"/>
      <c r="O59" s="57">
        <v>5406</v>
      </c>
      <c r="P59" s="57"/>
      <c r="Q59" s="26"/>
    </row>
    <row r="60" spans="1:17">
      <c r="A60" s="11"/>
      <c r="B60" s="117"/>
      <c r="C60" s="159"/>
      <c r="D60" s="159"/>
      <c r="E60" s="92"/>
      <c r="F60" s="24"/>
      <c r="G60" s="32"/>
      <c r="H60" s="32"/>
      <c r="I60" s="24"/>
      <c r="J60" s="24"/>
      <c r="K60" s="159"/>
      <c r="L60" s="159"/>
      <c r="M60" s="92"/>
      <c r="N60" s="24"/>
      <c r="O60" s="159"/>
      <c r="P60" s="159"/>
      <c r="Q60" s="92"/>
    </row>
    <row r="61" spans="1:17">
      <c r="A61" s="11"/>
      <c r="B61" s="115" t="s">
        <v>592</v>
      </c>
      <c r="C61" s="68">
        <v>39</v>
      </c>
      <c r="D61" s="68"/>
      <c r="E61" s="29"/>
      <c r="F61" s="29"/>
      <c r="G61" s="68">
        <v>17</v>
      </c>
      <c r="H61" s="68"/>
      <c r="I61" s="29"/>
      <c r="J61" s="29"/>
      <c r="K61" s="68">
        <v>78</v>
      </c>
      <c r="L61" s="68"/>
      <c r="M61" s="29"/>
      <c r="N61" s="29"/>
      <c r="O61" s="68">
        <v>34</v>
      </c>
      <c r="P61" s="68"/>
      <c r="Q61" s="29"/>
    </row>
    <row r="62" spans="1:17" ht="15.75" thickBot="1">
      <c r="A62" s="11"/>
      <c r="B62" s="115"/>
      <c r="C62" s="74"/>
      <c r="D62" s="74"/>
      <c r="E62" s="56"/>
      <c r="F62" s="29"/>
      <c r="G62" s="74"/>
      <c r="H62" s="74"/>
      <c r="I62" s="56"/>
      <c r="J62" s="29"/>
      <c r="K62" s="74"/>
      <c r="L62" s="74"/>
      <c r="M62" s="56"/>
      <c r="N62" s="29"/>
      <c r="O62" s="74"/>
      <c r="P62" s="74"/>
      <c r="Q62" s="56"/>
    </row>
    <row r="63" spans="1:17">
      <c r="A63" s="11"/>
      <c r="B63" s="117" t="s">
        <v>593</v>
      </c>
      <c r="C63" s="57">
        <v>1598</v>
      </c>
      <c r="D63" s="57"/>
      <c r="E63" s="26"/>
      <c r="F63" s="24"/>
      <c r="G63" s="57">
        <v>1666</v>
      </c>
      <c r="H63" s="57"/>
      <c r="I63" s="26"/>
      <c r="J63" s="24"/>
      <c r="K63" s="57">
        <v>4930</v>
      </c>
      <c r="L63" s="57"/>
      <c r="M63" s="26"/>
      <c r="N63" s="24"/>
      <c r="O63" s="57">
        <v>5440</v>
      </c>
      <c r="P63" s="57"/>
      <c r="Q63" s="26"/>
    </row>
    <row r="64" spans="1:17">
      <c r="A64" s="11"/>
      <c r="B64" s="117"/>
      <c r="C64" s="159"/>
      <c r="D64" s="159"/>
      <c r="E64" s="92"/>
      <c r="F64" s="24"/>
      <c r="G64" s="32"/>
      <c r="H64" s="32"/>
      <c r="I64" s="24"/>
      <c r="J64" s="24"/>
      <c r="K64" s="159"/>
      <c r="L64" s="159"/>
      <c r="M64" s="92"/>
      <c r="N64" s="24"/>
      <c r="O64" s="159"/>
      <c r="P64" s="159"/>
      <c r="Q64" s="92"/>
    </row>
    <row r="65" spans="1:17" ht="15.75" thickBot="1">
      <c r="A65" s="11"/>
      <c r="B65" s="113" t="s">
        <v>594</v>
      </c>
      <c r="C65" s="74" t="s">
        <v>595</v>
      </c>
      <c r="D65" s="74"/>
      <c r="E65" s="158" t="s">
        <v>386</v>
      </c>
      <c r="F65" s="18"/>
      <c r="G65" s="74" t="s">
        <v>596</v>
      </c>
      <c r="H65" s="74"/>
      <c r="I65" s="158" t="s">
        <v>386</v>
      </c>
      <c r="J65" s="18"/>
      <c r="K65" s="74" t="s">
        <v>597</v>
      </c>
      <c r="L65" s="74"/>
      <c r="M65" s="158" t="s">
        <v>386</v>
      </c>
      <c r="N65" s="18"/>
      <c r="O65" s="74" t="s">
        <v>598</v>
      </c>
      <c r="P65" s="74"/>
      <c r="Q65" s="158" t="s">
        <v>386</v>
      </c>
    </row>
    <row r="66" spans="1:17">
      <c r="A66" s="11"/>
      <c r="B66" s="117" t="s">
        <v>599</v>
      </c>
      <c r="C66" s="76" t="s">
        <v>263</v>
      </c>
      <c r="D66" s="57">
        <v>1487</v>
      </c>
      <c r="E66" s="26"/>
      <c r="F66" s="24"/>
      <c r="G66" s="76" t="s">
        <v>263</v>
      </c>
      <c r="H66" s="57">
        <v>1594</v>
      </c>
      <c r="I66" s="26"/>
      <c r="J66" s="24"/>
      <c r="K66" s="76" t="s">
        <v>263</v>
      </c>
      <c r="L66" s="57">
        <v>4652</v>
      </c>
      <c r="M66" s="26"/>
      <c r="N66" s="24"/>
      <c r="O66" s="76" t="s">
        <v>263</v>
      </c>
      <c r="P66" s="57">
        <v>5214</v>
      </c>
      <c r="Q66" s="26"/>
    </row>
    <row r="67" spans="1:17" ht="15.75" thickBot="1">
      <c r="A67" s="11"/>
      <c r="B67" s="117"/>
      <c r="C67" s="79"/>
      <c r="D67" s="82"/>
      <c r="E67" s="81"/>
      <c r="F67" s="24"/>
      <c r="G67" s="79"/>
      <c r="H67" s="82"/>
      <c r="I67" s="81"/>
      <c r="J67" s="24"/>
      <c r="K67" s="79"/>
      <c r="L67" s="82"/>
      <c r="M67" s="81"/>
      <c r="N67" s="24"/>
      <c r="O67" s="79"/>
      <c r="P67" s="82"/>
      <c r="Q67" s="81"/>
    </row>
    <row r="68" spans="1:17" ht="25.5" customHeight="1" thickTop="1">
      <c r="A68" s="11"/>
      <c r="B68" s="47" t="s">
        <v>600</v>
      </c>
      <c r="C68" s="47"/>
      <c r="D68" s="47"/>
      <c r="E68" s="47"/>
      <c r="F68" s="47"/>
      <c r="G68" s="47"/>
      <c r="H68" s="47"/>
      <c r="I68" s="47"/>
      <c r="J68" s="47"/>
      <c r="K68" s="47"/>
      <c r="L68" s="47"/>
      <c r="M68" s="47"/>
      <c r="N68" s="47"/>
      <c r="O68" s="47"/>
      <c r="P68" s="47"/>
      <c r="Q68" s="47"/>
    </row>
  </sheetData>
  <mergeCells count="220">
    <mergeCell ref="B44:Q44"/>
    <mergeCell ref="B45:Q45"/>
    <mergeCell ref="B46:Q46"/>
    <mergeCell ref="B68:Q68"/>
    <mergeCell ref="B5:Q5"/>
    <mergeCell ref="B6:Q6"/>
    <mergeCell ref="B7:Q7"/>
    <mergeCell ref="B26:Q26"/>
    <mergeCell ref="B42:Q42"/>
    <mergeCell ref="B43:Q43"/>
    <mergeCell ref="N66:N67"/>
    <mergeCell ref="O66:O67"/>
    <mergeCell ref="P66:P67"/>
    <mergeCell ref="Q66:Q67"/>
    <mergeCell ref="A1:A2"/>
    <mergeCell ref="B1:Q1"/>
    <mergeCell ref="B2:Q2"/>
    <mergeCell ref="B3:Q3"/>
    <mergeCell ref="A4:A68"/>
    <mergeCell ref="B4:Q4"/>
    <mergeCell ref="H66:H67"/>
    <mergeCell ref="I66:I67"/>
    <mergeCell ref="J66:J67"/>
    <mergeCell ref="K66:K67"/>
    <mergeCell ref="L66:L67"/>
    <mergeCell ref="M66:M67"/>
    <mergeCell ref="B66:B67"/>
    <mergeCell ref="C66:C67"/>
    <mergeCell ref="D66:D67"/>
    <mergeCell ref="E66:E67"/>
    <mergeCell ref="F66:F67"/>
    <mergeCell ref="G66:G67"/>
    <mergeCell ref="N63:N64"/>
    <mergeCell ref="O63:P64"/>
    <mergeCell ref="Q63:Q64"/>
    <mergeCell ref="C65:D65"/>
    <mergeCell ref="G65:H65"/>
    <mergeCell ref="K65:L65"/>
    <mergeCell ref="O65:P65"/>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E51"/>
    <mergeCell ref="G51:I51"/>
    <mergeCell ref="K51:M51"/>
    <mergeCell ref="O51:Q51"/>
    <mergeCell ref="C52:Q52"/>
    <mergeCell ref="B53:B54"/>
    <mergeCell ref="C53:C54"/>
    <mergeCell ref="D53:D54"/>
    <mergeCell ref="E53:E54"/>
    <mergeCell ref="F53:F54"/>
    <mergeCell ref="B47:Q47"/>
    <mergeCell ref="B49:B50"/>
    <mergeCell ref="C49:I49"/>
    <mergeCell ref="C50:I50"/>
    <mergeCell ref="J49:J50"/>
    <mergeCell ref="K49:Q49"/>
    <mergeCell ref="K50:Q50"/>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C31:D31"/>
    <mergeCell ref="F31:H31"/>
    <mergeCell ref="B32:B33"/>
    <mergeCell ref="C32:C33"/>
    <mergeCell ref="D32:D33"/>
    <mergeCell ref="E32:E33"/>
    <mergeCell ref="F32:F33"/>
    <mergeCell ref="G32:G33"/>
    <mergeCell ref="H32:H33"/>
    <mergeCell ref="B27:H27"/>
    <mergeCell ref="B29:B30"/>
    <mergeCell ref="C29:D29"/>
    <mergeCell ref="C30:D30"/>
    <mergeCell ref="E29:E30"/>
    <mergeCell ref="F29:H29"/>
    <mergeCell ref="F30:H30"/>
    <mergeCell ref="C23:D23"/>
    <mergeCell ref="F23:H23"/>
    <mergeCell ref="B24:B25"/>
    <mergeCell ref="C24:C25"/>
    <mergeCell ref="D24:D25"/>
    <mergeCell ref="E24:E25"/>
    <mergeCell ref="F24:F25"/>
    <mergeCell ref="G24:G25"/>
    <mergeCell ref="H24:H2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C12:D12"/>
    <mergeCell ref="F12:H12"/>
    <mergeCell ref="B13:B14"/>
    <mergeCell ref="C13:C14"/>
    <mergeCell ref="D13:D14"/>
    <mergeCell ref="E13:E14"/>
    <mergeCell ref="F13:F14"/>
    <mergeCell ref="G13:G14"/>
    <mergeCell ref="H13:H14"/>
    <mergeCell ref="B8:H8"/>
    <mergeCell ref="B10:B11"/>
    <mergeCell ref="C10:D11"/>
    <mergeCell ref="E10:E11"/>
    <mergeCell ref="F10:H10"/>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27.7109375" bestFit="1" customWidth="1"/>
    <col min="2" max="2" width="36.5703125" bestFit="1" customWidth="1"/>
    <col min="3" max="3" width="6.5703125" customWidth="1"/>
    <col min="4" max="6" width="30.5703125" customWidth="1"/>
    <col min="7" max="7" width="6.5703125" customWidth="1"/>
    <col min="8" max="8" width="30.5703125" customWidth="1"/>
    <col min="9" max="9" width="5.140625" customWidth="1"/>
    <col min="10" max="10" width="30.5703125" customWidth="1"/>
    <col min="11" max="11" width="6.5703125" customWidth="1"/>
    <col min="12" max="12" width="25.28515625" customWidth="1"/>
    <col min="13" max="14" width="30.5703125" customWidth="1"/>
    <col min="15" max="15" width="6.5703125" customWidth="1"/>
    <col min="16" max="16" width="25.28515625" customWidth="1"/>
    <col min="17" max="17" width="30.570312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2</v>
      </c>
      <c r="B3" s="10" t="s">
        <v>5</v>
      </c>
      <c r="C3" s="10"/>
      <c r="D3" s="10"/>
      <c r="E3" s="10"/>
      <c r="F3" s="10"/>
      <c r="G3" s="10"/>
      <c r="H3" s="10"/>
      <c r="I3" s="10"/>
      <c r="J3" s="10"/>
      <c r="K3" s="10"/>
      <c r="L3" s="10"/>
      <c r="M3" s="10"/>
      <c r="N3" s="10"/>
      <c r="O3" s="10"/>
      <c r="P3" s="10"/>
      <c r="Q3" s="10"/>
    </row>
    <row r="4" spans="1:17" ht="15" customHeight="1">
      <c r="A4" s="11" t="s">
        <v>601</v>
      </c>
      <c r="B4" s="10" t="s">
        <v>5</v>
      </c>
      <c r="C4" s="10"/>
      <c r="D4" s="10"/>
      <c r="E4" s="10"/>
      <c r="F4" s="10"/>
      <c r="G4" s="10"/>
      <c r="H4" s="10"/>
      <c r="I4" s="10"/>
      <c r="J4" s="10"/>
      <c r="K4" s="10"/>
      <c r="L4" s="10"/>
      <c r="M4" s="10"/>
      <c r="N4" s="10"/>
      <c r="O4" s="10"/>
      <c r="P4" s="10"/>
      <c r="Q4" s="10"/>
    </row>
    <row r="5" spans="1:17">
      <c r="A5" s="11"/>
      <c r="B5" s="46" t="s">
        <v>603</v>
      </c>
      <c r="C5" s="46"/>
      <c r="D5" s="46"/>
      <c r="E5" s="46"/>
      <c r="F5" s="46"/>
      <c r="G5" s="46"/>
      <c r="H5" s="46"/>
      <c r="I5" s="46"/>
      <c r="J5" s="46"/>
      <c r="K5" s="46"/>
      <c r="L5" s="46"/>
      <c r="M5" s="46"/>
      <c r="N5" s="46"/>
      <c r="O5" s="46"/>
      <c r="P5" s="46"/>
      <c r="Q5" s="46"/>
    </row>
    <row r="6" spans="1:17" ht="25.5" customHeight="1">
      <c r="A6" s="11"/>
      <c r="B6" s="47" t="s">
        <v>604</v>
      </c>
      <c r="C6" s="47"/>
      <c r="D6" s="47"/>
      <c r="E6" s="47"/>
      <c r="F6" s="47"/>
      <c r="G6" s="47"/>
      <c r="H6" s="47"/>
      <c r="I6" s="47"/>
      <c r="J6" s="47"/>
      <c r="K6" s="47"/>
      <c r="L6" s="47"/>
      <c r="M6" s="47"/>
      <c r="N6" s="47"/>
      <c r="O6" s="47"/>
      <c r="P6" s="47"/>
      <c r="Q6" s="47"/>
    </row>
    <row r="7" spans="1:17" ht="76.5" customHeight="1">
      <c r="A7" s="11"/>
      <c r="B7" s="47" t="s">
        <v>605</v>
      </c>
      <c r="C7" s="47"/>
      <c r="D7" s="47"/>
      <c r="E7" s="47"/>
      <c r="F7" s="47"/>
      <c r="G7" s="47"/>
      <c r="H7" s="47"/>
      <c r="I7" s="47"/>
      <c r="J7" s="47"/>
      <c r="K7" s="47"/>
      <c r="L7" s="47"/>
      <c r="M7" s="47"/>
      <c r="N7" s="47"/>
      <c r="O7" s="47"/>
      <c r="P7" s="47"/>
      <c r="Q7" s="47"/>
    </row>
    <row r="8" spans="1:17">
      <c r="A8" s="11"/>
      <c r="B8" s="47" t="s">
        <v>606</v>
      </c>
      <c r="C8" s="47"/>
      <c r="D8" s="47"/>
      <c r="E8" s="47"/>
      <c r="F8" s="47"/>
      <c r="G8" s="47"/>
      <c r="H8" s="47"/>
      <c r="I8" s="47"/>
      <c r="J8" s="47"/>
      <c r="K8" s="47"/>
      <c r="L8" s="47"/>
      <c r="M8" s="47"/>
      <c r="N8" s="47"/>
      <c r="O8" s="47"/>
      <c r="P8" s="47"/>
      <c r="Q8" s="47"/>
    </row>
    <row r="9" spans="1:17">
      <c r="A9" s="11"/>
      <c r="B9" s="24"/>
      <c r="C9" s="24"/>
      <c r="D9" s="24"/>
      <c r="E9" s="24"/>
      <c r="F9" s="24"/>
      <c r="G9" s="24"/>
      <c r="H9" s="24"/>
      <c r="I9" s="24"/>
      <c r="J9" s="24"/>
      <c r="K9" s="24"/>
      <c r="L9" s="24"/>
      <c r="M9" s="24"/>
      <c r="N9" s="24"/>
      <c r="O9" s="24"/>
      <c r="P9" s="24"/>
      <c r="Q9" s="24"/>
    </row>
    <row r="10" spans="1:17">
      <c r="A10" s="11"/>
      <c r="B10" s="24"/>
      <c r="C10" s="24"/>
      <c r="D10" s="24"/>
      <c r="E10" s="24"/>
      <c r="F10" s="24"/>
      <c r="G10" s="24"/>
      <c r="H10" s="24"/>
      <c r="I10" s="24"/>
      <c r="J10" s="24"/>
      <c r="K10" s="24"/>
      <c r="L10" s="24"/>
      <c r="M10" s="24"/>
      <c r="N10" s="24"/>
      <c r="O10" s="24"/>
      <c r="P10" s="24"/>
      <c r="Q10" s="24"/>
    </row>
    <row r="11" spans="1:17">
      <c r="A11" s="11"/>
      <c r="B11" s="15"/>
      <c r="C11" s="15"/>
      <c r="D11" s="15"/>
      <c r="E11" s="15"/>
      <c r="F11" s="15"/>
      <c r="G11" s="15"/>
      <c r="H11" s="15"/>
      <c r="I11" s="15"/>
      <c r="J11" s="15"/>
      <c r="K11" s="15"/>
      <c r="L11" s="15"/>
      <c r="M11" s="15"/>
      <c r="N11" s="15"/>
      <c r="O11" s="15"/>
      <c r="P11" s="15"/>
      <c r="Q11" s="15"/>
    </row>
    <row r="12" spans="1:17">
      <c r="A12" s="11"/>
      <c r="B12" s="24"/>
      <c r="C12" s="22" t="s">
        <v>378</v>
      </c>
      <c r="D12" s="22"/>
      <c r="E12" s="22"/>
      <c r="F12" s="22"/>
      <c r="G12" s="22"/>
      <c r="H12" s="22"/>
      <c r="I12" s="22"/>
      <c r="J12" s="24"/>
      <c r="K12" s="22" t="s">
        <v>380</v>
      </c>
      <c r="L12" s="22"/>
      <c r="M12" s="22"/>
      <c r="N12" s="22"/>
      <c r="O12" s="22"/>
      <c r="P12" s="22"/>
      <c r="Q12" s="22"/>
    </row>
    <row r="13" spans="1:17" ht="15.75" thickBot="1">
      <c r="A13" s="11"/>
      <c r="B13" s="24"/>
      <c r="C13" s="23" t="s">
        <v>379</v>
      </c>
      <c r="D13" s="23"/>
      <c r="E13" s="23"/>
      <c r="F13" s="23"/>
      <c r="G13" s="23"/>
      <c r="H13" s="23"/>
      <c r="I13" s="23"/>
      <c r="J13" s="24"/>
      <c r="K13" s="23" t="s">
        <v>379</v>
      </c>
      <c r="L13" s="23"/>
      <c r="M13" s="23"/>
      <c r="N13" s="23"/>
      <c r="O13" s="23"/>
      <c r="P13" s="23"/>
      <c r="Q13" s="23"/>
    </row>
    <row r="14" spans="1:17" ht="15.75" thickBot="1">
      <c r="A14" s="11"/>
      <c r="B14" s="16"/>
      <c r="C14" s="67">
        <v>2013</v>
      </c>
      <c r="D14" s="67"/>
      <c r="E14" s="67"/>
      <c r="F14" s="16"/>
      <c r="G14" s="67">
        <v>2012</v>
      </c>
      <c r="H14" s="67"/>
      <c r="I14" s="67"/>
      <c r="J14" s="16"/>
      <c r="K14" s="67">
        <v>2013</v>
      </c>
      <c r="L14" s="67"/>
      <c r="M14" s="67"/>
      <c r="N14" s="16"/>
      <c r="O14" s="67">
        <v>2012</v>
      </c>
      <c r="P14" s="67"/>
      <c r="Q14" s="67"/>
    </row>
    <row r="15" spans="1:17">
      <c r="A15" s="11"/>
      <c r="B15" s="16"/>
      <c r="C15" s="31" t="s">
        <v>285</v>
      </c>
      <c r="D15" s="31"/>
      <c r="E15" s="31"/>
      <c r="F15" s="31"/>
      <c r="G15" s="31"/>
      <c r="H15" s="31"/>
      <c r="I15" s="31"/>
      <c r="J15" s="31"/>
      <c r="K15" s="31"/>
      <c r="L15" s="31"/>
      <c r="M15" s="31"/>
      <c r="N15" s="31"/>
      <c r="O15" s="31"/>
      <c r="P15" s="31"/>
      <c r="Q15" s="31"/>
    </row>
    <row r="16" spans="1:17">
      <c r="A16" s="11"/>
      <c r="B16" s="161" t="s">
        <v>607</v>
      </c>
      <c r="C16" s="29"/>
      <c r="D16" s="29"/>
      <c r="E16" s="29"/>
      <c r="F16" s="18"/>
      <c r="G16" s="29"/>
      <c r="H16" s="29"/>
      <c r="I16" s="29"/>
      <c r="J16" s="18"/>
      <c r="K16" s="29"/>
      <c r="L16" s="29"/>
      <c r="M16" s="29"/>
      <c r="N16" s="18"/>
      <c r="O16" s="29"/>
      <c r="P16" s="29"/>
      <c r="Q16" s="29"/>
    </row>
    <row r="17" spans="1:17">
      <c r="A17" s="11"/>
      <c r="B17" s="30" t="s">
        <v>608</v>
      </c>
      <c r="C17" s="30" t="s">
        <v>263</v>
      </c>
      <c r="D17" s="32">
        <v>22063</v>
      </c>
      <c r="E17" s="24"/>
      <c r="F17" s="24"/>
      <c r="G17" s="30" t="s">
        <v>263</v>
      </c>
      <c r="H17" s="32">
        <v>22040</v>
      </c>
      <c r="I17" s="24"/>
      <c r="J17" s="24"/>
      <c r="K17" s="30" t="s">
        <v>263</v>
      </c>
      <c r="L17" s="32">
        <v>68400</v>
      </c>
      <c r="M17" s="24"/>
      <c r="N17" s="24"/>
      <c r="O17" s="30" t="s">
        <v>263</v>
      </c>
      <c r="P17" s="32">
        <v>66210</v>
      </c>
      <c r="Q17" s="24"/>
    </row>
    <row r="18" spans="1:17">
      <c r="A18" s="11"/>
      <c r="B18" s="30"/>
      <c r="C18" s="30"/>
      <c r="D18" s="32"/>
      <c r="E18" s="24"/>
      <c r="F18" s="24"/>
      <c r="G18" s="30"/>
      <c r="H18" s="32"/>
      <c r="I18" s="24"/>
      <c r="J18" s="24"/>
      <c r="K18" s="30"/>
      <c r="L18" s="32"/>
      <c r="M18" s="24"/>
      <c r="N18" s="24"/>
      <c r="O18" s="30"/>
      <c r="P18" s="32"/>
      <c r="Q18" s="24"/>
    </row>
    <row r="19" spans="1:17">
      <c r="A19" s="11"/>
      <c r="B19" s="33" t="s">
        <v>609</v>
      </c>
      <c r="C19" s="35">
        <v>9517</v>
      </c>
      <c r="D19" s="35"/>
      <c r="E19" s="29"/>
      <c r="F19" s="29"/>
      <c r="G19" s="35">
        <v>9296</v>
      </c>
      <c r="H19" s="35"/>
      <c r="I19" s="29"/>
      <c r="J19" s="29"/>
      <c r="K19" s="35">
        <v>28500</v>
      </c>
      <c r="L19" s="35"/>
      <c r="M19" s="29"/>
      <c r="N19" s="29"/>
      <c r="O19" s="35">
        <v>28706</v>
      </c>
      <c r="P19" s="35"/>
      <c r="Q19" s="29"/>
    </row>
    <row r="20" spans="1:17">
      <c r="A20" s="11"/>
      <c r="B20" s="33"/>
      <c r="C20" s="35"/>
      <c r="D20" s="35"/>
      <c r="E20" s="29"/>
      <c r="F20" s="29"/>
      <c r="G20" s="35"/>
      <c r="H20" s="35"/>
      <c r="I20" s="29"/>
      <c r="J20" s="29"/>
      <c r="K20" s="35"/>
      <c r="L20" s="35"/>
      <c r="M20" s="29"/>
      <c r="N20" s="29"/>
      <c r="O20" s="35"/>
      <c r="P20" s="35"/>
      <c r="Q20" s="29"/>
    </row>
    <row r="21" spans="1:17">
      <c r="A21" s="11"/>
      <c r="B21" s="30" t="s">
        <v>610</v>
      </c>
      <c r="C21" s="32">
        <v>10327</v>
      </c>
      <c r="D21" s="32"/>
      <c r="E21" s="24"/>
      <c r="F21" s="24"/>
      <c r="G21" s="32">
        <v>10085</v>
      </c>
      <c r="H21" s="32"/>
      <c r="I21" s="24"/>
      <c r="J21" s="24"/>
      <c r="K21" s="32">
        <v>31006</v>
      </c>
      <c r="L21" s="32"/>
      <c r="M21" s="24"/>
      <c r="N21" s="24"/>
      <c r="O21" s="32">
        <v>30453</v>
      </c>
      <c r="P21" s="32"/>
      <c r="Q21" s="24"/>
    </row>
    <row r="22" spans="1:17">
      <c r="A22" s="11"/>
      <c r="B22" s="30"/>
      <c r="C22" s="32"/>
      <c r="D22" s="32"/>
      <c r="E22" s="24"/>
      <c r="F22" s="24"/>
      <c r="G22" s="32"/>
      <c r="H22" s="32"/>
      <c r="I22" s="24"/>
      <c r="J22" s="24"/>
      <c r="K22" s="32"/>
      <c r="L22" s="32"/>
      <c r="M22" s="24"/>
      <c r="N22" s="24"/>
      <c r="O22" s="32"/>
      <c r="P22" s="32"/>
      <c r="Q22" s="24"/>
    </row>
    <row r="23" spans="1:17">
      <c r="A23" s="11"/>
      <c r="B23" s="33" t="s">
        <v>611</v>
      </c>
      <c r="C23" s="35">
        <v>18856</v>
      </c>
      <c r="D23" s="35"/>
      <c r="E23" s="29"/>
      <c r="F23" s="29"/>
      <c r="G23" s="35">
        <v>12738</v>
      </c>
      <c r="H23" s="35"/>
      <c r="I23" s="29"/>
      <c r="J23" s="29"/>
      <c r="K23" s="35">
        <v>55178</v>
      </c>
      <c r="L23" s="35"/>
      <c r="M23" s="29"/>
      <c r="N23" s="29"/>
      <c r="O23" s="35">
        <v>35866</v>
      </c>
      <c r="P23" s="35"/>
      <c r="Q23" s="29"/>
    </row>
    <row r="24" spans="1:17">
      <c r="A24" s="11"/>
      <c r="B24" s="33"/>
      <c r="C24" s="35"/>
      <c r="D24" s="35"/>
      <c r="E24" s="29"/>
      <c r="F24" s="29"/>
      <c r="G24" s="35"/>
      <c r="H24" s="35"/>
      <c r="I24" s="29"/>
      <c r="J24" s="29"/>
      <c r="K24" s="35"/>
      <c r="L24" s="35"/>
      <c r="M24" s="29"/>
      <c r="N24" s="29"/>
      <c r="O24" s="35"/>
      <c r="P24" s="35"/>
      <c r="Q24" s="29"/>
    </row>
    <row r="25" spans="1:17">
      <c r="A25" s="11"/>
      <c r="B25" s="30" t="s">
        <v>612</v>
      </c>
      <c r="C25" s="32">
        <v>18043</v>
      </c>
      <c r="D25" s="32"/>
      <c r="E25" s="24"/>
      <c r="F25" s="24"/>
      <c r="G25" s="32">
        <v>17524</v>
      </c>
      <c r="H25" s="32"/>
      <c r="I25" s="24"/>
      <c r="J25" s="24"/>
      <c r="K25" s="32">
        <v>53154</v>
      </c>
      <c r="L25" s="32"/>
      <c r="M25" s="24"/>
      <c r="N25" s="24"/>
      <c r="O25" s="32">
        <v>50177</v>
      </c>
      <c r="P25" s="32"/>
      <c r="Q25" s="24"/>
    </row>
    <row r="26" spans="1:17">
      <c r="A26" s="11"/>
      <c r="B26" s="30"/>
      <c r="C26" s="32"/>
      <c r="D26" s="32"/>
      <c r="E26" s="24"/>
      <c r="F26" s="24"/>
      <c r="G26" s="32"/>
      <c r="H26" s="32"/>
      <c r="I26" s="24"/>
      <c r="J26" s="24"/>
      <c r="K26" s="32"/>
      <c r="L26" s="32"/>
      <c r="M26" s="24"/>
      <c r="N26" s="24"/>
      <c r="O26" s="32"/>
      <c r="P26" s="32"/>
      <c r="Q26" s="24"/>
    </row>
    <row r="27" spans="1:17">
      <c r="A27" s="11"/>
      <c r="B27" s="33" t="s">
        <v>613</v>
      </c>
      <c r="C27" s="68">
        <v>727</v>
      </c>
      <c r="D27" s="68"/>
      <c r="E27" s="29"/>
      <c r="F27" s="29"/>
      <c r="G27" s="68">
        <v>240</v>
      </c>
      <c r="H27" s="68"/>
      <c r="I27" s="29"/>
      <c r="J27" s="29"/>
      <c r="K27" s="35">
        <v>1388</v>
      </c>
      <c r="L27" s="35"/>
      <c r="M27" s="29"/>
      <c r="N27" s="29"/>
      <c r="O27" s="68">
        <v>526</v>
      </c>
      <c r="P27" s="68"/>
      <c r="Q27" s="29"/>
    </row>
    <row r="28" spans="1:17" ht="15.75" thickBot="1">
      <c r="A28" s="11"/>
      <c r="B28" s="33"/>
      <c r="C28" s="74"/>
      <c r="D28" s="74"/>
      <c r="E28" s="56"/>
      <c r="F28" s="29"/>
      <c r="G28" s="74"/>
      <c r="H28" s="74"/>
      <c r="I28" s="56"/>
      <c r="J28" s="29"/>
      <c r="K28" s="55"/>
      <c r="L28" s="55"/>
      <c r="M28" s="56"/>
      <c r="N28" s="29"/>
      <c r="O28" s="74"/>
      <c r="P28" s="74"/>
      <c r="Q28" s="56"/>
    </row>
    <row r="29" spans="1:17">
      <c r="A29" s="11"/>
      <c r="B29" s="30" t="s">
        <v>614</v>
      </c>
      <c r="C29" s="57">
        <v>79533</v>
      </c>
      <c r="D29" s="57"/>
      <c r="E29" s="26"/>
      <c r="F29" s="24"/>
      <c r="G29" s="57">
        <v>71923</v>
      </c>
      <c r="H29" s="57"/>
      <c r="I29" s="26"/>
      <c r="J29" s="24"/>
      <c r="K29" s="57">
        <v>237626</v>
      </c>
      <c r="L29" s="57"/>
      <c r="M29" s="26"/>
      <c r="N29" s="24"/>
      <c r="O29" s="57">
        <v>211938</v>
      </c>
      <c r="P29" s="57"/>
      <c r="Q29" s="26"/>
    </row>
    <row r="30" spans="1:17" ht="15.75" thickBot="1">
      <c r="A30" s="11"/>
      <c r="B30" s="30"/>
      <c r="C30" s="36"/>
      <c r="D30" s="36"/>
      <c r="E30" s="25"/>
      <c r="F30" s="24"/>
      <c r="G30" s="36"/>
      <c r="H30" s="36"/>
      <c r="I30" s="25"/>
      <c r="J30" s="24"/>
      <c r="K30" s="36"/>
      <c r="L30" s="36"/>
      <c r="M30" s="25"/>
      <c r="N30" s="24"/>
      <c r="O30" s="36"/>
      <c r="P30" s="36"/>
      <c r="Q30" s="25"/>
    </row>
    <row r="31" spans="1:17">
      <c r="A31" s="11"/>
      <c r="B31" s="20" t="s">
        <v>615</v>
      </c>
      <c r="C31" s="42"/>
      <c r="D31" s="42"/>
      <c r="E31" s="42"/>
      <c r="F31" s="18"/>
      <c r="G31" s="42"/>
      <c r="H31" s="42"/>
      <c r="I31" s="42"/>
      <c r="J31" s="18"/>
      <c r="K31" s="42"/>
      <c r="L31" s="42"/>
      <c r="M31" s="42"/>
      <c r="N31" s="18"/>
      <c r="O31" s="42"/>
      <c r="P31" s="42"/>
      <c r="Q31" s="42"/>
    </row>
    <row r="32" spans="1:17">
      <c r="A32" s="11"/>
      <c r="B32" s="116" t="s">
        <v>616</v>
      </c>
      <c r="C32" s="58">
        <v>844</v>
      </c>
      <c r="D32" s="58"/>
      <c r="E32" s="24"/>
      <c r="F32" s="24"/>
      <c r="G32" s="32">
        <v>1072</v>
      </c>
      <c r="H32" s="32"/>
      <c r="I32" s="24"/>
      <c r="J32" s="24"/>
      <c r="K32" s="32">
        <v>1626</v>
      </c>
      <c r="L32" s="32"/>
      <c r="M32" s="24"/>
      <c r="N32" s="24"/>
      <c r="O32" s="32">
        <v>2813</v>
      </c>
      <c r="P32" s="32"/>
      <c r="Q32" s="24"/>
    </row>
    <row r="33" spans="1:17">
      <c r="A33" s="11"/>
      <c r="B33" s="116"/>
      <c r="C33" s="58"/>
      <c r="D33" s="58"/>
      <c r="E33" s="24"/>
      <c r="F33" s="24"/>
      <c r="G33" s="32"/>
      <c r="H33" s="32"/>
      <c r="I33" s="24"/>
      <c r="J33" s="24"/>
      <c r="K33" s="32"/>
      <c r="L33" s="32"/>
      <c r="M33" s="24"/>
      <c r="N33" s="24"/>
      <c r="O33" s="32"/>
      <c r="P33" s="32"/>
      <c r="Q33" s="24"/>
    </row>
    <row r="34" spans="1:17">
      <c r="A34" s="11"/>
      <c r="B34" s="115" t="s">
        <v>617</v>
      </c>
      <c r="C34" s="35">
        <v>3224</v>
      </c>
      <c r="D34" s="35"/>
      <c r="E34" s="29"/>
      <c r="F34" s="29"/>
      <c r="G34" s="35">
        <v>3075</v>
      </c>
      <c r="H34" s="35"/>
      <c r="I34" s="29"/>
      <c r="J34" s="29"/>
      <c r="K34" s="35">
        <v>9458</v>
      </c>
      <c r="L34" s="35"/>
      <c r="M34" s="29"/>
      <c r="N34" s="29"/>
      <c r="O34" s="35">
        <v>9686</v>
      </c>
      <c r="P34" s="35"/>
      <c r="Q34" s="29"/>
    </row>
    <row r="35" spans="1:17">
      <c r="A35" s="11"/>
      <c r="B35" s="115"/>
      <c r="C35" s="35"/>
      <c r="D35" s="35"/>
      <c r="E35" s="29"/>
      <c r="F35" s="29"/>
      <c r="G35" s="35"/>
      <c r="H35" s="35"/>
      <c r="I35" s="29"/>
      <c r="J35" s="29"/>
      <c r="K35" s="35"/>
      <c r="L35" s="35"/>
      <c r="M35" s="29"/>
      <c r="N35" s="29"/>
      <c r="O35" s="35"/>
      <c r="P35" s="35"/>
      <c r="Q35" s="29"/>
    </row>
    <row r="36" spans="1:17">
      <c r="A36" s="11"/>
      <c r="B36" s="116" t="s">
        <v>618</v>
      </c>
      <c r="C36" s="58">
        <v>587</v>
      </c>
      <c r="D36" s="58"/>
      <c r="E36" s="24"/>
      <c r="F36" s="24"/>
      <c r="G36" s="58">
        <v>499</v>
      </c>
      <c r="H36" s="58"/>
      <c r="I36" s="24"/>
      <c r="J36" s="24"/>
      <c r="K36" s="32">
        <v>1485</v>
      </c>
      <c r="L36" s="32"/>
      <c r="M36" s="24"/>
      <c r="N36" s="24"/>
      <c r="O36" s="32">
        <v>1803</v>
      </c>
      <c r="P36" s="32"/>
      <c r="Q36" s="24"/>
    </row>
    <row r="37" spans="1:17" ht="15.75" thickBot="1">
      <c r="A37" s="11"/>
      <c r="B37" s="116"/>
      <c r="C37" s="69"/>
      <c r="D37" s="69"/>
      <c r="E37" s="25"/>
      <c r="F37" s="24"/>
      <c r="G37" s="69"/>
      <c r="H37" s="69"/>
      <c r="I37" s="25"/>
      <c r="J37" s="24"/>
      <c r="K37" s="36"/>
      <c r="L37" s="36"/>
      <c r="M37" s="25"/>
      <c r="N37" s="24"/>
      <c r="O37" s="36"/>
      <c r="P37" s="36"/>
      <c r="Q37" s="25"/>
    </row>
    <row r="38" spans="1:17">
      <c r="A38" s="11"/>
      <c r="B38" s="33" t="s">
        <v>90</v>
      </c>
      <c r="C38" s="38" t="s">
        <v>263</v>
      </c>
      <c r="D38" s="40">
        <v>84188</v>
      </c>
      <c r="E38" s="42"/>
      <c r="F38" s="29"/>
      <c r="G38" s="38" t="s">
        <v>263</v>
      </c>
      <c r="H38" s="40">
        <v>76569</v>
      </c>
      <c r="I38" s="42"/>
      <c r="J38" s="29"/>
      <c r="K38" s="38" t="s">
        <v>263</v>
      </c>
      <c r="L38" s="40">
        <v>250195</v>
      </c>
      <c r="M38" s="42"/>
      <c r="N38" s="29"/>
      <c r="O38" s="38" t="s">
        <v>263</v>
      </c>
      <c r="P38" s="40">
        <v>226240</v>
      </c>
      <c r="Q38" s="42"/>
    </row>
    <row r="39" spans="1:17" ht="15.75" thickBot="1">
      <c r="A39" s="11"/>
      <c r="B39" s="33"/>
      <c r="C39" s="39"/>
      <c r="D39" s="41"/>
      <c r="E39" s="43"/>
      <c r="F39" s="29"/>
      <c r="G39" s="39"/>
      <c r="H39" s="41"/>
      <c r="I39" s="43"/>
      <c r="J39" s="29"/>
      <c r="K39" s="39"/>
      <c r="L39" s="41"/>
      <c r="M39" s="43"/>
      <c r="N39" s="29"/>
      <c r="O39" s="39"/>
      <c r="P39" s="41"/>
      <c r="Q39" s="43"/>
    </row>
    <row r="40" spans="1:17" ht="15.75" thickTop="1">
      <c r="A40" s="11"/>
      <c r="B40" s="16"/>
      <c r="C40" s="118"/>
      <c r="D40" s="118"/>
      <c r="E40" s="118"/>
      <c r="F40" s="16"/>
      <c r="G40" s="118"/>
      <c r="H40" s="118"/>
      <c r="I40" s="118"/>
      <c r="J40" s="16"/>
      <c r="K40" s="118"/>
      <c r="L40" s="118"/>
      <c r="M40" s="118"/>
      <c r="N40" s="16"/>
      <c r="O40" s="118"/>
      <c r="P40" s="118"/>
      <c r="Q40" s="118"/>
    </row>
    <row r="41" spans="1:17">
      <c r="A41" s="11"/>
      <c r="B41" s="161" t="s">
        <v>619</v>
      </c>
      <c r="C41" s="29"/>
      <c r="D41" s="29"/>
      <c r="E41" s="29"/>
      <c r="F41" s="18"/>
      <c r="G41" s="29"/>
      <c r="H41" s="29"/>
      <c r="I41" s="29"/>
      <c r="J41" s="18"/>
      <c r="K41" s="29"/>
      <c r="L41" s="29"/>
      <c r="M41" s="29"/>
      <c r="N41" s="18"/>
      <c r="O41" s="29"/>
      <c r="P41" s="29"/>
      <c r="Q41" s="29"/>
    </row>
    <row r="42" spans="1:17">
      <c r="A42" s="11"/>
      <c r="B42" s="30" t="s">
        <v>608</v>
      </c>
      <c r="C42" s="30" t="s">
        <v>263</v>
      </c>
      <c r="D42" s="32">
        <v>14743</v>
      </c>
      <c r="E42" s="24"/>
      <c r="F42" s="24"/>
      <c r="G42" s="30" t="s">
        <v>263</v>
      </c>
      <c r="H42" s="32">
        <v>14549</v>
      </c>
      <c r="I42" s="24"/>
      <c r="J42" s="24"/>
      <c r="K42" s="30" t="s">
        <v>263</v>
      </c>
      <c r="L42" s="32">
        <v>46095</v>
      </c>
      <c r="M42" s="24"/>
      <c r="N42" s="24"/>
      <c r="O42" s="30" t="s">
        <v>263</v>
      </c>
      <c r="P42" s="32">
        <v>44235</v>
      </c>
      <c r="Q42" s="24"/>
    </row>
    <row r="43" spans="1:17">
      <c r="A43" s="11"/>
      <c r="B43" s="30"/>
      <c r="C43" s="30"/>
      <c r="D43" s="32"/>
      <c r="E43" s="24"/>
      <c r="F43" s="24"/>
      <c r="G43" s="30"/>
      <c r="H43" s="32"/>
      <c r="I43" s="24"/>
      <c r="J43" s="24"/>
      <c r="K43" s="30"/>
      <c r="L43" s="32"/>
      <c r="M43" s="24"/>
      <c r="N43" s="24"/>
      <c r="O43" s="30"/>
      <c r="P43" s="32"/>
      <c r="Q43" s="24"/>
    </row>
    <row r="44" spans="1:17">
      <c r="A44" s="11"/>
      <c r="B44" s="33" t="s">
        <v>609</v>
      </c>
      <c r="C44" s="35">
        <v>6476</v>
      </c>
      <c r="D44" s="35"/>
      <c r="E44" s="29"/>
      <c r="F44" s="29"/>
      <c r="G44" s="35">
        <v>6480</v>
      </c>
      <c r="H44" s="35"/>
      <c r="I44" s="29"/>
      <c r="J44" s="29"/>
      <c r="K44" s="35">
        <v>19122</v>
      </c>
      <c r="L44" s="35"/>
      <c r="M44" s="29"/>
      <c r="N44" s="29"/>
      <c r="O44" s="35">
        <v>20131</v>
      </c>
      <c r="P44" s="35"/>
      <c r="Q44" s="29"/>
    </row>
    <row r="45" spans="1:17">
      <c r="A45" s="11"/>
      <c r="B45" s="33"/>
      <c r="C45" s="35"/>
      <c r="D45" s="35"/>
      <c r="E45" s="29"/>
      <c r="F45" s="29"/>
      <c r="G45" s="35"/>
      <c r="H45" s="35"/>
      <c r="I45" s="29"/>
      <c r="J45" s="29"/>
      <c r="K45" s="35"/>
      <c r="L45" s="35"/>
      <c r="M45" s="29"/>
      <c r="N45" s="29"/>
      <c r="O45" s="35"/>
      <c r="P45" s="35"/>
      <c r="Q45" s="29"/>
    </row>
    <row r="46" spans="1:17">
      <c r="A46" s="11"/>
      <c r="B46" s="30" t="s">
        <v>610</v>
      </c>
      <c r="C46" s="32">
        <v>7208</v>
      </c>
      <c r="D46" s="32"/>
      <c r="E46" s="24"/>
      <c r="F46" s="24"/>
      <c r="G46" s="32">
        <v>7186</v>
      </c>
      <c r="H46" s="32"/>
      <c r="I46" s="24"/>
      <c r="J46" s="24"/>
      <c r="K46" s="32">
        <v>21674</v>
      </c>
      <c r="L46" s="32"/>
      <c r="M46" s="24"/>
      <c r="N46" s="24"/>
      <c r="O46" s="32">
        <v>21591</v>
      </c>
      <c r="P46" s="32"/>
      <c r="Q46" s="24"/>
    </row>
    <row r="47" spans="1:17">
      <c r="A47" s="11"/>
      <c r="B47" s="30"/>
      <c r="C47" s="32"/>
      <c r="D47" s="32"/>
      <c r="E47" s="24"/>
      <c r="F47" s="24"/>
      <c r="G47" s="32"/>
      <c r="H47" s="32"/>
      <c r="I47" s="24"/>
      <c r="J47" s="24"/>
      <c r="K47" s="32"/>
      <c r="L47" s="32"/>
      <c r="M47" s="24"/>
      <c r="N47" s="24"/>
      <c r="O47" s="32"/>
      <c r="P47" s="32"/>
      <c r="Q47" s="24"/>
    </row>
    <row r="48" spans="1:17">
      <c r="A48" s="11"/>
      <c r="B48" s="33" t="s">
        <v>611</v>
      </c>
      <c r="C48" s="35">
        <v>13797</v>
      </c>
      <c r="D48" s="35"/>
      <c r="E48" s="29"/>
      <c r="F48" s="29"/>
      <c r="G48" s="35">
        <v>9003</v>
      </c>
      <c r="H48" s="35"/>
      <c r="I48" s="29"/>
      <c r="J48" s="29"/>
      <c r="K48" s="35">
        <v>39382</v>
      </c>
      <c r="L48" s="35"/>
      <c r="M48" s="29"/>
      <c r="N48" s="29"/>
      <c r="O48" s="35">
        <v>24859</v>
      </c>
      <c r="P48" s="35"/>
      <c r="Q48" s="29"/>
    </row>
    <row r="49" spans="1:17">
      <c r="A49" s="11"/>
      <c r="B49" s="33"/>
      <c r="C49" s="35"/>
      <c r="D49" s="35"/>
      <c r="E49" s="29"/>
      <c r="F49" s="29"/>
      <c r="G49" s="35"/>
      <c r="H49" s="35"/>
      <c r="I49" s="29"/>
      <c r="J49" s="29"/>
      <c r="K49" s="35"/>
      <c r="L49" s="35"/>
      <c r="M49" s="29"/>
      <c r="N49" s="29"/>
      <c r="O49" s="35"/>
      <c r="P49" s="35"/>
      <c r="Q49" s="29"/>
    </row>
    <row r="50" spans="1:17">
      <c r="A50" s="11"/>
      <c r="B50" s="30" t="s">
        <v>612</v>
      </c>
      <c r="C50" s="32">
        <v>11567</v>
      </c>
      <c r="D50" s="32"/>
      <c r="E50" s="24"/>
      <c r="F50" s="24"/>
      <c r="G50" s="32">
        <v>11443</v>
      </c>
      <c r="H50" s="32"/>
      <c r="I50" s="24"/>
      <c r="J50" s="24"/>
      <c r="K50" s="32">
        <v>34826</v>
      </c>
      <c r="L50" s="32"/>
      <c r="M50" s="24"/>
      <c r="N50" s="24"/>
      <c r="O50" s="32">
        <v>32973</v>
      </c>
      <c r="P50" s="32"/>
      <c r="Q50" s="24"/>
    </row>
    <row r="51" spans="1:17">
      <c r="A51" s="11"/>
      <c r="B51" s="30"/>
      <c r="C51" s="32"/>
      <c r="D51" s="32"/>
      <c r="E51" s="24"/>
      <c r="F51" s="24"/>
      <c r="G51" s="32"/>
      <c r="H51" s="32"/>
      <c r="I51" s="24"/>
      <c r="J51" s="24"/>
      <c r="K51" s="32"/>
      <c r="L51" s="32"/>
      <c r="M51" s="24"/>
      <c r="N51" s="24"/>
      <c r="O51" s="32"/>
      <c r="P51" s="32"/>
      <c r="Q51" s="24"/>
    </row>
    <row r="52" spans="1:17">
      <c r="A52" s="11"/>
      <c r="B52" s="33" t="s">
        <v>613</v>
      </c>
      <c r="C52" s="68">
        <v>617</v>
      </c>
      <c r="D52" s="68"/>
      <c r="E52" s="29"/>
      <c r="F52" s="29"/>
      <c r="G52" s="68">
        <v>47</v>
      </c>
      <c r="H52" s="68"/>
      <c r="I52" s="29"/>
      <c r="J52" s="29"/>
      <c r="K52" s="68">
        <v>990</v>
      </c>
      <c r="L52" s="68"/>
      <c r="M52" s="29"/>
      <c r="N52" s="29"/>
      <c r="O52" s="68">
        <v>118</v>
      </c>
      <c r="P52" s="68"/>
      <c r="Q52" s="29"/>
    </row>
    <row r="53" spans="1:17" ht="15.75" thickBot="1">
      <c r="A53" s="11"/>
      <c r="B53" s="33"/>
      <c r="C53" s="74"/>
      <c r="D53" s="74"/>
      <c r="E53" s="56"/>
      <c r="F53" s="29"/>
      <c r="G53" s="74"/>
      <c r="H53" s="74"/>
      <c r="I53" s="56"/>
      <c r="J53" s="29"/>
      <c r="K53" s="74"/>
      <c r="L53" s="74"/>
      <c r="M53" s="56"/>
      <c r="N53" s="29"/>
      <c r="O53" s="74"/>
      <c r="P53" s="74"/>
      <c r="Q53" s="56"/>
    </row>
    <row r="54" spans="1:17">
      <c r="A54" s="11"/>
      <c r="B54" s="30" t="s">
        <v>620</v>
      </c>
      <c r="C54" s="57">
        <v>54408</v>
      </c>
      <c r="D54" s="57"/>
      <c r="E54" s="26"/>
      <c r="F54" s="24"/>
      <c r="G54" s="57">
        <v>48708</v>
      </c>
      <c r="H54" s="57"/>
      <c r="I54" s="26"/>
      <c r="J54" s="24"/>
      <c r="K54" s="57">
        <v>162089</v>
      </c>
      <c r="L54" s="57"/>
      <c r="M54" s="26"/>
      <c r="N54" s="24"/>
      <c r="O54" s="57">
        <v>143907</v>
      </c>
      <c r="P54" s="57"/>
      <c r="Q54" s="26"/>
    </row>
    <row r="55" spans="1:17" ht="15.75" thickBot="1">
      <c r="A55" s="11"/>
      <c r="B55" s="30"/>
      <c r="C55" s="36"/>
      <c r="D55" s="36"/>
      <c r="E55" s="25"/>
      <c r="F55" s="24"/>
      <c r="G55" s="36"/>
      <c r="H55" s="36"/>
      <c r="I55" s="25"/>
      <c r="J55" s="24"/>
      <c r="K55" s="36"/>
      <c r="L55" s="36"/>
      <c r="M55" s="25"/>
      <c r="N55" s="24"/>
      <c r="O55" s="36"/>
      <c r="P55" s="36"/>
      <c r="Q55" s="25"/>
    </row>
    <row r="56" spans="1:17">
      <c r="A56" s="11"/>
      <c r="B56" s="20" t="s">
        <v>615</v>
      </c>
      <c r="C56" s="42"/>
      <c r="D56" s="42"/>
      <c r="E56" s="42"/>
      <c r="F56" s="18"/>
      <c r="G56" s="42"/>
      <c r="H56" s="42"/>
      <c r="I56" s="42"/>
      <c r="J56" s="18"/>
      <c r="K56" s="42"/>
      <c r="L56" s="42"/>
      <c r="M56" s="42"/>
      <c r="N56" s="18"/>
      <c r="O56" s="42"/>
      <c r="P56" s="42"/>
      <c r="Q56" s="42"/>
    </row>
    <row r="57" spans="1:17">
      <c r="A57" s="11"/>
      <c r="B57" s="116" t="s">
        <v>171</v>
      </c>
      <c r="C57" s="58">
        <v>844</v>
      </c>
      <c r="D57" s="58"/>
      <c r="E57" s="24"/>
      <c r="F57" s="24"/>
      <c r="G57" s="32">
        <v>1072</v>
      </c>
      <c r="H57" s="32"/>
      <c r="I57" s="24"/>
      <c r="J57" s="24"/>
      <c r="K57" s="32">
        <v>1626</v>
      </c>
      <c r="L57" s="32"/>
      <c r="M57" s="24"/>
      <c r="N57" s="24"/>
      <c r="O57" s="32">
        <v>2813</v>
      </c>
      <c r="P57" s="32"/>
      <c r="Q57" s="24"/>
    </row>
    <row r="58" spans="1:17">
      <c r="A58" s="11"/>
      <c r="B58" s="116"/>
      <c r="C58" s="58"/>
      <c r="D58" s="58"/>
      <c r="E58" s="24"/>
      <c r="F58" s="24"/>
      <c r="G58" s="32"/>
      <c r="H58" s="32"/>
      <c r="I58" s="24"/>
      <c r="J58" s="24"/>
      <c r="K58" s="32"/>
      <c r="L58" s="32"/>
      <c r="M58" s="24"/>
      <c r="N58" s="24"/>
      <c r="O58" s="32"/>
      <c r="P58" s="32"/>
      <c r="Q58" s="24"/>
    </row>
    <row r="59" spans="1:17">
      <c r="A59" s="11"/>
      <c r="B59" s="115" t="s">
        <v>172</v>
      </c>
      <c r="C59" s="35">
        <v>3224</v>
      </c>
      <c r="D59" s="35"/>
      <c r="E59" s="29"/>
      <c r="F59" s="29"/>
      <c r="G59" s="35">
        <v>3075</v>
      </c>
      <c r="H59" s="35"/>
      <c r="I59" s="29"/>
      <c r="J59" s="29"/>
      <c r="K59" s="35">
        <v>9458</v>
      </c>
      <c r="L59" s="35"/>
      <c r="M59" s="29"/>
      <c r="N59" s="29"/>
      <c r="O59" s="35">
        <v>9686</v>
      </c>
      <c r="P59" s="35"/>
      <c r="Q59" s="29"/>
    </row>
    <row r="60" spans="1:17">
      <c r="A60" s="11"/>
      <c r="B60" s="115"/>
      <c r="C60" s="35"/>
      <c r="D60" s="35"/>
      <c r="E60" s="29"/>
      <c r="F60" s="29"/>
      <c r="G60" s="35"/>
      <c r="H60" s="35"/>
      <c r="I60" s="29"/>
      <c r="J60" s="29"/>
      <c r="K60" s="35"/>
      <c r="L60" s="35"/>
      <c r="M60" s="29"/>
      <c r="N60" s="29"/>
      <c r="O60" s="35"/>
      <c r="P60" s="35"/>
      <c r="Q60" s="29"/>
    </row>
    <row r="61" spans="1:17">
      <c r="A61" s="11"/>
      <c r="B61" s="116" t="s">
        <v>89</v>
      </c>
      <c r="C61" s="58">
        <v>587</v>
      </c>
      <c r="D61" s="58"/>
      <c r="E61" s="24"/>
      <c r="F61" s="24"/>
      <c r="G61" s="58">
        <v>499</v>
      </c>
      <c r="H61" s="58"/>
      <c r="I61" s="24"/>
      <c r="J61" s="24"/>
      <c r="K61" s="32">
        <v>1485</v>
      </c>
      <c r="L61" s="32"/>
      <c r="M61" s="24"/>
      <c r="N61" s="24"/>
      <c r="O61" s="32">
        <v>1803</v>
      </c>
      <c r="P61" s="32"/>
      <c r="Q61" s="24"/>
    </row>
    <row r="62" spans="1:17">
      <c r="A62" s="11"/>
      <c r="B62" s="116"/>
      <c r="C62" s="58"/>
      <c r="D62" s="58"/>
      <c r="E62" s="24"/>
      <c r="F62" s="24"/>
      <c r="G62" s="58"/>
      <c r="H62" s="58"/>
      <c r="I62" s="24"/>
      <c r="J62" s="24"/>
      <c r="K62" s="32"/>
      <c r="L62" s="32"/>
      <c r="M62" s="24"/>
      <c r="N62" s="24"/>
      <c r="O62" s="32"/>
      <c r="P62" s="32"/>
      <c r="Q62" s="24"/>
    </row>
    <row r="63" spans="1:17">
      <c r="A63" s="11"/>
      <c r="B63" s="115" t="s">
        <v>621</v>
      </c>
      <c r="C63" s="35">
        <v>2637</v>
      </c>
      <c r="D63" s="35"/>
      <c r="E63" s="29"/>
      <c r="F63" s="29"/>
      <c r="G63" s="35">
        <v>2445</v>
      </c>
      <c r="H63" s="35"/>
      <c r="I63" s="29"/>
      <c r="J63" s="29"/>
      <c r="K63" s="35">
        <v>7888</v>
      </c>
      <c r="L63" s="35"/>
      <c r="M63" s="29"/>
      <c r="N63" s="29"/>
      <c r="O63" s="35">
        <v>7140</v>
      </c>
      <c r="P63" s="35"/>
      <c r="Q63" s="29"/>
    </row>
    <row r="64" spans="1:17">
      <c r="A64" s="11"/>
      <c r="B64" s="115"/>
      <c r="C64" s="35"/>
      <c r="D64" s="35"/>
      <c r="E64" s="29"/>
      <c r="F64" s="29"/>
      <c r="G64" s="35"/>
      <c r="H64" s="35"/>
      <c r="I64" s="29"/>
      <c r="J64" s="29"/>
      <c r="K64" s="35"/>
      <c r="L64" s="35"/>
      <c r="M64" s="29"/>
      <c r="N64" s="29"/>
      <c r="O64" s="35"/>
      <c r="P64" s="35"/>
      <c r="Q64" s="29"/>
    </row>
    <row r="65" spans="1:17">
      <c r="A65" s="11"/>
      <c r="B65" s="116" t="s">
        <v>98</v>
      </c>
      <c r="C65" s="32">
        <v>1453</v>
      </c>
      <c r="D65" s="32"/>
      <c r="E65" s="24"/>
      <c r="F65" s="24"/>
      <c r="G65" s="32">
        <v>1583</v>
      </c>
      <c r="H65" s="32"/>
      <c r="I65" s="24"/>
      <c r="J65" s="24"/>
      <c r="K65" s="32">
        <v>5866</v>
      </c>
      <c r="L65" s="32"/>
      <c r="M65" s="24"/>
      <c r="N65" s="24"/>
      <c r="O65" s="32">
        <v>4610</v>
      </c>
      <c r="P65" s="32"/>
      <c r="Q65" s="24"/>
    </row>
    <row r="66" spans="1:17">
      <c r="A66" s="11"/>
      <c r="B66" s="116"/>
      <c r="C66" s="32"/>
      <c r="D66" s="32"/>
      <c r="E66" s="24"/>
      <c r="F66" s="24"/>
      <c r="G66" s="32"/>
      <c r="H66" s="32"/>
      <c r="I66" s="24"/>
      <c r="J66" s="24"/>
      <c r="K66" s="32"/>
      <c r="L66" s="32"/>
      <c r="M66" s="24"/>
      <c r="N66" s="24"/>
      <c r="O66" s="32"/>
      <c r="P66" s="32"/>
      <c r="Q66" s="24"/>
    </row>
    <row r="67" spans="1:17">
      <c r="A67" s="11"/>
      <c r="B67" s="115" t="s">
        <v>99</v>
      </c>
      <c r="C67" s="68">
        <v>716</v>
      </c>
      <c r="D67" s="68"/>
      <c r="E67" s="29"/>
      <c r="F67" s="29"/>
      <c r="G67" s="68">
        <v>469</v>
      </c>
      <c r="H67" s="68"/>
      <c r="I67" s="29"/>
      <c r="J67" s="29"/>
      <c r="K67" s="35">
        <v>1766</v>
      </c>
      <c r="L67" s="35"/>
      <c r="M67" s="29"/>
      <c r="N67" s="29"/>
      <c r="O67" s="68">
        <v>129</v>
      </c>
      <c r="P67" s="68"/>
      <c r="Q67" s="29"/>
    </row>
    <row r="68" spans="1:17">
      <c r="A68" s="11"/>
      <c r="B68" s="115"/>
      <c r="C68" s="68"/>
      <c r="D68" s="68"/>
      <c r="E68" s="29"/>
      <c r="F68" s="29"/>
      <c r="G68" s="68"/>
      <c r="H68" s="68"/>
      <c r="I68" s="29"/>
      <c r="J68" s="29"/>
      <c r="K68" s="35"/>
      <c r="L68" s="35"/>
      <c r="M68" s="29"/>
      <c r="N68" s="29"/>
      <c r="O68" s="68"/>
      <c r="P68" s="68"/>
      <c r="Q68" s="29"/>
    </row>
    <row r="69" spans="1:17">
      <c r="A69" s="11"/>
      <c r="B69" s="116" t="s">
        <v>100</v>
      </c>
      <c r="C69" s="58">
        <v>38</v>
      </c>
      <c r="D69" s="58"/>
      <c r="E69" s="24"/>
      <c r="F69" s="24"/>
      <c r="G69" s="58" t="s">
        <v>622</v>
      </c>
      <c r="H69" s="58"/>
      <c r="I69" s="30" t="s">
        <v>386</v>
      </c>
      <c r="J69" s="24"/>
      <c r="K69" s="58">
        <v>199</v>
      </c>
      <c r="L69" s="58"/>
      <c r="M69" s="24"/>
      <c r="N69" s="24"/>
      <c r="O69" s="58">
        <v>43</v>
      </c>
      <c r="P69" s="58"/>
      <c r="Q69" s="24"/>
    </row>
    <row r="70" spans="1:17">
      <c r="A70" s="11"/>
      <c r="B70" s="116"/>
      <c r="C70" s="58"/>
      <c r="D70" s="58"/>
      <c r="E70" s="24"/>
      <c r="F70" s="24"/>
      <c r="G70" s="58"/>
      <c r="H70" s="58"/>
      <c r="I70" s="30"/>
      <c r="J70" s="24"/>
      <c r="K70" s="58"/>
      <c r="L70" s="58"/>
      <c r="M70" s="24"/>
      <c r="N70" s="24"/>
      <c r="O70" s="58"/>
      <c r="P70" s="58"/>
      <c r="Q70" s="24"/>
    </row>
    <row r="71" spans="1:17">
      <c r="A71" s="11"/>
      <c r="B71" s="115" t="s">
        <v>103</v>
      </c>
      <c r="C71" s="68" t="s">
        <v>391</v>
      </c>
      <c r="D71" s="68"/>
      <c r="E71" s="29"/>
      <c r="F71" s="29"/>
      <c r="G71" s="68" t="s">
        <v>391</v>
      </c>
      <c r="H71" s="68"/>
      <c r="I71" s="29"/>
      <c r="J71" s="29"/>
      <c r="K71" s="68">
        <v>107</v>
      </c>
      <c r="L71" s="68"/>
      <c r="M71" s="29"/>
      <c r="N71" s="29"/>
      <c r="O71" s="68">
        <v>352</v>
      </c>
      <c r="P71" s="68"/>
      <c r="Q71" s="29"/>
    </row>
    <row r="72" spans="1:17">
      <c r="A72" s="11"/>
      <c r="B72" s="115"/>
      <c r="C72" s="68"/>
      <c r="D72" s="68"/>
      <c r="E72" s="29"/>
      <c r="F72" s="29"/>
      <c r="G72" s="68"/>
      <c r="H72" s="68"/>
      <c r="I72" s="29"/>
      <c r="J72" s="29"/>
      <c r="K72" s="68"/>
      <c r="L72" s="68"/>
      <c r="M72" s="29"/>
      <c r="N72" s="29"/>
      <c r="O72" s="68"/>
      <c r="P72" s="68"/>
      <c r="Q72" s="29"/>
    </row>
    <row r="73" spans="1:17">
      <c r="A73" s="11"/>
      <c r="B73" s="19" t="s">
        <v>623</v>
      </c>
      <c r="C73" s="24"/>
      <c r="D73" s="24"/>
      <c r="E73" s="24"/>
      <c r="F73" s="16"/>
      <c r="G73" s="24"/>
      <c r="H73" s="24"/>
      <c r="I73" s="24"/>
      <c r="J73" s="16"/>
      <c r="K73" s="24"/>
      <c r="L73" s="24"/>
      <c r="M73" s="24"/>
      <c r="N73" s="16"/>
      <c r="O73" s="24"/>
      <c r="P73" s="24"/>
      <c r="Q73" s="24"/>
    </row>
    <row r="74" spans="1:17">
      <c r="A74" s="11"/>
      <c r="B74" s="115" t="s">
        <v>624</v>
      </c>
      <c r="C74" s="35">
        <v>21004</v>
      </c>
      <c r="D74" s="35"/>
      <c r="E74" s="29"/>
      <c r="F74" s="29"/>
      <c r="G74" s="35">
        <v>19162</v>
      </c>
      <c r="H74" s="35"/>
      <c r="I74" s="29"/>
      <c r="J74" s="29"/>
      <c r="K74" s="35">
        <v>66436</v>
      </c>
      <c r="L74" s="35"/>
      <c r="M74" s="29"/>
      <c r="N74" s="29"/>
      <c r="O74" s="35">
        <v>60722</v>
      </c>
      <c r="P74" s="35"/>
      <c r="Q74" s="29"/>
    </row>
    <row r="75" spans="1:17">
      <c r="A75" s="11"/>
      <c r="B75" s="115"/>
      <c r="C75" s="35"/>
      <c r="D75" s="35"/>
      <c r="E75" s="29"/>
      <c r="F75" s="29"/>
      <c r="G75" s="35"/>
      <c r="H75" s="35"/>
      <c r="I75" s="29"/>
      <c r="J75" s="29"/>
      <c r="K75" s="35"/>
      <c r="L75" s="35"/>
      <c r="M75" s="29"/>
      <c r="N75" s="29"/>
      <c r="O75" s="35"/>
      <c r="P75" s="35"/>
      <c r="Q75" s="29"/>
    </row>
    <row r="76" spans="1:17">
      <c r="A76" s="11"/>
      <c r="B76" s="116" t="s">
        <v>625</v>
      </c>
      <c r="C76" s="32">
        <v>9579</v>
      </c>
      <c r="D76" s="32"/>
      <c r="E76" s="24"/>
      <c r="F76" s="24"/>
      <c r="G76" s="32">
        <v>10078</v>
      </c>
      <c r="H76" s="32"/>
      <c r="I76" s="24"/>
      <c r="J76" s="24"/>
      <c r="K76" s="32">
        <v>28155</v>
      </c>
      <c r="L76" s="32"/>
      <c r="M76" s="24"/>
      <c r="N76" s="24"/>
      <c r="O76" s="32">
        <v>31916</v>
      </c>
      <c r="P76" s="32"/>
      <c r="Q76" s="24"/>
    </row>
    <row r="77" spans="1:17">
      <c r="A77" s="11"/>
      <c r="B77" s="116"/>
      <c r="C77" s="32"/>
      <c r="D77" s="32"/>
      <c r="E77" s="24"/>
      <c r="F77" s="24"/>
      <c r="G77" s="32"/>
      <c r="H77" s="32"/>
      <c r="I77" s="24"/>
      <c r="J77" s="24"/>
      <c r="K77" s="32"/>
      <c r="L77" s="32"/>
      <c r="M77" s="24"/>
      <c r="N77" s="24"/>
      <c r="O77" s="32"/>
      <c r="P77" s="32"/>
      <c r="Q77" s="24"/>
    </row>
    <row r="78" spans="1:17">
      <c r="A78" s="11"/>
      <c r="B78" s="115" t="s">
        <v>101</v>
      </c>
      <c r="C78" s="35">
        <v>16923</v>
      </c>
      <c r="D78" s="35"/>
      <c r="E78" s="29"/>
      <c r="F78" s="29"/>
      <c r="G78" s="35">
        <v>17522</v>
      </c>
      <c r="H78" s="35"/>
      <c r="I78" s="29"/>
      <c r="J78" s="29"/>
      <c r="K78" s="35">
        <v>50860</v>
      </c>
      <c r="L78" s="35"/>
      <c r="M78" s="29"/>
      <c r="N78" s="29"/>
      <c r="O78" s="35">
        <v>51604</v>
      </c>
      <c r="P78" s="35"/>
      <c r="Q78" s="29"/>
    </row>
    <row r="79" spans="1:17">
      <c r="A79" s="11"/>
      <c r="B79" s="115"/>
      <c r="C79" s="35"/>
      <c r="D79" s="35"/>
      <c r="E79" s="29"/>
      <c r="F79" s="29"/>
      <c r="G79" s="35"/>
      <c r="H79" s="35"/>
      <c r="I79" s="29"/>
      <c r="J79" s="29"/>
      <c r="K79" s="35"/>
      <c r="L79" s="35"/>
      <c r="M79" s="29"/>
      <c r="N79" s="29"/>
      <c r="O79" s="35"/>
      <c r="P79" s="35"/>
      <c r="Q79" s="29"/>
    </row>
    <row r="80" spans="1:17">
      <c r="A80" s="11"/>
      <c r="B80" s="116" t="s">
        <v>102</v>
      </c>
      <c r="C80" s="58">
        <v>606</v>
      </c>
      <c r="D80" s="58"/>
      <c r="E80" s="24"/>
      <c r="F80" s="24"/>
      <c r="G80" s="58">
        <v>627</v>
      </c>
      <c r="H80" s="58"/>
      <c r="I80" s="24"/>
      <c r="J80" s="24"/>
      <c r="K80" s="32">
        <v>1815</v>
      </c>
      <c r="L80" s="32"/>
      <c r="M80" s="24"/>
      <c r="N80" s="24"/>
      <c r="O80" s="32">
        <v>1829</v>
      </c>
      <c r="P80" s="32"/>
      <c r="Q80" s="24"/>
    </row>
    <row r="81" spans="1:17">
      <c r="A81" s="11"/>
      <c r="B81" s="116"/>
      <c r="C81" s="58"/>
      <c r="D81" s="58"/>
      <c r="E81" s="24"/>
      <c r="F81" s="24"/>
      <c r="G81" s="58"/>
      <c r="H81" s="58"/>
      <c r="I81" s="24"/>
      <c r="J81" s="24"/>
      <c r="K81" s="32"/>
      <c r="L81" s="32"/>
      <c r="M81" s="24"/>
      <c r="N81" s="24"/>
      <c r="O81" s="32"/>
      <c r="P81" s="32"/>
      <c r="Q81" s="24"/>
    </row>
    <row r="82" spans="1:17">
      <c r="A82" s="11"/>
      <c r="B82" s="115" t="s">
        <v>104</v>
      </c>
      <c r="C82" s="35">
        <v>1213</v>
      </c>
      <c r="D82" s="35"/>
      <c r="E82" s="29"/>
      <c r="F82" s="29"/>
      <c r="G82" s="68" t="s">
        <v>391</v>
      </c>
      <c r="H82" s="68"/>
      <c r="I82" s="29"/>
      <c r="J82" s="29"/>
      <c r="K82" s="35">
        <v>3875</v>
      </c>
      <c r="L82" s="35"/>
      <c r="M82" s="29"/>
      <c r="N82" s="29"/>
      <c r="O82" s="68" t="s">
        <v>391</v>
      </c>
      <c r="P82" s="68"/>
      <c r="Q82" s="29"/>
    </row>
    <row r="83" spans="1:17" ht="15.75" thickBot="1">
      <c r="A83" s="11"/>
      <c r="B83" s="115"/>
      <c r="C83" s="55"/>
      <c r="D83" s="55"/>
      <c r="E83" s="56"/>
      <c r="F83" s="29"/>
      <c r="G83" s="74"/>
      <c r="H83" s="74"/>
      <c r="I83" s="56"/>
      <c r="J83" s="29"/>
      <c r="K83" s="55"/>
      <c r="L83" s="55"/>
      <c r="M83" s="56"/>
      <c r="N83" s="29"/>
      <c r="O83" s="74"/>
      <c r="P83" s="74"/>
      <c r="Q83" s="56"/>
    </row>
    <row r="84" spans="1:17" ht="26.25">
      <c r="A84" s="11"/>
      <c r="B84" s="16" t="s">
        <v>626</v>
      </c>
      <c r="C84" s="76" t="s">
        <v>263</v>
      </c>
      <c r="D84" s="57">
        <v>14582</v>
      </c>
      <c r="E84" s="26"/>
      <c r="F84" s="24"/>
      <c r="G84" s="76" t="s">
        <v>263</v>
      </c>
      <c r="H84" s="57">
        <v>10453</v>
      </c>
      <c r="I84" s="26"/>
      <c r="J84" s="24"/>
      <c r="K84" s="76" t="s">
        <v>263</v>
      </c>
      <c r="L84" s="57">
        <v>39343</v>
      </c>
      <c r="M84" s="26"/>
      <c r="N84" s="24"/>
      <c r="O84" s="76" t="s">
        <v>263</v>
      </c>
      <c r="P84" s="57">
        <v>24412</v>
      </c>
      <c r="Q84" s="26"/>
    </row>
    <row r="85" spans="1:17" ht="15.75" thickBot="1">
      <c r="A85" s="11"/>
      <c r="B85" s="16" t="s">
        <v>627</v>
      </c>
      <c r="C85" s="79"/>
      <c r="D85" s="82"/>
      <c r="E85" s="81"/>
      <c r="F85" s="24"/>
      <c r="G85" s="79"/>
      <c r="H85" s="82"/>
      <c r="I85" s="81"/>
      <c r="J85" s="24"/>
      <c r="K85" s="79"/>
      <c r="L85" s="82"/>
      <c r="M85" s="81"/>
      <c r="N85" s="24"/>
      <c r="O85" s="79"/>
      <c r="P85" s="82"/>
      <c r="Q85" s="81"/>
    </row>
    <row r="86" spans="1:17" ht="15.75" thickTop="1">
      <c r="A86" s="11"/>
      <c r="B86" s="163"/>
      <c r="C86" s="163"/>
      <c r="D86" s="163"/>
      <c r="E86" s="163"/>
      <c r="F86" s="163"/>
      <c r="G86" s="163"/>
      <c r="H86" s="163"/>
      <c r="I86" s="163"/>
      <c r="J86" s="163"/>
      <c r="K86" s="163"/>
      <c r="L86" s="163"/>
      <c r="M86" s="163"/>
      <c r="N86" s="163"/>
      <c r="O86" s="163"/>
      <c r="P86" s="163"/>
      <c r="Q86" s="163"/>
    </row>
    <row r="87" spans="1:17">
      <c r="A87" s="11"/>
      <c r="B87" s="21"/>
      <c r="C87" s="21"/>
      <c r="D87" s="21"/>
      <c r="E87" s="21"/>
      <c r="F87" s="21"/>
      <c r="G87" s="21"/>
      <c r="H87" s="21"/>
      <c r="I87" s="21"/>
    </row>
    <row r="88" spans="1:17">
      <c r="A88" s="11"/>
      <c r="B88" s="15"/>
      <c r="C88" s="15"/>
      <c r="D88" s="15"/>
      <c r="E88" s="15"/>
      <c r="F88" s="15"/>
      <c r="G88" s="15"/>
      <c r="H88" s="15"/>
      <c r="I88" s="15"/>
    </row>
    <row r="89" spans="1:17">
      <c r="A89" s="11"/>
      <c r="B89" s="24"/>
      <c r="C89" s="22" t="s">
        <v>419</v>
      </c>
      <c r="D89" s="22"/>
      <c r="E89" s="22"/>
      <c r="F89" s="24"/>
      <c r="G89" s="22" t="s">
        <v>420</v>
      </c>
      <c r="H89" s="22"/>
      <c r="I89" s="22"/>
    </row>
    <row r="90" spans="1:17" ht="15.75" thickBot="1">
      <c r="A90" s="11"/>
      <c r="B90" s="24"/>
      <c r="C90" s="23">
        <v>2013</v>
      </c>
      <c r="D90" s="23"/>
      <c r="E90" s="23"/>
      <c r="F90" s="24"/>
      <c r="G90" s="23">
        <v>2012</v>
      </c>
      <c r="H90" s="23"/>
      <c r="I90" s="23"/>
    </row>
    <row r="91" spans="1:17">
      <c r="A91" s="11"/>
      <c r="B91" s="16"/>
      <c r="C91" s="31" t="s">
        <v>285</v>
      </c>
      <c r="D91" s="31"/>
      <c r="E91" s="31"/>
      <c r="F91" s="31"/>
      <c r="G91" s="31"/>
      <c r="H91" s="31"/>
      <c r="I91" s="31"/>
    </row>
    <row r="92" spans="1:17">
      <c r="A92" s="11"/>
      <c r="B92" s="162" t="s">
        <v>628</v>
      </c>
      <c r="C92" s="29"/>
      <c r="D92" s="29"/>
      <c r="E92" s="29"/>
      <c r="F92" s="18"/>
      <c r="G92" s="29"/>
      <c r="H92" s="29"/>
      <c r="I92" s="29"/>
    </row>
    <row r="93" spans="1:17">
      <c r="A93" s="11"/>
      <c r="B93" s="116" t="s">
        <v>608</v>
      </c>
      <c r="C93" s="30" t="s">
        <v>263</v>
      </c>
      <c r="D93" s="32">
        <v>695503</v>
      </c>
      <c r="E93" s="24"/>
      <c r="F93" s="24"/>
      <c r="G93" s="30" t="s">
        <v>263</v>
      </c>
      <c r="H93" s="32">
        <v>692764</v>
      </c>
      <c r="I93" s="24"/>
    </row>
    <row r="94" spans="1:17">
      <c r="A94" s="11"/>
      <c r="B94" s="116"/>
      <c r="C94" s="30"/>
      <c r="D94" s="32"/>
      <c r="E94" s="24"/>
      <c r="F94" s="24"/>
      <c r="G94" s="30"/>
      <c r="H94" s="32"/>
      <c r="I94" s="24"/>
    </row>
    <row r="95" spans="1:17">
      <c r="A95" s="11"/>
      <c r="B95" s="115" t="s">
        <v>609</v>
      </c>
      <c r="C95" s="35">
        <v>314923</v>
      </c>
      <c r="D95" s="35"/>
      <c r="E95" s="29"/>
      <c r="F95" s="29"/>
      <c r="G95" s="35">
        <v>316364</v>
      </c>
      <c r="H95" s="35"/>
      <c r="I95" s="29"/>
    </row>
    <row r="96" spans="1:17">
      <c r="A96" s="11"/>
      <c r="B96" s="115"/>
      <c r="C96" s="35"/>
      <c r="D96" s="35"/>
      <c r="E96" s="29"/>
      <c r="F96" s="29"/>
      <c r="G96" s="35"/>
      <c r="H96" s="35"/>
      <c r="I96" s="29"/>
    </row>
    <row r="97" spans="1:9">
      <c r="A97" s="11"/>
      <c r="B97" s="116" t="s">
        <v>610</v>
      </c>
      <c r="C97" s="32">
        <v>334661</v>
      </c>
      <c r="D97" s="32"/>
      <c r="E97" s="24"/>
      <c r="F97" s="24"/>
      <c r="G97" s="32">
        <v>337945</v>
      </c>
      <c r="H97" s="32"/>
      <c r="I97" s="24"/>
    </row>
    <row r="98" spans="1:9">
      <c r="A98" s="11"/>
      <c r="B98" s="116"/>
      <c r="C98" s="32"/>
      <c r="D98" s="32"/>
      <c r="E98" s="24"/>
      <c r="F98" s="24"/>
      <c r="G98" s="32"/>
      <c r="H98" s="32"/>
      <c r="I98" s="24"/>
    </row>
    <row r="99" spans="1:9">
      <c r="A99" s="11"/>
      <c r="B99" s="115" t="s">
        <v>611</v>
      </c>
      <c r="C99" s="35">
        <v>913806</v>
      </c>
      <c r="D99" s="35"/>
      <c r="E99" s="29"/>
      <c r="F99" s="29"/>
      <c r="G99" s="35">
        <v>894658</v>
      </c>
      <c r="H99" s="35"/>
      <c r="I99" s="29"/>
    </row>
    <row r="100" spans="1:9">
      <c r="A100" s="11"/>
      <c r="B100" s="115"/>
      <c r="C100" s="35"/>
      <c r="D100" s="35"/>
      <c r="E100" s="29"/>
      <c r="F100" s="29"/>
      <c r="G100" s="35"/>
      <c r="H100" s="35"/>
      <c r="I100" s="29"/>
    </row>
    <row r="101" spans="1:9">
      <c r="A101" s="11"/>
      <c r="B101" s="116" t="s">
        <v>612</v>
      </c>
      <c r="C101" s="32">
        <v>807798</v>
      </c>
      <c r="D101" s="32"/>
      <c r="E101" s="24"/>
      <c r="F101" s="24"/>
      <c r="G101" s="32">
        <v>801167</v>
      </c>
      <c r="H101" s="32"/>
      <c r="I101" s="24"/>
    </row>
    <row r="102" spans="1:9">
      <c r="A102" s="11"/>
      <c r="B102" s="116"/>
      <c r="C102" s="32"/>
      <c r="D102" s="32"/>
      <c r="E102" s="24"/>
      <c r="F102" s="24"/>
      <c r="G102" s="32"/>
      <c r="H102" s="32"/>
      <c r="I102" s="24"/>
    </row>
    <row r="103" spans="1:9">
      <c r="A103" s="11"/>
      <c r="B103" s="115" t="s">
        <v>613</v>
      </c>
      <c r="C103" s="35">
        <v>61592</v>
      </c>
      <c r="D103" s="35"/>
      <c r="E103" s="29"/>
      <c r="F103" s="29"/>
      <c r="G103" s="35">
        <v>33525</v>
      </c>
      <c r="H103" s="35"/>
      <c r="I103" s="29"/>
    </row>
    <row r="104" spans="1:9">
      <c r="A104" s="11"/>
      <c r="B104" s="115"/>
      <c r="C104" s="35"/>
      <c r="D104" s="35"/>
      <c r="E104" s="29"/>
      <c r="F104" s="29"/>
      <c r="G104" s="35"/>
      <c r="H104" s="35"/>
      <c r="I104" s="29"/>
    </row>
    <row r="105" spans="1:9">
      <c r="A105" s="11"/>
      <c r="B105" s="116" t="s">
        <v>629</v>
      </c>
      <c r="C105" s="32">
        <v>192885</v>
      </c>
      <c r="D105" s="32"/>
      <c r="E105" s="24"/>
      <c r="F105" s="24"/>
      <c r="G105" s="32">
        <v>206741</v>
      </c>
      <c r="H105" s="32"/>
      <c r="I105" s="24"/>
    </row>
    <row r="106" spans="1:9">
      <c r="A106" s="11"/>
      <c r="B106" s="116"/>
      <c r="C106" s="32"/>
      <c r="D106" s="32"/>
      <c r="E106" s="24"/>
      <c r="F106" s="24"/>
      <c r="G106" s="32"/>
      <c r="H106" s="32"/>
      <c r="I106" s="24"/>
    </row>
    <row r="107" spans="1:9">
      <c r="A107" s="11"/>
      <c r="B107" s="115" t="s">
        <v>31</v>
      </c>
      <c r="C107" s="35">
        <v>24710</v>
      </c>
      <c r="D107" s="35"/>
      <c r="E107" s="29"/>
      <c r="F107" s="29"/>
      <c r="G107" s="35">
        <v>219504</v>
      </c>
      <c r="H107" s="35"/>
      <c r="I107" s="29"/>
    </row>
    <row r="108" spans="1:9" ht="15.75" thickBot="1">
      <c r="A108" s="11"/>
      <c r="B108" s="115"/>
      <c r="C108" s="55"/>
      <c r="D108" s="55"/>
      <c r="E108" s="56"/>
      <c r="F108" s="29"/>
      <c r="G108" s="55"/>
      <c r="H108" s="55"/>
      <c r="I108" s="56"/>
    </row>
    <row r="109" spans="1:9">
      <c r="A109" s="11"/>
      <c r="B109" s="117" t="s">
        <v>630</v>
      </c>
      <c r="C109" s="76" t="s">
        <v>263</v>
      </c>
      <c r="D109" s="57">
        <v>3345878</v>
      </c>
      <c r="E109" s="26"/>
      <c r="F109" s="24"/>
      <c r="G109" s="76" t="s">
        <v>263</v>
      </c>
      <c r="H109" s="57">
        <v>3502668</v>
      </c>
      <c r="I109" s="26"/>
    </row>
    <row r="110" spans="1:9" ht="15.75" thickBot="1">
      <c r="A110" s="11"/>
      <c r="B110" s="117"/>
      <c r="C110" s="79"/>
      <c r="D110" s="82"/>
      <c r="E110" s="81"/>
      <c r="F110" s="24"/>
      <c r="G110" s="79"/>
      <c r="H110" s="82"/>
      <c r="I110" s="81"/>
    </row>
    <row r="111" spans="1:9" ht="15.75" thickTop="1"/>
  </sheetData>
  <mergeCells count="514">
    <mergeCell ref="B7:Q7"/>
    <mergeCell ref="B8:Q8"/>
    <mergeCell ref="B86:Q86"/>
    <mergeCell ref="H109:H110"/>
    <mergeCell ref="I109:I110"/>
    <mergeCell ref="A1:A2"/>
    <mergeCell ref="B1:Q1"/>
    <mergeCell ref="B2:Q2"/>
    <mergeCell ref="B3:Q3"/>
    <mergeCell ref="A4:A110"/>
    <mergeCell ref="B4:Q4"/>
    <mergeCell ref="B5:Q5"/>
    <mergeCell ref="B6:Q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3:I94"/>
    <mergeCell ref="B95:B96"/>
    <mergeCell ref="C95:D96"/>
    <mergeCell ref="E95:E96"/>
    <mergeCell ref="F95:F96"/>
    <mergeCell ref="G95:H96"/>
    <mergeCell ref="I95:I96"/>
    <mergeCell ref="C91:I91"/>
    <mergeCell ref="C92:E92"/>
    <mergeCell ref="G92:I92"/>
    <mergeCell ref="B93:B94"/>
    <mergeCell ref="C93:C94"/>
    <mergeCell ref="D93:D94"/>
    <mergeCell ref="E93:E94"/>
    <mergeCell ref="F93:F94"/>
    <mergeCell ref="G93:G94"/>
    <mergeCell ref="H93:H94"/>
    <mergeCell ref="O84:O85"/>
    <mergeCell ref="P84:P85"/>
    <mergeCell ref="Q84:Q85"/>
    <mergeCell ref="B87:I87"/>
    <mergeCell ref="B89:B90"/>
    <mergeCell ref="C89:E89"/>
    <mergeCell ref="C90:E90"/>
    <mergeCell ref="F89:F90"/>
    <mergeCell ref="G89:I89"/>
    <mergeCell ref="G90:I90"/>
    <mergeCell ref="I84:I85"/>
    <mergeCell ref="J84:J85"/>
    <mergeCell ref="K84:K85"/>
    <mergeCell ref="L84:L85"/>
    <mergeCell ref="M84:M85"/>
    <mergeCell ref="N84:N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9:Q10"/>
    <mergeCell ref="B12:B13"/>
    <mergeCell ref="C12:I12"/>
    <mergeCell ref="C13:I13"/>
    <mergeCell ref="J12:J13"/>
    <mergeCell ref="K12:Q12"/>
    <mergeCell ref="K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31</v>
      </c>
      <c r="B1" s="1" t="s">
        <v>1</v>
      </c>
    </row>
    <row r="2" spans="1:2">
      <c r="A2" s="7"/>
      <c r="B2" s="1" t="s">
        <v>2</v>
      </c>
    </row>
    <row r="3" spans="1:2" ht="30">
      <c r="A3" s="3" t="s">
        <v>632</v>
      </c>
      <c r="B3" s="4" t="s">
        <v>5</v>
      </c>
    </row>
    <row r="4" spans="1:2">
      <c r="A4" s="11" t="s">
        <v>631</v>
      </c>
      <c r="B4" s="4" t="s">
        <v>5</v>
      </c>
    </row>
    <row r="5" spans="1:2">
      <c r="A5" s="11"/>
      <c r="B5" s="13" t="s">
        <v>633</v>
      </c>
    </row>
    <row r="6" spans="1:2" ht="64.5">
      <c r="A6" s="11"/>
      <c r="B6" s="14" t="s">
        <v>634</v>
      </c>
    </row>
    <row r="7" spans="1:2" ht="204.75">
      <c r="A7" s="11"/>
      <c r="B7" s="14" t="s">
        <v>635</v>
      </c>
    </row>
    <row r="8" spans="1:2" ht="90">
      <c r="A8" s="11"/>
      <c r="B8" s="14" t="s">
        <v>63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37</v>
      </c>
      <c r="B1" s="1" t="s">
        <v>1</v>
      </c>
    </row>
    <row r="2" spans="1:2">
      <c r="A2" s="7"/>
      <c r="B2" s="1" t="s">
        <v>2</v>
      </c>
    </row>
    <row r="3" spans="1:2" ht="30">
      <c r="A3" s="3" t="s">
        <v>638</v>
      </c>
      <c r="B3" s="4" t="s">
        <v>5</v>
      </c>
    </row>
    <row r="4" spans="1:2">
      <c r="A4" s="11" t="s">
        <v>637</v>
      </c>
      <c r="B4" s="4" t="s">
        <v>5</v>
      </c>
    </row>
    <row r="5" spans="1:2">
      <c r="A5" s="11"/>
      <c r="B5" s="13" t="s">
        <v>639</v>
      </c>
    </row>
    <row r="6" spans="1:2">
      <c r="A6" s="11"/>
      <c r="B6" s="4"/>
    </row>
    <row r="7" spans="1:2" ht="357.75">
      <c r="A7" s="11"/>
      <c r="B7" s="14" t="s">
        <v>64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0.140625" bestFit="1" customWidth="1"/>
    <col min="2" max="2" width="36.5703125" bestFit="1" customWidth="1"/>
    <col min="3" max="3" width="8.42578125" customWidth="1"/>
    <col min="4" max="4" width="26" customWidth="1"/>
    <col min="5" max="5" width="27.85546875" customWidth="1"/>
    <col min="6" max="6" width="36.5703125" customWidth="1"/>
    <col min="7" max="7" width="8.42578125" customWidth="1"/>
    <col min="8" max="9" width="12" customWidth="1"/>
    <col min="10" max="10" width="36.5703125" customWidth="1"/>
    <col min="11" max="11" width="8.42578125" customWidth="1"/>
    <col min="12" max="12" width="26" customWidth="1"/>
    <col min="13" max="13" width="27.85546875" customWidth="1"/>
    <col min="14" max="14" width="36.5703125" customWidth="1"/>
    <col min="15" max="15" width="8.42578125" customWidth="1"/>
    <col min="16" max="16" width="12" customWidth="1"/>
    <col min="17" max="17" width="23.5703125" customWidth="1"/>
    <col min="18" max="19" width="36.5703125" customWidth="1"/>
    <col min="20" max="20" width="8.42578125" customWidth="1"/>
    <col min="21" max="21" width="23.5703125" customWidth="1"/>
    <col min="22" max="22" width="36.5703125" customWidth="1"/>
  </cols>
  <sheetData>
    <row r="1" spans="1:22" ht="15" customHeight="1">
      <c r="A1" s="7" t="s">
        <v>6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42</v>
      </c>
      <c r="B3" s="10" t="s">
        <v>5</v>
      </c>
      <c r="C3" s="10"/>
      <c r="D3" s="10"/>
      <c r="E3" s="10"/>
      <c r="F3" s="10"/>
      <c r="G3" s="10"/>
      <c r="H3" s="10"/>
      <c r="I3" s="10"/>
      <c r="J3" s="10"/>
      <c r="K3" s="10"/>
      <c r="L3" s="10"/>
      <c r="M3" s="10"/>
      <c r="N3" s="10"/>
      <c r="O3" s="10"/>
      <c r="P3" s="10"/>
      <c r="Q3" s="10"/>
      <c r="R3" s="10"/>
      <c r="S3" s="10"/>
      <c r="T3" s="10"/>
      <c r="U3" s="10"/>
      <c r="V3" s="10"/>
    </row>
    <row r="4" spans="1:22" ht="15" customHeight="1">
      <c r="A4" s="11" t="s">
        <v>641</v>
      </c>
      <c r="B4" s="10" t="s">
        <v>5</v>
      </c>
      <c r="C4" s="10"/>
      <c r="D4" s="10"/>
      <c r="E4" s="10"/>
      <c r="F4" s="10"/>
      <c r="G4" s="10"/>
      <c r="H4" s="10"/>
      <c r="I4" s="10"/>
      <c r="J4" s="10"/>
      <c r="K4" s="10"/>
      <c r="L4" s="10"/>
      <c r="M4" s="10"/>
      <c r="N4" s="10"/>
      <c r="O4" s="10"/>
      <c r="P4" s="10"/>
      <c r="Q4" s="10"/>
      <c r="R4" s="10"/>
      <c r="S4" s="10"/>
      <c r="T4" s="10"/>
      <c r="U4" s="10"/>
      <c r="V4" s="10"/>
    </row>
    <row r="5" spans="1:22">
      <c r="A5" s="11"/>
      <c r="B5" s="46" t="s">
        <v>643</v>
      </c>
      <c r="C5" s="46"/>
      <c r="D5" s="46"/>
      <c r="E5" s="46"/>
      <c r="F5" s="46"/>
      <c r="G5" s="46"/>
      <c r="H5" s="46"/>
      <c r="I5" s="46"/>
      <c r="J5" s="46"/>
      <c r="K5" s="46"/>
      <c r="L5" s="46"/>
      <c r="M5" s="46"/>
      <c r="N5" s="46"/>
      <c r="O5" s="46"/>
      <c r="P5" s="46"/>
      <c r="Q5" s="46"/>
      <c r="R5" s="46"/>
      <c r="S5" s="46"/>
      <c r="T5" s="46"/>
      <c r="U5" s="46"/>
      <c r="V5" s="46"/>
    </row>
    <row r="6" spans="1:22">
      <c r="A6" s="11"/>
      <c r="B6" s="84" t="s">
        <v>644</v>
      </c>
      <c r="C6" s="84"/>
      <c r="D6" s="84"/>
      <c r="E6" s="84"/>
      <c r="F6" s="84"/>
      <c r="G6" s="84"/>
      <c r="H6" s="84"/>
      <c r="I6" s="84"/>
      <c r="J6" s="84"/>
      <c r="K6" s="84"/>
      <c r="L6" s="84"/>
      <c r="M6" s="84"/>
      <c r="N6" s="84"/>
      <c r="O6" s="84"/>
      <c r="P6" s="84"/>
      <c r="Q6" s="84"/>
      <c r="R6" s="84"/>
      <c r="S6" s="84"/>
      <c r="T6" s="84"/>
      <c r="U6" s="84"/>
      <c r="V6" s="84"/>
    </row>
    <row r="7" spans="1:22" ht="38.25" customHeight="1">
      <c r="A7" s="11"/>
      <c r="B7" s="47" t="s">
        <v>645</v>
      </c>
      <c r="C7" s="47"/>
      <c r="D7" s="47"/>
      <c r="E7" s="47"/>
      <c r="F7" s="47"/>
      <c r="G7" s="47"/>
      <c r="H7" s="47"/>
      <c r="I7" s="47"/>
      <c r="J7" s="47"/>
      <c r="K7" s="47"/>
      <c r="L7" s="47"/>
      <c r="M7" s="47"/>
      <c r="N7" s="47"/>
      <c r="O7" s="47"/>
      <c r="P7" s="47"/>
      <c r="Q7" s="47"/>
      <c r="R7" s="47"/>
      <c r="S7" s="47"/>
      <c r="T7" s="47"/>
      <c r="U7" s="47"/>
      <c r="V7" s="47"/>
    </row>
    <row r="8" spans="1:22">
      <c r="A8" s="11"/>
      <c r="B8" s="10"/>
      <c r="C8" s="10"/>
      <c r="D8" s="10"/>
      <c r="E8" s="10"/>
      <c r="F8" s="10"/>
      <c r="G8" s="10"/>
      <c r="H8" s="10"/>
      <c r="I8" s="10"/>
      <c r="J8" s="10"/>
      <c r="K8" s="10"/>
      <c r="L8" s="10"/>
      <c r="M8" s="10"/>
      <c r="N8" s="10"/>
      <c r="O8" s="10"/>
      <c r="P8" s="10"/>
      <c r="Q8" s="10"/>
      <c r="R8" s="10"/>
      <c r="S8" s="10"/>
      <c r="T8" s="10"/>
      <c r="U8" s="10"/>
      <c r="V8" s="10"/>
    </row>
    <row r="9" spans="1:22">
      <c r="A9" s="11"/>
      <c r="B9" s="47" t="s">
        <v>646</v>
      </c>
      <c r="C9" s="47"/>
      <c r="D9" s="47"/>
      <c r="E9" s="47"/>
      <c r="F9" s="47"/>
      <c r="G9" s="47"/>
      <c r="H9" s="47"/>
      <c r="I9" s="47"/>
      <c r="J9" s="47"/>
      <c r="K9" s="47"/>
      <c r="L9" s="47"/>
      <c r="M9" s="47"/>
      <c r="N9" s="47"/>
      <c r="O9" s="47"/>
      <c r="P9" s="47"/>
      <c r="Q9" s="47"/>
      <c r="R9" s="47"/>
      <c r="S9" s="47"/>
      <c r="T9" s="47"/>
      <c r="U9" s="47"/>
      <c r="V9" s="47"/>
    </row>
    <row r="10" spans="1:22">
      <c r="A10" s="11"/>
      <c r="B10" s="21"/>
      <c r="C10" s="21"/>
      <c r="D10" s="21"/>
      <c r="E10" s="21"/>
      <c r="F10" s="21"/>
      <c r="G10" s="21"/>
      <c r="H10" s="21"/>
      <c r="I10" s="21"/>
      <c r="J10" s="21"/>
      <c r="K10" s="21"/>
      <c r="L10" s="21"/>
      <c r="M10" s="21"/>
      <c r="N10" s="21"/>
      <c r="O10" s="21"/>
      <c r="P10" s="21"/>
      <c r="Q10" s="21"/>
    </row>
    <row r="11" spans="1:22">
      <c r="A11" s="11"/>
      <c r="B11" s="15"/>
      <c r="C11" s="15"/>
      <c r="D11" s="15"/>
      <c r="E11" s="15"/>
      <c r="F11" s="15"/>
      <c r="G11" s="15"/>
      <c r="H11" s="15"/>
      <c r="I11" s="15"/>
      <c r="J11" s="15"/>
      <c r="K11" s="15"/>
      <c r="L11" s="15"/>
      <c r="M11" s="15"/>
      <c r="N11" s="15"/>
      <c r="O11" s="15"/>
      <c r="P11" s="15"/>
      <c r="Q11" s="15"/>
    </row>
    <row r="12" spans="1:22" ht="15.75" thickBot="1">
      <c r="A12" s="11"/>
      <c r="B12" s="16"/>
      <c r="C12" s="23" t="s">
        <v>641</v>
      </c>
      <c r="D12" s="23"/>
      <c r="E12" s="23"/>
      <c r="F12" s="23"/>
      <c r="G12" s="23"/>
      <c r="H12" s="23"/>
      <c r="I12" s="23"/>
      <c r="J12" s="23"/>
      <c r="K12" s="23"/>
      <c r="L12" s="23"/>
      <c r="M12" s="23"/>
      <c r="N12" s="23"/>
      <c r="O12" s="23"/>
      <c r="P12" s="23"/>
      <c r="Q12" s="23"/>
    </row>
    <row r="13" spans="1:22" ht="15.75" thickBot="1">
      <c r="A13" s="11"/>
      <c r="B13" s="16"/>
      <c r="C13" s="67" t="s">
        <v>141</v>
      </c>
      <c r="D13" s="67"/>
      <c r="E13" s="67"/>
      <c r="F13" s="16"/>
      <c r="G13" s="67" t="s">
        <v>647</v>
      </c>
      <c r="H13" s="67"/>
      <c r="I13" s="67"/>
      <c r="J13" s="16"/>
      <c r="K13" s="67" t="s">
        <v>648</v>
      </c>
      <c r="L13" s="67"/>
      <c r="M13" s="67"/>
      <c r="N13" s="16"/>
      <c r="O13" s="67" t="s">
        <v>649</v>
      </c>
      <c r="P13" s="67"/>
      <c r="Q13" s="67"/>
    </row>
    <row r="14" spans="1:22">
      <c r="A14" s="11"/>
      <c r="B14" s="18"/>
      <c r="C14" s="34" t="s">
        <v>285</v>
      </c>
      <c r="D14" s="34"/>
      <c r="E14" s="34"/>
      <c r="F14" s="34"/>
      <c r="G14" s="34"/>
      <c r="H14" s="34"/>
      <c r="I14" s="34"/>
      <c r="J14" s="34"/>
      <c r="K14" s="34"/>
      <c r="L14" s="34"/>
      <c r="M14" s="34"/>
      <c r="N14" s="34"/>
      <c r="O14" s="34"/>
      <c r="P14" s="34"/>
      <c r="Q14" s="34"/>
    </row>
    <row r="15" spans="1:22">
      <c r="A15" s="11"/>
      <c r="B15" s="19" t="s">
        <v>650</v>
      </c>
      <c r="C15" s="24"/>
      <c r="D15" s="24"/>
      <c r="E15" s="24"/>
      <c r="F15" s="16"/>
      <c r="G15" s="24"/>
      <c r="H15" s="24"/>
      <c r="I15" s="24"/>
      <c r="J15" s="16"/>
      <c r="K15" s="24"/>
      <c r="L15" s="24"/>
      <c r="M15" s="24"/>
      <c r="N15" s="16"/>
      <c r="O15" s="24"/>
      <c r="P15" s="24"/>
      <c r="Q15" s="24"/>
    </row>
    <row r="16" spans="1:22">
      <c r="A16" s="11"/>
      <c r="B16" s="113" t="s">
        <v>651</v>
      </c>
      <c r="C16" s="29"/>
      <c r="D16" s="29"/>
      <c r="E16" s="29"/>
      <c r="F16" s="18"/>
      <c r="G16" s="29"/>
      <c r="H16" s="29"/>
      <c r="I16" s="29"/>
      <c r="J16" s="18"/>
      <c r="K16" s="29"/>
      <c r="L16" s="29"/>
      <c r="M16" s="29"/>
      <c r="N16" s="18"/>
      <c r="O16" s="29"/>
      <c r="P16" s="29"/>
      <c r="Q16" s="29"/>
    </row>
    <row r="17" spans="1:22">
      <c r="A17" s="11"/>
      <c r="B17" s="165" t="s">
        <v>652</v>
      </c>
      <c r="C17" s="30" t="s">
        <v>263</v>
      </c>
      <c r="D17" s="32">
        <v>1137</v>
      </c>
      <c r="E17" s="24"/>
      <c r="F17" s="24"/>
      <c r="G17" s="30" t="s">
        <v>263</v>
      </c>
      <c r="H17" s="58" t="s">
        <v>391</v>
      </c>
      <c r="I17" s="24"/>
      <c r="J17" s="24"/>
      <c r="K17" s="30" t="s">
        <v>263</v>
      </c>
      <c r="L17" s="32">
        <v>1137</v>
      </c>
      <c r="M17" s="24"/>
      <c r="N17" s="24"/>
      <c r="O17" s="30" t="s">
        <v>263</v>
      </c>
      <c r="P17" s="58" t="s">
        <v>391</v>
      </c>
      <c r="Q17" s="24"/>
    </row>
    <row r="18" spans="1:22">
      <c r="A18" s="11"/>
      <c r="B18" s="165"/>
      <c r="C18" s="30"/>
      <c r="D18" s="32"/>
      <c r="E18" s="24"/>
      <c r="F18" s="24"/>
      <c r="G18" s="30"/>
      <c r="H18" s="58"/>
      <c r="I18" s="24"/>
      <c r="J18" s="24"/>
      <c r="K18" s="30"/>
      <c r="L18" s="32"/>
      <c r="M18" s="24"/>
      <c r="N18" s="24"/>
      <c r="O18" s="30"/>
      <c r="P18" s="58"/>
      <c r="Q18" s="24"/>
    </row>
    <row r="19" spans="1:22" ht="26.25">
      <c r="A19" s="11"/>
      <c r="B19" s="164" t="s">
        <v>653</v>
      </c>
      <c r="C19" s="33" t="s">
        <v>263</v>
      </c>
      <c r="D19" s="68" t="s">
        <v>655</v>
      </c>
      <c r="E19" s="33" t="s">
        <v>386</v>
      </c>
      <c r="F19" s="29"/>
      <c r="G19" s="33" t="s">
        <v>263</v>
      </c>
      <c r="H19" s="68" t="s">
        <v>391</v>
      </c>
      <c r="I19" s="29"/>
      <c r="J19" s="29"/>
      <c r="K19" s="33" t="s">
        <v>263</v>
      </c>
      <c r="L19" s="68" t="s">
        <v>655</v>
      </c>
      <c r="M19" s="33" t="s">
        <v>386</v>
      </c>
      <c r="N19" s="29"/>
      <c r="O19" s="33" t="s">
        <v>263</v>
      </c>
      <c r="P19" s="68" t="s">
        <v>391</v>
      </c>
      <c r="Q19" s="29"/>
    </row>
    <row r="20" spans="1:22">
      <c r="A20" s="11"/>
      <c r="B20" s="164" t="s">
        <v>654</v>
      </c>
      <c r="C20" s="33"/>
      <c r="D20" s="68"/>
      <c r="E20" s="33"/>
      <c r="F20" s="29"/>
      <c r="G20" s="33"/>
      <c r="H20" s="68"/>
      <c r="I20" s="29"/>
      <c r="J20" s="29"/>
      <c r="K20" s="33"/>
      <c r="L20" s="68"/>
      <c r="M20" s="33"/>
      <c r="N20" s="29"/>
      <c r="O20" s="33"/>
      <c r="P20" s="68"/>
      <c r="Q20" s="29"/>
    </row>
    <row r="21" spans="1:22">
      <c r="A21" s="11"/>
      <c r="B21" s="16"/>
      <c r="C21" s="24"/>
      <c r="D21" s="24"/>
      <c r="E21" s="24"/>
      <c r="F21" s="16"/>
      <c r="G21" s="24"/>
      <c r="H21" s="24"/>
      <c r="I21" s="24"/>
      <c r="J21" s="16"/>
      <c r="K21" s="24"/>
      <c r="L21" s="24"/>
      <c r="M21" s="24"/>
      <c r="N21" s="16"/>
      <c r="O21" s="24"/>
      <c r="P21" s="24"/>
      <c r="Q21" s="24"/>
    </row>
    <row r="22" spans="1:22">
      <c r="A22" s="11"/>
      <c r="B22" s="20" t="s">
        <v>656</v>
      </c>
      <c r="C22" s="29"/>
      <c r="D22" s="29"/>
      <c r="E22" s="29"/>
      <c r="F22" s="18"/>
      <c r="G22" s="29"/>
      <c r="H22" s="29"/>
      <c r="I22" s="29"/>
      <c r="J22" s="18"/>
      <c r="K22" s="29"/>
      <c r="L22" s="29"/>
      <c r="M22" s="29"/>
      <c r="N22" s="18"/>
      <c r="O22" s="29"/>
      <c r="P22" s="29"/>
      <c r="Q22" s="29"/>
    </row>
    <row r="23" spans="1:22" ht="26.25">
      <c r="A23" s="11"/>
      <c r="B23" s="114" t="s">
        <v>657</v>
      </c>
      <c r="C23" s="30" t="s">
        <v>263</v>
      </c>
      <c r="D23" s="58" t="s">
        <v>659</v>
      </c>
      <c r="E23" s="30" t="s">
        <v>386</v>
      </c>
      <c r="F23" s="24"/>
      <c r="G23" s="30" t="s">
        <v>263</v>
      </c>
      <c r="H23" s="58" t="s">
        <v>391</v>
      </c>
      <c r="I23" s="24"/>
      <c r="J23" s="24"/>
      <c r="K23" s="30" t="s">
        <v>263</v>
      </c>
      <c r="L23" s="58" t="s">
        <v>659</v>
      </c>
      <c r="M23" s="30" t="s">
        <v>386</v>
      </c>
      <c r="N23" s="24"/>
      <c r="O23" s="30" t="s">
        <v>263</v>
      </c>
      <c r="P23" s="58" t="s">
        <v>391</v>
      </c>
      <c r="Q23" s="24"/>
    </row>
    <row r="24" spans="1:22">
      <c r="A24" s="11"/>
      <c r="B24" s="114" t="s">
        <v>658</v>
      </c>
      <c r="C24" s="30"/>
      <c r="D24" s="58"/>
      <c r="E24" s="30"/>
      <c r="F24" s="24"/>
      <c r="G24" s="30"/>
      <c r="H24" s="58"/>
      <c r="I24" s="24"/>
      <c r="J24" s="24"/>
      <c r="K24" s="30"/>
      <c r="L24" s="58"/>
      <c r="M24" s="30"/>
      <c r="N24" s="24"/>
      <c r="O24" s="30"/>
      <c r="P24" s="58"/>
      <c r="Q24" s="24"/>
    </row>
    <row r="25" spans="1:22">
      <c r="A25" s="11"/>
      <c r="B25" s="84" t="s">
        <v>660</v>
      </c>
      <c r="C25" s="84"/>
      <c r="D25" s="84"/>
      <c r="E25" s="84"/>
      <c r="F25" s="84"/>
      <c r="G25" s="84"/>
      <c r="H25" s="84"/>
      <c r="I25" s="84"/>
      <c r="J25" s="84"/>
      <c r="K25" s="84"/>
      <c r="L25" s="84"/>
      <c r="M25" s="84"/>
      <c r="N25" s="84"/>
      <c r="O25" s="84"/>
      <c r="P25" s="84"/>
      <c r="Q25" s="84"/>
      <c r="R25" s="84"/>
      <c r="S25" s="84"/>
      <c r="T25" s="84"/>
      <c r="U25" s="84"/>
      <c r="V25" s="84"/>
    </row>
    <row r="26" spans="1:22" ht="38.25" customHeight="1">
      <c r="A26" s="11"/>
      <c r="B26" s="47" t="s">
        <v>661</v>
      </c>
      <c r="C26" s="47"/>
      <c r="D26" s="47"/>
      <c r="E26" s="47"/>
      <c r="F26" s="47"/>
      <c r="G26" s="47"/>
      <c r="H26" s="47"/>
      <c r="I26" s="47"/>
      <c r="J26" s="47"/>
      <c r="K26" s="47"/>
      <c r="L26" s="47"/>
      <c r="M26" s="47"/>
      <c r="N26" s="47"/>
      <c r="O26" s="47"/>
      <c r="P26" s="47"/>
      <c r="Q26" s="47"/>
      <c r="R26" s="47"/>
      <c r="S26" s="47"/>
      <c r="T26" s="47"/>
      <c r="U26" s="47"/>
      <c r="V26" s="47"/>
    </row>
    <row r="27" spans="1:22">
      <c r="A27" s="11"/>
      <c r="B27" s="84" t="s">
        <v>662</v>
      </c>
      <c r="C27" s="84"/>
      <c r="D27" s="84"/>
      <c r="E27" s="84"/>
      <c r="F27" s="84"/>
      <c r="G27" s="84"/>
      <c r="H27" s="84"/>
      <c r="I27" s="84"/>
      <c r="J27" s="84"/>
      <c r="K27" s="84"/>
      <c r="L27" s="84"/>
      <c r="M27" s="84"/>
      <c r="N27" s="84"/>
      <c r="O27" s="84"/>
      <c r="P27" s="84"/>
      <c r="Q27" s="84"/>
      <c r="R27" s="84"/>
      <c r="S27" s="84"/>
      <c r="T27" s="84"/>
      <c r="U27" s="84"/>
      <c r="V27" s="84"/>
    </row>
    <row r="28" spans="1:22">
      <c r="A28" s="11"/>
      <c r="B28" s="47" t="s">
        <v>663</v>
      </c>
      <c r="C28" s="47"/>
      <c r="D28" s="47"/>
      <c r="E28" s="47"/>
      <c r="F28" s="47"/>
      <c r="G28" s="47"/>
      <c r="H28" s="47"/>
      <c r="I28" s="47"/>
      <c r="J28" s="47"/>
      <c r="K28" s="47"/>
      <c r="L28" s="47"/>
      <c r="M28" s="47"/>
      <c r="N28" s="47"/>
      <c r="O28" s="47"/>
      <c r="P28" s="47"/>
      <c r="Q28" s="47"/>
      <c r="R28" s="47"/>
      <c r="S28" s="47"/>
      <c r="T28" s="47"/>
      <c r="U28" s="47"/>
      <c r="V28" s="47"/>
    </row>
    <row r="29" spans="1:22">
      <c r="A29" s="11"/>
      <c r="B29" s="21"/>
      <c r="C29" s="21"/>
      <c r="D29" s="21"/>
      <c r="E29" s="21"/>
      <c r="F29" s="21"/>
      <c r="G29" s="21"/>
      <c r="H29" s="21"/>
      <c r="I29" s="21"/>
      <c r="J29" s="21"/>
      <c r="K29" s="21"/>
      <c r="L29" s="21"/>
      <c r="M29" s="21"/>
      <c r="N29" s="21"/>
      <c r="O29" s="21"/>
      <c r="P29" s="21"/>
      <c r="Q29" s="21"/>
      <c r="R29" s="21"/>
      <c r="S29" s="21"/>
      <c r="T29" s="21"/>
      <c r="U29" s="21"/>
      <c r="V29" s="21"/>
    </row>
    <row r="30" spans="1:22">
      <c r="A30" s="11"/>
      <c r="B30" s="15"/>
      <c r="C30" s="15"/>
      <c r="D30" s="15"/>
      <c r="E30" s="15"/>
      <c r="F30" s="15"/>
      <c r="G30" s="15"/>
      <c r="H30" s="15"/>
      <c r="I30" s="15"/>
      <c r="J30" s="15"/>
      <c r="K30" s="15"/>
      <c r="L30" s="15"/>
      <c r="M30" s="15"/>
      <c r="N30" s="15"/>
      <c r="O30" s="15"/>
      <c r="P30" s="15"/>
      <c r="Q30" s="15"/>
      <c r="R30" s="15"/>
      <c r="S30" s="15"/>
      <c r="T30" s="15"/>
      <c r="U30" s="15"/>
      <c r="V30" s="15"/>
    </row>
    <row r="31" spans="1:22" ht="15.75" thickBot="1">
      <c r="A31" s="11"/>
      <c r="B31" s="17" t="s">
        <v>628</v>
      </c>
      <c r="C31" s="16"/>
      <c r="D31" s="23" t="s">
        <v>141</v>
      </c>
      <c r="E31" s="23"/>
      <c r="F31" s="23"/>
      <c r="G31" s="16"/>
      <c r="H31" s="23" t="s">
        <v>647</v>
      </c>
      <c r="I31" s="23"/>
      <c r="J31" s="23"/>
      <c r="K31" s="16"/>
      <c r="L31" s="23" t="s">
        <v>648</v>
      </c>
      <c r="M31" s="23"/>
      <c r="N31" s="23"/>
      <c r="O31" s="16"/>
      <c r="P31" s="23" t="s">
        <v>649</v>
      </c>
      <c r="Q31" s="23"/>
      <c r="R31" s="23"/>
      <c r="S31" s="16"/>
      <c r="T31" s="23" t="s">
        <v>664</v>
      </c>
      <c r="U31" s="23"/>
      <c r="V31" s="23"/>
    </row>
    <row r="32" spans="1:22">
      <c r="A32" s="11"/>
      <c r="B32" s="16"/>
      <c r="C32" s="16"/>
      <c r="D32" s="31" t="s">
        <v>285</v>
      </c>
      <c r="E32" s="31"/>
      <c r="F32" s="31"/>
      <c r="G32" s="31"/>
      <c r="H32" s="31"/>
      <c r="I32" s="31"/>
      <c r="J32" s="31"/>
      <c r="K32" s="31"/>
      <c r="L32" s="31"/>
      <c r="M32" s="31"/>
      <c r="N32" s="31"/>
      <c r="O32" s="31"/>
      <c r="P32" s="31"/>
      <c r="Q32" s="31"/>
      <c r="R32" s="31"/>
      <c r="S32" s="31"/>
      <c r="T32" s="31"/>
      <c r="U32" s="31"/>
      <c r="V32" s="31"/>
    </row>
    <row r="33" spans="1:22">
      <c r="A33" s="11"/>
      <c r="B33" s="33" t="s">
        <v>665</v>
      </c>
      <c r="C33" s="29"/>
      <c r="D33" s="33" t="s">
        <v>263</v>
      </c>
      <c r="E33" s="35">
        <v>5400</v>
      </c>
      <c r="F33" s="29"/>
      <c r="G33" s="29"/>
      <c r="H33" s="33" t="s">
        <v>263</v>
      </c>
      <c r="I33" s="68" t="s">
        <v>391</v>
      </c>
      <c r="J33" s="29"/>
      <c r="K33" s="29"/>
      <c r="L33" s="33" t="s">
        <v>263</v>
      </c>
      <c r="M33" s="68" t="s">
        <v>391</v>
      </c>
      <c r="N33" s="29"/>
      <c r="O33" s="29"/>
      <c r="P33" s="33" t="s">
        <v>263</v>
      </c>
      <c r="Q33" s="35">
        <v>5400</v>
      </c>
      <c r="R33" s="29"/>
      <c r="S33" s="29"/>
      <c r="T33" s="33" t="s">
        <v>263</v>
      </c>
      <c r="U33" s="35">
        <v>1218</v>
      </c>
      <c r="V33" s="29"/>
    </row>
    <row r="34" spans="1:22">
      <c r="A34" s="11"/>
      <c r="B34" s="33"/>
      <c r="C34" s="29"/>
      <c r="D34" s="33"/>
      <c r="E34" s="35"/>
      <c r="F34" s="29"/>
      <c r="G34" s="29"/>
      <c r="H34" s="33"/>
      <c r="I34" s="68"/>
      <c r="J34" s="29"/>
      <c r="K34" s="29"/>
      <c r="L34" s="33"/>
      <c r="M34" s="68"/>
      <c r="N34" s="29"/>
      <c r="O34" s="29"/>
      <c r="P34" s="33"/>
      <c r="Q34" s="35"/>
      <c r="R34" s="29"/>
      <c r="S34" s="29"/>
      <c r="T34" s="33"/>
      <c r="U34" s="35"/>
      <c r="V34" s="29"/>
    </row>
    <row r="35" spans="1:22">
      <c r="A35" s="11"/>
      <c r="B35" s="30" t="s">
        <v>666</v>
      </c>
      <c r="C35" s="24"/>
      <c r="D35" s="32">
        <v>15013</v>
      </c>
      <c r="E35" s="32"/>
      <c r="F35" s="24"/>
      <c r="G35" s="24"/>
      <c r="H35" s="58" t="s">
        <v>391</v>
      </c>
      <c r="I35" s="58"/>
      <c r="J35" s="24"/>
      <c r="K35" s="24"/>
      <c r="L35" s="32">
        <v>15013</v>
      </c>
      <c r="M35" s="32"/>
      <c r="N35" s="24"/>
      <c r="O35" s="24"/>
      <c r="P35" s="58" t="s">
        <v>391</v>
      </c>
      <c r="Q35" s="58"/>
      <c r="R35" s="24"/>
      <c r="S35" s="24"/>
      <c r="T35" s="58">
        <v>518</v>
      </c>
      <c r="U35" s="58"/>
      <c r="V35" s="24"/>
    </row>
    <row r="36" spans="1:22">
      <c r="A36" s="11"/>
      <c r="B36" s="30"/>
      <c r="C36" s="24"/>
      <c r="D36" s="32"/>
      <c r="E36" s="32"/>
      <c r="F36" s="24"/>
      <c r="G36" s="24"/>
      <c r="H36" s="58"/>
      <c r="I36" s="58"/>
      <c r="J36" s="24"/>
      <c r="K36" s="24"/>
      <c r="L36" s="32"/>
      <c r="M36" s="32"/>
      <c r="N36" s="24"/>
      <c r="O36" s="24"/>
      <c r="P36" s="58"/>
      <c r="Q36" s="58"/>
      <c r="R36" s="24"/>
      <c r="S36" s="24"/>
      <c r="T36" s="58"/>
      <c r="U36" s="58"/>
      <c r="V36" s="24"/>
    </row>
    <row r="37" spans="1:22">
      <c r="A37" s="11"/>
      <c r="B37" s="33" t="s">
        <v>667</v>
      </c>
      <c r="C37" s="29"/>
      <c r="D37" s="35">
        <v>4390</v>
      </c>
      <c r="E37" s="35"/>
      <c r="F37" s="29"/>
      <c r="G37" s="29"/>
      <c r="H37" s="68" t="s">
        <v>391</v>
      </c>
      <c r="I37" s="68"/>
      <c r="J37" s="29"/>
      <c r="K37" s="29"/>
      <c r="L37" s="68" t="s">
        <v>391</v>
      </c>
      <c r="M37" s="68"/>
      <c r="N37" s="29"/>
      <c r="O37" s="29"/>
      <c r="P37" s="35">
        <v>4390</v>
      </c>
      <c r="Q37" s="35"/>
      <c r="R37" s="29"/>
      <c r="S37" s="29"/>
      <c r="T37" s="35">
        <v>2520</v>
      </c>
      <c r="U37" s="35"/>
      <c r="V37" s="29"/>
    </row>
    <row r="38" spans="1:22" ht="15.75" thickBot="1">
      <c r="A38" s="11"/>
      <c r="B38" s="33"/>
      <c r="C38" s="29"/>
      <c r="D38" s="55"/>
      <c r="E38" s="55"/>
      <c r="F38" s="56"/>
      <c r="G38" s="29"/>
      <c r="H38" s="74"/>
      <c r="I38" s="74"/>
      <c r="J38" s="56"/>
      <c r="K38" s="29"/>
      <c r="L38" s="74"/>
      <c r="M38" s="74"/>
      <c r="N38" s="56"/>
      <c r="O38" s="29"/>
      <c r="P38" s="55"/>
      <c r="Q38" s="55"/>
      <c r="R38" s="56"/>
      <c r="S38" s="29"/>
      <c r="T38" s="55"/>
      <c r="U38" s="55"/>
      <c r="V38" s="56"/>
    </row>
    <row r="39" spans="1:22">
      <c r="A39" s="11"/>
      <c r="B39" s="30" t="s">
        <v>141</v>
      </c>
      <c r="C39" s="24"/>
      <c r="D39" s="76" t="s">
        <v>263</v>
      </c>
      <c r="E39" s="57">
        <v>24803</v>
      </c>
      <c r="F39" s="26"/>
      <c r="G39" s="24"/>
      <c r="H39" s="76" t="s">
        <v>263</v>
      </c>
      <c r="I39" s="75" t="s">
        <v>391</v>
      </c>
      <c r="J39" s="26"/>
      <c r="K39" s="24"/>
      <c r="L39" s="76" t="s">
        <v>263</v>
      </c>
      <c r="M39" s="57">
        <v>15013</v>
      </c>
      <c r="N39" s="26"/>
      <c r="O39" s="24"/>
      <c r="P39" s="76" t="s">
        <v>263</v>
      </c>
      <c r="Q39" s="57">
        <v>9790</v>
      </c>
      <c r="R39" s="26"/>
      <c r="S39" s="24"/>
      <c r="T39" s="76" t="s">
        <v>263</v>
      </c>
      <c r="U39" s="57">
        <v>4256</v>
      </c>
      <c r="V39" s="26"/>
    </row>
    <row r="40" spans="1:22" ht="15.75" thickBot="1">
      <c r="A40" s="11"/>
      <c r="B40" s="30"/>
      <c r="C40" s="24"/>
      <c r="D40" s="79"/>
      <c r="E40" s="82"/>
      <c r="F40" s="81"/>
      <c r="G40" s="24"/>
      <c r="H40" s="79"/>
      <c r="I40" s="80"/>
      <c r="J40" s="81"/>
      <c r="K40" s="24"/>
      <c r="L40" s="79"/>
      <c r="M40" s="82"/>
      <c r="N40" s="81"/>
      <c r="O40" s="24"/>
      <c r="P40" s="79"/>
      <c r="Q40" s="82"/>
      <c r="R40" s="81"/>
      <c r="S40" s="24"/>
      <c r="T40" s="79"/>
      <c r="U40" s="82"/>
      <c r="V40" s="81"/>
    </row>
    <row r="41" spans="1:22" ht="15.75" thickTop="1">
      <c r="A41" s="11"/>
      <c r="B41" s="48" t="s">
        <v>668</v>
      </c>
      <c r="C41" s="48"/>
      <c r="D41" s="48"/>
      <c r="E41" s="48"/>
      <c r="F41" s="48"/>
      <c r="G41" s="48"/>
      <c r="H41" s="48"/>
      <c r="I41" s="48"/>
      <c r="J41" s="48"/>
      <c r="K41" s="48"/>
      <c r="L41" s="48"/>
      <c r="M41" s="48"/>
      <c r="N41" s="48"/>
      <c r="O41" s="48"/>
      <c r="P41" s="48"/>
      <c r="Q41" s="48"/>
      <c r="R41" s="48"/>
      <c r="S41" s="48"/>
      <c r="T41" s="48"/>
      <c r="U41" s="48"/>
      <c r="V41" s="48"/>
    </row>
    <row r="42" spans="1:22" ht="38.25" customHeight="1">
      <c r="A42" s="11"/>
      <c r="B42" s="47" t="s">
        <v>669</v>
      </c>
      <c r="C42" s="47"/>
      <c r="D42" s="47"/>
      <c r="E42" s="47"/>
      <c r="F42" s="47"/>
      <c r="G42" s="47"/>
      <c r="H42" s="47"/>
      <c r="I42" s="47"/>
      <c r="J42" s="47"/>
      <c r="K42" s="47"/>
      <c r="L42" s="47"/>
      <c r="M42" s="47"/>
      <c r="N42" s="47"/>
      <c r="O42" s="47"/>
      <c r="P42" s="47"/>
      <c r="Q42" s="47"/>
      <c r="R42" s="47"/>
      <c r="S42" s="47"/>
      <c r="T42" s="47"/>
      <c r="U42" s="47"/>
      <c r="V42" s="47"/>
    </row>
    <row r="43" spans="1:22">
      <c r="A43" s="11"/>
      <c r="B43" s="47" t="s">
        <v>670</v>
      </c>
      <c r="C43" s="47"/>
      <c r="D43" s="47"/>
      <c r="E43" s="47"/>
      <c r="F43" s="47"/>
      <c r="G43" s="47"/>
      <c r="H43" s="47"/>
      <c r="I43" s="47"/>
      <c r="J43" s="47"/>
      <c r="K43" s="47"/>
      <c r="L43" s="47"/>
      <c r="M43" s="47"/>
      <c r="N43" s="47"/>
      <c r="O43" s="47"/>
      <c r="P43" s="47"/>
      <c r="Q43" s="47"/>
      <c r="R43" s="47"/>
      <c r="S43" s="47"/>
      <c r="T43" s="47"/>
      <c r="U43" s="47"/>
      <c r="V43" s="47"/>
    </row>
    <row r="44" spans="1:22" ht="25.5" customHeight="1">
      <c r="A44" s="11"/>
      <c r="B44" s="47" t="s">
        <v>671</v>
      </c>
      <c r="C44" s="47"/>
      <c r="D44" s="47"/>
      <c r="E44" s="47"/>
      <c r="F44" s="47"/>
      <c r="G44" s="47"/>
      <c r="H44" s="47"/>
      <c r="I44" s="47"/>
      <c r="J44" s="47"/>
      <c r="K44" s="47"/>
      <c r="L44" s="47"/>
      <c r="M44" s="47"/>
      <c r="N44" s="47"/>
      <c r="O44" s="47"/>
      <c r="P44" s="47"/>
      <c r="Q44" s="47"/>
      <c r="R44" s="47"/>
      <c r="S44" s="47"/>
      <c r="T44" s="47"/>
      <c r="U44" s="47"/>
      <c r="V44" s="47"/>
    </row>
    <row r="45" spans="1:22">
      <c r="A45" s="11"/>
      <c r="B45" s="10"/>
      <c r="C45" s="10"/>
      <c r="D45" s="10"/>
      <c r="E45" s="10"/>
      <c r="F45" s="10"/>
      <c r="G45" s="10"/>
      <c r="H45" s="10"/>
      <c r="I45" s="10"/>
      <c r="J45" s="10"/>
      <c r="K45" s="10"/>
      <c r="L45" s="10"/>
      <c r="M45" s="10"/>
      <c r="N45" s="10"/>
      <c r="O45" s="10"/>
      <c r="P45" s="10"/>
      <c r="Q45" s="10"/>
      <c r="R45" s="10"/>
      <c r="S45" s="10"/>
      <c r="T45" s="10"/>
      <c r="U45" s="10"/>
      <c r="V45" s="10"/>
    </row>
    <row r="46" spans="1:22">
      <c r="A46" s="11"/>
      <c r="B46" s="47" t="s">
        <v>672</v>
      </c>
      <c r="C46" s="47"/>
      <c r="D46" s="47"/>
      <c r="E46" s="47"/>
      <c r="F46" s="47"/>
      <c r="G46" s="47"/>
      <c r="H46" s="47"/>
      <c r="I46" s="47"/>
      <c r="J46" s="47"/>
      <c r="K46" s="47"/>
      <c r="L46" s="47"/>
      <c r="M46" s="47"/>
      <c r="N46" s="47"/>
      <c r="O46" s="47"/>
      <c r="P46" s="47"/>
      <c r="Q46" s="47"/>
      <c r="R46" s="47"/>
      <c r="S46" s="47"/>
      <c r="T46" s="47"/>
      <c r="U46" s="47"/>
      <c r="V46" s="47"/>
    </row>
    <row r="47" spans="1:22">
      <c r="A47" s="11"/>
      <c r="B47" s="10"/>
      <c r="C47" s="10"/>
      <c r="D47" s="10"/>
      <c r="E47" s="10"/>
      <c r="F47" s="10"/>
      <c r="G47" s="10"/>
      <c r="H47" s="10"/>
      <c r="I47" s="10"/>
      <c r="J47" s="10"/>
      <c r="K47" s="10"/>
      <c r="L47" s="10"/>
      <c r="M47" s="10"/>
      <c r="N47" s="10"/>
      <c r="O47" s="10"/>
      <c r="P47" s="10"/>
      <c r="Q47" s="10"/>
      <c r="R47" s="10"/>
      <c r="S47" s="10"/>
      <c r="T47" s="10"/>
      <c r="U47" s="10"/>
      <c r="V47" s="10"/>
    </row>
    <row r="48" spans="1:22">
      <c r="A48" s="11"/>
      <c r="B48" s="47" t="s">
        <v>673</v>
      </c>
      <c r="C48" s="47"/>
      <c r="D48" s="47"/>
      <c r="E48" s="47"/>
      <c r="F48" s="47"/>
      <c r="G48" s="47"/>
      <c r="H48" s="47"/>
      <c r="I48" s="47"/>
      <c r="J48" s="47"/>
      <c r="K48" s="47"/>
      <c r="L48" s="47"/>
      <c r="M48" s="47"/>
      <c r="N48" s="47"/>
      <c r="O48" s="47"/>
      <c r="P48" s="47"/>
      <c r="Q48" s="47"/>
      <c r="R48" s="47"/>
      <c r="S48" s="47"/>
      <c r="T48" s="47"/>
      <c r="U48" s="47"/>
      <c r="V48" s="47"/>
    </row>
    <row r="49" spans="1:22" ht="25.5" customHeight="1">
      <c r="A49" s="11"/>
      <c r="B49" s="47" t="s">
        <v>674</v>
      </c>
      <c r="C49" s="47"/>
      <c r="D49" s="47"/>
      <c r="E49" s="47"/>
      <c r="F49" s="47"/>
      <c r="G49" s="47"/>
      <c r="H49" s="47"/>
      <c r="I49" s="47"/>
      <c r="J49" s="47"/>
      <c r="K49" s="47"/>
      <c r="L49" s="47"/>
      <c r="M49" s="47"/>
      <c r="N49" s="47"/>
      <c r="O49" s="47"/>
      <c r="P49" s="47"/>
      <c r="Q49" s="47"/>
      <c r="R49" s="47"/>
      <c r="S49" s="47"/>
      <c r="T49" s="47"/>
      <c r="U49" s="47"/>
      <c r="V49" s="47"/>
    </row>
  </sheetData>
  <mergeCells count="174">
    <mergeCell ref="B46:V46"/>
    <mergeCell ref="B47:V47"/>
    <mergeCell ref="B48:V48"/>
    <mergeCell ref="B49:V49"/>
    <mergeCell ref="B28:V28"/>
    <mergeCell ref="B41:V41"/>
    <mergeCell ref="B42:V42"/>
    <mergeCell ref="B43:V43"/>
    <mergeCell ref="B44:V44"/>
    <mergeCell ref="B45:V45"/>
    <mergeCell ref="B6:V6"/>
    <mergeCell ref="B7:V7"/>
    <mergeCell ref="B8:V8"/>
    <mergeCell ref="B9:V9"/>
    <mergeCell ref="B25:V25"/>
    <mergeCell ref="B26:V26"/>
    <mergeCell ref="T39:T40"/>
    <mergeCell ref="U39:U40"/>
    <mergeCell ref="V39:V40"/>
    <mergeCell ref="A1:A2"/>
    <mergeCell ref="B1:V1"/>
    <mergeCell ref="B2:V2"/>
    <mergeCell ref="B3:V3"/>
    <mergeCell ref="A4:A49"/>
    <mergeCell ref="B4:V4"/>
    <mergeCell ref="B5:V5"/>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D32:V32"/>
    <mergeCell ref="B33:B34"/>
    <mergeCell ref="C33:C34"/>
    <mergeCell ref="D33:D34"/>
    <mergeCell ref="E33:E34"/>
    <mergeCell ref="F33:F34"/>
    <mergeCell ref="G33:G34"/>
    <mergeCell ref="H33:H34"/>
    <mergeCell ref="I33:I34"/>
    <mergeCell ref="J33:J34"/>
    <mergeCell ref="O23:O24"/>
    <mergeCell ref="P23:P24"/>
    <mergeCell ref="Q23:Q24"/>
    <mergeCell ref="B29:V29"/>
    <mergeCell ref="D31:F31"/>
    <mergeCell ref="H31:J31"/>
    <mergeCell ref="L31:N31"/>
    <mergeCell ref="P31:R31"/>
    <mergeCell ref="T31:V31"/>
    <mergeCell ref="B27:V27"/>
    <mergeCell ref="I23:I24"/>
    <mergeCell ref="J23:J24"/>
    <mergeCell ref="K23:K24"/>
    <mergeCell ref="L23:L24"/>
    <mergeCell ref="M23:M24"/>
    <mergeCell ref="N23:N24"/>
    <mergeCell ref="C22:E22"/>
    <mergeCell ref="G22:I22"/>
    <mergeCell ref="K22:M22"/>
    <mergeCell ref="O22:Q22"/>
    <mergeCell ref="C23:C24"/>
    <mergeCell ref="D23:D24"/>
    <mergeCell ref="E23:E24"/>
    <mergeCell ref="F23:F24"/>
    <mergeCell ref="G23:G24"/>
    <mergeCell ref="H23:H24"/>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O18"/>
    <mergeCell ref="P17:P18"/>
    <mergeCell ref="Q17:Q18"/>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B10:Q10"/>
    <mergeCell ref="C12:Q12"/>
    <mergeCell ref="C13:E13"/>
    <mergeCell ref="G13:I13"/>
    <mergeCell ref="K13:M13"/>
    <mergeCell ref="O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675</v>
      </c>
      <c r="B1" s="1" t="s">
        <v>1</v>
      </c>
    </row>
    <row r="2" spans="1:2">
      <c r="A2" s="7"/>
      <c r="B2" s="1" t="s">
        <v>2</v>
      </c>
    </row>
    <row r="3" spans="1:2" ht="30">
      <c r="A3" s="3" t="s">
        <v>676</v>
      </c>
      <c r="B3" s="4" t="s">
        <v>5</v>
      </c>
    </row>
    <row r="4" spans="1:2">
      <c r="A4" s="11" t="s">
        <v>675</v>
      </c>
      <c r="B4" s="4" t="s">
        <v>5</v>
      </c>
    </row>
    <row r="5" spans="1:2">
      <c r="A5" s="11"/>
      <c r="B5" s="13" t="s">
        <v>677</v>
      </c>
    </row>
    <row r="6" spans="1:2" ht="217.5">
      <c r="A6" s="11"/>
      <c r="B6" s="14" t="s">
        <v>678</v>
      </c>
    </row>
    <row r="7" spans="1:2" ht="128.25">
      <c r="A7" s="11"/>
      <c r="B7" s="166" t="s">
        <v>679</v>
      </c>
    </row>
    <row r="8" spans="1:2" ht="179.25">
      <c r="A8" s="11"/>
      <c r="B8" s="166" t="s">
        <v>680</v>
      </c>
    </row>
    <row r="9" spans="1:2" ht="204.75">
      <c r="A9" s="11"/>
      <c r="B9" s="166" t="s">
        <v>681</v>
      </c>
    </row>
    <row r="10" spans="1:2" ht="192">
      <c r="A10" s="11"/>
      <c r="B10" s="166" t="s">
        <v>682</v>
      </c>
    </row>
    <row r="11" spans="1:2" ht="153.75">
      <c r="A11" s="11"/>
      <c r="B11" s="166" t="s">
        <v>683</v>
      </c>
    </row>
    <row r="12" spans="1:2" ht="268.5">
      <c r="A12" s="11"/>
      <c r="B12" s="14" t="s">
        <v>684</v>
      </c>
    </row>
    <row r="13" spans="1:2" ht="217.5">
      <c r="A13" s="11"/>
      <c r="B13" s="166" t="s">
        <v>685</v>
      </c>
    </row>
    <row r="14" spans="1:2" ht="115.5">
      <c r="A14" s="11"/>
      <c r="B14" s="166" t="s">
        <v>686</v>
      </c>
    </row>
    <row r="15" spans="1:2">
      <c r="A15" s="11"/>
      <c r="B15" s="4"/>
    </row>
    <row r="16" spans="1:2" ht="128.25">
      <c r="A16" s="11"/>
      <c r="B16" s="166" t="s">
        <v>687</v>
      </c>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5</v>
      </c>
    </row>
    <row r="2" spans="1:3" ht="30">
      <c r="A2" s="3" t="s">
        <v>73</v>
      </c>
      <c r="B2" s="4" t="s">
        <v>5</v>
      </c>
      <c r="C2" s="4" t="s">
        <v>5</v>
      </c>
    </row>
    <row r="3" spans="1:3" ht="30">
      <c r="A3" s="2" t="s">
        <v>74</v>
      </c>
      <c r="B3" s="12">
        <v>0.01</v>
      </c>
      <c r="C3" s="12">
        <v>0.01</v>
      </c>
    </row>
    <row r="4" spans="1:3" ht="30">
      <c r="A4" s="2" t="s">
        <v>75</v>
      </c>
      <c r="B4" s="6">
        <v>10000000</v>
      </c>
      <c r="C4" s="6">
        <v>10000000</v>
      </c>
    </row>
    <row r="5" spans="1:3" ht="30">
      <c r="A5" s="2" t="s">
        <v>76</v>
      </c>
      <c r="B5" s="4">
        <v>0</v>
      </c>
      <c r="C5" s="4">
        <v>0</v>
      </c>
    </row>
    <row r="6" spans="1:3" ht="30">
      <c r="A6" s="2" t="s">
        <v>77</v>
      </c>
      <c r="B6" s="12">
        <v>0.01</v>
      </c>
      <c r="C6" s="12">
        <v>0.01</v>
      </c>
    </row>
    <row r="7" spans="1:3" ht="30">
      <c r="A7" s="2" t="s">
        <v>78</v>
      </c>
      <c r="B7" s="6">
        <v>150000000</v>
      </c>
      <c r="C7" s="6">
        <v>150000000</v>
      </c>
    </row>
    <row r="8" spans="1:3" ht="30">
      <c r="A8" s="2" t="s">
        <v>79</v>
      </c>
      <c r="B8" s="6">
        <v>117548729</v>
      </c>
      <c r="C8" s="6">
        <v>116938373</v>
      </c>
    </row>
    <row r="9" spans="1:3" ht="30">
      <c r="A9" s="2" t="s">
        <v>80</v>
      </c>
      <c r="B9" s="6">
        <v>117548729</v>
      </c>
      <c r="C9" s="6">
        <v>1169383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0"/>
  <sheetViews>
    <sheetView showGridLines="0" workbookViewId="0"/>
  </sheetViews>
  <sheetFormatPr defaultRowHeight="15"/>
  <cols>
    <col min="1" max="2" width="36.5703125" bestFit="1" customWidth="1"/>
    <col min="3" max="3" width="4.140625" customWidth="1"/>
    <col min="4" max="4" width="19" customWidth="1"/>
    <col min="5" max="5" width="3.140625" customWidth="1"/>
    <col min="6" max="6" width="19" customWidth="1"/>
    <col min="7" max="7" width="4.140625" customWidth="1"/>
    <col min="8" max="8" width="19" customWidth="1"/>
    <col min="9" max="9" width="3.140625" customWidth="1"/>
    <col min="10" max="10" width="19" customWidth="1"/>
    <col min="11" max="11" width="4.140625" customWidth="1"/>
    <col min="12" max="12" width="19" customWidth="1"/>
    <col min="13" max="13" width="3.140625" customWidth="1"/>
    <col min="14" max="14" width="19" customWidth="1"/>
    <col min="15" max="15" width="4.140625" customWidth="1"/>
    <col min="16" max="16" width="20.140625" customWidth="1"/>
    <col min="17" max="17" width="3.140625" customWidth="1"/>
    <col min="18" max="18" width="19" customWidth="1"/>
    <col min="19" max="19" width="4.140625" customWidth="1"/>
    <col min="20" max="20" width="19" customWidth="1"/>
    <col min="21" max="21" width="3.140625" customWidth="1"/>
  </cols>
  <sheetData>
    <row r="1" spans="1:21" ht="15" customHeight="1">
      <c r="A1" s="7" t="s">
        <v>6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89</v>
      </c>
      <c r="B3" s="10" t="s">
        <v>5</v>
      </c>
      <c r="C3" s="10"/>
      <c r="D3" s="10"/>
      <c r="E3" s="10"/>
      <c r="F3" s="10"/>
      <c r="G3" s="10"/>
      <c r="H3" s="10"/>
      <c r="I3" s="10"/>
      <c r="J3" s="10"/>
      <c r="K3" s="10"/>
      <c r="L3" s="10"/>
      <c r="M3" s="10"/>
      <c r="N3" s="10"/>
      <c r="O3" s="10"/>
      <c r="P3" s="10"/>
      <c r="Q3" s="10"/>
      <c r="R3" s="10"/>
      <c r="S3" s="10"/>
      <c r="T3" s="10"/>
      <c r="U3" s="10"/>
    </row>
    <row r="4" spans="1:21" ht="15" customHeight="1">
      <c r="A4" s="11" t="s">
        <v>688</v>
      </c>
      <c r="B4" s="10" t="s">
        <v>5</v>
      </c>
      <c r="C4" s="10"/>
      <c r="D4" s="10"/>
      <c r="E4" s="10"/>
      <c r="F4" s="10"/>
      <c r="G4" s="10"/>
      <c r="H4" s="10"/>
      <c r="I4" s="10"/>
      <c r="J4" s="10"/>
      <c r="K4" s="10"/>
      <c r="L4" s="10"/>
      <c r="M4" s="10"/>
      <c r="N4" s="10"/>
      <c r="O4" s="10"/>
      <c r="P4" s="10"/>
      <c r="Q4" s="10"/>
      <c r="R4" s="10"/>
      <c r="S4" s="10"/>
      <c r="T4" s="10"/>
      <c r="U4" s="10"/>
    </row>
    <row r="5" spans="1:21">
      <c r="A5" s="11"/>
      <c r="B5" s="46" t="s">
        <v>690</v>
      </c>
      <c r="C5" s="46"/>
      <c r="D5" s="46"/>
      <c r="E5" s="46"/>
      <c r="F5" s="46"/>
      <c r="G5" s="46"/>
      <c r="H5" s="46"/>
      <c r="I5" s="46"/>
      <c r="J5" s="46"/>
      <c r="K5" s="46"/>
      <c r="L5" s="46"/>
      <c r="M5" s="46"/>
      <c r="N5" s="46"/>
      <c r="O5" s="46"/>
      <c r="P5" s="46"/>
      <c r="Q5" s="46"/>
      <c r="R5" s="46"/>
      <c r="S5" s="46"/>
      <c r="T5" s="46"/>
      <c r="U5" s="46"/>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47" t="s">
        <v>691</v>
      </c>
      <c r="C7" s="47"/>
      <c r="D7" s="47"/>
      <c r="E7" s="47"/>
      <c r="F7" s="47"/>
      <c r="G7" s="47"/>
      <c r="H7" s="47"/>
      <c r="I7" s="47"/>
      <c r="J7" s="47"/>
      <c r="K7" s="47"/>
      <c r="L7" s="47"/>
      <c r="M7" s="47"/>
      <c r="N7" s="47"/>
      <c r="O7" s="47"/>
      <c r="P7" s="47"/>
      <c r="Q7" s="47"/>
      <c r="R7" s="47"/>
      <c r="S7" s="47"/>
      <c r="T7" s="47"/>
      <c r="U7" s="47"/>
    </row>
    <row r="8" spans="1:21">
      <c r="A8" s="11"/>
      <c r="B8" s="21"/>
      <c r="C8" s="21"/>
      <c r="D8" s="21"/>
      <c r="E8" s="21"/>
      <c r="F8" s="21"/>
      <c r="G8" s="21"/>
      <c r="H8" s="21"/>
      <c r="I8" s="21"/>
      <c r="J8" s="21"/>
      <c r="K8" s="21"/>
      <c r="L8" s="21"/>
      <c r="M8" s="21"/>
      <c r="N8" s="21"/>
      <c r="O8" s="21"/>
      <c r="P8" s="21"/>
      <c r="Q8" s="21"/>
      <c r="R8" s="21"/>
      <c r="S8" s="21"/>
      <c r="T8" s="21"/>
      <c r="U8" s="21"/>
    </row>
    <row r="9" spans="1:21">
      <c r="A9" s="11"/>
      <c r="B9" s="15"/>
      <c r="C9" s="15"/>
      <c r="D9" s="15"/>
      <c r="E9" s="15"/>
      <c r="F9" s="15"/>
      <c r="G9" s="15"/>
      <c r="H9" s="15"/>
      <c r="I9" s="15"/>
      <c r="J9" s="15"/>
      <c r="K9" s="15"/>
      <c r="L9" s="15"/>
      <c r="M9" s="15"/>
      <c r="N9" s="15"/>
      <c r="O9" s="15"/>
      <c r="P9" s="15"/>
      <c r="Q9" s="15"/>
      <c r="R9" s="15"/>
      <c r="S9" s="15"/>
      <c r="T9" s="15"/>
      <c r="U9" s="15"/>
    </row>
    <row r="10" spans="1:21" ht="26.25">
      <c r="A10" s="11"/>
      <c r="B10" s="13" t="s">
        <v>692</v>
      </c>
      <c r="C10" s="22" t="s">
        <v>694</v>
      </c>
      <c r="D10" s="22"/>
      <c r="E10" s="22"/>
      <c r="F10" s="24"/>
      <c r="G10" s="22" t="s">
        <v>696</v>
      </c>
      <c r="H10" s="22"/>
      <c r="I10" s="22"/>
      <c r="J10" s="24"/>
      <c r="K10" s="22" t="s">
        <v>698</v>
      </c>
      <c r="L10" s="22"/>
      <c r="M10" s="22"/>
      <c r="N10" s="24"/>
      <c r="O10" s="22" t="s">
        <v>699</v>
      </c>
      <c r="P10" s="22"/>
      <c r="Q10" s="22"/>
      <c r="R10" s="24"/>
      <c r="S10" s="22" t="s">
        <v>700</v>
      </c>
      <c r="T10" s="22"/>
      <c r="U10" s="22"/>
    </row>
    <row r="11" spans="1:21">
      <c r="A11" s="11"/>
      <c r="B11" s="13" t="s">
        <v>693</v>
      </c>
      <c r="C11" s="22" t="s">
        <v>695</v>
      </c>
      <c r="D11" s="22"/>
      <c r="E11" s="22"/>
      <c r="F11" s="24"/>
      <c r="G11" s="22" t="s">
        <v>697</v>
      </c>
      <c r="H11" s="22"/>
      <c r="I11" s="22"/>
      <c r="J11" s="24"/>
      <c r="K11" s="22" t="s">
        <v>696</v>
      </c>
      <c r="L11" s="22"/>
      <c r="M11" s="22"/>
      <c r="N11" s="24"/>
      <c r="O11" s="22"/>
      <c r="P11" s="22"/>
      <c r="Q11" s="22"/>
      <c r="R11" s="24"/>
      <c r="S11" s="22"/>
      <c r="T11" s="22"/>
      <c r="U11" s="22"/>
    </row>
    <row r="12" spans="1:21" ht="15.75" thickBot="1">
      <c r="A12" s="11"/>
      <c r="B12" s="167"/>
      <c r="C12" s="168"/>
      <c r="D12" s="168"/>
      <c r="E12" s="168"/>
      <c r="F12" s="25"/>
      <c r="G12" s="168"/>
      <c r="H12" s="168"/>
      <c r="I12" s="168"/>
      <c r="J12" s="25"/>
      <c r="K12" s="23" t="s">
        <v>697</v>
      </c>
      <c r="L12" s="23"/>
      <c r="M12" s="23"/>
      <c r="N12" s="25"/>
      <c r="O12" s="23"/>
      <c r="P12" s="23"/>
      <c r="Q12" s="23"/>
      <c r="R12" s="25"/>
      <c r="S12" s="23"/>
      <c r="T12" s="23"/>
      <c r="U12" s="23"/>
    </row>
    <row r="13" spans="1:21">
      <c r="A13" s="11"/>
      <c r="B13" s="16"/>
      <c r="C13" s="28" t="s">
        <v>285</v>
      </c>
      <c r="D13" s="28"/>
      <c r="E13" s="28"/>
      <c r="F13" s="28"/>
      <c r="G13" s="28"/>
      <c r="H13" s="28"/>
      <c r="I13" s="28"/>
      <c r="J13" s="28"/>
      <c r="K13" s="28"/>
      <c r="L13" s="28"/>
      <c r="M13" s="28"/>
      <c r="N13" s="28"/>
      <c r="O13" s="28"/>
      <c r="P13" s="28"/>
      <c r="Q13" s="28"/>
      <c r="R13" s="28"/>
      <c r="S13" s="28"/>
      <c r="T13" s="28"/>
      <c r="U13" s="28"/>
    </row>
    <row r="14" spans="1:21">
      <c r="A14" s="11"/>
      <c r="B14" s="20" t="s">
        <v>26</v>
      </c>
      <c r="C14" s="29"/>
      <c r="D14" s="29"/>
      <c r="E14" s="29"/>
      <c r="F14" s="18"/>
      <c r="G14" s="29"/>
      <c r="H14" s="29"/>
      <c r="I14" s="29"/>
      <c r="J14" s="18"/>
      <c r="K14" s="29"/>
      <c r="L14" s="29"/>
      <c r="M14" s="29"/>
      <c r="N14" s="18"/>
      <c r="O14" s="29"/>
      <c r="P14" s="29"/>
      <c r="Q14" s="29"/>
      <c r="R14" s="18"/>
      <c r="S14" s="29"/>
      <c r="T14" s="29"/>
      <c r="U14" s="29"/>
    </row>
    <row r="15" spans="1:21">
      <c r="A15" s="11"/>
      <c r="B15" s="116" t="s">
        <v>32</v>
      </c>
      <c r="C15" s="30" t="s">
        <v>263</v>
      </c>
      <c r="D15" s="32">
        <v>200422</v>
      </c>
      <c r="E15" s="24"/>
      <c r="F15" s="24"/>
      <c r="G15" s="30" t="s">
        <v>263</v>
      </c>
      <c r="H15" s="32">
        <v>1394793</v>
      </c>
      <c r="I15" s="24"/>
      <c r="J15" s="24"/>
      <c r="K15" s="30" t="s">
        <v>263</v>
      </c>
      <c r="L15" s="32">
        <v>1270926</v>
      </c>
      <c r="M15" s="24"/>
      <c r="N15" s="24"/>
      <c r="O15" s="30" t="s">
        <v>263</v>
      </c>
      <c r="P15" s="58" t="s">
        <v>701</v>
      </c>
      <c r="Q15" s="30" t="s">
        <v>386</v>
      </c>
      <c r="R15" s="24"/>
      <c r="S15" s="30" t="s">
        <v>263</v>
      </c>
      <c r="T15" s="32">
        <v>2866008</v>
      </c>
      <c r="U15" s="24"/>
    </row>
    <row r="16" spans="1:21">
      <c r="A16" s="11"/>
      <c r="B16" s="116"/>
      <c r="C16" s="30"/>
      <c r="D16" s="32"/>
      <c r="E16" s="24"/>
      <c r="F16" s="24"/>
      <c r="G16" s="30"/>
      <c r="H16" s="32"/>
      <c r="I16" s="24"/>
      <c r="J16" s="24"/>
      <c r="K16" s="30"/>
      <c r="L16" s="32"/>
      <c r="M16" s="24"/>
      <c r="N16" s="24"/>
      <c r="O16" s="30"/>
      <c r="P16" s="58"/>
      <c r="Q16" s="30"/>
      <c r="R16" s="24"/>
      <c r="S16" s="30"/>
      <c r="T16" s="32"/>
      <c r="U16" s="24"/>
    </row>
    <row r="17" spans="1:21">
      <c r="A17" s="11"/>
      <c r="B17" s="115" t="s">
        <v>702</v>
      </c>
      <c r="C17" s="35">
        <v>2690675</v>
      </c>
      <c r="D17" s="35"/>
      <c r="E17" s="29"/>
      <c r="F17" s="29"/>
      <c r="G17" s="68" t="s">
        <v>391</v>
      </c>
      <c r="H17" s="68"/>
      <c r="I17" s="29"/>
      <c r="J17" s="29"/>
      <c r="K17" s="68" t="s">
        <v>391</v>
      </c>
      <c r="L17" s="68"/>
      <c r="M17" s="29"/>
      <c r="N17" s="29"/>
      <c r="O17" s="68" t="s">
        <v>703</v>
      </c>
      <c r="P17" s="68"/>
      <c r="Q17" s="33" t="s">
        <v>386</v>
      </c>
      <c r="R17" s="29"/>
      <c r="S17" s="68" t="s">
        <v>391</v>
      </c>
      <c r="T17" s="68"/>
      <c r="U17" s="29"/>
    </row>
    <row r="18" spans="1:21">
      <c r="A18" s="11"/>
      <c r="B18" s="115"/>
      <c r="C18" s="35"/>
      <c r="D18" s="35"/>
      <c r="E18" s="29"/>
      <c r="F18" s="29"/>
      <c r="G18" s="68"/>
      <c r="H18" s="68"/>
      <c r="I18" s="29"/>
      <c r="J18" s="29"/>
      <c r="K18" s="68"/>
      <c r="L18" s="68"/>
      <c r="M18" s="29"/>
      <c r="N18" s="29"/>
      <c r="O18" s="68"/>
      <c r="P18" s="68"/>
      <c r="Q18" s="33"/>
      <c r="R18" s="29"/>
      <c r="S18" s="68"/>
      <c r="T18" s="68"/>
      <c r="U18" s="29"/>
    </row>
    <row r="19" spans="1:21">
      <c r="A19" s="11"/>
      <c r="B19" s="116" t="s">
        <v>41</v>
      </c>
      <c r="C19" s="32">
        <v>200130</v>
      </c>
      <c r="D19" s="32"/>
      <c r="E19" s="24"/>
      <c r="F19" s="24"/>
      <c r="G19" s="32">
        <v>115750</v>
      </c>
      <c r="H19" s="32"/>
      <c r="I19" s="24"/>
      <c r="J19" s="24"/>
      <c r="K19" s="32">
        <v>954214</v>
      </c>
      <c r="L19" s="32"/>
      <c r="M19" s="24"/>
      <c r="N19" s="24"/>
      <c r="O19" s="58" t="s">
        <v>704</v>
      </c>
      <c r="P19" s="58"/>
      <c r="Q19" s="30" t="s">
        <v>386</v>
      </c>
      <c r="R19" s="24"/>
      <c r="S19" s="32">
        <v>479870</v>
      </c>
      <c r="T19" s="32"/>
      <c r="U19" s="24"/>
    </row>
    <row r="20" spans="1:21" ht="15.75" thickBot="1">
      <c r="A20" s="11"/>
      <c r="B20" s="116"/>
      <c r="C20" s="36"/>
      <c r="D20" s="36"/>
      <c r="E20" s="25"/>
      <c r="F20" s="24"/>
      <c r="G20" s="36"/>
      <c r="H20" s="36"/>
      <c r="I20" s="25"/>
      <c r="J20" s="24"/>
      <c r="K20" s="36"/>
      <c r="L20" s="36"/>
      <c r="M20" s="25"/>
      <c r="N20" s="24"/>
      <c r="O20" s="69"/>
      <c r="P20" s="69"/>
      <c r="Q20" s="77"/>
      <c r="R20" s="24"/>
      <c r="S20" s="36"/>
      <c r="T20" s="36"/>
      <c r="U20" s="25"/>
    </row>
    <row r="21" spans="1:21">
      <c r="A21" s="11"/>
      <c r="B21" s="37" t="s">
        <v>705</v>
      </c>
      <c r="C21" s="38" t="s">
        <v>263</v>
      </c>
      <c r="D21" s="40">
        <v>3091227</v>
      </c>
      <c r="E21" s="42"/>
      <c r="F21" s="29"/>
      <c r="G21" s="38" t="s">
        <v>263</v>
      </c>
      <c r="H21" s="40">
        <v>1510543</v>
      </c>
      <c r="I21" s="42"/>
      <c r="J21" s="29"/>
      <c r="K21" s="38" t="s">
        <v>263</v>
      </c>
      <c r="L21" s="40">
        <v>2225140</v>
      </c>
      <c r="M21" s="42"/>
      <c r="N21" s="29"/>
      <c r="O21" s="38" t="s">
        <v>263</v>
      </c>
      <c r="P21" s="70" t="s">
        <v>706</v>
      </c>
      <c r="Q21" s="38" t="s">
        <v>386</v>
      </c>
      <c r="R21" s="29"/>
      <c r="S21" s="38" t="s">
        <v>263</v>
      </c>
      <c r="T21" s="40">
        <v>3345878</v>
      </c>
      <c r="U21" s="42"/>
    </row>
    <row r="22" spans="1:21" ht="15.75" thickBot="1">
      <c r="A22" s="11"/>
      <c r="B22" s="37"/>
      <c r="C22" s="39"/>
      <c r="D22" s="41"/>
      <c r="E22" s="43"/>
      <c r="F22" s="29"/>
      <c r="G22" s="39"/>
      <c r="H22" s="41"/>
      <c r="I22" s="43"/>
      <c r="J22" s="29"/>
      <c r="K22" s="39"/>
      <c r="L22" s="41"/>
      <c r="M22" s="43"/>
      <c r="N22" s="29"/>
      <c r="O22" s="39"/>
      <c r="P22" s="157"/>
      <c r="Q22" s="39"/>
      <c r="R22" s="29"/>
      <c r="S22" s="39"/>
      <c r="T22" s="41"/>
      <c r="U22" s="43"/>
    </row>
    <row r="23" spans="1:21" ht="15.75" thickTop="1">
      <c r="A23" s="11"/>
      <c r="B23" s="19" t="s">
        <v>707</v>
      </c>
      <c r="C23" s="118"/>
      <c r="D23" s="118"/>
      <c r="E23" s="118"/>
      <c r="F23" s="16"/>
      <c r="G23" s="118"/>
      <c r="H23" s="118"/>
      <c r="I23" s="118"/>
      <c r="J23" s="16"/>
      <c r="K23" s="118"/>
      <c r="L23" s="118"/>
      <c r="M23" s="118"/>
      <c r="N23" s="16"/>
      <c r="O23" s="118"/>
      <c r="P23" s="118"/>
      <c r="Q23" s="118"/>
      <c r="R23" s="16"/>
      <c r="S23" s="118"/>
      <c r="T23" s="118"/>
      <c r="U23" s="118"/>
    </row>
    <row r="24" spans="1:21">
      <c r="A24" s="11"/>
      <c r="B24" s="115" t="s">
        <v>50</v>
      </c>
      <c r="C24" s="33" t="s">
        <v>263</v>
      </c>
      <c r="D24" s="35">
        <v>1669359</v>
      </c>
      <c r="E24" s="29"/>
      <c r="F24" s="29"/>
      <c r="G24" s="33" t="s">
        <v>263</v>
      </c>
      <c r="H24" s="35">
        <v>131755</v>
      </c>
      <c r="I24" s="29"/>
      <c r="J24" s="29"/>
      <c r="K24" s="33" t="s">
        <v>263</v>
      </c>
      <c r="L24" s="35">
        <v>435485</v>
      </c>
      <c r="M24" s="29"/>
      <c r="N24" s="29"/>
      <c r="O24" s="33" t="s">
        <v>263</v>
      </c>
      <c r="P24" s="68" t="s">
        <v>708</v>
      </c>
      <c r="Q24" s="33" t="s">
        <v>386</v>
      </c>
      <c r="R24" s="29"/>
      <c r="S24" s="33" t="s">
        <v>263</v>
      </c>
      <c r="T24" s="35">
        <v>1472159</v>
      </c>
      <c r="U24" s="29"/>
    </row>
    <row r="25" spans="1:21">
      <c r="A25" s="11"/>
      <c r="B25" s="115"/>
      <c r="C25" s="33"/>
      <c r="D25" s="35"/>
      <c r="E25" s="29"/>
      <c r="F25" s="29"/>
      <c r="G25" s="33"/>
      <c r="H25" s="35"/>
      <c r="I25" s="29"/>
      <c r="J25" s="29"/>
      <c r="K25" s="33"/>
      <c r="L25" s="35"/>
      <c r="M25" s="29"/>
      <c r="N25" s="29"/>
      <c r="O25" s="33"/>
      <c r="P25" s="68"/>
      <c r="Q25" s="33"/>
      <c r="R25" s="29"/>
      <c r="S25" s="33"/>
      <c r="T25" s="35"/>
      <c r="U25" s="29"/>
    </row>
    <row r="26" spans="1:21">
      <c r="A26" s="11"/>
      <c r="B26" s="116" t="s">
        <v>55</v>
      </c>
      <c r="C26" s="32">
        <v>13910</v>
      </c>
      <c r="D26" s="32"/>
      <c r="E26" s="24"/>
      <c r="F26" s="24"/>
      <c r="G26" s="32">
        <v>91269</v>
      </c>
      <c r="H26" s="32"/>
      <c r="I26" s="24"/>
      <c r="J26" s="24"/>
      <c r="K26" s="32">
        <v>161821</v>
      </c>
      <c r="L26" s="32"/>
      <c r="M26" s="24"/>
      <c r="N26" s="24"/>
      <c r="O26" s="58" t="s">
        <v>709</v>
      </c>
      <c r="P26" s="58"/>
      <c r="Q26" s="30" t="s">
        <v>386</v>
      </c>
      <c r="R26" s="24"/>
      <c r="S26" s="32">
        <v>241083</v>
      </c>
      <c r="T26" s="32"/>
      <c r="U26" s="24"/>
    </row>
    <row r="27" spans="1:21">
      <c r="A27" s="11"/>
      <c r="B27" s="116"/>
      <c r="C27" s="32"/>
      <c r="D27" s="32"/>
      <c r="E27" s="24"/>
      <c r="F27" s="24"/>
      <c r="G27" s="32"/>
      <c r="H27" s="32"/>
      <c r="I27" s="24"/>
      <c r="J27" s="24"/>
      <c r="K27" s="32"/>
      <c r="L27" s="32"/>
      <c r="M27" s="24"/>
      <c r="N27" s="24"/>
      <c r="O27" s="58"/>
      <c r="P27" s="58"/>
      <c r="Q27" s="30"/>
      <c r="R27" s="24"/>
      <c r="S27" s="32"/>
      <c r="T27" s="32"/>
      <c r="U27" s="24"/>
    </row>
    <row r="28" spans="1:21">
      <c r="A28" s="11"/>
      <c r="B28" s="113" t="s">
        <v>710</v>
      </c>
      <c r="C28" s="68" t="s">
        <v>391</v>
      </c>
      <c r="D28" s="68"/>
      <c r="E28" s="29"/>
      <c r="F28" s="29"/>
      <c r="G28" s="68">
        <v>32</v>
      </c>
      <c r="H28" s="68"/>
      <c r="I28" s="29"/>
      <c r="J28" s="29"/>
      <c r="K28" s="35">
        <v>13915</v>
      </c>
      <c r="L28" s="35"/>
      <c r="M28" s="29"/>
      <c r="N28" s="29"/>
      <c r="O28" s="68" t="s">
        <v>391</v>
      </c>
      <c r="P28" s="68"/>
      <c r="Q28" s="29"/>
      <c r="R28" s="29"/>
      <c r="S28" s="35">
        <v>13947</v>
      </c>
      <c r="T28" s="35"/>
      <c r="U28" s="29"/>
    </row>
    <row r="29" spans="1:21" ht="15.75" thickBot="1">
      <c r="A29" s="11"/>
      <c r="B29" s="113" t="s">
        <v>711</v>
      </c>
      <c r="C29" s="74"/>
      <c r="D29" s="74"/>
      <c r="E29" s="56"/>
      <c r="F29" s="29"/>
      <c r="G29" s="74"/>
      <c r="H29" s="74"/>
      <c r="I29" s="56"/>
      <c r="J29" s="29"/>
      <c r="K29" s="55"/>
      <c r="L29" s="55"/>
      <c r="M29" s="56"/>
      <c r="N29" s="29"/>
      <c r="O29" s="74"/>
      <c r="P29" s="74"/>
      <c r="Q29" s="56"/>
      <c r="R29" s="29"/>
      <c r="S29" s="55"/>
      <c r="T29" s="55"/>
      <c r="U29" s="56"/>
    </row>
    <row r="30" spans="1:21">
      <c r="A30" s="11"/>
      <c r="B30" s="117" t="s">
        <v>712</v>
      </c>
      <c r="C30" s="57">
        <v>1683269</v>
      </c>
      <c r="D30" s="57"/>
      <c r="E30" s="26"/>
      <c r="F30" s="24"/>
      <c r="G30" s="57">
        <v>223056</v>
      </c>
      <c r="H30" s="57"/>
      <c r="I30" s="26"/>
      <c r="J30" s="24"/>
      <c r="K30" s="57">
        <v>611221</v>
      </c>
      <c r="L30" s="57"/>
      <c r="M30" s="26"/>
      <c r="N30" s="24"/>
      <c r="O30" s="75" t="s">
        <v>713</v>
      </c>
      <c r="P30" s="75"/>
      <c r="Q30" s="76" t="s">
        <v>386</v>
      </c>
      <c r="R30" s="24"/>
      <c r="S30" s="57">
        <v>1727189</v>
      </c>
      <c r="T30" s="57"/>
      <c r="U30" s="26"/>
    </row>
    <row r="31" spans="1:21">
      <c r="A31" s="11"/>
      <c r="B31" s="117"/>
      <c r="C31" s="32"/>
      <c r="D31" s="32"/>
      <c r="E31" s="24"/>
      <c r="F31" s="24"/>
      <c r="G31" s="32"/>
      <c r="H31" s="32"/>
      <c r="I31" s="24"/>
      <c r="J31" s="24"/>
      <c r="K31" s="32"/>
      <c r="L31" s="32"/>
      <c r="M31" s="24"/>
      <c r="N31" s="24"/>
      <c r="O31" s="58"/>
      <c r="P31" s="58"/>
      <c r="Q31" s="30"/>
      <c r="R31" s="24"/>
      <c r="S31" s="32"/>
      <c r="T31" s="32"/>
      <c r="U31" s="24"/>
    </row>
    <row r="32" spans="1:21">
      <c r="A32" s="11"/>
      <c r="B32" s="18" t="s">
        <v>714</v>
      </c>
      <c r="C32" s="68" t="s">
        <v>391</v>
      </c>
      <c r="D32" s="68"/>
      <c r="E32" s="29"/>
      <c r="F32" s="29"/>
      <c r="G32" s="68" t="s">
        <v>391</v>
      </c>
      <c r="H32" s="68"/>
      <c r="I32" s="29"/>
      <c r="J32" s="29"/>
      <c r="K32" s="35">
        <v>3031</v>
      </c>
      <c r="L32" s="35"/>
      <c r="M32" s="29"/>
      <c r="N32" s="29"/>
      <c r="O32" s="68" t="s">
        <v>391</v>
      </c>
      <c r="P32" s="68"/>
      <c r="Q32" s="29"/>
      <c r="R32" s="29"/>
      <c r="S32" s="35">
        <v>3031</v>
      </c>
      <c r="T32" s="35"/>
      <c r="U32" s="29"/>
    </row>
    <row r="33" spans="1:21">
      <c r="A33" s="11"/>
      <c r="B33" s="18" t="s">
        <v>715</v>
      </c>
      <c r="C33" s="68"/>
      <c r="D33" s="68"/>
      <c r="E33" s="29"/>
      <c r="F33" s="29"/>
      <c r="G33" s="68"/>
      <c r="H33" s="68"/>
      <c r="I33" s="29"/>
      <c r="J33" s="29"/>
      <c r="K33" s="35"/>
      <c r="L33" s="35"/>
      <c r="M33" s="29"/>
      <c r="N33" s="29"/>
      <c r="O33" s="68"/>
      <c r="P33" s="68"/>
      <c r="Q33" s="29"/>
      <c r="R33" s="29"/>
      <c r="S33" s="35"/>
      <c r="T33" s="35"/>
      <c r="U33" s="29"/>
    </row>
    <row r="34" spans="1:21">
      <c r="A34" s="11"/>
      <c r="B34" s="30" t="s">
        <v>716</v>
      </c>
      <c r="C34" s="32">
        <v>1407958</v>
      </c>
      <c r="D34" s="32"/>
      <c r="E34" s="24"/>
      <c r="F34" s="24"/>
      <c r="G34" s="32">
        <v>1287487</v>
      </c>
      <c r="H34" s="32"/>
      <c r="I34" s="24"/>
      <c r="J34" s="24"/>
      <c r="K34" s="32">
        <v>1610888</v>
      </c>
      <c r="L34" s="32"/>
      <c r="M34" s="24"/>
      <c r="N34" s="24"/>
      <c r="O34" s="58" t="s">
        <v>703</v>
      </c>
      <c r="P34" s="58"/>
      <c r="Q34" s="30" t="s">
        <v>386</v>
      </c>
      <c r="R34" s="24"/>
      <c r="S34" s="32">
        <v>1615658</v>
      </c>
      <c r="T34" s="32"/>
      <c r="U34" s="24"/>
    </row>
    <row r="35" spans="1:21" ht="15.75" thickBot="1">
      <c r="A35" s="11"/>
      <c r="B35" s="30"/>
      <c r="C35" s="36"/>
      <c r="D35" s="36"/>
      <c r="E35" s="25"/>
      <c r="F35" s="24"/>
      <c r="G35" s="36"/>
      <c r="H35" s="36"/>
      <c r="I35" s="25"/>
      <c r="J35" s="24"/>
      <c r="K35" s="36"/>
      <c r="L35" s="36"/>
      <c r="M35" s="25"/>
      <c r="N35" s="24"/>
      <c r="O35" s="69"/>
      <c r="P35" s="69"/>
      <c r="Q35" s="77"/>
      <c r="R35" s="24"/>
      <c r="S35" s="36"/>
      <c r="T35" s="36"/>
      <c r="U35" s="25"/>
    </row>
    <row r="36" spans="1:21">
      <c r="A36" s="11"/>
      <c r="B36" s="18" t="s">
        <v>717</v>
      </c>
      <c r="C36" s="38" t="s">
        <v>263</v>
      </c>
      <c r="D36" s="40">
        <v>3091227</v>
      </c>
      <c r="E36" s="42"/>
      <c r="F36" s="29"/>
      <c r="G36" s="38" t="s">
        <v>263</v>
      </c>
      <c r="H36" s="40">
        <v>1510543</v>
      </c>
      <c r="I36" s="42"/>
      <c r="J36" s="29"/>
      <c r="K36" s="38" t="s">
        <v>263</v>
      </c>
      <c r="L36" s="40">
        <v>2225140</v>
      </c>
      <c r="M36" s="42"/>
      <c r="N36" s="29"/>
      <c r="O36" s="38" t="s">
        <v>263</v>
      </c>
      <c r="P36" s="70" t="s">
        <v>706</v>
      </c>
      <c r="Q36" s="38" t="s">
        <v>386</v>
      </c>
      <c r="R36" s="29"/>
      <c r="S36" s="38" t="s">
        <v>263</v>
      </c>
      <c r="T36" s="40">
        <v>3345878</v>
      </c>
      <c r="U36" s="42"/>
    </row>
    <row r="37" spans="1:21">
      <c r="A37" s="11"/>
      <c r="B37" s="18" t="s">
        <v>718</v>
      </c>
      <c r="C37" s="169"/>
      <c r="D37" s="73"/>
      <c r="E37" s="72"/>
      <c r="F37" s="29"/>
      <c r="G37" s="169"/>
      <c r="H37" s="73"/>
      <c r="I37" s="72"/>
      <c r="J37" s="29"/>
      <c r="K37" s="169"/>
      <c r="L37" s="73"/>
      <c r="M37" s="72"/>
      <c r="N37" s="29"/>
      <c r="O37" s="169"/>
      <c r="P37" s="71"/>
      <c r="Q37" s="169"/>
      <c r="R37" s="29"/>
      <c r="S37" s="169"/>
      <c r="T37" s="73"/>
      <c r="U37" s="72"/>
    </row>
    <row r="38" spans="1:21" ht="15.75" thickBot="1">
      <c r="A38" s="11"/>
      <c r="B38" s="18" t="s">
        <v>719</v>
      </c>
      <c r="C38" s="39"/>
      <c r="D38" s="41"/>
      <c r="E38" s="43"/>
      <c r="F38" s="29"/>
      <c r="G38" s="39"/>
      <c r="H38" s="41"/>
      <c r="I38" s="43"/>
      <c r="J38" s="29"/>
      <c r="K38" s="39"/>
      <c r="L38" s="41"/>
      <c r="M38" s="43"/>
      <c r="N38" s="29"/>
      <c r="O38" s="39"/>
      <c r="P38" s="157"/>
      <c r="Q38" s="39"/>
      <c r="R38" s="29"/>
      <c r="S38" s="39"/>
      <c r="T38" s="41"/>
      <c r="U38" s="43"/>
    </row>
    <row r="39" spans="1:21" ht="15.75" thickTop="1">
      <c r="A39" s="11"/>
      <c r="B39" s="163"/>
      <c r="C39" s="163"/>
      <c r="D39" s="163"/>
      <c r="E39" s="163"/>
      <c r="F39" s="163"/>
      <c r="G39" s="163"/>
      <c r="H39" s="163"/>
      <c r="I39" s="163"/>
      <c r="J39" s="163"/>
      <c r="K39" s="163"/>
      <c r="L39" s="163"/>
      <c r="M39" s="163"/>
      <c r="N39" s="163"/>
      <c r="O39" s="163"/>
      <c r="P39" s="163"/>
      <c r="Q39" s="163"/>
      <c r="R39" s="163"/>
      <c r="S39" s="163"/>
      <c r="T39" s="163"/>
      <c r="U39" s="163"/>
    </row>
    <row r="40" spans="1:21">
      <c r="A40" s="11"/>
      <c r="B40" s="21"/>
      <c r="C40" s="21"/>
      <c r="D40" s="21"/>
      <c r="E40" s="21"/>
      <c r="F40" s="21"/>
      <c r="G40" s="21"/>
      <c r="H40" s="21"/>
      <c r="I40" s="21"/>
      <c r="J40" s="21"/>
      <c r="K40" s="21"/>
      <c r="L40" s="21"/>
      <c r="M40" s="21"/>
      <c r="N40" s="21"/>
      <c r="O40" s="21"/>
      <c r="P40" s="21"/>
      <c r="Q40" s="21"/>
      <c r="R40" s="21"/>
      <c r="S40" s="21"/>
      <c r="T40" s="21"/>
      <c r="U40" s="21"/>
    </row>
    <row r="41" spans="1:21">
      <c r="A41" s="11"/>
      <c r="B41" s="15"/>
      <c r="C41" s="15"/>
      <c r="D41" s="15"/>
      <c r="E41" s="15"/>
      <c r="F41" s="15"/>
      <c r="G41" s="15"/>
      <c r="H41" s="15"/>
      <c r="I41" s="15"/>
      <c r="J41" s="15"/>
      <c r="K41" s="15"/>
      <c r="L41" s="15"/>
      <c r="M41" s="15"/>
      <c r="N41" s="15"/>
      <c r="O41" s="15"/>
      <c r="P41" s="15"/>
      <c r="Q41" s="15"/>
      <c r="R41" s="15"/>
      <c r="S41" s="15"/>
      <c r="T41" s="15"/>
      <c r="U41" s="15"/>
    </row>
    <row r="42" spans="1:21" ht="26.25">
      <c r="A42" s="11"/>
      <c r="B42" s="13" t="s">
        <v>692</v>
      </c>
      <c r="C42" s="22" t="s">
        <v>694</v>
      </c>
      <c r="D42" s="22"/>
      <c r="E42" s="22"/>
      <c r="F42" s="24"/>
      <c r="G42" s="22" t="s">
        <v>696</v>
      </c>
      <c r="H42" s="22"/>
      <c r="I42" s="22"/>
      <c r="J42" s="24"/>
      <c r="K42" s="22" t="s">
        <v>698</v>
      </c>
      <c r="L42" s="22"/>
      <c r="M42" s="22"/>
      <c r="N42" s="24"/>
      <c r="O42" s="22" t="s">
        <v>721</v>
      </c>
      <c r="P42" s="22"/>
      <c r="Q42" s="22"/>
      <c r="R42" s="24"/>
      <c r="S42" s="22" t="s">
        <v>700</v>
      </c>
      <c r="T42" s="22"/>
      <c r="U42" s="22"/>
    </row>
    <row r="43" spans="1:21">
      <c r="A43" s="11"/>
      <c r="B43" s="13" t="s">
        <v>720</v>
      </c>
      <c r="C43" s="22" t="s">
        <v>695</v>
      </c>
      <c r="D43" s="22"/>
      <c r="E43" s="22"/>
      <c r="F43" s="24"/>
      <c r="G43" s="22" t="s">
        <v>697</v>
      </c>
      <c r="H43" s="22"/>
      <c r="I43" s="22"/>
      <c r="J43" s="24"/>
      <c r="K43" s="22" t="s">
        <v>696</v>
      </c>
      <c r="L43" s="22"/>
      <c r="M43" s="22"/>
      <c r="N43" s="24"/>
      <c r="O43" s="22" t="s">
        <v>722</v>
      </c>
      <c r="P43" s="22"/>
      <c r="Q43" s="22"/>
      <c r="R43" s="24"/>
      <c r="S43" s="22"/>
      <c r="T43" s="22"/>
      <c r="U43" s="22"/>
    </row>
    <row r="44" spans="1:21" ht="15.75" thickBot="1">
      <c r="A44" s="11"/>
      <c r="B44" s="167"/>
      <c r="C44" s="168"/>
      <c r="D44" s="168"/>
      <c r="E44" s="168"/>
      <c r="F44" s="25"/>
      <c r="G44" s="168"/>
      <c r="H44" s="168"/>
      <c r="I44" s="168"/>
      <c r="J44" s="25"/>
      <c r="K44" s="23" t="s">
        <v>697</v>
      </c>
      <c r="L44" s="23"/>
      <c r="M44" s="23"/>
      <c r="N44" s="25"/>
      <c r="O44" s="168"/>
      <c r="P44" s="168"/>
      <c r="Q44" s="168"/>
      <c r="R44" s="25"/>
      <c r="S44" s="23"/>
      <c r="T44" s="23"/>
      <c r="U44" s="23"/>
    </row>
    <row r="45" spans="1:21">
      <c r="A45" s="11"/>
      <c r="B45" s="16"/>
      <c r="C45" s="28" t="s">
        <v>285</v>
      </c>
      <c r="D45" s="28"/>
      <c r="E45" s="28"/>
      <c r="F45" s="28"/>
      <c r="G45" s="28"/>
      <c r="H45" s="28"/>
      <c r="I45" s="28"/>
      <c r="J45" s="28"/>
      <c r="K45" s="28"/>
      <c r="L45" s="28"/>
      <c r="M45" s="28"/>
      <c r="N45" s="28"/>
      <c r="O45" s="28"/>
      <c r="P45" s="28"/>
      <c r="Q45" s="28"/>
      <c r="R45" s="28"/>
      <c r="S45" s="28"/>
      <c r="T45" s="28"/>
      <c r="U45" s="28"/>
    </row>
    <row r="46" spans="1:21">
      <c r="A46" s="11"/>
      <c r="B46" s="20" t="s">
        <v>26</v>
      </c>
      <c r="C46" s="29"/>
      <c r="D46" s="29"/>
      <c r="E46" s="29"/>
      <c r="F46" s="18"/>
      <c r="G46" s="29"/>
      <c r="H46" s="29"/>
      <c r="I46" s="29"/>
      <c r="J46" s="18"/>
      <c r="K46" s="29"/>
      <c r="L46" s="29"/>
      <c r="M46" s="29"/>
      <c r="N46" s="18"/>
      <c r="O46" s="29"/>
      <c r="P46" s="29"/>
      <c r="Q46" s="29"/>
      <c r="R46" s="18"/>
      <c r="S46" s="29"/>
      <c r="T46" s="29"/>
      <c r="U46" s="29"/>
    </row>
    <row r="47" spans="1:21">
      <c r="A47" s="11"/>
      <c r="B47" s="116" t="s">
        <v>32</v>
      </c>
      <c r="C47" s="30" t="s">
        <v>263</v>
      </c>
      <c r="D47" s="32">
        <v>265998</v>
      </c>
      <c r="E47" s="24"/>
      <c r="F47" s="24"/>
      <c r="G47" s="30" t="s">
        <v>263</v>
      </c>
      <c r="H47" s="32">
        <v>1483187</v>
      </c>
      <c r="I47" s="24"/>
      <c r="J47" s="24"/>
      <c r="K47" s="30" t="s">
        <v>263</v>
      </c>
      <c r="L47" s="32">
        <v>1261288</v>
      </c>
      <c r="M47" s="24"/>
      <c r="N47" s="24"/>
      <c r="O47" s="30" t="s">
        <v>263</v>
      </c>
      <c r="P47" s="58" t="s">
        <v>701</v>
      </c>
      <c r="Q47" s="30" t="s">
        <v>386</v>
      </c>
      <c r="R47" s="24"/>
      <c r="S47" s="30" t="s">
        <v>263</v>
      </c>
      <c r="T47" s="32">
        <v>3010340</v>
      </c>
      <c r="U47" s="24"/>
    </row>
    <row r="48" spans="1:21">
      <c r="A48" s="11"/>
      <c r="B48" s="116"/>
      <c r="C48" s="30"/>
      <c r="D48" s="32"/>
      <c r="E48" s="24"/>
      <c r="F48" s="24"/>
      <c r="G48" s="30"/>
      <c r="H48" s="32"/>
      <c r="I48" s="24"/>
      <c r="J48" s="24"/>
      <c r="K48" s="30"/>
      <c r="L48" s="32"/>
      <c r="M48" s="24"/>
      <c r="N48" s="24"/>
      <c r="O48" s="30"/>
      <c r="P48" s="58"/>
      <c r="Q48" s="30"/>
      <c r="R48" s="24"/>
      <c r="S48" s="30"/>
      <c r="T48" s="32"/>
      <c r="U48" s="24"/>
    </row>
    <row r="49" spans="1:21">
      <c r="A49" s="11"/>
      <c r="B49" s="115" t="s">
        <v>702</v>
      </c>
      <c r="C49" s="35">
        <v>2691302</v>
      </c>
      <c r="D49" s="35"/>
      <c r="E49" s="29"/>
      <c r="F49" s="29"/>
      <c r="G49" s="68" t="s">
        <v>391</v>
      </c>
      <c r="H49" s="68"/>
      <c r="I49" s="29"/>
      <c r="J49" s="29"/>
      <c r="K49" s="68" t="s">
        <v>391</v>
      </c>
      <c r="L49" s="68"/>
      <c r="M49" s="29"/>
      <c r="N49" s="29"/>
      <c r="O49" s="68" t="s">
        <v>723</v>
      </c>
      <c r="P49" s="68"/>
      <c r="Q49" s="33" t="s">
        <v>386</v>
      </c>
      <c r="R49" s="29"/>
      <c r="S49" s="68" t="s">
        <v>391</v>
      </c>
      <c r="T49" s="68"/>
      <c r="U49" s="29"/>
    </row>
    <row r="50" spans="1:21">
      <c r="A50" s="11"/>
      <c r="B50" s="115"/>
      <c r="C50" s="35"/>
      <c r="D50" s="35"/>
      <c r="E50" s="29"/>
      <c r="F50" s="29"/>
      <c r="G50" s="68"/>
      <c r="H50" s="68"/>
      <c r="I50" s="29"/>
      <c r="J50" s="29"/>
      <c r="K50" s="68"/>
      <c r="L50" s="68"/>
      <c r="M50" s="29"/>
      <c r="N50" s="29"/>
      <c r="O50" s="68"/>
      <c r="P50" s="68"/>
      <c r="Q50" s="33"/>
      <c r="R50" s="29"/>
      <c r="S50" s="68"/>
      <c r="T50" s="68"/>
      <c r="U50" s="29"/>
    </row>
    <row r="51" spans="1:21">
      <c r="A51" s="11"/>
      <c r="B51" s="116" t="s">
        <v>41</v>
      </c>
      <c r="C51" s="32">
        <v>212259</v>
      </c>
      <c r="D51" s="32"/>
      <c r="E51" s="24"/>
      <c r="F51" s="24"/>
      <c r="G51" s="32">
        <v>89418</v>
      </c>
      <c r="H51" s="32"/>
      <c r="I51" s="24"/>
      <c r="J51" s="24"/>
      <c r="K51" s="32">
        <v>972366</v>
      </c>
      <c r="L51" s="32"/>
      <c r="M51" s="24"/>
      <c r="N51" s="24"/>
      <c r="O51" s="58" t="s">
        <v>724</v>
      </c>
      <c r="P51" s="58"/>
      <c r="Q51" s="30" t="s">
        <v>386</v>
      </c>
      <c r="R51" s="24"/>
      <c r="S51" s="32">
        <v>492328</v>
      </c>
      <c r="T51" s="32"/>
      <c r="U51" s="24"/>
    </row>
    <row r="52" spans="1:21" ht="15.75" thickBot="1">
      <c r="A52" s="11"/>
      <c r="B52" s="116"/>
      <c r="C52" s="36"/>
      <c r="D52" s="36"/>
      <c r="E52" s="25"/>
      <c r="F52" s="24"/>
      <c r="G52" s="36"/>
      <c r="H52" s="36"/>
      <c r="I52" s="25"/>
      <c r="J52" s="24"/>
      <c r="K52" s="36"/>
      <c r="L52" s="36"/>
      <c r="M52" s="25"/>
      <c r="N52" s="24"/>
      <c r="O52" s="69"/>
      <c r="P52" s="69"/>
      <c r="Q52" s="77"/>
      <c r="R52" s="24"/>
      <c r="S52" s="36"/>
      <c r="T52" s="36"/>
      <c r="U52" s="25"/>
    </row>
    <row r="53" spans="1:21">
      <c r="A53" s="11"/>
      <c r="B53" s="37" t="s">
        <v>705</v>
      </c>
      <c r="C53" s="38" t="s">
        <v>263</v>
      </c>
      <c r="D53" s="40">
        <v>3169559</v>
      </c>
      <c r="E53" s="42"/>
      <c r="F53" s="29"/>
      <c r="G53" s="38" t="s">
        <v>263</v>
      </c>
      <c r="H53" s="40">
        <v>1572605</v>
      </c>
      <c r="I53" s="42"/>
      <c r="J53" s="29"/>
      <c r="K53" s="38" t="s">
        <v>263</v>
      </c>
      <c r="L53" s="40">
        <v>2233654</v>
      </c>
      <c r="M53" s="42"/>
      <c r="N53" s="29"/>
      <c r="O53" s="38" t="s">
        <v>263</v>
      </c>
      <c r="P53" s="70" t="s">
        <v>725</v>
      </c>
      <c r="Q53" s="38" t="s">
        <v>386</v>
      </c>
      <c r="R53" s="29"/>
      <c r="S53" s="38" t="s">
        <v>263</v>
      </c>
      <c r="T53" s="40">
        <v>3502668</v>
      </c>
      <c r="U53" s="42"/>
    </row>
    <row r="54" spans="1:21" ht="15.75" thickBot="1">
      <c r="A54" s="11"/>
      <c r="B54" s="37"/>
      <c r="C54" s="39"/>
      <c r="D54" s="41"/>
      <c r="E54" s="43"/>
      <c r="F54" s="29"/>
      <c r="G54" s="39"/>
      <c r="H54" s="41"/>
      <c r="I54" s="43"/>
      <c r="J54" s="29"/>
      <c r="K54" s="39"/>
      <c r="L54" s="41"/>
      <c r="M54" s="43"/>
      <c r="N54" s="29"/>
      <c r="O54" s="39"/>
      <c r="P54" s="157"/>
      <c r="Q54" s="39"/>
      <c r="R54" s="29"/>
      <c r="S54" s="39"/>
      <c r="T54" s="41"/>
      <c r="U54" s="43"/>
    </row>
    <row r="55" spans="1:21" ht="15.75" thickTop="1">
      <c r="A55" s="11"/>
      <c r="B55" s="19" t="s">
        <v>707</v>
      </c>
      <c r="C55" s="118"/>
      <c r="D55" s="118"/>
      <c r="E55" s="118"/>
      <c r="F55" s="16"/>
      <c r="G55" s="118"/>
      <c r="H55" s="118"/>
      <c r="I55" s="118"/>
      <c r="J55" s="16"/>
      <c r="K55" s="118"/>
      <c r="L55" s="118"/>
      <c r="M55" s="118"/>
      <c r="N55" s="16"/>
      <c r="O55" s="118"/>
      <c r="P55" s="118"/>
      <c r="Q55" s="118"/>
      <c r="R55" s="16"/>
      <c r="S55" s="118"/>
      <c r="T55" s="118"/>
      <c r="U55" s="118"/>
    </row>
    <row r="56" spans="1:21">
      <c r="A56" s="11"/>
      <c r="B56" s="115" t="s">
        <v>50</v>
      </c>
      <c r="C56" s="33" t="s">
        <v>263</v>
      </c>
      <c r="D56" s="35">
        <v>1751130</v>
      </c>
      <c r="E56" s="29"/>
      <c r="F56" s="29"/>
      <c r="G56" s="33" t="s">
        <v>263</v>
      </c>
      <c r="H56" s="35">
        <v>143703</v>
      </c>
      <c r="I56" s="29"/>
      <c r="J56" s="29"/>
      <c r="K56" s="33" t="s">
        <v>263</v>
      </c>
      <c r="L56" s="35">
        <v>451090</v>
      </c>
      <c r="M56" s="29"/>
      <c r="N56" s="29"/>
      <c r="O56" s="33" t="s">
        <v>263</v>
      </c>
      <c r="P56" s="68" t="s">
        <v>726</v>
      </c>
      <c r="Q56" s="33" t="s">
        <v>386</v>
      </c>
      <c r="R56" s="29"/>
      <c r="S56" s="33" t="s">
        <v>263</v>
      </c>
      <c r="T56" s="35">
        <v>1585323</v>
      </c>
      <c r="U56" s="29"/>
    </row>
    <row r="57" spans="1:21">
      <c r="A57" s="11"/>
      <c r="B57" s="115"/>
      <c r="C57" s="33"/>
      <c r="D57" s="35"/>
      <c r="E57" s="29"/>
      <c r="F57" s="29"/>
      <c r="G57" s="33"/>
      <c r="H57" s="35"/>
      <c r="I57" s="29"/>
      <c r="J57" s="29"/>
      <c r="K57" s="33"/>
      <c r="L57" s="35"/>
      <c r="M57" s="29"/>
      <c r="N57" s="29"/>
      <c r="O57" s="33"/>
      <c r="P57" s="68"/>
      <c r="Q57" s="33"/>
      <c r="R57" s="29"/>
      <c r="S57" s="33"/>
      <c r="T57" s="35"/>
      <c r="U57" s="29"/>
    </row>
    <row r="58" spans="1:21">
      <c r="A58" s="11"/>
      <c r="B58" s="116" t="s">
        <v>55</v>
      </c>
      <c r="C58" s="32">
        <v>18487</v>
      </c>
      <c r="D58" s="32"/>
      <c r="E58" s="24"/>
      <c r="F58" s="24"/>
      <c r="G58" s="32">
        <v>113539</v>
      </c>
      <c r="H58" s="32"/>
      <c r="I58" s="24"/>
      <c r="J58" s="24"/>
      <c r="K58" s="32">
        <v>161266</v>
      </c>
      <c r="L58" s="32"/>
      <c r="M58" s="24"/>
      <c r="N58" s="24"/>
      <c r="O58" s="58" t="s">
        <v>727</v>
      </c>
      <c r="P58" s="58"/>
      <c r="Q58" s="30" t="s">
        <v>386</v>
      </c>
      <c r="R58" s="24"/>
      <c r="S58" s="32">
        <v>272044</v>
      </c>
      <c r="T58" s="32"/>
      <c r="U58" s="24"/>
    </row>
    <row r="59" spans="1:21">
      <c r="A59" s="11"/>
      <c r="B59" s="116"/>
      <c r="C59" s="32"/>
      <c r="D59" s="32"/>
      <c r="E59" s="24"/>
      <c r="F59" s="24"/>
      <c r="G59" s="32"/>
      <c r="H59" s="32"/>
      <c r="I59" s="24"/>
      <c r="J59" s="24"/>
      <c r="K59" s="32"/>
      <c r="L59" s="32"/>
      <c r="M59" s="24"/>
      <c r="N59" s="24"/>
      <c r="O59" s="58"/>
      <c r="P59" s="58"/>
      <c r="Q59" s="30"/>
      <c r="R59" s="24"/>
      <c r="S59" s="32"/>
      <c r="T59" s="32"/>
      <c r="U59" s="24"/>
    </row>
    <row r="60" spans="1:21">
      <c r="A60" s="11"/>
      <c r="B60" s="113" t="s">
        <v>710</v>
      </c>
      <c r="C60" s="35">
        <v>3216</v>
      </c>
      <c r="D60" s="35"/>
      <c r="E60" s="29"/>
      <c r="F60" s="29"/>
      <c r="G60" s="35">
        <v>15055</v>
      </c>
      <c r="H60" s="35"/>
      <c r="I60" s="29"/>
      <c r="J60" s="29"/>
      <c r="K60" s="68" t="s">
        <v>391</v>
      </c>
      <c r="L60" s="68"/>
      <c r="M60" s="29"/>
      <c r="N60" s="29"/>
      <c r="O60" s="68" t="s">
        <v>391</v>
      </c>
      <c r="P60" s="68"/>
      <c r="Q60" s="29"/>
      <c r="R60" s="29"/>
      <c r="S60" s="35">
        <v>18271</v>
      </c>
      <c r="T60" s="35"/>
      <c r="U60" s="29"/>
    </row>
    <row r="61" spans="1:21" ht="15.75" thickBot="1">
      <c r="A61" s="11"/>
      <c r="B61" s="113" t="s">
        <v>711</v>
      </c>
      <c r="C61" s="55"/>
      <c r="D61" s="55"/>
      <c r="E61" s="56"/>
      <c r="F61" s="29"/>
      <c r="G61" s="55"/>
      <c r="H61" s="55"/>
      <c r="I61" s="56"/>
      <c r="J61" s="29"/>
      <c r="K61" s="74"/>
      <c r="L61" s="74"/>
      <c r="M61" s="56"/>
      <c r="N61" s="29"/>
      <c r="O61" s="74"/>
      <c r="P61" s="74"/>
      <c r="Q61" s="56"/>
      <c r="R61" s="29"/>
      <c r="S61" s="55"/>
      <c r="T61" s="55"/>
      <c r="U61" s="56"/>
    </row>
    <row r="62" spans="1:21">
      <c r="A62" s="11"/>
      <c r="B62" s="117" t="s">
        <v>712</v>
      </c>
      <c r="C62" s="57">
        <v>1772833</v>
      </c>
      <c r="D62" s="57"/>
      <c r="E62" s="26"/>
      <c r="F62" s="24"/>
      <c r="G62" s="57">
        <v>272297</v>
      </c>
      <c r="H62" s="57"/>
      <c r="I62" s="26"/>
      <c r="J62" s="24"/>
      <c r="K62" s="57">
        <v>612356</v>
      </c>
      <c r="L62" s="57"/>
      <c r="M62" s="26"/>
      <c r="N62" s="24"/>
      <c r="O62" s="75" t="s">
        <v>728</v>
      </c>
      <c r="P62" s="75"/>
      <c r="Q62" s="76" t="s">
        <v>386</v>
      </c>
      <c r="R62" s="24"/>
      <c r="S62" s="57">
        <v>1875638</v>
      </c>
      <c r="T62" s="57"/>
      <c r="U62" s="26"/>
    </row>
    <row r="63" spans="1:21">
      <c r="A63" s="11"/>
      <c r="B63" s="117"/>
      <c r="C63" s="32"/>
      <c r="D63" s="32"/>
      <c r="E63" s="24"/>
      <c r="F63" s="24"/>
      <c r="G63" s="159"/>
      <c r="H63" s="159"/>
      <c r="I63" s="92"/>
      <c r="J63" s="24"/>
      <c r="K63" s="159"/>
      <c r="L63" s="159"/>
      <c r="M63" s="92"/>
      <c r="N63" s="24"/>
      <c r="O63" s="58"/>
      <c r="P63" s="58"/>
      <c r="Q63" s="30"/>
      <c r="R63" s="24"/>
      <c r="S63" s="32"/>
      <c r="T63" s="32"/>
      <c r="U63" s="24"/>
    </row>
    <row r="64" spans="1:21">
      <c r="A64" s="11"/>
      <c r="B64" s="18" t="s">
        <v>714</v>
      </c>
      <c r="C64" s="68" t="s">
        <v>391</v>
      </c>
      <c r="D64" s="68"/>
      <c r="E64" s="29"/>
      <c r="F64" s="29"/>
      <c r="G64" s="68" t="s">
        <v>391</v>
      </c>
      <c r="H64" s="68"/>
      <c r="I64" s="29"/>
      <c r="J64" s="29"/>
      <c r="K64" s="35">
        <v>22551</v>
      </c>
      <c r="L64" s="35"/>
      <c r="M64" s="29"/>
      <c r="N64" s="29"/>
      <c r="O64" s="29"/>
      <c r="P64" s="29"/>
      <c r="Q64" s="29"/>
      <c r="R64" s="29"/>
      <c r="S64" s="35">
        <v>22551</v>
      </c>
      <c r="T64" s="35"/>
      <c r="U64" s="29"/>
    </row>
    <row r="65" spans="1:21">
      <c r="A65" s="11"/>
      <c r="B65" s="18" t="s">
        <v>715</v>
      </c>
      <c r="C65" s="68"/>
      <c r="D65" s="68"/>
      <c r="E65" s="29"/>
      <c r="F65" s="29"/>
      <c r="G65" s="68"/>
      <c r="H65" s="68"/>
      <c r="I65" s="29"/>
      <c r="J65" s="29"/>
      <c r="K65" s="35"/>
      <c r="L65" s="35"/>
      <c r="M65" s="29"/>
      <c r="N65" s="29"/>
      <c r="O65" s="29"/>
      <c r="P65" s="29"/>
      <c r="Q65" s="29"/>
      <c r="R65" s="29"/>
      <c r="S65" s="35"/>
      <c r="T65" s="35"/>
      <c r="U65" s="29"/>
    </row>
    <row r="66" spans="1:21">
      <c r="A66" s="11"/>
      <c r="B66" s="30" t="s">
        <v>716</v>
      </c>
      <c r="C66" s="32">
        <v>1396726</v>
      </c>
      <c r="D66" s="32"/>
      <c r="E66" s="24"/>
      <c r="F66" s="24"/>
      <c r="G66" s="32">
        <v>1300308</v>
      </c>
      <c r="H66" s="32"/>
      <c r="I66" s="24"/>
      <c r="J66" s="24"/>
      <c r="K66" s="32">
        <v>1598747</v>
      </c>
      <c r="L66" s="32"/>
      <c r="M66" s="24"/>
      <c r="N66" s="24"/>
      <c r="O66" s="58" t="s">
        <v>723</v>
      </c>
      <c r="P66" s="58"/>
      <c r="Q66" s="30" t="s">
        <v>386</v>
      </c>
      <c r="R66" s="24"/>
      <c r="S66" s="32">
        <v>1604479</v>
      </c>
      <c r="T66" s="32"/>
      <c r="U66" s="24"/>
    </row>
    <row r="67" spans="1:21" ht="15.75" thickBot="1">
      <c r="A67" s="11"/>
      <c r="B67" s="30"/>
      <c r="C67" s="36"/>
      <c r="D67" s="36"/>
      <c r="E67" s="25"/>
      <c r="F67" s="24"/>
      <c r="G67" s="36"/>
      <c r="H67" s="36"/>
      <c r="I67" s="25"/>
      <c r="J67" s="24"/>
      <c r="K67" s="36"/>
      <c r="L67" s="36"/>
      <c r="M67" s="25"/>
      <c r="N67" s="24"/>
      <c r="O67" s="69"/>
      <c r="P67" s="69"/>
      <c r="Q67" s="77"/>
      <c r="R67" s="24"/>
      <c r="S67" s="36"/>
      <c r="T67" s="36"/>
      <c r="U67" s="25"/>
    </row>
    <row r="68" spans="1:21">
      <c r="A68" s="11"/>
      <c r="B68" s="18" t="s">
        <v>717</v>
      </c>
      <c r="C68" s="38" t="s">
        <v>263</v>
      </c>
      <c r="D68" s="40">
        <v>3169559</v>
      </c>
      <c r="E68" s="42"/>
      <c r="F68" s="29"/>
      <c r="G68" s="38" t="s">
        <v>263</v>
      </c>
      <c r="H68" s="40">
        <v>1572605</v>
      </c>
      <c r="I68" s="42"/>
      <c r="J68" s="29"/>
      <c r="K68" s="38" t="s">
        <v>263</v>
      </c>
      <c r="L68" s="40">
        <v>2233654</v>
      </c>
      <c r="M68" s="42"/>
      <c r="N68" s="29"/>
      <c r="O68" s="38" t="s">
        <v>263</v>
      </c>
      <c r="P68" s="70" t="s">
        <v>725</v>
      </c>
      <c r="Q68" s="38" t="s">
        <v>386</v>
      </c>
      <c r="R68" s="29"/>
      <c r="S68" s="38" t="s">
        <v>263</v>
      </c>
      <c r="T68" s="40">
        <v>3502668</v>
      </c>
      <c r="U68" s="42"/>
    </row>
    <row r="69" spans="1:21">
      <c r="A69" s="11"/>
      <c r="B69" s="18" t="s">
        <v>718</v>
      </c>
      <c r="C69" s="169"/>
      <c r="D69" s="73"/>
      <c r="E69" s="72"/>
      <c r="F69" s="29"/>
      <c r="G69" s="169"/>
      <c r="H69" s="73"/>
      <c r="I69" s="72"/>
      <c r="J69" s="29"/>
      <c r="K69" s="169"/>
      <c r="L69" s="73"/>
      <c r="M69" s="72"/>
      <c r="N69" s="29"/>
      <c r="O69" s="169"/>
      <c r="P69" s="71"/>
      <c r="Q69" s="169"/>
      <c r="R69" s="29"/>
      <c r="S69" s="169"/>
      <c r="T69" s="73"/>
      <c r="U69" s="72"/>
    </row>
    <row r="70" spans="1:21" ht="15.75" thickBot="1">
      <c r="A70" s="11"/>
      <c r="B70" s="18" t="s">
        <v>719</v>
      </c>
      <c r="C70" s="39"/>
      <c r="D70" s="41"/>
      <c r="E70" s="43"/>
      <c r="F70" s="29"/>
      <c r="G70" s="39"/>
      <c r="H70" s="41"/>
      <c r="I70" s="43"/>
      <c r="J70" s="29"/>
      <c r="K70" s="39"/>
      <c r="L70" s="41"/>
      <c r="M70" s="43"/>
      <c r="N70" s="29"/>
      <c r="O70" s="39"/>
      <c r="P70" s="157"/>
      <c r="Q70" s="39"/>
      <c r="R70" s="29"/>
      <c r="S70" s="39"/>
      <c r="T70" s="41"/>
      <c r="U70" s="43"/>
    </row>
    <row r="71" spans="1:21" ht="15.75" thickTop="1">
      <c r="A71" s="11"/>
      <c r="B71" s="163"/>
      <c r="C71" s="163"/>
      <c r="D71" s="163"/>
      <c r="E71" s="163"/>
      <c r="F71" s="163"/>
      <c r="G71" s="163"/>
      <c r="H71" s="163"/>
      <c r="I71" s="163"/>
      <c r="J71" s="163"/>
      <c r="K71" s="163"/>
      <c r="L71" s="163"/>
      <c r="M71" s="163"/>
      <c r="N71" s="163"/>
      <c r="O71" s="163"/>
      <c r="P71" s="163"/>
      <c r="Q71" s="163"/>
      <c r="R71" s="163"/>
      <c r="S71" s="163"/>
      <c r="T71" s="163"/>
      <c r="U71" s="163"/>
    </row>
    <row r="72" spans="1:21">
      <c r="A72" s="11"/>
      <c r="B72" s="21"/>
      <c r="C72" s="21"/>
      <c r="D72" s="21"/>
      <c r="E72" s="21"/>
      <c r="F72" s="21"/>
      <c r="G72" s="21"/>
      <c r="H72" s="21"/>
      <c r="I72" s="21"/>
      <c r="J72" s="21"/>
      <c r="K72" s="21"/>
      <c r="L72" s="21"/>
      <c r="M72" s="21"/>
      <c r="N72" s="21"/>
      <c r="O72" s="21"/>
      <c r="P72" s="21"/>
      <c r="Q72" s="21"/>
      <c r="R72" s="21"/>
      <c r="S72" s="21"/>
      <c r="T72" s="21"/>
      <c r="U72" s="21"/>
    </row>
    <row r="73" spans="1:21">
      <c r="A73" s="11"/>
      <c r="B73" s="15"/>
      <c r="C73" s="15"/>
      <c r="D73" s="15"/>
      <c r="E73" s="15"/>
      <c r="F73" s="15"/>
      <c r="G73" s="15"/>
      <c r="H73" s="15"/>
      <c r="I73" s="15"/>
      <c r="J73" s="15"/>
      <c r="K73" s="15"/>
      <c r="L73" s="15"/>
      <c r="M73" s="15"/>
      <c r="N73" s="15"/>
      <c r="O73" s="15"/>
      <c r="P73" s="15"/>
      <c r="Q73" s="15"/>
      <c r="R73" s="15"/>
      <c r="S73" s="15"/>
      <c r="T73" s="15"/>
      <c r="U73" s="15"/>
    </row>
    <row r="74" spans="1:21" ht="24.75">
      <c r="A74" s="11"/>
      <c r="B74" s="170" t="s">
        <v>729</v>
      </c>
      <c r="C74" s="90" t="s">
        <v>731</v>
      </c>
      <c r="D74" s="90"/>
      <c r="E74" s="90"/>
      <c r="F74" s="24"/>
      <c r="G74" s="90" t="s">
        <v>732</v>
      </c>
      <c r="H74" s="90"/>
      <c r="I74" s="90"/>
      <c r="J74" s="24"/>
      <c r="K74" s="90" t="s">
        <v>698</v>
      </c>
      <c r="L74" s="90"/>
      <c r="M74" s="90"/>
      <c r="N74" s="24"/>
      <c r="O74" s="90" t="s">
        <v>699</v>
      </c>
      <c r="P74" s="90"/>
      <c r="Q74" s="90"/>
      <c r="R74" s="24"/>
      <c r="S74" s="90" t="s">
        <v>700</v>
      </c>
      <c r="T74" s="90"/>
      <c r="U74" s="90"/>
    </row>
    <row r="75" spans="1:21" ht="24.75">
      <c r="A75" s="11"/>
      <c r="B75" s="170" t="s">
        <v>730</v>
      </c>
      <c r="C75" s="90" t="s">
        <v>695</v>
      </c>
      <c r="D75" s="90"/>
      <c r="E75" s="90"/>
      <c r="F75" s="24"/>
      <c r="G75" s="90" t="s">
        <v>697</v>
      </c>
      <c r="H75" s="90"/>
      <c r="I75" s="90"/>
      <c r="J75" s="24"/>
      <c r="K75" s="90" t="s">
        <v>732</v>
      </c>
      <c r="L75" s="90"/>
      <c r="M75" s="90"/>
      <c r="N75" s="24"/>
      <c r="O75" s="90"/>
      <c r="P75" s="90"/>
      <c r="Q75" s="90"/>
      <c r="R75" s="24"/>
      <c r="S75" s="90"/>
      <c r="T75" s="90"/>
      <c r="U75" s="90"/>
    </row>
    <row r="76" spans="1:21" ht="15.75" thickBot="1">
      <c r="A76" s="11"/>
      <c r="B76" s="167"/>
      <c r="C76" s="168"/>
      <c r="D76" s="168"/>
      <c r="E76" s="168"/>
      <c r="F76" s="25"/>
      <c r="G76" s="168"/>
      <c r="H76" s="168"/>
      <c r="I76" s="168"/>
      <c r="J76" s="25"/>
      <c r="K76" s="89" t="s">
        <v>697</v>
      </c>
      <c r="L76" s="89"/>
      <c r="M76" s="89"/>
      <c r="N76" s="25"/>
      <c r="O76" s="89"/>
      <c r="P76" s="89"/>
      <c r="Q76" s="89"/>
      <c r="R76" s="25"/>
      <c r="S76" s="89"/>
      <c r="T76" s="89"/>
      <c r="U76" s="89"/>
    </row>
    <row r="77" spans="1:21">
      <c r="A77" s="11"/>
      <c r="B77" s="16"/>
      <c r="C77" s="28" t="s">
        <v>285</v>
      </c>
      <c r="D77" s="28"/>
      <c r="E77" s="28"/>
      <c r="F77" s="28"/>
      <c r="G77" s="28"/>
      <c r="H77" s="28"/>
      <c r="I77" s="28"/>
      <c r="J77" s="28"/>
      <c r="K77" s="28"/>
      <c r="L77" s="28"/>
      <c r="M77" s="28"/>
      <c r="N77" s="28"/>
      <c r="O77" s="28"/>
      <c r="P77" s="28"/>
      <c r="Q77" s="28"/>
      <c r="R77" s="28"/>
      <c r="S77" s="28"/>
      <c r="T77" s="28"/>
      <c r="U77" s="28"/>
    </row>
    <row r="78" spans="1:21">
      <c r="A78" s="11"/>
      <c r="B78" s="97" t="s">
        <v>90</v>
      </c>
      <c r="C78" s="97" t="s">
        <v>263</v>
      </c>
      <c r="D78" s="100">
        <v>7398</v>
      </c>
      <c r="E78" s="29"/>
      <c r="F78" s="29"/>
      <c r="G78" s="97" t="s">
        <v>263</v>
      </c>
      <c r="H78" s="100">
        <v>42791</v>
      </c>
      <c r="I78" s="29"/>
      <c r="J78" s="29"/>
      <c r="K78" s="97" t="s">
        <v>263</v>
      </c>
      <c r="L78" s="100">
        <v>33999</v>
      </c>
      <c r="M78" s="29"/>
      <c r="N78" s="29"/>
      <c r="O78" s="97" t="s">
        <v>263</v>
      </c>
      <c r="P78" s="102" t="s">
        <v>391</v>
      </c>
      <c r="Q78" s="29"/>
      <c r="R78" s="29"/>
      <c r="S78" s="97" t="s">
        <v>263</v>
      </c>
      <c r="T78" s="100">
        <v>84188</v>
      </c>
      <c r="U78" s="29"/>
    </row>
    <row r="79" spans="1:21">
      <c r="A79" s="11"/>
      <c r="B79" s="97"/>
      <c r="C79" s="97"/>
      <c r="D79" s="100"/>
      <c r="E79" s="29"/>
      <c r="F79" s="29"/>
      <c r="G79" s="97"/>
      <c r="H79" s="100"/>
      <c r="I79" s="29"/>
      <c r="J79" s="29"/>
      <c r="K79" s="97"/>
      <c r="L79" s="100"/>
      <c r="M79" s="29"/>
      <c r="N79" s="29"/>
      <c r="O79" s="97"/>
      <c r="P79" s="102"/>
      <c r="Q79" s="29"/>
      <c r="R79" s="29"/>
      <c r="S79" s="97"/>
      <c r="T79" s="100"/>
      <c r="U79" s="29"/>
    </row>
    <row r="80" spans="1:21">
      <c r="A80" s="11"/>
      <c r="B80" s="95" t="s">
        <v>733</v>
      </c>
      <c r="C80" s="96">
        <v>31149</v>
      </c>
      <c r="D80" s="96"/>
      <c r="E80" s="24"/>
      <c r="F80" s="24"/>
      <c r="G80" s="101" t="s">
        <v>391</v>
      </c>
      <c r="H80" s="101"/>
      <c r="I80" s="24"/>
      <c r="J80" s="24"/>
      <c r="K80" s="101" t="s">
        <v>391</v>
      </c>
      <c r="L80" s="101"/>
      <c r="M80" s="24"/>
      <c r="N80" s="24"/>
      <c r="O80" s="101" t="s">
        <v>734</v>
      </c>
      <c r="P80" s="101"/>
      <c r="Q80" s="95" t="s">
        <v>386</v>
      </c>
      <c r="R80" s="24"/>
      <c r="S80" s="101" t="s">
        <v>391</v>
      </c>
      <c r="T80" s="101"/>
      <c r="U80" s="24"/>
    </row>
    <row r="81" spans="1:21">
      <c r="A81" s="11"/>
      <c r="B81" s="95"/>
      <c r="C81" s="96"/>
      <c r="D81" s="96"/>
      <c r="E81" s="24"/>
      <c r="F81" s="24"/>
      <c r="G81" s="101"/>
      <c r="H81" s="101"/>
      <c r="I81" s="24"/>
      <c r="J81" s="24"/>
      <c r="K81" s="101"/>
      <c r="L81" s="101"/>
      <c r="M81" s="24"/>
      <c r="N81" s="24"/>
      <c r="O81" s="101"/>
      <c r="P81" s="101"/>
      <c r="Q81" s="95"/>
      <c r="R81" s="24"/>
      <c r="S81" s="101"/>
      <c r="T81" s="101"/>
      <c r="U81" s="24"/>
    </row>
    <row r="82" spans="1:21">
      <c r="A82" s="11"/>
      <c r="B82" s="97" t="s">
        <v>95</v>
      </c>
      <c r="C82" s="100">
        <v>11226</v>
      </c>
      <c r="D82" s="100"/>
      <c r="E82" s="29"/>
      <c r="F82" s="29"/>
      <c r="G82" s="100">
        <v>22210</v>
      </c>
      <c r="H82" s="100"/>
      <c r="I82" s="29"/>
      <c r="J82" s="29"/>
      <c r="K82" s="100">
        <v>19792</v>
      </c>
      <c r="L82" s="100"/>
      <c r="M82" s="29"/>
      <c r="N82" s="29"/>
      <c r="O82" s="102" t="s">
        <v>735</v>
      </c>
      <c r="P82" s="102"/>
      <c r="Q82" s="97" t="s">
        <v>386</v>
      </c>
      <c r="R82" s="29"/>
      <c r="S82" s="100">
        <v>53071</v>
      </c>
      <c r="T82" s="100"/>
      <c r="U82" s="29"/>
    </row>
    <row r="83" spans="1:21" ht="15.75" thickBot="1">
      <c r="A83" s="11"/>
      <c r="B83" s="97"/>
      <c r="C83" s="104"/>
      <c r="D83" s="104"/>
      <c r="E83" s="56"/>
      <c r="F83" s="29"/>
      <c r="G83" s="104"/>
      <c r="H83" s="104"/>
      <c r="I83" s="56"/>
      <c r="J83" s="29"/>
      <c r="K83" s="104"/>
      <c r="L83" s="104"/>
      <c r="M83" s="56"/>
      <c r="N83" s="29"/>
      <c r="O83" s="109"/>
      <c r="P83" s="109"/>
      <c r="Q83" s="171"/>
      <c r="R83" s="29"/>
      <c r="S83" s="104"/>
      <c r="T83" s="104"/>
      <c r="U83" s="56"/>
    </row>
    <row r="84" spans="1:21">
      <c r="A84" s="11"/>
      <c r="B84" s="86" t="s">
        <v>736</v>
      </c>
      <c r="C84" s="106">
        <v>27321</v>
      </c>
      <c r="D84" s="106"/>
      <c r="E84" s="26"/>
      <c r="F84" s="24"/>
      <c r="G84" s="106">
        <v>20581</v>
      </c>
      <c r="H84" s="106"/>
      <c r="I84" s="26"/>
      <c r="J84" s="24"/>
      <c r="K84" s="106">
        <v>14207</v>
      </c>
      <c r="L84" s="106"/>
      <c r="M84" s="26"/>
      <c r="N84" s="24"/>
      <c r="O84" s="172" t="s">
        <v>739</v>
      </c>
      <c r="P84" s="172"/>
      <c r="Q84" s="110" t="s">
        <v>386</v>
      </c>
      <c r="R84" s="24"/>
      <c r="S84" s="106">
        <v>31117</v>
      </c>
      <c r="T84" s="106"/>
      <c r="U84" s="26"/>
    </row>
    <row r="85" spans="1:21">
      <c r="A85" s="11"/>
      <c r="B85" s="86" t="s">
        <v>737</v>
      </c>
      <c r="C85" s="96"/>
      <c r="D85" s="96"/>
      <c r="E85" s="24"/>
      <c r="F85" s="24"/>
      <c r="G85" s="96"/>
      <c r="H85" s="96"/>
      <c r="I85" s="24"/>
      <c r="J85" s="24"/>
      <c r="K85" s="96"/>
      <c r="L85" s="96"/>
      <c r="M85" s="24"/>
      <c r="N85" s="24"/>
      <c r="O85" s="101"/>
      <c r="P85" s="101"/>
      <c r="Q85" s="95"/>
      <c r="R85" s="24"/>
      <c r="S85" s="96"/>
      <c r="T85" s="96"/>
      <c r="U85" s="24"/>
    </row>
    <row r="86" spans="1:21">
      <c r="A86" s="11"/>
      <c r="B86" s="86" t="s">
        <v>738</v>
      </c>
      <c r="C86" s="96"/>
      <c r="D86" s="96"/>
      <c r="E86" s="24"/>
      <c r="F86" s="24"/>
      <c r="G86" s="96"/>
      <c r="H86" s="96"/>
      <c r="I86" s="24"/>
      <c r="J86" s="24"/>
      <c r="K86" s="96"/>
      <c r="L86" s="96"/>
      <c r="M86" s="24"/>
      <c r="N86" s="24"/>
      <c r="O86" s="101"/>
      <c r="P86" s="101"/>
      <c r="Q86" s="95"/>
      <c r="R86" s="24"/>
      <c r="S86" s="96"/>
      <c r="T86" s="96"/>
      <c r="U86" s="24"/>
    </row>
    <row r="87" spans="1:21">
      <c r="A87" s="11"/>
      <c r="B87" s="97" t="s">
        <v>740</v>
      </c>
      <c r="C87" s="102" t="s">
        <v>741</v>
      </c>
      <c r="D87" s="102"/>
      <c r="E87" s="97" t="s">
        <v>386</v>
      </c>
      <c r="F87" s="29"/>
      <c r="G87" s="102" t="s">
        <v>742</v>
      </c>
      <c r="H87" s="102"/>
      <c r="I87" s="97" t="s">
        <v>386</v>
      </c>
      <c r="J87" s="29"/>
      <c r="K87" s="100">
        <v>2883</v>
      </c>
      <c r="L87" s="100"/>
      <c r="M87" s="29"/>
      <c r="N87" s="29"/>
      <c r="O87" s="102" t="s">
        <v>743</v>
      </c>
      <c r="P87" s="102"/>
      <c r="Q87" s="97" t="s">
        <v>386</v>
      </c>
      <c r="R87" s="29"/>
      <c r="S87" s="102" t="s">
        <v>744</v>
      </c>
      <c r="T87" s="102"/>
      <c r="U87" s="97" t="s">
        <v>386</v>
      </c>
    </row>
    <row r="88" spans="1:21" ht="15.75" thickBot="1">
      <c r="A88" s="11"/>
      <c r="B88" s="97"/>
      <c r="C88" s="109"/>
      <c r="D88" s="109"/>
      <c r="E88" s="171"/>
      <c r="F88" s="29"/>
      <c r="G88" s="109"/>
      <c r="H88" s="109"/>
      <c r="I88" s="171"/>
      <c r="J88" s="29"/>
      <c r="K88" s="104"/>
      <c r="L88" s="104"/>
      <c r="M88" s="56"/>
      <c r="N88" s="29"/>
      <c r="O88" s="109"/>
      <c r="P88" s="109"/>
      <c r="Q88" s="171"/>
      <c r="R88" s="29"/>
      <c r="S88" s="109"/>
      <c r="T88" s="109"/>
      <c r="U88" s="171"/>
    </row>
    <row r="89" spans="1:21" ht="24.75">
      <c r="A89" s="11"/>
      <c r="B89" s="86" t="s">
        <v>745</v>
      </c>
      <c r="C89" s="106">
        <v>10604</v>
      </c>
      <c r="D89" s="106"/>
      <c r="E89" s="26"/>
      <c r="F89" s="24"/>
      <c r="G89" s="106">
        <v>18725</v>
      </c>
      <c r="H89" s="106"/>
      <c r="I89" s="26"/>
      <c r="J89" s="24"/>
      <c r="K89" s="106">
        <v>17090</v>
      </c>
      <c r="L89" s="106"/>
      <c r="M89" s="26"/>
      <c r="N89" s="24"/>
      <c r="O89" s="172" t="s">
        <v>747</v>
      </c>
      <c r="P89" s="172"/>
      <c r="Q89" s="110" t="s">
        <v>386</v>
      </c>
      <c r="R89" s="24"/>
      <c r="S89" s="106">
        <v>14582</v>
      </c>
      <c r="T89" s="106"/>
      <c r="U89" s="26"/>
    </row>
    <row r="90" spans="1:21">
      <c r="A90" s="11"/>
      <c r="B90" s="86" t="s">
        <v>746</v>
      </c>
      <c r="C90" s="96"/>
      <c r="D90" s="96"/>
      <c r="E90" s="24"/>
      <c r="F90" s="24"/>
      <c r="G90" s="96"/>
      <c r="H90" s="96"/>
      <c r="I90" s="24"/>
      <c r="J90" s="24"/>
      <c r="K90" s="96"/>
      <c r="L90" s="96"/>
      <c r="M90" s="24"/>
      <c r="N90" s="24"/>
      <c r="O90" s="101"/>
      <c r="P90" s="101"/>
      <c r="Q90" s="95"/>
      <c r="R90" s="24"/>
      <c r="S90" s="96"/>
      <c r="T90" s="96"/>
      <c r="U90" s="24"/>
    </row>
    <row r="91" spans="1:21">
      <c r="A91" s="11"/>
      <c r="B91" s="86" t="s">
        <v>738</v>
      </c>
      <c r="C91" s="96"/>
      <c r="D91" s="96"/>
      <c r="E91" s="24"/>
      <c r="F91" s="24"/>
      <c r="G91" s="96"/>
      <c r="H91" s="96"/>
      <c r="I91" s="24"/>
      <c r="J91" s="24"/>
      <c r="K91" s="96"/>
      <c r="L91" s="96"/>
      <c r="M91" s="24"/>
      <c r="N91" s="24"/>
      <c r="O91" s="101"/>
      <c r="P91" s="101"/>
      <c r="Q91" s="95"/>
      <c r="R91" s="24"/>
      <c r="S91" s="96"/>
      <c r="T91" s="96"/>
      <c r="U91" s="24"/>
    </row>
    <row r="92" spans="1:21">
      <c r="A92" s="11"/>
      <c r="B92" s="88" t="s">
        <v>748</v>
      </c>
      <c r="C92" s="102" t="s">
        <v>391</v>
      </c>
      <c r="D92" s="102"/>
      <c r="E92" s="29"/>
      <c r="F92" s="29"/>
      <c r="G92" s="102">
        <v>228</v>
      </c>
      <c r="H92" s="102"/>
      <c r="I92" s="29"/>
      <c r="J92" s="29"/>
      <c r="K92" s="102">
        <v>154</v>
      </c>
      <c r="L92" s="102"/>
      <c r="M92" s="29"/>
      <c r="N92" s="29"/>
      <c r="O92" s="102" t="s">
        <v>391</v>
      </c>
      <c r="P92" s="102"/>
      <c r="Q92" s="29"/>
      <c r="R92" s="29"/>
      <c r="S92" s="102">
        <v>382</v>
      </c>
      <c r="T92" s="102"/>
      <c r="U92" s="29"/>
    </row>
    <row r="93" spans="1:21" ht="15.75" thickBot="1">
      <c r="A93" s="11"/>
      <c r="B93" s="88" t="s">
        <v>749</v>
      </c>
      <c r="C93" s="109"/>
      <c r="D93" s="109"/>
      <c r="E93" s="56"/>
      <c r="F93" s="29"/>
      <c r="G93" s="109"/>
      <c r="H93" s="109"/>
      <c r="I93" s="56"/>
      <c r="J93" s="29"/>
      <c r="K93" s="109"/>
      <c r="L93" s="109"/>
      <c r="M93" s="56"/>
      <c r="N93" s="29"/>
      <c r="O93" s="109"/>
      <c r="P93" s="109"/>
      <c r="Q93" s="56"/>
      <c r="R93" s="29"/>
      <c r="S93" s="109"/>
      <c r="T93" s="109"/>
      <c r="U93" s="56"/>
    </row>
    <row r="94" spans="1:21">
      <c r="A94" s="11"/>
      <c r="B94" s="95" t="s">
        <v>750</v>
      </c>
      <c r="C94" s="106">
        <v>10604</v>
      </c>
      <c r="D94" s="106"/>
      <c r="E94" s="26"/>
      <c r="F94" s="24"/>
      <c r="G94" s="106">
        <v>18953</v>
      </c>
      <c r="H94" s="106"/>
      <c r="I94" s="26"/>
      <c r="J94" s="24"/>
      <c r="K94" s="106">
        <v>17244</v>
      </c>
      <c r="L94" s="106"/>
      <c r="M94" s="26"/>
      <c r="N94" s="24"/>
      <c r="O94" s="172" t="s">
        <v>747</v>
      </c>
      <c r="P94" s="172"/>
      <c r="Q94" s="110" t="s">
        <v>386</v>
      </c>
      <c r="R94" s="24"/>
      <c r="S94" s="106">
        <v>14964</v>
      </c>
      <c r="T94" s="106"/>
      <c r="U94" s="26"/>
    </row>
    <row r="95" spans="1:21">
      <c r="A95" s="11"/>
      <c r="B95" s="95"/>
      <c r="C95" s="96"/>
      <c r="D95" s="96"/>
      <c r="E95" s="24"/>
      <c r="F95" s="24"/>
      <c r="G95" s="96"/>
      <c r="H95" s="96"/>
      <c r="I95" s="24"/>
      <c r="J95" s="24"/>
      <c r="K95" s="96"/>
      <c r="L95" s="96"/>
      <c r="M95" s="24"/>
      <c r="N95" s="24"/>
      <c r="O95" s="101"/>
      <c r="P95" s="101"/>
      <c r="Q95" s="95"/>
      <c r="R95" s="24"/>
      <c r="S95" s="96"/>
      <c r="T95" s="96"/>
      <c r="U95" s="24"/>
    </row>
    <row r="96" spans="1:21">
      <c r="A96" s="11"/>
      <c r="B96" s="97" t="s">
        <v>751</v>
      </c>
      <c r="C96" s="102" t="s">
        <v>752</v>
      </c>
      <c r="D96" s="102"/>
      <c r="E96" s="97" t="s">
        <v>386</v>
      </c>
      <c r="F96" s="29"/>
      <c r="G96" s="102" t="s">
        <v>753</v>
      </c>
      <c r="H96" s="102"/>
      <c r="I96" s="97" t="s">
        <v>386</v>
      </c>
      <c r="J96" s="29"/>
      <c r="K96" s="102" t="s">
        <v>754</v>
      </c>
      <c r="L96" s="102"/>
      <c r="M96" s="97" t="s">
        <v>386</v>
      </c>
      <c r="N96" s="29"/>
      <c r="O96" s="102">
        <v>44</v>
      </c>
      <c r="P96" s="102"/>
      <c r="Q96" s="29"/>
      <c r="R96" s="29"/>
      <c r="S96" s="102" t="s">
        <v>405</v>
      </c>
      <c r="T96" s="102"/>
      <c r="U96" s="97" t="s">
        <v>386</v>
      </c>
    </row>
    <row r="97" spans="1:21" ht="15.75" thickBot="1">
      <c r="A97" s="11"/>
      <c r="B97" s="97"/>
      <c r="C97" s="109"/>
      <c r="D97" s="109"/>
      <c r="E97" s="171"/>
      <c r="F97" s="29"/>
      <c r="G97" s="109"/>
      <c r="H97" s="109"/>
      <c r="I97" s="171"/>
      <c r="J97" s="29"/>
      <c r="K97" s="109"/>
      <c r="L97" s="109"/>
      <c r="M97" s="171"/>
      <c r="N97" s="29"/>
      <c r="O97" s="109"/>
      <c r="P97" s="109"/>
      <c r="Q97" s="56"/>
      <c r="R97" s="29"/>
      <c r="S97" s="109"/>
      <c r="T97" s="109"/>
      <c r="U97" s="171"/>
    </row>
    <row r="98" spans="1:21">
      <c r="A98" s="11"/>
      <c r="B98" s="95" t="s">
        <v>755</v>
      </c>
      <c r="C98" s="106">
        <v>10571</v>
      </c>
      <c r="D98" s="106"/>
      <c r="E98" s="26"/>
      <c r="F98" s="24"/>
      <c r="G98" s="106">
        <v>17353</v>
      </c>
      <c r="H98" s="106"/>
      <c r="I98" s="26"/>
      <c r="J98" s="24"/>
      <c r="K98" s="106">
        <v>16920</v>
      </c>
      <c r="L98" s="106"/>
      <c r="M98" s="26"/>
      <c r="N98" s="24"/>
      <c r="O98" s="172" t="s">
        <v>756</v>
      </c>
      <c r="P98" s="172"/>
      <c r="Q98" s="110" t="s">
        <v>386</v>
      </c>
      <c r="R98" s="24"/>
      <c r="S98" s="106">
        <v>13051</v>
      </c>
      <c r="T98" s="106"/>
      <c r="U98" s="26"/>
    </row>
    <row r="99" spans="1:21" ht="15.75" thickBot="1">
      <c r="A99" s="11"/>
      <c r="B99" s="95"/>
      <c r="C99" s="107"/>
      <c r="D99" s="107"/>
      <c r="E99" s="25"/>
      <c r="F99" s="24"/>
      <c r="G99" s="107"/>
      <c r="H99" s="107"/>
      <c r="I99" s="25"/>
      <c r="J99" s="24"/>
      <c r="K99" s="107"/>
      <c r="L99" s="107"/>
      <c r="M99" s="25"/>
      <c r="N99" s="24"/>
      <c r="O99" s="173"/>
      <c r="P99" s="173"/>
      <c r="Q99" s="174"/>
      <c r="R99" s="24"/>
      <c r="S99" s="107"/>
      <c r="T99" s="107"/>
      <c r="U99" s="25"/>
    </row>
    <row r="100" spans="1:21">
      <c r="A100" s="11"/>
      <c r="B100" s="97" t="s">
        <v>757</v>
      </c>
      <c r="C100" s="108" t="s">
        <v>758</v>
      </c>
      <c r="D100" s="108"/>
      <c r="E100" s="175" t="s">
        <v>386</v>
      </c>
      <c r="F100" s="29"/>
      <c r="G100" s="108" t="s">
        <v>391</v>
      </c>
      <c r="H100" s="108"/>
      <c r="I100" s="42"/>
      <c r="J100" s="29"/>
      <c r="K100" s="108" t="s">
        <v>391</v>
      </c>
      <c r="L100" s="108"/>
      <c r="M100" s="42"/>
      <c r="N100" s="29"/>
      <c r="O100" s="108" t="s">
        <v>391</v>
      </c>
      <c r="P100" s="108"/>
      <c r="Q100" s="42"/>
      <c r="R100" s="29"/>
      <c r="S100" s="108" t="s">
        <v>758</v>
      </c>
      <c r="T100" s="108"/>
      <c r="U100" s="175" t="s">
        <v>386</v>
      </c>
    </row>
    <row r="101" spans="1:21" ht="15.75" thickBot="1">
      <c r="A101" s="11"/>
      <c r="B101" s="97"/>
      <c r="C101" s="109"/>
      <c r="D101" s="109"/>
      <c r="E101" s="171"/>
      <c r="F101" s="29"/>
      <c r="G101" s="109"/>
      <c r="H101" s="109"/>
      <c r="I101" s="56"/>
      <c r="J101" s="29"/>
      <c r="K101" s="109"/>
      <c r="L101" s="109"/>
      <c r="M101" s="56"/>
      <c r="N101" s="29"/>
      <c r="O101" s="109"/>
      <c r="P101" s="109"/>
      <c r="Q101" s="56"/>
      <c r="R101" s="29"/>
      <c r="S101" s="109"/>
      <c r="T101" s="109"/>
      <c r="U101" s="171"/>
    </row>
    <row r="102" spans="1:21">
      <c r="A102" s="11"/>
      <c r="B102" s="95" t="s">
        <v>759</v>
      </c>
      <c r="C102" s="106">
        <v>9547</v>
      </c>
      <c r="D102" s="106"/>
      <c r="E102" s="26"/>
      <c r="F102" s="24"/>
      <c r="G102" s="106">
        <v>17353</v>
      </c>
      <c r="H102" s="106"/>
      <c r="I102" s="26"/>
      <c r="J102" s="24"/>
      <c r="K102" s="106">
        <v>16920</v>
      </c>
      <c r="L102" s="106"/>
      <c r="M102" s="26"/>
      <c r="N102" s="24"/>
      <c r="O102" s="172" t="s">
        <v>756</v>
      </c>
      <c r="P102" s="172"/>
      <c r="Q102" s="110" t="s">
        <v>386</v>
      </c>
      <c r="R102" s="24"/>
      <c r="S102" s="106">
        <v>12027</v>
      </c>
      <c r="T102" s="106"/>
      <c r="U102" s="26"/>
    </row>
    <row r="103" spans="1:21" ht="15.75" thickBot="1">
      <c r="A103" s="11"/>
      <c r="B103" s="95"/>
      <c r="C103" s="107"/>
      <c r="D103" s="107"/>
      <c r="E103" s="25"/>
      <c r="F103" s="24"/>
      <c r="G103" s="107"/>
      <c r="H103" s="107"/>
      <c r="I103" s="25"/>
      <c r="J103" s="24"/>
      <c r="K103" s="107"/>
      <c r="L103" s="107"/>
      <c r="M103" s="25"/>
      <c r="N103" s="24"/>
      <c r="O103" s="173"/>
      <c r="P103" s="173"/>
      <c r="Q103" s="174"/>
      <c r="R103" s="24"/>
      <c r="S103" s="107"/>
      <c r="T103" s="107"/>
      <c r="U103" s="25"/>
    </row>
    <row r="104" spans="1:21">
      <c r="A104" s="11"/>
      <c r="B104" s="88" t="s">
        <v>760</v>
      </c>
      <c r="C104" s="108" t="s">
        <v>391</v>
      </c>
      <c r="D104" s="108"/>
      <c r="E104" s="42"/>
      <c r="F104" s="29"/>
      <c r="G104" s="108" t="s">
        <v>391</v>
      </c>
      <c r="H104" s="108"/>
      <c r="I104" s="42"/>
      <c r="J104" s="29"/>
      <c r="K104" s="108" t="s">
        <v>531</v>
      </c>
      <c r="L104" s="108"/>
      <c r="M104" s="175" t="s">
        <v>386</v>
      </c>
      <c r="N104" s="29"/>
      <c r="O104" s="108" t="s">
        <v>391</v>
      </c>
      <c r="P104" s="108"/>
      <c r="Q104" s="42"/>
      <c r="R104" s="29"/>
      <c r="S104" s="108" t="s">
        <v>531</v>
      </c>
      <c r="T104" s="108"/>
      <c r="U104" s="175" t="s">
        <v>386</v>
      </c>
    </row>
    <row r="105" spans="1:21" ht="15.75" thickBot="1">
      <c r="A105" s="11"/>
      <c r="B105" s="88" t="s">
        <v>761</v>
      </c>
      <c r="C105" s="109"/>
      <c r="D105" s="109"/>
      <c r="E105" s="56"/>
      <c r="F105" s="29"/>
      <c r="G105" s="109"/>
      <c r="H105" s="109"/>
      <c r="I105" s="56"/>
      <c r="J105" s="29"/>
      <c r="K105" s="109"/>
      <c r="L105" s="109"/>
      <c r="M105" s="171"/>
      <c r="N105" s="29"/>
      <c r="O105" s="109"/>
      <c r="P105" s="109"/>
      <c r="Q105" s="56"/>
      <c r="R105" s="29"/>
      <c r="S105" s="109"/>
      <c r="T105" s="109"/>
      <c r="U105" s="171"/>
    </row>
    <row r="106" spans="1:21" ht="24.75">
      <c r="A106" s="11"/>
      <c r="B106" s="86" t="s">
        <v>762</v>
      </c>
      <c r="C106" s="110" t="s">
        <v>263</v>
      </c>
      <c r="D106" s="106">
        <v>9547</v>
      </c>
      <c r="E106" s="26"/>
      <c r="F106" s="24"/>
      <c r="G106" s="110" t="s">
        <v>263</v>
      </c>
      <c r="H106" s="106">
        <v>17353</v>
      </c>
      <c r="I106" s="26"/>
      <c r="J106" s="24"/>
      <c r="K106" s="110" t="s">
        <v>263</v>
      </c>
      <c r="L106" s="106">
        <v>14440</v>
      </c>
      <c r="M106" s="26"/>
      <c r="N106" s="24"/>
      <c r="O106" s="110" t="s">
        <v>263</v>
      </c>
      <c r="P106" s="172" t="s">
        <v>756</v>
      </c>
      <c r="Q106" s="110" t="s">
        <v>386</v>
      </c>
      <c r="R106" s="24"/>
      <c r="S106" s="110" t="s">
        <v>263</v>
      </c>
      <c r="T106" s="106">
        <v>9547</v>
      </c>
      <c r="U106" s="26"/>
    </row>
    <row r="107" spans="1:21" ht="15.75" thickBot="1">
      <c r="A107" s="11"/>
      <c r="B107" s="86" t="s">
        <v>763</v>
      </c>
      <c r="C107" s="111"/>
      <c r="D107" s="112"/>
      <c r="E107" s="81"/>
      <c r="F107" s="24"/>
      <c r="G107" s="111"/>
      <c r="H107" s="112"/>
      <c r="I107" s="81"/>
      <c r="J107" s="24"/>
      <c r="K107" s="111"/>
      <c r="L107" s="112"/>
      <c r="M107" s="81"/>
      <c r="N107" s="24"/>
      <c r="O107" s="111"/>
      <c r="P107" s="176"/>
      <c r="Q107" s="111"/>
      <c r="R107" s="24"/>
      <c r="S107" s="111"/>
      <c r="T107" s="112"/>
      <c r="U107" s="81"/>
    </row>
    <row r="108" spans="1:21" ht="15.75" thickTop="1">
      <c r="A108" s="11"/>
      <c r="B108" s="21"/>
      <c r="C108" s="21"/>
      <c r="D108" s="21"/>
      <c r="E108" s="21"/>
      <c r="F108" s="21"/>
      <c r="G108" s="21"/>
      <c r="H108" s="21"/>
      <c r="I108" s="21"/>
      <c r="J108" s="21"/>
      <c r="K108" s="21"/>
      <c r="L108" s="21"/>
      <c r="M108" s="21"/>
      <c r="N108" s="21"/>
      <c r="O108" s="21"/>
      <c r="P108" s="21"/>
      <c r="Q108" s="21"/>
      <c r="R108" s="21"/>
      <c r="S108" s="21"/>
      <c r="T108" s="21"/>
      <c r="U108" s="21"/>
    </row>
    <row r="109" spans="1:21">
      <c r="A109" s="11"/>
      <c r="B109" s="15"/>
      <c r="C109" s="15"/>
      <c r="D109" s="15"/>
      <c r="E109" s="15"/>
      <c r="F109" s="15"/>
      <c r="G109" s="15"/>
      <c r="H109" s="15"/>
      <c r="I109" s="15"/>
      <c r="J109" s="15"/>
      <c r="K109" s="15"/>
      <c r="L109" s="15"/>
      <c r="M109" s="15"/>
      <c r="N109" s="15"/>
      <c r="O109" s="15"/>
      <c r="P109" s="15"/>
      <c r="Q109" s="15"/>
      <c r="R109" s="15"/>
      <c r="S109" s="15"/>
      <c r="T109" s="15"/>
      <c r="U109" s="15"/>
    </row>
    <row r="110" spans="1:21">
      <c r="A110" s="11"/>
      <c r="B110" s="170" t="s">
        <v>764</v>
      </c>
      <c r="C110" s="90" t="s">
        <v>731</v>
      </c>
      <c r="D110" s="90"/>
      <c r="E110" s="90"/>
      <c r="F110" s="24"/>
      <c r="G110" s="90" t="s">
        <v>732</v>
      </c>
      <c r="H110" s="90"/>
      <c r="I110" s="90"/>
      <c r="J110" s="24"/>
      <c r="K110" s="90" t="s">
        <v>698</v>
      </c>
      <c r="L110" s="90"/>
      <c r="M110" s="90"/>
      <c r="N110" s="24"/>
      <c r="O110" s="90" t="s">
        <v>699</v>
      </c>
      <c r="P110" s="90"/>
      <c r="Q110" s="90"/>
      <c r="R110" s="24"/>
      <c r="S110" s="90" t="s">
        <v>700</v>
      </c>
      <c r="T110" s="90"/>
      <c r="U110" s="90"/>
    </row>
    <row r="111" spans="1:21">
      <c r="A111" s="11"/>
      <c r="B111" s="170" t="s">
        <v>765</v>
      </c>
      <c r="C111" s="90" t="s">
        <v>695</v>
      </c>
      <c r="D111" s="90"/>
      <c r="E111" s="90"/>
      <c r="F111" s="24"/>
      <c r="G111" s="90" t="s">
        <v>697</v>
      </c>
      <c r="H111" s="90"/>
      <c r="I111" s="90"/>
      <c r="J111" s="24"/>
      <c r="K111" s="90" t="s">
        <v>732</v>
      </c>
      <c r="L111" s="90"/>
      <c r="M111" s="90"/>
      <c r="N111" s="24"/>
      <c r="O111" s="90"/>
      <c r="P111" s="90"/>
      <c r="Q111" s="90"/>
      <c r="R111" s="24"/>
      <c r="S111" s="90"/>
      <c r="T111" s="90"/>
      <c r="U111" s="90"/>
    </row>
    <row r="112" spans="1:21" ht="25.5" thickBot="1">
      <c r="A112" s="11"/>
      <c r="B112" s="177" t="s">
        <v>766</v>
      </c>
      <c r="C112" s="168"/>
      <c r="D112" s="168"/>
      <c r="E112" s="168"/>
      <c r="F112" s="25"/>
      <c r="G112" s="168"/>
      <c r="H112" s="168"/>
      <c r="I112" s="168"/>
      <c r="J112" s="25"/>
      <c r="K112" s="89" t="s">
        <v>697</v>
      </c>
      <c r="L112" s="89"/>
      <c r="M112" s="89"/>
      <c r="N112" s="25"/>
      <c r="O112" s="89"/>
      <c r="P112" s="89"/>
      <c r="Q112" s="89"/>
      <c r="R112" s="25"/>
      <c r="S112" s="89"/>
      <c r="T112" s="89"/>
      <c r="U112" s="89"/>
    </row>
    <row r="113" spans="1:21">
      <c r="A113" s="11"/>
      <c r="B113" s="16"/>
      <c r="C113" s="28" t="s">
        <v>285</v>
      </c>
      <c r="D113" s="28"/>
      <c r="E113" s="28"/>
      <c r="F113" s="28"/>
      <c r="G113" s="28"/>
      <c r="H113" s="28"/>
      <c r="I113" s="28"/>
      <c r="J113" s="28"/>
      <c r="K113" s="28"/>
      <c r="L113" s="28"/>
      <c r="M113" s="28"/>
      <c r="N113" s="28"/>
      <c r="O113" s="28"/>
      <c r="P113" s="28"/>
      <c r="Q113" s="28"/>
      <c r="R113" s="28"/>
      <c r="S113" s="28"/>
      <c r="T113" s="28"/>
      <c r="U113" s="28"/>
    </row>
    <row r="114" spans="1:21">
      <c r="A114" s="11"/>
      <c r="B114" s="97" t="s">
        <v>90</v>
      </c>
      <c r="C114" s="97" t="s">
        <v>263</v>
      </c>
      <c r="D114" s="100">
        <v>7239</v>
      </c>
      <c r="E114" s="29"/>
      <c r="F114" s="29"/>
      <c r="G114" s="97" t="s">
        <v>263</v>
      </c>
      <c r="H114" s="100">
        <v>37481</v>
      </c>
      <c r="I114" s="29"/>
      <c r="J114" s="29"/>
      <c r="K114" s="97" t="s">
        <v>263</v>
      </c>
      <c r="L114" s="100">
        <v>31849</v>
      </c>
      <c r="M114" s="29"/>
      <c r="N114" s="29"/>
      <c r="O114" s="97" t="s">
        <v>263</v>
      </c>
      <c r="P114" s="102" t="s">
        <v>391</v>
      </c>
      <c r="Q114" s="29"/>
      <c r="R114" s="29"/>
      <c r="S114" s="97" t="s">
        <v>263</v>
      </c>
      <c r="T114" s="100">
        <v>76569</v>
      </c>
      <c r="U114" s="29"/>
    </row>
    <row r="115" spans="1:21">
      <c r="A115" s="11"/>
      <c r="B115" s="97"/>
      <c r="C115" s="97"/>
      <c r="D115" s="100"/>
      <c r="E115" s="29"/>
      <c r="F115" s="29"/>
      <c r="G115" s="97"/>
      <c r="H115" s="100"/>
      <c r="I115" s="29"/>
      <c r="J115" s="29"/>
      <c r="K115" s="97"/>
      <c r="L115" s="100"/>
      <c r="M115" s="29"/>
      <c r="N115" s="29"/>
      <c r="O115" s="97"/>
      <c r="P115" s="102"/>
      <c r="Q115" s="29"/>
      <c r="R115" s="29"/>
      <c r="S115" s="97"/>
      <c r="T115" s="100"/>
      <c r="U115" s="29"/>
    </row>
    <row r="116" spans="1:21">
      <c r="A116" s="11"/>
      <c r="B116" s="95" t="s">
        <v>733</v>
      </c>
      <c r="C116" s="96">
        <v>28237</v>
      </c>
      <c r="D116" s="96"/>
      <c r="E116" s="24"/>
      <c r="F116" s="24"/>
      <c r="G116" s="101" t="s">
        <v>391</v>
      </c>
      <c r="H116" s="101"/>
      <c r="I116" s="24"/>
      <c r="J116" s="24"/>
      <c r="K116" s="101" t="s">
        <v>391</v>
      </c>
      <c r="L116" s="101"/>
      <c r="M116" s="24"/>
      <c r="N116" s="24"/>
      <c r="O116" s="101" t="s">
        <v>767</v>
      </c>
      <c r="P116" s="101"/>
      <c r="Q116" s="95" t="s">
        <v>386</v>
      </c>
      <c r="R116" s="24"/>
      <c r="S116" s="101" t="s">
        <v>391</v>
      </c>
      <c r="T116" s="101"/>
      <c r="U116" s="24"/>
    </row>
    <row r="117" spans="1:21">
      <c r="A117" s="11"/>
      <c r="B117" s="95"/>
      <c r="C117" s="96"/>
      <c r="D117" s="96"/>
      <c r="E117" s="24"/>
      <c r="F117" s="24"/>
      <c r="G117" s="101"/>
      <c r="H117" s="101"/>
      <c r="I117" s="24"/>
      <c r="J117" s="24"/>
      <c r="K117" s="101"/>
      <c r="L117" s="101"/>
      <c r="M117" s="24"/>
      <c r="N117" s="24"/>
      <c r="O117" s="101"/>
      <c r="P117" s="101"/>
      <c r="Q117" s="95"/>
      <c r="R117" s="24"/>
      <c r="S117" s="101"/>
      <c r="T117" s="101"/>
      <c r="U117" s="24"/>
    </row>
    <row r="118" spans="1:21">
      <c r="A118" s="11"/>
      <c r="B118" s="97" t="s">
        <v>95</v>
      </c>
      <c r="C118" s="100">
        <v>11274</v>
      </c>
      <c r="D118" s="100"/>
      <c r="E118" s="29"/>
      <c r="F118" s="29"/>
      <c r="G118" s="100">
        <v>19224</v>
      </c>
      <c r="H118" s="100"/>
      <c r="I118" s="29"/>
      <c r="J118" s="29"/>
      <c r="K118" s="100">
        <v>19512</v>
      </c>
      <c r="L118" s="100"/>
      <c r="M118" s="29"/>
      <c r="N118" s="29"/>
      <c r="O118" s="102" t="s">
        <v>391</v>
      </c>
      <c r="P118" s="102"/>
      <c r="Q118" s="29"/>
      <c r="R118" s="29"/>
      <c r="S118" s="100">
        <v>50010</v>
      </c>
      <c r="T118" s="100"/>
      <c r="U118" s="29"/>
    </row>
    <row r="119" spans="1:21" ht="15.75" thickBot="1">
      <c r="A119" s="11"/>
      <c r="B119" s="97"/>
      <c r="C119" s="104"/>
      <c r="D119" s="104"/>
      <c r="E119" s="56"/>
      <c r="F119" s="29"/>
      <c r="G119" s="104"/>
      <c r="H119" s="104"/>
      <c r="I119" s="56"/>
      <c r="J119" s="29"/>
      <c r="K119" s="104"/>
      <c r="L119" s="104"/>
      <c r="M119" s="56"/>
      <c r="N119" s="29"/>
      <c r="O119" s="109"/>
      <c r="P119" s="109"/>
      <c r="Q119" s="56"/>
      <c r="R119" s="29"/>
      <c r="S119" s="104"/>
      <c r="T119" s="104"/>
      <c r="U119" s="56"/>
    </row>
    <row r="120" spans="1:21">
      <c r="A120" s="11"/>
      <c r="B120" s="86" t="s">
        <v>768</v>
      </c>
      <c r="C120" s="106">
        <v>24202</v>
      </c>
      <c r="D120" s="106"/>
      <c r="E120" s="26"/>
      <c r="F120" s="24"/>
      <c r="G120" s="106">
        <v>18257</v>
      </c>
      <c r="H120" s="106"/>
      <c r="I120" s="26"/>
      <c r="J120" s="24"/>
      <c r="K120" s="106">
        <v>12337</v>
      </c>
      <c r="L120" s="106"/>
      <c r="M120" s="26"/>
      <c r="N120" s="24"/>
      <c r="O120" s="172" t="s">
        <v>767</v>
      </c>
      <c r="P120" s="172"/>
      <c r="Q120" s="110" t="s">
        <v>386</v>
      </c>
      <c r="R120" s="24"/>
      <c r="S120" s="106">
        <v>26559</v>
      </c>
      <c r="T120" s="106"/>
      <c r="U120" s="26"/>
    </row>
    <row r="121" spans="1:21">
      <c r="A121" s="11"/>
      <c r="B121" s="86" t="s">
        <v>769</v>
      </c>
      <c r="C121" s="178"/>
      <c r="D121" s="178"/>
      <c r="E121" s="92"/>
      <c r="F121" s="24"/>
      <c r="G121" s="178"/>
      <c r="H121" s="178"/>
      <c r="I121" s="92"/>
      <c r="J121" s="24"/>
      <c r="K121" s="178"/>
      <c r="L121" s="178"/>
      <c r="M121" s="92"/>
      <c r="N121" s="24"/>
      <c r="O121" s="179"/>
      <c r="P121" s="179"/>
      <c r="Q121" s="180"/>
      <c r="R121" s="24"/>
      <c r="S121" s="178"/>
      <c r="T121" s="178"/>
      <c r="U121" s="92"/>
    </row>
    <row r="122" spans="1:21">
      <c r="A122" s="11"/>
      <c r="B122" s="86" t="s">
        <v>738</v>
      </c>
      <c r="C122" s="178"/>
      <c r="D122" s="178"/>
      <c r="E122" s="92"/>
      <c r="F122" s="24"/>
      <c r="G122" s="178"/>
      <c r="H122" s="178"/>
      <c r="I122" s="92"/>
      <c r="J122" s="24"/>
      <c r="K122" s="178"/>
      <c r="L122" s="178"/>
      <c r="M122" s="92"/>
      <c r="N122" s="24"/>
      <c r="O122" s="179"/>
      <c r="P122" s="179"/>
      <c r="Q122" s="180"/>
      <c r="R122" s="24"/>
      <c r="S122" s="178"/>
      <c r="T122" s="178"/>
      <c r="U122" s="92"/>
    </row>
    <row r="123" spans="1:21">
      <c r="A123" s="11"/>
      <c r="B123" s="97" t="s">
        <v>740</v>
      </c>
      <c r="C123" s="102" t="s">
        <v>770</v>
      </c>
      <c r="D123" s="102"/>
      <c r="E123" s="97" t="s">
        <v>386</v>
      </c>
      <c r="F123" s="29"/>
      <c r="G123" s="102" t="s">
        <v>771</v>
      </c>
      <c r="H123" s="102"/>
      <c r="I123" s="97" t="s">
        <v>386</v>
      </c>
      <c r="J123" s="29"/>
      <c r="K123" s="100">
        <v>1840</v>
      </c>
      <c r="L123" s="100"/>
      <c r="M123" s="29"/>
      <c r="N123" s="29"/>
      <c r="O123" s="102" t="s">
        <v>772</v>
      </c>
      <c r="P123" s="102"/>
      <c r="Q123" s="97" t="s">
        <v>386</v>
      </c>
      <c r="R123" s="29"/>
      <c r="S123" s="102" t="s">
        <v>773</v>
      </c>
      <c r="T123" s="102"/>
      <c r="U123" s="97" t="s">
        <v>386</v>
      </c>
    </row>
    <row r="124" spans="1:21" ht="15.75" thickBot="1">
      <c r="A124" s="11"/>
      <c r="B124" s="97"/>
      <c r="C124" s="109"/>
      <c r="D124" s="109"/>
      <c r="E124" s="171"/>
      <c r="F124" s="29"/>
      <c r="G124" s="109"/>
      <c r="H124" s="109"/>
      <c r="I124" s="171"/>
      <c r="J124" s="29"/>
      <c r="K124" s="104"/>
      <c r="L124" s="104"/>
      <c r="M124" s="56"/>
      <c r="N124" s="29"/>
      <c r="O124" s="109"/>
      <c r="P124" s="109"/>
      <c r="Q124" s="171"/>
      <c r="R124" s="29"/>
      <c r="S124" s="109"/>
      <c r="T124" s="109"/>
      <c r="U124" s="171"/>
    </row>
    <row r="125" spans="1:21" ht="24.75">
      <c r="A125" s="11"/>
      <c r="B125" s="86" t="s">
        <v>745</v>
      </c>
      <c r="C125" s="106">
        <v>7560</v>
      </c>
      <c r="D125" s="106"/>
      <c r="E125" s="26"/>
      <c r="F125" s="24"/>
      <c r="G125" s="106">
        <v>17165</v>
      </c>
      <c r="H125" s="106"/>
      <c r="I125" s="26"/>
      <c r="J125" s="24"/>
      <c r="K125" s="106">
        <v>14177</v>
      </c>
      <c r="L125" s="106"/>
      <c r="M125" s="26"/>
      <c r="N125" s="24"/>
      <c r="O125" s="172" t="s">
        <v>774</v>
      </c>
      <c r="P125" s="172"/>
      <c r="Q125" s="110" t="s">
        <v>386</v>
      </c>
      <c r="R125" s="24"/>
      <c r="S125" s="106">
        <v>10453</v>
      </c>
      <c r="T125" s="106"/>
      <c r="U125" s="26"/>
    </row>
    <row r="126" spans="1:21">
      <c r="A126" s="11"/>
      <c r="B126" s="86" t="s">
        <v>746</v>
      </c>
      <c r="C126" s="96"/>
      <c r="D126" s="96"/>
      <c r="E126" s="24"/>
      <c r="F126" s="24"/>
      <c r="G126" s="96"/>
      <c r="H126" s="96"/>
      <c r="I126" s="24"/>
      <c r="J126" s="24"/>
      <c r="K126" s="96"/>
      <c r="L126" s="96"/>
      <c r="M126" s="24"/>
      <c r="N126" s="24"/>
      <c r="O126" s="101"/>
      <c r="P126" s="101"/>
      <c r="Q126" s="95"/>
      <c r="R126" s="24"/>
      <c r="S126" s="96"/>
      <c r="T126" s="96"/>
      <c r="U126" s="24"/>
    </row>
    <row r="127" spans="1:21">
      <c r="A127" s="11"/>
      <c r="B127" s="86" t="s">
        <v>738</v>
      </c>
      <c r="C127" s="96"/>
      <c r="D127" s="96"/>
      <c r="E127" s="24"/>
      <c r="F127" s="24"/>
      <c r="G127" s="96"/>
      <c r="H127" s="96"/>
      <c r="I127" s="24"/>
      <c r="J127" s="24"/>
      <c r="K127" s="96"/>
      <c r="L127" s="96"/>
      <c r="M127" s="24"/>
      <c r="N127" s="24"/>
      <c r="O127" s="101"/>
      <c r="P127" s="101"/>
      <c r="Q127" s="95"/>
      <c r="R127" s="24"/>
      <c r="S127" s="96"/>
      <c r="T127" s="96"/>
      <c r="U127" s="24"/>
    </row>
    <row r="128" spans="1:21">
      <c r="A128" s="11"/>
      <c r="B128" s="88" t="s">
        <v>775</v>
      </c>
      <c r="C128" s="102" t="s">
        <v>391</v>
      </c>
      <c r="D128" s="102"/>
      <c r="E128" s="29"/>
      <c r="F128" s="29"/>
      <c r="G128" s="102" t="s">
        <v>776</v>
      </c>
      <c r="H128" s="102"/>
      <c r="I128" s="97" t="s">
        <v>386</v>
      </c>
      <c r="J128" s="29"/>
      <c r="K128" s="102" t="s">
        <v>777</v>
      </c>
      <c r="L128" s="102"/>
      <c r="M128" s="97" t="s">
        <v>386</v>
      </c>
      <c r="N128" s="29"/>
      <c r="O128" s="102" t="s">
        <v>391</v>
      </c>
      <c r="P128" s="102"/>
      <c r="Q128" s="29"/>
      <c r="R128" s="29"/>
      <c r="S128" s="102" t="s">
        <v>778</v>
      </c>
      <c r="T128" s="102"/>
      <c r="U128" s="97" t="s">
        <v>386</v>
      </c>
    </row>
    <row r="129" spans="1:21" ht="15.75" thickBot="1">
      <c r="A129" s="11"/>
      <c r="B129" s="88" t="s">
        <v>749</v>
      </c>
      <c r="C129" s="109"/>
      <c r="D129" s="109"/>
      <c r="E129" s="56"/>
      <c r="F129" s="29"/>
      <c r="G129" s="109"/>
      <c r="H129" s="109"/>
      <c r="I129" s="171"/>
      <c r="J129" s="29"/>
      <c r="K129" s="109"/>
      <c r="L129" s="109"/>
      <c r="M129" s="171"/>
      <c r="N129" s="29"/>
      <c r="O129" s="109"/>
      <c r="P129" s="109"/>
      <c r="Q129" s="56"/>
      <c r="R129" s="29"/>
      <c r="S129" s="109"/>
      <c r="T129" s="109"/>
      <c r="U129" s="171"/>
    </row>
    <row r="130" spans="1:21">
      <c r="A130" s="11"/>
      <c r="B130" s="95" t="s">
        <v>750</v>
      </c>
      <c r="C130" s="106">
        <v>7560</v>
      </c>
      <c r="D130" s="106"/>
      <c r="E130" s="26"/>
      <c r="F130" s="24"/>
      <c r="G130" s="106">
        <v>17045</v>
      </c>
      <c r="H130" s="106"/>
      <c r="I130" s="26"/>
      <c r="J130" s="24"/>
      <c r="K130" s="106">
        <v>13916</v>
      </c>
      <c r="L130" s="106"/>
      <c r="M130" s="26"/>
      <c r="N130" s="24"/>
      <c r="O130" s="172" t="s">
        <v>774</v>
      </c>
      <c r="P130" s="172"/>
      <c r="Q130" s="110" t="s">
        <v>386</v>
      </c>
      <c r="R130" s="24"/>
      <c r="S130" s="106">
        <v>10072</v>
      </c>
      <c r="T130" s="106"/>
      <c r="U130" s="26"/>
    </row>
    <row r="131" spans="1:21">
      <c r="A131" s="11"/>
      <c r="B131" s="95"/>
      <c r="C131" s="178"/>
      <c r="D131" s="178"/>
      <c r="E131" s="92"/>
      <c r="F131" s="24"/>
      <c r="G131" s="178"/>
      <c r="H131" s="178"/>
      <c r="I131" s="92"/>
      <c r="J131" s="24"/>
      <c r="K131" s="178"/>
      <c r="L131" s="178"/>
      <c r="M131" s="92"/>
      <c r="N131" s="24"/>
      <c r="O131" s="179"/>
      <c r="P131" s="179"/>
      <c r="Q131" s="180"/>
      <c r="R131" s="24"/>
      <c r="S131" s="178"/>
      <c r="T131" s="178"/>
      <c r="U131" s="92"/>
    </row>
    <row r="132" spans="1:21">
      <c r="A132" s="11"/>
      <c r="B132" s="97" t="s">
        <v>779</v>
      </c>
      <c r="C132" s="102">
        <v>581</v>
      </c>
      <c r="D132" s="102"/>
      <c r="E132" s="29"/>
      <c r="F132" s="29"/>
      <c r="G132" s="102" t="s">
        <v>780</v>
      </c>
      <c r="H132" s="102"/>
      <c r="I132" s="97" t="s">
        <v>386</v>
      </c>
      <c r="J132" s="29"/>
      <c r="K132" s="102">
        <v>118</v>
      </c>
      <c r="L132" s="102"/>
      <c r="M132" s="29"/>
      <c r="N132" s="29"/>
      <c r="O132" s="102">
        <v>215</v>
      </c>
      <c r="P132" s="102"/>
      <c r="Q132" s="29"/>
      <c r="R132" s="29"/>
      <c r="S132" s="102">
        <v>729</v>
      </c>
      <c r="T132" s="102"/>
      <c r="U132" s="29"/>
    </row>
    <row r="133" spans="1:21" ht="15.75" thickBot="1">
      <c r="A133" s="11"/>
      <c r="B133" s="97"/>
      <c r="C133" s="109"/>
      <c r="D133" s="109"/>
      <c r="E133" s="56"/>
      <c r="F133" s="29"/>
      <c r="G133" s="109"/>
      <c r="H133" s="109"/>
      <c r="I133" s="171"/>
      <c r="J133" s="29"/>
      <c r="K133" s="109"/>
      <c r="L133" s="109"/>
      <c r="M133" s="56"/>
      <c r="N133" s="29"/>
      <c r="O133" s="109"/>
      <c r="P133" s="109"/>
      <c r="Q133" s="56"/>
      <c r="R133" s="29"/>
      <c r="S133" s="109"/>
      <c r="T133" s="109"/>
      <c r="U133" s="56"/>
    </row>
    <row r="134" spans="1:21">
      <c r="A134" s="11"/>
      <c r="B134" s="95" t="s">
        <v>755</v>
      </c>
      <c r="C134" s="106">
        <v>8141</v>
      </c>
      <c r="D134" s="106"/>
      <c r="E134" s="26"/>
      <c r="F134" s="24"/>
      <c r="G134" s="106">
        <v>16860</v>
      </c>
      <c r="H134" s="106"/>
      <c r="I134" s="26"/>
      <c r="J134" s="24"/>
      <c r="K134" s="106">
        <v>14034</v>
      </c>
      <c r="L134" s="106"/>
      <c r="M134" s="26"/>
      <c r="N134" s="24"/>
      <c r="O134" s="172" t="s">
        <v>781</v>
      </c>
      <c r="P134" s="172"/>
      <c r="Q134" s="110" t="s">
        <v>386</v>
      </c>
      <c r="R134" s="24"/>
      <c r="S134" s="106">
        <v>10801</v>
      </c>
      <c r="T134" s="106"/>
      <c r="U134" s="26"/>
    </row>
    <row r="135" spans="1:21" ht="15.75" thickBot="1">
      <c r="A135" s="11"/>
      <c r="B135" s="95"/>
      <c r="C135" s="107"/>
      <c r="D135" s="107"/>
      <c r="E135" s="25"/>
      <c r="F135" s="24"/>
      <c r="G135" s="107"/>
      <c r="H135" s="107"/>
      <c r="I135" s="25"/>
      <c r="J135" s="24"/>
      <c r="K135" s="107"/>
      <c r="L135" s="107"/>
      <c r="M135" s="25"/>
      <c r="N135" s="24"/>
      <c r="O135" s="173"/>
      <c r="P135" s="173"/>
      <c r="Q135" s="174"/>
      <c r="R135" s="24"/>
      <c r="S135" s="107"/>
      <c r="T135" s="107"/>
      <c r="U135" s="25"/>
    </row>
    <row r="136" spans="1:21">
      <c r="A136" s="11"/>
      <c r="B136" s="97" t="s">
        <v>132</v>
      </c>
      <c r="C136" s="108" t="s">
        <v>782</v>
      </c>
      <c r="D136" s="108"/>
      <c r="E136" s="175" t="s">
        <v>386</v>
      </c>
      <c r="F136" s="29"/>
      <c r="G136" s="108" t="s">
        <v>391</v>
      </c>
      <c r="H136" s="108"/>
      <c r="I136" s="42"/>
      <c r="J136" s="29"/>
      <c r="K136" s="108">
        <v>76</v>
      </c>
      <c r="L136" s="108"/>
      <c r="M136" s="42"/>
      <c r="N136" s="29"/>
      <c r="O136" s="108" t="s">
        <v>391</v>
      </c>
      <c r="P136" s="108"/>
      <c r="Q136" s="42"/>
      <c r="R136" s="29"/>
      <c r="S136" s="108" t="s">
        <v>783</v>
      </c>
      <c r="T136" s="108"/>
      <c r="U136" s="175" t="s">
        <v>386</v>
      </c>
    </row>
    <row r="137" spans="1:21" ht="15.75" thickBot="1">
      <c r="A137" s="11"/>
      <c r="B137" s="97"/>
      <c r="C137" s="109"/>
      <c r="D137" s="109"/>
      <c r="E137" s="171"/>
      <c r="F137" s="29"/>
      <c r="G137" s="109"/>
      <c r="H137" s="109"/>
      <c r="I137" s="56"/>
      <c r="J137" s="29"/>
      <c r="K137" s="109"/>
      <c r="L137" s="109"/>
      <c r="M137" s="56"/>
      <c r="N137" s="29"/>
      <c r="O137" s="109"/>
      <c r="P137" s="109"/>
      <c r="Q137" s="56"/>
      <c r="R137" s="29"/>
      <c r="S137" s="109"/>
      <c r="T137" s="109"/>
      <c r="U137" s="171"/>
    </row>
    <row r="138" spans="1:21">
      <c r="A138" s="11"/>
      <c r="B138" s="95" t="s">
        <v>759</v>
      </c>
      <c r="C138" s="106">
        <v>5579</v>
      </c>
      <c r="D138" s="106"/>
      <c r="E138" s="26"/>
      <c r="F138" s="24"/>
      <c r="G138" s="106">
        <v>16860</v>
      </c>
      <c r="H138" s="106"/>
      <c r="I138" s="26"/>
      <c r="J138" s="24"/>
      <c r="K138" s="106">
        <v>14110</v>
      </c>
      <c r="L138" s="106"/>
      <c r="M138" s="26"/>
      <c r="N138" s="24"/>
      <c r="O138" s="172" t="s">
        <v>781</v>
      </c>
      <c r="P138" s="172"/>
      <c r="Q138" s="110" t="s">
        <v>386</v>
      </c>
      <c r="R138" s="24"/>
      <c r="S138" s="106">
        <v>8315</v>
      </c>
      <c r="T138" s="106"/>
      <c r="U138" s="26"/>
    </row>
    <row r="139" spans="1:21" ht="15.75" thickBot="1">
      <c r="A139" s="11"/>
      <c r="B139" s="95"/>
      <c r="C139" s="107"/>
      <c r="D139" s="107"/>
      <c r="E139" s="25"/>
      <c r="F139" s="24"/>
      <c r="G139" s="107"/>
      <c r="H139" s="107"/>
      <c r="I139" s="25"/>
      <c r="J139" s="24"/>
      <c r="K139" s="107"/>
      <c r="L139" s="107"/>
      <c r="M139" s="25"/>
      <c r="N139" s="24"/>
      <c r="O139" s="173"/>
      <c r="P139" s="173"/>
      <c r="Q139" s="174"/>
      <c r="R139" s="24"/>
      <c r="S139" s="107"/>
      <c r="T139" s="107"/>
      <c r="U139" s="25"/>
    </row>
    <row r="140" spans="1:21">
      <c r="A140" s="11"/>
      <c r="B140" s="88" t="s">
        <v>784</v>
      </c>
      <c r="C140" s="108" t="s">
        <v>391</v>
      </c>
      <c r="D140" s="108"/>
      <c r="E140" s="42"/>
      <c r="F140" s="29"/>
      <c r="G140" s="108" t="s">
        <v>391</v>
      </c>
      <c r="H140" s="108"/>
      <c r="I140" s="42"/>
      <c r="J140" s="29"/>
      <c r="K140" s="108" t="s">
        <v>785</v>
      </c>
      <c r="L140" s="108"/>
      <c r="M140" s="175" t="s">
        <v>386</v>
      </c>
      <c r="N140" s="29"/>
      <c r="O140" s="108" t="s">
        <v>391</v>
      </c>
      <c r="P140" s="108"/>
      <c r="Q140" s="42"/>
      <c r="R140" s="29"/>
      <c r="S140" s="108" t="s">
        <v>785</v>
      </c>
      <c r="T140" s="108"/>
      <c r="U140" s="175" t="s">
        <v>386</v>
      </c>
    </row>
    <row r="141" spans="1:21" ht="15.75" thickBot="1">
      <c r="A141" s="11"/>
      <c r="B141" s="88" t="s">
        <v>761</v>
      </c>
      <c r="C141" s="109"/>
      <c r="D141" s="109"/>
      <c r="E141" s="56"/>
      <c r="F141" s="29"/>
      <c r="G141" s="109"/>
      <c r="H141" s="109"/>
      <c r="I141" s="56"/>
      <c r="J141" s="29"/>
      <c r="K141" s="109"/>
      <c r="L141" s="109"/>
      <c r="M141" s="171"/>
      <c r="N141" s="29"/>
      <c r="O141" s="109"/>
      <c r="P141" s="109"/>
      <c r="Q141" s="56"/>
      <c r="R141" s="29"/>
      <c r="S141" s="109"/>
      <c r="T141" s="109"/>
      <c r="U141" s="171"/>
    </row>
    <row r="142" spans="1:21">
      <c r="A142" s="11"/>
      <c r="B142" s="86" t="s">
        <v>759</v>
      </c>
      <c r="C142" s="110" t="s">
        <v>263</v>
      </c>
      <c r="D142" s="106">
        <v>5579</v>
      </c>
      <c r="E142" s="26"/>
      <c r="F142" s="24"/>
      <c r="G142" s="110" t="s">
        <v>263</v>
      </c>
      <c r="H142" s="106">
        <v>16860</v>
      </c>
      <c r="I142" s="26"/>
      <c r="J142" s="24"/>
      <c r="K142" s="110" t="s">
        <v>263</v>
      </c>
      <c r="L142" s="106">
        <v>11374</v>
      </c>
      <c r="M142" s="26"/>
      <c r="N142" s="24"/>
      <c r="O142" s="110" t="s">
        <v>263</v>
      </c>
      <c r="P142" s="172" t="s">
        <v>781</v>
      </c>
      <c r="Q142" s="110" t="s">
        <v>386</v>
      </c>
      <c r="R142" s="24"/>
      <c r="S142" s="110" t="s">
        <v>263</v>
      </c>
      <c r="T142" s="106">
        <v>5579</v>
      </c>
      <c r="U142" s="26"/>
    </row>
    <row r="143" spans="1:21" ht="15.75" thickBot="1">
      <c r="A143" s="11"/>
      <c r="B143" s="86" t="s">
        <v>786</v>
      </c>
      <c r="C143" s="111"/>
      <c r="D143" s="112"/>
      <c r="E143" s="81"/>
      <c r="F143" s="24"/>
      <c r="G143" s="111"/>
      <c r="H143" s="112"/>
      <c r="I143" s="81"/>
      <c r="J143" s="24"/>
      <c r="K143" s="111"/>
      <c r="L143" s="112"/>
      <c r="M143" s="81"/>
      <c r="N143" s="24"/>
      <c r="O143" s="111"/>
      <c r="P143" s="176"/>
      <c r="Q143" s="111"/>
      <c r="R143" s="24"/>
      <c r="S143" s="111"/>
      <c r="T143" s="112"/>
      <c r="U143" s="81"/>
    </row>
    <row r="144" spans="1:21" ht="15.75" thickTop="1">
      <c r="A144" s="11"/>
      <c r="B144" s="163"/>
      <c r="C144" s="163"/>
      <c r="D144" s="163"/>
      <c r="E144" s="163"/>
      <c r="F144" s="163"/>
      <c r="G144" s="163"/>
      <c r="H144" s="163"/>
      <c r="I144" s="163"/>
      <c r="J144" s="163"/>
      <c r="K144" s="163"/>
      <c r="L144" s="163"/>
      <c r="M144" s="163"/>
      <c r="N144" s="163"/>
      <c r="O144" s="163"/>
      <c r="P144" s="163"/>
      <c r="Q144" s="163"/>
      <c r="R144" s="163"/>
      <c r="S144" s="163"/>
      <c r="T144" s="163"/>
      <c r="U144" s="163"/>
    </row>
    <row r="145" spans="1:21">
      <c r="A145" s="11"/>
      <c r="B145" s="163"/>
      <c r="C145" s="163"/>
      <c r="D145" s="163"/>
      <c r="E145" s="163"/>
      <c r="F145" s="163"/>
      <c r="G145" s="163"/>
      <c r="H145" s="163"/>
      <c r="I145" s="163"/>
      <c r="J145" s="163"/>
      <c r="K145" s="163"/>
      <c r="L145" s="163"/>
      <c r="M145" s="163"/>
      <c r="N145" s="163"/>
      <c r="O145" s="163"/>
      <c r="P145" s="163"/>
      <c r="Q145" s="163"/>
      <c r="R145" s="163"/>
      <c r="S145" s="163"/>
      <c r="T145" s="163"/>
      <c r="U145" s="163"/>
    </row>
    <row r="146" spans="1:21">
      <c r="A146" s="11"/>
      <c r="B146" s="163"/>
      <c r="C146" s="163"/>
      <c r="D146" s="163"/>
      <c r="E146" s="163"/>
      <c r="F146" s="163"/>
      <c r="G146" s="163"/>
      <c r="H146" s="163"/>
      <c r="I146" s="163"/>
      <c r="J146" s="163"/>
      <c r="K146" s="163"/>
      <c r="L146" s="163"/>
      <c r="M146" s="163"/>
      <c r="N146" s="163"/>
      <c r="O146" s="163"/>
      <c r="P146" s="163"/>
      <c r="Q146" s="163"/>
      <c r="R146" s="163"/>
      <c r="S146" s="163"/>
      <c r="T146" s="163"/>
      <c r="U146" s="163"/>
    </row>
    <row r="147" spans="1:21">
      <c r="A147" s="11"/>
      <c r="B147" s="21"/>
      <c r="C147" s="21"/>
      <c r="D147" s="21"/>
      <c r="E147" s="21"/>
      <c r="F147" s="21"/>
      <c r="G147" s="21"/>
      <c r="H147" s="21"/>
      <c r="I147" s="21"/>
      <c r="J147" s="21"/>
      <c r="K147" s="21"/>
      <c r="L147" s="21"/>
      <c r="M147" s="21"/>
      <c r="N147" s="21"/>
      <c r="O147" s="21"/>
      <c r="P147" s="21"/>
      <c r="Q147" s="21"/>
      <c r="R147" s="21"/>
      <c r="S147" s="21"/>
      <c r="T147" s="21"/>
      <c r="U147" s="21"/>
    </row>
    <row r="148" spans="1:21">
      <c r="A148" s="11"/>
      <c r="B148" s="15"/>
      <c r="C148" s="15"/>
      <c r="D148" s="15"/>
      <c r="E148" s="15"/>
      <c r="F148" s="15"/>
      <c r="G148" s="15"/>
      <c r="H148" s="15"/>
      <c r="I148" s="15"/>
      <c r="J148" s="15"/>
      <c r="K148" s="15"/>
      <c r="L148" s="15"/>
      <c r="M148" s="15"/>
      <c r="N148" s="15"/>
      <c r="O148" s="15"/>
      <c r="P148" s="15"/>
      <c r="Q148" s="15"/>
      <c r="R148" s="15"/>
      <c r="S148" s="15"/>
      <c r="T148" s="15"/>
      <c r="U148" s="15"/>
    </row>
    <row r="149" spans="1:21" ht="24.75">
      <c r="A149" s="11"/>
      <c r="B149" s="170" t="s">
        <v>729</v>
      </c>
      <c r="C149" s="90" t="s">
        <v>731</v>
      </c>
      <c r="D149" s="90"/>
      <c r="E149" s="90"/>
      <c r="F149" s="24"/>
      <c r="G149" s="90" t="s">
        <v>732</v>
      </c>
      <c r="H149" s="90"/>
      <c r="I149" s="90"/>
      <c r="J149" s="24"/>
      <c r="K149" s="90" t="s">
        <v>698</v>
      </c>
      <c r="L149" s="90"/>
      <c r="M149" s="90"/>
      <c r="N149" s="24"/>
      <c r="O149" s="90" t="s">
        <v>699</v>
      </c>
      <c r="P149" s="90"/>
      <c r="Q149" s="90"/>
      <c r="R149" s="24"/>
      <c r="S149" s="90" t="s">
        <v>700</v>
      </c>
      <c r="T149" s="90"/>
      <c r="U149" s="90"/>
    </row>
    <row r="150" spans="1:21" ht="24.75">
      <c r="A150" s="11"/>
      <c r="B150" s="170" t="s">
        <v>787</v>
      </c>
      <c r="C150" s="90" t="s">
        <v>695</v>
      </c>
      <c r="D150" s="90"/>
      <c r="E150" s="90"/>
      <c r="F150" s="24"/>
      <c r="G150" s="90" t="s">
        <v>697</v>
      </c>
      <c r="H150" s="90"/>
      <c r="I150" s="90"/>
      <c r="J150" s="24"/>
      <c r="K150" s="90" t="s">
        <v>732</v>
      </c>
      <c r="L150" s="90"/>
      <c r="M150" s="90"/>
      <c r="N150" s="24"/>
      <c r="O150" s="90"/>
      <c r="P150" s="90"/>
      <c r="Q150" s="90"/>
      <c r="R150" s="24"/>
      <c r="S150" s="90"/>
      <c r="T150" s="90"/>
      <c r="U150" s="90"/>
    </row>
    <row r="151" spans="1:21" ht="15.75" thickBot="1">
      <c r="A151" s="11"/>
      <c r="B151" s="167"/>
      <c r="C151" s="168"/>
      <c r="D151" s="168"/>
      <c r="E151" s="168"/>
      <c r="F151" s="25"/>
      <c r="G151" s="168"/>
      <c r="H151" s="168"/>
      <c r="I151" s="168"/>
      <c r="J151" s="25"/>
      <c r="K151" s="89" t="s">
        <v>697</v>
      </c>
      <c r="L151" s="89"/>
      <c r="M151" s="89"/>
      <c r="N151" s="25"/>
      <c r="O151" s="89"/>
      <c r="P151" s="89"/>
      <c r="Q151" s="89"/>
      <c r="R151" s="25"/>
      <c r="S151" s="89"/>
      <c r="T151" s="89"/>
      <c r="U151" s="89"/>
    </row>
    <row r="152" spans="1:21">
      <c r="A152" s="11"/>
      <c r="B152" s="16"/>
      <c r="C152" s="28" t="s">
        <v>285</v>
      </c>
      <c r="D152" s="28"/>
      <c r="E152" s="28"/>
      <c r="F152" s="28"/>
      <c r="G152" s="28"/>
      <c r="H152" s="28"/>
      <c r="I152" s="28"/>
      <c r="J152" s="28"/>
      <c r="K152" s="28"/>
      <c r="L152" s="28"/>
      <c r="M152" s="28"/>
      <c r="N152" s="28"/>
      <c r="O152" s="28"/>
      <c r="P152" s="28"/>
      <c r="Q152" s="28"/>
      <c r="R152" s="28"/>
      <c r="S152" s="28"/>
      <c r="T152" s="28"/>
      <c r="U152" s="28"/>
    </row>
    <row r="153" spans="1:21">
      <c r="A153" s="11"/>
      <c r="B153" s="97" t="s">
        <v>90</v>
      </c>
      <c r="C153" s="97" t="s">
        <v>263</v>
      </c>
      <c r="D153" s="100">
        <v>22113</v>
      </c>
      <c r="E153" s="29"/>
      <c r="F153" s="29"/>
      <c r="G153" s="97" t="s">
        <v>263</v>
      </c>
      <c r="H153" s="100">
        <v>126764</v>
      </c>
      <c r="I153" s="29"/>
      <c r="J153" s="29"/>
      <c r="K153" s="97" t="s">
        <v>263</v>
      </c>
      <c r="L153" s="100">
        <v>101318</v>
      </c>
      <c r="M153" s="29"/>
      <c r="N153" s="29"/>
      <c r="O153" s="97" t="s">
        <v>263</v>
      </c>
      <c r="P153" s="102" t="s">
        <v>391</v>
      </c>
      <c r="Q153" s="29"/>
      <c r="R153" s="29"/>
      <c r="S153" s="97" t="s">
        <v>263</v>
      </c>
      <c r="T153" s="100">
        <v>250195</v>
      </c>
      <c r="U153" s="29"/>
    </row>
    <row r="154" spans="1:21">
      <c r="A154" s="11"/>
      <c r="B154" s="97"/>
      <c r="C154" s="97"/>
      <c r="D154" s="100"/>
      <c r="E154" s="29"/>
      <c r="F154" s="29"/>
      <c r="G154" s="97"/>
      <c r="H154" s="100"/>
      <c r="I154" s="29"/>
      <c r="J154" s="29"/>
      <c r="K154" s="97"/>
      <c r="L154" s="100"/>
      <c r="M154" s="29"/>
      <c r="N154" s="29"/>
      <c r="O154" s="97"/>
      <c r="P154" s="102"/>
      <c r="Q154" s="29"/>
      <c r="R154" s="29"/>
      <c r="S154" s="97"/>
      <c r="T154" s="100"/>
      <c r="U154" s="29"/>
    </row>
    <row r="155" spans="1:21">
      <c r="A155" s="11"/>
      <c r="B155" s="95" t="s">
        <v>733</v>
      </c>
      <c r="C155" s="96">
        <v>126956</v>
      </c>
      <c r="D155" s="96"/>
      <c r="E155" s="24"/>
      <c r="F155" s="24"/>
      <c r="G155" s="101" t="s">
        <v>391</v>
      </c>
      <c r="H155" s="101"/>
      <c r="I155" s="24"/>
      <c r="J155" s="24"/>
      <c r="K155" s="101" t="s">
        <v>391</v>
      </c>
      <c r="L155" s="101"/>
      <c r="M155" s="24"/>
      <c r="N155" s="24"/>
      <c r="O155" s="101" t="s">
        <v>788</v>
      </c>
      <c r="P155" s="101"/>
      <c r="Q155" s="95" t="s">
        <v>386</v>
      </c>
      <c r="R155" s="24"/>
      <c r="S155" s="101" t="s">
        <v>391</v>
      </c>
      <c r="T155" s="101"/>
      <c r="U155" s="24"/>
    </row>
    <row r="156" spans="1:21">
      <c r="A156" s="11"/>
      <c r="B156" s="95"/>
      <c r="C156" s="96"/>
      <c r="D156" s="96"/>
      <c r="E156" s="24"/>
      <c r="F156" s="24"/>
      <c r="G156" s="101"/>
      <c r="H156" s="101"/>
      <c r="I156" s="24"/>
      <c r="J156" s="24"/>
      <c r="K156" s="101"/>
      <c r="L156" s="101"/>
      <c r="M156" s="24"/>
      <c r="N156" s="24"/>
      <c r="O156" s="101"/>
      <c r="P156" s="101"/>
      <c r="Q156" s="95"/>
      <c r="R156" s="24"/>
      <c r="S156" s="101"/>
      <c r="T156" s="101"/>
      <c r="U156" s="24"/>
    </row>
    <row r="157" spans="1:21">
      <c r="A157" s="11"/>
      <c r="B157" s="97" t="s">
        <v>95</v>
      </c>
      <c r="C157" s="100">
        <v>33475</v>
      </c>
      <c r="D157" s="100"/>
      <c r="E157" s="29"/>
      <c r="F157" s="29"/>
      <c r="G157" s="100">
        <v>67722</v>
      </c>
      <c r="H157" s="100"/>
      <c r="I157" s="29"/>
      <c r="J157" s="29"/>
      <c r="K157" s="100">
        <v>61475</v>
      </c>
      <c r="L157" s="100"/>
      <c r="M157" s="29"/>
      <c r="N157" s="29"/>
      <c r="O157" s="102" t="s">
        <v>789</v>
      </c>
      <c r="P157" s="102"/>
      <c r="Q157" s="97" t="s">
        <v>386</v>
      </c>
      <c r="R157" s="29"/>
      <c r="S157" s="100">
        <v>162240</v>
      </c>
      <c r="T157" s="100"/>
      <c r="U157" s="29"/>
    </row>
    <row r="158" spans="1:21" ht="15.75" thickBot="1">
      <c r="A158" s="11"/>
      <c r="B158" s="97"/>
      <c r="C158" s="104"/>
      <c r="D158" s="104"/>
      <c r="E158" s="56"/>
      <c r="F158" s="29"/>
      <c r="G158" s="104"/>
      <c r="H158" s="104"/>
      <c r="I158" s="56"/>
      <c r="J158" s="29"/>
      <c r="K158" s="104"/>
      <c r="L158" s="104"/>
      <c r="M158" s="56"/>
      <c r="N158" s="29"/>
      <c r="O158" s="109"/>
      <c r="P158" s="109"/>
      <c r="Q158" s="171"/>
      <c r="R158" s="29"/>
      <c r="S158" s="104"/>
      <c r="T158" s="104"/>
      <c r="U158" s="56"/>
    </row>
    <row r="159" spans="1:21">
      <c r="A159" s="11"/>
      <c r="B159" s="86" t="s">
        <v>736</v>
      </c>
      <c r="C159" s="106">
        <v>115594</v>
      </c>
      <c r="D159" s="106"/>
      <c r="E159" s="26"/>
      <c r="F159" s="24"/>
      <c r="G159" s="106">
        <v>59042</v>
      </c>
      <c r="H159" s="106"/>
      <c r="I159" s="26"/>
      <c r="J159" s="24"/>
      <c r="K159" s="106">
        <v>39843</v>
      </c>
      <c r="L159" s="106"/>
      <c r="M159" s="26"/>
      <c r="N159" s="24"/>
      <c r="O159" s="172" t="s">
        <v>790</v>
      </c>
      <c r="P159" s="172"/>
      <c r="Q159" s="110" t="s">
        <v>386</v>
      </c>
      <c r="R159" s="24"/>
      <c r="S159" s="106">
        <v>87955</v>
      </c>
      <c r="T159" s="106"/>
      <c r="U159" s="26"/>
    </row>
    <row r="160" spans="1:21">
      <c r="A160" s="11"/>
      <c r="B160" s="86" t="s">
        <v>737</v>
      </c>
      <c r="C160" s="178"/>
      <c r="D160" s="178"/>
      <c r="E160" s="92"/>
      <c r="F160" s="24"/>
      <c r="G160" s="178"/>
      <c r="H160" s="178"/>
      <c r="I160" s="92"/>
      <c r="J160" s="24"/>
      <c r="K160" s="178"/>
      <c r="L160" s="178"/>
      <c r="M160" s="92"/>
      <c r="N160" s="24"/>
      <c r="O160" s="179"/>
      <c r="P160" s="179"/>
      <c r="Q160" s="180"/>
      <c r="R160" s="24"/>
      <c r="S160" s="178"/>
      <c r="T160" s="178"/>
      <c r="U160" s="92"/>
    </row>
    <row r="161" spans="1:21">
      <c r="A161" s="11"/>
      <c r="B161" s="86" t="s">
        <v>738</v>
      </c>
      <c r="C161" s="178"/>
      <c r="D161" s="178"/>
      <c r="E161" s="92"/>
      <c r="F161" s="24"/>
      <c r="G161" s="178"/>
      <c r="H161" s="178"/>
      <c r="I161" s="92"/>
      <c r="J161" s="24"/>
      <c r="K161" s="178"/>
      <c r="L161" s="178"/>
      <c r="M161" s="92"/>
      <c r="N161" s="24"/>
      <c r="O161" s="179"/>
      <c r="P161" s="179"/>
      <c r="Q161" s="180"/>
      <c r="R161" s="24"/>
      <c r="S161" s="178"/>
      <c r="T161" s="178"/>
      <c r="U161" s="92"/>
    </row>
    <row r="162" spans="1:21">
      <c r="A162" s="11"/>
      <c r="B162" s="97" t="s">
        <v>740</v>
      </c>
      <c r="C162" s="102" t="s">
        <v>791</v>
      </c>
      <c r="D162" s="102"/>
      <c r="E162" s="97" t="s">
        <v>386</v>
      </c>
      <c r="F162" s="29"/>
      <c r="G162" s="102" t="s">
        <v>792</v>
      </c>
      <c r="H162" s="102"/>
      <c r="I162" s="97" t="s">
        <v>386</v>
      </c>
      <c r="J162" s="29"/>
      <c r="K162" s="100">
        <v>10902</v>
      </c>
      <c r="L162" s="100"/>
      <c r="M162" s="29"/>
      <c r="N162" s="29"/>
      <c r="O162" s="102" t="s">
        <v>793</v>
      </c>
      <c r="P162" s="102"/>
      <c r="Q162" s="97" t="s">
        <v>386</v>
      </c>
      <c r="R162" s="29"/>
      <c r="S162" s="102" t="s">
        <v>794</v>
      </c>
      <c r="T162" s="102"/>
      <c r="U162" s="97" t="s">
        <v>386</v>
      </c>
    </row>
    <row r="163" spans="1:21" ht="15.75" thickBot="1">
      <c r="A163" s="11"/>
      <c r="B163" s="97"/>
      <c r="C163" s="109"/>
      <c r="D163" s="109"/>
      <c r="E163" s="171"/>
      <c r="F163" s="29"/>
      <c r="G163" s="109"/>
      <c r="H163" s="109"/>
      <c r="I163" s="171"/>
      <c r="J163" s="29"/>
      <c r="K163" s="104"/>
      <c r="L163" s="104"/>
      <c r="M163" s="56"/>
      <c r="N163" s="29"/>
      <c r="O163" s="109"/>
      <c r="P163" s="109"/>
      <c r="Q163" s="171"/>
      <c r="R163" s="29"/>
      <c r="S163" s="109"/>
      <c r="T163" s="109"/>
      <c r="U163" s="171"/>
    </row>
    <row r="164" spans="1:21" ht="24.75">
      <c r="A164" s="11"/>
      <c r="B164" s="86" t="s">
        <v>745</v>
      </c>
      <c r="C164" s="106">
        <v>62853</v>
      </c>
      <c r="D164" s="106"/>
      <c r="E164" s="26"/>
      <c r="F164" s="24"/>
      <c r="G164" s="106">
        <v>53563</v>
      </c>
      <c r="H164" s="106"/>
      <c r="I164" s="26"/>
      <c r="J164" s="24"/>
      <c r="K164" s="106">
        <v>50745</v>
      </c>
      <c r="L164" s="106"/>
      <c r="M164" s="26"/>
      <c r="N164" s="24"/>
      <c r="O164" s="172" t="s">
        <v>795</v>
      </c>
      <c r="P164" s="172"/>
      <c r="Q164" s="110" t="s">
        <v>386</v>
      </c>
      <c r="R164" s="24"/>
      <c r="S164" s="106">
        <v>39343</v>
      </c>
      <c r="T164" s="106"/>
      <c r="U164" s="26"/>
    </row>
    <row r="165" spans="1:21">
      <c r="A165" s="11"/>
      <c r="B165" s="86" t="s">
        <v>746</v>
      </c>
      <c r="C165" s="178"/>
      <c r="D165" s="178"/>
      <c r="E165" s="92"/>
      <c r="F165" s="24"/>
      <c r="G165" s="178"/>
      <c r="H165" s="178"/>
      <c r="I165" s="92"/>
      <c r="J165" s="24"/>
      <c r="K165" s="178"/>
      <c r="L165" s="178"/>
      <c r="M165" s="92"/>
      <c r="N165" s="24"/>
      <c r="O165" s="179"/>
      <c r="P165" s="179"/>
      <c r="Q165" s="180"/>
      <c r="R165" s="24"/>
      <c r="S165" s="178"/>
      <c r="T165" s="178"/>
      <c r="U165" s="92"/>
    </row>
    <row r="166" spans="1:21">
      <c r="A166" s="11"/>
      <c r="B166" s="86" t="s">
        <v>738</v>
      </c>
      <c r="C166" s="178"/>
      <c r="D166" s="178"/>
      <c r="E166" s="92"/>
      <c r="F166" s="24"/>
      <c r="G166" s="178"/>
      <c r="H166" s="178"/>
      <c r="I166" s="92"/>
      <c r="J166" s="24"/>
      <c r="K166" s="178"/>
      <c r="L166" s="178"/>
      <c r="M166" s="92"/>
      <c r="N166" s="24"/>
      <c r="O166" s="179"/>
      <c r="P166" s="179"/>
      <c r="Q166" s="180"/>
      <c r="R166" s="24"/>
      <c r="S166" s="178"/>
      <c r="T166" s="178"/>
      <c r="U166" s="92"/>
    </row>
    <row r="167" spans="1:21">
      <c r="A167" s="11"/>
      <c r="B167" s="88" t="s">
        <v>796</v>
      </c>
      <c r="C167" s="102" t="s">
        <v>391</v>
      </c>
      <c r="D167" s="102"/>
      <c r="E167" s="29"/>
      <c r="F167" s="29"/>
      <c r="G167" s="102" t="s">
        <v>797</v>
      </c>
      <c r="H167" s="102"/>
      <c r="I167" s="97" t="s">
        <v>386</v>
      </c>
      <c r="J167" s="29"/>
      <c r="K167" s="102">
        <v>922</v>
      </c>
      <c r="L167" s="102"/>
      <c r="M167" s="29"/>
      <c r="N167" s="29"/>
      <c r="O167" s="102" t="s">
        <v>391</v>
      </c>
      <c r="P167" s="102"/>
      <c r="Q167" s="29"/>
      <c r="R167" s="29"/>
      <c r="S167" s="102">
        <v>361</v>
      </c>
      <c r="T167" s="102"/>
      <c r="U167" s="29"/>
    </row>
    <row r="168" spans="1:21" ht="15.75" thickBot="1">
      <c r="A168" s="11"/>
      <c r="B168" s="88" t="s">
        <v>749</v>
      </c>
      <c r="C168" s="109"/>
      <c r="D168" s="109"/>
      <c r="E168" s="56"/>
      <c r="F168" s="29"/>
      <c r="G168" s="109"/>
      <c r="H168" s="109"/>
      <c r="I168" s="171"/>
      <c r="J168" s="29"/>
      <c r="K168" s="109"/>
      <c r="L168" s="109"/>
      <c r="M168" s="56"/>
      <c r="N168" s="29"/>
      <c r="O168" s="109"/>
      <c r="P168" s="109"/>
      <c r="Q168" s="56"/>
      <c r="R168" s="29"/>
      <c r="S168" s="109"/>
      <c r="T168" s="109"/>
      <c r="U168" s="56"/>
    </row>
    <row r="169" spans="1:21">
      <c r="A169" s="11"/>
      <c r="B169" s="95" t="s">
        <v>750</v>
      </c>
      <c r="C169" s="106">
        <v>62853</v>
      </c>
      <c r="D169" s="106"/>
      <c r="E169" s="26"/>
      <c r="F169" s="24"/>
      <c r="G169" s="106">
        <v>53002</v>
      </c>
      <c r="H169" s="106"/>
      <c r="I169" s="26"/>
      <c r="J169" s="24"/>
      <c r="K169" s="106">
        <v>51667</v>
      </c>
      <c r="L169" s="106"/>
      <c r="M169" s="26"/>
      <c r="N169" s="24"/>
      <c r="O169" s="172" t="s">
        <v>795</v>
      </c>
      <c r="P169" s="172"/>
      <c r="Q169" s="110" t="s">
        <v>386</v>
      </c>
      <c r="R169" s="24"/>
      <c r="S169" s="106">
        <v>39704</v>
      </c>
      <c r="T169" s="106"/>
      <c r="U169" s="26"/>
    </row>
    <row r="170" spans="1:21">
      <c r="A170" s="11"/>
      <c r="B170" s="95"/>
      <c r="C170" s="178"/>
      <c r="D170" s="178"/>
      <c r="E170" s="92"/>
      <c r="F170" s="24"/>
      <c r="G170" s="178"/>
      <c r="H170" s="178"/>
      <c r="I170" s="92"/>
      <c r="J170" s="24"/>
      <c r="K170" s="178"/>
      <c r="L170" s="178"/>
      <c r="M170" s="92"/>
      <c r="N170" s="24"/>
      <c r="O170" s="179"/>
      <c r="P170" s="179"/>
      <c r="Q170" s="180"/>
      <c r="R170" s="24"/>
      <c r="S170" s="178"/>
      <c r="T170" s="178"/>
      <c r="U170" s="92"/>
    </row>
    <row r="171" spans="1:21">
      <c r="A171" s="11"/>
      <c r="B171" s="97" t="s">
        <v>779</v>
      </c>
      <c r="C171" s="100">
        <v>6159</v>
      </c>
      <c r="D171" s="100"/>
      <c r="E171" s="29"/>
      <c r="F171" s="29"/>
      <c r="G171" s="100">
        <v>31239</v>
      </c>
      <c r="H171" s="100"/>
      <c r="I171" s="29"/>
      <c r="J171" s="29"/>
      <c r="K171" s="102" t="s">
        <v>798</v>
      </c>
      <c r="L171" s="102"/>
      <c r="M171" s="97" t="s">
        <v>386</v>
      </c>
      <c r="N171" s="29"/>
      <c r="O171" s="102">
        <v>288</v>
      </c>
      <c r="P171" s="102"/>
      <c r="Q171" s="29"/>
      <c r="R171" s="29"/>
      <c r="S171" s="100">
        <v>36815</v>
      </c>
      <c r="T171" s="100"/>
      <c r="U171" s="29"/>
    </row>
    <row r="172" spans="1:21" ht="15.75" thickBot="1">
      <c r="A172" s="11"/>
      <c r="B172" s="97"/>
      <c r="C172" s="104"/>
      <c r="D172" s="104"/>
      <c r="E172" s="56"/>
      <c r="F172" s="29"/>
      <c r="G172" s="104"/>
      <c r="H172" s="104"/>
      <c r="I172" s="56"/>
      <c r="J172" s="29"/>
      <c r="K172" s="109"/>
      <c r="L172" s="109"/>
      <c r="M172" s="171"/>
      <c r="N172" s="29"/>
      <c r="O172" s="109"/>
      <c r="P172" s="109"/>
      <c r="Q172" s="56"/>
      <c r="R172" s="29"/>
      <c r="S172" s="104"/>
      <c r="T172" s="104"/>
      <c r="U172" s="56"/>
    </row>
    <row r="173" spans="1:21">
      <c r="A173" s="11"/>
      <c r="B173" s="95" t="s">
        <v>755</v>
      </c>
      <c r="C173" s="106">
        <v>69012</v>
      </c>
      <c r="D173" s="106"/>
      <c r="E173" s="26"/>
      <c r="F173" s="24"/>
      <c r="G173" s="106">
        <v>84241</v>
      </c>
      <c r="H173" s="106"/>
      <c r="I173" s="26"/>
      <c r="J173" s="24"/>
      <c r="K173" s="106">
        <v>50796</v>
      </c>
      <c r="L173" s="106"/>
      <c r="M173" s="26"/>
      <c r="N173" s="24"/>
      <c r="O173" s="172" t="s">
        <v>799</v>
      </c>
      <c r="P173" s="172"/>
      <c r="Q173" s="110" t="s">
        <v>386</v>
      </c>
      <c r="R173" s="24"/>
      <c r="S173" s="106">
        <v>76519</v>
      </c>
      <c r="T173" s="106"/>
      <c r="U173" s="26"/>
    </row>
    <row r="174" spans="1:21" ht="15.75" thickBot="1">
      <c r="A174" s="11"/>
      <c r="B174" s="95"/>
      <c r="C174" s="107"/>
      <c r="D174" s="107"/>
      <c r="E174" s="25"/>
      <c r="F174" s="24"/>
      <c r="G174" s="107"/>
      <c r="H174" s="107"/>
      <c r="I174" s="25"/>
      <c r="J174" s="24"/>
      <c r="K174" s="107"/>
      <c r="L174" s="107"/>
      <c r="M174" s="25"/>
      <c r="N174" s="24"/>
      <c r="O174" s="173"/>
      <c r="P174" s="173"/>
      <c r="Q174" s="174"/>
      <c r="R174" s="24"/>
      <c r="S174" s="107"/>
      <c r="T174" s="107"/>
      <c r="U174" s="25"/>
    </row>
    <row r="175" spans="1:21">
      <c r="A175" s="11"/>
      <c r="B175" s="97" t="s">
        <v>161</v>
      </c>
      <c r="C175" s="181">
        <v>7964</v>
      </c>
      <c r="D175" s="181"/>
      <c r="E175" s="42"/>
      <c r="F175" s="29"/>
      <c r="G175" s="108" t="s">
        <v>391</v>
      </c>
      <c r="H175" s="108"/>
      <c r="I175" s="42"/>
      <c r="J175" s="29"/>
      <c r="K175" s="108">
        <v>210</v>
      </c>
      <c r="L175" s="108"/>
      <c r="M175" s="42"/>
      <c r="N175" s="29"/>
      <c r="O175" s="108" t="s">
        <v>391</v>
      </c>
      <c r="P175" s="108"/>
      <c r="Q175" s="42"/>
      <c r="R175" s="29"/>
      <c r="S175" s="181">
        <v>8174</v>
      </c>
      <c r="T175" s="181"/>
      <c r="U175" s="42"/>
    </row>
    <row r="176" spans="1:21" ht="15.75" thickBot="1">
      <c r="A176" s="11"/>
      <c r="B176" s="97"/>
      <c r="C176" s="104"/>
      <c r="D176" s="104"/>
      <c r="E176" s="56"/>
      <c r="F176" s="29"/>
      <c r="G176" s="109"/>
      <c r="H176" s="109"/>
      <c r="I176" s="56"/>
      <c r="J176" s="29"/>
      <c r="K176" s="109"/>
      <c r="L176" s="109"/>
      <c r="M176" s="56"/>
      <c r="N176" s="29"/>
      <c r="O176" s="109"/>
      <c r="P176" s="109"/>
      <c r="Q176" s="56"/>
      <c r="R176" s="29"/>
      <c r="S176" s="104"/>
      <c r="T176" s="104"/>
      <c r="U176" s="56"/>
    </row>
    <row r="177" spans="1:21">
      <c r="A177" s="11"/>
      <c r="B177" s="95" t="s">
        <v>759</v>
      </c>
      <c r="C177" s="106">
        <v>76976</v>
      </c>
      <c r="D177" s="106"/>
      <c r="E177" s="26"/>
      <c r="F177" s="24"/>
      <c r="G177" s="106">
        <v>84241</v>
      </c>
      <c r="H177" s="106"/>
      <c r="I177" s="26"/>
      <c r="J177" s="24"/>
      <c r="K177" s="106">
        <v>51006</v>
      </c>
      <c r="L177" s="106"/>
      <c r="M177" s="26"/>
      <c r="N177" s="24"/>
      <c r="O177" s="172" t="s">
        <v>799</v>
      </c>
      <c r="P177" s="172"/>
      <c r="Q177" s="110" t="s">
        <v>386</v>
      </c>
      <c r="R177" s="24"/>
      <c r="S177" s="106">
        <v>84693</v>
      </c>
      <c r="T177" s="106"/>
      <c r="U177" s="26"/>
    </row>
    <row r="178" spans="1:21" ht="15.75" thickBot="1">
      <c r="A178" s="11"/>
      <c r="B178" s="95"/>
      <c r="C178" s="107"/>
      <c r="D178" s="107"/>
      <c r="E178" s="25"/>
      <c r="F178" s="24"/>
      <c r="G178" s="107"/>
      <c r="H178" s="107"/>
      <c r="I178" s="25"/>
      <c r="J178" s="24"/>
      <c r="K178" s="107"/>
      <c r="L178" s="107"/>
      <c r="M178" s="25"/>
      <c r="N178" s="24"/>
      <c r="O178" s="173"/>
      <c r="P178" s="173"/>
      <c r="Q178" s="174"/>
      <c r="R178" s="24"/>
      <c r="S178" s="107"/>
      <c r="T178" s="107"/>
      <c r="U178" s="25"/>
    </row>
    <row r="179" spans="1:21">
      <c r="A179" s="11"/>
      <c r="B179" s="88" t="s">
        <v>760</v>
      </c>
      <c r="C179" s="108" t="s">
        <v>391</v>
      </c>
      <c r="D179" s="108"/>
      <c r="E179" s="42"/>
      <c r="F179" s="29"/>
      <c r="G179" s="108" t="s">
        <v>391</v>
      </c>
      <c r="H179" s="108"/>
      <c r="I179" s="42"/>
      <c r="J179" s="29"/>
      <c r="K179" s="108" t="s">
        <v>800</v>
      </c>
      <c r="L179" s="108"/>
      <c r="M179" s="175" t="s">
        <v>386</v>
      </c>
      <c r="N179" s="29"/>
      <c r="O179" s="108" t="s">
        <v>391</v>
      </c>
      <c r="P179" s="108"/>
      <c r="Q179" s="42"/>
      <c r="R179" s="29"/>
      <c r="S179" s="108" t="s">
        <v>800</v>
      </c>
      <c r="T179" s="108"/>
      <c r="U179" s="175" t="s">
        <v>386</v>
      </c>
    </row>
    <row r="180" spans="1:21" ht="15.75" thickBot="1">
      <c r="A180" s="11"/>
      <c r="B180" s="88" t="s">
        <v>761</v>
      </c>
      <c r="C180" s="109"/>
      <c r="D180" s="109"/>
      <c r="E180" s="56"/>
      <c r="F180" s="29"/>
      <c r="G180" s="109"/>
      <c r="H180" s="109"/>
      <c r="I180" s="56"/>
      <c r="J180" s="29"/>
      <c r="K180" s="109"/>
      <c r="L180" s="109"/>
      <c r="M180" s="171"/>
      <c r="N180" s="29"/>
      <c r="O180" s="109"/>
      <c r="P180" s="109"/>
      <c r="Q180" s="56"/>
      <c r="R180" s="29"/>
      <c r="S180" s="109"/>
      <c r="T180" s="109"/>
      <c r="U180" s="171"/>
    </row>
    <row r="181" spans="1:21" ht="24.75">
      <c r="A181" s="11"/>
      <c r="B181" s="86" t="s">
        <v>762</v>
      </c>
      <c r="C181" s="110" t="s">
        <v>263</v>
      </c>
      <c r="D181" s="106">
        <v>76976</v>
      </c>
      <c r="E181" s="26"/>
      <c r="F181" s="24"/>
      <c r="G181" s="110" t="s">
        <v>263</v>
      </c>
      <c r="H181" s="106">
        <v>84241</v>
      </c>
      <c r="I181" s="26"/>
      <c r="J181" s="24"/>
      <c r="K181" s="110" t="s">
        <v>263</v>
      </c>
      <c r="L181" s="106">
        <v>43289</v>
      </c>
      <c r="M181" s="26"/>
      <c r="N181" s="24"/>
      <c r="O181" s="110" t="s">
        <v>263</v>
      </c>
      <c r="P181" s="172" t="s">
        <v>799</v>
      </c>
      <c r="Q181" s="110" t="s">
        <v>386</v>
      </c>
      <c r="R181" s="24"/>
      <c r="S181" s="110" t="s">
        <v>263</v>
      </c>
      <c r="T181" s="106">
        <v>76976</v>
      </c>
      <c r="U181" s="26"/>
    </row>
    <row r="182" spans="1:21" ht="15.75" thickBot="1">
      <c r="A182" s="11"/>
      <c r="B182" s="86" t="s">
        <v>763</v>
      </c>
      <c r="C182" s="111"/>
      <c r="D182" s="112"/>
      <c r="E182" s="81"/>
      <c r="F182" s="24"/>
      <c r="G182" s="111"/>
      <c r="H182" s="112"/>
      <c r="I182" s="81"/>
      <c r="J182" s="24"/>
      <c r="K182" s="111"/>
      <c r="L182" s="112"/>
      <c r="M182" s="81"/>
      <c r="N182" s="24"/>
      <c r="O182" s="111"/>
      <c r="P182" s="176"/>
      <c r="Q182" s="111"/>
      <c r="R182" s="24"/>
      <c r="S182" s="111"/>
      <c r="T182" s="112"/>
      <c r="U182" s="81"/>
    </row>
    <row r="183" spans="1:21" ht="15.75" thickTop="1">
      <c r="A183" s="11"/>
      <c r="B183" s="21"/>
      <c r="C183" s="21"/>
      <c r="D183" s="21"/>
      <c r="E183" s="21"/>
      <c r="F183" s="21"/>
      <c r="G183" s="21"/>
      <c r="H183" s="21"/>
      <c r="I183" s="21"/>
      <c r="J183" s="21"/>
      <c r="K183" s="21"/>
      <c r="L183" s="21"/>
      <c r="M183" s="21"/>
      <c r="N183" s="21"/>
      <c r="O183" s="21"/>
      <c r="P183" s="21"/>
      <c r="Q183" s="21"/>
      <c r="R183" s="21"/>
      <c r="S183" s="21"/>
      <c r="T183" s="21"/>
      <c r="U183" s="21"/>
    </row>
    <row r="184" spans="1:21">
      <c r="A184" s="11"/>
      <c r="B184" s="15"/>
      <c r="C184" s="15"/>
      <c r="D184" s="15"/>
      <c r="E184" s="15"/>
      <c r="F184" s="15"/>
      <c r="G184" s="15"/>
      <c r="H184" s="15"/>
      <c r="I184" s="15"/>
      <c r="J184" s="15"/>
      <c r="K184" s="15"/>
      <c r="L184" s="15"/>
      <c r="M184" s="15"/>
      <c r="N184" s="15"/>
      <c r="O184" s="15"/>
      <c r="P184" s="15"/>
      <c r="Q184" s="15"/>
      <c r="R184" s="15"/>
      <c r="S184" s="15"/>
      <c r="T184" s="15"/>
      <c r="U184" s="15"/>
    </row>
    <row r="185" spans="1:21" ht="24.75">
      <c r="A185" s="11"/>
      <c r="B185" s="170" t="s">
        <v>729</v>
      </c>
      <c r="C185" s="90" t="s">
        <v>731</v>
      </c>
      <c r="D185" s="90"/>
      <c r="E185" s="90"/>
      <c r="F185" s="24"/>
      <c r="G185" s="90" t="s">
        <v>732</v>
      </c>
      <c r="H185" s="90"/>
      <c r="I185" s="90"/>
      <c r="J185" s="24"/>
      <c r="K185" s="90" t="s">
        <v>698</v>
      </c>
      <c r="L185" s="90"/>
      <c r="M185" s="90"/>
      <c r="N185" s="24"/>
      <c r="O185" s="90" t="s">
        <v>699</v>
      </c>
      <c r="P185" s="90"/>
      <c r="Q185" s="90"/>
      <c r="R185" s="24"/>
      <c r="S185" s="90" t="s">
        <v>700</v>
      </c>
      <c r="T185" s="90"/>
      <c r="U185" s="90"/>
    </row>
    <row r="186" spans="1:21" ht="24.75">
      <c r="A186" s="11"/>
      <c r="B186" s="170" t="s">
        <v>801</v>
      </c>
      <c r="C186" s="90" t="s">
        <v>695</v>
      </c>
      <c r="D186" s="90"/>
      <c r="E186" s="90"/>
      <c r="F186" s="24"/>
      <c r="G186" s="90" t="s">
        <v>697</v>
      </c>
      <c r="H186" s="90"/>
      <c r="I186" s="90"/>
      <c r="J186" s="24"/>
      <c r="K186" s="90" t="s">
        <v>732</v>
      </c>
      <c r="L186" s="90"/>
      <c r="M186" s="90"/>
      <c r="N186" s="24"/>
      <c r="O186" s="90"/>
      <c r="P186" s="90"/>
      <c r="Q186" s="90"/>
      <c r="R186" s="24"/>
      <c r="S186" s="90"/>
      <c r="T186" s="90"/>
      <c r="U186" s="90"/>
    </row>
    <row r="187" spans="1:21" ht="15.75" thickBot="1">
      <c r="A187" s="11"/>
      <c r="B187" s="167"/>
      <c r="C187" s="168"/>
      <c r="D187" s="168"/>
      <c r="E187" s="168"/>
      <c r="F187" s="25"/>
      <c r="G187" s="168"/>
      <c r="H187" s="168"/>
      <c r="I187" s="168"/>
      <c r="J187" s="25"/>
      <c r="K187" s="89" t="s">
        <v>697</v>
      </c>
      <c r="L187" s="89"/>
      <c r="M187" s="89"/>
      <c r="N187" s="25"/>
      <c r="O187" s="89"/>
      <c r="P187" s="89"/>
      <c r="Q187" s="89"/>
      <c r="R187" s="25"/>
      <c r="S187" s="89"/>
      <c r="T187" s="89"/>
      <c r="U187" s="89"/>
    </row>
    <row r="188" spans="1:21">
      <c r="A188" s="11"/>
      <c r="B188" s="16"/>
      <c r="C188" s="28" t="s">
        <v>285</v>
      </c>
      <c r="D188" s="28"/>
      <c r="E188" s="28"/>
      <c r="F188" s="28"/>
      <c r="G188" s="28"/>
      <c r="H188" s="28"/>
      <c r="I188" s="28"/>
      <c r="J188" s="28"/>
      <c r="K188" s="28"/>
      <c r="L188" s="28"/>
      <c r="M188" s="28"/>
      <c r="N188" s="28"/>
      <c r="O188" s="28"/>
      <c r="P188" s="28"/>
      <c r="Q188" s="28"/>
      <c r="R188" s="28"/>
      <c r="S188" s="28"/>
      <c r="T188" s="28"/>
      <c r="U188" s="28"/>
    </row>
    <row r="189" spans="1:21">
      <c r="A189" s="11"/>
      <c r="B189" s="97" t="s">
        <v>90</v>
      </c>
      <c r="C189" s="97" t="s">
        <v>263</v>
      </c>
      <c r="D189" s="100">
        <v>21929</v>
      </c>
      <c r="E189" s="29"/>
      <c r="F189" s="29"/>
      <c r="G189" s="97" t="s">
        <v>263</v>
      </c>
      <c r="H189" s="100">
        <v>111996</v>
      </c>
      <c r="I189" s="29"/>
      <c r="J189" s="29"/>
      <c r="K189" s="97" t="s">
        <v>263</v>
      </c>
      <c r="L189" s="100">
        <v>92703</v>
      </c>
      <c r="M189" s="29"/>
      <c r="N189" s="29"/>
      <c r="O189" s="97" t="s">
        <v>263</v>
      </c>
      <c r="P189" s="102" t="s">
        <v>802</v>
      </c>
      <c r="Q189" s="97" t="s">
        <v>386</v>
      </c>
      <c r="R189" s="29"/>
      <c r="S189" s="97" t="s">
        <v>263</v>
      </c>
      <c r="T189" s="100">
        <v>226240</v>
      </c>
      <c r="U189" s="29"/>
    </row>
    <row r="190" spans="1:21">
      <c r="A190" s="11"/>
      <c r="B190" s="97"/>
      <c r="C190" s="97"/>
      <c r="D190" s="100"/>
      <c r="E190" s="29"/>
      <c r="F190" s="29"/>
      <c r="G190" s="97"/>
      <c r="H190" s="100"/>
      <c r="I190" s="29"/>
      <c r="J190" s="29"/>
      <c r="K190" s="97"/>
      <c r="L190" s="100"/>
      <c r="M190" s="29"/>
      <c r="N190" s="29"/>
      <c r="O190" s="97"/>
      <c r="P190" s="102"/>
      <c r="Q190" s="97"/>
      <c r="R190" s="29"/>
      <c r="S190" s="97"/>
      <c r="T190" s="100"/>
      <c r="U190" s="29"/>
    </row>
    <row r="191" spans="1:21">
      <c r="A191" s="11"/>
      <c r="B191" s="95" t="s">
        <v>733</v>
      </c>
      <c r="C191" s="96">
        <v>97935</v>
      </c>
      <c r="D191" s="96"/>
      <c r="E191" s="24"/>
      <c r="F191" s="24"/>
      <c r="G191" s="101" t="s">
        <v>391</v>
      </c>
      <c r="H191" s="101"/>
      <c r="I191" s="24"/>
      <c r="J191" s="24"/>
      <c r="K191" s="101" t="s">
        <v>391</v>
      </c>
      <c r="L191" s="101"/>
      <c r="M191" s="24"/>
      <c r="N191" s="24"/>
      <c r="O191" s="101" t="s">
        <v>803</v>
      </c>
      <c r="P191" s="101"/>
      <c r="Q191" s="95" t="s">
        <v>386</v>
      </c>
      <c r="R191" s="24"/>
      <c r="S191" s="101" t="s">
        <v>391</v>
      </c>
      <c r="T191" s="101"/>
      <c r="U191" s="24"/>
    </row>
    <row r="192" spans="1:21">
      <c r="A192" s="11"/>
      <c r="B192" s="95"/>
      <c r="C192" s="96"/>
      <c r="D192" s="96"/>
      <c r="E192" s="24"/>
      <c r="F192" s="24"/>
      <c r="G192" s="101"/>
      <c r="H192" s="101"/>
      <c r="I192" s="24"/>
      <c r="J192" s="24"/>
      <c r="K192" s="101"/>
      <c r="L192" s="101"/>
      <c r="M192" s="24"/>
      <c r="N192" s="24"/>
      <c r="O192" s="101"/>
      <c r="P192" s="101"/>
      <c r="Q192" s="95"/>
      <c r="R192" s="24"/>
      <c r="S192" s="101"/>
      <c r="T192" s="101"/>
      <c r="U192" s="24"/>
    </row>
    <row r="193" spans="1:21">
      <c r="A193" s="11"/>
      <c r="B193" s="97" t="s">
        <v>95</v>
      </c>
      <c r="C193" s="100">
        <v>34770</v>
      </c>
      <c r="D193" s="100"/>
      <c r="E193" s="29"/>
      <c r="F193" s="29"/>
      <c r="G193" s="100">
        <v>60298</v>
      </c>
      <c r="H193" s="100"/>
      <c r="I193" s="29"/>
      <c r="J193" s="29"/>
      <c r="K193" s="100">
        <v>58557</v>
      </c>
      <c r="L193" s="100"/>
      <c r="M193" s="29"/>
      <c r="N193" s="29"/>
      <c r="O193" s="102" t="s">
        <v>804</v>
      </c>
      <c r="P193" s="102"/>
      <c r="Q193" s="97" t="s">
        <v>386</v>
      </c>
      <c r="R193" s="29"/>
      <c r="S193" s="100">
        <v>153529</v>
      </c>
      <c r="T193" s="100"/>
      <c r="U193" s="29"/>
    </row>
    <row r="194" spans="1:21" ht="15.75" thickBot="1">
      <c r="A194" s="11"/>
      <c r="B194" s="97"/>
      <c r="C194" s="104"/>
      <c r="D194" s="104"/>
      <c r="E194" s="56"/>
      <c r="F194" s="29"/>
      <c r="G194" s="104"/>
      <c r="H194" s="104"/>
      <c r="I194" s="56"/>
      <c r="J194" s="29"/>
      <c r="K194" s="104"/>
      <c r="L194" s="104"/>
      <c r="M194" s="56"/>
      <c r="N194" s="29"/>
      <c r="O194" s="109"/>
      <c r="P194" s="109"/>
      <c r="Q194" s="171"/>
      <c r="R194" s="29"/>
      <c r="S194" s="104"/>
      <c r="T194" s="104"/>
      <c r="U194" s="56"/>
    </row>
    <row r="195" spans="1:21">
      <c r="A195" s="11"/>
      <c r="B195" s="86" t="s">
        <v>768</v>
      </c>
      <c r="C195" s="106">
        <v>85094</v>
      </c>
      <c r="D195" s="106"/>
      <c r="E195" s="26"/>
      <c r="F195" s="24"/>
      <c r="G195" s="106">
        <v>51698</v>
      </c>
      <c r="H195" s="106"/>
      <c r="I195" s="26"/>
      <c r="J195" s="24"/>
      <c r="K195" s="106">
        <v>34146</v>
      </c>
      <c r="L195" s="106"/>
      <c r="M195" s="26"/>
      <c r="N195" s="24"/>
      <c r="O195" s="172" t="s">
        <v>805</v>
      </c>
      <c r="P195" s="172"/>
      <c r="Q195" s="110" t="s">
        <v>386</v>
      </c>
      <c r="R195" s="24"/>
      <c r="S195" s="106">
        <v>72711</v>
      </c>
      <c r="T195" s="106"/>
      <c r="U195" s="26"/>
    </row>
    <row r="196" spans="1:21">
      <c r="A196" s="11"/>
      <c r="B196" s="86" t="s">
        <v>769</v>
      </c>
      <c r="C196" s="178"/>
      <c r="D196" s="178"/>
      <c r="E196" s="92"/>
      <c r="F196" s="24"/>
      <c r="G196" s="178"/>
      <c r="H196" s="178"/>
      <c r="I196" s="92"/>
      <c r="J196" s="24"/>
      <c r="K196" s="178"/>
      <c r="L196" s="178"/>
      <c r="M196" s="92"/>
      <c r="N196" s="24"/>
      <c r="O196" s="179"/>
      <c r="P196" s="179"/>
      <c r="Q196" s="180"/>
      <c r="R196" s="24"/>
      <c r="S196" s="178"/>
      <c r="T196" s="178"/>
      <c r="U196" s="92"/>
    </row>
    <row r="197" spans="1:21">
      <c r="A197" s="11"/>
      <c r="B197" s="86" t="s">
        <v>738</v>
      </c>
      <c r="C197" s="178"/>
      <c r="D197" s="178"/>
      <c r="E197" s="92"/>
      <c r="F197" s="24"/>
      <c r="G197" s="178"/>
      <c r="H197" s="178"/>
      <c r="I197" s="92"/>
      <c r="J197" s="24"/>
      <c r="K197" s="178"/>
      <c r="L197" s="178"/>
      <c r="M197" s="92"/>
      <c r="N197" s="24"/>
      <c r="O197" s="179"/>
      <c r="P197" s="179"/>
      <c r="Q197" s="180"/>
      <c r="R197" s="24"/>
      <c r="S197" s="178"/>
      <c r="T197" s="178"/>
      <c r="U197" s="92"/>
    </row>
    <row r="198" spans="1:21">
      <c r="A198" s="11"/>
      <c r="B198" s="97" t="s">
        <v>740</v>
      </c>
      <c r="C198" s="102" t="s">
        <v>806</v>
      </c>
      <c r="D198" s="102"/>
      <c r="E198" s="97" t="s">
        <v>386</v>
      </c>
      <c r="F198" s="29"/>
      <c r="G198" s="102" t="s">
        <v>807</v>
      </c>
      <c r="H198" s="102"/>
      <c r="I198" s="97" t="s">
        <v>386</v>
      </c>
      <c r="J198" s="29"/>
      <c r="K198" s="100">
        <v>12359</v>
      </c>
      <c r="L198" s="100"/>
      <c r="M198" s="29"/>
      <c r="N198" s="29"/>
      <c r="O198" s="102" t="s">
        <v>808</v>
      </c>
      <c r="P198" s="102"/>
      <c r="Q198" s="97" t="s">
        <v>386</v>
      </c>
      <c r="R198" s="29"/>
      <c r="S198" s="102" t="s">
        <v>809</v>
      </c>
      <c r="T198" s="102"/>
      <c r="U198" s="97" t="s">
        <v>386</v>
      </c>
    </row>
    <row r="199" spans="1:21" ht="15.75" thickBot="1">
      <c r="A199" s="11"/>
      <c r="B199" s="97"/>
      <c r="C199" s="109"/>
      <c r="D199" s="109"/>
      <c r="E199" s="171"/>
      <c r="F199" s="29"/>
      <c r="G199" s="109"/>
      <c r="H199" s="109"/>
      <c r="I199" s="171"/>
      <c r="J199" s="29"/>
      <c r="K199" s="104"/>
      <c r="L199" s="104"/>
      <c r="M199" s="56"/>
      <c r="N199" s="29"/>
      <c r="O199" s="109"/>
      <c r="P199" s="109"/>
      <c r="Q199" s="171"/>
      <c r="R199" s="29"/>
      <c r="S199" s="109"/>
      <c r="T199" s="109"/>
      <c r="U199" s="171"/>
    </row>
    <row r="200" spans="1:21" ht="24.75">
      <c r="A200" s="11"/>
      <c r="B200" s="86" t="s">
        <v>745</v>
      </c>
      <c r="C200" s="106">
        <v>28273</v>
      </c>
      <c r="D200" s="106"/>
      <c r="E200" s="26"/>
      <c r="F200" s="24"/>
      <c r="G200" s="106">
        <v>48213</v>
      </c>
      <c r="H200" s="106"/>
      <c r="I200" s="26"/>
      <c r="J200" s="24"/>
      <c r="K200" s="106">
        <v>46505</v>
      </c>
      <c r="L200" s="106"/>
      <c r="M200" s="26"/>
      <c r="N200" s="24"/>
      <c r="O200" s="172" t="s">
        <v>810</v>
      </c>
      <c r="P200" s="172"/>
      <c r="Q200" s="110" t="s">
        <v>386</v>
      </c>
      <c r="R200" s="24"/>
      <c r="S200" s="106">
        <v>24412</v>
      </c>
      <c r="T200" s="106"/>
      <c r="U200" s="26"/>
    </row>
    <row r="201" spans="1:21">
      <c r="A201" s="11"/>
      <c r="B201" s="86" t="s">
        <v>746</v>
      </c>
      <c r="C201" s="178"/>
      <c r="D201" s="178"/>
      <c r="E201" s="92"/>
      <c r="F201" s="24"/>
      <c r="G201" s="178"/>
      <c r="H201" s="178"/>
      <c r="I201" s="92"/>
      <c r="J201" s="24"/>
      <c r="K201" s="178"/>
      <c r="L201" s="178"/>
      <c r="M201" s="92"/>
      <c r="N201" s="24"/>
      <c r="O201" s="179"/>
      <c r="P201" s="179"/>
      <c r="Q201" s="180"/>
      <c r="R201" s="24"/>
      <c r="S201" s="178"/>
      <c r="T201" s="178"/>
      <c r="U201" s="92"/>
    </row>
    <row r="202" spans="1:21">
      <c r="A202" s="11"/>
      <c r="B202" s="86" t="s">
        <v>738</v>
      </c>
      <c r="C202" s="178"/>
      <c r="D202" s="178"/>
      <c r="E202" s="92"/>
      <c r="F202" s="24"/>
      <c r="G202" s="178"/>
      <c r="H202" s="178"/>
      <c r="I202" s="92"/>
      <c r="J202" s="24"/>
      <c r="K202" s="178"/>
      <c r="L202" s="178"/>
      <c r="M202" s="92"/>
      <c r="N202" s="24"/>
      <c r="O202" s="179"/>
      <c r="P202" s="179"/>
      <c r="Q202" s="180"/>
      <c r="R202" s="24"/>
      <c r="S202" s="178"/>
      <c r="T202" s="178"/>
      <c r="U202" s="92"/>
    </row>
    <row r="203" spans="1:21">
      <c r="A203" s="11"/>
      <c r="B203" s="88" t="s">
        <v>811</v>
      </c>
      <c r="C203" s="102" t="s">
        <v>391</v>
      </c>
      <c r="D203" s="102"/>
      <c r="E203" s="29"/>
      <c r="F203" s="29"/>
      <c r="G203" s="102" t="s">
        <v>812</v>
      </c>
      <c r="H203" s="102"/>
      <c r="I203" s="97" t="s">
        <v>386</v>
      </c>
      <c r="J203" s="29"/>
      <c r="K203" s="102">
        <v>104</v>
      </c>
      <c r="L203" s="102"/>
      <c r="M203" s="29"/>
      <c r="N203" s="29"/>
      <c r="O203" s="102" t="s">
        <v>391</v>
      </c>
      <c r="P203" s="102"/>
      <c r="Q203" s="29"/>
      <c r="R203" s="29"/>
      <c r="S203" s="102" t="s">
        <v>813</v>
      </c>
      <c r="T203" s="102"/>
      <c r="U203" s="97" t="s">
        <v>386</v>
      </c>
    </row>
    <row r="204" spans="1:21" ht="15.75" thickBot="1">
      <c r="A204" s="11"/>
      <c r="B204" s="88" t="s">
        <v>749</v>
      </c>
      <c r="C204" s="109"/>
      <c r="D204" s="109"/>
      <c r="E204" s="56"/>
      <c r="F204" s="29"/>
      <c r="G204" s="109"/>
      <c r="H204" s="109"/>
      <c r="I204" s="171"/>
      <c r="J204" s="29"/>
      <c r="K204" s="109"/>
      <c r="L204" s="109"/>
      <c r="M204" s="56"/>
      <c r="N204" s="29"/>
      <c r="O204" s="109"/>
      <c r="P204" s="109"/>
      <c r="Q204" s="56"/>
      <c r="R204" s="29"/>
      <c r="S204" s="109"/>
      <c r="T204" s="109"/>
      <c r="U204" s="171"/>
    </row>
    <row r="205" spans="1:21">
      <c r="A205" s="11"/>
      <c r="B205" s="95" t="s">
        <v>750</v>
      </c>
      <c r="C205" s="106">
        <v>28273</v>
      </c>
      <c r="D205" s="106"/>
      <c r="E205" s="26"/>
      <c r="F205" s="24"/>
      <c r="G205" s="106">
        <v>47969</v>
      </c>
      <c r="H205" s="106"/>
      <c r="I205" s="26"/>
      <c r="J205" s="24"/>
      <c r="K205" s="106">
        <v>46609</v>
      </c>
      <c r="L205" s="106"/>
      <c r="M205" s="26"/>
      <c r="N205" s="24"/>
      <c r="O205" s="172" t="s">
        <v>810</v>
      </c>
      <c r="P205" s="172"/>
      <c r="Q205" s="110" t="s">
        <v>386</v>
      </c>
      <c r="R205" s="24"/>
      <c r="S205" s="106">
        <v>24272</v>
      </c>
      <c r="T205" s="106"/>
      <c r="U205" s="26"/>
    </row>
    <row r="206" spans="1:21">
      <c r="A206" s="11"/>
      <c r="B206" s="95"/>
      <c r="C206" s="178"/>
      <c r="D206" s="178"/>
      <c r="E206" s="92"/>
      <c r="F206" s="24"/>
      <c r="G206" s="178"/>
      <c r="H206" s="178"/>
      <c r="I206" s="92"/>
      <c r="J206" s="24"/>
      <c r="K206" s="178"/>
      <c r="L206" s="178"/>
      <c r="M206" s="92"/>
      <c r="N206" s="24"/>
      <c r="O206" s="179"/>
      <c r="P206" s="179"/>
      <c r="Q206" s="180"/>
      <c r="R206" s="24"/>
      <c r="S206" s="178"/>
      <c r="T206" s="178"/>
      <c r="U206" s="92"/>
    </row>
    <row r="207" spans="1:21">
      <c r="A207" s="11"/>
      <c r="B207" s="97" t="s">
        <v>779</v>
      </c>
      <c r="C207" s="100">
        <v>1332</v>
      </c>
      <c r="D207" s="100"/>
      <c r="E207" s="29"/>
      <c r="F207" s="29"/>
      <c r="G207" s="102" t="s">
        <v>814</v>
      </c>
      <c r="H207" s="102"/>
      <c r="I207" s="97" t="s">
        <v>386</v>
      </c>
      <c r="J207" s="29"/>
      <c r="K207" s="100">
        <v>14006</v>
      </c>
      <c r="L207" s="100"/>
      <c r="M207" s="29"/>
      <c r="N207" s="29"/>
      <c r="O207" s="102">
        <v>684</v>
      </c>
      <c r="P207" s="102"/>
      <c r="Q207" s="29"/>
      <c r="R207" s="29"/>
      <c r="S207" s="100">
        <v>13245</v>
      </c>
      <c r="T207" s="100"/>
      <c r="U207" s="29"/>
    </row>
    <row r="208" spans="1:21" ht="15.75" thickBot="1">
      <c r="A208" s="11"/>
      <c r="B208" s="97"/>
      <c r="C208" s="104"/>
      <c r="D208" s="104"/>
      <c r="E208" s="56"/>
      <c r="F208" s="29"/>
      <c r="G208" s="109"/>
      <c r="H208" s="109"/>
      <c r="I208" s="171"/>
      <c r="J208" s="29"/>
      <c r="K208" s="104"/>
      <c r="L208" s="104"/>
      <c r="M208" s="56"/>
      <c r="N208" s="29"/>
      <c r="O208" s="109"/>
      <c r="P208" s="109"/>
      <c r="Q208" s="56"/>
      <c r="R208" s="29"/>
      <c r="S208" s="104"/>
      <c r="T208" s="104"/>
      <c r="U208" s="56"/>
    </row>
    <row r="209" spans="1:21">
      <c r="A209" s="11"/>
      <c r="B209" s="95" t="s">
        <v>755</v>
      </c>
      <c r="C209" s="106">
        <v>29605</v>
      </c>
      <c r="D209" s="106"/>
      <c r="E209" s="26"/>
      <c r="F209" s="24"/>
      <c r="G209" s="106">
        <v>45192</v>
      </c>
      <c r="H209" s="106"/>
      <c r="I209" s="26"/>
      <c r="J209" s="24"/>
      <c r="K209" s="106">
        <v>60615</v>
      </c>
      <c r="L209" s="106"/>
      <c r="M209" s="26"/>
      <c r="N209" s="24"/>
      <c r="O209" s="172" t="s">
        <v>815</v>
      </c>
      <c r="P209" s="172"/>
      <c r="Q209" s="110" t="s">
        <v>386</v>
      </c>
      <c r="R209" s="24"/>
      <c r="S209" s="106">
        <v>37517</v>
      </c>
      <c r="T209" s="106"/>
      <c r="U209" s="26"/>
    </row>
    <row r="210" spans="1:21" ht="15.75" thickBot="1">
      <c r="A210" s="11"/>
      <c r="B210" s="95"/>
      <c r="C210" s="107"/>
      <c r="D210" s="107"/>
      <c r="E210" s="25"/>
      <c r="F210" s="24"/>
      <c r="G210" s="107"/>
      <c r="H210" s="107"/>
      <c r="I210" s="25"/>
      <c r="J210" s="24"/>
      <c r="K210" s="107"/>
      <c r="L210" s="107"/>
      <c r="M210" s="25"/>
      <c r="N210" s="24"/>
      <c r="O210" s="173"/>
      <c r="P210" s="173"/>
      <c r="Q210" s="174"/>
      <c r="R210" s="24"/>
      <c r="S210" s="107"/>
      <c r="T210" s="107"/>
      <c r="U210" s="25"/>
    </row>
    <row r="211" spans="1:21">
      <c r="A211" s="11"/>
      <c r="B211" s="97" t="s">
        <v>132</v>
      </c>
      <c r="C211" s="108" t="s">
        <v>816</v>
      </c>
      <c r="D211" s="108"/>
      <c r="E211" s="175" t="s">
        <v>386</v>
      </c>
      <c r="F211" s="29"/>
      <c r="G211" s="108" t="s">
        <v>391</v>
      </c>
      <c r="H211" s="108"/>
      <c r="I211" s="42"/>
      <c r="J211" s="29"/>
      <c r="K211" s="108">
        <v>290</v>
      </c>
      <c r="L211" s="108"/>
      <c r="M211" s="42"/>
      <c r="N211" s="29"/>
      <c r="O211" s="108" t="s">
        <v>391</v>
      </c>
      <c r="P211" s="108"/>
      <c r="Q211" s="42"/>
      <c r="R211" s="29"/>
      <c r="S211" s="108" t="s">
        <v>817</v>
      </c>
      <c r="T211" s="108"/>
      <c r="U211" s="175" t="s">
        <v>386</v>
      </c>
    </row>
    <row r="212" spans="1:21" ht="15.75" thickBot="1">
      <c r="A212" s="11"/>
      <c r="B212" s="97"/>
      <c r="C212" s="109"/>
      <c r="D212" s="109"/>
      <c r="E212" s="171"/>
      <c r="F212" s="29"/>
      <c r="G212" s="109"/>
      <c r="H212" s="109"/>
      <c r="I212" s="56"/>
      <c r="J212" s="29"/>
      <c r="K212" s="109"/>
      <c r="L212" s="109"/>
      <c r="M212" s="56"/>
      <c r="N212" s="29"/>
      <c r="O212" s="109"/>
      <c r="P212" s="109"/>
      <c r="Q212" s="56"/>
      <c r="R212" s="29"/>
      <c r="S212" s="109"/>
      <c r="T212" s="109"/>
      <c r="U212" s="171"/>
    </row>
    <row r="213" spans="1:21">
      <c r="A213" s="11"/>
      <c r="B213" s="95" t="s">
        <v>759</v>
      </c>
      <c r="C213" s="106">
        <v>21980</v>
      </c>
      <c r="D213" s="106"/>
      <c r="E213" s="26"/>
      <c r="F213" s="24"/>
      <c r="G213" s="106">
        <v>45192</v>
      </c>
      <c r="H213" s="106"/>
      <c r="I213" s="26"/>
      <c r="J213" s="24"/>
      <c r="K213" s="106">
        <v>60905</v>
      </c>
      <c r="L213" s="106"/>
      <c r="M213" s="26"/>
      <c r="N213" s="24"/>
      <c r="O213" s="172" t="s">
        <v>815</v>
      </c>
      <c r="P213" s="172"/>
      <c r="Q213" s="110" t="s">
        <v>386</v>
      </c>
      <c r="R213" s="24"/>
      <c r="S213" s="106">
        <v>30182</v>
      </c>
      <c r="T213" s="106"/>
      <c r="U213" s="26"/>
    </row>
    <row r="214" spans="1:21" ht="15.75" thickBot="1">
      <c r="A214" s="11"/>
      <c r="B214" s="95"/>
      <c r="C214" s="107"/>
      <c r="D214" s="107"/>
      <c r="E214" s="25"/>
      <c r="F214" s="24"/>
      <c r="G214" s="107"/>
      <c r="H214" s="107"/>
      <c r="I214" s="25"/>
      <c r="J214" s="24"/>
      <c r="K214" s="107"/>
      <c r="L214" s="107"/>
      <c r="M214" s="25"/>
      <c r="N214" s="24"/>
      <c r="O214" s="173"/>
      <c r="P214" s="173"/>
      <c r="Q214" s="174"/>
      <c r="R214" s="24"/>
      <c r="S214" s="107"/>
      <c r="T214" s="107"/>
      <c r="U214" s="25"/>
    </row>
    <row r="215" spans="1:21">
      <c r="A215" s="11"/>
      <c r="B215" s="88" t="s">
        <v>784</v>
      </c>
      <c r="C215" s="108" t="s">
        <v>391</v>
      </c>
      <c r="D215" s="108"/>
      <c r="E215" s="42"/>
      <c r="F215" s="29"/>
      <c r="G215" s="108" t="s">
        <v>391</v>
      </c>
      <c r="H215" s="108"/>
      <c r="I215" s="42"/>
      <c r="J215" s="29"/>
      <c r="K215" s="108" t="s">
        <v>818</v>
      </c>
      <c r="L215" s="108"/>
      <c r="M215" s="175" t="s">
        <v>386</v>
      </c>
      <c r="N215" s="29"/>
      <c r="O215" s="108" t="s">
        <v>391</v>
      </c>
      <c r="P215" s="108"/>
      <c r="Q215" s="42"/>
      <c r="R215" s="29"/>
      <c r="S215" s="108" t="s">
        <v>818</v>
      </c>
      <c r="T215" s="108"/>
      <c r="U215" s="175" t="s">
        <v>386</v>
      </c>
    </row>
    <row r="216" spans="1:21" ht="15.75" thickBot="1">
      <c r="A216" s="11"/>
      <c r="B216" s="88" t="s">
        <v>761</v>
      </c>
      <c r="C216" s="109"/>
      <c r="D216" s="109"/>
      <c r="E216" s="56"/>
      <c r="F216" s="29"/>
      <c r="G216" s="109"/>
      <c r="H216" s="109"/>
      <c r="I216" s="56"/>
      <c r="J216" s="29"/>
      <c r="K216" s="109"/>
      <c r="L216" s="109"/>
      <c r="M216" s="171"/>
      <c r="N216" s="29"/>
      <c r="O216" s="109"/>
      <c r="P216" s="109"/>
      <c r="Q216" s="56"/>
      <c r="R216" s="29"/>
      <c r="S216" s="109"/>
      <c r="T216" s="109"/>
      <c r="U216" s="171"/>
    </row>
    <row r="217" spans="1:21" ht="24.75">
      <c r="A217" s="11"/>
      <c r="B217" s="86" t="s">
        <v>762</v>
      </c>
      <c r="C217" s="110" t="s">
        <v>263</v>
      </c>
      <c r="D217" s="106">
        <v>21980</v>
      </c>
      <c r="E217" s="26"/>
      <c r="F217" s="24"/>
      <c r="G217" s="110" t="s">
        <v>263</v>
      </c>
      <c r="H217" s="106">
        <v>45192</v>
      </c>
      <c r="I217" s="26"/>
      <c r="J217" s="24"/>
      <c r="K217" s="110" t="s">
        <v>263</v>
      </c>
      <c r="L217" s="106">
        <v>52703</v>
      </c>
      <c r="M217" s="26"/>
      <c r="N217" s="24"/>
      <c r="O217" s="110" t="s">
        <v>263</v>
      </c>
      <c r="P217" s="172" t="s">
        <v>815</v>
      </c>
      <c r="Q217" s="110" t="s">
        <v>386</v>
      </c>
      <c r="R217" s="24"/>
      <c r="S217" s="110" t="s">
        <v>263</v>
      </c>
      <c r="T217" s="106">
        <v>21980</v>
      </c>
      <c r="U217" s="26"/>
    </row>
    <row r="218" spans="1:21" ht="15.75" thickBot="1">
      <c r="A218" s="11"/>
      <c r="B218" s="86" t="s">
        <v>763</v>
      </c>
      <c r="C218" s="111"/>
      <c r="D218" s="112"/>
      <c r="E218" s="81"/>
      <c r="F218" s="24"/>
      <c r="G218" s="111"/>
      <c r="H218" s="112"/>
      <c r="I218" s="81"/>
      <c r="J218" s="24"/>
      <c r="K218" s="111"/>
      <c r="L218" s="112"/>
      <c r="M218" s="81"/>
      <c r="N218" s="24"/>
      <c r="O218" s="111"/>
      <c r="P218" s="176"/>
      <c r="Q218" s="111"/>
      <c r="R218" s="24"/>
      <c r="S218" s="111"/>
      <c r="T218" s="112"/>
      <c r="U218" s="81"/>
    </row>
    <row r="219" spans="1:21" ht="15.75" thickTop="1">
      <c r="A219" s="11"/>
      <c r="B219" s="163"/>
      <c r="C219" s="163"/>
      <c r="D219" s="163"/>
      <c r="E219" s="163"/>
      <c r="F219" s="163"/>
      <c r="G219" s="163"/>
      <c r="H219" s="163"/>
      <c r="I219" s="163"/>
      <c r="J219" s="163"/>
      <c r="K219" s="163"/>
      <c r="L219" s="163"/>
      <c r="M219" s="163"/>
      <c r="N219" s="163"/>
      <c r="O219" s="163"/>
      <c r="P219" s="163"/>
      <c r="Q219" s="163"/>
      <c r="R219" s="163"/>
      <c r="S219" s="163"/>
      <c r="T219" s="163"/>
      <c r="U219" s="163"/>
    </row>
    <row r="220" spans="1:21">
      <c r="A220" s="11"/>
      <c r="B220" s="21"/>
      <c r="C220" s="21"/>
      <c r="D220" s="21"/>
      <c r="E220" s="21"/>
      <c r="F220" s="21"/>
      <c r="G220" s="21"/>
      <c r="H220" s="21"/>
      <c r="I220" s="21"/>
      <c r="J220" s="21"/>
      <c r="K220" s="21"/>
      <c r="L220" s="21"/>
      <c r="M220" s="21"/>
      <c r="N220" s="21"/>
      <c r="O220" s="21"/>
      <c r="P220" s="21"/>
      <c r="Q220" s="21"/>
    </row>
    <row r="221" spans="1:21">
      <c r="A221" s="11"/>
      <c r="B221" s="15"/>
      <c r="C221" s="15"/>
      <c r="D221" s="15"/>
      <c r="E221" s="15"/>
      <c r="F221" s="15"/>
      <c r="G221" s="15"/>
      <c r="H221" s="15"/>
      <c r="I221" s="15"/>
      <c r="J221" s="15"/>
      <c r="K221" s="15"/>
      <c r="L221" s="15"/>
      <c r="M221" s="15"/>
      <c r="N221" s="15"/>
      <c r="O221" s="15"/>
      <c r="P221" s="15"/>
      <c r="Q221" s="15"/>
    </row>
    <row r="222" spans="1:21" ht="24.75">
      <c r="A222" s="11"/>
      <c r="B222" s="170" t="s">
        <v>819</v>
      </c>
      <c r="C222" s="90" t="s">
        <v>694</v>
      </c>
      <c r="D222" s="90"/>
      <c r="E222" s="90"/>
      <c r="F222" s="24"/>
      <c r="G222" s="90" t="s">
        <v>732</v>
      </c>
      <c r="H222" s="90"/>
      <c r="I222" s="90"/>
      <c r="J222" s="24"/>
      <c r="K222" s="90" t="s">
        <v>698</v>
      </c>
      <c r="L222" s="90"/>
      <c r="M222" s="90"/>
      <c r="N222" s="24"/>
      <c r="O222" s="183" t="s">
        <v>700</v>
      </c>
      <c r="P222" s="183"/>
      <c r="Q222" s="183"/>
    </row>
    <row r="223" spans="1:21" ht="24.75">
      <c r="A223" s="11"/>
      <c r="B223" s="170" t="s">
        <v>787</v>
      </c>
      <c r="C223" s="90" t="s">
        <v>695</v>
      </c>
      <c r="D223" s="90"/>
      <c r="E223" s="90"/>
      <c r="F223" s="24"/>
      <c r="G223" s="90" t="s">
        <v>697</v>
      </c>
      <c r="H223" s="90"/>
      <c r="I223" s="90"/>
      <c r="J223" s="24"/>
      <c r="K223" s="90" t="s">
        <v>696</v>
      </c>
      <c r="L223" s="90"/>
      <c r="M223" s="90"/>
      <c r="N223" s="24"/>
      <c r="O223" s="183"/>
      <c r="P223" s="183"/>
      <c r="Q223" s="183"/>
    </row>
    <row r="224" spans="1:21" ht="15.75" thickBot="1">
      <c r="A224" s="11"/>
      <c r="B224" s="167"/>
      <c r="C224" s="168"/>
      <c r="D224" s="168"/>
      <c r="E224" s="168"/>
      <c r="F224" s="25"/>
      <c r="G224" s="168"/>
      <c r="H224" s="168"/>
      <c r="I224" s="168"/>
      <c r="J224" s="25"/>
      <c r="K224" s="89" t="s">
        <v>697</v>
      </c>
      <c r="L224" s="89"/>
      <c r="M224" s="89"/>
      <c r="N224" s="25"/>
      <c r="O224" s="184"/>
      <c r="P224" s="184"/>
      <c r="Q224" s="184"/>
    </row>
    <row r="225" spans="1:17">
      <c r="A225" s="11"/>
      <c r="B225" s="18"/>
      <c r="C225" s="185" t="s">
        <v>285</v>
      </c>
      <c r="D225" s="185"/>
      <c r="E225" s="185"/>
      <c r="F225" s="185"/>
      <c r="G225" s="185"/>
      <c r="H225" s="185"/>
      <c r="I225" s="185"/>
      <c r="J225" s="185"/>
      <c r="K225" s="185"/>
      <c r="L225" s="185"/>
      <c r="M225" s="185"/>
      <c r="N225" s="185"/>
      <c r="O225" s="185"/>
      <c r="P225" s="185"/>
      <c r="Q225" s="185"/>
    </row>
    <row r="226" spans="1:17">
      <c r="A226" s="11"/>
      <c r="B226" s="30" t="s">
        <v>820</v>
      </c>
      <c r="C226" s="30" t="s">
        <v>263</v>
      </c>
      <c r="D226" s="58" t="s">
        <v>821</v>
      </c>
      <c r="E226" s="30" t="s">
        <v>386</v>
      </c>
      <c r="F226" s="24"/>
      <c r="G226" s="30" t="s">
        <v>263</v>
      </c>
      <c r="H226" s="32">
        <v>83557</v>
      </c>
      <c r="I226" s="24"/>
      <c r="J226" s="24"/>
      <c r="K226" s="30" t="s">
        <v>263</v>
      </c>
      <c r="L226" s="32">
        <v>70276</v>
      </c>
      <c r="M226" s="24"/>
      <c r="N226" s="24"/>
      <c r="O226" s="30" t="s">
        <v>263</v>
      </c>
      <c r="P226" s="32">
        <v>103611</v>
      </c>
      <c r="Q226" s="24"/>
    </row>
    <row r="227" spans="1:17" ht="15.75" thickBot="1">
      <c r="A227" s="11"/>
      <c r="B227" s="30"/>
      <c r="C227" s="77"/>
      <c r="D227" s="69"/>
      <c r="E227" s="77"/>
      <c r="F227" s="24"/>
      <c r="G227" s="77"/>
      <c r="H227" s="36"/>
      <c r="I227" s="25"/>
      <c r="J227" s="24"/>
      <c r="K227" s="77"/>
      <c r="L227" s="36"/>
      <c r="M227" s="25"/>
      <c r="N227" s="24"/>
      <c r="O227" s="77"/>
      <c r="P227" s="36"/>
      <c r="Q227" s="25"/>
    </row>
    <row r="228" spans="1:17">
      <c r="A228" s="11"/>
      <c r="B228" s="20" t="s">
        <v>183</v>
      </c>
      <c r="C228" s="42"/>
      <c r="D228" s="42"/>
      <c r="E228" s="42"/>
      <c r="F228" s="18"/>
      <c r="G228" s="42"/>
      <c r="H228" s="42"/>
      <c r="I228" s="42"/>
      <c r="J228" s="18"/>
      <c r="K228" s="42"/>
      <c r="L228" s="42"/>
      <c r="M228" s="42"/>
      <c r="N228" s="18"/>
      <c r="O228" s="42"/>
      <c r="P228" s="42"/>
      <c r="Q228" s="42"/>
    </row>
    <row r="229" spans="1:17">
      <c r="A229" s="11"/>
      <c r="B229" s="116" t="s">
        <v>184</v>
      </c>
      <c r="C229" s="58" t="s">
        <v>391</v>
      </c>
      <c r="D229" s="58"/>
      <c r="E229" s="24"/>
      <c r="F229" s="24"/>
      <c r="G229" s="58" t="s">
        <v>822</v>
      </c>
      <c r="H229" s="58"/>
      <c r="I229" s="30" t="s">
        <v>386</v>
      </c>
      <c r="J229" s="24"/>
      <c r="K229" s="58" t="s">
        <v>391</v>
      </c>
      <c r="L229" s="58"/>
      <c r="M229" s="24"/>
      <c r="N229" s="24"/>
      <c r="O229" s="58" t="s">
        <v>822</v>
      </c>
      <c r="P229" s="58"/>
      <c r="Q229" s="30" t="s">
        <v>386</v>
      </c>
    </row>
    <row r="230" spans="1:17">
      <c r="A230" s="11"/>
      <c r="B230" s="116"/>
      <c r="C230" s="58"/>
      <c r="D230" s="58"/>
      <c r="E230" s="24"/>
      <c r="F230" s="24"/>
      <c r="G230" s="58"/>
      <c r="H230" s="58"/>
      <c r="I230" s="30"/>
      <c r="J230" s="24"/>
      <c r="K230" s="58"/>
      <c r="L230" s="58"/>
      <c r="M230" s="24"/>
      <c r="N230" s="24"/>
      <c r="O230" s="58"/>
      <c r="P230" s="58"/>
      <c r="Q230" s="30"/>
    </row>
    <row r="231" spans="1:17" ht="26.25">
      <c r="A231" s="11"/>
      <c r="B231" s="113" t="s">
        <v>185</v>
      </c>
      <c r="C231" s="68" t="s">
        <v>823</v>
      </c>
      <c r="D231" s="68"/>
      <c r="E231" s="20" t="s">
        <v>386</v>
      </c>
      <c r="F231" s="18"/>
      <c r="G231" s="68" t="s">
        <v>824</v>
      </c>
      <c r="H231" s="68"/>
      <c r="I231" s="20" t="s">
        <v>386</v>
      </c>
      <c r="J231" s="18"/>
      <c r="K231" s="68" t="s">
        <v>825</v>
      </c>
      <c r="L231" s="68"/>
      <c r="M231" s="20" t="s">
        <v>386</v>
      </c>
      <c r="N231" s="18"/>
      <c r="O231" s="68" t="s">
        <v>826</v>
      </c>
      <c r="P231" s="68"/>
      <c r="Q231" s="20" t="s">
        <v>386</v>
      </c>
    </row>
    <row r="232" spans="1:17">
      <c r="A232" s="11"/>
      <c r="B232" s="114" t="s">
        <v>187</v>
      </c>
      <c r="C232" s="58" t="s">
        <v>827</v>
      </c>
      <c r="D232" s="58"/>
      <c r="E232" s="19" t="s">
        <v>386</v>
      </c>
      <c r="F232" s="16"/>
      <c r="G232" s="58" t="s">
        <v>828</v>
      </c>
      <c r="H232" s="58"/>
      <c r="I232" s="19" t="s">
        <v>386</v>
      </c>
      <c r="J232" s="16"/>
      <c r="K232" s="58" t="s">
        <v>829</v>
      </c>
      <c r="L232" s="58"/>
      <c r="M232" s="19" t="s">
        <v>386</v>
      </c>
      <c r="N232" s="16"/>
      <c r="O232" s="58" t="s">
        <v>830</v>
      </c>
      <c r="P232" s="58"/>
      <c r="Q232" s="19" t="s">
        <v>386</v>
      </c>
    </row>
    <row r="233" spans="1:17">
      <c r="A233" s="11"/>
      <c r="B233" s="115" t="s">
        <v>188</v>
      </c>
      <c r="C233" s="68" t="s">
        <v>831</v>
      </c>
      <c r="D233" s="68"/>
      <c r="E233" s="33" t="s">
        <v>386</v>
      </c>
      <c r="F233" s="29"/>
      <c r="G233" s="68" t="s">
        <v>391</v>
      </c>
      <c r="H233" s="68"/>
      <c r="I233" s="29"/>
      <c r="J233" s="29"/>
      <c r="K233" s="68" t="s">
        <v>391</v>
      </c>
      <c r="L233" s="68"/>
      <c r="M233" s="29"/>
      <c r="N233" s="29"/>
      <c r="O233" s="68" t="s">
        <v>831</v>
      </c>
      <c r="P233" s="68"/>
      <c r="Q233" s="33" t="s">
        <v>386</v>
      </c>
    </row>
    <row r="234" spans="1:17">
      <c r="A234" s="11"/>
      <c r="B234" s="115"/>
      <c r="C234" s="68"/>
      <c r="D234" s="68"/>
      <c r="E234" s="33"/>
      <c r="F234" s="29"/>
      <c r="G234" s="68"/>
      <c r="H234" s="68"/>
      <c r="I234" s="29"/>
      <c r="J234" s="29"/>
      <c r="K234" s="68"/>
      <c r="L234" s="68"/>
      <c r="M234" s="29"/>
      <c r="N234" s="29"/>
      <c r="O234" s="68"/>
      <c r="P234" s="68"/>
      <c r="Q234" s="33"/>
    </row>
    <row r="235" spans="1:17">
      <c r="A235" s="11"/>
      <c r="B235" s="116" t="s">
        <v>189</v>
      </c>
      <c r="C235" s="32">
        <v>67527</v>
      </c>
      <c r="D235" s="32"/>
      <c r="E235" s="24"/>
      <c r="F235" s="24"/>
      <c r="G235" s="32">
        <v>143597</v>
      </c>
      <c r="H235" s="32"/>
      <c r="I235" s="24"/>
      <c r="J235" s="24"/>
      <c r="K235" s="32">
        <v>5528</v>
      </c>
      <c r="L235" s="32"/>
      <c r="M235" s="24"/>
      <c r="N235" s="24"/>
      <c r="O235" s="32">
        <v>216652</v>
      </c>
      <c r="P235" s="32"/>
      <c r="Q235" s="24"/>
    </row>
    <row r="236" spans="1:17">
      <c r="A236" s="11"/>
      <c r="B236" s="116"/>
      <c r="C236" s="32"/>
      <c r="D236" s="32"/>
      <c r="E236" s="24"/>
      <c r="F236" s="24"/>
      <c r="G236" s="32"/>
      <c r="H236" s="32"/>
      <c r="I236" s="24"/>
      <c r="J236" s="24"/>
      <c r="K236" s="32"/>
      <c r="L236" s="32"/>
      <c r="M236" s="24"/>
      <c r="N236" s="24"/>
      <c r="O236" s="32"/>
      <c r="P236" s="32"/>
      <c r="Q236" s="24"/>
    </row>
    <row r="237" spans="1:17">
      <c r="A237" s="11"/>
      <c r="B237" s="115" t="s">
        <v>832</v>
      </c>
      <c r="C237" s="68" t="s">
        <v>833</v>
      </c>
      <c r="D237" s="68"/>
      <c r="E237" s="33" t="s">
        <v>386</v>
      </c>
      <c r="F237" s="29"/>
      <c r="G237" s="68" t="s">
        <v>391</v>
      </c>
      <c r="H237" s="68"/>
      <c r="I237" s="29"/>
      <c r="J237" s="29"/>
      <c r="K237" s="68" t="s">
        <v>391</v>
      </c>
      <c r="L237" s="68"/>
      <c r="M237" s="29"/>
      <c r="N237" s="29"/>
      <c r="O237" s="68" t="s">
        <v>833</v>
      </c>
      <c r="P237" s="68"/>
      <c r="Q237" s="33" t="s">
        <v>386</v>
      </c>
    </row>
    <row r="238" spans="1:17">
      <c r="A238" s="11"/>
      <c r="B238" s="115"/>
      <c r="C238" s="68"/>
      <c r="D238" s="68"/>
      <c r="E238" s="33"/>
      <c r="F238" s="29"/>
      <c r="G238" s="68"/>
      <c r="H238" s="68"/>
      <c r="I238" s="29"/>
      <c r="J238" s="29"/>
      <c r="K238" s="68"/>
      <c r="L238" s="68"/>
      <c r="M238" s="29"/>
      <c r="N238" s="29"/>
      <c r="O238" s="68"/>
      <c r="P238" s="68"/>
      <c r="Q238" s="33"/>
    </row>
    <row r="239" spans="1:17">
      <c r="A239" s="11"/>
      <c r="B239" s="116" t="s">
        <v>191</v>
      </c>
      <c r="C239" s="58" t="s">
        <v>391</v>
      </c>
      <c r="D239" s="58"/>
      <c r="E239" s="24"/>
      <c r="F239" s="24"/>
      <c r="G239" s="58" t="s">
        <v>834</v>
      </c>
      <c r="H239" s="58"/>
      <c r="I239" s="30" t="s">
        <v>386</v>
      </c>
      <c r="J239" s="24"/>
      <c r="K239" s="58" t="s">
        <v>391</v>
      </c>
      <c r="L239" s="58"/>
      <c r="M239" s="24"/>
      <c r="N239" s="24"/>
      <c r="O239" s="58" t="s">
        <v>834</v>
      </c>
      <c r="P239" s="58"/>
      <c r="Q239" s="30" t="s">
        <v>386</v>
      </c>
    </row>
    <row r="240" spans="1:17">
      <c r="A240" s="11"/>
      <c r="B240" s="116"/>
      <c r="C240" s="58"/>
      <c r="D240" s="58"/>
      <c r="E240" s="24"/>
      <c r="F240" s="24"/>
      <c r="G240" s="58"/>
      <c r="H240" s="58"/>
      <c r="I240" s="30"/>
      <c r="J240" s="24"/>
      <c r="K240" s="58"/>
      <c r="L240" s="58"/>
      <c r="M240" s="24"/>
      <c r="N240" s="24"/>
      <c r="O240" s="58"/>
      <c r="P240" s="58"/>
      <c r="Q240" s="30"/>
    </row>
    <row r="241" spans="1:17">
      <c r="A241" s="11"/>
      <c r="B241" s="115" t="s">
        <v>196</v>
      </c>
      <c r="C241" s="68" t="s">
        <v>391</v>
      </c>
      <c r="D241" s="68"/>
      <c r="E241" s="29"/>
      <c r="F241" s="29"/>
      <c r="G241" s="68" t="s">
        <v>391</v>
      </c>
      <c r="H241" s="68"/>
      <c r="I241" s="29"/>
      <c r="J241" s="29"/>
      <c r="K241" s="68" t="s">
        <v>835</v>
      </c>
      <c r="L241" s="68"/>
      <c r="M241" s="33" t="s">
        <v>386</v>
      </c>
      <c r="N241" s="29"/>
      <c r="O241" s="68" t="s">
        <v>835</v>
      </c>
      <c r="P241" s="68"/>
      <c r="Q241" s="33" t="s">
        <v>386</v>
      </c>
    </row>
    <row r="242" spans="1:17">
      <c r="A242" s="11"/>
      <c r="B242" s="115"/>
      <c r="C242" s="68"/>
      <c r="D242" s="68"/>
      <c r="E242" s="29"/>
      <c r="F242" s="29"/>
      <c r="G242" s="68"/>
      <c r="H242" s="68"/>
      <c r="I242" s="29"/>
      <c r="J242" s="29"/>
      <c r="K242" s="68"/>
      <c r="L242" s="68"/>
      <c r="M242" s="33"/>
      <c r="N242" s="29"/>
      <c r="O242" s="68"/>
      <c r="P242" s="68"/>
      <c r="Q242" s="33"/>
    </row>
    <row r="243" spans="1:17">
      <c r="A243" s="11"/>
      <c r="B243" s="116" t="s">
        <v>197</v>
      </c>
      <c r="C243" s="58" t="s">
        <v>391</v>
      </c>
      <c r="D243" s="58"/>
      <c r="E243" s="24"/>
      <c r="F243" s="24"/>
      <c r="G243" s="58" t="s">
        <v>391</v>
      </c>
      <c r="H243" s="58"/>
      <c r="I243" s="24"/>
      <c r="J243" s="24"/>
      <c r="K243" s="32">
        <v>91586</v>
      </c>
      <c r="L243" s="32"/>
      <c r="M243" s="24"/>
      <c r="N243" s="24"/>
      <c r="O243" s="32">
        <v>91586</v>
      </c>
      <c r="P243" s="32"/>
      <c r="Q243" s="24"/>
    </row>
    <row r="244" spans="1:17">
      <c r="A244" s="11"/>
      <c r="B244" s="116"/>
      <c r="C244" s="58"/>
      <c r="D244" s="58"/>
      <c r="E244" s="24"/>
      <c r="F244" s="24"/>
      <c r="G244" s="58"/>
      <c r="H244" s="58"/>
      <c r="I244" s="24"/>
      <c r="J244" s="24"/>
      <c r="K244" s="32"/>
      <c r="L244" s="32"/>
      <c r="M244" s="24"/>
      <c r="N244" s="24"/>
      <c r="O244" s="32"/>
      <c r="P244" s="32"/>
      <c r="Q244" s="24"/>
    </row>
    <row r="245" spans="1:17" ht="26.25">
      <c r="A245" s="11"/>
      <c r="B245" s="113" t="s">
        <v>192</v>
      </c>
      <c r="C245" s="68" t="s">
        <v>836</v>
      </c>
      <c r="D245" s="68"/>
      <c r="E245" s="20" t="s">
        <v>386</v>
      </c>
      <c r="F245" s="18"/>
      <c r="G245" s="68" t="s">
        <v>837</v>
      </c>
      <c r="H245" s="68"/>
      <c r="I245" s="20" t="s">
        <v>386</v>
      </c>
      <c r="J245" s="18"/>
      <c r="K245" s="68" t="s">
        <v>838</v>
      </c>
      <c r="L245" s="68"/>
      <c r="M245" s="20" t="s">
        <v>386</v>
      </c>
      <c r="N245" s="18"/>
      <c r="O245" s="68" t="s">
        <v>839</v>
      </c>
      <c r="P245" s="68"/>
      <c r="Q245" s="20" t="s">
        <v>386</v>
      </c>
    </row>
    <row r="246" spans="1:17">
      <c r="A246" s="11"/>
      <c r="B246" s="116" t="s">
        <v>193</v>
      </c>
      <c r="C246" s="58" t="s">
        <v>391</v>
      </c>
      <c r="D246" s="58"/>
      <c r="E246" s="24"/>
      <c r="F246" s="24"/>
      <c r="G246" s="58" t="s">
        <v>391</v>
      </c>
      <c r="H246" s="58"/>
      <c r="I246" s="24"/>
      <c r="J246" s="24"/>
      <c r="K246" s="58" t="s">
        <v>840</v>
      </c>
      <c r="L246" s="58"/>
      <c r="M246" s="30" t="s">
        <v>386</v>
      </c>
      <c r="N246" s="24"/>
      <c r="O246" s="58" t="s">
        <v>840</v>
      </c>
      <c r="P246" s="58"/>
      <c r="Q246" s="30" t="s">
        <v>386</v>
      </c>
    </row>
    <row r="247" spans="1:17">
      <c r="A247" s="11"/>
      <c r="B247" s="116"/>
      <c r="C247" s="58"/>
      <c r="D247" s="58"/>
      <c r="E247" s="24"/>
      <c r="F247" s="24"/>
      <c r="G247" s="58"/>
      <c r="H247" s="58"/>
      <c r="I247" s="24"/>
      <c r="J247" s="24"/>
      <c r="K247" s="58"/>
      <c r="L247" s="58"/>
      <c r="M247" s="30"/>
      <c r="N247" s="24"/>
      <c r="O247" s="58"/>
      <c r="P247" s="58"/>
      <c r="Q247" s="30"/>
    </row>
    <row r="248" spans="1:17">
      <c r="A248" s="11"/>
      <c r="B248" s="115" t="s">
        <v>194</v>
      </c>
      <c r="C248" s="68" t="s">
        <v>391</v>
      </c>
      <c r="D248" s="68"/>
      <c r="E248" s="29"/>
      <c r="F248" s="29"/>
      <c r="G248" s="68" t="s">
        <v>391</v>
      </c>
      <c r="H248" s="68"/>
      <c r="I248" s="29"/>
      <c r="J248" s="29"/>
      <c r="K248" s="68">
        <v>135</v>
      </c>
      <c r="L248" s="68"/>
      <c r="M248" s="29"/>
      <c r="N248" s="29"/>
      <c r="O248" s="68">
        <v>135</v>
      </c>
      <c r="P248" s="68"/>
      <c r="Q248" s="29"/>
    </row>
    <row r="249" spans="1:17">
      <c r="A249" s="11"/>
      <c r="B249" s="115"/>
      <c r="C249" s="68"/>
      <c r="D249" s="68"/>
      <c r="E249" s="29"/>
      <c r="F249" s="29"/>
      <c r="G249" s="68"/>
      <c r="H249" s="68"/>
      <c r="I249" s="29"/>
      <c r="J249" s="29"/>
      <c r="K249" s="68"/>
      <c r="L249" s="68"/>
      <c r="M249" s="29"/>
      <c r="N249" s="29"/>
      <c r="O249" s="68"/>
      <c r="P249" s="68"/>
      <c r="Q249" s="29"/>
    </row>
    <row r="250" spans="1:17">
      <c r="A250" s="11"/>
      <c r="B250" s="116" t="s">
        <v>195</v>
      </c>
      <c r="C250" s="58" t="s">
        <v>391</v>
      </c>
      <c r="D250" s="58"/>
      <c r="E250" s="24"/>
      <c r="F250" s="24"/>
      <c r="G250" s="58" t="s">
        <v>391</v>
      </c>
      <c r="H250" s="58"/>
      <c r="I250" s="24"/>
      <c r="J250" s="24"/>
      <c r="K250" s="32">
        <v>3077</v>
      </c>
      <c r="L250" s="32"/>
      <c r="M250" s="24"/>
      <c r="N250" s="24"/>
      <c r="O250" s="32">
        <v>3077</v>
      </c>
      <c r="P250" s="32"/>
      <c r="Q250" s="24"/>
    </row>
    <row r="251" spans="1:17">
      <c r="A251" s="11"/>
      <c r="B251" s="116"/>
      <c r="C251" s="58"/>
      <c r="D251" s="58"/>
      <c r="E251" s="24"/>
      <c r="F251" s="24"/>
      <c r="G251" s="58"/>
      <c r="H251" s="58"/>
      <c r="I251" s="24"/>
      <c r="J251" s="24"/>
      <c r="K251" s="32"/>
      <c r="L251" s="32"/>
      <c r="M251" s="24"/>
      <c r="N251" s="24"/>
      <c r="O251" s="32"/>
      <c r="P251" s="32"/>
      <c r="Q251" s="24"/>
    </row>
    <row r="252" spans="1:17">
      <c r="A252" s="11"/>
      <c r="B252" s="115" t="s">
        <v>841</v>
      </c>
      <c r="C252" s="35">
        <v>186016</v>
      </c>
      <c r="D252" s="35"/>
      <c r="E252" s="29"/>
      <c r="F252" s="29"/>
      <c r="G252" s="68" t="s">
        <v>842</v>
      </c>
      <c r="H252" s="68"/>
      <c r="I252" s="33" t="s">
        <v>386</v>
      </c>
      <c r="J252" s="29"/>
      <c r="K252" s="68" t="s">
        <v>843</v>
      </c>
      <c r="L252" s="68"/>
      <c r="M252" s="33" t="s">
        <v>386</v>
      </c>
      <c r="N252" s="29"/>
      <c r="O252" s="68" t="s">
        <v>391</v>
      </c>
      <c r="P252" s="68"/>
      <c r="Q252" s="29"/>
    </row>
    <row r="253" spans="1:17" ht="15.75" thickBot="1">
      <c r="A253" s="11"/>
      <c r="B253" s="115"/>
      <c r="C253" s="55"/>
      <c r="D253" s="55"/>
      <c r="E253" s="56"/>
      <c r="F253" s="29"/>
      <c r="G253" s="74"/>
      <c r="H253" s="74"/>
      <c r="I253" s="78"/>
      <c r="J253" s="29"/>
      <c r="K253" s="74"/>
      <c r="L253" s="74"/>
      <c r="M253" s="78"/>
      <c r="N253" s="29"/>
      <c r="O253" s="74"/>
      <c r="P253" s="74"/>
      <c r="Q253" s="56"/>
    </row>
    <row r="254" spans="1:17">
      <c r="A254" s="11"/>
      <c r="B254" s="30" t="s">
        <v>198</v>
      </c>
      <c r="C254" s="57">
        <v>205530</v>
      </c>
      <c r="D254" s="57"/>
      <c r="E254" s="26"/>
      <c r="F254" s="24"/>
      <c r="G254" s="75" t="s">
        <v>844</v>
      </c>
      <c r="H254" s="75"/>
      <c r="I254" s="76" t="s">
        <v>386</v>
      </c>
      <c r="J254" s="24"/>
      <c r="K254" s="75" t="s">
        <v>845</v>
      </c>
      <c r="L254" s="75"/>
      <c r="M254" s="76" t="s">
        <v>386</v>
      </c>
      <c r="N254" s="24"/>
      <c r="O254" s="57">
        <v>108585</v>
      </c>
      <c r="P254" s="57"/>
      <c r="Q254" s="26"/>
    </row>
    <row r="255" spans="1:17" ht="15.75" thickBot="1">
      <c r="A255" s="11"/>
      <c r="B255" s="30"/>
      <c r="C255" s="36"/>
      <c r="D255" s="36"/>
      <c r="E255" s="25"/>
      <c r="F255" s="24"/>
      <c r="G255" s="69"/>
      <c r="H255" s="69"/>
      <c r="I255" s="77"/>
      <c r="J255" s="24"/>
      <c r="K255" s="69"/>
      <c r="L255" s="69"/>
      <c r="M255" s="77"/>
      <c r="N255" s="24"/>
      <c r="O255" s="36"/>
      <c r="P255" s="36"/>
      <c r="Q255" s="25"/>
    </row>
    <row r="256" spans="1:17">
      <c r="A256" s="11"/>
      <c r="B256" s="20" t="s">
        <v>199</v>
      </c>
      <c r="C256" s="42"/>
      <c r="D256" s="42"/>
      <c r="E256" s="42"/>
      <c r="F256" s="18"/>
      <c r="G256" s="42"/>
      <c r="H256" s="42"/>
      <c r="I256" s="42"/>
      <c r="J256" s="18"/>
      <c r="K256" s="42"/>
      <c r="L256" s="42"/>
      <c r="M256" s="42"/>
      <c r="N256" s="18"/>
      <c r="O256" s="42"/>
      <c r="P256" s="42"/>
      <c r="Q256" s="42"/>
    </row>
    <row r="257" spans="1:17">
      <c r="A257" s="11"/>
      <c r="B257" s="114" t="s">
        <v>200</v>
      </c>
      <c r="C257" s="58" t="s">
        <v>846</v>
      </c>
      <c r="D257" s="58"/>
      <c r="E257" s="19" t="s">
        <v>386</v>
      </c>
      <c r="F257" s="16"/>
      <c r="G257" s="58" t="s">
        <v>847</v>
      </c>
      <c r="H257" s="58"/>
      <c r="I257" s="19" t="s">
        <v>386</v>
      </c>
      <c r="J257" s="16"/>
      <c r="K257" s="58" t="s">
        <v>848</v>
      </c>
      <c r="L257" s="58"/>
      <c r="M257" s="19" t="s">
        <v>386</v>
      </c>
      <c r="N257" s="16"/>
      <c r="O257" s="58" t="s">
        <v>849</v>
      </c>
      <c r="P257" s="58"/>
      <c r="Q257" s="19" t="s">
        <v>386</v>
      </c>
    </row>
    <row r="258" spans="1:17">
      <c r="A258" s="11"/>
      <c r="B258" s="115" t="s">
        <v>201</v>
      </c>
      <c r="C258" s="68" t="s">
        <v>850</v>
      </c>
      <c r="D258" s="68"/>
      <c r="E258" s="33" t="s">
        <v>386</v>
      </c>
      <c r="F258" s="29"/>
      <c r="G258" s="68" t="s">
        <v>391</v>
      </c>
      <c r="H258" s="68"/>
      <c r="I258" s="29"/>
      <c r="J258" s="29"/>
      <c r="K258" s="68" t="s">
        <v>391</v>
      </c>
      <c r="L258" s="68"/>
      <c r="M258" s="29"/>
      <c r="N258" s="29"/>
      <c r="O258" s="68" t="s">
        <v>850</v>
      </c>
      <c r="P258" s="68"/>
      <c r="Q258" s="33" t="s">
        <v>386</v>
      </c>
    </row>
    <row r="259" spans="1:17">
      <c r="A259" s="11"/>
      <c r="B259" s="115"/>
      <c r="C259" s="68"/>
      <c r="D259" s="68"/>
      <c r="E259" s="33"/>
      <c r="F259" s="29"/>
      <c r="G259" s="68"/>
      <c r="H259" s="68"/>
      <c r="I259" s="29"/>
      <c r="J259" s="29"/>
      <c r="K259" s="68"/>
      <c r="L259" s="68"/>
      <c r="M259" s="29"/>
      <c r="N259" s="29"/>
      <c r="O259" s="68"/>
      <c r="P259" s="68"/>
      <c r="Q259" s="33"/>
    </row>
    <row r="260" spans="1:17">
      <c r="A260" s="11"/>
      <c r="B260" s="116" t="s">
        <v>203</v>
      </c>
      <c r="C260" s="32">
        <v>7859</v>
      </c>
      <c r="D260" s="32"/>
      <c r="E260" s="24"/>
      <c r="F260" s="24"/>
      <c r="G260" s="58" t="s">
        <v>391</v>
      </c>
      <c r="H260" s="58"/>
      <c r="I260" s="24"/>
      <c r="J260" s="24"/>
      <c r="K260" s="58" t="s">
        <v>391</v>
      </c>
      <c r="L260" s="58"/>
      <c r="M260" s="24"/>
      <c r="N260" s="24"/>
      <c r="O260" s="32">
        <v>7859</v>
      </c>
      <c r="P260" s="32"/>
      <c r="Q260" s="24"/>
    </row>
    <row r="261" spans="1:17">
      <c r="A261" s="11"/>
      <c r="B261" s="116"/>
      <c r="C261" s="32"/>
      <c r="D261" s="32"/>
      <c r="E261" s="24"/>
      <c r="F261" s="24"/>
      <c r="G261" s="58"/>
      <c r="H261" s="58"/>
      <c r="I261" s="24"/>
      <c r="J261" s="24"/>
      <c r="K261" s="58"/>
      <c r="L261" s="58"/>
      <c r="M261" s="24"/>
      <c r="N261" s="24"/>
      <c r="O261" s="32"/>
      <c r="P261" s="32"/>
      <c r="Q261" s="24"/>
    </row>
    <row r="262" spans="1:17">
      <c r="A262" s="11"/>
      <c r="B262" s="115" t="s">
        <v>153</v>
      </c>
      <c r="C262" s="68" t="s">
        <v>851</v>
      </c>
      <c r="D262" s="68"/>
      <c r="E262" s="33" t="s">
        <v>386</v>
      </c>
      <c r="F262" s="29"/>
      <c r="G262" s="68" t="s">
        <v>391</v>
      </c>
      <c r="H262" s="68"/>
      <c r="I262" s="29"/>
      <c r="J262" s="29"/>
      <c r="K262" s="68" t="s">
        <v>391</v>
      </c>
      <c r="L262" s="68"/>
      <c r="M262" s="29"/>
      <c r="N262" s="29"/>
      <c r="O262" s="68" t="s">
        <v>851</v>
      </c>
      <c r="P262" s="68"/>
      <c r="Q262" s="33" t="s">
        <v>386</v>
      </c>
    </row>
    <row r="263" spans="1:17">
      <c r="A263" s="11"/>
      <c r="B263" s="115"/>
      <c r="C263" s="68"/>
      <c r="D263" s="68"/>
      <c r="E263" s="33"/>
      <c r="F263" s="29"/>
      <c r="G263" s="68"/>
      <c r="H263" s="68"/>
      <c r="I263" s="29"/>
      <c r="J263" s="29"/>
      <c r="K263" s="68"/>
      <c r="L263" s="68"/>
      <c r="M263" s="29"/>
      <c r="N263" s="29"/>
      <c r="O263" s="68"/>
      <c r="P263" s="68"/>
      <c r="Q263" s="33"/>
    </row>
    <row r="264" spans="1:17">
      <c r="A264" s="11"/>
      <c r="B264" s="116" t="s">
        <v>206</v>
      </c>
      <c r="C264" s="58" t="s">
        <v>852</v>
      </c>
      <c r="D264" s="58"/>
      <c r="E264" s="30" t="s">
        <v>386</v>
      </c>
      <c r="F264" s="24"/>
      <c r="G264" s="58" t="s">
        <v>391</v>
      </c>
      <c r="H264" s="58"/>
      <c r="I264" s="24"/>
      <c r="J264" s="24"/>
      <c r="K264" s="58" t="s">
        <v>391</v>
      </c>
      <c r="L264" s="58"/>
      <c r="M264" s="24"/>
      <c r="N264" s="24"/>
      <c r="O264" s="58" t="s">
        <v>852</v>
      </c>
      <c r="P264" s="58"/>
      <c r="Q264" s="30" t="s">
        <v>386</v>
      </c>
    </row>
    <row r="265" spans="1:17">
      <c r="A265" s="11"/>
      <c r="B265" s="116"/>
      <c r="C265" s="58"/>
      <c r="D265" s="58"/>
      <c r="E265" s="30"/>
      <c r="F265" s="24"/>
      <c r="G265" s="58"/>
      <c r="H265" s="58"/>
      <c r="I265" s="24"/>
      <c r="J265" s="24"/>
      <c r="K265" s="58"/>
      <c r="L265" s="58"/>
      <c r="M265" s="24"/>
      <c r="N265" s="24"/>
      <c r="O265" s="58"/>
      <c r="P265" s="58"/>
      <c r="Q265" s="30"/>
    </row>
    <row r="266" spans="1:17">
      <c r="A266" s="11"/>
      <c r="B266" s="115" t="s">
        <v>207</v>
      </c>
      <c r="C266" s="68" t="s">
        <v>391</v>
      </c>
      <c r="D266" s="68"/>
      <c r="E266" s="29"/>
      <c r="F266" s="29"/>
      <c r="G266" s="68" t="s">
        <v>391</v>
      </c>
      <c r="H266" s="68"/>
      <c r="I266" s="29"/>
      <c r="J266" s="29"/>
      <c r="K266" s="68" t="s">
        <v>853</v>
      </c>
      <c r="L266" s="68"/>
      <c r="M266" s="33" t="s">
        <v>386</v>
      </c>
      <c r="N266" s="29"/>
      <c r="O266" s="68" t="s">
        <v>853</v>
      </c>
      <c r="P266" s="68"/>
      <c r="Q266" s="33" t="s">
        <v>386</v>
      </c>
    </row>
    <row r="267" spans="1:17">
      <c r="A267" s="11"/>
      <c r="B267" s="115"/>
      <c r="C267" s="68"/>
      <c r="D267" s="68"/>
      <c r="E267" s="29"/>
      <c r="F267" s="29"/>
      <c r="G267" s="68"/>
      <c r="H267" s="68"/>
      <c r="I267" s="29"/>
      <c r="J267" s="29"/>
      <c r="K267" s="68"/>
      <c r="L267" s="68"/>
      <c r="M267" s="33"/>
      <c r="N267" s="29"/>
      <c r="O267" s="68"/>
      <c r="P267" s="68"/>
      <c r="Q267" s="33"/>
    </row>
    <row r="268" spans="1:17">
      <c r="A268" s="11"/>
      <c r="B268" s="116" t="s">
        <v>158</v>
      </c>
      <c r="C268" s="58" t="s">
        <v>391</v>
      </c>
      <c r="D268" s="58"/>
      <c r="E268" s="24"/>
      <c r="F268" s="24"/>
      <c r="G268" s="58" t="s">
        <v>391</v>
      </c>
      <c r="H268" s="58"/>
      <c r="I268" s="24"/>
      <c r="J268" s="24"/>
      <c r="K268" s="58" t="s">
        <v>854</v>
      </c>
      <c r="L268" s="58"/>
      <c r="M268" s="30" t="s">
        <v>386</v>
      </c>
      <c r="N268" s="24"/>
      <c r="O268" s="58" t="s">
        <v>854</v>
      </c>
      <c r="P268" s="58"/>
      <c r="Q268" s="30" t="s">
        <v>386</v>
      </c>
    </row>
    <row r="269" spans="1:17">
      <c r="A269" s="11"/>
      <c r="B269" s="116"/>
      <c r="C269" s="58"/>
      <c r="D269" s="58"/>
      <c r="E269" s="24"/>
      <c r="F269" s="24"/>
      <c r="G269" s="58"/>
      <c r="H269" s="58"/>
      <c r="I269" s="24"/>
      <c r="J269" s="24"/>
      <c r="K269" s="58"/>
      <c r="L269" s="58"/>
      <c r="M269" s="30"/>
      <c r="N269" s="24"/>
      <c r="O269" s="58"/>
      <c r="P269" s="58"/>
      <c r="Q269" s="30"/>
    </row>
    <row r="270" spans="1:17">
      <c r="A270" s="11"/>
      <c r="B270" s="115" t="s">
        <v>208</v>
      </c>
      <c r="C270" s="68" t="s">
        <v>391</v>
      </c>
      <c r="D270" s="68"/>
      <c r="E270" s="29"/>
      <c r="F270" s="29"/>
      <c r="G270" s="68" t="s">
        <v>391</v>
      </c>
      <c r="H270" s="68"/>
      <c r="I270" s="29"/>
      <c r="J270" s="29"/>
      <c r="K270" s="68" t="s">
        <v>855</v>
      </c>
      <c r="L270" s="68"/>
      <c r="M270" s="33" t="s">
        <v>386</v>
      </c>
      <c r="N270" s="29"/>
      <c r="O270" s="68" t="s">
        <v>855</v>
      </c>
      <c r="P270" s="68"/>
      <c r="Q270" s="33" t="s">
        <v>386</v>
      </c>
    </row>
    <row r="271" spans="1:17" ht="15.75" thickBot="1">
      <c r="A271" s="11"/>
      <c r="B271" s="115"/>
      <c r="C271" s="74"/>
      <c r="D271" s="74"/>
      <c r="E271" s="56"/>
      <c r="F271" s="29"/>
      <c r="G271" s="74"/>
      <c r="H271" s="74"/>
      <c r="I271" s="56"/>
      <c r="J271" s="29"/>
      <c r="K271" s="74"/>
      <c r="L271" s="74"/>
      <c r="M271" s="78"/>
      <c r="N271" s="29"/>
      <c r="O271" s="74"/>
      <c r="P271" s="74"/>
      <c r="Q271" s="78"/>
    </row>
    <row r="272" spans="1:17" ht="15.75" thickBot="1">
      <c r="A272" s="11"/>
      <c r="B272" s="19" t="s">
        <v>856</v>
      </c>
      <c r="C272" s="186" t="s">
        <v>857</v>
      </c>
      <c r="D272" s="186"/>
      <c r="E272" s="182" t="s">
        <v>386</v>
      </c>
      <c r="F272" s="16"/>
      <c r="G272" s="186" t="s">
        <v>847</v>
      </c>
      <c r="H272" s="186"/>
      <c r="I272" s="182" t="s">
        <v>386</v>
      </c>
      <c r="J272" s="16"/>
      <c r="K272" s="186" t="s">
        <v>858</v>
      </c>
      <c r="L272" s="186"/>
      <c r="M272" s="182" t="s">
        <v>386</v>
      </c>
      <c r="N272" s="16"/>
      <c r="O272" s="186" t="s">
        <v>859</v>
      </c>
      <c r="P272" s="186"/>
      <c r="Q272" s="182" t="s">
        <v>386</v>
      </c>
    </row>
    <row r="273" spans="1:21">
      <c r="A273" s="11"/>
      <c r="B273" s="33" t="s">
        <v>860</v>
      </c>
      <c r="C273" s="70" t="s">
        <v>861</v>
      </c>
      <c r="D273" s="70"/>
      <c r="E273" s="38" t="s">
        <v>386</v>
      </c>
      <c r="F273" s="29"/>
      <c r="G273" s="70" t="s">
        <v>391</v>
      </c>
      <c r="H273" s="70"/>
      <c r="I273" s="42"/>
      <c r="J273" s="29"/>
      <c r="K273" s="70" t="s">
        <v>391</v>
      </c>
      <c r="L273" s="70"/>
      <c r="M273" s="42"/>
      <c r="N273" s="29"/>
      <c r="O273" s="70" t="s">
        <v>861</v>
      </c>
      <c r="P273" s="70"/>
      <c r="Q273" s="38" t="s">
        <v>386</v>
      </c>
    </row>
    <row r="274" spans="1:21">
      <c r="A274" s="11"/>
      <c r="B274" s="33"/>
      <c r="C274" s="68"/>
      <c r="D274" s="68"/>
      <c r="E274" s="33"/>
      <c r="F274" s="29"/>
      <c r="G274" s="68"/>
      <c r="H274" s="68"/>
      <c r="I274" s="29"/>
      <c r="J274" s="29"/>
      <c r="K274" s="68"/>
      <c r="L274" s="68"/>
      <c r="M274" s="29"/>
      <c r="N274" s="29"/>
      <c r="O274" s="68"/>
      <c r="P274" s="68"/>
      <c r="Q274" s="33"/>
    </row>
    <row r="275" spans="1:21">
      <c r="A275" s="11"/>
      <c r="B275" s="30" t="s">
        <v>211</v>
      </c>
      <c r="C275" s="32">
        <v>27416</v>
      </c>
      <c r="D275" s="32"/>
      <c r="E275" s="24"/>
      <c r="F275" s="24"/>
      <c r="G275" s="58" t="s">
        <v>391</v>
      </c>
      <c r="H275" s="58"/>
      <c r="I275" s="24"/>
      <c r="J275" s="24"/>
      <c r="K275" s="58" t="s">
        <v>391</v>
      </c>
      <c r="L275" s="58"/>
      <c r="M275" s="24"/>
      <c r="N275" s="24"/>
      <c r="O275" s="32">
        <v>27416</v>
      </c>
      <c r="P275" s="32"/>
      <c r="Q275" s="24"/>
    </row>
    <row r="276" spans="1:21" ht="15.75" thickBot="1">
      <c r="A276" s="11"/>
      <c r="B276" s="30"/>
      <c r="C276" s="36"/>
      <c r="D276" s="36"/>
      <c r="E276" s="25"/>
      <c r="F276" s="24"/>
      <c r="G276" s="69"/>
      <c r="H276" s="69"/>
      <c r="I276" s="25"/>
      <c r="J276" s="24"/>
      <c r="K276" s="69"/>
      <c r="L276" s="69"/>
      <c r="M276" s="25"/>
      <c r="N276" s="24"/>
      <c r="O276" s="36"/>
      <c r="P276" s="36"/>
      <c r="Q276" s="25"/>
    </row>
    <row r="277" spans="1:21">
      <c r="A277" s="11"/>
      <c r="B277" s="33" t="s">
        <v>212</v>
      </c>
      <c r="C277" s="38" t="s">
        <v>263</v>
      </c>
      <c r="D277" s="40">
        <v>26724</v>
      </c>
      <c r="E277" s="42"/>
      <c r="F277" s="29"/>
      <c r="G277" s="38" t="s">
        <v>263</v>
      </c>
      <c r="H277" s="70" t="s">
        <v>391</v>
      </c>
      <c r="I277" s="42"/>
      <c r="J277" s="29"/>
      <c r="K277" s="38" t="s">
        <v>263</v>
      </c>
      <c r="L277" s="70" t="s">
        <v>391</v>
      </c>
      <c r="M277" s="42"/>
      <c r="N277" s="29"/>
      <c r="O277" s="38" t="s">
        <v>263</v>
      </c>
      <c r="P277" s="40">
        <v>26724</v>
      </c>
      <c r="Q277" s="42"/>
    </row>
    <row r="278" spans="1:21" ht="15.75" thickBot="1">
      <c r="A278" s="11"/>
      <c r="B278" s="33"/>
      <c r="C278" s="39"/>
      <c r="D278" s="41"/>
      <c r="E278" s="43"/>
      <c r="F278" s="29"/>
      <c r="G278" s="39"/>
      <c r="H278" s="157"/>
      <c r="I278" s="43"/>
      <c r="J278" s="29"/>
      <c r="K278" s="39"/>
      <c r="L278" s="157"/>
      <c r="M278" s="43"/>
      <c r="N278" s="29"/>
      <c r="O278" s="39"/>
      <c r="P278" s="41"/>
      <c r="Q278" s="43"/>
    </row>
    <row r="279" spans="1:21" ht="15.75" thickTop="1">
      <c r="A279" s="11"/>
      <c r="B279" s="163"/>
      <c r="C279" s="163"/>
      <c r="D279" s="163"/>
      <c r="E279" s="163"/>
      <c r="F279" s="163"/>
      <c r="G279" s="163"/>
      <c r="H279" s="163"/>
      <c r="I279" s="163"/>
      <c r="J279" s="163"/>
      <c r="K279" s="163"/>
      <c r="L279" s="163"/>
      <c r="M279" s="163"/>
      <c r="N279" s="163"/>
      <c r="O279" s="163"/>
      <c r="P279" s="163"/>
      <c r="Q279" s="163"/>
      <c r="R279" s="163"/>
      <c r="S279" s="163"/>
      <c r="T279" s="163"/>
      <c r="U279" s="163"/>
    </row>
    <row r="280" spans="1:21">
      <c r="A280" s="11"/>
      <c r="B280" s="21"/>
      <c r="C280" s="21"/>
      <c r="D280" s="21"/>
      <c r="E280" s="21"/>
      <c r="F280" s="21"/>
      <c r="G280" s="21"/>
      <c r="H280" s="21"/>
      <c r="I280" s="21"/>
      <c r="J280" s="21"/>
      <c r="K280" s="21"/>
      <c r="L280" s="21"/>
      <c r="M280" s="21"/>
      <c r="N280" s="21"/>
      <c r="O280" s="21"/>
      <c r="P280" s="21"/>
      <c r="Q280" s="21"/>
    </row>
    <row r="281" spans="1:21">
      <c r="A281" s="11"/>
      <c r="B281" s="15"/>
      <c r="C281" s="15"/>
      <c r="D281" s="15"/>
      <c r="E281" s="15"/>
      <c r="F281" s="15"/>
      <c r="G281" s="15"/>
      <c r="H281" s="15"/>
      <c r="I281" s="15"/>
      <c r="J281" s="15"/>
      <c r="K281" s="15"/>
      <c r="L281" s="15"/>
      <c r="M281" s="15"/>
      <c r="N281" s="15"/>
      <c r="O281" s="15"/>
      <c r="P281" s="15"/>
      <c r="Q281" s="15"/>
    </row>
    <row r="282" spans="1:21" ht="26.25">
      <c r="A282" s="11"/>
      <c r="B282" s="13" t="s">
        <v>819</v>
      </c>
      <c r="C282" s="90" t="s">
        <v>694</v>
      </c>
      <c r="D282" s="90"/>
      <c r="E282" s="90"/>
      <c r="F282" s="24"/>
      <c r="G282" s="90"/>
      <c r="H282" s="90"/>
      <c r="I282" s="90"/>
      <c r="J282" s="24"/>
      <c r="K282" s="90" t="s">
        <v>698</v>
      </c>
      <c r="L282" s="90"/>
      <c r="M282" s="90"/>
      <c r="N282" s="24"/>
      <c r="O282" s="90" t="s">
        <v>700</v>
      </c>
      <c r="P282" s="90"/>
      <c r="Q282" s="90"/>
    </row>
    <row r="283" spans="1:21" ht="26.25">
      <c r="A283" s="11"/>
      <c r="B283" s="13" t="s">
        <v>801</v>
      </c>
      <c r="C283" s="90" t="s">
        <v>862</v>
      </c>
      <c r="D283" s="90"/>
      <c r="E283" s="90"/>
      <c r="F283" s="24"/>
      <c r="G283" s="10"/>
      <c r="H283" s="10"/>
      <c r="I283" s="10"/>
      <c r="J283" s="24"/>
      <c r="K283" s="90" t="s">
        <v>696</v>
      </c>
      <c r="L283" s="90"/>
      <c r="M283" s="90"/>
      <c r="N283" s="24"/>
      <c r="O283" s="90"/>
      <c r="P283" s="90"/>
      <c r="Q283" s="90"/>
    </row>
    <row r="284" spans="1:21">
      <c r="A284" s="11"/>
      <c r="B284" s="4"/>
      <c r="C284" s="10"/>
      <c r="D284" s="10"/>
      <c r="E284" s="10"/>
      <c r="F284" s="24"/>
      <c r="G284" s="90" t="s">
        <v>732</v>
      </c>
      <c r="H284" s="90"/>
      <c r="I284" s="90"/>
      <c r="J284" s="24"/>
      <c r="K284" s="90" t="s">
        <v>697</v>
      </c>
      <c r="L284" s="90"/>
      <c r="M284" s="90"/>
      <c r="N284" s="24"/>
      <c r="O284" s="90"/>
      <c r="P284" s="90"/>
      <c r="Q284" s="90"/>
    </row>
    <row r="285" spans="1:21" ht="15.75" thickBot="1">
      <c r="A285" s="11"/>
      <c r="B285" s="167"/>
      <c r="C285" s="168"/>
      <c r="D285" s="168"/>
      <c r="E285" s="168"/>
      <c r="F285" s="25"/>
      <c r="G285" s="89" t="s">
        <v>863</v>
      </c>
      <c r="H285" s="89"/>
      <c r="I285" s="89"/>
      <c r="J285" s="25"/>
      <c r="K285" s="168"/>
      <c r="L285" s="168"/>
      <c r="M285" s="168"/>
      <c r="N285" s="25"/>
      <c r="O285" s="89"/>
      <c r="P285" s="89"/>
      <c r="Q285" s="89"/>
    </row>
    <row r="286" spans="1:21">
      <c r="A286" s="11"/>
      <c r="B286" s="16"/>
      <c r="C286" s="51" t="s">
        <v>285</v>
      </c>
      <c r="D286" s="51"/>
      <c r="E286" s="51"/>
      <c r="F286" s="51"/>
      <c r="G286" s="51"/>
      <c r="H286" s="51"/>
      <c r="I286" s="51"/>
      <c r="J286" s="51"/>
      <c r="K286" s="51"/>
      <c r="L286" s="51"/>
      <c r="M286" s="51"/>
      <c r="N286" s="51"/>
      <c r="O286" s="51"/>
      <c r="P286" s="51"/>
      <c r="Q286" s="51"/>
    </row>
    <row r="287" spans="1:21">
      <c r="A287" s="11"/>
      <c r="B287" s="33" t="s">
        <v>820</v>
      </c>
      <c r="C287" s="33" t="s">
        <v>263</v>
      </c>
      <c r="D287" s="68" t="s">
        <v>864</v>
      </c>
      <c r="E287" s="33" t="s">
        <v>386</v>
      </c>
      <c r="F287" s="29"/>
      <c r="G287" s="33" t="s">
        <v>263</v>
      </c>
      <c r="H287" s="35">
        <v>84051</v>
      </c>
      <c r="I287" s="29"/>
      <c r="J287" s="29"/>
      <c r="K287" s="33" t="s">
        <v>263</v>
      </c>
      <c r="L287" s="35">
        <v>139840</v>
      </c>
      <c r="M287" s="29"/>
      <c r="N287" s="29"/>
      <c r="O287" s="33" t="s">
        <v>263</v>
      </c>
      <c r="P287" s="35">
        <v>116511</v>
      </c>
      <c r="Q287" s="29"/>
    </row>
    <row r="288" spans="1:21" ht="15.75" thickBot="1">
      <c r="A288" s="11"/>
      <c r="B288" s="33"/>
      <c r="C288" s="78"/>
      <c r="D288" s="74"/>
      <c r="E288" s="78"/>
      <c r="F288" s="29"/>
      <c r="G288" s="78"/>
      <c r="H288" s="55"/>
      <c r="I288" s="56"/>
      <c r="J288" s="29"/>
      <c r="K288" s="78"/>
      <c r="L288" s="55"/>
      <c r="M288" s="56"/>
      <c r="N288" s="29"/>
      <c r="O288" s="78"/>
      <c r="P288" s="55"/>
      <c r="Q288" s="56"/>
    </row>
    <row r="289" spans="1:17">
      <c r="A289" s="11"/>
      <c r="B289" s="19" t="s">
        <v>183</v>
      </c>
      <c r="C289" s="26"/>
      <c r="D289" s="26"/>
      <c r="E289" s="26"/>
      <c r="F289" s="16"/>
      <c r="G289" s="26"/>
      <c r="H289" s="26"/>
      <c r="I289" s="26"/>
      <c r="J289" s="16"/>
      <c r="K289" s="26"/>
      <c r="L289" s="26"/>
      <c r="M289" s="26"/>
      <c r="N289" s="16"/>
      <c r="O289" s="26"/>
      <c r="P289" s="26"/>
      <c r="Q289" s="26"/>
    </row>
    <row r="290" spans="1:17">
      <c r="A290" s="11"/>
      <c r="B290" s="115" t="s">
        <v>184</v>
      </c>
      <c r="C290" s="68" t="s">
        <v>391</v>
      </c>
      <c r="D290" s="68"/>
      <c r="E290" s="29"/>
      <c r="F290" s="29"/>
      <c r="G290" s="68" t="s">
        <v>865</v>
      </c>
      <c r="H290" s="68"/>
      <c r="I290" s="33" t="s">
        <v>386</v>
      </c>
      <c r="J290" s="29"/>
      <c r="K290" s="68" t="s">
        <v>866</v>
      </c>
      <c r="L290" s="68"/>
      <c r="M290" s="33" t="s">
        <v>386</v>
      </c>
      <c r="N290" s="29"/>
      <c r="O290" s="68" t="s">
        <v>867</v>
      </c>
      <c r="P290" s="68"/>
      <c r="Q290" s="33" t="s">
        <v>386</v>
      </c>
    </row>
    <row r="291" spans="1:17">
      <c r="A291" s="11"/>
      <c r="B291" s="115"/>
      <c r="C291" s="68"/>
      <c r="D291" s="68"/>
      <c r="E291" s="29"/>
      <c r="F291" s="29"/>
      <c r="G291" s="68"/>
      <c r="H291" s="68"/>
      <c r="I291" s="33"/>
      <c r="J291" s="29"/>
      <c r="K291" s="68"/>
      <c r="L291" s="68"/>
      <c r="M291" s="33"/>
      <c r="N291" s="29"/>
      <c r="O291" s="68"/>
      <c r="P291" s="68"/>
      <c r="Q291" s="33"/>
    </row>
    <row r="292" spans="1:17" ht="26.25">
      <c r="A292" s="11"/>
      <c r="B292" s="114" t="s">
        <v>185</v>
      </c>
      <c r="C292" s="58" t="s">
        <v>868</v>
      </c>
      <c r="D292" s="58"/>
      <c r="E292" s="19" t="s">
        <v>386</v>
      </c>
      <c r="F292" s="16"/>
      <c r="G292" s="58" t="s">
        <v>869</v>
      </c>
      <c r="H292" s="58"/>
      <c r="I292" s="19" t="s">
        <v>386</v>
      </c>
      <c r="J292" s="16"/>
      <c r="K292" s="58" t="s">
        <v>870</v>
      </c>
      <c r="L292" s="58"/>
      <c r="M292" s="19" t="s">
        <v>386</v>
      </c>
      <c r="N292" s="16"/>
      <c r="O292" s="58" t="s">
        <v>871</v>
      </c>
      <c r="P292" s="58"/>
      <c r="Q292" s="19" t="s">
        <v>386</v>
      </c>
    </row>
    <row r="293" spans="1:17">
      <c r="A293" s="11"/>
      <c r="B293" s="115" t="s">
        <v>186</v>
      </c>
      <c r="C293" s="68" t="s">
        <v>391</v>
      </c>
      <c r="D293" s="68"/>
      <c r="E293" s="29"/>
      <c r="F293" s="29"/>
      <c r="G293" s="68" t="s">
        <v>872</v>
      </c>
      <c r="H293" s="68"/>
      <c r="I293" s="33" t="s">
        <v>386</v>
      </c>
      <c r="J293" s="29"/>
      <c r="K293" s="68" t="s">
        <v>391</v>
      </c>
      <c r="L293" s="68"/>
      <c r="M293" s="29"/>
      <c r="N293" s="29"/>
      <c r="O293" s="68" t="s">
        <v>872</v>
      </c>
      <c r="P293" s="68"/>
      <c r="Q293" s="33" t="s">
        <v>386</v>
      </c>
    </row>
    <row r="294" spans="1:17">
      <c r="A294" s="11"/>
      <c r="B294" s="115"/>
      <c r="C294" s="68"/>
      <c r="D294" s="68"/>
      <c r="E294" s="29"/>
      <c r="F294" s="29"/>
      <c r="G294" s="68"/>
      <c r="H294" s="68"/>
      <c r="I294" s="33"/>
      <c r="J294" s="29"/>
      <c r="K294" s="68"/>
      <c r="L294" s="68"/>
      <c r="M294" s="29"/>
      <c r="N294" s="29"/>
      <c r="O294" s="68"/>
      <c r="P294" s="68"/>
      <c r="Q294" s="33"/>
    </row>
    <row r="295" spans="1:17">
      <c r="A295" s="11"/>
      <c r="B295" s="114" t="s">
        <v>187</v>
      </c>
      <c r="C295" s="58" t="s">
        <v>397</v>
      </c>
      <c r="D295" s="58"/>
      <c r="E295" s="19" t="s">
        <v>386</v>
      </c>
      <c r="F295" s="16"/>
      <c r="G295" s="58" t="s">
        <v>873</v>
      </c>
      <c r="H295" s="58"/>
      <c r="I295" s="19" t="s">
        <v>386</v>
      </c>
      <c r="J295" s="16"/>
      <c r="K295" s="58" t="s">
        <v>874</v>
      </c>
      <c r="L295" s="58"/>
      <c r="M295" s="19" t="s">
        <v>386</v>
      </c>
      <c r="N295" s="16"/>
      <c r="O295" s="58" t="s">
        <v>875</v>
      </c>
      <c r="P295" s="58"/>
      <c r="Q295" s="19" t="s">
        <v>386</v>
      </c>
    </row>
    <row r="296" spans="1:17">
      <c r="A296" s="11"/>
      <c r="B296" s="115" t="s">
        <v>189</v>
      </c>
      <c r="C296" s="35">
        <v>1417</v>
      </c>
      <c r="D296" s="35"/>
      <c r="E296" s="29"/>
      <c r="F296" s="29"/>
      <c r="G296" s="35">
        <v>6514</v>
      </c>
      <c r="H296" s="35"/>
      <c r="I296" s="29"/>
      <c r="J296" s="29"/>
      <c r="K296" s="35">
        <v>25235</v>
      </c>
      <c r="L296" s="35"/>
      <c r="M296" s="29"/>
      <c r="N296" s="29"/>
      <c r="O296" s="35">
        <v>33166</v>
      </c>
      <c r="P296" s="35"/>
      <c r="Q296" s="29"/>
    </row>
    <row r="297" spans="1:17">
      <c r="A297" s="11"/>
      <c r="B297" s="115"/>
      <c r="C297" s="35"/>
      <c r="D297" s="35"/>
      <c r="E297" s="29"/>
      <c r="F297" s="29"/>
      <c r="G297" s="35"/>
      <c r="H297" s="35"/>
      <c r="I297" s="29"/>
      <c r="J297" s="29"/>
      <c r="K297" s="35"/>
      <c r="L297" s="35"/>
      <c r="M297" s="29"/>
      <c r="N297" s="29"/>
      <c r="O297" s="35"/>
      <c r="P297" s="35"/>
      <c r="Q297" s="29"/>
    </row>
    <row r="298" spans="1:17">
      <c r="A298" s="11"/>
      <c r="B298" s="116" t="s">
        <v>876</v>
      </c>
      <c r="C298" s="32">
        <v>90845</v>
      </c>
      <c r="D298" s="32"/>
      <c r="E298" s="24"/>
      <c r="F298" s="24"/>
      <c r="G298" s="58" t="s">
        <v>877</v>
      </c>
      <c r="H298" s="58"/>
      <c r="I298" s="30" t="s">
        <v>386</v>
      </c>
      <c r="J298" s="24"/>
      <c r="K298" s="58">
        <v>746</v>
      </c>
      <c r="L298" s="58"/>
      <c r="M298" s="24"/>
      <c r="N298" s="24"/>
      <c r="O298" s="32">
        <v>89780</v>
      </c>
      <c r="P298" s="32"/>
      <c r="Q298" s="24"/>
    </row>
    <row r="299" spans="1:17">
      <c r="A299" s="11"/>
      <c r="B299" s="116"/>
      <c r="C299" s="32"/>
      <c r="D299" s="32"/>
      <c r="E299" s="24"/>
      <c r="F299" s="24"/>
      <c r="G299" s="58"/>
      <c r="H299" s="58"/>
      <c r="I299" s="30"/>
      <c r="J299" s="24"/>
      <c r="K299" s="58"/>
      <c r="L299" s="58"/>
      <c r="M299" s="24"/>
      <c r="N299" s="24"/>
      <c r="O299" s="32"/>
      <c r="P299" s="32"/>
      <c r="Q299" s="24"/>
    </row>
    <row r="300" spans="1:17">
      <c r="A300" s="11"/>
      <c r="B300" s="115" t="s">
        <v>196</v>
      </c>
      <c r="C300" s="68" t="s">
        <v>391</v>
      </c>
      <c r="D300" s="68"/>
      <c r="E300" s="29"/>
      <c r="F300" s="29"/>
      <c r="G300" s="68" t="s">
        <v>391</v>
      </c>
      <c r="H300" s="68"/>
      <c r="I300" s="29"/>
      <c r="J300" s="29"/>
      <c r="K300" s="68" t="s">
        <v>878</v>
      </c>
      <c r="L300" s="68"/>
      <c r="M300" s="33" t="s">
        <v>386</v>
      </c>
      <c r="N300" s="29"/>
      <c r="O300" s="68" t="s">
        <v>878</v>
      </c>
      <c r="P300" s="68"/>
      <c r="Q300" s="33" t="s">
        <v>386</v>
      </c>
    </row>
    <row r="301" spans="1:17">
      <c r="A301" s="11"/>
      <c r="B301" s="115"/>
      <c r="C301" s="68"/>
      <c r="D301" s="68"/>
      <c r="E301" s="29"/>
      <c r="F301" s="29"/>
      <c r="G301" s="68"/>
      <c r="H301" s="68"/>
      <c r="I301" s="29"/>
      <c r="J301" s="29"/>
      <c r="K301" s="68"/>
      <c r="L301" s="68"/>
      <c r="M301" s="33"/>
      <c r="N301" s="29"/>
      <c r="O301" s="68"/>
      <c r="P301" s="68"/>
      <c r="Q301" s="33"/>
    </row>
    <row r="302" spans="1:17" ht="26.25">
      <c r="A302" s="11"/>
      <c r="B302" s="114" t="s">
        <v>192</v>
      </c>
      <c r="C302" s="58" t="s">
        <v>879</v>
      </c>
      <c r="D302" s="58"/>
      <c r="E302" s="19" t="s">
        <v>386</v>
      </c>
      <c r="F302" s="16"/>
      <c r="G302" s="58" t="s">
        <v>880</v>
      </c>
      <c r="H302" s="58"/>
      <c r="I302" s="19" t="s">
        <v>386</v>
      </c>
      <c r="J302" s="16"/>
      <c r="K302" s="58" t="s">
        <v>881</v>
      </c>
      <c r="L302" s="58"/>
      <c r="M302" s="19" t="s">
        <v>386</v>
      </c>
      <c r="N302" s="16"/>
      <c r="O302" s="58" t="s">
        <v>882</v>
      </c>
      <c r="P302" s="58"/>
      <c r="Q302" s="19" t="s">
        <v>386</v>
      </c>
    </row>
    <row r="303" spans="1:17">
      <c r="A303" s="11"/>
      <c r="B303" s="115" t="s">
        <v>193</v>
      </c>
      <c r="C303" s="68" t="s">
        <v>391</v>
      </c>
      <c r="D303" s="68"/>
      <c r="E303" s="29"/>
      <c r="F303" s="29"/>
      <c r="G303" s="68" t="s">
        <v>391</v>
      </c>
      <c r="H303" s="68"/>
      <c r="I303" s="29"/>
      <c r="J303" s="29"/>
      <c r="K303" s="68" t="s">
        <v>883</v>
      </c>
      <c r="L303" s="68"/>
      <c r="M303" s="33" t="s">
        <v>386</v>
      </c>
      <c r="N303" s="29"/>
      <c r="O303" s="68" t="s">
        <v>883</v>
      </c>
      <c r="P303" s="68"/>
      <c r="Q303" s="33" t="s">
        <v>386</v>
      </c>
    </row>
    <row r="304" spans="1:17">
      <c r="A304" s="11"/>
      <c r="B304" s="115"/>
      <c r="C304" s="68"/>
      <c r="D304" s="68"/>
      <c r="E304" s="29"/>
      <c r="F304" s="29"/>
      <c r="G304" s="68"/>
      <c r="H304" s="68"/>
      <c r="I304" s="29"/>
      <c r="J304" s="29"/>
      <c r="K304" s="68"/>
      <c r="L304" s="68"/>
      <c r="M304" s="33"/>
      <c r="N304" s="29"/>
      <c r="O304" s="68"/>
      <c r="P304" s="68"/>
      <c r="Q304" s="33"/>
    </row>
    <row r="305" spans="1:17">
      <c r="A305" s="11"/>
      <c r="B305" s="116" t="s">
        <v>194</v>
      </c>
      <c r="C305" s="58" t="s">
        <v>391</v>
      </c>
      <c r="D305" s="58"/>
      <c r="E305" s="24"/>
      <c r="F305" s="24"/>
      <c r="G305" s="58" t="s">
        <v>391</v>
      </c>
      <c r="H305" s="58"/>
      <c r="I305" s="24"/>
      <c r="J305" s="24"/>
      <c r="K305" s="58">
        <v>618</v>
      </c>
      <c r="L305" s="58"/>
      <c r="M305" s="24"/>
      <c r="N305" s="24"/>
      <c r="O305" s="58">
        <v>618</v>
      </c>
      <c r="P305" s="58"/>
      <c r="Q305" s="24"/>
    </row>
    <row r="306" spans="1:17">
      <c r="A306" s="11"/>
      <c r="B306" s="116"/>
      <c r="C306" s="58"/>
      <c r="D306" s="58"/>
      <c r="E306" s="24"/>
      <c r="F306" s="24"/>
      <c r="G306" s="58"/>
      <c r="H306" s="58"/>
      <c r="I306" s="24"/>
      <c r="J306" s="24"/>
      <c r="K306" s="58"/>
      <c r="L306" s="58"/>
      <c r="M306" s="24"/>
      <c r="N306" s="24"/>
      <c r="O306" s="58"/>
      <c r="P306" s="58"/>
      <c r="Q306" s="24"/>
    </row>
    <row r="307" spans="1:17">
      <c r="A307" s="11"/>
      <c r="B307" s="115" t="s">
        <v>195</v>
      </c>
      <c r="C307" s="68" t="s">
        <v>391</v>
      </c>
      <c r="D307" s="68"/>
      <c r="E307" s="29"/>
      <c r="F307" s="29"/>
      <c r="G307" s="68" t="s">
        <v>391</v>
      </c>
      <c r="H307" s="68"/>
      <c r="I307" s="29"/>
      <c r="J307" s="29"/>
      <c r="K307" s="68">
        <v>567</v>
      </c>
      <c r="L307" s="68"/>
      <c r="M307" s="29"/>
      <c r="N307" s="29"/>
      <c r="O307" s="68">
        <v>567</v>
      </c>
      <c r="P307" s="68"/>
      <c r="Q307" s="29"/>
    </row>
    <row r="308" spans="1:17">
      <c r="A308" s="11"/>
      <c r="B308" s="115"/>
      <c r="C308" s="68"/>
      <c r="D308" s="68"/>
      <c r="E308" s="29"/>
      <c r="F308" s="29"/>
      <c r="G308" s="68"/>
      <c r="H308" s="68"/>
      <c r="I308" s="29"/>
      <c r="J308" s="29"/>
      <c r="K308" s="68"/>
      <c r="L308" s="68"/>
      <c r="M308" s="29"/>
      <c r="N308" s="29"/>
      <c r="O308" s="68"/>
      <c r="P308" s="68"/>
      <c r="Q308" s="29"/>
    </row>
    <row r="309" spans="1:17">
      <c r="A309" s="11"/>
      <c r="B309" s="116" t="s">
        <v>841</v>
      </c>
      <c r="C309" s="58" t="s">
        <v>884</v>
      </c>
      <c r="D309" s="58"/>
      <c r="E309" s="30" t="s">
        <v>386</v>
      </c>
      <c r="F309" s="24"/>
      <c r="G309" s="32">
        <v>59285</v>
      </c>
      <c r="H309" s="32"/>
      <c r="I309" s="24"/>
      <c r="J309" s="24"/>
      <c r="K309" s="32">
        <v>72863</v>
      </c>
      <c r="L309" s="32"/>
      <c r="M309" s="24"/>
      <c r="N309" s="24"/>
      <c r="O309" s="58" t="s">
        <v>391</v>
      </c>
      <c r="P309" s="58"/>
      <c r="Q309" s="24"/>
    </row>
    <row r="310" spans="1:17" ht="15.75" thickBot="1">
      <c r="A310" s="11"/>
      <c r="B310" s="116"/>
      <c r="C310" s="69"/>
      <c r="D310" s="69"/>
      <c r="E310" s="77"/>
      <c r="F310" s="24"/>
      <c r="G310" s="36"/>
      <c r="H310" s="36"/>
      <c r="I310" s="25"/>
      <c r="J310" s="24"/>
      <c r="K310" s="36"/>
      <c r="L310" s="36"/>
      <c r="M310" s="25"/>
      <c r="N310" s="24"/>
      <c r="O310" s="69"/>
      <c r="P310" s="69"/>
      <c r="Q310" s="25"/>
    </row>
    <row r="311" spans="1:17" ht="15.75" thickBot="1">
      <c r="A311" s="11"/>
      <c r="B311" s="20" t="s">
        <v>885</v>
      </c>
      <c r="C311" s="188" t="s">
        <v>886</v>
      </c>
      <c r="D311" s="188"/>
      <c r="E311" s="187" t="s">
        <v>386</v>
      </c>
      <c r="F311" s="18"/>
      <c r="G311" s="188" t="s">
        <v>887</v>
      </c>
      <c r="H311" s="188"/>
      <c r="I311" s="187" t="s">
        <v>386</v>
      </c>
      <c r="J311" s="18"/>
      <c r="K311" s="188" t="s">
        <v>888</v>
      </c>
      <c r="L311" s="188"/>
      <c r="M311" s="187" t="s">
        <v>386</v>
      </c>
      <c r="N311" s="18"/>
      <c r="O311" s="188" t="s">
        <v>889</v>
      </c>
      <c r="P311" s="188"/>
      <c r="Q311" s="187" t="s">
        <v>386</v>
      </c>
    </row>
    <row r="312" spans="1:17">
      <c r="A312" s="11"/>
      <c r="B312" s="19" t="s">
        <v>199</v>
      </c>
      <c r="C312" s="26"/>
      <c r="D312" s="26"/>
      <c r="E312" s="26"/>
      <c r="F312" s="16"/>
      <c r="G312" s="26"/>
      <c r="H312" s="26"/>
      <c r="I312" s="26"/>
      <c r="J312" s="16"/>
      <c r="K312" s="26"/>
      <c r="L312" s="26"/>
      <c r="M312" s="26"/>
      <c r="N312" s="16"/>
      <c r="O312" s="26"/>
      <c r="P312" s="26"/>
      <c r="Q312" s="26"/>
    </row>
    <row r="313" spans="1:17">
      <c r="A313" s="11"/>
      <c r="B313" s="113" t="s">
        <v>200</v>
      </c>
      <c r="C313" s="68" t="s">
        <v>890</v>
      </c>
      <c r="D313" s="68"/>
      <c r="E313" s="20" t="s">
        <v>386</v>
      </c>
      <c r="F313" s="18"/>
      <c r="G313" s="68" t="s">
        <v>891</v>
      </c>
      <c r="H313" s="68"/>
      <c r="I313" s="20" t="s">
        <v>386</v>
      </c>
      <c r="J313" s="18"/>
      <c r="K313" s="68" t="s">
        <v>892</v>
      </c>
      <c r="L313" s="68"/>
      <c r="M313" s="20" t="s">
        <v>386</v>
      </c>
      <c r="N313" s="18"/>
      <c r="O313" s="68" t="s">
        <v>893</v>
      </c>
      <c r="P313" s="68"/>
      <c r="Q313" s="20" t="s">
        <v>386</v>
      </c>
    </row>
    <row r="314" spans="1:17">
      <c r="A314" s="11"/>
      <c r="B314" s="116" t="s">
        <v>201</v>
      </c>
      <c r="C314" s="58" t="s">
        <v>894</v>
      </c>
      <c r="D314" s="58"/>
      <c r="E314" s="30" t="s">
        <v>386</v>
      </c>
      <c r="F314" s="24"/>
      <c r="G314" s="58" t="s">
        <v>391</v>
      </c>
      <c r="H314" s="58"/>
      <c r="I314" s="24"/>
      <c r="J314" s="24"/>
      <c r="K314" s="58" t="s">
        <v>391</v>
      </c>
      <c r="L314" s="58"/>
      <c r="M314" s="24"/>
      <c r="N314" s="24"/>
      <c r="O314" s="58" t="s">
        <v>894</v>
      </c>
      <c r="P314" s="58"/>
      <c r="Q314" s="30" t="s">
        <v>386</v>
      </c>
    </row>
    <row r="315" spans="1:17">
      <c r="A315" s="11"/>
      <c r="B315" s="116"/>
      <c r="C315" s="58"/>
      <c r="D315" s="58"/>
      <c r="E315" s="30"/>
      <c r="F315" s="24"/>
      <c r="G315" s="58"/>
      <c r="H315" s="58"/>
      <c r="I315" s="24"/>
      <c r="J315" s="24"/>
      <c r="K315" s="58"/>
      <c r="L315" s="58"/>
      <c r="M315" s="24"/>
      <c r="N315" s="24"/>
      <c r="O315" s="58"/>
      <c r="P315" s="58"/>
      <c r="Q315" s="30"/>
    </row>
    <row r="316" spans="1:17">
      <c r="A316" s="11"/>
      <c r="B316" s="115" t="s">
        <v>202</v>
      </c>
      <c r="C316" s="68" t="s">
        <v>895</v>
      </c>
      <c r="D316" s="68"/>
      <c r="E316" s="33" t="s">
        <v>386</v>
      </c>
      <c r="F316" s="29"/>
      <c r="G316" s="68" t="s">
        <v>391</v>
      </c>
      <c r="H316" s="68"/>
      <c r="I316" s="29"/>
      <c r="J316" s="29"/>
      <c r="K316" s="68" t="s">
        <v>391</v>
      </c>
      <c r="L316" s="68"/>
      <c r="M316" s="29"/>
      <c r="N316" s="29"/>
      <c r="O316" s="68" t="s">
        <v>895</v>
      </c>
      <c r="P316" s="68"/>
      <c r="Q316" s="33" t="s">
        <v>386</v>
      </c>
    </row>
    <row r="317" spans="1:17">
      <c r="A317" s="11"/>
      <c r="B317" s="115"/>
      <c r="C317" s="68"/>
      <c r="D317" s="68"/>
      <c r="E317" s="33"/>
      <c r="F317" s="29"/>
      <c r="G317" s="68"/>
      <c r="H317" s="68"/>
      <c r="I317" s="29"/>
      <c r="J317" s="29"/>
      <c r="K317" s="68"/>
      <c r="L317" s="68"/>
      <c r="M317" s="29"/>
      <c r="N317" s="29"/>
      <c r="O317" s="68"/>
      <c r="P317" s="68"/>
      <c r="Q317" s="33"/>
    </row>
    <row r="318" spans="1:17">
      <c r="A318" s="11"/>
      <c r="B318" s="116" t="s">
        <v>203</v>
      </c>
      <c r="C318" s="32">
        <v>86490</v>
      </c>
      <c r="D318" s="32"/>
      <c r="E318" s="24"/>
      <c r="F318" s="24"/>
      <c r="G318" s="58" t="s">
        <v>391</v>
      </c>
      <c r="H318" s="58"/>
      <c r="I318" s="24"/>
      <c r="J318" s="24"/>
      <c r="K318" s="58" t="s">
        <v>391</v>
      </c>
      <c r="L318" s="58"/>
      <c r="M318" s="24"/>
      <c r="N318" s="24"/>
      <c r="O318" s="32">
        <v>86490</v>
      </c>
      <c r="P318" s="32"/>
      <c r="Q318" s="24"/>
    </row>
    <row r="319" spans="1:17">
      <c r="A319" s="11"/>
      <c r="B319" s="116"/>
      <c r="C319" s="32"/>
      <c r="D319" s="32"/>
      <c r="E319" s="24"/>
      <c r="F319" s="24"/>
      <c r="G319" s="58"/>
      <c r="H319" s="58"/>
      <c r="I319" s="24"/>
      <c r="J319" s="24"/>
      <c r="K319" s="58"/>
      <c r="L319" s="58"/>
      <c r="M319" s="24"/>
      <c r="N319" s="24"/>
      <c r="O319" s="32"/>
      <c r="P319" s="32"/>
      <c r="Q319" s="24"/>
    </row>
    <row r="320" spans="1:17">
      <c r="A320" s="11"/>
      <c r="B320" s="115" t="s">
        <v>204</v>
      </c>
      <c r="C320" s="35">
        <v>250000</v>
      </c>
      <c r="D320" s="35"/>
      <c r="E320" s="29"/>
      <c r="F320" s="29"/>
      <c r="G320" s="68" t="s">
        <v>391</v>
      </c>
      <c r="H320" s="68"/>
      <c r="I320" s="29"/>
      <c r="J320" s="29"/>
      <c r="K320" s="68" t="s">
        <v>391</v>
      </c>
      <c r="L320" s="68"/>
      <c r="M320" s="29"/>
      <c r="N320" s="29"/>
      <c r="O320" s="35">
        <v>250000</v>
      </c>
      <c r="P320" s="35"/>
      <c r="Q320" s="29"/>
    </row>
    <row r="321" spans="1:17">
      <c r="A321" s="11"/>
      <c r="B321" s="115"/>
      <c r="C321" s="35"/>
      <c r="D321" s="35"/>
      <c r="E321" s="29"/>
      <c r="F321" s="29"/>
      <c r="G321" s="68"/>
      <c r="H321" s="68"/>
      <c r="I321" s="29"/>
      <c r="J321" s="29"/>
      <c r="K321" s="68"/>
      <c r="L321" s="68"/>
      <c r="M321" s="29"/>
      <c r="N321" s="29"/>
      <c r="O321" s="35"/>
      <c r="P321" s="35"/>
      <c r="Q321" s="29"/>
    </row>
    <row r="322" spans="1:17">
      <c r="A322" s="11"/>
      <c r="B322" s="116" t="s">
        <v>205</v>
      </c>
      <c r="C322" s="58" t="s">
        <v>896</v>
      </c>
      <c r="D322" s="58"/>
      <c r="E322" s="30" t="s">
        <v>386</v>
      </c>
      <c r="F322" s="24"/>
      <c r="G322" s="58" t="s">
        <v>391</v>
      </c>
      <c r="H322" s="58"/>
      <c r="I322" s="24"/>
      <c r="J322" s="24"/>
      <c r="K322" s="58" t="s">
        <v>391</v>
      </c>
      <c r="L322" s="58"/>
      <c r="M322" s="24"/>
      <c r="N322" s="24"/>
      <c r="O322" s="58" t="s">
        <v>896</v>
      </c>
      <c r="P322" s="58"/>
      <c r="Q322" s="30" t="s">
        <v>386</v>
      </c>
    </row>
    <row r="323" spans="1:17">
      <c r="A323" s="11"/>
      <c r="B323" s="116"/>
      <c r="C323" s="58"/>
      <c r="D323" s="58"/>
      <c r="E323" s="30"/>
      <c r="F323" s="24"/>
      <c r="G323" s="58"/>
      <c r="H323" s="58"/>
      <c r="I323" s="24"/>
      <c r="J323" s="24"/>
      <c r="K323" s="58"/>
      <c r="L323" s="58"/>
      <c r="M323" s="24"/>
      <c r="N323" s="24"/>
      <c r="O323" s="58"/>
      <c r="P323" s="58"/>
      <c r="Q323" s="30"/>
    </row>
    <row r="324" spans="1:17">
      <c r="A324" s="11"/>
      <c r="B324" s="115" t="s">
        <v>153</v>
      </c>
      <c r="C324" s="68" t="s">
        <v>897</v>
      </c>
      <c r="D324" s="68"/>
      <c r="E324" s="33" t="s">
        <v>386</v>
      </c>
      <c r="F324" s="29"/>
      <c r="G324" s="68" t="s">
        <v>391</v>
      </c>
      <c r="H324" s="68"/>
      <c r="I324" s="29"/>
      <c r="J324" s="29"/>
      <c r="K324" s="68" t="s">
        <v>391</v>
      </c>
      <c r="L324" s="68"/>
      <c r="M324" s="29"/>
      <c r="N324" s="29"/>
      <c r="O324" s="68" t="s">
        <v>897</v>
      </c>
      <c r="P324" s="68"/>
      <c r="Q324" s="33" t="s">
        <v>386</v>
      </c>
    </row>
    <row r="325" spans="1:17">
      <c r="A325" s="11"/>
      <c r="B325" s="115"/>
      <c r="C325" s="68"/>
      <c r="D325" s="68"/>
      <c r="E325" s="33"/>
      <c r="F325" s="29"/>
      <c r="G325" s="68"/>
      <c r="H325" s="68"/>
      <c r="I325" s="29"/>
      <c r="J325" s="29"/>
      <c r="K325" s="68"/>
      <c r="L325" s="68"/>
      <c r="M325" s="29"/>
      <c r="N325" s="29"/>
      <c r="O325" s="68"/>
      <c r="P325" s="68"/>
      <c r="Q325" s="33"/>
    </row>
    <row r="326" spans="1:17">
      <c r="A326" s="11"/>
      <c r="B326" s="116" t="s">
        <v>206</v>
      </c>
      <c r="C326" s="58" t="s">
        <v>898</v>
      </c>
      <c r="D326" s="58"/>
      <c r="E326" s="30" t="s">
        <v>386</v>
      </c>
      <c r="F326" s="24"/>
      <c r="G326" s="58" t="s">
        <v>391</v>
      </c>
      <c r="H326" s="58"/>
      <c r="I326" s="24"/>
      <c r="J326" s="24"/>
      <c r="K326" s="58" t="s">
        <v>391</v>
      </c>
      <c r="L326" s="58"/>
      <c r="M326" s="24"/>
      <c r="N326" s="24"/>
      <c r="O326" s="58" t="s">
        <v>898</v>
      </c>
      <c r="P326" s="58"/>
      <c r="Q326" s="30" t="s">
        <v>386</v>
      </c>
    </row>
    <row r="327" spans="1:17">
      <c r="A327" s="11"/>
      <c r="B327" s="116"/>
      <c r="C327" s="58"/>
      <c r="D327" s="58"/>
      <c r="E327" s="30"/>
      <c r="F327" s="24"/>
      <c r="G327" s="58"/>
      <c r="H327" s="58"/>
      <c r="I327" s="24"/>
      <c r="J327" s="24"/>
      <c r="K327" s="58"/>
      <c r="L327" s="58"/>
      <c r="M327" s="24"/>
      <c r="N327" s="24"/>
      <c r="O327" s="58"/>
      <c r="P327" s="58"/>
      <c r="Q327" s="30"/>
    </row>
    <row r="328" spans="1:17">
      <c r="A328" s="11"/>
      <c r="B328" s="115" t="s">
        <v>158</v>
      </c>
      <c r="C328" s="68" t="s">
        <v>391</v>
      </c>
      <c r="D328" s="68"/>
      <c r="E328" s="29"/>
      <c r="F328" s="29"/>
      <c r="G328" s="68" t="s">
        <v>391</v>
      </c>
      <c r="H328" s="68"/>
      <c r="I328" s="29"/>
      <c r="J328" s="29"/>
      <c r="K328" s="68" t="s">
        <v>899</v>
      </c>
      <c r="L328" s="68"/>
      <c r="M328" s="33" t="s">
        <v>386</v>
      </c>
      <c r="N328" s="29"/>
      <c r="O328" s="68" t="s">
        <v>899</v>
      </c>
      <c r="P328" s="68"/>
      <c r="Q328" s="33" t="s">
        <v>386</v>
      </c>
    </row>
    <row r="329" spans="1:17">
      <c r="A329" s="11"/>
      <c r="B329" s="115"/>
      <c r="C329" s="68"/>
      <c r="D329" s="68"/>
      <c r="E329" s="29"/>
      <c r="F329" s="29"/>
      <c r="G329" s="68"/>
      <c r="H329" s="68"/>
      <c r="I329" s="29"/>
      <c r="J329" s="29"/>
      <c r="K329" s="68"/>
      <c r="L329" s="68"/>
      <c r="M329" s="33"/>
      <c r="N329" s="29"/>
      <c r="O329" s="68"/>
      <c r="P329" s="68"/>
      <c r="Q329" s="33"/>
    </row>
    <row r="330" spans="1:17">
      <c r="A330" s="11"/>
      <c r="B330" s="116" t="s">
        <v>208</v>
      </c>
      <c r="C330" s="58" t="s">
        <v>391</v>
      </c>
      <c r="D330" s="58"/>
      <c r="E330" s="24"/>
      <c r="F330" s="24"/>
      <c r="G330" s="58" t="s">
        <v>391</v>
      </c>
      <c r="H330" s="58"/>
      <c r="I330" s="24"/>
      <c r="J330" s="24"/>
      <c r="K330" s="58" t="s">
        <v>900</v>
      </c>
      <c r="L330" s="58"/>
      <c r="M330" s="30" t="s">
        <v>386</v>
      </c>
      <c r="N330" s="24"/>
      <c r="O330" s="58" t="s">
        <v>900</v>
      </c>
      <c r="P330" s="58"/>
      <c r="Q330" s="30" t="s">
        <v>386</v>
      </c>
    </row>
    <row r="331" spans="1:17" ht="15.75" thickBot="1">
      <c r="A331" s="11"/>
      <c r="B331" s="116"/>
      <c r="C331" s="69"/>
      <c r="D331" s="69"/>
      <c r="E331" s="25"/>
      <c r="F331" s="24"/>
      <c r="G331" s="69"/>
      <c r="H331" s="69"/>
      <c r="I331" s="25"/>
      <c r="J331" s="24"/>
      <c r="K331" s="69"/>
      <c r="L331" s="69"/>
      <c r="M331" s="77"/>
      <c r="N331" s="24"/>
      <c r="O331" s="69"/>
      <c r="P331" s="69"/>
      <c r="Q331" s="77"/>
    </row>
    <row r="332" spans="1:17">
      <c r="A332" s="11"/>
      <c r="B332" s="33" t="s">
        <v>901</v>
      </c>
      <c r="C332" s="40">
        <v>169555</v>
      </c>
      <c r="D332" s="40"/>
      <c r="E332" s="42"/>
      <c r="F332" s="29"/>
      <c r="G332" s="70" t="s">
        <v>891</v>
      </c>
      <c r="H332" s="70"/>
      <c r="I332" s="38" t="s">
        <v>386</v>
      </c>
      <c r="J332" s="29"/>
      <c r="K332" s="70" t="s">
        <v>902</v>
      </c>
      <c r="L332" s="70"/>
      <c r="M332" s="38" t="s">
        <v>386</v>
      </c>
      <c r="N332" s="29"/>
      <c r="O332" s="40">
        <v>118621</v>
      </c>
      <c r="P332" s="40"/>
      <c r="Q332" s="42"/>
    </row>
    <row r="333" spans="1:17" ht="15.75" thickBot="1">
      <c r="A333" s="11"/>
      <c r="B333" s="33"/>
      <c r="C333" s="55"/>
      <c r="D333" s="55"/>
      <c r="E333" s="56"/>
      <c r="F333" s="29"/>
      <c r="G333" s="74"/>
      <c r="H333" s="74"/>
      <c r="I333" s="78"/>
      <c r="J333" s="29"/>
      <c r="K333" s="74"/>
      <c r="L333" s="74"/>
      <c r="M333" s="78"/>
      <c r="N333" s="29"/>
      <c r="O333" s="55"/>
      <c r="P333" s="55"/>
      <c r="Q333" s="56"/>
    </row>
    <row r="334" spans="1:17">
      <c r="A334" s="11"/>
      <c r="B334" s="30" t="s">
        <v>903</v>
      </c>
      <c r="C334" s="57">
        <v>15691</v>
      </c>
      <c r="D334" s="57"/>
      <c r="E334" s="26"/>
      <c r="F334" s="24"/>
      <c r="G334" s="75" t="s">
        <v>391</v>
      </c>
      <c r="H334" s="75"/>
      <c r="I334" s="26"/>
      <c r="J334" s="24"/>
      <c r="K334" s="75" t="s">
        <v>391</v>
      </c>
      <c r="L334" s="75"/>
      <c r="M334" s="26"/>
      <c r="N334" s="24"/>
      <c r="O334" s="57">
        <v>15691</v>
      </c>
      <c r="P334" s="57"/>
      <c r="Q334" s="26"/>
    </row>
    <row r="335" spans="1:17">
      <c r="A335" s="11"/>
      <c r="B335" s="30"/>
      <c r="C335" s="159"/>
      <c r="D335" s="159"/>
      <c r="E335" s="92"/>
      <c r="F335" s="24"/>
      <c r="G335" s="189"/>
      <c r="H335" s="189"/>
      <c r="I335" s="92"/>
      <c r="J335" s="24"/>
      <c r="K335" s="189"/>
      <c r="L335" s="189"/>
      <c r="M335" s="92"/>
      <c r="N335" s="24"/>
      <c r="O335" s="159"/>
      <c r="P335" s="159"/>
      <c r="Q335" s="92"/>
    </row>
    <row r="336" spans="1:17">
      <c r="A336" s="11"/>
      <c r="B336" s="33" t="s">
        <v>211</v>
      </c>
      <c r="C336" s="35">
        <v>10963</v>
      </c>
      <c r="D336" s="35"/>
      <c r="E336" s="29"/>
      <c r="F336" s="29"/>
      <c r="G336" s="68" t="s">
        <v>391</v>
      </c>
      <c r="H336" s="68"/>
      <c r="I336" s="29"/>
      <c r="J336" s="29"/>
      <c r="K336" s="68" t="s">
        <v>391</v>
      </c>
      <c r="L336" s="68"/>
      <c r="M336" s="29"/>
      <c r="N336" s="29"/>
      <c r="O336" s="35">
        <v>10963</v>
      </c>
      <c r="P336" s="35"/>
      <c r="Q336" s="29"/>
    </row>
    <row r="337" spans="1:17" ht="15.75" thickBot="1">
      <c r="A337" s="11"/>
      <c r="B337" s="33"/>
      <c r="C337" s="55"/>
      <c r="D337" s="55"/>
      <c r="E337" s="56"/>
      <c r="F337" s="29"/>
      <c r="G337" s="74"/>
      <c r="H337" s="74"/>
      <c r="I337" s="56"/>
      <c r="J337" s="29"/>
      <c r="K337" s="74"/>
      <c r="L337" s="74"/>
      <c r="M337" s="56"/>
      <c r="N337" s="29"/>
      <c r="O337" s="55"/>
      <c r="P337" s="55"/>
      <c r="Q337" s="56"/>
    </row>
    <row r="338" spans="1:17">
      <c r="A338" s="11"/>
      <c r="B338" s="30" t="s">
        <v>212</v>
      </c>
      <c r="C338" s="76" t="s">
        <v>263</v>
      </c>
      <c r="D338" s="57">
        <v>26654</v>
      </c>
      <c r="E338" s="26"/>
      <c r="F338" s="24"/>
      <c r="G338" s="76" t="s">
        <v>263</v>
      </c>
      <c r="H338" s="75" t="s">
        <v>391</v>
      </c>
      <c r="I338" s="26"/>
      <c r="J338" s="24"/>
      <c r="K338" s="76" t="s">
        <v>263</v>
      </c>
      <c r="L338" s="75" t="s">
        <v>391</v>
      </c>
      <c r="M338" s="26"/>
      <c r="N338" s="24"/>
      <c r="O338" s="76" t="s">
        <v>263</v>
      </c>
      <c r="P338" s="57">
        <v>26654</v>
      </c>
      <c r="Q338" s="26"/>
    </row>
    <row r="339" spans="1:17" ht="15.75" thickBot="1">
      <c r="A339" s="11"/>
      <c r="B339" s="30"/>
      <c r="C339" s="79"/>
      <c r="D339" s="82"/>
      <c r="E339" s="81"/>
      <c r="F339" s="24"/>
      <c r="G339" s="79"/>
      <c r="H339" s="80"/>
      <c r="I339" s="81"/>
      <c r="J339" s="24"/>
      <c r="K339" s="79"/>
      <c r="L339" s="80"/>
      <c r="M339" s="81"/>
      <c r="N339" s="24"/>
      <c r="O339" s="79"/>
      <c r="P339" s="82"/>
      <c r="Q339" s="81"/>
    </row>
    <row r="340" spans="1:17" ht="15.75" thickTop="1"/>
  </sheetData>
  <mergeCells count="2020">
    <mergeCell ref="B145:U145"/>
    <mergeCell ref="B146:U146"/>
    <mergeCell ref="B219:U219"/>
    <mergeCell ref="B279:U279"/>
    <mergeCell ref="B5:U5"/>
    <mergeCell ref="B6:U6"/>
    <mergeCell ref="B7:U7"/>
    <mergeCell ref="B39:U39"/>
    <mergeCell ref="B71:U71"/>
    <mergeCell ref="B144:U144"/>
    <mergeCell ref="N338:N339"/>
    <mergeCell ref="O338:O339"/>
    <mergeCell ref="P338:P339"/>
    <mergeCell ref="Q338:Q339"/>
    <mergeCell ref="A1:A2"/>
    <mergeCell ref="B1:U1"/>
    <mergeCell ref="B2:U2"/>
    <mergeCell ref="B3:U3"/>
    <mergeCell ref="A4:A339"/>
    <mergeCell ref="B4:U4"/>
    <mergeCell ref="H338:H339"/>
    <mergeCell ref="I338:I339"/>
    <mergeCell ref="J338:J339"/>
    <mergeCell ref="K338:K339"/>
    <mergeCell ref="L338:L339"/>
    <mergeCell ref="M338:M339"/>
    <mergeCell ref="B338:B339"/>
    <mergeCell ref="C338:C339"/>
    <mergeCell ref="D338:D339"/>
    <mergeCell ref="E338:E339"/>
    <mergeCell ref="F338:F339"/>
    <mergeCell ref="G338:G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C313:D313"/>
    <mergeCell ref="G313:H313"/>
    <mergeCell ref="K313:L313"/>
    <mergeCell ref="O313:P313"/>
    <mergeCell ref="B314:B315"/>
    <mergeCell ref="C314:D315"/>
    <mergeCell ref="E314:E315"/>
    <mergeCell ref="F314:F315"/>
    <mergeCell ref="G314:H315"/>
    <mergeCell ref="I314:I315"/>
    <mergeCell ref="C311:D311"/>
    <mergeCell ref="G311:H311"/>
    <mergeCell ref="K311:L311"/>
    <mergeCell ref="O311:P311"/>
    <mergeCell ref="C312:E312"/>
    <mergeCell ref="G312:I312"/>
    <mergeCell ref="K312:M312"/>
    <mergeCell ref="O312:Q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C302:D302"/>
    <mergeCell ref="G302:H302"/>
    <mergeCell ref="K302:L302"/>
    <mergeCell ref="O302:P302"/>
    <mergeCell ref="B303:B304"/>
    <mergeCell ref="C303:D304"/>
    <mergeCell ref="E303:E304"/>
    <mergeCell ref="F303:F304"/>
    <mergeCell ref="G303:H304"/>
    <mergeCell ref="I303:I304"/>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C295:D295"/>
    <mergeCell ref="G295:H295"/>
    <mergeCell ref="K295:L295"/>
    <mergeCell ref="O295:P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C292:D292"/>
    <mergeCell ref="G292:H292"/>
    <mergeCell ref="K292:L292"/>
    <mergeCell ref="O292:P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7:N288"/>
    <mergeCell ref="O287:O288"/>
    <mergeCell ref="P287:P288"/>
    <mergeCell ref="Q287:Q288"/>
    <mergeCell ref="C289:E289"/>
    <mergeCell ref="G289:I289"/>
    <mergeCell ref="K289:M289"/>
    <mergeCell ref="O289:Q289"/>
    <mergeCell ref="H287:H288"/>
    <mergeCell ref="I287:I288"/>
    <mergeCell ref="J287:J288"/>
    <mergeCell ref="K287:K288"/>
    <mergeCell ref="L287:L288"/>
    <mergeCell ref="M287:M288"/>
    <mergeCell ref="K285:M285"/>
    <mergeCell ref="N282:N285"/>
    <mergeCell ref="O282:Q285"/>
    <mergeCell ref="C286:Q286"/>
    <mergeCell ref="B287:B288"/>
    <mergeCell ref="C287:C288"/>
    <mergeCell ref="D287:D288"/>
    <mergeCell ref="E287:E288"/>
    <mergeCell ref="F287:F288"/>
    <mergeCell ref="G287:G288"/>
    <mergeCell ref="C283:E283"/>
    <mergeCell ref="C284:E284"/>
    <mergeCell ref="C285:E285"/>
    <mergeCell ref="F282:F285"/>
    <mergeCell ref="G282:I282"/>
    <mergeCell ref="G283:I283"/>
    <mergeCell ref="G284:I284"/>
    <mergeCell ref="G285:I285"/>
    <mergeCell ref="N277:N278"/>
    <mergeCell ref="O277:O278"/>
    <mergeCell ref="P277:P278"/>
    <mergeCell ref="Q277:Q278"/>
    <mergeCell ref="B280:Q280"/>
    <mergeCell ref="C282:E282"/>
    <mergeCell ref="J282:J285"/>
    <mergeCell ref="K282:M282"/>
    <mergeCell ref="K283:M283"/>
    <mergeCell ref="K284:M284"/>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C272:D272"/>
    <mergeCell ref="G272:H272"/>
    <mergeCell ref="K272:L272"/>
    <mergeCell ref="O272:P272"/>
    <mergeCell ref="B273:B274"/>
    <mergeCell ref="C273:D274"/>
    <mergeCell ref="E273:E274"/>
    <mergeCell ref="F273:F274"/>
    <mergeCell ref="G273:H274"/>
    <mergeCell ref="I273:I274"/>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6:E256"/>
    <mergeCell ref="G256:I256"/>
    <mergeCell ref="K256:M256"/>
    <mergeCell ref="O256:Q256"/>
    <mergeCell ref="C257:D257"/>
    <mergeCell ref="G257:H257"/>
    <mergeCell ref="K257:L257"/>
    <mergeCell ref="O257:P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D245"/>
    <mergeCell ref="G245:H245"/>
    <mergeCell ref="K245:L245"/>
    <mergeCell ref="O245:P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1:D231"/>
    <mergeCell ref="G231:H231"/>
    <mergeCell ref="K231:L231"/>
    <mergeCell ref="O231:P231"/>
    <mergeCell ref="C232:D232"/>
    <mergeCell ref="G232:H232"/>
    <mergeCell ref="K232:L232"/>
    <mergeCell ref="O232:P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O226:O227"/>
    <mergeCell ref="P226:P227"/>
    <mergeCell ref="Q226:Q227"/>
    <mergeCell ref="C228:E228"/>
    <mergeCell ref="G228:I228"/>
    <mergeCell ref="K228:M228"/>
    <mergeCell ref="O228:Q228"/>
    <mergeCell ref="I226:I227"/>
    <mergeCell ref="J226:J227"/>
    <mergeCell ref="K226:K227"/>
    <mergeCell ref="L226:L227"/>
    <mergeCell ref="M226:M227"/>
    <mergeCell ref="N226:N227"/>
    <mergeCell ref="N222:N224"/>
    <mergeCell ref="O222:Q224"/>
    <mergeCell ref="C225:Q225"/>
    <mergeCell ref="B226:B227"/>
    <mergeCell ref="C226:C227"/>
    <mergeCell ref="D226:D227"/>
    <mergeCell ref="E226:E227"/>
    <mergeCell ref="F226:F227"/>
    <mergeCell ref="G226:G227"/>
    <mergeCell ref="H226:H227"/>
    <mergeCell ref="C223:E223"/>
    <mergeCell ref="C224:E224"/>
    <mergeCell ref="F222:F224"/>
    <mergeCell ref="G222:I222"/>
    <mergeCell ref="G223:I223"/>
    <mergeCell ref="G224:I224"/>
    <mergeCell ref="R217:R218"/>
    <mergeCell ref="S217:S218"/>
    <mergeCell ref="T217:T218"/>
    <mergeCell ref="U217:U218"/>
    <mergeCell ref="B220:Q220"/>
    <mergeCell ref="C222:E222"/>
    <mergeCell ref="J222:J224"/>
    <mergeCell ref="K222:M222"/>
    <mergeCell ref="K223:M223"/>
    <mergeCell ref="K224:M224"/>
    <mergeCell ref="L217:L218"/>
    <mergeCell ref="M217:M218"/>
    <mergeCell ref="N217:N218"/>
    <mergeCell ref="O217:O218"/>
    <mergeCell ref="P217:P218"/>
    <mergeCell ref="Q217:Q218"/>
    <mergeCell ref="U215:U216"/>
    <mergeCell ref="C217:C218"/>
    <mergeCell ref="D217:D218"/>
    <mergeCell ref="E217:E218"/>
    <mergeCell ref="F217:F218"/>
    <mergeCell ref="G217:G218"/>
    <mergeCell ref="H217:H218"/>
    <mergeCell ref="I217:I218"/>
    <mergeCell ref="J217:J218"/>
    <mergeCell ref="K217:K218"/>
    <mergeCell ref="M215:M216"/>
    <mergeCell ref="N215:N216"/>
    <mergeCell ref="O215:P216"/>
    <mergeCell ref="Q215:Q216"/>
    <mergeCell ref="R215:R216"/>
    <mergeCell ref="S215:T216"/>
    <mergeCell ref="R213:R214"/>
    <mergeCell ref="S213:T214"/>
    <mergeCell ref="U213:U214"/>
    <mergeCell ref="C215:D216"/>
    <mergeCell ref="E215:E216"/>
    <mergeCell ref="F215:F216"/>
    <mergeCell ref="G215:H216"/>
    <mergeCell ref="I215:I216"/>
    <mergeCell ref="J215:J216"/>
    <mergeCell ref="K215:L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S200:T202"/>
    <mergeCell ref="U200:U202"/>
    <mergeCell ref="C203:D204"/>
    <mergeCell ref="E203:E204"/>
    <mergeCell ref="F203:F204"/>
    <mergeCell ref="G203:H204"/>
    <mergeCell ref="I203:I204"/>
    <mergeCell ref="J203:J204"/>
    <mergeCell ref="K203:L204"/>
    <mergeCell ref="M203:M204"/>
    <mergeCell ref="K200:L202"/>
    <mergeCell ref="M200:M202"/>
    <mergeCell ref="N200:N202"/>
    <mergeCell ref="O200:P202"/>
    <mergeCell ref="Q200:Q202"/>
    <mergeCell ref="R200:R202"/>
    <mergeCell ref="Q198:Q199"/>
    <mergeCell ref="R198:R199"/>
    <mergeCell ref="S198:T199"/>
    <mergeCell ref="U198:U199"/>
    <mergeCell ref="C200:D202"/>
    <mergeCell ref="E200:E202"/>
    <mergeCell ref="F200:F202"/>
    <mergeCell ref="G200:H202"/>
    <mergeCell ref="I200:I202"/>
    <mergeCell ref="J200:J202"/>
    <mergeCell ref="I198:I199"/>
    <mergeCell ref="J198:J199"/>
    <mergeCell ref="K198:L199"/>
    <mergeCell ref="M198:M199"/>
    <mergeCell ref="N198:N199"/>
    <mergeCell ref="O198:P199"/>
    <mergeCell ref="O195:P197"/>
    <mergeCell ref="Q195:Q197"/>
    <mergeCell ref="R195:R197"/>
    <mergeCell ref="S195:T197"/>
    <mergeCell ref="U195:U197"/>
    <mergeCell ref="B198:B199"/>
    <mergeCell ref="C198:D199"/>
    <mergeCell ref="E198:E199"/>
    <mergeCell ref="F198:F199"/>
    <mergeCell ref="G198:H199"/>
    <mergeCell ref="U193:U194"/>
    <mergeCell ref="C195:D197"/>
    <mergeCell ref="E195:E197"/>
    <mergeCell ref="F195:F197"/>
    <mergeCell ref="G195:H197"/>
    <mergeCell ref="I195:I197"/>
    <mergeCell ref="J195:J197"/>
    <mergeCell ref="K195:L197"/>
    <mergeCell ref="M195:M197"/>
    <mergeCell ref="N195:N197"/>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N185:N187"/>
    <mergeCell ref="O185:Q187"/>
    <mergeCell ref="R185:R187"/>
    <mergeCell ref="S185:U187"/>
    <mergeCell ref="C188:U188"/>
    <mergeCell ref="B189:B190"/>
    <mergeCell ref="C189:C190"/>
    <mergeCell ref="D189:D190"/>
    <mergeCell ref="E189:E190"/>
    <mergeCell ref="F189:F190"/>
    <mergeCell ref="C186:E186"/>
    <mergeCell ref="C187:E187"/>
    <mergeCell ref="F185:F187"/>
    <mergeCell ref="G185:I185"/>
    <mergeCell ref="G186:I186"/>
    <mergeCell ref="G187:I187"/>
    <mergeCell ref="R181:R182"/>
    <mergeCell ref="S181:S182"/>
    <mergeCell ref="T181:T182"/>
    <mergeCell ref="U181:U182"/>
    <mergeCell ref="B183:U183"/>
    <mergeCell ref="C185:E185"/>
    <mergeCell ref="J185:J187"/>
    <mergeCell ref="K185:M185"/>
    <mergeCell ref="K186:M186"/>
    <mergeCell ref="K187:M187"/>
    <mergeCell ref="L181:L182"/>
    <mergeCell ref="M181:M182"/>
    <mergeCell ref="N181:N182"/>
    <mergeCell ref="O181:O182"/>
    <mergeCell ref="P181:P182"/>
    <mergeCell ref="Q181:Q182"/>
    <mergeCell ref="U179:U180"/>
    <mergeCell ref="C181:C182"/>
    <mergeCell ref="D181:D182"/>
    <mergeCell ref="E181:E182"/>
    <mergeCell ref="F181:F182"/>
    <mergeCell ref="G181:G182"/>
    <mergeCell ref="H181:H182"/>
    <mergeCell ref="I181:I182"/>
    <mergeCell ref="J181:J182"/>
    <mergeCell ref="K181:K182"/>
    <mergeCell ref="M179:M180"/>
    <mergeCell ref="N179:N180"/>
    <mergeCell ref="O179:P180"/>
    <mergeCell ref="Q179:Q180"/>
    <mergeCell ref="R179:R180"/>
    <mergeCell ref="S179:T180"/>
    <mergeCell ref="R177:R178"/>
    <mergeCell ref="S177:T178"/>
    <mergeCell ref="U177:U178"/>
    <mergeCell ref="C179:D180"/>
    <mergeCell ref="E179:E180"/>
    <mergeCell ref="F179:F180"/>
    <mergeCell ref="G179:H180"/>
    <mergeCell ref="I179:I180"/>
    <mergeCell ref="J179:J180"/>
    <mergeCell ref="K179:L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S164:T166"/>
    <mergeCell ref="U164:U166"/>
    <mergeCell ref="C167:D168"/>
    <mergeCell ref="E167:E168"/>
    <mergeCell ref="F167:F168"/>
    <mergeCell ref="G167:H168"/>
    <mergeCell ref="I167:I168"/>
    <mergeCell ref="J167:J168"/>
    <mergeCell ref="K167:L168"/>
    <mergeCell ref="M167:M168"/>
    <mergeCell ref="K164:L166"/>
    <mergeCell ref="M164:M166"/>
    <mergeCell ref="N164:N166"/>
    <mergeCell ref="O164:P166"/>
    <mergeCell ref="Q164:Q166"/>
    <mergeCell ref="R164:R166"/>
    <mergeCell ref="Q162:Q163"/>
    <mergeCell ref="R162:R163"/>
    <mergeCell ref="S162:T163"/>
    <mergeCell ref="U162:U163"/>
    <mergeCell ref="C164:D166"/>
    <mergeCell ref="E164:E166"/>
    <mergeCell ref="F164:F166"/>
    <mergeCell ref="G164:H166"/>
    <mergeCell ref="I164:I166"/>
    <mergeCell ref="J164:J166"/>
    <mergeCell ref="I162:I163"/>
    <mergeCell ref="J162:J163"/>
    <mergeCell ref="K162:L163"/>
    <mergeCell ref="M162:M163"/>
    <mergeCell ref="N162:N163"/>
    <mergeCell ref="O162:P163"/>
    <mergeCell ref="O159:P161"/>
    <mergeCell ref="Q159:Q161"/>
    <mergeCell ref="R159:R161"/>
    <mergeCell ref="S159:T161"/>
    <mergeCell ref="U159:U161"/>
    <mergeCell ref="B162:B163"/>
    <mergeCell ref="C162:D163"/>
    <mergeCell ref="E162:E163"/>
    <mergeCell ref="F162:F163"/>
    <mergeCell ref="G162:H163"/>
    <mergeCell ref="U157:U158"/>
    <mergeCell ref="C159:D161"/>
    <mergeCell ref="E159:E161"/>
    <mergeCell ref="F159:F161"/>
    <mergeCell ref="G159:H161"/>
    <mergeCell ref="I159:I161"/>
    <mergeCell ref="J159:J161"/>
    <mergeCell ref="K159:L161"/>
    <mergeCell ref="M159:M161"/>
    <mergeCell ref="N159:N161"/>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49:N151"/>
    <mergeCell ref="O149:Q151"/>
    <mergeCell ref="R149:R151"/>
    <mergeCell ref="S149:U151"/>
    <mergeCell ref="C152:U152"/>
    <mergeCell ref="B153:B154"/>
    <mergeCell ref="C153:C154"/>
    <mergeCell ref="D153:D154"/>
    <mergeCell ref="E153:E154"/>
    <mergeCell ref="F153:F154"/>
    <mergeCell ref="C150:E150"/>
    <mergeCell ref="C151:E151"/>
    <mergeCell ref="F149:F151"/>
    <mergeCell ref="G149:I149"/>
    <mergeCell ref="G150:I150"/>
    <mergeCell ref="G151:I151"/>
    <mergeCell ref="R142:R143"/>
    <mergeCell ref="S142:S143"/>
    <mergeCell ref="T142:T143"/>
    <mergeCell ref="U142:U143"/>
    <mergeCell ref="B147:U147"/>
    <mergeCell ref="C149:E149"/>
    <mergeCell ref="J149:J151"/>
    <mergeCell ref="K149:M149"/>
    <mergeCell ref="K150:M150"/>
    <mergeCell ref="K151:M151"/>
    <mergeCell ref="L142:L143"/>
    <mergeCell ref="M142:M143"/>
    <mergeCell ref="N142:N143"/>
    <mergeCell ref="O142:O143"/>
    <mergeCell ref="P142:P143"/>
    <mergeCell ref="Q142:Q143"/>
    <mergeCell ref="U140:U141"/>
    <mergeCell ref="C142:C143"/>
    <mergeCell ref="D142:D143"/>
    <mergeCell ref="E142:E143"/>
    <mergeCell ref="F142:F143"/>
    <mergeCell ref="G142:G143"/>
    <mergeCell ref="H142:H143"/>
    <mergeCell ref="I142:I143"/>
    <mergeCell ref="J142:J143"/>
    <mergeCell ref="K142:K143"/>
    <mergeCell ref="M140:M141"/>
    <mergeCell ref="N140:N141"/>
    <mergeCell ref="O140:P141"/>
    <mergeCell ref="Q140:Q141"/>
    <mergeCell ref="R140:R141"/>
    <mergeCell ref="S140:T141"/>
    <mergeCell ref="R138:R139"/>
    <mergeCell ref="S138:T139"/>
    <mergeCell ref="U138:U139"/>
    <mergeCell ref="C140:D141"/>
    <mergeCell ref="E140:E141"/>
    <mergeCell ref="F140:F141"/>
    <mergeCell ref="G140:H141"/>
    <mergeCell ref="I140:I141"/>
    <mergeCell ref="J140:J141"/>
    <mergeCell ref="K140:L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S125:T127"/>
    <mergeCell ref="U125:U127"/>
    <mergeCell ref="C128:D129"/>
    <mergeCell ref="E128:E129"/>
    <mergeCell ref="F128:F129"/>
    <mergeCell ref="G128:H129"/>
    <mergeCell ref="I128:I129"/>
    <mergeCell ref="J128:J129"/>
    <mergeCell ref="K128:L129"/>
    <mergeCell ref="M128:M129"/>
    <mergeCell ref="K125:L127"/>
    <mergeCell ref="M125:M127"/>
    <mergeCell ref="N125:N127"/>
    <mergeCell ref="O125:P127"/>
    <mergeCell ref="Q125:Q127"/>
    <mergeCell ref="R125:R127"/>
    <mergeCell ref="C125:D127"/>
    <mergeCell ref="E125:E127"/>
    <mergeCell ref="F125:F127"/>
    <mergeCell ref="G125:H127"/>
    <mergeCell ref="I125:I127"/>
    <mergeCell ref="J125:J127"/>
    <mergeCell ref="N123:N124"/>
    <mergeCell ref="O123:P124"/>
    <mergeCell ref="Q123:Q124"/>
    <mergeCell ref="R123:R124"/>
    <mergeCell ref="S123:T124"/>
    <mergeCell ref="U123:U124"/>
    <mergeCell ref="U120:U122"/>
    <mergeCell ref="B123:B124"/>
    <mergeCell ref="C123:D124"/>
    <mergeCell ref="E123:E124"/>
    <mergeCell ref="F123:F124"/>
    <mergeCell ref="G123:H124"/>
    <mergeCell ref="I123:I124"/>
    <mergeCell ref="J123:J124"/>
    <mergeCell ref="K123:L124"/>
    <mergeCell ref="M123:M124"/>
    <mergeCell ref="M120:M122"/>
    <mergeCell ref="N120:N122"/>
    <mergeCell ref="O120:P122"/>
    <mergeCell ref="Q120:Q122"/>
    <mergeCell ref="R120:R122"/>
    <mergeCell ref="S120:T122"/>
    <mergeCell ref="R118:R119"/>
    <mergeCell ref="S118:T119"/>
    <mergeCell ref="U118:U119"/>
    <mergeCell ref="C120:D122"/>
    <mergeCell ref="E120:E122"/>
    <mergeCell ref="F120:F122"/>
    <mergeCell ref="G120:H122"/>
    <mergeCell ref="I120:I122"/>
    <mergeCell ref="J120:J122"/>
    <mergeCell ref="K120:L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0:R112"/>
    <mergeCell ref="S110:U112"/>
    <mergeCell ref="C113:U113"/>
    <mergeCell ref="B114:B115"/>
    <mergeCell ref="C114:C115"/>
    <mergeCell ref="D114:D115"/>
    <mergeCell ref="E114:E115"/>
    <mergeCell ref="F114:F115"/>
    <mergeCell ref="G114:G115"/>
    <mergeCell ref="H114:H115"/>
    <mergeCell ref="J110:J112"/>
    <mergeCell ref="K110:M110"/>
    <mergeCell ref="K111:M111"/>
    <mergeCell ref="K112:M112"/>
    <mergeCell ref="N110:N112"/>
    <mergeCell ref="O110:Q112"/>
    <mergeCell ref="C110:E110"/>
    <mergeCell ref="C111:E111"/>
    <mergeCell ref="C112:E112"/>
    <mergeCell ref="F110:F112"/>
    <mergeCell ref="G110:I110"/>
    <mergeCell ref="G111:I111"/>
    <mergeCell ref="G112:I112"/>
    <mergeCell ref="Q106:Q107"/>
    <mergeCell ref="R106:R107"/>
    <mergeCell ref="S106:S107"/>
    <mergeCell ref="T106:T107"/>
    <mergeCell ref="U106:U107"/>
    <mergeCell ref="B108:U108"/>
    <mergeCell ref="K106:K107"/>
    <mergeCell ref="L106:L107"/>
    <mergeCell ref="M106:M107"/>
    <mergeCell ref="N106:N107"/>
    <mergeCell ref="O106:O107"/>
    <mergeCell ref="P106:P107"/>
    <mergeCell ref="S104:T105"/>
    <mergeCell ref="U104:U105"/>
    <mergeCell ref="C106:C107"/>
    <mergeCell ref="D106:D107"/>
    <mergeCell ref="E106:E107"/>
    <mergeCell ref="F106:F107"/>
    <mergeCell ref="G106:G107"/>
    <mergeCell ref="H106:H107"/>
    <mergeCell ref="I106:I107"/>
    <mergeCell ref="J106:J107"/>
    <mergeCell ref="K104:L105"/>
    <mergeCell ref="M104:M105"/>
    <mergeCell ref="N104:N105"/>
    <mergeCell ref="O104:P105"/>
    <mergeCell ref="Q104:Q105"/>
    <mergeCell ref="R104:R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O92:P93"/>
    <mergeCell ref="Q92:Q93"/>
    <mergeCell ref="R92:R93"/>
    <mergeCell ref="S92:T93"/>
    <mergeCell ref="U92:U93"/>
    <mergeCell ref="B94:B95"/>
    <mergeCell ref="C94:D95"/>
    <mergeCell ref="E94:E95"/>
    <mergeCell ref="F94:F95"/>
    <mergeCell ref="G94:H95"/>
    <mergeCell ref="U89:U91"/>
    <mergeCell ref="C92:D93"/>
    <mergeCell ref="E92:E93"/>
    <mergeCell ref="F92:F93"/>
    <mergeCell ref="G92:H93"/>
    <mergeCell ref="I92:I93"/>
    <mergeCell ref="J92:J93"/>
    <mergeCell ref="K92:L93"/>
    <mergeCell ref="M92:M93"/>
    <mergeCell ref="N92:N93"/>
    <mergeCell ref="M89:M91"/>
    <mergeCell ref="N89:N91"/>
    <mergeCell ref="O89:P91"/>
    <mergeCell ref="Q89:Q91"/>
    <mergeCell ref="R89:R91"/>
    <mergeCell ref="S89:T91"/>
    <mergeCell ref="R87:R88"/>
    <mergeCell ref="S87:T88"/>
    <mergeCell ref="U87:U88"/>
    <mergeCell ref="C89:D91"/>
    <mergeCell ref="E89:E91"/>
    <mergeCell ref="F89:F91"/>
    <mergeCell ref="G89:H91"/>
    <mergeCell ref="I89:I91"/>
    <mergeCell ref="J89:J91"/>
    <mergeCell ref="K89:L91"/>
    <mergeCell ref="J87:J88"/>
    <mergeCell ref="K87:L88"/>
    <mergeCell ref="M87:M88"/>
    <mergeCell ref="N87:N88"/>
    <mergeCell ref="O87:P88"/>
    <mergeCell ref="Q87:Q88"/>
    <mergeCell ref="B87:B88"/>
    <mergeCell ref="C87:D88"/>
    <mergeCell ref="E87:E88"/>
    <mergeCell ref="F87:F88"/>
    <mergeCell ref="G87:H88"/>
    <mergeCell ref="I87:I88"/>
    <mergeCell ref="N84:N86"/>
    <mergeCell ref="O84:P86"/>
    <mergeCell ref="Q84:Q86"/>
    <mergeCell ref="R84:R86"/>
    <mergeCell ref="S84:T86"/>
    <mergeCell ref="U84:U86"/>
    <mergeCell ref="S82:T83"/>
    <mergeCell ref="U82:U83"/>
    <mergeCell ref="C84:D86"/>
    <mergeCell ref="E84:E86"/>
    <mergeCell ref="F84:F86"/>
    <mergeCell ref="G84:H86"/>
    <mergeCell ref="I84:I86"/>
    <mergeCell ref="J84:J86"/>
    <mergeCell ref="K84:L86"/>
    <mergeCell ref="M84:M86"/>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S74:U76"/>
    <mergeCell ref="C77:U77"/>
    <mergeCell ref="B78:B79"/>
    <mergeCell ref="C78:C79"/>
    <mergeCell ref="D78:D79"/>
    <mergeCell ref="E78:E79"/>
    <mergeCell ref="F78:F79"/>
    <mergeCell ref="G78:G79"/>
    <mergeCell ref="H78:H79"/>
    <mergeCell ref="I78:I79"/>
    <mergeCell ref="K74:M74"/>
    <mergeCell ref="K75:M75"/>
    <mergeCell ref="K76:M76"/>
    <mergeCell ref="N74:N76"/>
    <mergeCell ref="O74:Q76"/>
    <mergeCell ref="R74:R76"/>
    <mergeCell ref="U68:U70"/>
    <mergeCell ref="B72:U72"/>
    <mergeCell ref="C74:E74"/>
    <mergeCell ref="C75:E75"/>
    <mergeCell ref="C76:E76"/>
    <mergeCell ref="F74:F76"/>
    <mergeCell ref="G74:I74"/>
    <mergeCell ref="G75:I75"/>
    <mergeCell ref="G76:I76"/>
    <mergeCell ref="J74:J76"/>
    <mergeCell ref="O68:O70"/>
    <mergeCell ref="P68:P70"/>
    <mergeCell ref="Q68:Q70"/>
    <mergeCell ref="R68:R70"/>
    <mergeCell ref="S68:S70"/>
    <mergeCell ref="T68:T70"/>
    <mergeCell ref="I68:I70"/>
    <mergeCell ref="J68:J70"/>
    <mergeCell ref="K68:K70"/>
    <mergeCell ref="L68:L70"/>
    <mergeCell ref="M68:M70"/>
    <mergeCell ref="N68:N70"/>
    <mergeCell ref="C68:C70"/>
    <mergeCell ref="D68:D70"/>
    <mergeCell ref="E68:E70"/>
    <mergeCell ref="F68:F70"/>
    <mergeCell ref="G68:G70"/>
    <mergeCell ref="H68: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K64:L65"/>
    <mergeCell ref="M64:M65"/>
    <mergeCell ref="N64:N65"/>
    <mergeCell ref="O64:Q65"/>
    <mergeCell ref="R64:R65"/>
    <mergeCell ref="S64:T65"/>
    <mergeCell ref="Q62:Q63"/>
    <mergeCell ref="R62:R63"/>
    <mergeCell ref="S62:T63"/>
    <mergeCell ref="U62:U63"/>
    <mergeCell ref="C64:D65"/>
    <mergeCell ref="E64:E65"/>
    <mergeCell ref="F64:F65"/>
    <mergeCell ref="G64:H65"/>
    <mergeCell ref="I64:I65"/>
    <mergeCell ref="J64:J65"/>
    <mergeCell ref="I62:I63"/>
    <mergeCell ref="J62:J63"/>
    <mergeCell ref="K62:L63"/>
    <mergeCell ref="M62:M63"/>
    <mergeCell ref="N62:N63"/>
    <mergeCell ref="O62:P63"/>
    <mergeCell ref="O60:P61"/>
    <mergeCell ref="Q60:Q61"/>
    <mergeCell ref="R60:R61"/>
    <mergeCell ref="S60:T61"/>
    <mergeCell ref="U60:U61"/>
    <mergeCell ref="B62:B63"/>
    <mergeCell ref="C62:D63"/>
    <mergeCell ref="E62:E63"/>
    <mergeCell ref="F62:F63"/>
    <mergeCell ref="G62:H63"/>
    <mergeCell ref="U58:U59"/>
    <mergeCell ref="C60:D61"/>
    <mergeCell ref="E60:E61"/>
    <mergeCell ref="F60:F61"/>
    <mergeCell ref="G60:H61"/>
    <mergeCell ref="I60:I61"/>
    <mergeCell ref="J60:J61"/>
    <mergeCell ref="K60:L61"/>
    <mergeCell ref="M60:M61"/>
    <mergeCell ref="N60:N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U45"/>
    <mergeCell ref="C46:E46"/>
    <mergeCell ref="G46:I46"/>
    <mergeCell ref="K46:M46"/>
    <mergeCell ref="O46:Q46"/>
    <mergeCell ref="S46:U46"/>
    <mergeCell ref="N42:N44"/>
    <mergeCell ref="O42:Q42"/>
    <mergeCell ref="O43:Q43"/>
    <mergeCell ref="O44:Q44"/>
    <mergeCell ref="R42:R44"/>
    <mergeCell ref="S42:U44"/>
    <mergeCell ref="C43:E43"/>
    <mergeCell ref="C44:E44"/>
    <mergeCell ref="F42:F44"/>
    <mergeCell ref="G42:I42"/>
    <mergeCell ref="G43:I43"/>
    <mergeCell ref="G44:I44"/>
    <mergeCell ref="R36:R38"/>
    <mergeCell ref="S36:S38"/>
    <mergeCell ref="T36:T38"/>
    <mergeCell ref="U36:U38"/>
    <mergeCell ref="B40:U40"/>
    <mergeCell ref="C42:E42"/>
    <mergeCell ref="J42:J44"/>
    <mergeCell ref="K42:M42"/>
    <mergeCell ref="K43:M43"/>
    <mergeCell ref="K44:M44"/>
    <mergeCell ref="L36:L38"/>
    <mergeCell ref="M36:M38"/>
    <mergeCell ref="N36:N38"/>
    <mergeCell ref="O36:O38"/>
    <mergeCell ref="P36:P38"/>
    <mergeCell ref="Q36:Q38"/>
    <mergeCell ref="U34:U35"/>
    <mergeCell ref="C36:C38"/>
    <mergeCell ref="D36:D38"/>
    <mergeCell ref="E36:E38"/>
    <mergeCell ref="F36:F38"/>
    <mergeCell ref="G36:G38"/>
    <mergeCell ref="H36:H38"/>
    <mergeCell ref="I36:I38"/>
    <mergeCell ref="J36:J38"/>
    <mergeCell ref="K36:K38"/>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Q30:Q31"/>
    <mergeCell ref="R30:R31"/>
    <mergeCell ref="S30:T31"/>
    <mergeCell ref="U30:U31"/>
    <mergeCell ref="C32:D33"/>
    <mergeCell ref="E32:E33"/>
    <mergeCell ref="F32:F33"/>
    <mergeCell ref="G32:H33"/>
    <mergeCell ref="I32:I33"/>
    <mergeCell ref="J32:J33"/>
    <mergeCell ref="I30:I31"/>
    <mergeCell ref="J30:J31"/>
    <mergeCell ref="K30:L31"/>
    <mergeCell ref="M30:M31"/>
    <mergeCell ref="N30:N31"/>
    <mergeCell ref="O30:P31"/>
    <mergeCell ref="O28:P29"/>
    <mergeCell ref="Q28:Q29"/>
    <mergeCell ref="R28:R29"/>
    <mergeCell ref="S28:T29"/>
    <mergeCell ref="U28:U29"/>
    <mergeCell ref="B30:B31"/>
    <mergeCell ref="C30:D31"/>
    <mergeCell ref="E30:E31"/>
    <mergeCell ref="F30:F31"/>
    <mergeCell ref="G30:H31"/>
    <mergeCell ref="U26:U27"/>
    <mergeCell ref="C28:D29"/>
    <mergeCell ref="E28:E29"/>
    <mergeCell ref="F28:F29"/>
    <mergeCell ref="G28:H29"/>
    <mergeCell ref="I28:I29"/>
    <mergeCell ref="J28:J29"/>
    <mergeCell ref="K28:L29"/>
    <mergeCell ref="M28:M29"/>
    <mergeCell ref="N28:N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K11:M11"/>
    <mergeCell ref="K12:M12"/>
    <mergeCell ref="N10:N12"/>
    <mergeCell ref="O10:Q12"/>
    <mergeCell ref="R10:R12"/>
    <mergeCell ref="S10:U12"/>
    <mergeCell ref="B8:U8"/>
    <mergeCell ref="C10:E10"/>
    <mergeCell ref="C11:E11"/>
    <mergeCell ref="C12:E12"/>
    <mergeCell ref="F10:F12"/>
    <mergeCell ref="G10:I10"/>
    <mergeCell ref="G11:I11"/>
    <mergeCell ref="G12:I12"/>
    <mergeCell ref="J10:J12"/>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904</v>
      </c>
      <c r="B1" s="1" t="s">
        <v>1</v>
      </c>
    </row>
    <row r="2" spans="1:2">
      <c r="A2" s="7"/>
      <c r="B2" s="1" t="s">
        <v>2</v>
      </c>
    </row>
    <row r="3" spans="1:2">
      <c r="A3" s="3" t="s">
        <v>905</v>
      </c>
      <c r="B3" s="4" t="s">
        <v>5</v>
      </c>
    </row>
    <row r="4" spans="1:2">
      <c r="A4" s="11" t="s">
        <v>904</v>
      </c>
      <c r="B4" s="4" t="s">
        <v>5</v>
      </c>
    </row>
    <row r="5" spans="1:2">
      <c r="A5" s="11"/>
      <c r="B5" s="13" t="s">
        <v>906</v>
      </c>
    </row>
    <row r="6" spans="1:2">
      <c r="A6" s="11"/>
      <c r="B6" s="4"/>
    </row>
    <row r="7" spans="1:2" ht="115.5">
      <c r="A7" s="11"/>
      <c r="B7" s="14" t="s">
        <v>907</v>
      </c>
    </row>
    <row r="8" spans="1:2">
      <c r="A8" s="11"/>
      <c r="B8" s="4"/>
    </row>
    <row r="9" spans="1:2" ht="345">
      <c r="A9" s="11"/>
      <c r="B9" s="14" t="s">
        <v>908</v>
      </c>
    </row>
    <row r="10" spans="1:2">
      <c r="A10" s="11"/>
      <c r="B10" s="4"/>
    </row>
    <row r="11" spans="1:2" ht="128.25">
      <c r="A11" s="11"/>
      <c r="B11" s="14" t="s">
        <v>909</v>
      </c>
    </row>
    <row r="12" spans="1:2" ht="217.5">
      <c r="A12" s="11"/>
      <c r="B12" s="14" t="s">
        <v>910</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911</v>
      </c>
      <c r="B1" s="1" t="s">
        <v>1</v>
      </c>
    </row>
    <row r="2" spans="1:2">
      <c r="A2" s="7"/>
      <c r="B2" s="1" t="s">
        <v>2</v>
      </c>
    </row>
    <row r="3" spans="1:2">
      <c r="A3" s="3" t="s">
        <v>235</v>
      </c>
      <c r="B3" s="4" t="s">
        <v>5</v>
      </c>
    </row>
    <row r="4" spans="1:2">
      <c r="A4" s="11" t="s">
        <v>236</v>
      </c>
      <c r="B4" s="4" t="s">
        <v>5</v>
      </c>
    </row>
    <row r="5" spans="1:2">
      <c r="A5" s="11"/>
      <c r="B5" s="13" t="s">
        <v>236</v>
      </c>
    </row>
    <row r="6" spans="1:2" ht="141">
      <c r="A6" s="11"/>
      <c r="B6" s="14" t="s">
        <v>237</v>
      </c>
    </row>
    <row r="7" spans="1:2">
      <c r="A7" s="11" t="s">
        <v>238</v>
      </c>
      <c r="B7" s="4" t="s">
        <v>5</v>
      </c>
    </row>
    <row r="8" spans="1:2">
      <c r="A8" s="11"/>
      <c r="B8" s="13" t="s">
        <v>238</v>
      </c>
    </row>
    <row r="9" spans="1:2" ht="345">
      <c r="A9" s="11"/>
      <c r="B9" s="14" t="s">
        <v>239</v>
      </c>
    </row>
  </sheetData>
  <mergeCells count="3">
    <mergeCell ref="A1:A2"/>
    <mergeCell ref="A4:A6"/>
    <mergeCell ref="A7: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0.85546875" customWidth="1"/>
    <col min="3" max="3" width="16.7109375" customWidth="1"/>
    <col min="4" max="4" width="34" customWidth="1"/>
    <col min="5" max="5" width="16.7109375" customWidth="1"/>
    <col min="6" max="6" width="16.140625" customWidth="1"/>
    <col min="7" max="7" width="16.7109375" customWidth="1"/>
    <col min="8" max="8" width="10.42578125" customWidth="1"/>
    <col min="9" max="9" width="16.7109375" customWidth="1"/>
    <col min="10" max="10" width="13.85546875" customWidth="1"/>
    <col min="11" max="12" width="16.7109375" customWidth="1"/>
    <col min="13" max="13" width="3.5703125" customWidth="1"/>
    <col min="14" max="14" width="12" customWidth="1"/>
    <col min="15" max="15" width="16.7109375" customWidth="1"/>
  </cols>
  <sheetData>
    <row r="1" spans="1:15" ht="15" customHeight="1">
      <c r="A1" s="7" t="s">
        <v>9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8</v>
      </c>
      <c r="B3" s="10" t="s">
        <v>5</v>
      </c>
      <c r="C3" s="10"/>
      <c r="D3" s="10"/>
      <c r="E3" s="10"/>
      <c r="F3" s="10"/>
      <c r="G3" s="10"/>
      <c r="H3" s="10"/>
      <c r="I3" s="10"/>
      <c r="J3" s="10"/>
      <c r="K3" s="10"/>
      <c r="L3" s="10"/>
      <c r="M3" s="10"/>
      <c r="N3" s="10"/>
      <c r="O3" s="10"/>
    </row>
    <row r="4" spans="1:15" ht="15" customHeight="1">
      <c r="A4" s="11" t="s">
        <v>913</v>
      </c>
      <c r="B4" s="10" t="s">
        <v>5</v>
      </c>
      <c r="C4" s="10"/>
      <c r="D4" s="10"/>
      <c r="E4" s="10"/>
      <c r="F4" s="10"/>
      <c r="G4" s="10"/>
      <c r="H4" s="10"/>
      <c r="I4" s="10"/>
      <c r="J4" s="10"/>
      <c r="K4" s="10"/>
      <c r="L4" s="10"/>
      <c r="M4" s="10"/>
      <c r="N4" s="10"/>
      <c r="O4" s="10"/>
    </row>
    <row r="5" spans="1:15">
      <c r="A5" s="11"/>
      <c r="B5" s="47" t="s">
        <v>250</v>
      </c>
      <c r="C5" s="47"/>
      <c r="D5" s="47"/>
      <c r="E5" s="47"/>
      <c r="F5" s="47"/>
      <c r="G5" s="47"/>
      <c r="H5" s="47"/>
      <c r="I5" s="47"/>
      <c r="J5" s="47"/>
      <c r="K5" s="47"/>
      <c r="L5" s="47"/>
      <c r="M5" s="47"/>
      <c r="N5" s="47"/>
      <c r="O5" s="47"/>
    </row>
    <row r="6" spans="1:15">
      <c r="A6" s="11"/>
      <c r="B6" s="21"/>
      <c r="C6" s="21"/>
      <c r="D6" s="21"/>
      <c r="E6" s="21"/>
      <c r="F6" s="21"/>
      <c r="G6" s="21"/>
      <c r="H6" s="21"/>
      <c r="I6" s="21"/>
      <c r="J6" s="21"/>
      <c r="K6" s="21"/>
      <c r="L6" s="21"/>
      <c r="M6" s="21"/>
      <c r="N6" s="21"/>
      <c r="O6" s="21"/>
    </row>
    <row r="7" spans="1:15">
      <c r="A7" s="11"/>
      <c r="B7" s="15"/>
      <c r="C7" s="15"/>
      <c r="D7" s="15"/>
      <c r="E7" s="15"/>
      <c r="F7" s="15"/>
      <c r="G7" s="15"/>
      <c r="H7" s="15"/>
      <c r="I7" s="15"/>
      <c r="J7" s="15"/>
      <c r="K7" s="15"/>
      <c r="L7" s="15"/>
      <c r="M7" s="15"/>
      <c r="N7" s="15"/>
      <c r="O7" s="15"/>
    </row>
    <row r="8" spans="1:15">
      <c r="A8" s="11"/>
      <c r="B8" s="22" t="s">
        <v>251</v>
      </c>
      <c r="C8" s="24"/>
      <c r="D8" s="22" t="s">
        <v>252</v>
      </c>
      <c r="E8" s="24"/>
      <c r="F8" s="22" t="s">
        <v>253</v>
      </c>
      <c r="G8" s="24"/>
      <c r="H8" s="22" t="s">
        <v>254</v>
      </c>
      <c r="I8" s="24"/>
      <c r="J8" s="22" t="s">
        <v>255</v>
      </c>
      <c r="K8" s="22"/>
      <c r="L8" s="24"/>
      <c r="M8" s="22" t="s">
        <v>256</v>
      </c>
      <c r="N8" s="22"/>
      <c r="O8" s="22"/>
    </row>
    <row r="9" spans="1:15" ht="15.75" thickBot="1">
      <c r="A9" s="11"/>
      <c r="B9" s="23"/>
      <c r="C9" s="25"/>
      <c r="D9" s="23"/>
      <c r="E9" s="25"/>
      <c r="F9" s="23"/>
      <c r="G9" s="25"/>
      <c r="H9" s="23"/>
      <c r="I9" s="25"/>
      <c r="J9" s="23"/>
      <c r="K9" s="23"/>
      <c r="L9" s="25"/>
      <c r="M9" s="23" t="s">
        <v>257</v>
      </c>
      <c r="N9" s="23"/>
      <c r="O9" s="23"/>
    </row>
    <row r="10" spans="1:15">
      <c r="A10" s="11"/>
      <c r="B10" s="16"/>
      <c r="C10" s="16"/>
      <c r="D10" s="16"/>
      <c r="E10" s="16"/>
      <c r="F10" s="16"/>
      <c r="G10" s="16"/>
      <c r="H10" s="16"/>
      <c r="I10" s="16"/>
      <c r="J10" s="26"/>
      <c r="K10" s="26"/>
      <c r="L10" s="16"/>
      <c r="M10" s="28" t="s">
        <v>258</v>
      </c>
      <c r="N10" s="28"/>
      <c r="O10" s="28"/>
    </row>
    <row r="11" spans="1:15">
      <c r="A11" s="11"/>
      <c r="B11" s="18"/>
      <c r="C11" s="18"/>
      <c r="D11" s="18"/>
      <c r="E11" s="18"/>
      <c r="F11" s="18"/>
      <c r="G11" s="18"/>
      <c r="H11" s="18"/>
      <c r="I11" s="18"/>
      <c r="J11" s="29"/>
      <c r="K11" s="29"/>
      <c r="L11" s="18"/>
      <c r="M11" s="29"/>
      <c r="N11" s="29"/>
      <c r="O11" s="29"/>
    </row>
    <row r="12" spans="1:15">
      <c r="A12" s="11"/>
      <c r="B12" s="30" t="s">
        <v>259</v>
      </c>
      <c r="C12" s="24"/>
      <c r="D12" s="24" t="s">
        <v>260</v>
      </c>
      <c r="E12" s="24"/>
      <c r="F12" s="30" t="s">
        <v>261</v>
      </c>
      <c r="G12" s="24"/>
      <c r="H12" s="31" t="s">
        <v>262</v>
      </c>
      <c r="I12" s="24"/>
      <c r="J12" s="32">
        <v>41123</v>
      </c>
      <c r="K12" s="24"/>
      <c r="L12" s="24"/>
      <c r="M12" s="30" t="s">
        <v>263</v>
      </c>
      <c r="N12" s="32">
        <v>13000</v>
      </c>
      <c r="O12" s="24"/>
    </row>
    <row r="13" spans="1:15">
      <c r="A13" s="11"/>
      <c r="B13" s="30"/>
      <c r="C13" s="24"/>
      <c r="D13" s="24"/>
      <c r="E13" s="24"/>
      <c r="F13" s="30"/>
      <c r="G13" s="24"/>
      <c r="H13" s="31"/>
      <c r="I13" s="24"/>
      <c r="J13" s="32"/>
      <c r="K13" s="24"/>
      <c r="L13" s="24"/>
      <c r="M13" s="30"/>
      <c r="N13" s="32"/>
      <c r="O13" s="24"/>
    </row>
    <row r="14" spans="1:15">
      <c r="A14" s="11"/>
      <c r="B14" s="33" t="s">
        <v>259</v>
      </c>
      <c r="C14" s="29"/>
      <c r="D14" s="29" t="s">
        <v>264</v>
      </c>
      <c r="E14" s="29"/>
      <c r="F14" s="33" t="s">
        <v>261</v>
      </c>
      <c r="G14" s="29"/>
      <c r="H14" s="34" t="s">
        <v>262</v>
      </c>
      <c r="I14" s="29"/>
      <c r="J14" s="35">
        <v>18128</v>
      </c>
      <c r="K14" s="29"/>
      <c r="L14" s="29"/>
      <c r="M14" s="35">
        <v>6000</v>
      </c>
      <c r="N14" s="35"/>
      <c r="O14" s="29"/>
    </row>
    <row r="15" spans="1:15">
      <c r="A15" s="11"/>
      <c r="B15" s="33"/>
      <c r="C15" s="29"/>
      <c r="D15" s="29"/>
      <c r="E15" s="29"/>
      <c r="F15" s="33"/>
      <c r="G15" s="29"/>
      <c r="H15" s="34"/>
      <c r="I15" s="29"/>
      <c r="J15" s="35"/>
      <c r="K15" s="29"/>
      <c r="L15" s="29"/>
      <c r="M15" s="35"/>
      <c r="N15" s="35"/>
      <c r="O15" s="29"/>
    </row>
    <row r="16" spans="1:15">
      <c r="A16" s="11"/>
      <c r="B16" s="30" t="s">
        <v>259</v>
      </c>
      <c r="C16" s="24"/>
      <c r="D16" s="24" t="s">
        <v>265</v>
      </c>
      <c r="E16" s="24"/>
      <c r="F16" s="30" t="s">
        <v>261</v>
      </c>
      <c r="G16" s="24"/>
      <c r="H16" s="31" t="s">
        <v>262</v>
      </c>
      <c r="I16" s="24"/>
      <c r="J16" s="32">
        <v>14025</v>
      </c>
      <c r="K16" s="24"/>
      <c r="L16" s="24"/>
      <c r="M16" s="32">
        <v>4000</v>
      </c>
      <c r="N16" s="32"/>
      <c r="O16" s="24"/>
    </row>
    <row r="17" spans="1:15">
      <c r="A17" s="11"/>
      <c r="B17" s="30"/>
      <c r="C17" s="24"/>
      <c r="D17" s="24"/>
      <c r="E17" s="24"/>
      <c r="F17" s="30"/>
      <c r="G17" s="24"/>
      <c r="H17" s="31"/>
      <c r="I17" s="24"/>
      <c r="J17" s="32"/>
      <c r="K17" s="24"/>
      <c r="L17" s="24"/>
      <c r="M17" s="32"/>
      <c r="N17" s="32"/>
      <c r="O17" s="24"/>
    </row>
    <row r="18" spans="1:15">
      <c r="A18" s="11"/>
      <c r="B18" s="33" t="s">
        <v>266</v>
      </c>
      <c r="C18" s="29"/>
      <c r="D18" s="29" t="s">
        <v>267</v>
      </c>
      <c r="E18" s="29"/>
      <c r="F18" s="33" t="s">
        <v>261</v>
      </c>
      <c r="G18" s="29"/>
      <c r="H18" s="34" t="s">
        <v>262</v>
      </c>
      <c r="I18" s="29"/>
      <c r="J18" s="35">
        <v>211020</v>
      </c>
      <c r="K18" s="29"/>
      <c r="L18" s="29"/>
      <c r="M18" s="35">
        <v>25000</v>
      </c>
      <c r="N18" s="35"/>
      <c r="O18" s="29"/>
    </row>
    <row r="19" spans="1:15">
      <c r="A19" s="11"/>
      <c r="B19" s="33"/>
      <c r="C19" s="29"/>
      <c r="D19" s="29"/>
      <c r="E19" s="29"/>
      <c r="F19" s="33"/>
      <c r="G19" s="29"/>
      <c r="H19" s="34"/>
      <c r="I19" s="29"/>
      <c r="J19" s="35"/>
      <c r="K19" s="29"/>
      <c r="L19" s="29"/>
      <c r="M19" s="35"/>
      <c r="N19" s="35"/>
      <c r="O19" s="29"/>
    </row>
    <row r="20" spans="1:15">
      <c r="A20" s="11"/>
      <c r="B20" s="30" t="s">
        <v>268</v>
      </c>
      <c r="C20" s="24"/>
      <c r="D20" s="24" t="s">
        <v>269</v>
      </c>
      <c r="E20" s="24"/>
      <c r="F20" s="30" t="s">
        <v>261</v>
      </c>
      <c r="G20" s="24"/>
      <c r="H20" s="31" t="s">
        <v>262</v>
      </c>
      <c r="I20" s="24"/>
      <c r="J20" s="32">
        <v>27000</v>
      </c>
      <c r="K20" s="24"/>
      <c r="L20" s="24"/>
      <c r="M20" s="32">
        <v>12000</v>
      </c>
      <c r="N20" s="32"/>
      <c r="O20" s="24"/>
    </row>
    <row r="21" spans="1:15" ht="15.75" thickBot="1">
      <c r="A21" s="11"/>
      <c r="B21" s="30"/>
      <c r="C21" s="24"/>
      <c r="D21" s="24"/>
      <c r="E21" s="24"/>
      <c r="F21" s="30"/>
      <c r="G21" s="24"/>
      <c r="H21" s="31"/>
      <c r="I21" s="24"/>
      <c r="J21" s="32"/>
      <c r="K21" s="24"/>
      <c r="L21" s="24"/>
      <c r="M21" s="36"/>
      <c r="N21" s="36"/>
      <c r="O21" s="25"/>
    </row>
    <row r="22" spans="1:15">
      <c r="A22" s="11"/>
      <c r="B22" s="37" t="s">
        <v>141</v>
      </c>
      <c r="C22" s="29"/>
      <c r="D22" s="29"/>
      <c r="E22" s="29"/>
      <c r="F22" s="29"/>
      <c r="G22" s="29"/>
      <c r="H22" s="29"/>
      <c r="I22" s="29"/>
      <c r="J22" s="29"/>
      <c r="K22" s="29"/>
      <c r="L22" s="29"/>
      <c r="M22" s="38" t="s">
        <v>263</v>
      </c>
      <c r="N22" s="40">
        <v>60000</v>
      </c>
      <c r="O22" s="42"/>
    </row>
    <row r="23" spans="1:15" ht="15.75" thickBot="1">
      <c r="A23" s="11"/>
      <c r="B23" s="37"/>
      <c r="C23" s="29"/>
      <c r="D23" s="29"/>
      <c r="E23" s="29"/>
      <c r="F23" s="29"/>
      <c r="G23" s="29"/>
      <c r="H23" s="29"/>
      <c r="I23" s="29"/>
      <c r="J23" s="29"/>
      <c r="K23" s="29"/>
      <c r="L23" s="29"/>
      <c r="M23" s="39"/>
      <c r="N23" s="41"/>
      <c r="O23" s="43"/>
    </row>
    <row r="24" spans="1:15" ht="15.75" thickTop="1">
      <c r="A24" s="11"/>
      <c r="B24" s="48" t="s">
        <v>270</v>
      </c>
      <c r="C24" s="48"/>
      <c r="D24" s="48"/>
      <c r="E24" s="48"/>
      <c r="F24" s="48"/>
      <c r="G24" s="48"/>
      <c r="H24" s="48"/>
      <c r="I24" s="48"/>
      <c r="J24" s="48"/>
      <c r="K24" s="48"/>
      <c r="L24" s="48"/>
      <c r="M24" s="48"/>
      <c r="N24" s="48"/>
      <c r="O24" s="48"/>
    </row>
    <row r="25" spans="1:15">
      <c r="A25" s="11"/>
      <c r="B25" s="49" t="s">
        <v>271</v>
      </c>
      <c r="C25" s="49"/>
      <c r="D25" s="49"/>
      <c r="E25" s="49"/>
      <c r="F25" s="49"/>
      <c r="G25" s="49"/>
      <c r="H25" s="49"/>
      <c r="I25" s="49"/>
      <c r="J25" s="49"/>
      <c r="K25" s="49"/>
      <c r="L25" s="49"/>
      <c r="M25" s="49"/>
      <c r="N25" s="49"/>
      <c r="O25" s="49"/>
    </row>
  </sheetData>
  <mergeCells count="105">
    <mergeCell ref="B4:O4"/>
    <mergeCell ref="B5:O5"/>
    <mergeCell ref="B24:O24"/>
    <mergeCell ref="B25:O25"/>
    <mergeCell ref="J22:K23"/>
    <mergeCell ref="L22:L23"/>
    <mergeCell ref="M22:M23"/>
    <mergeCell ref="N22:N23"/>
    <mergeCell ref="O22:O23"/>
    <mergeCell ref="A1:A2"/>
    <mergeCell ref="B1:O1"/>
    <mergeCell ref="B2:O2"/>
    <mergeCell ref="B3:O3"/>
    <mergeCell ref="A4:A25"/>
    <mergeCell ref="M20:N21"/>
    <mergeCell ref="O20:O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M16:N17"/>
    <mergeCell ref="O16:O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J14:J15"/>
    <mergeCell ref="K14:K15"/>
    <mergeCell ref="L14:L15"/>
    <mergeCell ref="M14:N15"/>
    <mergeCell ref="O14:O15"/>
    <mergeCell ref="B16:B17"/>
    <mergeCell ref="C16:C17"/>
    <mergeCell ref="D16:D17"/>
    <mergeCell ref="E16:E17"/>
    <mergeCell ref="F16:F17"/>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L8:L9"/>
    <mergeCell ref="M8:O8"/>
    <mergeCell ref="M9:O9"/>
    <mergeCell ref="J10:K10"/>
    <mergeCell ref="M10:O10"/>
    <mergeCell ref="J11:K11"/>
    <mergeCell ref="M11:O11"/>
    <mergeCell ref="B6:O6"/>
    <mergeCell ref="B8:B9"/>
    <mergeCell ref="C8:C9"/>
    <mergeCell ref="D8:D9"/>
    <mergeCell ref="E8:E9"/>
    <mergeCell ref="F8:F9"/>
    <mergeCell ref="G8:G9"/>
    <mergeCell ref="H8:H9"/>
    <mergeCell ref="I8:I9"/>
    <mergeCell ref="J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5.28515625" customWidth="1"/>
    <col min="4" max="4" width="36.5703125" customWidth="1"/>
    <col min="5" max="5" width="4" customWidth="1"/>
    <col min="6" max="6" width="36.5703125" customWidth="1"/>
    <col min="7" max="7" width="5.28515625" customWidth="1"/>
    <col min="8" max="8" width="15.140625" customWidth="1"/>
    <col min="9" max="9" width="4" customWidth="1"/>
    <col min="10" max="10" width="20.28515625" customWidth="1"/>
    <col min="11" max="11" width="5.28515625" customWidth="1"/>
    <col min="12" max="12" width="17.7109375" customWidth="1"/>
    <col min="13" max="13" width="5.28515625" customWidth="1"/>
    <col min="14" max="14" width="20.28515625" customWidth="1"/>
    <col min="15" max="15" width="5.28515625" customWidth="1"/>
    <col min="16" max="16" width="17.7109375" customWidth="1"/>
    <col min="17" max="17" width="4" customWidth="1"/>
  </cols>
  <sheetData>
    <row r="1" spans="1:17" ht="15" customHeight="1">
      <c r="A1" s="7" t="s">
        <v>9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10" t="s">
        <v>5</v>
      </c>
      <c r="C3" s="10"/>
      <c r="D3" s="10"/>
      <c r="E3" s="10"/>
      <c r="F3" s="10"/>
      <c r="G3" s="10"/>
      <c r="H3" s="10"/>
      <c r="I3" s="10"/>
      <c r="J3" s="10"/>
      <c r="K3" s="10"/>
      <c r="L3" s="10"/>
      <c r="M3" s="10"/>
      <c r="N3" s="10"/>
      <c r="O3" s="10"/>
      <c r="P3" s="10"/>
      <c r="Q3" s="10"/>
    </row>
    <row r="4" spans="1:17" ht="15" customHeight="1">
      <c r="A4" s="11" t="s">
        <v>915</v>
      </c>
      <c r="B4" s="10" t="s">
        <v>5</v>
      </c>
      <c r="C4" s="10"/>
      <c r="D4" s="10"/>
      <c r="E4" s="10"/>
      <c r="F4" s="10"/>
      <c r="G4" s="10"/>
      <c r="H4" s="10"/>
      <c r="I4" s="10"/>
      <c r="J4" s="10"/>
      <c r="K4" s="10"/>
      <c r="L4" s="10"/>
      <c r="M4" s="10"/>
      <c r="N4" s="10"/>
      <c r="O4" s="10"/>
      <c r="P4" s="10"/>
      <c r="Q4" s="10"/>
    </row>
    <row r="5" spans="1:17">
      <c r="A5" s="11"/>
      <c r="B5" s="47" t="s">
        <v>280</v>
      </c>
      <c r="C5" s="47"/>
      <c r="D5" s="47"/>
      <c r="E5" s="47"/>
      <c r="F5" s="47"/>
      <c r="G5" s="47"/>
      <c r="H5" s="47"/>
      <c r="I5" s="47"/>
      <c r="J5" s="47"/>
      <c r="K5" s="47"/>
      <c r="L5" s="47"/>
      <c r="M5" s="47"/>
      <c r="N5" s="47"/>
      <c r="O5" s="47"/>
      <c r="P5" s="47"/>
      <c r="Q5" s="47"/>
    </row>
    <row r="6" spans="1:17">
      <c r="A6" s="11"/>
      <c r="B6" s="21"/>
      <c r="C6" s="21"/>
      <c r="D6" s="21"/>
      <c r="E6" s="21"/>
      <c r="F6" s="21"/>
      <c r="G6" s="21"/>
      <c r="H6" s="21"/>
      <c r="I6" s="21"/>
      <c r="J6" s="21"/>
      <c r="K6" s="21"/>
      <c r="L6" s="21"/>
      <c r="M6" s="21"/>
      <c r="N6" s="21"/>
      <c r="O6" s="21"/>
      <c r="P6" s="21"/>
    </row>
    <row r="7" spans="1:17">
      <c r="A7" s="11"/>
      <c r="B7" s="15"/>
      <c r="C7" s="15"/>
      <c r="D7" s="15"/>
      <c r="E7" s="15"/>
      <c r="F7" s="15"/>
      <c r="G7" s="15"/>
      <c r="H7" s="15"/>
      <c r="I7" s="15"/>
      <c r="J7" s="15"/>
      <c r="K7" s="15"/>
      <c r="L7" s="15"/>
      <c r="M7" s="15"/>
      <c r="N7" s="15"/>
      <c r="O7" s="15"/>
      <c r="P7" s="15"/>
    </row>
    <row r="8" spans="1:17">
      <c r="A8" s="11"/>
      <c r="B8" s="22" t="s">
        <v>281</v>
      </c>
      <c r="C8" s="24"/>
      <c r="D8" s="22" t="s">
        <v>252</v>
      </c>
      <c r="E8" s="24"/>
      <c r="F8" s="22" t="s">
        <v>253</v>
      </c>
      <c r="G8" s="24"/>
      <c r="H8" s="22" t="s">
        <v>254</v>
      </c>
      <c r="I8" s="24"/>
      <c r="J8" s="22" t="s">
        <v>282</v>
      </c>
      <c r="K8" s="22"/>
      <c r="L8" s="24"/>
      <c r="M8" s="22" t="s">
        <v>284</v>
      </c>
      <c r="N8" s="22"/>
      <c r="O8" s="22"/>
      <c r="P8" s="24"/>
    </row>
    <row r="9" spans="1:17" ht="15.75" thickBot="1">
      <c r="A9" s="11"/>
      <c r="B9" s="23"/>
      <c r="C9" s="25"/>
      <c r="D9" s="23"/>
      <c r="E9" s="25"/>
      <c r="F9" s="23"/>
      <c r="G9" s="25"/>
      <c r="H9" s="23"/>
      <c r="I9" s="25"/>
      <c r="J9" s="23" t="s">
        <v>283</v>
      </c>
      <c r="K9" s="23"/>
      <c r="L9" s="25"/>
      <c r="M9" s="23" t="s">
        <v>257</v>
      </c>
      <c r="N9" s="23"/>
      <c r="O9" s="23"/>
      <c r="P9" s="24"/>
    </row>
    <row r="10" spans="1:17">
      <c r="A10" s="11"/>
      <c r="B10" s="16"/>
      <c r="C10" s="16"/>
      <c r="D10" s="16"/>
      <c r="E10" s="16"/>
      <c r="F10" s="16"/>
      <c r="G10" s="16"/>
      <c r="H10" s="16"/>
      <c r="I10" s="16"/>
      <c r="J10" s="26"/>
      <c r="K10" s="26"/>
      <c r="L10" s="16"/>
      <c r="M10" s="51" t="s">
        <v>285</v>
      </c>
      <c r="N10" s="51"/>
      <c r="O10" s="51"/>
      <c r="P10" s="16"/>
    </row>
    <row r="11" spans="1:17">
      <c r="A11" s="11"/>
      <c r="B11" s="52" t="s">
        <v>286</v>
      </c>
      <c r="C11" s="52"/>
      <c r="D11" s="52"/>
      <c r="E11" s="18"/>
      <c r="F11" s="18"/>
      <c r="G11" s="18"/>
      <c r="H11" s="18"/>
      <c r="I11" s="18"/>
      <c r="J11" s="29"/>
      <c r="K11" s="29"/>
      <c r="L11" s="18"/>
      <c r="M11" s="29"/>
      <c r="N11" s="29"/>
      <c r="O11" s="29"/>
      <c r="P11" s="18"/>
    </row>
    <row r="12" spans="1:17">
      <c r="A12" s="11"/>
      <c r="B12" s="30" t="s">
        <v>287</v>
      </c>
      <c r="C12" s="24"/>
      <c r="D12" s="30" t="s">
        <v>288</v>
      </c>
      <c r="E12" s="24"/>
      <c r="F12" s="30" t="s">
        <v>289</v>
      </c>
      <c r="G12" s="24"/>
      <c r="H12" s="31" t="s">
        <v>290</v>
      </c>
      <c r="I12" s="24"/>
      <c r="J12" s="32">
        <v>85864</v>
      </c>
      <c r="K12" s="24"/>
      <c r="L12" s="24"/>
      <c r="M12" s="30" t="s">
        <v>263</v>
      </c>
      <c r="N12" s="32">
        <v>6550</v>
      </c>
      <c r="O12" s="24"/>
      <c r="P12" s="53" t="s">
        <v>291</v>
      </c>
    </row>
    <row r="13" spans="1:17">
      <c r="A13" s="11"/>
      <c r="B13" s="30"/>
      <c r="C13" s="24"/>
      <c r="D13" s="30"/>
      <c r="E13" s="24"/>
      <c r="F13" s="30"/>
      <c r="G13" s="24"/>
      <c r="H13" s="31"/>
      <c r="I13" s="24"/>
      <c r="J13" s="32"/>
      <c r="K13" s="24"/>
      <c r="L13" s="24"/>
      <c r="M13" s="30"/>
      <c r="N13" s="32"/>
      <c r="O13" s="24"/>
      <c r="P13" s="53"/>
    </row>
    <row r="14" spans="1:17">
      <c r="A14" s="11"/>
      <c r="B14" s="33" t="s">
        <v>292</v>
      </c>
      <c r="C14" s="29"/>
      <c r="D14" s="33" t="s">
        <v>293</v>
      </c>
      <c r="E14" s="29"/>
      <c r="F14" s="33" t="s">
        <v>294</v>
      </c>
      <c r="G14" s="29"/>
      <c r="H14" s="34" t="s">
        <v>295</v>
      </c>
      <c r="I14" s="29"/>
      <c r="J14" s="35">
        <v>209676</v>
      </c>
      <c r="K14" s="29"/>
      <c r="L14" s="29"/>
      <c r="M14" s="35">
        <v>18150</v>
      </c>
      <c r="N14" s="35"/>
      <c r="O14" s="29"/>
      <c r="P14" s="29"/>
    </row>
    <row r="15" spans="1:17">
      <c r="A15" s="11"/>
      <c r="B15" s="33"/>
      <c r="C15" s="29"/>
      <c r="D15" s="33"/>
      <c r="E15" s="29"/>
      <c r="F15" s="33"/>
      <c r="G15" s="29"/>
      <c r="H15" s="34"/>
      <c r="I15" s="29"/>
      <c r="J15" s="35"/>
      <c r="K15" s="29"/>
      <c r="L15" s="29"/>
      <c r="M15" s="35"/>
      <c r="N15" s="35"/>
      <c r="O15" s="29"/>
      <c r="P15" s="29"/>
    </row>
    <row r="16" spans="1:17">
      <c r="A16" s="11"/>
      <c r="B16" s="30" t="s">
        <v>296</v>
      </c>
      <c r="C16" s="24"/>
      <c r="D16" s="30" t="s">
        <v>297</v>
      </c>
      <c r="E16" s="24"/>
      <c r="F16" s="30" t="s">
        <v>298</v>
      </c>
      <c r="G16" s="24"/>
      <c r="H16" s="31" t="s">
        <v>299</v>
      </c>
      <c r="I16" s="24"/>
      <c r="J16" s="32">
        <v>95601</v>
      </c>
      <c r="K16" s="24"/>
      <c r="L16" s="24"/>
      <c r="M16" s="32">
        <v>5200</v>
      </c>
      <c r="N16" s="32"/>
      <c r="O16" s="24"/>
      <c r="P16" s="24"/>
    </row>
    <row r="17" spans="1:16">
      <c r="A17" s="11"/>
      <c r="B17" s="30"/>
      <c r="C17" s="24"/>
      <c r="D17" s="30"/>
      <c r="E17" s="24"/>
      <c r="F17" s="30"/>
      <c r="G17" s="24"/>
      <c r="H17" s="31"/>
      <c r="I17" s="24"/>
      <c r="J17" s="32"/>
      <c r="K17" s="24"/>
      <c r="L17" s="24"/>
      <c r="M17" s="32"/>
      <c r="N17" s="32"/>
      <c r="O17" s="24"/>
      <c r="P17" s="24"/>
    </row>
    <row r="18" spans="1:16">
      <c r="A18" s="11"/>
      <c r="B18" s="33" t="s">
        <v>300</v>
      </c>
      <c r="C18" s="29"/>
      <c r="D18" s="33" t="s">
        <v>301</v>
      </c>
      <c r="E18" s="29"/>
      <c r="F18" s="33" t="s">
        <v>302</v>
      </c>
      <c r="G18" s="29"/>
      <c r="H18" s="34" t="s">
        <v>303</v>
      </c>
      <c r="I18" s="29"/>
      <c r="J18" s="35">
        <v>144638</v>
      </c>
      <c r="K18" s="29"/>
      <c r="L18" s="29"/>
      <c r="M18" s="35">
        <v>9450</v>
      </c>
      <c r="N18" s="35"/>
      <c r="O18" s="29"/>
      <c r="P18" s="29"/>
    </row>
    <row r="19" spans="1:16">
      <c r="A19" s="11"/>
      <c r="B19" s="33"/>
      <c r="C19" s="29"/>
      <c r="D19" s="33"/>
      <c r="E19" s="29"/>
      <c r="F19" s="33"/>
      <c r="G19" s="29"/>
      <c r="H19" s="34"/>
      <c r="I19" s="29"/>
      <c r="J19" s="35"/>
      <c r="K19" s="29"/>
      <c r="L19" s="29"/>
      <c r="M19" s="35"/>
      <c r="N19" s="35"/>
      <c r="O19" s="29"/>
      <c r="P19" s="29"/>
    </row>
    <row r="20" spans="1:16">
      <c r="A20" s="11"/>
      <c r="B20" s="30" t="s">
        <v>304</v>
      </c>
      <c r="C20" s="24"/>
      <c r="D20" s="30" t="s">
        <v>305</v>
      </c>
      <c r="E20" s="24"/>
      <c r="F20" s="30" t="s">
        <v>306</v>
      </c>
      <c r="G20" s="24"/>
      <c r="H20" s="31" t="s">
        <v>299</v>
      </c>
      <c r="I20" s="24"/>
      <c r="J20" s="32">
        <v>92114</v>
      </c>
      <c r="K20" s="24"/>
      <c r="L20" s="24"/>
      <c r="M20" s="32">
        <v>3760</v>
      </c>
      <c r="N20" s="32"/>
      <c r="O20" s="24"/>
      <c r="P20" s="24"/>
    </row>
    <row r="21" spans="1:16">
      <c r="A21" s="11"/>
      <c r="B21" s="30"/>
      <c r="C21" s="24"/>
      <c r="D21" s="30"/>
      <c r="E21" s="24"/>
      <c r="F21" s="30"/>
      <c r="G21" s="24"/>
      <c r="H21" s="31"/>
      <c r="I21" s="24"/>
      <c r="J21" s="32"/>
      <c r="K21" s="24"/>
      <c r="L21" s="24"/>
      <c r="M21" s="32"/>
      <c r="N21" s="32"/>
      <c r="O21" s="24"/>
      <c r="P21" s="24"/>
    </row>
    <row r="22" spans="1:16">
      <c r="A22" s="11"/>
      <c r="B22" s="33" t="s">
        <v>307</v>
      </c>
      <c r="C22" s="29"/>
      <c r="D22" s="33" t="s">
        <v>308</v>
      </c>
      <c r="E22" s="29"/>
      <c r="F22" s="33" t="s">
        <v>309</v>
      </c>
      <c r="G22" s="29"/>
      <c r="H22" s="34" t="s">
        <v>290</v>
      </c>
      <c r="I22" s="29"/>
      <c r="J22" s="35">
        <v>18214</v>
      </c>
      <c r="K22" s="29"/>
      <c r="L22" s="29"/>
      <c r="M22" s="35">
        <v>4400</v>
      </c>
      <c r="N22" s="35"/>
      <c r="O22" s="29"/>
      <c r="P22" s="29"/>
    </row>
    <row r="23" spans="1:16">
      <c r="A23" s="11"/>
      <c r="B23" s="33"/>
      <c r="C23" s="29"/>
      <c r="D23" s="33"/>
      <c r="E23" s="29"/>
      <c r="F23" s="33"/>
      <c r="G23" s="29"/>
      <c r="H23" s="34"/>
      <c r="I23" s="29"/>
      <c r="J23" s="35"/>
      <c r="K23" s="29"/>
      <c r="L23" s="29"/>
      <c r="M23" s="35"/>
      <c r="N23" s="35"/>
      <c r="O23" s="29"/>
      <c r="P23" s="29"/>
    </row>
    <row r="24" spans="1:16">
      <c r="A24" s="11"/>
      <c r="B24" s="30" t="s">
        <v>310</v>
      </c>
      <c r="C24" s="24"/>
      <c r="D24" s="30" t="s">
        <v>311</v>
      </c>
      <c r="E24" s="24"/>
      <c r="F24" s="30" t="s">
        <v>312</v>
      </c>
      <c r="G24" s="24"/>
      <c r="H24" s="31" t="s">
        <v>299</v>
      </c>
      <c r="I24" s="24"/>
      <c r="J24" s="32">
        <v>85930</v>
      </c>
      <c r="K24" s="24"/>
      <c r="L24" s="24"/>
      <c r="M24" s="32">
        <v>2000</v>
      </c>
      <c r="N24" s="32"/>
      <c r="O24" s="24"/>
      <c r="P24" s="24"/>
    </row>
    <row r="25" spans="1:16">
      <c r="A25" s="11"/>
      <c r="B25" s="30"/>
      <c r="C25" s="24"/>
      <c r="D25" s="30"/>
      <c r="E25" s="24"/>
      <c r="F25" s="30"/>
      <c r="G25" s="24"/>
      <c r="H25" s="31"/>
      <c r="I25" s="24"/>
      <c r="J25" s="32"/>
      <c r="K25" s="24"/>
      <c r="L25" s="24"/>
      <c r="M25" s="32"/>
      <c r="N25" s="32"/>
      <c r="O25" s="24"/>
      <c r="P25" s="24"/>
    </row>
    <row r="26" spans="1:16">
      <c r="A26" s="11"/>
      <c r="B26" s="33" t="s">
        <v>313</v>
      </c>
      <c r="C26" s="29"/>
      <c r="D26" s="33" t="s">
        <v>314</v>
      </c>
      <c r="E26" s="29"/>
      <c r="F26" s="33" t="s">
        <v>315</v>
      </c>
      <c r="G26" s="29"/>
      <c r="H26" s="34" t="s">
        <v>290</v>
      </c>
      <c r="I26" s="29"/>
      <c r="J26" s="35">
        <v>156153</v>
      </c>
      <c r="K26" s="29"/>
      <c r="L26" s="29"/>
      <c r="M26" s="35">
        <v>12000</v>
      </c>
      <c r="N26" s="35"/>
      <c r="O26" s="29"/>
      <c r="P26" s="54" t="s">
        <v>272</v>
      </c>
    </row>
    <row r="27" spans="1:16">
      <c r="A27" s="11"/>
      <c r="B27" s="33"/>
      <c r="C27" s="29"/>
      <c r="D27" s="33"/>
      <c r="E27" s="29"/>
      <c r="F27" s="33"/>
      <c r="G27" s="29"/>
      <c r="H27" s="34"/>
      <c r="I27" s="29"/>
      <c r="J27" s="35"/>
      <c r="K27" s="29"/>
      <c r="L27" s="29"/>
      <c r="M27" s="35"/>
      <c r="N27" s="35"/>
      <c r="O27" s="29"/>
      <c r="P27" s="54"/>
    </row>
    <row r="28" spans="1:16">
      <c r="A28" s="11"/>
      <c r="B28" s="30" t="s">
        <v>313</v>
      </c>
      <c r="C28" s="24"/>
      <c r="D28" s="30" t="s">
        <v>316</v>
      </c>
      <c r="E28" s="24"/>
      <c r="F28" s="30" t="s">
        <v>309</v>
      </c>
      <c r="G28" s="24"/>
      <c r="H28" s="31" t="s">
        <v>290</v>
      </c>
      <c r="I28" s="24"/>
      <c r="J28" s="32">
        <v>75524</v>
      </c>
      <c r="K28" s="24"/>
      <c r="L28" s="24"/>
      <c r="M28" s="32">
        <v>15242</v>
      </c>
      <c r="N28" s="32"/>
      <c r="O28" s="24"/>
      <c r="P28" s="24"/>
    </row>
    <row r="29" spans="1:16">
      <c r="A29" s="11"/>
      <c r="B29" s="30"/>
      <c r="C29" s="24"/>
      <c r="D29" s="30"/>
      <c r="E29" s="24"/>
      <c r="F29" s="30"/>
      <c r="G29" s="24"/>
      <c r="H29" s="31"/>
      <c r="I29" s="24"/>
      <c r="J29" s="32"/>
      <c r="K29" s="24"/>
      <c r="L29" s="24"/>
      <c r="M29" s="32"/>
      <c r="N29" s="32"/>
      <c r="O29" s="24"/>
      <c r="P29" s="24"/>
    </row>
    <row r="30" spans="1:16">
      <c r="A30" s="11"/>
      <c r="B30" s="33" t="s">
        <v>313</v>
      </c>
      <c r="C30" s="29"/>
      <c r="D30" s="33" t="s">
        <v>317</v>
      </c>
      <c r="E30" s="29"/>
      <c r="F30" s="33" t="s">
        <v>309</v>
      </c>
      <c r="G30" s="29"/>
      <c r="H30" s="34" t="s">
        <v>290</v>
      </c>
      <c r="I30" s="29"/>
      <c r="J30" s="35">
        <v>88411</v>
      </c>
      <c r="K30" s="29"/>
      <c r="L30" s="29"/>
      <c r="M30" s="35">
        <v>20633</v>
      </c>
      <c r="N30" s="35"/>
      <c r="O30" s="29"/>
      <c r="P30" s="29"/>
    </row>
    <row r="31" spans="1:16">
      <c r="A31" s="11"/>
      <c r="B31" s="33"/>
      <c r="C31" s="29"/>
      <c r="D31" s="33"/>
      <c r="E31" s="29"/>
      <c r="F31" s="33"/>
      <c r="G31" s="29"/>
      <c r="H31" s="34"/>
      <c r="I31" s="29"/>
      <c r="J31" s="35"/>
      <c r="K31" s="29"/>
      <c r="L31" s="29"/>
      <c r="M31" s="35"/>
      <c r="N31" s="35"/>
      <c r="O31" s="29"/>
      <c r="P31" s="29"/>
    </row>
    <row r="32" spans="1:16">
      <c r="A32" s="11"/>
      <c r="B32" s="30" t="s">
        <v>318</v>
      </c>
      <c r="C32" s="24"/>
      <c r="D32" s="30" t="s">
        <v>319</v>
      </c>
      <c r="E32" s="24"/>
      <c r="F32" s="30" t="s">
        <v>320</v>
      </c>
      <c r="G32" s="24"/>
      <c r="H32" s="31" t="s">
        <v>299</v>
      </c>
      <c r="I32" s="24"/>
      <c r="J32" s="32">
        <v>34260</v>
      </c>
      <c r="K32" s="24"/>
      <c r="L32" s="24"/>
      <c r="M32" s="32">
        <v>6000</v>
      </c>
      <c r="N32" s="32"/>
      <c r="O32" s="24"/>
      <c r="P32" s="24"/>
    </row>
    <row r="33" spans="1:16">
      <c r="A33" s="11"/>
      <c r="B33" s="30"/>
      <c r="C33" s="24"/>
      <c r="D33" s="30"/>
      <c r="E33" s="24"/>
      <c r="F33" s="30"/>
      <c r="G33" s="24"/>
      <c r="H33" s="31"/>
      <c r="I33" s="24"/>
      <c r="J33" s="32"/>
      <c r="K33" s="24"/>
      <c r="L33" s="24"/>
      <c r="M33" s="32"/>
      <c r="N33" s="32"/>
      <c r="O33" s="24"/>
      <c r="P33" s="24"/>
    </row>
    <row r="34" spans="1:16">
      <c r="A34" s="11"/>
      <c r="B34" s="33" t="s">
        <v>321</v>
      </c>
      <c r="C34" s="29"/>
      <c r="D34" s="33" t="s">
        <v>322</v>
      </c>
      <c r="E34" s="29"/>
      <c r="F34" s="33" t="s">
        <v>323</v>
      </c>
      <c r="G34" s="29"/>
      <c r="H34" s="34" t="s">
        <v>324</v>
      </c>
      <c r="I34" s="29"/>
      <c r="J34" s="35">
        <v>64837</v>
      </c>
      <c r="K34" s="29"/>
      <c r="L34" s="29"/>
      <c r="M34" s="35">
        <v>7350</v>
      </c>
      <c r="N34" s="35"/>
      <c r="O34" s="29"/>
      <c r="P34" s="29"/>
    </row>
    <row r="35" spans="1:16">
      <c r="A35" s="11"/>
      <c r="B35" s="33"/>
      <c r="C35" s="29"/>
      <c r="D35" s="33"/>
      <c r="E35" s="29"/>
      <c r="F35" s="33"/>
      <c r="G35" s="29"/>
      <c r="H35" s="34"/>
      <c r="I35" s="29"/>
      <c r="J35" s="35"/>
      <c r="K35" s="29"/>
      <c r="L35" s="29"/>
      <c r="M35" s="35"/>
      <c r="N35" s="35"/>
      <c r="O35" s="29"/>
      <c r="P35" s="29"/>
    </row>
    <row r="36" spans="1:16">
      <c r="A36" s="11"/>
      <c r="B36" s="30" t="s">
        <v>325</v>
      </c>
      <c r="C36" s="24"/>
      <c r="D36" s="30" t="s">
        <v>326</v>
      </c>
      <c r="E36" s="24"/>
      <c r="F36" s="30" t="s">
        <v>327</v>
      </c>
      <c r="G36" s="24"/>
      <c r="H36" s="31" t="s">
        <v>290</v>
      </c>
      <c r="I36" s="24"/>
      <c r="J36" s="32">
        <v>64985</v>
      </c>
      <c r="K36" s="24"/>
      <c r="L36" s="24"/>
      <c r="M36" s="32">
        <v>10550</v>
      </c>
      <c r="N36" s="32"/>
      <c r="O36" s="24"/>
      <c r="P36" s="24"/>
    </row>
    <row r="37" spans="1:16">
      <c r="A37" s="11"/>
      <c r="B37" s="30"/>
      <c r="C37" s="24"/>
      <c r="D37" s="30"/>
      <c r="E37" s="24"/>
      <c r="F37" s="30"/>
      <c r="G37" s="24"/>
      <c r="H37" s="31"/>
      <c r="I37" s="24"/>
      <c r="J37" s="32"/>
      <c r="K37" s="24"/>
      <c r="L37" s="24"/>
      <c r="M37" s="32"/>
      <c r="N37" s="32"/>
      <c r="O37" s="24"/>
      <c r="P37" s="24"/>
    </row>
    <row r="38" spans="1:16">
      <c r="A38" s="11"/>
      <c r="B38" s="33" t="s">
        <v>325</v>
      </c>
      <c r="C38" s="29"/>
      <c r="D38" s="33" t="s">
        <v>328</v>
      </c>
      <c r="E38" s="29"/>
      <c r="F38" s="33" t="s">
        <v>329</v>
      </c>
      <c r="G38" s="29"/>
      <c r="H38" s="34" t="s">
        <v>290</v>
      </c>
      <c r="I38" s="29"/>
      <c r="J38" s="35">
        <v>72590</v>
      </c>
      <c r="K38" s="29"/>
      <c r="L38" s="29"/>
      <c r="M38" s="35">
        <v>7750</v>
      </c>
      <c r="N38" s="35"/>
      <c r="O38" s="29"/>
      <c r="P38" s="29"/>
    </row>
    <row r="39" spans="1:16">
      <c r="A39" s="11"/>
      <c r="B39" s="33"/>
      <c r="C39" s="29"/>
      <c r="D39" s="33"/>
      <c r="E39" s="29"/>
      <c r="F39" s="33"/>
      <c r="G39" s="29"/>
      <c r="H39" s="34"/>
      <c r="I39" s="29"/>
      <c r="J39" s="35"/>
      <c r="K39" s="29"/>
      <c r="L39" s="29"/>
      <c r="M39" s="35"/>
      <c r="N39" s="35"/>
      <c r="O39" s="29"/>
      <c r="P39" s="29"/>
    </row>
    <row r="40" spans="1:16">
      <c r="A40" s="11"/>
      <c r="B40" s="30" t="s">
        <v>330</v>
      </c>
      <c r="C40" s="24"/>
      <c r="D40" s="30" t="s">
        <v>331</v>
      </c>
      <c r="E40" s="24"/>
      <c r="F40" s="30" t="s">
        <v>332</v>
      </c>
      <c r="G40" s="24"/>
      <c r="H40" s="31" t="s">
        <v>290</v>
      </c>
      <c r="I40" s="24"/>
      <c r="J40" s="32">
        <v>69277</v>
      </c>
      <c r="K40" s="24"/>
      <c r="L40" s="24"/>
      <c r="M40" s="32">
        <v>2350</v>
      </c>
      <c r="N40" s="32"/>
      <c r="O40" s="24"/>
      <c r="P40" s="24"/>
    </row>
    <row r="41" spans="1:16">
      <c r="A41" s="11"/>
      <c r="B41" s="30"/>
      <c r="C41" s="24"/>
      <c r="D41" s="30"/>
      <c r="E41" s="24"/>
      <c r="F41" s="30"/>
      <c r="G41" s="24"/>
      <c r="H41" s="31"/>
      <c r="I41" s="24"/>
      <c r="J41" s="32"/>
      <c r="K41" s="24"/>
      <c r="L41" s="24"/>
      <c r="M41" s="32"/>
      <c r="N41" s="32"/>
      <c r="O41" s="24"/>
      <c r="P41" s="24"/>
    </row>
    <row r="42" spans="1:16">
      <c r="A42" s="11"/>
      <c r="B42" s="33" t="s">
        <v>333</v>
      </c>
      <c r="C42" s="29"/>
      <c r="D42" s="33" t="s">
        <v>334</v>
      </c>
      <c r="E42" s="29"/>
      <c r="F42" s="33" t="s">
        <v>335</v>
      </c>
      <c r="G42" s="29"/>
      <c r="H42" s="34" t="s">
        <v>295</v>
      </c>
      <c r="I42" s="29"/>
      <c r="J42" s="35">
        <v>97027</v>
      </c>
      <c r="K42" s="29"/>
      <c r="L42" s="29"/>
      <c r="M42" s="35">
        <v>12000</v>
      </c>
      <c r="N42" s="35"/>
      <c r="O42" s="29"/>
      <c r="P42" s="29"/>
    </row>
    <row r="43" spans="1:16">
      <c r="A43" s="11"/>
      <c r="B43" s="33"/>
      <c r="C43" s="29"/>
      <c r="D43" s="33"/>
      <c r="E43" s="29"/>
      <c r="F43" s="33"/>
      <c r="G43" s="29"/>
      <c r="H43" s="34"/>
      <c r="I43" s="29"/>
      <c r="J43" s="35"/>
      <c r="K43" s="29"/>
      <c r="L43" s="29"/>
      <c r="M43" s="35"/>
      <c r="N43" s="35"/>
      <c r="O43" s="29"/>
      <c r="P43" s="29"/>
    </row>
    <row r="44" spans="1:16">
      <c r="A44" s="11"/>
      <c r="B44" s="30" t="s">
        <v>333</v>
      </c>
      <c r="C44" s="24"/>
      <c r="D44" s="30" t="s">
        <v>336</v>
      </c>
      <c r="E44" s="24"/>
      <c r="F44" s="30" t="s">
        <v>337</v>
      </c>
      <c r="G44" s="24"/>
      <c r="H44" s="31" t="s">
        <v>338</v>
      </c>
      <c r="I44" s="24"/>
      <c r="J44" s="32">
        <v>60356</v>
      </c>
      <c r="K44" s="24"/>
      <c r="L44" s="24"/>
      <c r="M44" s="32">
        <v>2365</v>
      </c>
      <c r="N44" s="32"/>
      <c r="O44" s="24"/>
      <c r="P44" s="24"/>
    </row>
    <row r="45" spans="1:16">
      <c r="A45" s="11"/>
      <c r="B45" s="30"/>
      <c r="C45" s="24"/>
      <c r="D45" s="30"/>
      <c r="E45" s="24"/>
      <c r="F45" s="30"/>
      <c r="G45" s="24"/>
      <c r="H45" s="31"/>
      <c r="I45" s="24"/>
      <c r="J45" s="32"/>
      <c r="K45" s="24"/>
      <c r="L45" s="24"/>
      <c r="M45" s="32"/>
      <c r="N45" s="32"/>
      <c r="O45" s="24"/>
      <c r="P45" s="24"/>
    </row>
    <row r="46" spans="1:16">
      <c r="A46" s="11"/>
      <c r="B46" s="33" t="s">
        <v>333</v>
      </c>
      <c r="C46" s="29"/>
      <c r="D46" s="33" t="s">
        <v>339</v>
      </c>
      <c r="E46" s="29"/>
      <c r="F46" s="33" t="s">
        <v>337</v>
      </c>
      <c r="G46" s="29"/>
      <c r="H46" s="34" t="s">
        <v>338</v>
      </c>
      <c r="I46" s="29"/>
      <c r="J46" s="35">
        <v>68465</v>
      </c>
      <c r="K46" s="29"/>
      <c r="L46" s="29"/>
      <c r="M46" s="35">
        <v>2635</v>
      </c>
      <c r="N46" s="35"/>
      <c r="O46" s="29"/>
      <c r="P46" s="29"/>
    </row>
    <row r="47" spans="1:16">
      <c r="A47" s="11"/>
      <c r="B47" s="33"/>
      <c r="C47" s="29"/>
      <c r="D47" s="33"/>
      <c r="E47" s="29"/>
      <c r="F47" s="33"/>
      <c r="G47" s="29"/>
      <c r="H47" s="34"/>
      <c r="I47" s="29"/>
      <c r="J47" s="35"/>
      <c r="K47" s="29"/>
      <c r="L47" s="29"/>
      <c r="M47" s="35"/>
      <c r="N47" s="35"/>
      <c r="O47" s="29"/>
      <c r="P47" s="29"/>
    </row>
    <row r="48" spans="1:16">
      <c r="A48" s="11"/>
      <c r="B48" s="30" t="s">
        <v>340</v>
      </c>
      <c r="C48" s="24"/>
      <c r="D48" s="30" t="s">
        <v>341</v>
      </c>
      <c r="E48" s="24"/>
      <c r="F48" s="30" t="s">
        <v>342</v>
      </c>
      <c r="G48" s="24"/>
      <c r="H48" s="31" t="s">
        <v>295</v>
      </c>
      <c r="I48" s="24"/>
      <c r="J48" s="32">
        <v>79699</v>
      </c>
      <c r="K48" s="24"/>
      <c r="L48" s="24"/>
      <c r="M48" s="32">
        <v>9150</v>
      </c>
      <c r="N48" s="32"/>
      <c r="O48" s="24"/>
      <c r="P48" s="24"/>
    </row>
    <row r="49" spans="1:16">
      <c r="A49" s="11"/>
      <c r="B49" s="30"/>
      <c r="C49" s="24"/>
      <c r="D49" s="30"/>
      <c r="E49" s="24"/>
      <c r="F49" s="30"/>
      <c r="G49" s="24"/>
      <c r="H49" s="31"/>
      <c r="I49" s="24"/>
      <c r="J49" s="32"/>
      <c r="K49" s="24"/>
      <c r="L49" s="24"/>
      <c r="M49" s="32"/>
      <c r="N49" s="32"/>
      <c r="O49" s="24"/>
      <c r="P49" s="24"/>
    </row>
    <row r="50" spans="1:16">
      <c r="A50" s="11"/>
      <c r="B50" s="33" t="s">
        <v>343</v>
      </c>
      <c r="C50" s="29"/>
      <c r="D50" s="33" t="s">
        <v>344</v>
      </c>
      <c r="E50" s="29"/>
      <c r="F50" s="33" t="s">
        <v>345</v>
      </c>
      <c r="G50" s="29"/>
      <c r="H50" s="34" t="s">
        <v>290</v>
      </c>
      <c r="I50" s="29"/>
      <c r="J50" s="35">
        <v>69037</v>
      </c>
      <c r="K50" s="29"/>
      <c r="L50" s="29"/>
      <c r="M50" s="35">
        <v>11600</v>
      </c>
      <c r="N50" s="35"/>
      <c r="O50" s="29"/>
      <c r="P50" s="29"/>
    </row>
    <row r="51" spans="1:16">
      <c r="A51" s="11"/>
      <c r="B51" s="33"/>
      <c r="C51" s="29"/>
      <c r="D51" s="33"/>
      <c r="E51" s="29"/>
      <c r="F51" s="33"/>
      <c r="G51" s="29"/>
      <c r="H51" s="34"/>
      <c r="I51" s="29"/>
      <c r="J51" s="35"/>
      <c r="K51" s="29"/>
      <c r="L51" s="29"/>
      <c r="M51" s="35"/>
      <c r="N51" s="35"/>
      <c r="O51" s="29"/>
      <c r="P51" s="29"/>
    </row>
    <row r="52" spans="1:16">
      <c r="A52" s="11"/>
      <c r="B52" s="30" t="s">
        <v>346</v>
      </c>
      <c r="C52" s="24"/>
      <c r="D52" s="30" t="s">
        <v>347</v>
      </c>
      <c r="E52" s="24"/>
      <c r="F52" s="30" t="s">
        <v>348</v>
      </c>
      <c r="G52" s="24"/>
      <c r="H52" s="31" t="s">
        <v>295</v>
      </c>
      <c r="I52" s="24"/>
      <c r="J52" s="32">
        <v>95597</v>
      </c>
      <c r="K52" s="24"/>
      <c r="L52" s="24"/>
      <c r="M52" s="32">
        <v>10650</v>
      </c>
      <c r="N52" s="32"/>
      <c r="O52" s="24"/>
      <c r="P52" s="24"/>
    </row>
    <row r="53" spans="1:16">
      <c r="A53" s="11"/>
      <c r="B53" s="30"/>
      <c r="C53" s="24"/>
      <c r="D53" s="30"/>
      <c r="E53" s="24"/>
      <c r="F53" s="30"/>
      <c r="G53" s="24"/>
      <c r="H53" s="31"/>
      <c r="I53" s="24"/>
      <c r="J53" s="32"/>
      <c r="K53" s="24"/>
      <c r="L53" s="24"/>
      <c r="M53" s="32"/>
      <c r="N53" s="32"/>
      <c r="O53" s="24"/>
      <c r="P53" s="24"/>
    </row>
    <row r="54" spans="1:16">
      <c r="A54" s="11"/>
      <c r="B54" s="33" t="s">
        <v>346</v>
      </c>
      <c r="C54" s="29"/>
      <c r="D54" s="33" t="s">
        <v>349</v>
      </c>
      <c r="E54" s="29"/>
      <c r="F54" s="33" t="s">
        <v>350</v>
      </c>
      <c r="G54" s="29"/>
      <c r="H54" s="34" t="s">
        <v>295</v>
      </c>
      <c r="I54" s="29"/>
      <c r="J54" s="35">
        <v>77052</v>
      </c>
      <c r="K54" s="29"/>
      <c r="L54" s="29"/>
      <c r="M54" s="35">
        <v>9300</v>
      </c>
      <c r="N54" s="35"/>
      <c r="O54" s="29"/>
      <c r="P54" s="29"/>
    </row>
    <row r="55" spans="1:16">
      <c r="A55" s="11"/>
      <c r="B55" s="33"/>
      <c r="C55" s="29"/>
      <c r="D55" s="33"/>
      <c r="E55" s="29"/>
      <c r="F55" s="33"/>
      <c r="G55" s="29"/>
      <c r="H55" s="34"/>
      <c r="I55" s="29"/>
      <c r="J55" s="35"/>
      <c r="K55" s="29"/>
      <c r="L55" s="29"/>
      <c r="M55" s="35"/>
      <c r="N55" s="35"/>
      <c r="O55" s="29"/>
      <c r="P55" s="29"/>
    </row>
    <row r="56" spans="1:16">
      <c r="A56" s="11"/>
      <c r="B56" s="30" t="s">
        <v>346</v>
      </c>
      <c r="C56" s="24"/>
      <c r="D56" s="30" t="s">
        <v>351</v>
      </c>
      <c r="E56" s="24"/>
      <c r="F56" s="30" t="s">
        <v>352</v>
      </c>
      <c r="G56" s="24"/>
      <c r="H56" s="31" t="s">
        <v>295</v>
      </c>
      <c r="I56" s="24"/>
      <c r="J56" s="32">
        <v>90906</v>
      </c>
      <c r="K56" s="24"/>
      <c r="L56" s="24"/>
      <c r="M56" s="32">
        <v>9700</v>
      </c>
      <c r="N56" s="32"/>
      <c r="O56" s="24"/>
      <c r="P56" s="24"/>
    </row>
    <row r="57" spans="1:16">
      <c r="A57" s="11"/>
      <c r="B57" s="30"/>
      <c r="C57" s="24"/>
      <c r="D57" s="30"/>
      <c r="E57" s="24"/>
      <c r="F57" s="30"/>
      <c r="G57" s="24"/>
      <c r="H57" s="31"/>
      <c r="I57" s="24"/>
      <c r="J57" s="32"/>
      <c r="K57" s="24"/>
      <c r="L57" s="24"/>
      <c r="M57" s="32"/>
      <c r="N57" s="32"/>
      <c r="O57" s="24"/>
      <c r="P57" s="24"/>
    </row>
    <row r="58" spans="1:16">
      <c r="A58" s="11"/>
      <c r="B58" s="33" t="s">
        <v>346</v>
      </c>
      <c r="C58" s="29"/>
      <c r="D58" s="33" t="s">
        <v>353</v>
      </c>
      <c r="E58" s="29"/>
      <c r="F58" s="33" t="s">
        <v>354</v>
      </c>
      <c r="G58" s="29"/>
      <c r="H58" s="34" t="s">
        <v>295</v>
      </c>
      <c r="I58" s="29"/>
      <c r="J58" s="35">
        <v>86819</v>
      </c>
      <c r="K58" s="29"/>
      <c r="L58" s="29"/>
      <c r="M58" s="35">
        <v>11500</v>
      </c>
      <c r="N58" s="35"/>
      <c r="O58" s="29"/>
      <c r="P58" s="54" t="s">
        <v>355</v>
      </c>
    </row>
    <row r="59" spans="1:16">
      <c r="A59" s="11"/>
      <c r="B59" s="33"/>
      <c r="C59" s="29"/>
      <c r="D59" s="33"/>
      <c r="E59" s="29"/>
      <c r="F59" s="33"/>
      <c r="G59" s="29"/>
      <c r="H59" s="34"/>
      <c r="I59" s="29"/>
      <c r="J59" s="35"/>
      <c r="K59" s="29"/>
      <c r="L59" s="29"/>
      <c r="M59" s="35"/>
      <c r="N59" s="35"/>
      <c r="O59" s="29"/>
      <c r="P59" s="54"/>
    </row>
    <row r="60" spans="1:16">
      <c r="A60" s="11"/>
      <c r="B60" s="30" t="s">
        <v>346</v>
      </c>
      <c r="C60" s="24"/>
      <c r="D60" s="30" t="s">
        <v>356</v>
      </c>
      <c r="E60" s="24"/>
      <c r="F60" s="30" t="s">
        <v>357</v>
      </c>
      <c r="G60" s="24"/>
      <c r="H60" s="31" t="s">
        <v>295</v>
      </c>
      <c r="I60" s="24"/>
      <c r="J60" s="32">
        <v>90996</v>
      </c>
      <c r="K60" s="24"/>
      <c r="L60" s="24"/>
      <c r="M60" s="32">
        <v>11800</v>
      </c>
      <c r="N60" s="32"/>
      <c r="O60" s="24"/>
      <c r="P60" s="24"/>
    </row>
    <row r="61" spans="1:16">
      <c r="A61" s="11"/>
      <c r="B61" s="30"/>
      <c r="C61" s="24"/>
      <c r="D61" s="30"/>
      <c r="E61" s="24"/>
      <c r="F61" s="30"/>
      <c r="G61" s="24"/>
      <c r="H61" s="31"/>
      <c r="I61" s="24"/>
      <c r="J61" s="32"/>
      <c r="K61" s="24"/>
      <c r="L61" s="24"/>
      <c r="M61" s="32"/>
      <c r="N61" s="32"/>
      <c r="O61" s="24"/>
      <c r="P61" s="24"/>
    </row>
    <row r="62" spans="1:16">
      <c r="A62" s="11"/>
      <c r="B62" s="33" t="s">
        <v>346</v>
      </c>
      <c r="C62" s="29"/>
      <c r="D62" s="33" t="s">
        <v>358</v>
      </c>
      <c r="E62" s="29"/>
      <c r="F62" s="33" t="s">
        <v>359</v>
      </c>
      <c r="G62" s="29"/>
      <c r="H62" s="34" t="s">
        <v>295</v>
      </c>
      <c r="I62" s="29"/>
      <c r="J62" s="35">
        <v>66297</v>
      </c>
      <c r="K62" s="29"/>
      <c r="L62" s="29"/>
      <c r="M62" s="35">
        <v>7550</v>
      </c>
      <c r="N62" s="35"/>
      <c r="O62" s="29"/>
      <c r="P62" s="29"/>
    </row>
    <row r="63" spans="1:16" ht="15.75" thickBot="1">
      <c r="A63" s="11"/>
      <c r="B63" s="33"/>
      <c r="C63" s="29"/>
      <c r="D63" s="33"/>
      <c r="E63" s="29"/>
      <c r="F63" s="33"/>
      <c r="G63" s="29"/>
      <c r="H63" s="34"/>
      <c r="I63" s="29"/>
      <c r="J63" s="35"/>
      <c r="K63" s="29"/>
      <c r="L63" s="29"/>
      <c r="M63" s="55"/>
      <c r="N63" s="55"/>
      <c r="O63" s="56"/>
      <c r="P63" s="29"/>
    </row>
    <row r="64" spans="1:16">
      <c r="A64" s="11"/>
      <c r="B64" s="24"/>
      <c r="C64" s="24"/>
      <c r="D64" s="24"/>
      <c r="E64" s="24"/>
      <c r="F64" s="24"/>
      <c r="G64" s="24"/>
      <c r="H64" s="24"/>
      <c r="I64" s="24"/>
      <c r="J64" s="24"/>
      <c r="K64" s="24"/>
      <c r="L64" s="24"/>
      <c r="M64" s="57">
        <v>229635</v>
      </c>
      <c r="N64" s="57"/>
      <c r="O64" s="26"/>
      <c r="P64" s="24"/>
    </row>
    <row r="65" spans="1:17" ht="15.75" thickBot="1">
      <c r="A65" s="11"/>
      <c r="B65" s="24"/>
      <c r="C65" s="24"/>
      <c r="D65" s="24"/>
      <c r="E65" s="24"/>
      <c r="F65" s="24"/>
      <c r="G65" s="24"/>
      <c r="H65" s="24"/>
      <c r="I65" s="24"/>
      <c r="J65" s="24"/>
      <c r="K65" s="24"/>
      <c r="L65" s="24"/>
      <c r="M65" s="36"/>
      <c r="N65" s="36"/>
      <c r="O65" s="25"/>
      <c r="P65" s="24"/>
    </row>
    <row r="66" spans="1:17">
      <c r="A66" s="11"/>
      <c r="B66" s="50" t="s">
        <v>360</v>
      </c>
      <c r="C66" s="18"/>
      <c r="D66" s="18"/>
      <c r="E66" s="18"/>
      <c r="F66" s="18"/>
      <c r="G66" s="18"/>
      <c r="H66" s="18"/>
      <c r="I66" s="18"/>
      <c r="J66" s="29"/>
      <c r="K66" s="29"/>
      <c r="L66" s="18"/>
      <c r="M66" s="42"/>
      <c r="N66" s="42"/>
      <c r="O66" s="42"/>
      <c r="P66" s="18"/>
    </row>
    <row r="67" spans="1:17">
      <c r="A67" s="11"/>
      <c r="B67" s="30" t="s">
        <v>361</v>
      </c>
      <c r="C67" s="24"/>
      <c r="D67" s="30" t="s">
        <v>362</v>
      </c>
      <c r="E67" s="24"/>
      <c r="F67" s="30" t="s">
        <v>298</v>
      </c>
      <c r="G67" s="24"/>
      <c r="H67" s="31" t="s">
        <v>299</v>
      </c>
      <c r="I67" s="24"/>
      <c r="J67" s="32">
        <v>2384</v>
      </c>
      <c r="K67" s="24"/>
      <c r="L67" s="24"/>
      <c r="M67" s="30" t="s">
        <v>263</v>
      </c>
      <c r="N67" s="58">
        <v>700</v>
      </c>
      <c r="O67" s="24"/>
      <c r="P67" s="24"/>
    </row>
    <row r="68" spans="1:17">
      <c r="A68" s="11"/>
      <c r="B68" s="30"/>
      <c r="C68" s="24"/>
      <c r="D68" s="30"/>
      <c r="E68" s="24"/>
      <c r="F68" s="30"/>
      <c r="G68" s="24"/>
      <c r="H68" s="31"/>
      <c r="I68" s="24"/>
      <c r="J68" s="32"/>
      <c r="K68" s="24"/>
      <c r="L68" s="24"/>
      <c r="M68" s="30"/>
      <c r="N68" s="58"/>
      <c r="O68" s="24"/>
      <c r="P68" s="24"/>
    </row>
    <row r="69" spans="1:17">
      <c r="A69" s="11"/>
      <c r="B69" s="33" t="s">
        <v>363</v>
      </c>
      <c r="C69" s="29"/>
      <c r="D69" s="33" t="s">
        <v>364</v>
      </c>
      <c r="E69" s="29"/>
      <c r="F69" s="33" t="s">
        <v>365</v>
      </c>
      <c r="G69" s="29"/>
      <c r="H69" s="34" t="s">
        <v>366</v>
      </c>
      <c r="I69" s="29"/>
      <c r="J69" s="35">
        <v>4000</v>
      </c>
      <c r="K69" s="29"/>
      <c r="L69" s="29"/>
      <c r="M69" s="35">
        <v>1980</v>
      </c>
      <c r="N69" s="35"/>
      <c r="O69" s="29"/>
      <c r="P69" s="29"/>
    </row>
    <row r="70" spans="1:17">
      <c r="A70" s="11"/>
      <c r="B70" s="33"/>
      <c r="C70" s="29"/>
      <c r="D70" s="33"/>
      <c r="E70" s="29"/>
      <c r="F70" s="33"/>
      <c r="G70" s="29"/>
      <c r="H70" s="34"/>
      <c r="I70" s="29"/>
      <c r="J70" s="35"/>
      <c r="K70" s="29"/>
      <c r="L70" s="29"/>
      <c r="M70" s="35"/>
      <c r="N70" s="35"/>
      <c r="O70" s="29"/>
      <c r="P70" s="29"/>
    </row>
    <row r="71" spans="1:17">
      <c r="A71" s="11"/>
      <c r="B71" s="30" t="s">
        <v>367</v>
      </c>
      <c r="C71" s="24"/>
      <c r="D71" s="30" t="s">
        <v>368</v>
      </c>
      <c r="E71" s="24"/>
      <c r="F71" s="30" t="s">
        <v>365</v>
      </c>
      <c r="G71" s="24"/>
      <c r="H71" s="31" t="s">
        <v>366</v>
      </c>
      <c r="I71" s="24"/>
      <c r="J71" s="32">
        <v>4200</v>
      </c>
      <c r="K71" s="24"/>
      <c r="L71" s="24"/>
      <c r="M71" s="32">
        <v>3850</v>
      </c>
      <c r="N71" s="32"/>
      <c r="O71" s="24"/>
      <c r="P71" s="24"/>
    </row>
    <row r="72" spans="1:17" ht="15.75" thickBot="1">
      <c r="A72" s="11"/>
      <c r="B72" s="30"/>
      <c r="C72" s="24"/>
      <c r="D72" s="30"/>
      <c r="E72" s="24"/>
      <c r="F72" s="30"/>
      <c r="G72" s="24"/>
      <c r="H72" s="31"/>
      <c r="I72" s="24"/>
      <c r="J72" s="32"/>
      <c r="K72" s="24"/>
      <c r="L72" s="24"/>
      <c r="M72" s="36"/>
      <c r="N72" s="36"/>
      <c r="O72" s="25"/>
      <c r="P72" s="24"/>
    </row>
    <row r="73" spans="1:17">
      <c r="A73" s="11"/>
      <c r="B73" s="29"/>
      <c r="C73" s="29"/>
      <c r="D73" s="29"/>
      <c r="E73" s="29"/>
      <c r="F73" s="29"/>
      <c r="G73" s="29"/>
      <c r="H73" s="29"/>
      <c r="I73" s="29"/>
      <c r="J73" s="29"/>
      <c r="K73" s="29"/>
      <c r="L73" s="29"/>
      <c r="M73" s="40">
        <v>6530</v>
      </c>
      <c r="N73" s="40"/>
      <c r="O73" s="42"/>
      <c r="P73" s="29"/>
    </row>
    <row r="74" spans="1:17" ht="15.75" thickBot="1">
      <c r="A74" s="11"/>
      <c r="B74" s="29"/>
      <c r="C74" s="29"/>
      <c r="D74" s="29"/>
      <c r="E74" s="29"/>
      <c r="F74" s="29"/>
      <c r="G74" s="29"/>
      <c r="H74" s="29"/>
      <c r="I74" s="29"/>
      <c r="J74" s="29"/>
      <c r="K74" s="29"/>
      <c r="L74" s="29"/>
      <c r="M74" s="55"/>
      <c r="N74" s="55"/>
      <c r="O74" s="56"/>
      <c r="P74" s="29"/>
    </row>
    <row r="75" spans="1:17" ht="15.75" thickBot="1">
      <c r="A75" s="11"/>
      <c r="B75" s="16"/>
      <c r="C75" s="16"/>
      <c r="D75" s="16"/>
      <c r="E75" s="16"/>
      <c r="F75" s="16"/>
      <c r="G75" s="16"/>
      <c r="H75" s="16"/>
      <c r="I75" s="16"/>
      <c r="J75" s="24"/>
      <c r="K75" s="24"/>
      <c r="L75" s="16"/>
      <c r="M75" s="59"/>
      <c r="N75" s="59"/>
      <c r="O75" s="59"/>
      <c r="P75" s="16"/>
    </row>
    <row r="76" spans="1:17">
      <c r="A76" s="11"/>
      <c r="B76" s="37" t="s">
        <v>141</v>
      </c>
      <c r="C76" s="29"/>
      <c r="D76" s="29"/>
      <c r="E76" s="29"/>
      <c r="F76" s="29"/>
      <c r="G76" s="29"/>
      <c r="H76" s="29"/>
      <c r="I76" s="29"/>
      <c r="J76" s="29"/>
      <c r="K76" s="29"/>
      <c r="L76" s="29"/>
      <c r="M76" s="60" t="s">
        <v>263</v>
      </c>
      <c r="N76" s="62">
        <v>236165</v>
      </c>
      <c r="O76" s="42"/>
      <c r="P76" s="29"/>
    </row>
    <row r="77" spans="1:17" ht="15.75" thickBot="1">
      <c r="A77" s="11"/>
      <c r="B77" s="37"/>
      <c r="C77" s="29"/>
      <c r="D77" s="29"/>
      <c r="E77" s="29"/>
      <c r="F77" s="29"/>
      <c r="G77" s="29"/>
      <c r="H77" s="29"/>
      <c r="I77" s="29"/>
      <c r="J77" s="29"/>
      <c r="K77" s="29"/>
      <c r="L77" s="29"/>
      <c r="M77" s="61"/>
      <c r="N77" s="63"/>
      <c r="O77" s="43"/>
      <c r="P77" s="29"/>
    </row>
    <row r="78" spans="1:17" ht="15.75" thickTop="1">
      <c r="A78" s="11"/>
      <c r="B78" s="49" t="s">
        <v>369</v>
      </c>
      <c r="C78" s="49"/>
      <c r="D78" s="49"/>
      <c r="E78" s="49"/>
      <c r="F78" s="49"/>
      <c r="G78" s="49"/>
      <c r="H78" s="49"/>
      <c r="I78" s="49"/>
      <c r="J78" s="49"/>
      <c r="K78" s="49"/>
      <c r="L78" s="49"/>
      <c r="M78" s="49"/>
      <c r="N78" s="49"/>
      <c r="O78" s="49"/>
      <c r="P78" s="49"/>
      <c r="Q78" s="49"/>
    </row>
    <row r="79" spans="1:17">
      <c r="A79" s="11"/>
      <c r="B79" s="48" t="s">
        <v>370</v>
      </c>
      <c r="C79" s="48"/>
      <c r="D79" s="48"/>
      <c r="E79" s="48"/>
      <c r="F79" s="48"/>
      <c r="G79" s="48"/>
      <c r="H79" s="48"/>
      <c r="I79" s="48"/>
      <c r="J79" s="48"/>
      <c r="K79" s="48"/>
      <c r="L79" s="48"/>
      <c r="M79" s="48"/>
      <c r="N79" s="48"/>
      <c r="O79" s="48"/>
      <c r="P79" s="48"/>
      <c r="Q79" s="48"/>
    </row>
    <row r="80" spans="1:17">
      <c r="A80" s="11"/>
      <c r="B80" s="48" t="s">
        <v>371</v>
      </c>
      <c r="C80" s="48"/>
      <c r="D80" s="48"/>
      <c r="E80" s="48"/>
      <c r="F80" s="48"/>
      <c r="G80" s="48"/>
      <c r="H80" s="48"/>
      <c r="I80" s="48"/>
      <c r="J80" s="48"/>
      <c r="K80" s="48"/>
      <c r="L80" s="48"/>
      <c r="M80" s="48"/>
      <c r="N80" s="48"/>
      <c r="O80" s="48"/>
      <c r="P80" s="48"/>
      <c r="Q80" s="48"/>
    </row>
    <row r="81" spans="1:17">
      <c r="A81" s="11"/>
      <c r="B81" s="83" t="s">
        <v>372</v>
      </c>
      <c r="C81" s="83"/>
      <c r="D81" s="83"/>
      <c r="E81" s="83"/>
      <c r="F81" s="83"/>
      <c r="G81" s="83"/>
      <c r="H81" s="83"/>
      <c r="I81" s="83"/>
      <c r="J81" s="83"/>
      <c r="K81" s="83"/>
      <c r="L81" s="83"/>
      <c r="M81" s="83"/>
      <c r="N81" s="83"/>
      <c r="O81" s="83"/>
      <c r="P81" s="83"/>
      <c r="Q81" s="83"/>
    </row>
    <row r="82" spans="1:17" ht="15" customHeight="1">
      <c r="A82" s="11" t="s">
        <v>916</v>
      </c>
      <c r="B82" s="10" t="s">
        <v>5</v>
      </c>
      <c r="C82" s="10"/>
      <c r="D82" s="10"/>
      <c r="E82" s="10"/>
      <c r="F82" s="10"/>
      <c r="G82" s="10"/>
      <c r="H82" s="10"/>
      <c r="I82" s="10"/>
      <c r="J82" s="10"/>
      <c r="K82" s="10"/>
      <c r="L82" s="10"/>
      <c r="M82" s="10"/>
      <c r="N82" s="10"/>
      <c r="O82" s="10"/>
      <c r="P82" s="10"/>
      <c r="Q82" s="10"/>
    </row>
    <row r="83" spans="1:17" ht="25.5" customHeight="1">
      <c r="A83" s="11"/>
      <c r="B83" s="47" t="s">
        <v>377</v>
      </c>
      <c r="C83" s="47"/>
      <c r="D83" s="47"/>
      <c r="E83" s="47"/>
      <c r="F83" s="47"/>
      <c r="G83" s="47"/>
      <c r="H83" s="47"/>
      <c r="I83" s="47"/>
      <c r="J83" s="47"/>
      <c r="K83" s="47"/>
      <c r="L83" s="47"/>
      <c r="M83" s="47"/>
      <c r="N83" s="47"/>
      <c r="O83" s="47"/>
      <c r="P83" s="47"/>
      <c r="Q83" s="47"/>
    </row>
    <row r="84" spans="1:17">
      <c r="A84" s="11"/>
      <c r="B84" s="21"/>
      <c r="C84" s="21"/>
      <c r="D84" s="21"/>
      <c r="E84" s="21"/>
      <c r="F84" s="21"/>
      <c r="G84" s="21"/>
      <c r="H84" s="21"/>
      <c r="I84" s="21"/>
      <c r="J84" s="21"/>
      <c r="K84" s="21"/>
      <c r="L84" s="21"/>
      <c r="M84" s="21"/>
      <c r="N84" s="21"/>
      <c r="O84" s="21"/>
      <c r="P84" s="21"/>
      <c r="Q84" s="21"/>
    </row>
    <row r="85" spans="1:17">
      <c r="A85" s="11"/>
      <c r="B85" s="15"/>
      <c r="C85" s="15"/>
      <c r="D85" s="15"/>
      <c r="E85" s="15"/>
      <c r="F85" s="15"/>
      <c r="G85" s="15"/>
      <c r="H85" s="15"/>
      <c r="I85" s="15"/>
      <c r="J85" s="15"/>
      <c r="K85" s="15"/>
      <c r="L85" s="15"/>
      <c r="M85" s="15"/>
      <c r="N85" s="15"/>
      <c r="O85" s="15"/>
      <c r="P85" s="15"/>
      <c r="Q85" s="15"/>
    </row>
    <row r="86" spans="1:17">
      <c r="A86" s="11"/>
      <c r="B86" s="24"/>
      <c r="C86" s="65" t="s">
        <v>378</v>
      </c>
      <c r="D86" s="65"/>
      <c r="E86" s="65"/>
      <c r="F86" s="65"/>
      <c r="G86" s="65"/>
      <c r="H86" s="65"/>
      <c r="I86" s="65"/>
      <c r="J86" s="24"/>
      <c r="K86" s="65" t="s">
        <v>380</v>
      </c>
      <c r="L86" s="65"/>
      <c r="M86" s="65"/>
      <c r="N86" s="65"/>
      <c r="O86" s="65"/>
      <c r="P86" s="65"/>
      <c r="Q86" s="65"/>
    </row>
    <row r="87" spans="1:17" ht="15.75" thickBot="1">
      <c r="A87" s="11"/>
      <c r="B87" s="24"/>
      <c r="C87" s="66" t="s">
        <v>379</v>
      </c>
      <c r="D87" s="66"/>
      <c r="E87" s="66"/>
      <c r="F87" s="66"/>
      <c r="G87" s="66"/>
      <c r="H87" s="66"/>
      <c r="I87" s="66"/>
      <c r="J87" s="24"/>
      <c r="K87" s="66" t="s">
        <v>379</v>
      </c>
      <c r="L87" s="66"/>
      <c r="M87" s="66"/>
      <c r="N87" s="66"/>
      <c r="O87" s="66"/>
      <c r="P87" s="66"/>
      <c r="Q87" s="66"/>
    </row>
    <row r="88" spans="1:17" ht="15.75" thickBot="1">
      <c r="A88" s="11"/>
      <c r="B88" s="16"/>
      <c r="C88" s="67">
        <v>2013</v>
      </c>
      <c r="D88" s="67"/>
      <c r="E88" s="67"/>
      <c r="F88" s="16"/>
      <c r="G88" s="67">
        <v>2012</v>
      </c>
      <c r="H88" s="67"/>
      <c r="I88" s="67"/>
      <c r="J88" s="16"/>
      <c r="K88" s="67">
        <v>2013</v>
      </c>
      <c r="L88" s="67"/>
      <c r="M88" s="67"/>
      <c r="N88" s="16"/>
      <c r="O88" s="67">
        <v>2012</v>
      </c>
      <c r="P88" s="67"/>
      <c r="Q88" s="67"/>
    </row>
    <row r="89" spans="1:17">
      <c r="A89" s="11"/>
      <c r="B89" s="16"/>
      <c r="C89" s="31" t="s">
        <v>285</v>
      </c>
      <c r="D89" s="31"/>
      <c r="E89" s="31"/>
      <c r="F89" s="31"/>
      <c r="G89" s="31"/>
      <c r="H89" s="31"/>
      <c r="I89" s="31"/>
      <c r="J89" s="31"/>
      <c r="K89" s="31"/>
      <c r="L89" s="31"/>
      <c r="M89" s="31"/>
      <c r="N89" s="31"/>
      <c r="O89" s="31"/>
      <c r="P89" s="31"/>
      <c r="Q89" s="31"/>
    </row>
    <row r="90" spans="1:17">
      <c r="A90" s="11"/>
      <c r="B90" s="33" t="s">
        <v>381</v>
      </c>
      <c r="C90" s="33" t="s">
        <v>263</v>
      </c>
      <c r="D90" s="35">
        <v>1792</v>
      </c>
      <c r="E90" s="29"/>
      <c r="F90" s="29"/>
      <c r="G90" s="33" t="s">
        <v>263</v>
      </c>
      <c r="H90" s="35">
        <v>7499</v>
      </c>
      <c r="I90" s="29"/>
      <c r="J90" s="29"/>
      <c r="K90" s="33" t="s">
        <v>263</v>
      </c>
      <c r="L90" s="35">
        <v>10424</v>
      </c>
      <c r="M90" s="29"/>
      <c r="N90" s="29"/>
      <c r="O90" s="33" t="s">
        <v>263</v>
      </c>
      <c r="P90" s="35">
        <v>23622</v>
      </c>
      <c r="Q90" s="29"/>
    </row>
    <row r="91" spans="1:17">
      <c r="A91" s="11"/>
      <c r="B91" s="33"/>
      <c r="C91" s="33"/>
      <c r="D91" s="35"/>
      <c r="E91" s="29"/>
      <c r="F91" s="29"/>
      <c r="G91" s="33"/>
      <c r="H91" s="35"/>
      <c r="I91" s="29"/>
      <c r="J91" s="29"/>
      <c r="K91" s="33"/>
      <c r="L91" s="35"/>
      <c r="M91" s="29"/>
      <c r="N91" s="29"/>
      <c r="O91" s="33"/>
      <c r="P91" s="35"/>
      <c r="Q91" s="29"/>
    </row>
    <row r="92" spans="1:17">
      <c r="A92" s="11"/>
      <c r="B92" s="19" t="s">
        <v>382</v>
      </c>
      <c r="C92" s="24"/>
      <c r="D92" s="24"/>
      <c r="E92" s="24"/>
      <c r="F92" s="16"/>
      <c r="G92" s="24"/>
      <c r="H92" s="24"/>
      <c r="I92" s="24"/>
      <c r="J92" s="16"/>
      <c r="K92" s="24"/>
      <c r="L92" s="24"/>
      <c r="M92" s="24"/>
      <c r="N92" s="16"/>
      <c r="O92" s="24"/>
      <c r="P92" s="24"/>
      <c r="Q92" s="24"/>
    </row>
    <row r="93" spans="1:17">
      <c r="A93" s="11"/>
      <c r="B93" s="33" t="s">
        <v>383</v>
      </c>
      <c r="C93" s="68">
        <v>608</v>
      </c>
      <c r="D93" s="68"/>
      <c r="E93" s="29"/>
      <c r="F93" s="29"/>
      <c r="G93" s="35">
        <v>2249</v>
      </c>
      <c r="H93" s="35"/>
      <c r="I93" s="29"/>
      <c r="J93" s="29"/>
      <c r="K93" s="35">
        <v>3493</v>
      </c>
      <c r="L93" s="35"/>
      <c r="M93" s="29"/>
      <c r="N93" s="29"/>
      <c r="O93" s="35">
        <v>6869</v>
      </c>
      <c r="P93" s="35"/>
      <c r="Q93" s="29"/>
    </row>
    <row r="94" spans="1:17">
      <c r="A94" s="11"/>
      <c r="B94" s="33"/>
      <c r="C94" s="68"/>
      <c r="D94" s="68"/>
      <c r="E94" s="29"/>
      <c r="F94" s="29"/>
      <c r="G94" s="35"/>
      <c r="H94" s="35"/>
      <c r="I94" s="29"/>
      <c r="J94" s="29"/>
      <c r="K94" s="35"/>
      <c r="L94" s="35"/>
      <c r="M94" s="29"/>
      <c r="N94" s="29"/>
      <c r="O94" s="35"/>
      <c r="P94" s="35"/>
      <c r="Q94" s="29"/>
    </row>
    <row r="95" spans="1:17">
      <c r="A95" s="11"/>
      <c r="B95" s="30" t="s">
        <v>384</v>
      </c>
      <c r="C95" s="58">
        <v>340</v>
      </c>
      <c r="D95" s="58"/>
      <c r="E95" s="24"/>
      <c r="F95" s="24"/>
      <c r="G95" s="32">
        <v>1727</v>
      </c>
      <c r="H95" s="32"/>
      <c r="I95" s="24"/>
      <c r="J95" s="24"/>
      <c r="K95" s="32">
        <v>2129</v>
      </c>
      <c r="L95" s="32"/>
      <c r="M95" s="24"/>
      <c r="N95" s="24"/>
      <c r="O95" s="32">
        <v>5378</v>
      </c>
      <c r="P95" s="32"/>
      <c r="Q95" s="24"/>
    </row>
    <row r="96" spans="1:17" ht="15.75" thickBot="1">
      <c r="A96" s="11"/>
      <c r="B96" s="30"/>
      <c r="C96" s="69"/>
      <c r="D96" s="69"/>
      <c r="E96" s="25"/>
      <c r="F96" s="24"/>
      <c r="G96" s="36"/>
      <c r="H96" s="36"/>
      <c r="I96" s="25"/>
      <c r="J96" s="24"/>
      <c r="K96" s="36"/>
      <c r="L96" s="36"/>
      <c r="M96" s="25"/>
      <c r="N96" s="24"/>
      <c r="O96" s="36"/>
      <c r="P96" s="36"/>
      <c r="Q96" s="25"/>
    </row>
    <row r="97" spans="1:17">
      <c r="A97" s="11"/>
      <c r="B97" s="33" t="s">
        <v>109</v>
      </c>
      <c r="C97" s="70">
        <v>844</v>
      </c>
      <c r="D97" s="70"/>
      <c r="E97" s="42"/>
      <c r="F97" s="29"/>
      <c r="G97" s="40">
        <v>3523</v>
      </c>
      <c r="H97" s="40"/>
      <c r="I97" s="42"/>
      <c r="J97" s="29"/>
      <c r="K97" s="40">
        <v>4802</v>
      </c>
      <c r="L97" s="40"/>
      <c r="M97" s="42"/>
      <c r="N97" s="29"/>
      <c r="O97" s="40">
        <v>11375</v>
      </c>
      <c r="P97" s="40"/>
      <c r="Q97" s="42"/>
    </row>
    <row r="98" spans="1:17">
      <c r="A98" s="11"/>
      <c r="B98" s="33"/>
      <c r="C98" s="71"/>
      <c r="D98" s="71"/>
      <c r="E98" s="72"/>
      <c r="F98" s="29"/>
      <c r="G98" s="35"/>
      <c r="H98" s="35"/>
      <c r="I98" s="29"/>
      <c r="J98" s="29"/>
      <c r="K98" s="73"/>
      <c r="L98" s="73"/>
      <c r="M98" s="72"/>
      <c r="N98" s="29"/>
      <c r="O98" s="73"/>
      <c r="P98" s="73"/>
      <c r="Q98" s="72"/>
    </row>
    <row r="99" spans="1:17">
      <c r="A99" s="11"/>
      <c r="B99" s="19" t="s">
        <v>101</v>
      </c>
      <c r="C99" s="58" t="s">
        <v>385</v>
      </c>
      <c r="D99" s="58"/>
      <c r="E99" s="19" t="s">
        <v>386</v>
      </c>
      <c r="F99" s="16"/>
      <c r="G99" s="58" t="s">
        <v>387</v>
      </c>
      <c r="H99" s="58"/>
      <c r="I99" s="19" t="s">
        <v>386</v>
      </c>
      <c r="J99" s="16"/>
      <c r="K99" s="58" t="s">
        <v>388</v>
      </c>
      <c r="L99" s="58"/>
      <c r="M99" s="19" t="s">
        <v>386</v>
      </c>
      <c r="N99" s="16"/>
      <c r="O99" s="58" t="s">
        <v>389</v>
      </c>
      <c r="P99" s="58"/>
      <c r="Q99" s="19" t="s">
        <v>386</v>
      </c>
    </row>
    <row r="100" spans="1:17">
      <c r="A100" s="11"/>
      <c r="B100" s="33" t="s">
        <v>110</v>
      </c>
      <c r="C100" s="68" t="s">
        <v>390</v>
      </c>
      <c r="D100" s="68"/>
      <c r="E100" s="33" t="s">
        <v>386</v>
      </c>
      <c r="F100" s="29"/>
      <c r="G100" s="68" t="s">
        <v>391</v>
      </c>
      <c r="H100" s="68"/>
      <c r="I100" s="29"/>
      <c r="J100" s="29"/>
      <c r="K100" s="35">
        <v>36672</v>
      </c>
      <c r="L100" s="35"/>
      <c r="M100" s="29"/>
      <c r="N100" s="29"/>
      <c r="O100" s="35">
        <v>14269</v>
      </c>
      <c r="P100" s="35"/>
      <c r="Q100" s="29"/>
    </row>
    <row r="101" spans="1:17">
      <c r="A101" s="11"/>
      <c r="B101" s="33"/>
      <c r="C101" s="68"/>
      <c r="D101" s="68"/>
      <c r="E101" s="33"/>
      <c r="F101" s="29"/>
      <c r="G101" s="68"/>
      <c r="H101" s="68"/>
      <c r="I101" s="29"/>
      <c r="J101" s="29"/>
      <c r="K101" s="35"/>
      <c r="L101" s="35"/>
      <c r="M101" s="29"/>
      <c r="N101" s="29"/>
      <c r="O101" s="35"/>
      <c r="P101" s="35"/>
      <c r="Q101" s="29"/>
    </row>
    <row r="102" spans="1:17" ht="26.25">
      <c r="A102" s="11"/>
      <c r="B102" s="19" t="s">
        <v>392</v>
      </c>
      <c r="C102" s="58" t="s">
        <v>393</v>
      </c>
      <c r="D102" s="58"/>
      <c r="E102" s="19" t="s">
        <v>386</v>
      </c>
      <c r="F102" s="16"/>
      <c r="G102" s="58" t="s">
        <v>394</v>
      </c>
      <c r="H102" s="58"/>
      <c r="I102" s="19" t="s">
        <v>386</v>
      </c>
      <c r="J102" s="16"/>
      <c r="K102" s="58" t="s">
        <v>395</v>
      </c>
      <c r="L102" s="58"/>
      <c r="M102" s="19" t="s">
        <v>386</v>
      </c>
      <c r="N102" s="16"/>
      <c r="O102" s="58" t="s">
        <v>396</v>
      </c>
      <c r="P102" s="58"/>
      <c r="Q102" s="19" t="s">
        <v>386</v>
      </c>
    </row>
    <row r="103" spans="1:17">
      <c r="A103" s="11"/>
      <c r="B103" s="33" t="s">
        <v>178</v>
      </c>
      <c r="C103" s="68" t="s">
        <v>391</v>
      </c>
      <c r="D103" s="68"/>
      <c r="E103" s="29"/>
      <c r="F103" s="29"/>
      <c r="G103" s="68" t="s">
        <v>391</v>
      </c>
      <c r="H103" s="68"/>
      <c r="I103" s="29"/>
      <c r="J103" s="29"/>
      <c r="K103" s="68" t="s">
        <v>397</v>
      </c>
      <c r="L103" s="68"/>
      <c r="M103" s="33" t="s">
        <v>386</v>
      </c>
      <c r="N103" s="29"/>
      <c r="O103" s="68" t="s">
        <v>398</v>
      </c>
      <c r="P103" s="68"/>
      <c r="Q103" s="33" t="s">
        <v>386</v>
      </c>
    </row>
    <row r="104" spans="1:17">
      <c r="A104" s="11"/>
      <c r="B104" s="33"/>
      <c r="C104" s="68"/>
      <c r="D104" s="68"/>
      <c r="E104" s="29"/>
      <c r="F104" s="29"/>
      <c r="G104" s="68"/>
      <c r="H104" s="68"/>
      <c r="I104" s="29"/>
      <c r="J104" s="29"/>
      <c r="K104" s="68"/>
      <c r="L104" s="68"/>
      <c r="M104" s="33"/>
      <c r="N104" s="29"/>
      <c r="O104" s="68"/>
      <c r="P104" s="68"/>
      <c r="Q104" s="33"/>
    </row>
    <row r="105" spans="1:17">
      <c r="A105" s="11"/>
      <c r="B105" s="30" t="s">
        <v>399</v>
      </c>
      <c r="C105" s="58">
        <v>212</v>
      </c>
      <c r="D105" s="58"/>
      <c r="E105" s="24"/>
      <c r="F105" s="24"/>
      <c r="G105" s="58" t="s">
        <v>400</v>
      </c>
      <c r="H105" s="58"/>
      <c r="I105" s="30" t="s">
        <v>386</v>
      </c>
      <c r="J105" s="24"/>
      <c r="K105" s="58" t="s">
        <v>401</v>
      </c>
      <c r="L105" s="58"/>
      <c r="M105" s="30" t="s">
        <v>386</v>
      </c>
      <c r="N105" s="24"/>
      <c r="O105" s="58" t="s">
        <v>402</v>
      </c>
      <c r="P105" s="58"/>
      <c r="Q105" s="30" t="s">
        <v>386</v>
      </c>
    </row>
    <row r="106" spans="1:17">
      <c r="A106" s="11"/>
      <c r="B106" s="30"/>
      <c r="C106" s="58"/>
      <c r="D106" s="58"/>
      <c r="E106" s="24"/>
      <c r="F106" s="24"/>
      <c r="G106" s="58"/>
      <c r="H106" s="58"/>
      <c r="I106" s="30"/>
      <c r="J106" s="24"/>
      <c r="K106" s="58"/>
      <c r="L106" s="58"/>
      <c r="M106" s="30"/>
      <c r="N106" s="24"/>
      <c r="O106" s="58"/>
      <c r="P106" s="58"/>
      <c r="Q106" s="30"/>
    </row>
    <row r="107" spans="1:17">
      <c r="A107" s="11"/>
      <c r="B107" s="33" t="s">
        <v>403</v>
      </c>
      <c r="C107" s="68" t="s">
        <v>391</v>
      </c>
      <c r="D107" s="68"/>
      <c r="E107" s="29"/>
      <c r="F107" s="29"/>
      <c r="G107" s="68">
        <v>318</v>
      </c>
      <c r="H107" s="68"/>
      <c r="I107" s="29"/>
      <c r="J107" s="29"/>
      <c r="K107" s="68">
        <v>5</v>
      </c>
      <c r="L107" s="68"/>
      <c r="M107" s="29"/>
      <c r="N107" s="29"/>
      <c r="O107" s="68">
        <v>448</v>
      </c>
      <c r="P107" s="68"/>
      <c r="Q107" s="29"/>
    </row>
    <row r="108" spans="1:17" ht="15.75" thickBot="1">
      <c r="A108" s="11"/>
      <c r="B108" s="33"/>
      <c r="C108" s="74"/>
      <c r="D108" s="74"/>
      <c r="E108" s="56"/>
      <c r="F108" s="29"/>
      <c r="G108" s="74"/>
      <c r="H108" s="74"/>
      <c r="I108" s="56"/>
      <c r="J108" s="29"/>
      <c r="K108" s="74"/>
      <c r="L108" s="74"/>
      <c r="M108" s="56"/>
      <c r="N108" s="29"/>
      <c r="O108" s="74"/>
      <c r="P108" s="74"/>
      <c r="Q108" s="56"/>
    </row>
    <row r="109" spans="1:17">
      <c r="A109" s="11"/>
      <c r="B109" s="30" t="s">
        <v>404</v>
      </c>
      <c r="C109" s="75" t="s">
        <v>405</v>
      </c>
      <c r="D109" s="75"/>
      <c r="E109" s="76" t="s">
        <v>386</v>
      </c>
      <c r="F109" s="24"/>
      <c r="G109" s="75">
        <v>729</v>
      </c>
      <c r="H109" s="75"/>
      <c r="I109" s="26"/>
      <c r="J109" s="24"/>
      <c r="K109" s="57">
        <v>36815</v>
      </c>
      <c r="L109" s="57"/>
      <c r="M109" s="26"/>
      <c r="N109" s="24"/>
      <c r="O109" s="57">
        <v>13245</v>
      </c>
      <c r="P109" s="57"/>
      <c r="Q109" s="26"/>
    </row>
    <row r="110" spans="1:17" ht="15.75" thickBot="1">
      <c r="A110" s="11"/>
      <c r="B110" s="30"/>
      <c r="C110" s="69"/>
      <c r="D110" s="69"/>
      <c r="E110" s="77"/>
      <c r="F110" s="24"/>
      <c r="G110" s="69"/>
      <c r="H110" s="69"/>
      <c r="I110" s="25"/>
      <c r="J110" s="24"/>
      <c r="K110" s="36"/>
      <c r="L110" s="36"/>
      <c r="M110" s="25"/>
      <c r="N110" s="24"/>
      <c r="O110" s="36"/>
      <c r="P110" s="36"/>
      <c r="Q110" s="25"/>
    </row>
    <row r="111" spans="1:17">
      <c r="A111" s="11"/>
      <c r="B111" s="33" t="s">
        <v>406</v>
      </c>
      <c r="C111" s="70" t="s">
        <v>391</v>
      </c>
      <c r="D111" s="70"/>
      <c r="E111" s="42"/>
      <c r="F111" s="29"/>
      <c r="G111" s="70" t="s">
        <v>407</v>
      </c>
      <c r="H111" s="70"/>
      <c r="I111" s="38" t="s">
        <v>386</v>
      </c>
      <c r="J111" s="29"/>
      <c r="K111" s="70" t="s">
        <v>408</v>
      </c>
      <c r="L111" s="70"/>
      <c r="M111" s="38" t="s">
        <v>386</v>
      </c>
      <c r="N111" s="29"/>
      <c r="O111" s="70" t="s">
        <v>409</v>
      </c>
      <c r="P111" s="70"/>
      <c r="Q111" s="38" t="s">
        <v>386</v>
      </c>
    </row>
    <row r="112" spans="1:17" ht="15.75" thickBot="1">
      <c r="A112" s="11"/>
      <c r="B112" s="33"/>
      <c r="C112" s="74"/>
      <c r="D112" s="74"/>
      <c r="E112" s="56"/>
      <c r="F112" s="29"/>
      <c r="G112" s="74"/>
      <c r="H112" s="74"/>
      <c r="I112" s="78"/>
      <c r="J112" s="29"/>
      <c r="K112" s="74"/>
      <c r="L112" s="74"/>
      <c r="M112" s="78"/>
      <c r="N112" s="29"/>
      <c r="O112" s="74"/>
      <c r="P112" s="74"/>
      <c r="Q112" s="78"/>
    </row>
    <row r="113" spans="1:17">
      <c r="A113" s="11"/>
      <c r="B113" s="30" t="s">
        <v>410</v>
      </c>
      <c r="C113" s="76" t="s">
        <v>263</v>
      </c>
      <c r="D113" s="75" t="s">
        <v>405</v>
      </c>
      <c r="E113" s="76" t="s">
        <v>386</v>
      </c>
      <c r="F113" s="24"/>
      <c r="G113" s="76" t="s">
        <v>263</v>
      </c>
      <c r="H113" s="75">
        <v>723</v>
      </c>
      <c r="I113" s="26"/>
      <c r="J113" s="24"/>
      <c r="K113" s="76" t="s">
        <v>263</v>
      </c>
      <c r="L113" s="57">
        <v>36753</v>
      </c>
      <c r="M113" s="26"/>
      <c r="N113" s="24"/>
      <c r="O113" s="76" t="s">
        <v>263</v>
      </c>
      <c r="P113" s="57">
        <v>13226</v>
      </c>
      <c r="Q113" s="26"/>
    </row>
    <row r="114" spans="1:17" ht="15.75" thickBot="1">
      <c r="A114" s="11"/>
      <c r="B114" s="30"/>
      <c r="C114" s="79"/>
      <c r="D114" s="80"/>
      <c r="E114" s="79"/>
      <c r="F114" s="24"/>
      <c r="G114" s="79"/>
      <c r="H114" s="80"/>
      <c r="I114" s="81"/>
      <c r="J114" s="24"/>
      <c r="K114" s="79"/>
      <c r="L114" s="82"/>
      <c r="M114" s="81"/>
      <c r="N114" s="24"/>
      <c r="O114" s="79"/>
      <c r="P114" s="82"/>
      <c r="Q114" s="81"/>
    </row>
    <row r="115" spans="1:17" ht="15.75" thickTop="1"/>
  </sheetData>
  <mergeCells count="650">
    <mergeCell ref="B5:Q5"/>
    <mergeCell ref="B78:Q78"/>
    <mergeCell ref="B79:Q79"/>
    <mergeCell ref="B80:Q80"/>
    <mergeCell ref="B81:Q81"/>
    <mergeCell ref="A82:A114"/>
    <mergeCell ref="B82:Q82"/>
    <mergeCell ref="B83:Q83"/>
    <mergeCell ref="N113:N114"/>
    <mergeCell ref="O113:O114"/>
    <mergeCell ref="P113:P114"/>
    <mergeCell ref="Q113:Q114"/>
    <mergeCell ref="A1:A2"/>
    <mergeCell ref="B1:Q1"/>
    <mergeCell ref="B2:Q2"/>
    <mergeCell ref="B3:Q3"/>
    <mergeCell ref="A4:A81"/>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M90:M91"/>
    <mergeCell ref="N90:N91"/>
    <mergeCell ref="O90:O91"/>
    <mergeCell ref="P90:P91"/>
    <mergeCell ref="Q90:Q91"/>
    <mergeCell ref="C92:E92"/>
    <mergeCell ref="G92:I92"/>
    <mergeCell ref="K92:M92"/>
    <mergeCell ref="O92:Q92"/>
    <mergeCell ref="G90:G91"/>
    <mergeCell ref="H90:H91"/>
    <mergeCell ref="I90:I91"/>
    <mergeCell ref="J90:J91"/>
    <mergeCell ref="K90:K91"/>
    <mergeCell ref="L90:L91"/>
    <mergeCell ref="C88:E88"/>
    <mergeCell ref="G88:I88"/>
    <mergeCell ref="K88:M88"/>
    <mergeCell ref="O88:Q88"/>
    <mergeCell ref="C89:Q89"/>
    <mergeCell ref="B90:B91"/>
    <mergeCell ref="C90:C91"/>
    <mergeCell ref="D90:D91"/>
    <mergeCell ref="E90:E91"/>
    <mergeCell ref="F90:F91"/>
    <mergeCell ref="O76:O77"/>
    <mergeCell ref="P76:P77"/>
    <mergeCell ref="B84:Q84"/>
    <mergeCell ref="B86:B87"/>
    <mergeCell ref="C86:I86"/>
    <mergeCell ref="C87:I87"/>
    <mergeCell ref="J86:J87"/>
    <mergeCell ref="K86:Q86"/>
    <mergeCell ref="K87:Q87"/>
    <mergeCell ref="H76:H77"/>
    <mergeCell ref="I76:I77"/>
    <mergeCell ref="J76:K77"/>
    <mergeCell ref="L76:L77"/>
    <mergeCell ref="M76:M77"/>
    <mergeCell ref="N76:N77"/>
    <mergeCell ref="B76:B77"/>
    <mergeCell ref="C76:C77"/>
    <mergeCell ref="D76:D77"/>
    <mergeCell ref="E76:E77"/>
    <mergeCell ref="F76:F77"/>
    <mergeCell ref="G76:G77"/>
    <mergeCell ref="J73:K74"/>
    <mergeCell ref="L73:L74"/>
    <mergeCell ref="M73:N74"/>
    <mergeCell ref="O73:O74"/>
    <mergeCell ref="P73:P74"/>
    <mergeCell ref="J75:K75"/>
    <mergeCell ref="M75:O75"/>
    <mergeCell ref="O71:O72"/>
    <mergeCell ref="P71:P72"/>
    <mergeCell ref="B73:B74"/>
    <mergeCell ref="C73:C74"/>
    <mergeCell ref="D73:D74"/>
    <mergeCell ref="E73:E74"/>
    <mergeCell ref="F73:F74"/>
    <mergeCell ref="G73:G74"/>
    <mergeCell ref="H73:H74"/>
    <mergeCell ref="I73:I74"/>
    <mergeCell ref="H71:H72"/>
    <mergeCell ref="I71:I72"/>
    <mergeCell ref="J71:J72"/>
    <mergeCell ref="K71:K72"/>
    <mergeCell ref="L71:L72"/>
    <mergeCell ref="M71:N72"/>
    <mergeCell ref="B71:B72"/>
    <mergeCell ref="C71:C72"/>
    <mergeCell ref="D71:D72"/>
    <mergeCell ref="E71:E72"/>
    <mergeCell ref="F71:F72"/>
    <mergeCell ref="G71:G72"/>
    <mergeCell ref="J69:J70"/>
    <mergeCell ref="K69:K70"/>
    <mergeCell ref="L69:L70"/>
    <mergeCell ref="M69:N70"/>
    <mergeCell ref="O69:O70"/>
    <mergeCell ref="P69:P70"/>
    <mergeCell ref="O67:O68"/>
    <mergeCell ref="P67:P68"/>
    <mergeCell ref="B69:B70"/>
    <mergeCell ref="C69:C70"/>
    <mergeCell ref="D69:D70"/>
    <mergeCell ref="E69:E70"/>
    <mergeCell ref="F69:F70"/>
    <mergeCell ref="G69:G70"/>
    <mergeCell ref="H69:H70"/>
    <mergeCell ref="I69:I70"/>
    <mergeCell ref="I67:I68"/>
    <mergeCell ref="J67:J68"/>
    <mergeCell ref="K67:K68"/>
    <mergeCell ref="L67:L68"/>
    <mergeCell ref="M67:M68"/>
    <mergeCell ref="N67:N68"/>
    <mergeCell ref="P64:P65"/>
    <mergeCell ref="J66:K66"/>
    <mergeCell ref="M66:O66"/>
    <mergeCell ref="B67:B68"/>
    <mergeCell ref="C67:C68"/>
    <mergeCell ref="D67:D68"/>
    <mergeCell ref="E67:E68"/>
    <mergeCell ref="F67:F68"/>
    <mergeCell ref="G67:G68"/>
    <mergeCell ref="H67:H68"/>
    <mergeCell ref="H64:H65"/>
    <mergeCell ref="I64:I65"/>
    <mergeCell ref="J64:K65"/>
    <mergeCell ref="L64:L65"/>
    <mergeCell ref="M64:N65"/>
    <mergeCell ref="O64:O65"/>
    <mergeCell ref="B64:B65"/>
    <mergeCell ref="C64:C65"/>
    <mergeCell ref="D64:D65"/>
    <mergeCell ref="E64:E65"/>
    <mergeCell ref="F64:F65"/>
    <mergeCell ref="G64:G65"/>
    <mergeCell ref="J62:J63"/>
    <mergeCell ref="K62:K63"/>
    <mergeCell ref="L62:L63"/>
    <mergeCell ref="M62:N63"/>
    <mergeCell ref="O62:O63"/>
    <mergeCell ref="P62:P63"/>
    <mergeCell ref="O60:O61"/>
    <mergeCell ref="P60:P61"/>
    <mergeCell ref="B62:B63"/>
    <mergeCell ref="C62:C63"/>
    <mergeCell ref="D62:D63"/>
    <mergeCell ref="E62:E63"/>
    <mergeCell ref="F62:F63"/>
    <mergeCell ref="G62:G63"/>
    <mergeCell ref="H62:H63"/>
    <mergeCell ref="I62:I63"/>
    <mergeCell ref="H60:H61"/>
    <mergeCell ref="I60:I61"/>
    <mergeCell ref="J60:J61"/>
    <mergeCell ref="K60:K61"/>
    <mergeCell ref="L60:L61"/>
    <mergeCell ref="M60:N61"/>
    <mergeCell ref="B60:B61"/>
    <mergeCell ref="C60:C61"/>
    <mergeCell ref="D60:D61"/>
    <mergeCell ref="E60:E61"/>
    <mergeCell ref="F60:F61"/>
    <mergeCell ref="G60:G61"/>
    <mergeCell ref="J58:J59"/>
    <mergeCell ref="K58:K59"/>
    <mergeCell ref="L58:L59"/>
    <mergeCell ref="M58:N59"/>
    <mergeCell ref="O58:O59"/>
    <mergeCell ref="P58:P59"/>
    <mergeCell ref="O56:O57"/>
    <mergeCell ref="P56:P57"/>
    <mergeCell ref="B58:B59"/>
    <mergeCell ref="C58:C59"/>
    <mergeCell ref="D58:D59"/>
    <mergeCell ref="E58:E59"/>
    <mergeCell ref="F58:F59"/>
    <mergeCell ref="G58:G59"/>
    <mergeCell ref="H58:H59"/>
    <mergeCell ref="I58:I59"/>
    <mergeCell ref="H56:H57"/>
    <mergeCell ref="I56:I57"/>
    <mergeCell ref="J56:J57"/>
    <mergeCell ref="K56:K57"/>
    <mergeCell ref="L56:L57"/>
    <mergeCell ref="M56:N57"/>
    <mergeCell ref="B56:B57"/>
    <mergeCell ref="C56:C57"/>
    <mergeCell ref="D56:D57"/>
    <mergeCell ref="E56:E57"/>
    <mergeCell ref="F56:F57"/>
    <mergeCell ref="G56:G57"/>
    <mergeCell ref="J54:J55"/>
    <mergeCell ref="K54:K55"/>
    <mergeCell ref="L54:L55"/>
    <mergeCell ref="M54:N55"/>
    <mergeCell ref="O54:O55"/>
    <mergeCell ref="P54:P55"/>
    <mergeCell ref="O52:O53"/>
    <mergeCell ref="P52:P53"/>
    <mergeCell ref="B54:B55"/>
    <mergeCell ref="C54:C55"/>
    <mergeCell ref="D54:D55"/>
    <mergeCell ref="E54:E55"/>
    <mergeCell ref="F54:F55"/>
    <mergeCell ref="G54:G55"/>
    <mergeCell ref="H54:H55"/>
    <mergeCell ref="I54:I55"/>
    <mergeCell ref="H52:H53"/>
    <mergeCell ref="I52:I53"/>
    <mergeCell ref="J52:J53"/>
    <mergeCell ref="K52:K53"/>
    <mergeCell ref="L52:L53"/>
    <mergeCell ref="M52:N53"/>
    <mergeCell ref="B52:B53"/>
    <mergeCell ref="C52:C53"/>
    <mergeCell ref="D52:D53"/>
    <mergeCell ref="E52:E53"/>
    <mergeCell ref="F52:F53"/>
    <mergeCell ref="G52:G53"/>
    <mergeCell ref="J50:J51"/>
    <mergeCell ref="K50:K51"/>
    <mergeCell ref="L50:L51"/>
    <mergeCell ref="M50:N51"/>
    <mergeCell ref="O50:O51"/>
    <mergeCell ref="P50:P51"/>
    <mergeCell ref="O48:O49"/>
    <mergeCell ref="P48:P49"/>
    <mergeCell ref="B50:B51"/>
    <mergeCell ref="C50:C51"/>
    <mergeCell ref="D50:D51"/>
    <mergeCell ref="E50:E51"/>
    <mergeCell ref="F50:F51"/>
    <mergeCell ref="G50:G51"/>
    <mergeCell ref="H50:H51"/>
    <mergeCell ref="I50:I51"/>
    <mergeCell ref="H48:H49"/>
    <mergeCell ref="I48:I49"/>
    <mergeCell ref="J48:J49"/>
    <mergeCell ref="K48:K49"/>
    <mergeCell ref="L48:L49"/>
    <mergeCell ref="M48:N49"/>
    <mergeCell ref="B48:B49"/>
    <mergeCell ref="C48:C49"/>
    <mergeCell ref="D48:D49"/>
    <mergeCell ref="E48:E49"/>
    <mergeCell ref="F48:F49"/>
    <mergeCell ref="G48:G49"/>
    <mergeCell ref="J46:J47"/>
    <mergeCell ref="K46:K47"/>
    <mergeCell ref="L46:L47"/>
    <mergeCell ref="M46:N47"/>
    <mergeCell ref="O46:O47"/>
    <mergeCell ref="P46:P47"/>
    <mergeCell ref="O44:O45"/>
    <mergeCell ref="P44:P45"/>
    <mergeCell ref="B46:B47"/>
    <mergeCell ref="C46:C47"/>
    <mergeCell ref="D46:D47"/>
    <mergeCell ref="E46:E47"/>
    <mergeCell ref="F46:F47"/>
    <mergeCell ref="G46:G47"/>
    <mergeCell ref="H46:H47"/>
    <mergeCell ref="I46:I47"/>
    <mergeCell ref="H44:H45"/>
    <mergeCell ref="I44:I45"/>
    <mergeCell ref="J44:J45"/>
    <mergeCell ref="K44:K45"/>
    <mergeCell ref="L44:L45"/>
    <mergeCell ref="M44:N45"/>
    <mergeCell ref="B44:B45"/>
    <mergeCell ref="C44:C45"/>
    <mergeCell ref="D44:D45"/>
    <mergeCell ref="E44:E45"/>
    <mergeCell ref="F44:F45"/>
    <mergeCell ref="G44:G45"/>
    <mergeCell ref="J42:J43"/>
    <mergeCell ref="K42:K43"/>
    <mergeCell ref="L42:L43"/>
    <mergeCell ref="M42:N43"/>
    <mergeCell ref="O42:O43"/>
    <mergeCell ref="P42:P43"/>
    <mergeCell ref="O40:O41"/>
    <mergeCell ref="P40:P41"/>
    <mergeCell ref="B42:B43"/>
    <mergeCell ref="C42:C43"/>
    <mergeCell ref="D42:D43"/>
    <mergeCell ref="E42:E43"/>
    <mergeCell ref="F42:F43"/>
    <mergeCell ref="G42:G43"/>
    <mergeCell ref="H42:H43"/>
    <mergeCell ref="I42:I43"/>
    <mergeCell ref="H40:H41"/>
    <mergeCell ref="I40:I41"/>
    <mergeCell ref="J40:J41"/>
    <mergeCell ref="K40:K41"/>
    <mergeCell ref="L40:L41"/>
    <mergeCell ref="M40:N41"/>
    <mergeCell ref="B40:B41"/>
    <mergeCell ref="C40:C41"/>
    <mergeCell ref="D40:D41"/>
    <mergeCell ref="E40:E41"/>
    <mergeCell ref="F40:F41"/>
    <mergeCell ref="G40:G41"/>
    <mergeCell ref="J38:J39"/>
    <mergeCell ref="K38:K39"/>
    <mergeCell ref="L38:L39"/>
    <mergeCell ref="M38:N39"/>
    <mergeCell ref="O38:O39"/>
    <mergeCell ref="P38:P39"/>
    <mergeCell ref="O36:O37"/>
    <mergeCell ref="P36:P37"/>
    <mergeCell ref="B38:B39"/>
    <mergeCell ref="C38:C39"/>
    <mergeCell ref="D38:D39"/>
    <mergeCell ref="E38:E39"/>
    <mergeCell ref="F38:F39"/>
    <mergeCell ref="G38:G39"/>
    <mergeCell ref="H38:H39"/>
    <mergeCell ref="I38:I39"/>
    <mergeCell ref="H36:H37"/>
    <mergeCell ref="I36:I37"/>
    <mergeCell ref="J36:J37"/>
    <mergeCell ref="K36:K37"/>
    <mergeCell ref="L36:L37"/>
    <mergeCell ref="M36:N37"/>
    <mergeCell ref="B36:B37"/>
    <mergeCell ref="C36:C37"/>
    <mergeCell ref="D36:D37"/>
    <mergeCell ref="E36:E37"/>
    <mergeCell ref="F36:F37"/>
    <mergeCell ref="G36:G37"/>
    <mergeCell ref="J34:J35"/>
    <mergeCell ref="K34:K35"/>
    <mergeCell ref="L34:L35"/>
    <mergeCell ref="M34:N35"/>
    <mergeCell ref="O34:O35"/>
    <mergeCell ref="P34:P35"/>
    <mergeCell ref="O32:O33"/>
    <mergeCell ref="P32:P33"/>
    <mergeCell ref="B34:B35"/>
    <mergeCell ref="C34:C35"/>
    <mergeCell ref="D34:D35"/>
    <mergeCell ref="E34:E35"/>
    <mergeCell ref="F34:F35"/>
    <mergeCell ref="G34:G35"/>
    <mergeCell ref="H34:H35"/>
    <mergeCell ref="I34:I35"/>
    <mergeCell ref="H32:H33"/>
    <mergeCell ref="I32:I33"/>
    <mergeCell ref="J32:J33"/>
    <mergeCell ref="K32:K33"/>
    <mergeCell ref="L32:L33"/>
    <mergeCell ref="M32:N33"/>
    <mergeCell ref="B32:B33"/>
    <mergeCell ref="C32:C33"/>
    <mergeCell ref="D32:D33"/>
    <mergeCell ref="E32:E33"/>
    <mergeCell ref="F32:F33"/>
    <mergeCell ref="G32:G33"/>
    <mergeCell ref="J30:J31"/>
    <mergeCell ref="K30:K31"/>
    <mergeCell ref="L30:L31"/>
    <mergeCell ref="M30:N31"/>
    <mergeCell ref="O30:O31"/>
    <mergeCell ref="P30:P31"/>
    <mergeCell ref="O28:O29"/>
    <mergeCell ref="P28:P29"/>
    <mergeCell ref="B30:B31"/>
    <mergeCell ref="C30:C31"/>
    <mergeCell ref="D30:D31"/>
    <mergeCell ref="E30:E31"/>
    <mergeCell ref="F30:F31"/>
    <mergeCell ref="G30:G31"/>
    <mergeCell ref="H30:H31"/>
    <mergeCell ref="I30:I31"/>
    <mergeCell ref="H28:H29"/>
    <mergeCell ref="I28:I29"/>
    <mergeCell ref="J28:J29"/>
    <mergeCell ref="K28:K29"/>
    <mergeCell ref="L28:L29"/>
    <mergeCell ref="M28:N29"/>
    <mergeCell ref="B28:B29"/>
    <mergeCell ref="C28:C29"/>
    <mergeCell ref="D28:D29"/>
    <mergeCell ref="E28:E29"/>
    <mergeCell ref="F28:F29"/>
    <mergeCell ref="G28:G29"/>
    <mergeCell ref="J26:J27"/>
    <mergeCell ref="K26:K27"/>
    <mergeCell ref="L26:L27"/>
    <mergeCell ref="M26:N27"/>
    <mergeCell ref="O26:O27"/>
    <mergeCell ref="P26:P27"/>
    <mergeCell ref="O24:O25"/>
    <mergeCell ref="P24:P25"/>
    <mergeCell ref="B26:B27"/>
    <mergeCell ref="C26:C27"/>
    <mergeCell ref="D26:D27"/>
    <mergeCell ref="E26:E27"/>
    <mergeCell ref="F26:F27"/>
    <mergeCell ref="G26:G27"/>
    <mergeCell ref="H26:H27"/>
    <mergeCell ref="I26:I27"/>
    <mergeCell ref="H24:H25"/>
    <mergeCell ref="I24:I25"/>
    <mergeCell ref="J24:J25"/>
    <mergeCell ref="K24:K25"/>
    <mergeCell ref="L24:L25"/>
    <mergeCell ref="M24:N25"/>
    <mergeCell ref="B24:B25"/>
    <mergeCell ref="C24:C25"/>
    <mergeCell ref="D24:D25"/>
    <mergeCell ref="E24:E25"/>
    <mergeCell ref="F24:F25"/>
    <mergeCell ref="G24:G25"/>
    <mergeCell ref="J22:J23"/>
    <mergeCell ref="K22:K23"/>
    <mergeCell ref="L22:L23"/>
    <mergeCell ref="M22:N23"/>
    <mergeCell ref="O22:O23"/>
    <mergeCell ref="P22:P23"/>
    <mergeCell ref="O20:O21"/>
    <mergeCell ref="P20:P21"/>
    <mergeCell ref="B22:B23"/>
    <mergeCell ref="C22:C23"/>
    <mergeCell ref="D22:D23"/>
    <mergeCell ref="E22:E23"/>
    <mergeCell ref="F22:F23"/>
    <mergeCell ref="G22:G23"/>
    <mergeCell ref="H22:H23"/>
    <mergeCell ref="I22:I23"/>
    <mergeCell ref="H20:H21"/>
    <mergeCell ref="I20:I21"/>
    <mergeCell ref="J20:J21"/>
    <mergeCell ref="K20:K21"/>
    <mergeCell ref="L20:L21"/>
    <mergeCell ref="M20:N21"/>
    <mergeCell ref="B20:B21"/>
    <mergeCell ref="C20:C21"/>
    <mergeCell ref="D20:D21"/>
    <mergeCell ref="E20:E21"/>
    <mergeCell ref="F20:F21"/>
    <mergeCell ref="G20:G21"/>
    <mergeCell ref="J18:J19"/>
    <mergeCell ref="K18:K19"/>
    <mergeCell ref="L18:L19"/>
    <mergeCell ref="M18:N19"/>
    <mergeCell ref="O18:O19"/>
    <mergeCell ref="P18:P19"/>
    <mergeCell ref="O16:O17"/>
    <mergeCell ref="P16:P17"/>
    <mergeCell ref="B18:B19"/>
    <mergeCell ref="C18:C19"/>
    <mergeCell ref="D18:D19"/>
    <mergeCell ref="E18:E19"/>
    <mergeCell ref="F18:F19"/>
    <mergeCell ref="G18:G19"/>
    <mergeCell ref="H18:H19"/>
    <mergeCell ref="I18:I19"/>
    <mergeCell ref="H16:H17"/>
    <mergeCell ref="I16:I17"/>
    <mergeCell ref="J16:J17"/>
    <mergeCell ref="K16:K17"/>
    <mergeCell ref="L16:L17"/>
    <mergeCell ref="M16:N17"/>
    <mergeCell ref="B16:B17"/>
    <mergeCell ref="C16:C17"/>
    <mergeCell ref="D16:D17"/>
    <mergeCell ref="E16:E17"/>
    <mergeCell ref="F16:F17"/>
    <mergeCell ref="G16:G17"/>
    <mergeCell ref="J14:J15"/>
    <mergeCell ref="K14:K15"/>
    <mergeCell ref="L14:L15"/>
    <mergeCell ref="M14:N15"/>
    <mergeCell ref="O14:O15"/>
    <mergeCell ref="P14:P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B11:D11"/>
    <mergeCell ref="J11:K11"/>
    <mergeCell ref="M11:O11"/>
    <mergeCell ref="B12:B13"/>
    <mergeCell ref="C12:C13"/>
    <mergeCell ref="D12:D13"/>
    <mergeCell ref="E12:E13"/>
    <mergeCell ref="F12:F13"/>
    <mergeCell ref="G12:G13"/>
    <mergeCell ref="H12:H13"/>
    <mergeCell ref="J9:K9"/>
    <mergeCell ref="L8:L9"/>
    <mergeCell ref="M8:O8"/>
    <mergeCell ref="M9:O9"/>
    <mergeCell ref="P8:P9"/>
    <mergeCell ref="J10:K10"/>
    <mergeCell ref="M10:O10"/>
    <mergeCell ref="B6:P6"/>
    <mergeCell ref="B8:B9"/>
    <mergeCell ref="C8:C9"/>
    <mergeCell ref="D8:D9"/>
    <mergeCell ref="E8:E9"/>
    <mergeCell ref="F8:F9"/>
    <mergeCell ref="G8:G9"/>
    <mergeCell ref="H8:H9"/>
    <mergeCell ref="I8:I9"/>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2" width="36.5703125" bestFit="1" customWidth="1"/>
    <col min="3" max="3" width="10.85546875" customWidth="1"/>
    <col min="4" max="4" width="22.28515625" customWidth="1"/>
    <col min="5" max="5" width="10.85546875" customWidth="1"/>
    <col min="6" max="6" width="11.140625" customWidth="1"/>
    <col min="7" max="7" width="10.85546875" customWidth="1"/>
    <col min="8" max="8" width="11.5703125" customWidth="1"/>
    <col min="9" max="9" width="10.85546875" customWidth="1"/>
    <col min="10" max="10" width="2.28515625" customWidth="1"/>
    <col min="11" max="11" width="7.5703125" customWidth="1"/>
    <col min="12" max="13" width="10.85546875" customWidth="1"/>
    <col min="14" max="14" width="2.28515625" customWidth="1"/>
    <col min="15" max="15" width="7.5703125" customWidth="1"/>
    <col min="16" max="16" width="10.85546875" customWidth="1"/>
  </cols>
  <sheetData>
    <row r="1" spans="1:16" ht="15" customHeight="1">
      <c r="A1" s="7" t="s">
        <v>9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12</v>
      </c>
      <c r="B3" s="10" t="s">
        <v>5</v>
      </c>
      <c r="C3" s="10"/>
      <c r="D3" s="10"/>
      <c r="E3" s="10"/>
      <c r="F3" s="10"/>
      <c r="G3" s="10"/>
      <c r="H3" s="10"/>
      <c r="I3" s="10"/>
      <c r="J3" s="10"/>
      <c r="K3" s="10"/>
      <c r="L3" s="10"/>
      <c r="M3" s="10"/>
      <c r="N3" s="10"/>
      <c r="O3" s="10"/>
      <c r="P3" s="10"/>
    </row>
    <row r="4" spans="1:16" ht="15" customHeight="1">
      <c r="A4" s="11" t="s">
        <v>918</v>
      </c>
      <c r="B4" s="10" t="s">
        <v>5</v>
      </c>
      <c r="C4" s="10"/>
      <c r="D4" s="10"/>
      <c r="E4" s="10"/>
      <c r="F4" s="10"/>
      <c r="G4" s="10"/>
      <c r="H4" s="10"/>
      <c r="I4" s="10"/>
      <c r="J4" s="10"/>
      <c r="K4" s="10"/>
      <c r="L4" s="10"/>
      <c r="M4" s="10"/>
      <c r="N4" s="10"/>
      <c r="O4" s="10"/>
      <c r="P4" s="10"/>
    </row>
    <row r="5" spans="1:16">
      <c r="A5" s="11"/>
      <c r="B5" s="47" t="s">
        <v>413</v>
      </c>
      <c r="C5" s="47"/>
      <c r="D5" s="47"/>
      <c r="E5" s="47"/>
      <c r="F5" s="47"/>
      <c r="G5" s="47"/>
      <c r="H5" s="47"/>
      <c r="I5" s="47"/>
      <c r="J5" s="47"/>
      <c r="K5" s="47"/>
      <c r="L5" s="47"/>
      <c r="M5" s="47"/>
      <c r="N5" s="47"/>
      <c r="O5" s="47"/>
      <c r="P5" s="47"/>
    </row>
    <row r="6" spans="1:16">
      <c r="A6" s="11"/>
      <c r="B6" s="21"/>
      <c r="C6" s="21"/>
      <c r="D6" s="21"/>
      <c r="E6" s="21"/>
      <c r="F6" s="21"/>
      <c r="G6" s="21"/>
      <c r="H6" s="21"/>
      <c r="I6" s="21"/>
      <c r="J6" s="21"/>
      <c r="K6" s="21"/>
      <c r="L6" s="21"/>
      <c r="M6" s="21"/>
      <c r="N6" s="21"/>
      <c r="O6" s="21"/>
      <c r="P6" s="21"/>
    </row>
    <row r="7" spans="1:16">
      <c r="A7" s="11"/>
      <c r="B7" s="15"/>
      <c r="C7" s="15"/>
      <c r="D7" s="15"/>
      <c r="E7" s="15"/>
      <c r="F7" s="15"/>
      <c r="G7" s="15"/>
      <c r="H7" s="15"/>
      <c r="I7" s="15"/>
      <c r="J7" s="15"/>
      <c r="K7" s="15"/>
      <c r="L7" s="15"/>
      <c r="M7" s="15"/>
      <c r="N7" s="15"/>
      <c r="O7" s="15"/>
      <c r="P7" s="15"/>
    </row>
    <row r="8" spans="1:16" ht="15.75" thickBot="1">
      <c r="A8" s="11"/>
      <c r="B8" s="16"/>
      <c r="C8" s="16"/>
      <c r="D8" s="16"/>
      <c r="E8" s="16"/>
      <c r="F8" s="16"/>
      <c r="G8" s="16"/>
      <c r="H8" s="16"/>
      <c r="I8" s="16"/>
      <c r="J8" s="89" t="s">
        <v>414</v>
      </c>
      <c r="K8" s="89"/>
      <c r="L8" s="89"/>
      <c r="M8" s="89"/>
      <c r="N8" s="89"/>
      <c r="O8" s="89"/>
      <c r="P8" s="89"/>
    </row>
    <row r="9" spans="1:16">
      <c r="A9" s="11"/>
      <c r="B9" s="90" t="s">
        <v>415</v>
      </c>
      <c r="C9" s="24"/>
      <c r="D9" s="90" t="s">
        <v>416</v>
      </c>
      <c r="E9" s="24"/>
      <c r="F9" s="90" t="s">
        <v>417</v>
      </c>
      <c r="G9" s="24"/>
      <c r="H9" s="90" t="s">
        <v>418</v>
      </c>
      <c r="I9" s="24"/>
      <c r="J9" s="91" t="s">
        <v>419</v>
      </c>
      <c r="K9" s="91"/>
      <c r="L9" s="91"/>
      <c r="M9" s="26"/>
      <c r="N9" s="91" t="s">
        <v>420</v>
      </c>
      <c r="O9" s="91"/>
      <c r="P9" s="91"/>
    </row>
    <row r="10" spans="1:16" ht="15.75" thickBot="1">
      <c r="A10" s="11"/>
      <c r="B10" s="89"/>
      <c r="C10" s="24"/>
      <c r="D10" s="89"/>
      <c r="E10" s="24"/>
      <c r="F10" s="89"/>
      <c r="G10" s="24"/>
      <c r="H10" s="89"/>
      <c r="I10" s="24"/>
      <c r="J10" s="89">
        <v>2013</v>
      </c>
      <c r="K10" s="89"/>
      <c r="L10" s="89"/>
      <c r="M10" s="92"/>
      <c r="N10" s="89">
        <v>2012</v>
      </c>
      <c r="O10" s="89"/>
      <c r="P10" s="89"/>
    </row>
    <row r="11" spans="1:16">
      <c r="A11" s="11"/>
      <c r="B11" s="16"/>
      <c r="C11" s="16"/>
      <c r="D11" s="16"/>
      <c r="E11" s="16"/>
      <c r="F11" s="16"/>
      <c r="G11" s="16"/>
      <c r="H11" s="16"/>
      <c r="I11" s="16"/>
      <c r="J11" s="27" t="s">
        <v>285</v>
      </c>
      <c r="K11" s="27"/>
      <c r="L11" s="27"/>
      <c r="M11" s="27"/>
      <c r="N11" s="27"/>
      <c r="O11" s="27"/>
      <c r="P11" s="27"/>
    </row>
    <row r="12" spans="1:16" ht="24.75">
      <c r="A12" s="11"/>
      <c r="B12" s="85" t="s">
        <v>421</v>
      </c>
      <c r="C12" s="18"/>
      <c r="D12" s="18"/>
      <c r="E12" s="18"/>
      <c r="F12" s="18"/>
      <c r="G12" s="18"/>
      <c r="H12" s="18"/>
      <c r="I12" s="18"/>
      <c r="J12" s="29"/>
      <c r="K12" s="29"/>
      <c r="L12" s="29"/>
      <c r="M12" s="18"/>
      <c r="N12" s="29"/>
      <c r="O12" s="29"/>
      <c r="P12" s="29"/>
    </row>
    <row r="13" spans="1:16">
      <c r="A13" s="11"/>
      <c r="B13" s="93" t="s">
        <v>422</v>
      </c>
      <c r="C13" s="24"/>
      <c r="D13" s="27">
        <v>10</v>
      </c>
      <c r="E13" s="24"/>
      <c r="F13" s="27" t="s">
        <v>423</v>
      </c>
      <c r="G13" s="24"/>
      <c r="H13" s="94">
        <v>0.1</v>
      </c>
      <c r="I13" s="24"/>
      <c r="J13" s="95" t="s">
        <v>263</v>
      </c>
      <c r="K13" s="96">
        <v>12746</v>
      </c>
      <c r="L13" s="24"/>
      <c r="M13" s="24"/>
      <c r="N13" s="95" t="s">
        <v>263</v>
      </c>
      <c r="O13" s="96">
        <v>8587</v>
      </c>
      <c r="P13" s="24"/>
    </row>
    <row r="14" spans="1:16">
      <c r="A14" s="11"/>
      <c r="B14" s="93"/>
      <c r="C14" s="24"/>
      <c r="D14" s="27"/>
      <c r="E14" s="24"/>
      <c r="F14" s="27"/>
      <c r="G14" s="24"/>
      <c r="H14" s="94"/>
      <c r="I14" s="24"/>
      <c r="J14" s="95"/>
      <c r="K14" s="96"/>
      <c r="L14" s="24"/>
      <c r="M14" s="24"/>
      <c r="N14" s="95"/>
      <c r="O14" s="96"/>
      <c r="P14" s="24"/>
    </row>
    <row r="15" spans="1:16">
      <c r="A15" s="11"/>
      <c r="B15" s="97" t="s">
        <v>424</v>
      </c>
      <c r="C15" s="29"/>
      <c r="D15" s="98">
        <v>3</v>
      </c>
      <c r="E15" s="29"/>
      <c r="F15" s="98" t="s">
        <v>425</v>
      </c>
      <c r="G15" s="29"/>
      <c r="H15" s="99">
        <v>0.2</v>
      </c>
      <c r="I15" s="29"/>
      <c r="J15" s="100">
        <v>3526</v>
      </c>
      <c r="K15" s="100"/>
      <c r="L15" s="29"/>
      <c r="M15" s="29"/>
      <c r="N15" s="100">
        <v>3491</v>
      </c>
      <c r="O15" s="100"/>
      <c r="P15" s="29"/>
    </row>
    <row r="16" spans="1:16">
      <c r="A16" s="11"/>
      <c r="B16" s="97"/>
      <c r="C16" s="29"/>
      <c r="D16" s="98"/>
      <c r="E16" s="29"/>
      <c r="F16" s="98"/>
      <c r="G16" s="29"/>
      <c r="H16" s="99"/>
      <c r="I16" s="29"/>
      <c r="J16" s="100"/>
      <c r="K16" s="100"/>
      <c r="L16" s="29"/>
      <c r="M16" s="29"/>
      <c r="N16" s="100"/>
      <c r="O16" s="100"/>
      <c r="P16" s="29"/>
    </row>
    <row r="17" spans="1:16">
      <c r="A17" s="11"/>
      <c r="B17" s="95" t="s">
        <v>426</v>
      </c>
      <c r="C17" s="24"/>
      <c r="D17" s="27">
        <v>1</v>
      </c>
      <c r="E17" s="24"/>
      <c r="F17" s="27" t="s">
        <v>427</v>
      </c>
      <c r="G17" s="24"/>
      <c r="H17" s="94">
        <v>8.5999999999999993E-2</v>
      </c>
      <c r="I17" s="24"/>
      <c r="J17" s="101">
        <v>634</v>
      </c>
      <c r="K17" s="101"/>
      <c r="L17" s="24"/>
      <c r="M17" s="24"/>
      <c r="N17" s="101">
        <v>634</v>
      </c>
      <c r="O17" s="101"/>
      <c r="P17" s="24"/>
    </row>
    <row r="18" spans="1:16">
      <c r="A18" s="11"/>
      <c r="B18" s="95"/>
      <c r="C18" s="24"/>
      <c r="D18" s="27"/>
      <c r="E18" s="24"/>
      <c r="F18" s="27"/>
      <c r="G18" s="24"/>
      <c r="H18" s="94"/>
      <c r="I18" s="24"/>
      <c r="J18" s="101"/>
      <c r="K18" s="101"/>
      <c r="L18" s="24"/>
      <c r="M18" s="24"/>
      <c r="N18" s="101"/>
      <c r="O18" s="101"/>
      <c r="P18" s="24"/>
    </row>
    <row r="19" spans="1:16">
      <c r="A19" s="11"/>
      <c r="B19" s="97" t="s">
        <v>428</v>
      </c>
      <c r="C19" s="29"/>
      <c r="D19" s="98">
        <v>1</v>
      </c>
      <c r="E19" s="29"/>
      <c r="F19" s="98" t="s">
        <v>427</v>
      </c>
      <c r="G19" s="29"/>
      <c r="H19" s="99">
        <v>0.20100000000000001</v>
      </c>
      <c r="I19" s="29"/>
      <c r="J19" s="102">
        <v>820</v>
      </c>
      <c r="K19" s="102"/>
      <c r="L19" s="29"/>
      <c r="M19" s="29"/>
      <c r="N19" s="100">
        <v>1000</v>
      </c>
      <c r="O19" s="100"/>
      <c r="P19" s="29"/>
    </row>
    <row r="20" spans="1:16">
      <c r="A20" s="11"/>
      <c r="B20" s="97"/>
      <c r="C20" s="29"/>
      <c r="D20" s="98"/>
      <c r="E20" s="29"/>
      <c r="F20" s="98"/>
      <c r="G20" s="29"/>
      <c r="H20" s="99"/>
      <c r="I20" s="29"/>
      <c r="J20" s="102"/>
      <c r="K20" s="102"/>
      <c r="L20" s="29"/>
      <c r="M20" s="29"/>
      <c r="N20" s="100"/>
      <c r="O20" s="100"/>
      <c r="P20" s="29"/>
    </row>
    <row r="21" spans="1:16">
      <c r="A21" s="11"/>
      <c r="B21" s="93" t="s">
        <v>429</v>
      </c>
      <c r="C21" s="24"/>
      <c r="D21" s="27">
        <v>1</v>
      </c>
      <c r="E21" s="24"/>
      <c r="F21" s="27" t="s">
        <v>430</v>
      </c>
      <c r="G21" s="24"/>
      <c r="H21" s="94">
        <v>0.505</v>
      </c>
      <c r="I21" s="24"/>
      <c r="J21" s="96">
        <v>2842</v>
      </c>
      <c r="K21" s="96"/>
      <c r="L21" s="24"/>
      <c r="M21" s="24"/>
      <c r="N21" s="96">
        <v>2909</v>
      </c>
      <c r="O21" s="96"/>
      <c r="P21" s="24"/>
    </row>
    <row r="22" spans="1:16">
      <c r="A22" s="11"/>
      <c r="B22" s="93"/>
      <c r="C22" s="24"/>
      <c r="D22" s="27"/>
      <c r="E22" s="24"/>
      <c r="F22" s="27"/>
      <c r="G22" s="24"/>
      <c r="H22" s="94"/>
      <c r="I22" s="24"/>
      <c r="J22" s="96"/>
      <c r="K22" s="96"/>
      <c r="L22" s="24"/>
      <c r="M22" s="24"/>
      <c r="N22" s="96"/>
      <c r="O22" s="96"/>
      <c r="P22" s="24"/>
    </row>
    <row r="23" spans="1:16">
      <c r="A23" s="11"/>
      <c r="B23" s="103" t="s">
        <v>431</v>
      </c>
      <c r="C23" s="29"/>
      <c r="D23" s="98">
        <v>1</v>
      </c>
      <c r="E23" s="29"/>
      <c r="F23" s="98" t="s">
        <v>430</v>
      </c>
      <c r="G23" s="29"/>
      <c r="H23" s="99">
        <v>0.505</v>
      </c>
      <c r="I23" s="29"/>
      <c r="J23" s="100">
        <v>6321</v>
      </c>
      <c r="K23" s="100"/>
      <c r="L23" s="29"/>
      <c r="M23" s="29"/>
      <c r="N23" s="100">
        <v>6972</v>
      </c>
      <c r="O23" s="100"/>
      <c r="P23" s="29"/>
    </row>
    <row r="24" spans="1:16">
      <c r="A24" s="11"/>
      <c r="B24" s="103"/>
      <c r="C24" s="29"/>
      <c r="D24" s="98"/>
      <c r="E24" s="29"/>
      <c r="F24" s="98"/>
      <c r="G24" s="29"/>
      <c r="H24" s="99"/>
      <c r="I24" s="29"/>
      <c r="J24" s="100"/>
      <c r="K24" s="100"/>
      <c r="L24" s="29"/>
      <c r="M24" s="29"/>
      <c r="N24" s="100"/>
      <c r="O24" s="100"/>
      <c r="P24" s="29"/>
    </row>
    <row r="25" spans="1:16">
      <c r="A25" s="11"/>
      <c r="B25" s="95" t="s">
        <v>432</v>
      </c>
      <c r="C25" s="24"/>
      <c r="D25" s="27">
        <v>1</v>
      </c>
      <c r="E25" s="24"/>
      <c r="F25" s="27" t="s">
        <v>430</v>
      </c>
      <c r="G25" s="24"/>
      <c r="H25" s="94">
        <v>0.5</v>
      </c>
      <c r="I25" s="24"/>
      <c r="J25" s="96">
        <v>20296</v>
      </c>
      <c r="K25" s="96"/>
      <c r="L25" s="24"/>
      <c r="M25" s="24"/>
      <c r="N25" s="96">
        <v>20385</v>
      </c>
      <c r="O25" s="96"/>
      <c r="P25" s="24"/>
    </row>
    <row r="26" spans="1:16">
      <c r="A26" s="11"/>
      <c r="B26" s="95"/>
      <c r="C26" s="24"/>
      <c r="D26" s="27"/>
      <c r="E26" s="24"/>
      <c r="F26" s="27"/>
      <c r="G26" s="24"/>
      <c r="H26" s="94"/>
      <c r="I26" s="24"/>
      <c r="J26" s="96"/>
      <c r="K26" s="96"/>
      <c r="L26" s="24"/>
      <c r="M26" s="24"/>
      <c r="N26" s="96"/>
      <c r="O26" s="96"/>
      <c r="P26" s="24"/>
    </row>
    <row r="27" spans="1:16">
      <c r="A27" s="11"/>
      <c r="B27" s="103" t="s">
        <v>433</v>
      </c>
      <c r="C27" s="29"/>
      <c r="D27" s="98">
        <v>4</v>
      </c>
      <c r="E27" s="29"/>
      <c r="F27" s="98" t="s">
        <v>434</v>
      </c>
      <c r="G27" s="29"/>
      <c r="H27" s="99">
        <v>0.3</v>
      </c>
      <c r="I27" s="29"/>
      <c r="J27" s="100">
        <v>33025</v>
      </c>
      <c r="K27" s="100"/>
      <c r="L27" s="29"/>
      <c r="M27" s="29"/>
      <c r="N27" s="100">
        <v>27589</v>
      </c>
      <c r="O27" s="100"/>
      <c r="P27" s="29"/>
    </row>
    <row r="28" spans="1:16" ht="15.75" thickBot="1">
      <c r="A28" s="11"/>
      <c r="B28" s="103"/>
      <c r="C28" s="29"/>
      <c r="D28" s="98"/>
      <c r="E28" s="29"/>
      <c r="F28" s="98"/>
      <c r="G28" s="29"/>
      <c r="H28" s="99"/>
      <c r="I28" s="29"/>
      <c r="J28" s="104"/>
      <c r="K28" s="104"/>
      <c r="L28" s="56"/>
      <c r="M28" s="29"/>
      <c r="N28" s="104"/>
      <c r="O28" s="104"/>
      <c r="P28" s="56"/>
    </row>
    <row r="29" spans="1:16">
      <c r="A29" s="11"/>
      <c r="B29" s="105" t="s">
        <v>141</v>
      </c>
      <c r="C29" s="24"/>
      <c r="D29" s="24"/>
      <c r="E29" s="24"/>
      <c r="F29" s="24"/>
      <c r="G29" s="24"/>
      <c r="H29" s="24"/>
      <c r="I29" s="24"/>
      <c r="J29" s="106">
        <v>80210</v>
      </c>
      <c r="K29" s="106"/>
      <c r="L29" s="26"/>
      <c r="M29" s="24"/>
      <c r="N29" s="106">
        <v>71567</v>
      </c>
      <c r="O29" s="106"/>
      <c r="P29" s="26"/>
    </row>
    <row r="30" spans="1:16" ht="15.75" thickBot="1">
      <c r="A30" s="11"/>
      <c r="B30" s="105"/>
      <c r="C30" s="24"/>
      <c r="D30" s="24"/>
      <c r="E30" s="24"/>
      <c r="F30" s="24"/>
      <c r="G30" s="24"/>
      <c r="H30" s="24"/>
      <c r="I30" s="24"/>
      <c r="J30" s="107"/>
      <c r="K30" s="107"/>
      <c r="L30" s="25"/>
      <c r="M30" s="24"/>
      <c r="N30" s="107"/>
      <c r="O30" s="107"/>
      <c r="P30" s="25"/>
    </row>
    <row r="31" spans="1:16">
      <c r="A31" s="11"/>
      <c r="B31" s="97" t="s">
        <v>435</v>
      </c>
      <c r="C31" s="29"/>
      <c r="D31" s="29"/>
      <c r="E31" s="29"/>
      <c r="F31" s="29"/>
      <c r="G31" s="29"/>
      <c r="H31" s="29"/>
      <c r="I31" s="29"/>
      <c r="J31" s="108">
        <v>470</v>
      </c>
      <c r="K31" s="108"/>
      <c r="L31" s="42"/>
      <c r="M31" s="29"/>
      <c r="N31" s="108">
        <v>604</v>
      </c>
      <c r="O31" s="108"/>
      <c r="P31" s="42"/>
    </row>
    <row r="32" spans="1:16" ht="15.75" thickBot="1">
      <c r="A32" s="11"/>
      <c r="B32" s="97"/>
      <c r="C32" s="29"/>
      <c r="D32" s="29"/>
      <c r="E32" s="29"/>
      <c r="F32" s="29"/>
      <c r="G32" s="29"/>
      <c r="H32" s="29"/>
      <c r="I32" s="29"/>
      <c r="J32" s="109"/>
      <c r="K32" s="109"/>
      <c r="L32" s="56"/>
      <c r="M32" s="29"/>
      <c r="N32" s="109"/>
      <c r="O32" s="109"/>
      <c r="P32" s="56"/>
    </row>
    <row r="33" spans="1:16" ht="24.75">
      <c r="A33" s="11"/>
      <c r="B33" s="87" t="s">
        <v>436</v>
      </c>
      <c r="C33" s="24"/>
      <c r="D33" s="24"/>
      <c r="E33" s="24"/>
      <c r="F33" s="24"/>
      <c r="G33" s="24"/>
      <c r="H33" s="24"/>
      <c r="I33" s="24"/>
      <c r="J33" s="110" t="s">
        <v>263</v>
      </c>
      <c r="K33" s="106">
        <v>80680</v>
      </c>
      <c r="L33" s="26"/>
      <c r="M33" s="24"/>
      <c r="N33" s="110" t="s">
        <v>263</v>
      </c>
      <c r="O33" s="106">
        <v>72171</v>
      </c>
      <c r="P33" s="26"/>
    </row>
    <row r="34" spans="1:16" ht="15.75" thickBot="1">
      <c r="A34" s="11"/>
      <c r="B34" s="87" t="s">
        <v>437</v>
      </c>
      <c r="C34" s="24"/>
      <c r="D34" s="24"/>
      <c r="E34" s="24"/>
      <c r="F34" s="24"/>
      <c r="G34" s="24"/>
      <c r="H34" s="24"/>
      <c r="I34" s="24"/>
      <c r="J34" s="111"/>
      <c r="K34" s="112"/>
      <c r="L34" s="81"/>
      <c r="M34" s="24"/>
      <c r="N34" s="111"/>
      <c r="O34" s="112"/>
      <c r="P34" s="81"/>
    </row>
    <row r="35" spans="1:16" ht="15.75" thickTop="1">
      <c r="A35" s="11"/>
      <c r="B35" s="48" t="s">
        <v>270</v>
      </c>
      <c r="C35" s="48"/>
      <c r="D35" s="48"/>
      <c r="E35" s="48"/>
      <c r="F35" s="48"/>
      <c r="G35" s="48"/>
      <c r="H35" s="48"/>
      <c r="I35" s="48"/>
      <c r="J35" s="48"/>
      <c r="K35" s="48"/>
      <c r="L35" s="48"/>
      <c r="M35" s="48"/>
      <c r="N35" s="48"/>
      <c r="O35" s="48"/>
      <c r="P35" s="48"/>
    </row>
    <row r="36" spans="1:16">
      <c r="A36" s="11"/>
      <c r="B36" s="48" t="s">
        <v>438</v>
      </c>
      <c r="C36" s="48"/>
      <c r="D36" s="48"/>
      <c r="E36" s="48"/>
      <c r="F36" s="48"/>
      <c r="G36" s="48"/>
      <c r="H36" s="48"/>
      <c r="I36" s="48"/>
      <c r="J36" s="48"/>
      <c r="K36" s="48"/>
      <c r="L36" s="48"/>
      <c r="M36" s="48"/>
      <c r="N36" s="48"/>
      <c r="O36" s="48"/>
      <c r="P36" s="48"/>
    </row>
    <row r="37" spans="1:16">
      <c r="A37" s="11"/>
      <c r="B37" s="49" t="s">
        <v>439</v>
      </c>
      <c r="C37" s="49"/>
      <c r="D37" s="49"/>
      <c r="E37" s="49"/>
      <c r="F37" s="49"/>
      <c r="G37" s="49"/>
      <c r="H37" s="49"/>
      <c r="I37" s="49"/>
      <c r="J37" s="49"/>
      <c r="K37" s="49"/>
      <c r="L37" s="49"/>
      <c r="M37" s="49"/>
      <c r="N37" s="49"/>
      <c r="O37" s="49"/>
      <c r="P37" s="49"/>
    </row>
    <row r="38" spans="1:16">
      <c r="A38" s="11"/>
      <c r="B38" s="49" t="s">
        <v>440</v>
      </c>
      <c r="C38" s="49"/>
      <c r="D38" s="49"/>
      <c r="E38" s="49"/>
      <c r="F38" s="49"/>
      <c r="G38" s="49"/>
      <c r="H38" s="49"/>
      <c r="I38" s="49"/>
      <c r="J38" s="49"/>
      <c r="K38" s="49"/>
      <c r="L38" s="49"/>
      <c r="M38" s="49"/>
      <c r="N38" s="49"/>
      <c r="O38" s="49"/>
      <c r="P38" s="49"/>
    </row>
    <row r="39" spans="1:16">
      <c r="A39" s="11"/>
      <c r="B39" s="49" t="s">
        <v>441</v>
      </c>
      <c r="C39" s="49"/>
      <c r="D39" s="49"/>
      <c r="E39" s="49"/>
      <c r="F39" s="49"/>
      <c r="G39" s="49"/>
      <c r="H39" s="49"/>
      <c r="I39" s="49"/>
      <c r="J39" s="49"/>
      <c r="K39" s="49"/>
      <c r="L39" s="49"/>
      <c r="M39" s="49"/>
      <c r="N39" s="49"/>
      <c r="O39" s="49"/>
      <c r="P39" s="49"/>
    </row>
  </sheetData>
  <mergeCells count="176">
    <mergeCell ref="B36:P36"/>
    <mergeCell ref="B37:P37"/>
    <mergeCell ref="B38:P38"/>
    <mergeCell ref="B39:P39"/>
    <mergeCell ref="O33:O34"/>
    <mergeCell ref="P33:P34"/>
    <mergeCell ref="A1:A2"/>
    <mergeCell ref="B1:P1"/>
    <mergeCell ref="B2:P2"/>
    <mergeCell ref="B3:P3"/>
    <mergeCell ref="A4:A39"/>
    <mergeCell ref="B4:P4"/>
    <mergeCell ref="B5:P5"/>
    <mergeCell ref="B35:P35"/>
    <mergeCell ref="I33:I34"/>
    <mergeCell ref="J33:J34"/>
    <mergeCell ref="K33:K34"/>
    <mergeCell ref="L33:L34"/>
    <mergeCell ref="M33:M34"/>
    <mergeCell ref="N33:N34"/>
    <mergeCell ref="L31:L32"/>
    <mergeCell ref="M31:M32"/>
    <mergeCell ref="N31:O32"/>
    <mergeCell ref="P31:P32"/>
    <mergeCell ref="C33:C34"/>
    <mergeCell ref="D33:D34"/>
    <mergeCell ref="E33:E34"/>
    <mergeCell ref="F33:F34"/>
    <mergeCell ref="G33:G34"/>
    <mergeCell ref="H33:H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J13:J14"/>
    <mergeCell ref="K13:K14"/>
    <mergeCell ref="L13:L14"/>
    <mergeCell ref="M13:M14"/>
    <mergeCell ref="N13:N14"/>
    <mergeCell ref="O13:O14"/>
    <mergeCell ref="J12:L12"/>
    <mergeCell ref="N12:P12"/>
    <mergeCell ref="B13:B14"/>
    <mergeCell ref="C13:C14"/>
    <mergeCell ref="D13:D14"/>
    <mergeCell ref="E13:E14"/>
    <mergeCell ref="F13:F14"/>
    <mergeCell ref="G13:G14"/>
    <mergeCell ref="H13:H14"/>
    <mergeCell ref="I13:I14"/>
    <mergeCell ref="J9:L9"/>
    <mergeCell ref="J10:L10"/>
    <mergeCell ref="M9:M10"/>
    <mergeCell ref="N9:P9"/>
    <mergeCell ref="N10:P10"/>
    <mergeCell ref="J11:P11"/>
    <mergeCell ref="B6:P6"/>
    <mergeCell ref="J8:P8"/>
    <mergeCell ref="B9:B10"/>
    <mergeCell ref="C9:C10"/>
    <mergeCell ref="D9:D10"/>
    <mergeCell ref="E9:E10"/>
    <mergeCell ref="F9:F10"/>
    <mergeCell ref="G9: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8" customWidth="1"/>
    <col min="6" max="7" width="9.5703125" customWidth="1"/>
    <col min="8" max="8" width="2" customWidth="1"/>
    <col min="9" max="9" width="8" customWidth="1"/>
    <col min="10" max="10" width="9.5703125" customWidth="1"/>
  </cols>
  <sheetData>
    <row r="1" spans="1:10" ht="15" customHeight="1">
      <c r="A1" s="7" t="s">
        <v>919</v>
      </c>
      <c r="B1" s="7" t="s">
        <v>1</v>
      </c>
      <c r="C1" s="7"/>
      <c r="D1" s="7"/>
      <c r="E1" s="7"/>
      <c r="F1" s="7"/>
      <c r="G1" s="7"/>
      <c r="H1" s="7"/>
      <c r="I1" s="7"/>
      <c r="J1" s="7"/>
    </row>
    <row r="2" spans="1:10" ht="15" customHeight="1">
      <c r="A2" s="7"/>
      <c r="B2" s="7" t="s">
        <v>2</v>
      </c>
      <c r="C2" s="7"/>
      <c r="D2" s="7"/>
      <c r="E2" s="7"/>
      <c r="F2" s="7"/>
      <c r="G2" s="7"/>
      <c r="H2" s="7"/>
      <c r="I2" s="7"/>
      <c r="J2" s="7"/>
    </row>
    <row r="3" spans="1:10" ht="30">
      <c r="A3" s="3" t="s">
        <v>465</v>
      </c>
      <c r="B3" s="10" t="s">
        <v>5</v>
      </c>
      <c r="C3" s="10"/>
      <c r="D3" s="10"/>
      <c r="E3" s="10"/>
      <c r="F3" s="10"/>
      <c r="G3" s="10"/>
      <c r="H3" s="10"/>
      <c r="I3" s="10"/>
      <c r="J3" s="10"/>
    </row>
    <row r="4" spans="1:10" ht="15" customHeight="1">
      <c r="A4" s="11" t="s">
        <v>920</v>
      </c>
      <c r="B4" s="10" t="s">
        <v>5</v>
      </c>
      <c r="C4" s="10"/>
      <c r="D4" s="10"/>
      <c r="E4" s="10"/>
      <c r="F4" s="10"/>
      <c r="G4" s="10"/>
      <c r="H4" s="10"/>
      <c r="I4" s="10"/>
      <c r="J4" s="10"/>
    </row>
    <row r="5" spans="1:10">
      <c r="A5" s="11"/>
      <c r="B5" s="30" t="s">
        <v>466</v>
      </c>
      <c r="C5" s="30"/>
      <c r="D5" s="30"/>
      <c r="E5" s="30"/>
      <c r="F5" s="30"/>
      <c r="G5" s="30"/>
      <c r="H5" s="30"/>
      <c r="I5" s="30"/>
      <c r="J5" s="30"/>
    </row>
    <row r="6" spans="1:10">
      <c r="A6" s="11"/>
      <c r="B6" s="21"/>
      <c r="C6" s="21"/>
      <c r="D6" s="21"/>
      <c r="E6" s="21"/>
      <c r="F6" s="21"/>
      <c r="G6" s="21"/>
      <c r="H6" s="21"/>
      <c r="I6" s="21"/>
      <c r="J6" s="21"/>
    </row>
    <row r="7" spans="1:10">
      <c r="A7" s="11"/>
      <c r="B7" s="15"/>
      <c r="C7" s="15"/>
      <c r="D7" s="15"/>
      <c r="E7" s="15"/>
      <c r="F7" s="15"/>
      <c r="G7" s="15"/>
      <c r="H7" s="15"/>
      <c r="I7" s="15"/>
      <c r="J7" s="15"/>
    </row>
    <row r="8" spans="1:10">
      <c r="A8" s="11"/>
      <c r="B8" s="24"/>
      <c r="C8" s="24"/>
      <c r="D8" s="22" t="s">
        <v>419</v>
      </c>
      <c r="E8" s="22"/>
      <c r="F8" s="22"/>
      <c r="G8" s="24"/>
      <c r="H8" s="22" t="s">
        <v>420</v>
      </c>
      <c r="I8" s="22"/>
      <c r="J8" s="22"/>
    </row>
    <row r="9" spans="1:10" ht="15.75" thickBot="1">
      <c r="A9" s="11"/>
      <c r="B9" s="24"/>
      <c r="C9" s="25"/>
      <c r="D9" s="23">
        <v>2013</v>
      </c>
      <c r="E9" s="23"/>
      <c r="F9" s="23"/>
      <c r="G9" s="24"/>
      <c r="H9" s="23">
        <v>2012</v>
      </c>
      <c r="I9" s="23"/>
      <c r="J9" s="23"/>
    </row>
    <row r="10" spans="1:10">
      <c r="A10" s="11"/>
      <c r="B10" s="16"/>
      <c r="C10" s="16"/>
      <c r="D10" s="31" t="s">
        <v>285</v>
      </c>
      <c r="E10" s="31"/>
      <c r="F10" s="31"/>
      <c r="G10" s="31"/>
      <c r="H10" s="31"/>
      <c r="I10" s="31"/>
      <c r="J10" s="31"/>
    </row>
    <row r="11" spans="1:10">
      <c r="A11" s="11"/>
      <c r="B11" s="115" t="s">
        <v>467</v>
      </c>
      <c r="C11" s="29"/>
      <c r="D11" s="33" t="s">
        <v>263</v>
      </c>
      <c r="E11" s="35">
        <v>118031</v>
      </c>
      <c r="F11" s="29"/>
      <c r="G11" s="29"/>
      <c r="H11" s="33" t="s">
        <v>263</v>
      </c>
      <c r="I11" s="35">
        <v>129250</v>
      </c>
      <c r="J11" s="29"/>
    </row>
    <row r="12" spans="1:10">
      <c r="A12" s="11"/>
      <c r="B12" s="115"/>
      <c r="C12" s="29"/>
      <c r="D12" s="33"/>
      <c r="E12" s="35"/>
      <c r="F12" s="29"/>
      <c r="G12" s="29"/>
      <c r="H12" s="33"/>
      <c r="I12" s="35"/>
      <c r="J12" s="29"/>
    </row>
    <row r="13" spans="1:10">
      <c r="A13" s="11"/>
      <c r="B13" s="116" t="s">
        <v>468</v>
      </c>
      <c r="C13" s="24"/>
      <c r="D13" s="32">
        <v>36535</v>
      </c>
      <c r="E13" s="32"/>
      <c r="F13" s="24"/>
      <c r="G13" s="24"/>
      <c r="H13" s="32">
        <v>35432</v>
      </c>
      <c r="I13" s="32"/>
      <c r="J13" s="24"/>
    </row>
    <row r="14" spans="1:10">
      <c r="A14" s="11"/>
      <c r="B14" s="116"/>
      <c r="C14" s="24"/>
      <c r="D14" s="32"/>
      <c r="E14" s="32"/>
      <c r="F14" s="24"/>
      <c r="G14" s="24"/>
      <c r="H14" s="32"/>
      <c r="I14" s="32"/>
      <c r="J14" s="24"/>
    </row>
    <row r="15" spans="1:10">
      <c r="A15" s="11"/>
      <c r="B15" s="115" t="s">
        <v>469</v>
      </c>
      <c r="C15" s="29"/>
      <c r="D15" s="35">
        <v>29869</v>
      </c>
      <c r="E15" s="35"/>
      <c r="F15" s="29"/>
      <c r="G15" s="29"/>
      <c r="H15" s="35">
        <v>24357</v>
      </c>
      <c r="I15" s="35"/>
      <c r="J15" s="29"/>
    </row>
    <row r="16" spans="1:10">
      <c r="A16" s="11"/>
      <c r="B16" s="115"/>
      <c r="C16" s="29"/>
      <c r="D16" s="35"/>
      <c r="E16" s="35"/>
      <c r="F16" s="29"/>
      <c r="G16" s="29"/>
      <c r="H16" s="35"/>
      <c r="I16" s="35"/>
      <c r="J16" s="29"/>
    </row>
    <row r="17" spans="1:10">
      <c r="A17" s="11"/>
      <c r="B17" s="116" t="s">
        <v>470</v>
      </c>
      <c r="C17" s="24"/>
      <c r="D17" s="32">
        <v>21568</v>
      </c>
      <c r="E17" s="32"/>
      <c r="F17" s="24"/>
      <c r="G17" s="24"/>
      <c r="H17" s="32">
        <v>20059</v>
      </c>
      <c r="I17" s="32"/>
      <c r="J17" s="24"/>
    </row>
    <row r="18" spans="1:10">
      <c r="A18" s="11"/>
      <c r="B18" s="116"/>
      <c r="C18" s="24"/>
      <c r="D18" s="32"/>
      <c r="E18" s="32"/>
      <c r="F18" s="24"/>
      <c r="G18" s="24"/>
      <c r="H18" s="32"/>
      <c r="I18" s="32"/>
      <c r="J18" s="24"/>
    </row>
    <row r="19" spans="1:10">
      <c r="A19" s="11"/>
      <c r="B19" s="115" t="s">
        <v>471</v>
      </c>
      <c r="C19" s="29"/>
      <c r="D19" s="35">
        <v>8968</v>
      </c>
      <c r="E19" s="35"/>
      <c r="F19" s="29"/>
      <c r="G19" s="29"/>
      <c r="H19" s="35">
        <v>10777</v>
      </c>
      <c r="I19" s="35"/>
      <c r="J19" s="29"/>
    </row>
    <row r="20" spans="1:10">
      <c r="A20" s="11"/>
      <c r="B20" s="115"/>
      <c r="C20" s="29"/>
      <c r="D20" s="35"/>
      <c r="E20" s="35"/>
      <c r="F20" s="29"/>
      <c r="G20" s="29"/>
      <c r="H20" s="35"/>
      <c r="I20" s="35"/>
      <c r="J20" s="29"/>
    </row>
    <row r="21" spans="1:10">
      <c r="A21" s="11"/>
      <c r="B21" s="116" t="s">
        <v>472</v>
      </c>
      <c r="C21" s="24"/>
      <c r="D21" s="32">
        <v>14038</v>
      </c>
      <c r="E21" s="32"/>
      <c r="F21" s="24"/>
      <c r="G21" s="24"/>
      <c r="H21" s="32">
        <v>5195</v>
      </c>
      <c r="I21" s="32"/>
      <c r="J21" s="24"/>
    </row>
    <row r="22" spans="1:10">
      <c r="A22" s="11"/>
      <c r="B22" s="116"/>
      <c r="C22" s="24"/>
      <c r="D22" s="32"/>
      <c r="E22" s="32"/>
      <c r="F22" s="24"/>
      <c r="G22" s="24"/>
      <c r="H22" s="32"/>
      <c r="I22" s="32"/>
      <c r="J22" s="24"/>
    </row>
    <row r="23" spans="1:10">
      <c r="A23" s="11"/>
      <c r="B23" s="115" t="s">
        <v>473</v>
      </c>
      <c r="C23" s="29"/>
      <c r="D23" s="35">
        <v>4285</v>
      </c>
      <c r="E23" s="35"/>
      <c r="F23" s="29"/>
      <c r="G23" s="29"/>
      <c r="H23" s="35">
        <v>2519</v>
      </c>
      <c r="I23" s="35"/>
      <c r="J23" s="29"/>
    </row>
    <row r="24" spans="1:10">
      <c r="A24" s="11"/>
      <c r="B24" s="115"/>
      <c r="C24" s="29"/>
      <c r="D24" s="35"/>
      <c r="E24" s="35"/>
      <c r="F24" s="29"/>
      <c r="G24" s="29"/>
      <c r="H24" s="35"/>
      <c r="I24" s="35"/>
      <c r="J24" s="29"/>
    </row>
    <row r="25" spans="1:10">
      <c r="A25" s="11"/>
      <c r="B25" s="116" t="s">
        <v>474</v>
      </c>
      <c r="C25" s="24"/>
      <c r="D25" s="32">
        <v>1137</v>
      </c>
      <c r="E25" s="32"/>
      <c r="F25" s="24"/>
      <c r="G25" s="24"/>
      <c r="H25" s="58" t="s">
        <v>391</v>
      </c>
      <c r="I25" s="58"/>
      <c r="J25" s="24"/>
    </row>
    <row r="26" spans="1:10">
      <c r="A26" s="11"/>
      <c r="B26" s="116"/>
      <c r="C26" s="24"/>
      <c r="D26" s="32"/>
      <c r="E26" s="32"/>
      <c r="F26" s="24"/>
      <c r="G26" s="24"/>
      <c r="H26" s="58"/>
      <c r="I26" s="58"/>
      <c r="J26" s="24"/>
    </row>
    <row r="27" spans="1:10">
      <c r="A27" s="11"/>
      <c r="B27" s="115" t="s">
        <v>475</v>
      </c>
      <c r="C27" s="29"/>
      <c r="D27" s="35">
        <v>2407</v>
      </c>
      <c r="E27" s="35"/>
      <c r="F27" s="29"/>
      <c r="G27" s="29"/>
      <c r="H27" s="35">
        <v>2968</v>
      </c>
      <c r="I27" s="35"/>
      <c r="J27" s="29"/>
    </row>
    <row r="28" spans="1:10" ht="15.75" thickBot="1">
      <c r="A28" s="11"/>
      <c r="B28" s="115"/>
      <c r="C28" s="56"/>
      <c r="D28" s="55"/>
      <c r="E28" s="55"/>
      <c r="F28" s="56"/>
      <c r="G28" s="29"/>
      <c r="H28" s="55"/>
      <c r="I28" s="55"/>
      <c r="J28" s="56"/>
    </row>
    <row r="29" spans="1:10">
      <c r="A29" s="11"/>
      <c r="B29" s="117" t="s">
        <v>476</v>
      </c>
      <c r="C29" s="26"/>
      <c r="D29" s="76" t="s">
        <v>263</v>
      </c>
      <c r="E29" s="57">
        <v>236838</v>
      </c>
      <c r="F29" s="26"/>
      <c r="G29" s="24"/>
      <c r="H29" s="76" t="s">
        <v>263</v>
      </c>
      <c r="I29" s="57">
        <v>230557</v>
      </c>
      <c r="J29" s="26"/>
    </row>
    <row r="30" spans="1:10" ht="15.75" thickBot="1">
      <c r="A30" s="11"/>
      <c r="B30" s="117"/>
      <c r="C30" s="81"/>
      <c r="D30" s="79"/>
      <c r="E30" s="82"/>
      <c r="F30" s="81"/>
      <c r="G30" s="24"/>
      <c r="H30" s="79"/>
      <c r="I30" s="82"/>
      <c r="J30" s="81"/>
    </row>
    <row r="31" spans="1:10" ht="15.75" thickTop="1"/>
  </sheetData>
  <mergeCells count="90">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5.7109375" customWidth="1"/>
    <col min="3" max="3" width="2.5703125" customWidth="1"/>
    <col min="4" max="4" width="9.7109375" customWidth="1"/>
    <col min="5" max="6" width="11.7109375" customWidth="1"/>
    <col min="7" max="7" width="2.5703125" customWidth="1"/>
    <col min="8" max="8" width="9.7109375" customWidth="1"/>
    <col min="9" max="9" width="11.7109375" customWidth="1"/>
  </cols>
  <sheetData>
    <row r="1" spans="1:9" ht="15" customHeight="1">
      <c r="A1" s="7" t="s">
        <v>921</v>
      </c>
      <c r="B1" s="7" t="s">
        <v>1</v>
      </c>
      <c r="C1" s="7"/>
      <c r="D1" s="7"/>
      <c r="E1" s="7"/>
      <c r="F1" s="7"/>
      <c r="G1" s="7"/>
      <c r="H1" s="7"/>
      <c r="I1" s="7"/>
    </row>
    <row r="2" spans="1:9" ht="15" customHeight="1">
      <c r="A2" s="7"/>
      <c r="B2" s="7" t="s">
        <v>2</v>
      </c>
      <c r="C2" s="7"/>
      <c r="D2" s="7"/>
      <c r="E2" s="7"/>
      <c r="F2" s="7"/>
      <c r="G2" s="7"/>
      <c r="H2" s="7"/>
      <c r="I2" s="7"/>
    </row>
    <row r="3" spans="1:9" ht="15" customHeight="1">
      <c r="A3" s="3" t="s">
        <v>492</v>
      </c>
      <c r="B3" s="10" t="s">
        <v>5</v>
      </c>
      <c r="C3" s="10"/>
      <c r="D3" s="10"/>
      <c r="E3" s="10"/>
      <c r="F3" s="10"/>
      <c r="G3" s="10"/>
      <c r="H3" s="10"/>
      <c r="I3" s="10"/>
    </row>
    <row r="4" spans="1:9" ht="15" customHeight="1">
      <c r="A4" s="11" t="s">
        <v>922</v>
      </c>
      <c r="B4" s="10" t="s">
        <v>5</v>
      </c>
      <c r="C4" s="10"/>
      <c r="D4" s="10"/>
      <c r="E4" s="10"/>
      <c r="F4" s="10"/>
      <c r="G4" s="10"/>
      <c r="H4" s="10"/>
      <c r="I4" s="10"/>
    </row>
    <row r="5" spans="1:9">
      <c r="A5" s="11"/>
      <c r="B5" s="30" t="s">
        <v>494</v>
      </c>
      <c r="C5" s="30"/>
      <c r="D5" s="30"/>
      <c r="E5" s="30"/>
      <c r="F5" s="30"/>
      <c r="G5" s="30"/>
      <c r="H5" s="30"/>
      <c r="I5" s="30"/>
    </row>
    <row r="6" spans="1:9">
      <c r="A6" s="11"/>
      <c r="B6" s="21"/>
      <c r="C6" s="21"/>
      <c r="D6" s="21"/>
      <c r="E6" s="21"/>
      <c r="F6" s="21"/>
      <c r="G6" s="21"/>
      <c r="H6" s="21"/>
      <c r="I6" s="21"/>
    </row>
    <row r="7" spans="1:9">
      <c r="A7" s="11"/>
      <c r="B7" s="15"/>
      <c r="C7" s="15"/>
      <c r="D7" s="15"/>
      <c r="E7" s="15"/>
      <c r="F7" s="15"/>
      <c r="G7" s="15"/>
      <c r="H7" s="15"/>
      <c r="I7" s="15"/>
    </row>
    <row r="8" spans="1:9">
      <c r="A8" s="11"/>
      <c r="B8" s="24"/>
      <c r="C8" s="22" t="s">
        <v>419</v>
      </c>
      <c r="D8" s="22"/>
      <c r="E8" s="22"/>
      <c r="F8" s="24"/>
      <c r="G8" s="22" t="s">
        <v>420</v>
      </c>
      <c r="H8" s="22"/>
      <c r="I8" s="22"/>
    </row>
    <row r="9" spans="1:9" ht="15.75" thickBot="1">
      <c r="A9" s="11"/>
      <c r="B9" s="24"/>
      <c r="C9" s="23">
        <v>2013</v>
      </c>
      <c r="D9" s="23"/>
      <c r="E9" s="23"/>
      <c r="F9" s="24"/>
      <c r="G9" s="23">
        <v>2012</v>
      </c>
      <c r="H9" s="23"/>
      <c r="I9" s="23"/>
    </row>
    <row r="10" spans="1:9">
      <c r="A10" s="11"/>
      <c r="B10" s="16"/>
      <c r="C10" s="31" t="s">
        <v>285</v>
      </c>
      <c r="D10" s="31"/>
      <c r="E10" s="31"/>
      <c r="F10" s="31"/>
      <c r="G10" s="31"/>
      <c r="H10" s="31"/>
      <c r="I10" s="31"/>
    </row>
    <row r="11" spans="1:9">
      <c r="A11" s="11"/>
      <c r="B11" s="115" t="s">
        <v>495</v>
      </c>
      <c r="C11" s="33" t="s">
        <v>263</v>
      </c>
      <c r="D11" s="35">
        <v>158777</v>
      </c>
      <c r="E11" s="29"/>
      <c r="F11" s="29"/>
      <c r="G11" s="33" t="s">
        <v>263</v>
      </c>
      <c r="H11" s="35">
        <v>185477</v>
      </c>
      <c r="I11" s="29"/>
    </row>
    <row r="12" spans="1:9">
      <c r="A12" s="11"/>
      <c r="B12" s="115"/>
      <c r="C12" s="33"/>
      <c r="D12" s="35"/>
      <c r="E12" s="29"/>
      <c r="F12" s="29"/>
      <c r="G12" s="33"/>
      <c r="H12" s="35"/>
      <c r="I12" s="29"/>
    </row>
    <row r="13" spans="1:9">
      <c r="A13" s="11"/>
      <c r="B13" s="116" t="s">
        <v>496</v>
      </c>
      <c r="C13" s="32">
        <v>9722</v>
      </c>
      <c r="D13" s="32"/>
      <c r="E13" s="24"/>
      <c r="F13" s="24"/>
      <c r="G13" s="32">
        <v>10687</v>
      </c>
      <c r="H13" s="32"/>
      <c r="I13" s="24"/>
    </row>
    <row r="14" spans="1:9">
      <c r="A14" s="11"/>
      <c r="B14" s="116"/>
      <c r="C14" s="32"/>
      <c r="D14" s="32"/>
      <c r="E14" s="24"/>
      <c r="F14" s="24"/>
      <c r="G14" s="32"/>
      <c r="H14" s="32"/>
      <c r="I14" s="24"/>
    </row>
    <row r="15" spans="1:9">
      <c r="A15" s="11"/>
      <c r="B15" s="115" t="s">
        <v>497</v>
      </c>
      <c r="C15" s="68">
        <v>388</v>
      </c>
      <c r="D15" s="68"/>
      <c r="E15" s="29"/>
      <c r="F15" s="29"/>
      <c r="G15" s="68">
        <v>215</v>
      </c>
      <c r="H15" s="68"/>
      <c r="I15" s="29"/>
    </row>
    <row r="16" spans="1:9" ht="15.75" thickBot="1">
      <c r="A16" s="11"/>
      <c r="B16" s="115"/>
      <c r="C16" s="74"/>
      <c r="D16" s="74"/>
      <c r="E16" s="56"/>
      <c r="F16" s="29"/>
      <c r="G16" s="74"/>
      <c r="H16" s="74"/>
      <c r="I16" s="56"/>
    </row>
    <row r="17" spans="1:9">
      <c r="A17" s="11"/>
      <c r="B17" s="117" t="s">
        <v>498</v>
      </c>
      <c r="C17" s="76" t="s">
        <v>263</v>
      </c>
      <c r="D17" s="57">
        <v>168887</v>
      </c>
      <c r="E17" s="26"/>
      <c r="F17" s="24"/>
      <c r="G17" s="76" t="s">
        <v>263</v>
      </c>
      <c r="H17" s="57">
        <v>196379</v>
      </c>
      <c r="I17" s="26"/>
    </row>
    <row r="18" spans="1:9" ht="15.75" thickBot="1">
      <c r="A18" s="11"/>
      <c r="B18" s="117"/>
      <c r="C18" s="79"/>
      <c r="D18" s="82"/>
      <c r="E18" s="81"/>
      <c r="F18" s="24"/>
      <c r="G18" s="79"/>
      <c r="H18" s="82"/>
      <c r="I18" s="81"/>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42578125" bestFit="1" customWidth="1"/>
    <col min="2" max="2" width="36.5703125" bestFit="1" customWidth="1"/>
    <col min="3" max="3" width="2.7109375" customWidth="1"/>
    <col min="4" max="4" width="10.7109375" customWidth="1"/>
    <col min="5" max="6" width="13" customWidth="1"/>
    <col min="7" max="7" width="2.7109375" customWidth="1"/>
    <col min="8" max="8" width="10.7109375" customWidth="1"/>
    <col min="9" max="9" width="13" customWidth="1"/>
  </cols>
  <sheetData>
    <row r="1" spans="1:9" ht="15" customHeight="1">
      <c r="A1" s="7" t="s">
        <v>923</v>
      </c>
      <c r="B1" s="7" t="s">
        <v>1</v>
      </c>
      <c r="C1" s="7"/>
      <c r="D1" s="7"/>
      <c r="E1" s="7"/>
      <c r="F1" s="7"/>
      <c r="G1" s="7"/>
      <c r="H1" s="7"/>
      <c r="I1" s="7"/>
    </row>
    <row r="2" spans="1:9" ht="15" customHeight="1">
      <c r="A2" s="7"/>
      <c r="B2" s="7" t="s">
        <v>2</v>
      </c>
      <c r="C2" s="7"/>
      <c r="D2" s="7"/>
      <c r="E2" s="7"/>
      <c r="F2" s="7"/>
      <c r="G2" s="7"/>
      <c r="H2" s="7"/>
      <c r="I2" s="7"/>
    </row>
    <row r="3" spans="1:9" ht="15" customHeight="1">
      <c r="A3" s="3" t="s">
        <v>506</v>
      </c>
      <c r="B3" s="10" t="s">
        <v>5</v>
      </c>
      <c r="C3" s="10"/>
      <c r="D3" s="10"/>
      <c r="E3" s="10"/>
      <c r="F3" s="10"/>
      <c r="G3" s="10"/>
      <c r="H3" s="10"/>
      <c r="I3" s="10"/>
    </row>
    <row r="4" spans="1:9" ht="15" customHeight="1">
      <c r="A4" s="11" t="s">
        <v>924</v>
      </c>
      <c r="B4" s="10" t="s">
        <v>5</v>
      </c>
      <c r="C4" s="10"/>
      <c r="D4" s="10"/>
      <c r="E4" s="10"/>
      <c r="F4" s="10"/>
      <c r="G4" s="10"/>
      <c r="H4" s="10"/>
      <c r="I4" s="10"/>
    </row>
    <row r="5" spans="1:9" ht="25.5" customHeight="1">
      <c r="A5" s="11"/>
      <c r="B5" s="47" t="s">
        <v>507</v>
      </c>
      <c r="C5" s="47"/>
      <c r="D5" s="47"/>
      <c r="E5" s="47"/>
      <c r="F5" s="47"/>
      <c r="G5" s="47"/>
      <c r="H5" s="47"/>
      <c r="I5" s="47"/>
    </row>
    <row r="6" spans="1:9">
      <c r="A6" s="11"/>
      <c r="B6" s="21"/>
      <c r="C6" s="21"/>
      <c r="D6" s="21"/>
      <c r="E6" s="21"/>
      <c r="F6" s="21"/>
      <c r="G6" s="21"/>
      <c r="H6" s="21"/>
      <c r="I6" s="21"/>
    </row>
    <row r="7" spans="1:9">
      <c r="A7" s="11"/>
      <c r="B7" s="15"/>
      <c r="C7" s="15"/>
      <c r="D7" s="15"/>
      <c r="E7" s="15"/>
      <c r="F7" s="15"/>
      <c r="G7" s="15"/>
      <c r="H7" s="15"/>
      <c r="I7" s="15"/>
    </row>
    <row r="8" spans="1:9">
      <c r="A8" s="11"/>
      <c r="B8" s="24"/>
      <c r="C8" s="22" t="s">
        <v>419</v>
      </c>
      <c r="D8" s="22"/>
      <c r="E8" s="22"/>
      <c r="F8" s="24"/>
      <c r="G8" s="22" t="s">
        <v>420</v>
      </c>
      <c r="H8" s="22"/>
      <c r="I8" s="22"/>
    </row>
    <row r="9" spans="1:9" ht="15.75" thickBot="1">
      <c r="A9" s="11"/>
      <c r="B9" s="24"/>
      <c r="C9" s="23">
        <v>2013</v>
      </c>
      <c r="D9" s="23"/>
      <c r="E9" s="23"/>
      <c r="F9" s="24"/>
      <c r="G9" s="23">
        <v>2012</v>
      </c>
      <c r="H9" s="23"/>
      <c r="I9" s="23"/>
    </row>
    <row r="10" spans="1:9">
      <c r="A10" s="11"/>
      <c r="B10" s="16"/>
      <c r="C10" s="31" t="s">
        <v>285</v>
      </c>
      <c r="D10" s="31"/>
      <c r="E10" s="31"/>
      <c r="F10" s="31"/>
      <c r="G10" s="31"/>
      <c r="H10" s="31"/>
      <c r="I10" s="31"/>
    </row>
    <row r="11" spans="1:9">
      <c r="A11" s="11"/>
      <c r="B11" s="115" t="s">
        <v>508</v>
      </c>
      <c r="C11" s="33" t="s">
        <v>263</v>
      </c>
      <c r="D11" s="68" t="s">
        <v>391</v>
      </c>
      <c r="E11" s="29"/>
      <c r="F11" s="29"/>
      <c r="G11" s="33" t="s">
        <v>263</v>
      </c>
      <c r="H11" s="35">
        <v>7720</v>
      </c>
      <c r="I11" s="29"/>
    </row>
    <row r="12" spans="1:9">
      <c r="A12" s="11"/>
      <c r="B12" s="115"/>
      <c r="C12" s="33"/>
      <c r="D12" s="68"/>
      <c r="E12" s="29"/>
      <c r="F12" s="29"/>
      <c r="G12" s="33"/>
      <c r="H12" s="35"/>
      <c r="I12" s="29"/>
    </row>
    <row r="13" spans="1:9">
      <c r="A13" s="11"/>
      <c r="B13" s="116" t="s">
        <v>509</v>
      </c>
      <c r="C13" s="58" t="s">
        <v>391</v>
      </c>
      <c r="D13" s="58"/>
      <c r="E13" s="24"/>
      <c r="F13" s="24"/>
      <c r="G13" s="32">
        <v>11242</v>
      </c>
      <c r="H13" s="32"/>
      <c r="I13" s="24"/>
    </row>
    <row r="14" spans="1:9">
      <c r="A14" s="11"/>
      <c r="B14" s="116"/>
      <c r="C14" s="58"/>
      <c r="D14" s="58"/>
      <c r="E14" s="24"/>
      <c r="F14" s="24"/>
      <c r="G14" s="32"/>
      <c r="H14" s="32"/>
      <c r="I14" s="24"/>
    </row>
    <row r="15" spans="1:9">
      <c r="A15" s="11"/>
      <c r="B15" s="115" t="s">
        <v>510</v>
      </c>
      <c r="C15" s="35">
        <v>2042</v>
      </c>
      <c r="D15" s="35"/>
      <c r="E15" s="29"/>
      <c r="F15" s="29"/>
      <c r="G15" s="35">
        <v>2600</v>
      </c>
      <c r="H15" s="35"/>
      <c r="I15" s="29"/>
    </row>
    <row r="16" spans="1:9">
      <c r="A16" s="11"/>
      <c r="B16" s="115"/>
      <c r="C16" s="35"/>
      <c r="D16" s="35"/>
      <c r="E16" s="29"/>
      <c r="F16" s="29"/>
      <c r="G16" s="35"/>
      <c r="H16" s="35"/>
      <c r="I16" s="29"/>
    </row>
    <row r="17" spans="1:9">
      <c r="A17" s="11"/>
      <c r="B17" s="116" t="s">
        <v>511</v>
      </c>
      <c r="C17" s="58">
        <v>989</v>
      </c>
      <c r="D17" s="58"/>
      <c r="E17" s="24"/>
      <c r="F17" s="24"/>
      <c r="G17" s="58">
        <v>989</v>
      </c>
      <c r="H17" s="58"/>
      <c r="I17" s="24"/>
    </row>
    <row r="18" spans="1:9" ht="15.75" thickBot="1">
      <c r="A18" s="11"/>
      <c r="B18" s="116"/>
      <c r="C18" s="69"/>
      <c r="D18" s="69"/>
      <c r="E18" s="25"/>
      <c r="F18" s="24"/>
      <c r="G18" s="69"/>
      <c r="H18" s="69"/>
      <c r="I18" s="25"/>
    </row>
    <row r="19" spans="1:9">
      <c r="A19" s="11"/>
      <c r="B19" s="37" t="s">
        <v>512</v>
      </c>
      <c r="C19" s="38" t="s">
        <v>263</v>
      </c>
      <c r="D19" s="40">
        <v>3031</v>
      </c>
      <c r="E19" s="42"/>
      <c r="F19" s="29"/>
      <c r="G19" s="38" t="s">
        <v>263</v>
      </c>
      <c r="H19" s="40">
        <v>22551</v>
      </c>
      <c r="I19" s="42"/>
    </row>
    <row r="20" spans="1:9" ht="15.75" thickBot="1">
      <c r="A20" s="11"/>
      <c r="B20" s="37"/>
      <c r="C20" s="39"/>
      <c r="D20" s="41"/>
      <c r="E20" s="43"/>
      <c r="F20" s="29"/>
      <c r="G20" s="39"/>
      <c r="H20" s="41"/>
      <c r="I20" s="43"/>
    </row>
    <row r="21" spans="1:9" ht="15.75" thickTop="1">
      <c r="A21" s="11"/>
      <c r="B21" s="16"/>
      <c r="C21" s="118"/>
      <c r="D21" s="118"/>
      <c r="E21" s="118"/>
      <c r="F21" s="16"/>
      <c r="G21" s="118"/>
      <c r="H21" s="118"/>
      <c r="I21" s="118"/>
    </row>
    <row r="22" spans="1:9">
      <c r="A22" s="11"/>
      <c r="B22" s="115" t="s">
        <v>513</v>
      </c>
      <c r="C22" s="33" t="s">
        <v>263</v>
      </c>
      <c r="D22" s="35">
        <v>206145</v>
      </c>
      <c r="E22" s="29"/>
      <c r="F22" s="29"/>
      <c r="G22" s="33" t="s">
        <v>263</v>
      </c>
      <c r="H22" s="35">
        <v>206145</v>
      </c>
      <c r="I22" s="29"/>
    </row>
    <row r="23" spans="1:9">
      <c r="A23" s="11"/>
      <c r="B23" s="115"/>
      <c r="C23" s="33"/>
      <c r="D23" s="35"/>
      <c r="E23" s="29"/>
      <c r="F23" s="29"/>
      <c r="G23" s="33"/>
      <c r="H23" s="35"/>
      <c r="I23" s="29"/>
    </row>
    <row r="24" spans="1:9">
      <c r="A24" s="11"/>
      <c r="B24" s="116" t="s">
        <v>514</v>
      </c>
      <c r="C24" s="32">
        <v>1082</v>
      </c>
      <c r="D24" s="32"/>
      <c r="E24" s="24"/>
      <c r="F24" s="24"/>
      <c r="G24" s="32">
        <v>1100</v>
      </c>
      <c r="H24" s="32"/>
      <c r="I24" s="24"/>
    </row>
    <row r="25" spans="1:9">
      <c r="A25" s="11"/>
      <c r="B25" s="116"/>
      <c r="C25" s="32"/>
      <c r="D25" s="32"/>
      <c r="E25" s="24"/>
      <c r="F25" s="24"/>
      <c r="G25" s="32"/>
      <c r="H25" s="32"/>
      <c r="I25" s="24"/>
    </row>
    <row r="26" spans="1:9">
      <c r="A26" s="11"/>
      <c r="B26" s="115" t="s">
        <v>515</v>
      </c>
      <c r="C26" s="68">
        <v>145</v>
      </c>
      <c r="D26" s="68"/>
      <c r="E26" s="29"/>
      <c r="F26" s="29"/>
      <c r="G26" s="68">
        <v>147</v>
      </c>
      <c r="H26" s="68"/>
      <c r="I26" s="29"/>
    </row>
    <row r="27" spans="1:9">
      <c r="A27" s="11"/>
      <c r="B27" s="115"/>
      <c r="C27" s="68"/>
      <c r="D27" s="68"/>
      <c r="E27" s="29"/>
      <c r="F27" s="29"/>
      <c r="G27" s="68"/>
      <c r="H27" s="68"/>
      <c r="I27" s="29"/>
    </row>
    <row r="28" spans="1:9">
      <c r="A28" s="11"/>
      <c r="B28" s="116" t="s">
        <v>516</v>
      </c>
      <c r="C28" s="58">
        <v>328</v>
      </c>
      <c r="D28" s="58"/>
      <c r="E28" s="24"/>
      <c r="F28" s="24"/>
      <c r="G28" s="58">
        <v>361</v>
      </c>
      <c r="H28" s="58"/>
      <c r="I28" s="24"/>
    </row>
    <row r="29" spans="1:9" ht="15.75" thickBot="1">
      <c r="A29" s="11"/>
      <c r="B29" s="116"/>
      <c r="C29" s="69"/>
      <c r="D29" s="69"/>
      <c r="E29" s="25"/>
      <c r="F29" s="24"/>
      <c r="G29" s="69"/>
      <c r="H29" s="69"/>
      <c r="I29" s="25"/>
    </row>
    <row r="30" spans="1:9">
      <c r="A30" s="11"/>
      <c r="B30" s="37" t="s">
        <v>517</v>
      </c>
      <c r="C30" s="38" t="s">
        <v>263</v>
      </c>
      <c r="D30" s="40">
        <v>207700</v>
      </c>
      <c r="E30" s="42"/>
      <c r="F30" s="29"/>
      <c r="G30" s="38" t="s">
        <v>263</v>
      </c>
      <c r="H30" s="40">
        <v>207753</v>
      </c>
      <c r="I30" s="42"/>
    </row>
    <row r="31" spans="1:9" ht="15.75" thickBot="1">
      <c r="A31" s="11"/>
      <c r="B31" s="37"/>
      <c r="C31" s="39"/>
      <c r="D31" s="41"/>
      <c r="E31" s="43"/>
      <c r="F31" s="29"/>
      <c r="G31" s="39"/>
      <c r="H31" s="41"/>
      <c r="I31" s="43"/>
    </row>
    <row r="32" spans="1:9" ht="15.75" thickTop="1">
      <c r="A32" s="11"/>
      <c r="B32" s="49" t="s">
        <v>369</v>
      </c>
      <c r="C32" s="49"/>
      <c r="D32" s="49"/>
      <c r="E32" s="49"/>
      <c r="F32" s="49"/>
      <c r="G32" s="49"/>
      <c r="H32" s="49"/>
      <c r="I32" s="49"/>
    </row>
    <row r="33" spans="1:9">
      <c r="A33" s="11"/>
      <c r="B33" s="119" t="s">
        <v>518</v>
      </c>
      <c r="C33" s="119"/>
      <c r="D33" s="119"/>
      <c r="E33" s="119"/>
      <c r="F33" s="119"/>
      <c r="G33" s="119"/>
      <c r="H33" s="119"/>
      <c r="I33" s="119"/>
    </row>
    <row r="34" spans="1:9">
      <c r="A34" s="11"/>
      <c r="B34" s="119" t="s">
        <v>519</v>
      </c>
      <c r="C34" s="119"/>
      <c r="D34" s="119"/>
      <c r="E34" s="119"/>
      <c r="F34" s="119"/>
      <c r="G34" s="119"/>
      <c r="H34" s="119"/>
      <c r="I34" s="119"/>
    </row>
    <row r="35" spans="1:9">
      <c r="A35" s="11"/>
      <c r="B35" s="119" t="s">
        <v>520</v>
      </c>
      <c r="C35" s="119"/>
      <c r="D35" s="119"/>
      <c r="E35" s="119"/>
      <c r="F35" s="119"/>
      <c r="G35" s="119"/>
      <c r="H35" s="119"/>
      <c r="I35" s="119"/>
    </row>
    <row r="36" spans="1:9">
      <c r="A36" s="11"/>
      <c r="B36" s="119" t="s">
        <v>521</v>
      </c>
      <c r="C36" s="119"/>
      <c r="D36" s="119"/>
      <c r="E36" s="119"/>
      <c r="F36" s="119"/>
      <c r="G36" s="119"/>
      <c r="H36" s="119"/>
      <c r="I36" s="119"/>
    </row>
    <row r="37" spans="1:9">
      <c r="A37" s="11"/>
      <c r="B37" s="119" t="s">
        <v>522</v>
      </c>
      <c r="C37" s="119"/>
      <c r="D37" s="119"/>
      <c r="E37" s="119"/>
      <c r="F37" s="119"/>
      <c r="G37" s="119"/>
      <c r="H37" s="119"/>
      <c r="I37" s="119"/>
    </row>
  </sheetData>
  <mergeCells count="91">
    <mergeCell ref="B33:I33"/>
    <mergeCell ref="B34:I34"/>
    <mergeCell ref="B35:I35"/>
    <mergeCell ref="B36:I36"/>
    <mergeCell ref="B37:I37"/>
    <mergeCell ref="H30:H31"/>
    <mergeCell ref="I30:I31"/>
    <mergeCell ref="A1:A2"/>
    <mergeCell ref="B1:I1"/>
    <mergeCell ref="B2:I2"/>
    <mergeCell ref="B3:I3"/>
    <mergeCell ref="A4:A37"/>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3.85546875" customWidth="1"/>
    <col min="4" max="4" width="13" customWidth="1"/>
    <col min="5" max="5" width="3" customWidth="1"/>
    <col min="6" max="6" width="3.28515625" customWidth="1"/>
    <col min="7" max="7" width="3.85546875" customWidth="1"/>
    <col min="8" max="8" width="13" customWidth="1"/>
    <col min="9" max="9" width="3" customWidth="1"/>
    <col min="10" max="10" width="18.28515625" customWidth="1"/>
    <col min="11" max="11" width="3.85546875" customWidth="1"/>
    <col min="12" max="12" width="13" customWidth="1"/>
    <col min="13" max="13" width="3" customWidth="1"/>
    <col min="14" max="14" width="18.28515625" customWidth="1"/>
    <col min="15" max="15" width="3.85546875" customWidth="1"/>
    <col min="16" max="16" width="13" customWidth="1"/>
    <col min="17" max="17" width="3" customWidth="1"/>
    <col min="18" max="18" width="18.28515625" customWidth="1"/>
  </cols>
  <sheetData>
    <row r="1" spans="1:18" ht="15" customHeight="1">
      <c r="A1" s="7" t="s">
        <v>9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6</v>
      </c>
      <c r="B3" s="10" t="s">
        <v>5</v>
      </c>
      <c r="C3" s="10"/>
      <c r="D3" s="10"/>
      <c r="E3" s="10"/>
      <c r="F3" s="10"/>
      <c r="G3" s="10"/>
      <c r="H3" s="10"/>
      <c r="I3" s="10"/>
      <c r="J3" s="10"/>
      <c r="K3" s="10"/>
      <c r="L3" s="10"/>
      <c r="M3" s="10"/>
      <c r="N3" s="10"/>
      <c r="O3" s="10"/>
      <c r="P3" s="10"/>
      <c r="Q3" s="10"/>
      <c r="R3" s="10"/>
    </row>
    <row r="4" spans="1:18" ht="15" customHeight="1">
      <c r="A4" s="11" t="s">
        <v>926</v>
      </c>
      <c r="B4" s="10" t="s">
        <v>5</v>
      </c>
      <c r="C4" s="10"/>
      <c r="D4" s="10"/>
      <c r="E4" s="10"/>
      <c r="F4" s="10"/>
      <c r="G4" s="10"/>
      <c r="H4" s="10"/>
      <c r="I4" s="10"/>
      <c r="J4" s="10"/>
      <c r="K4" s="10"/>
      <c r="L4" s="10"/>
      <c r="M4" s="10"/>
      <c r="N4" s="10"/>
      <c r="O4" s="10"/>
      <c r="P4" s="10"/>
      <c r="Q4" s="10"/>
      <c r="R4" s="10"/>
    </row>
    <row r="5" spans="1:18">
      <c r="A5" s="11"/>
      <c r="B5" s="47" t="s">
        <v>528</v>
      </c>
      <c r="C5" s="47"/>
      <c r="D5" s="47"/>
      <c r="E5" s="47"/>
      <c r="F5" s="47"/>
      <c r="G5" s="47"/>
      <c r="H5" s="47"/>
      <c r="I5" s="47"/>
      <c r="J5" s="47"/>
      <c r="K5" s="47"/>
      <c r="L5" s="47"/>
      <c r="M5" s="47"/>
      <c r="N5" s="47"/>
      <c r="O5" s="47"/>
      <c r="P5" s="47"/>
      <c r="Q5" s="47"/>
      <c r="R5" s="47"/>
    </row>
    <row r="6" spans="1:18">
      <c r="A6" s="11"/>
      <c r="B6" s="21"/>
      <c r="C6" s="21"/>
      <c r="D6" s="21"/>
      <c r="E6" s="21"/>
      <c r="F6" s="21"/>
      <c r="G6" s="21"/>
      <c r="H6" s="21"/>
      <c r="I6" s="21"/>
      <c r="J6" s="21"/>
      <c r="K6" s="21"/>
      <c r="L6" s="21"/>
      <c r="M6" s="21"/>
      <c r="N6" s="21"/>
      <c r="O6" s="21"/>
      <c r="P6" s="21"/>
      <c r="Q6" s="21"/>
      <c r="R6" s="21"/>
    </row>
    <row r="7" spans="1:18">
      <c r="A7" s="11"/>
      <c r="B7" s="15"/>
      <c r="C7" s="15"/>
      <c r="D7" s="15"/>
      <c r="E7" s="15"/>
      <c r="F7" s="15"/>
      <c r="G7" s="15"/>
      <c r="H7" s="15"/>
      <c r="I7" s="15"/>
      <c r="J7" s="15"/>
      <c r="K7" s="15"/>
      <c r="L7" s="15"/>
      <c r="M7" s="15"/>
      <c r="N7" s="15"/>
      <c r="O7" s="15"/>
      <c r="P7" s="15"/>
      <c r="Q7" s="15"/>
      <c r="R7" s="15"/>
    </row>
    <row r="8" spans="1:18">
      <c r="A8" s="11"/>
      <c r="B8" s="24"/>
      <c r="C8" s="123" t="s">
        <v>378</v>
      </c>
      <c r="D8" s="123"/>
      <c r="E8" s="123"/>
      <c r="F8" s="123"/>
      <c r="G8" s="123"/>
      <c r="H8" s="123"/>
      <c r="I8" s="123"/>
      <c r="J8" s="24"/>
      <c r="K8" s="123" t="s">
        <v>380</v>
      </c>
      <c r="L8" s="123"/>
      <c r="M8" s="123"/>
      <c r="N8" s="123"/>
      <c r="O8" s="123"/>
      <c r="P8" s="123"/>
      <c r="Q8" s="123"/>
      <c r="R8" s="24"/>
    </row>
    <row r="9" spans="1:18" ht="15.75" thickBot="1">
      <c r="A9" s="11"/>
      <c r="B9" s="24"/>
      <c r="C9" s="124" t="s">
        <v>379</v>
      </c>
      <c r="D9" s="124"/>
      <c r="E9" s="124"/>
      <c r="F9" s="124"/>
      <c r="G9" s="124"/>
      <c r="H9" s="124"/>
      <c r="I9" s="124"/>
      <c r="J9" s="24"/>
      <c r="K9" s="124" t="s">
        <v>379</v>
      </c>
      <c r="L9" s="124"/>
      <c r="M9" s="124"/>
      <c r="N9" s="124"/>
      <c r="O9" s="124"/>
      <c r="P9" s="124"/>
      <c r="Q9" s="124"/>
      <c r="R9" s="24"/>
    </row>
    <row r="10" spans="1:18" ht="15.75" thickBot="1">
      <c r="A10" s="11"/>
      <c r="B10" s="16"/>
      <c r="C10" s="125">
        <v>2013</v>
      </c>
      <c r="D10" s="125"/>
      <c r="E10" s="125"/>
      <c r="F10" s="16"/>
      <c r="G10" s="125">
        <v>2012</v>
      </c>
      <c r="H10" s="125"/>
      <c r="I10" s="125"/>
      <c r="J10" s="16"/>
      <c r="K10" s="125">
        <v>2013</v>
      </c>
      <c r="L10" s="125"/>
      <c r="M10" s="125"/>
      <c r="N10" s="16"/>
      <c r="O10" s="125">
        <v>2012</v>
      </c>
      <c r="P10" s="125"/>
      <c r="Q10" s="125"/>
      <c r="R10" s="16"/>
    </row>
    <row r="11" spans="1:18">
      <c r="A11" s="11"/>
      <c r="B11" s="16"/>
      <c r="C11" s="126" t="s">
        <v>529</v>
      </c>
      <c r="D11" s="126"/>
      <c r="E11" s="126"/>
      <c r="F11" s="126"/>
      <c r="G11" s="126"/>
      <c r="H11" s="126"/>
      <c r="I11" s="126"/>
      <c r="J11" s="126"/>
      <c r="K11" s="126"/>
      <c r="L11" s="126"/>
      <c r="M11" s="126"/>
      <c r="N11" s="126"/>
      <c r="O11" s="126"/>
      <c r="P11" s="126"/>
      <c r="Q11" s="126"/>
      <c r="R11" s="16"/>
    </row>
    <row r="12" spans="1:18">
      <c r="A12" s="11"/>
      <c r="B12" s="127" t="s">
        <v>530</v>
      </c>
      <c r="C12" s="127" t="s">
        <v>263</v>
      </c>
      <c r="D12" s="128">
        <v>14964</v>
      </c>
      <c r="E12" s="29"/>
      <c r="F12" s="29"/>
      <c r="G12" s="127" t="s">
        <v>263</v>
      </c>
      <c r="H12" s="128">
        <v>10072</v>
      </c>
      <c r="I12" s="29"/>
      <c r="J12" s="29"/>
      <c r="K12" s="127" t="s">
        <v>263</v>
      </c>
      <c r="L12" s="128">
        <v>39704</v>
      </c>
      <c r="M12" s="29"/>
      <c r="N12" s="29"/>
      <c r="O12" s="127" t="s">
        <v>263</v>
      </c>
      <c r="P12" s="128">
        <v>24272</v>
      </c>
      <c r="Q12" s="29"/>
      <c r="R12" s="29"/>
    </row>
    <row r="13" spans="1:18">
      <c r="A13" s="11"/>
      <c r="B13" s="127"/>
      <c r="C13" s="127"/>
      <c r="D13" s="128"/>
      <c r="E13" s="29"/>
      <c r="F13" s="29"/>
      <c r="G13" s="127"/>
      <c r="H13" s="128"/>
      <c r="I13" s="29"/>
      <c r="J13" s="29"/>
      <c r="K13" s="127"/>
      <c r="L13" s="128"/>
      <c r="M13" s="29"/>
      <c r="N13" s="29"/>
      <c r="O13" s="127"/>
      <c r="P13" s="128"/>
      <c r="Q13" s="29"/>
      <c r="R13" s="29"/>
    </row>
    <row r="14" spans="1:18" ht="27" thickBot="1">
      <c r="A14" s="11"/>
      <c r="B14" s="121" t="s">
        <v>406</v>
      </c>
      <c r="C14" s="129" t="s">
        <v>531</v>
      </c>
      <c r="D14" s="129"/>
      <c r="E14" s="122" t="s">
        <v>386</v>
      </c>
      <c r="F14" s="16"/>
      <c r="G14" s="129" t="s">
        <v>532</v>
      </c>
      <c r="H14" s="129"/>
      <c r="I14" s="122" t="s">
        <v>386</v>
      </c>
      <c r="J14" s="16"/>
      <c r="K14" s="129" t="s">
        <v>533</v>
      </c>
      <c r="L14" s="129"/>
      <c r="M14" s="122" t="s">
        <v>386</v>
      </c>
      <c r="N14" s="16"/>
      <c r="O14" s="129" t="s">
        <v>534</v>
      </c>
      <c r="P14" s="129"/>
      <c r="Q14" s="122" t="s">
        <v>386</v>
      </c>
      <c r="R14" s="16"/>
    </row>
    <row r="15" spans="1:18">
      <c r="A15" s="11"/>
      <c r="B15" s="127" t="s">
        <v>535</v>
      </c>
      <c r="C15" s="130">
        <v>12484</v>
      </c>
      <c r="D15" s="130"/>
      <c r="E15" s="42"/>
      <c r="F15" s="132"/>
      <c r="G15" s="130">
        <v>7342</v>
      </c>
      <c r="H15" s="130"/>
      <c r="I15" s="42"/>
      <c r="J15" s="132"/>
      <c r="K15" s="130">
        <v>32049</v>
      </c>
      <c r="L15" s="130"/>
      <c r="M15" s="42"/>
      <c r="N15" s="29"/>
      <c r="O15" s="130">
        <v>16089</v>
      </c>
      <c r="P15" s="130"/>
      <c r="Q15" s="42"/>
      <c r="R15" s="29"/>
    </row>
    <row r="16" spans="1:18">
      <c r="A16" s="11"/>
      <c r="B16" s="127"/>
      <c r="C16" s="131"/>
      <c r="D16" s="131"/>
      <c r="E16" s="72"/>
      <c r="F16" s="132"/>
      <c r="G16" s="131"/>
      <c r="H16" s="131"/>
      <c r="I16" s="72"/>
      <c r="J16" s="132"/>
      <c r="K16" s="131"/>
      <c r="L16" s="131"/>
      <c r="M16" s="72"/>
      <c r="N16" s="29"/>
      <c r="O16" s="128"/>
      <c r="P16" s="128"/>
      <c r="Q16" s="29"/>
      <c r="R16" s="29"/>
    </row>
    <row r="17" spans="1:18" ht="27" thickBot="1">
      <c r="A17" s="11"/>
      <c r="B17" s="121" t="s">
        <v>536</v>
      </c>
      <c r="C17" s="129" t="s">
        <v>537</v>
      </c>
      <c r="D17" s="129"/>
      <c r="E17" s="122" t="s">
        <v>386</v>
      </c>
      <c r="F17" s="16"/>
      <c r="G17" s="129" t="s">
        <v>538</v>
      </c>
      <c r="H17" s="129"/>
      <c r="I17" s="122" t="s">
        <v>386</v>
      </c>
      <c r="J17" s="16"/>
      <c r="K17" s="129" t="s">
        <v>539</v>
      </c>
      <c r="L17" s="129"/>
      <c r="M17" s="122" t="s">
        <v>386</v>
      </c>
      <c r="N17" s="16"/>
      <c r="O17" s="129" t="s">
        <v>540</v>
      </c>
      <c r="P17" s="129"/>
      <c r="Q17" s="122" t="s">
        <v>386</v>
      </c>
      <c r="R17" s="16"/>
    </row>
    <row r="18" spans="1:18">
      <c r="A18" s="11"/>
      <c r="B18" s="127" t="s">
        <v>541</v>
      </c>
      <c r="C18" s="130">
        <v>12263</v>
      </c>
      <c r="D18" s="130"/>
      <c r="E18" s="42"/>
      <c r="F18" s="29"/>
      <c r="G18" s="130">
        <v>7075</v>
      </c>
      <c r="H18" s="130"/>
      <c r="I18" s="42"/>
      <c r="J18" s="29"/>
      <c r="K18" s="130">
        <v>31220</v>
      </c>
      <c r="L18" s="130"/>
      <c r="M18" s="42"/>
      <c r="N18" s="29"/>
      <c r="O18" s="130">
        <v>15269</v>
      </c>
      <c r="P18" s="130"/>
      <c r="Q18" s="42"/>
      <c r="R18" s="29"/>
    </row>
    <row r="19" spans="1:18">
      <c r="A19" s="11"/>
      <c r="B19" s="127"/>
      <c r="C19" s="128"/>
      <c r="D19" s="128"/>
      <c r="E19" s="29"/>
      <c r="F19" s="29"/>
      <c r="G19" s="128"/>
      <c r="H19" s="128"/>
      <c r="I19" s="29"/>
      <c r="J19" s="29"/>
      <c r="K19" s="128"/>
      <c r="L19" s="128"/>
      <c r="M19" s="29"/>
      <c r="N19" s="29"/>
      <c r="O19" s="128"/>
      <c r="P19" s="128"/>
      <c r="Q19" s="29"/>
      <c r="R19" s="29"/>
    </row>
    <row r="20" spans="1:18">
      <c r="A20" s="11"/>
      <c r="B20" s="16"/>
      <c r="C20" s="24"/>
      <c r="D20" s="24"/>
      <c r="E20" s="24"/>
      <c r="F20" s="16"/>
      <c r="G20" s="24"/>
      <c r="H20" s="24"/>
      <c r="I20" s="24"/>
      <c r="J20" s="16"/>
      <c r="K20" s="24"/>
      <c r="L20" s="24"/>
      <c r="M20" s="24"/>
      <c r="N20" s="16"/>
      <c r="O20" s="24"/>
      <c r="P20" s="24"/>
      <c r="Q20" s="24"/>
      <c r="R20" s="16"/>
    </row>
    <row r="21" spans="1:18">
      <c r="A21" s="11"/>
      <c r="B21" s="127" t="s">
        <v>404</v>
      </c>
      <c r="C21" s="133" t="s">
        <v>405</v>
      </c>
      <c r="D21" s="133"/>
      <c r="E21" s="127" t="s">
        <v>386</v>
      </c>
      <c r="F21" s="29"/>
      <c r="G21" s="133">
        <v>729</v>
      </c>
      <c r="H21" s="133"/>
      <c r="I21" s="29"/>
      <c r="J21" s="29"/>
      <c r="K21" s="128">
        <v>36815</v>
      </c>
      <c r="L21" s="128"/>
      <c r="M21" s="29"/>
      <c r="N21" s="29"/>
      <c r="O21" s="128">
        <v>13245</v>
      </c>
      <c r="P21" s="128"/>
      <c r="Q21" s="29"/>
      <c r="R21" s="29"/>
    </row>
    <row r="22" spans="1:18">
      <c r="A22" s="11"/>
      <c r="B22" s="127"/>
      <c r="C22" s="133"/>
      <c r="D22" s="133"/>
      <c r="E22" s="127"/>
      <c r="F22" s="29"/>
      <c r="G22" s="133"/>
      <c r="H22" s="133"/>
      <c r="I22" s="29"/>
      <c r="J22" s="29"/>
      <c r="K22" s="128"/>
      <c r="L22" s="128"/>
      <c r="M22" s="29"/>
      <c r="N22" s="29"/>
      <c r="O22" s="128"/>
      <c r="P22" s="128"/>
      <c r="Q22" s="29"/>
      <c r="R22" s="29"/>
    </row>
    <row r="23" spans="1:18">
      <c r="A23" s="11"/>
      <c r="B23" s="134" t="s">
        <v>406</v>
      </c>
      <c r="C23" s="135" t="s">
        <v>391</v>
      </c>
      <c r="D23" s="135"/>
      <c r="E23" s="24"/>
      <c r="F23" s="24"/>
      <c r="G23" s="135" t="s">
        <v>407</v>
      </c>
      <c r="H23" s="135"/>
      <c r="I23" s="134" t="s">
        <v>386</v>
      </c>
      <c r="J23" s="24"/>
      <c r="K23" s="135" t="s">
        <v>408</v>
      </c>
      <c r="L23" s="135"/>
      <c r="M23" s="134" t="s">
        <v>386</v>
      </c>
      <c r="N23" s="24"/>
      <c r="O23" s="135" t="s">
        <v>409</v>
      </c>
      <c r="P23" s="135"/>
      <c r="Q23" s="134" t="s">
        <v>386</v>
      </c>
      <c r="R23" s="24"/>
    </row>
    <row r="24" spans="1:18" ht="15.75" thickBot="1">
      <c r="A24" s="11"/>
      <c r="B24" s="134"/>
      <c r="C24" s="129"/>
      <c r="D24" s="129"/>
      <c r="E24" s="25"/>
      <c r="F24" s="24"/>
      <c r="G24" s="129"/>
      <c r="H24" s="129"/>
      <c r="I24" s="136"/>
      <c r="J24" s="24"/>
      <c r="K24" s="129"/>
      <c r="L24" s="129"/>
      <c r="M24" s="136"/>
      <c r="N24" s="24"/>
      <c r="O24" s="129"/>
      <c r="P24" s="129"/>
      <c r="Q24" s="136"/>
      <c r="R24" s="24"/>
    </row>
    <row r="25" spans="1:18" ht="26.25">
      <c r="A25" s="11"/>
      <c r="B25" s="120" t="s">
        <v>542</v>
      </c>
      <c r="C25" s="137" t="s">
        <v>405</v>
      </c>
      <c r="D25" s="137"/>
      <c r="E25" s="139" t="s">
        <v>386</v>
      </c>
      <c r="F25" s="29"/>
      <c r="G25" s="137">
        <v>723</v>
      </c>
      <c r="H25" s="137"/>
      <c r="I25" s="42"/>
      <c r="J25" s="29"/>
      <c r="K25" s="130">
        <v>36753</v>
      </c>
      <c r="L25" s="130"/>
      <c r="M25" s="42"/>
      <c r="N25" s="29"/>
      <c r="O25" s="130">
        <v>13226</v>
      </c>
      <c r="P25" s="130"/>
      <c r="Q25" s="42"/>
      <c r="R25" s="29"/>
    </row>
    <row r="26" spans="1:18" ht="15.75" thickBot="1">
      <c r="A26" s="11"/>
      <c r="B26" s="120" t="s">
        <v>543</v>
      </c>
      <c r="C26" s="138"/>
      <c r="D26" s="138"/>
      <c r="E26" s="140"/>
      <c r="F26" s="29"/>
      <c r="G26" s="138"/>
      <c r="H26" s="138"/>
      <c r="I26" s="56"/>
      <c r="J26" s="29"/>
      <c r="K26" s="141"/>
      <c r="L26" s="141"/>
      <c r="M26" s="56"/>
      <c r="N26" s="29"/>
      <c r="O26" s="141"/>
      <c r="P26" s="141"/>
      <c r="Q26" s="56"/>
      <c r="R26" s="29"/>
    </row>
    <row r="27" spans="1:18">
      <c r="A27" s="11"/>
      <c r="B27" s="134" t="s">
        <v>544</v>
      </c>
      <c r="C27" s="142" t="s">
        <v>263</v>
      </c>
      <c r="D27" s="144">
        <v>10350</v>
      </c>
      <c r="E27" s="26"/>
      <c r="F27" s="146"/>
      <c r="G27" s="142" t="s">
        <v>263</v>
      </c>
      <c r="H27" s="144">
        <v>7798</v>
      </c>
      <c r="I27" s="26"/>
      <c r="J27" s="146"/>
      <c r="K27" s="142" t="s">
        <v>263</v>
      </c>
      <c r="L27" s="144">
        <v>67973</v>
      </c>
      <c r="M27" s="26"/>
      <c r="N27" s="24"/>
      <c r="O27" s="142" t="s">
        <v>263</v>
      </c>
      <c r="P27" s="144">
        <v>28495</v>
      </c>
      <c r="Q27" s="26"/>
      <c r="R27" s="24"/>
    </row>
    <row r="28" spans="1:18" ht="15.75" thickBot="1">
      <c r="A28" s="11"/>
      <c r="B28" s="134"/>
      <c r="C28" s="143"/>
      <c r="D28" s="145"/>
      <c r="E28" s="81"/>
      <c r="F28" s="146"/>
      <c r="G28" s="143"/>
      <c r="H28" s="145"/>
      <c r="I28" s="81"/>
      <c r="J28" s="146"/>
      <c r="K28" s="143"/>
      <c r="L28" s="145"/>
      <c r="M28" s="81"/>
      <c r="N28" s="24"/>
      <c r="O28" s="143"/>
      <c r="P28" s="145"/>
      <c r="Q28" s="81"/>
      <c r="R28" s="24"/>
    </row>
    <row r="29" spans="1:18" ht="15.75" thickTop="1">
      <c r="A29" s="11"/>
      <c r="B29" s="18"/>
      <c r="C29" s="147"/>
      <c r="D29" s="147"/>
      <c r="E29" s="147"/>
      <c r="F29" s="18"/>
      <c r="G29" s="147"/>
      <c r="H29" s="147"/>
      <c r="I29" s="147"/>
      <c r="J29" s="18"/>
      <c r="K29" s="147"/>
      <c r="L29" s="147"/>
      <c r="M29" s="147"/>
      <c r="N29" s="18"/>
      <c r="O29" s="147"/>
      <c r="P29" s="147"/>
      <c r="Q29" s="147"/>
      <c r="R29" s="18"/>
    </row>
    <row r="30" spans="1:18">
      <c r="A30" s="11"/>
      <c r="B30" s="134" t="s">
        <v>545</v>
      </c>
      <c r="C30" s="148">
        <v>117538</v>
      </c>
      <c r="D30" s="148"/>
      <c r="E30" s="24"/>
      <c r="F30" s="24"/>
      <c r="G30" s="148">
        <v>114699</v>
      </c>
      <c r="H30" s="148"/>
      <c r="I30" s="24"/>
      <c r="J30" s="24"/>
      <c r="K30" s="148">
        <v>117320</v>
      </c>
      <c r="L30" s="148"/>
      <c r="M30" s="24"/>
      <c r="N30" s="24"/>
      <c r="O30" s="148">
        <v>113359</v>
      </c>
      <c r="P30" s="148"/>
      <c r="Q30" s="24"/>
      <c r="R30" s="24"/>
    </row>
    <row r="31" spans="1:18" ht="15.75" thickBot="1">
      <c r="A31" s="11"/>
      <c r="B31" s="134"/>
      <c r="C31" s="145"/>
      <c r="D31" s="145"/>
      <c r="E31" s="81"/>
      <c r="F31" s="24"/>
      <c r="G31" s="145"/>
      <c r="H31" s="145"/>
      <c r="I31" s="81"/>
      <c r="J31" s="24"/>
      <c r="K31" s="145"/>
      <c r="L31" s="145"/>
      <c r="M31" s="81"/>
      <c r="N31" s="24"/>
      <c r="O31" s="145"/>
      <c r="P31" s="145"/>
      <c r="Q31" s="81"/>
      <c r="R31" s="24"/>
    </row>
    <row r="32" spans="1:18" ht="15.75" thickTop="1">
      <c r="A32" s="11"/>
      <c r="B32" s="18"/>
      <c r="C32" s="147"/>
      <c r="D32" s="147"/>
      <c r="E32" s="147"/>
      <c r="F32" s="18"/>
      <c r="G32" s="147"/>
      <c r="H32" s="147"/>
      <c r="I32" s="147"/>
      <c r="J32" s="18"/>
      <c r="K32" s="147"/>
      <c r="L32" s="147"/>
      <c r="M32" s="147"/>
      <c r="N32" s="18"/>
      <c r="O32" s="147"/>
      <c r="P32" s="147"/>
      <c r="Q32" s="147"/>
      <c r="R32" s="18"/>
    </row>
    <row r="33" spans="1:18" ht="26.25">
      <c r="A33" s="11"/>
      <c r="B33" s="121" t="s">
        <v>546</v>
      </c>
      <c r="C33" s="24"/>
      <c r="D33" s="24"/>
      <c r="E33" s="24"/>
      <c r="F33" s="16"/>
      <c r="G33" s="24"/>
      <c r="H33" s="24"/>
      <c r="I33" s="24"/>
      <c r="J33" s="16"/>
      <c r="K33" s="24"/>
      <c r="L33" s="24"/>
      <c r="M33" s="24"/>
      <c r="N33" s="16"/>
      <c r="O33" s="24"/>
      <c r="P33" s="24"/>
      <c r="Q33" s="24"/>
      <c r="R33" s="16"/>
    </row>
    <row r="34" spans="1:18">
      <c r="A34" s="11"/>
      <c r="B34" s="149" t="s">
        <v>547</v>
      </c>
      <c r="C34" s="127" t="s">
        <v>263</v>
      </c>
      <c r="D34" s="133">
        <v>0.1</v>
      </c>
      <c r="E34" s="29"/>
      <c r="F34" s="29"/>
      <c r="G34" s="127" t="s">
        <v>263</v>
      </c>
      <c r="H34" s="133">
        <v>0.06</v>
      </c>
      <c r="I34" s="29"/>
      <c r="J34" s="29"/>
      <c r="K34" s="127" t="s">
        <v>263</v>
      </c>
      <c r="L34" s="133">
        <v>0.27</v>
      </c>
      <c r="M34" s="29"/>
      <c r="N34" s="29"/>
      <c r="O34" s="127" t="s">
        <v>263</v>
      </c>
      <c r="P34" s="133">
        <v>0.13</v>
      </c>
      <c r="Q34" s="29"/>
      <c r="R34" s="29"/>
    </row>
    <row r="35" spans="1:18">
      <c r="A35" s="11"/>
      <c r="B35" s="149"/>
      <c r="C35" s="127"/>
      <c r="D35" s="133"/>
      <c r="E35" s="29"/>
      <c r="F35" s="29"/>
      <c r="G35" s="127"/>
      <c r="H35" s="133"/>
      <c r="I35" s="29"/>
      <c r="J35" s="29"/>
      <c r="K35" s="127"/>
      <c r="L35" s="133"/>
      <c r="M35" s="29"/>
      <c r="N35" s="29"/>
      <c r="O35" s="127"/>
      <c r="P35" s="133"/>
      <c r="Q35" s="29"/>
      <c r="R35" s="29"/>
    </row>
    <row r="36" spans="1:18">
      <c r="A36" s="11"/>
      <c r="B36" s="150" t="s">
        <v>548</v>
      </c>
      <c r="C36" s="135" t="s">
        <v>549</v>
      </c>
      <c r="D36" s="135"/>
      <c r="E36" s="134" t="s">
        <v>386</v>
      </c>
      <c r="F36" s="24"/>
      <c r="G36" s="135">
        <v>0.01</v>
      </c>
      <c r="H36" s="135"/>
      <c r="I36" s="24"/>
      <c r="J36" s="24"/>
      <c r="K36" s="135">
        <v>0.31</v>
      </c>
      <c r="L36" s="135"/>
      <c r="M36" s="24"/>
      <c r="N36" s="24"/>
      <c r="O36" s="135">
        <v>0.12</v>
      </c>
      <c r="P36" s="135"/>
      <c r="Q36" s="24"/>
      <c r="R36" s="24"/>
    </row>
    <row r="37" spans="1:18" ht="15.75" thickBot="1">
      <c r="A37" s="11"/>
      <c r="B37" s="150"/>
      <c r="C37" s="129"/>
      <c r="D37" s="129"/>
      <c r="E37" s="136"/>
      <c r="F37" s="24"/>
      <c r="G37" s="129"/>
      <c r="H37" s="129"/>
      <c r="I37" s="25"/>
      <c r="J37" s="24"/>
      <c r="K37" s="129"/>
      <c r="L37" s="129"/>
      <c r="M37" s="25"/>
      <c r="N37" s="24"/>
      <c r="O37" s="129"/>
      <c r="P37" s="129"/>
      <c r="Q37" s="25"/>
      <c r="R37" s="24"/>
    </row>
    <row r="38" spans="1:18">
      <c r="A38" s="11"/>
      <c r="B38" s="149" t="s">
        <v>550</v>
      </c>
      <c r="C38" s="139" t="s">
        <v>263</v>
      </c>
      <c r="D38" s="137">
        <v>0.09</v>
      </c>
      <c r="E38" s="42"/>
      <c r="F38" s="153" t="s">
        <v>551</v>
      </c>
      <c r="G38" s="139" t="s">
        <v>263</v>
      </c>
      <c r="H38" s="137">
        <v>7.0000000000000007E-2</v>
      </c>
      <c r="I38" s="42"/>
      <c r="J38" s="29"/>
      <c r="K38" s="139" t="s">
        <v>263</v>
      </c>
      <c r="L38" s="137">
        <v>0.57999999999999996</v>
      </c>
      <c r="M38" s="42"/>
      <c r="N38" s="29"/>
      <c r="O38" s="139" t="s">
        <v>263</v>
      </c>
      <c r="P38" s="137">
        <v>0.25</v>
      </c>
      <c r="Q38" s="42"/>
      <c r="R38" s="29"/>
    </row>
    <row r="39" spans="1:18" ht="15.75" thickBot="1">
      <c r="A39" s="11"/>
      <c r="B39" s="149"/>
      <c r="C39" s="151"/>
      <c r="D39" s="152"/>
      <c r="E39" s="43"/>
      <c r="F39" s="153"/>
      <c r="G39" s="151"/>
      <c r="H39" s="152"/>
      <c r="I39" s="43"/>
      <c r="J39" s="29"/>
      <c r="K39" s="151"/>
      <c r="L39" s="152"/>
      <c r="M39" s="43"/>
      <c r="N39" s="29"/>
      <c r="O39" s="151"/>
      <c r="P39" s="152"/>
      <c r="Q39" s="43"/>
      <c r="R39" s="29"/>
    </row>
    <row r="40" spans="1:18" ht="15.75" thickTop="1">
      <c r="A40" s="11"/>
      <c r="B40" s="10"/>
      <c r="C40" s="10"/>
      <c r="D40" s="10"/>
      <c r="E40" s="10"/>
      <c r="F40" s="10"/>
      <c r="G40" s="10"/>
      <c r="H40" s="10"/>
      <c r="I40" s="10"/>
      <c r="J40" s="10"/>
      <c r="K40" s="10"/>
      <c r="L40" s="10"/>
      <c r="M40" s="10"/>
      <c r="N40" s="10"/>
      <c r="O40" s="10"/>
      <c r="P40" s="10"/>
      <c r="Q40" s="10"/>
      <c r="R40" s="10"/>
    </row>
    <row r="41" spans="1:18">
      <c r="A41" s="11"/>
      <c r="B41" s="95" t="s">
        <v>552</v>
      </c>
      <c r="C41" s="95"/>
      <c r="D41" s="95"/>
      <c r="E41" s="95"/>
      <c r="F41" s="95"/>
      <c r="G41" s="95"/>
      <c r="H41" s="95"/>
      <c r="I41" s="95"/>
      <c r="J41" s="95"/>
      <c r="K41" s="95"/>
      <c r="L41" s="95"/>
      <c r="M41" s="95"/>
      <c r="N41" s="95"/>
      <c r="O41" s="95"/>
      <c r="P41" s="95"/>
      <c r="Q41" s="95"/>
      <c r="R41" s="95"/>
    </row>
    <row r="42" spans="1:18">
      <c r="A42" s="11"/>
      <c r="B42" s="24"/>
      <c r="C42" s="24"/>
      <c r="D42" s="24"/>
      <c r="E42" s="24"/>
      <c r="F42" s="24"/>
      <c r="G42" s="24"/>
      <c r="H42" s="24"/>
      <c r="I42" s="24"/>
      <c r="J42" s="24"/>
      <c r="K42" s="24"/>
      <c r="L42" s="24"/>
      <c r="M42" s="24"/>
      <c r="N42" s="24"/>
      <c r="O42" s="24"/>
      <c r="P42" s="24"/>
      <c r="Q42" s="24"/>
      <c r="R42" s="24"/>
    </row>
    <row r="43" spans="1:18">
      <c r="A43" s="11"/>
      <c r="B43" s="24"/>
      <c r="C43" s="24"/>
      <c r="D43" s="24"/>
      <c r="E43" s="24"/>
      <c r="F43" s="24"/>
      <c r="G43" s="24"/>
      <c r="H43" s="24"/>
      <c r="I43" s="24"/>
      <c r="J43" s="24"/>
      <c r="K43" s="24"/>
      <c r="L43" s="24"/>
      <c r="M43" s="24"/>
      <c r="N43" s="24"/>
      <c r="O43" s="24"/>
      <c r="P43" s="24"/>
      <c r="Q43" s="24"/>
      <c r="R43" s="24"/>
    </row>
    <row r="44" spans="1:18">
      <c r="A44" s="11"/>
      <c r="B44" s="24"/>
      <c r="C44" s="24"/>
      <c r="D44" s="24"/>
      <c r="E44" s="24"/>
      <c r="F44" s="24"/>
      <c r="G44" s="24"/>
      <c r="H44" s="24"/>
      <c r="I44" s="24"/>
      <c r="J44" s="24"/>
      <c r="K44" s="24"/>
      <c r="L44" s="24"/>
      <c r="M44" s="24"/>
      <c r="N44" s="24"/>
      <c r="O44" s="24"/>
      <c r="P44" s="24"/>
      <c r="Q44" s="24"/>
      <c r="R44" s="24"/>
    </row>
    <row r="45" spans="1:18" ht="15" customHeight="1">
      <c r="A45" s="11" t="s">
        <v>927</v>
      </c>
      <c r="B45" s="10" t="s">
        <v>5</v>
      </c>
      <c r="C45" s="10"/>
      <c r="D45" s="10"/>
      <c r="E45" s="10"/>
      <c r="F45" s="10"/>
      <c r="G45" s="10"/>
      <c r="H45" s="10"/>
      <c r="I45" s="10"/>
      <c r="J45" s="10"/>
      <c r="K45" s="10"/>
      <c r="L45" s="10"/>
      <c r="M45" s="10"/>
      <c r="N45" s="10"/>
      <c r="O45" s="10"/>
      <c r="P45" s="10"/>
      <c r="Q45" s="10"/>
      <c r="R45" s="10"/>
    </row>
    <row r="46" spans="1:18" ht="25.5" customHeight="1">
      <c r="A46" s="11"/>
      <c r="B46" s="47" t="s">
        <v>553</v>
      </c>
      <c r="C46" s="47"/>
      <c r="D46" s="47"/>
      <c r="E46" s="47"/>
      <c r="F46" s="47"/>
      <c r="G46" s="47"/>
      <c r="H46" s="47"/>
      <c r="I46" s="47"/>
      <c r="J46" s="47"/>
      <c r="K46" s="47"/>
      <c r="L46" s="47"/>
      <c r="M46" s="47"/>
      <c r="N46" s="47"/>
      <c r="O46" s="47"/>
      <c r="P46" s="47"/>
      <c r="Q46" s="47"/>
      <c r="R46" s="47"/>
    </row>
    <row r="47" spans="1:18">
      <c r="A47" s="11"/>
      <c r="B47" s="21"/>
      <c r="C47" s="21"/>
      <c r="D47" s="21"/>
      <c r="E47" s="21"/>
      <c r="F47" s="21"/>
      <c r="G47" s="21"/>
      <c r="H47" s="21"/>
      <c r="I47" s="21"/>
      <c r="J47" s="21"/>
      <c r="K47" s="21"/>
      <c r="L47" s="21"/>
      <c r="M47" s="21"/>
      <c r="N47" s="21"/>
      <c r="O47" s="21"/>
      <c r="P47" s="21"/>
      <c r="Q47" s="21"/>
      <c r="R47" s="21"/>
    </row>
    <row r="48" spans="1:18">
      <c r="A48" s="11"/>
      <c r="B48" s="15"/>
      <c r="C48" s="15"/>
      <c r="D48" s="15"/>
      <c r="E48" s="15"/>
      <c r="F48" s="15"/>
      <c r="G48" s="15"/>
      <c r="H48" s="15"/>
      <c r="I48" s="15"/>
      <c r="J48" s="15"/>
      <c r="K48" s="15"/>
      <c r="L48" s="15"/>
      <c r="M48" s="15"/>
      <c r="N48" s="15"/>
      <c r="O48" s="15"/>
      <c r="P48" s="15"/>
      <c r="Q48" s="15"/>
      <c r="R48" s="15"/>
    </row>
    <row r="49" spans="1:18">
      <c r="A49" s="11"/>
      <c r="B49" s="24"/>
      <c r="C49" s="123" t="s">
        <v>378</v>
      </c>
      <c r="D49" s="123"/>
      <c r="E49" s="123"/>
      <c r="F49" s="123"/>
      <c r="G49" s="123"/>
      <c r="H49" s="123"/>
      <c r="I49" s="123"/>
      <c r="J49" s="24"/>
      <c r="K49" s="123" t="s">
        <v>380</v>
      </c>
      <c r="L49" s="123"/>
      <c r="M49" s="123"/>
      <c r="N49" s="123"/>
      <c r="O49" s="123"/>
      <c r="P49" s="123"/>
      <c r="Q49" s="123"/>
      <c r="R49" s="24"/>
    </row>
    <row r="50" spans="1:18" ht="15.75" thickBot="1">
      <c r="A50" s="11"/>
      <c r="B50" s="24"/>
      <c r="C50" s="124" t="s">
        <v>379</v>
      </c>
      <c r="D50" s="124"/>
      <c r="E50" s="124"/>
      <c r="F50" s="124"/>
      <c r="G50" s="124"/>
      <c r="H50" s="124"/>
      <c r="I50" s="124"/>
      <c r="J50" s="24"/>
      <c r="K50" s="124" t="s">
        <v>379</v>
      </c>
      <c r="L50" s="124"/>
      <c r="M50" s="124"/>
      <c r="N50" s="124"/>
      <c r="O50" s="124"/>
      <c r="P50" s="124"/>
      <c r="Q50" s="124"/>
      <c r="R50" s="24"/>
    </row>
    <row r="51" spans="1:18" ht="15.75" thickBot="1">
      <c r="A51" s="11"/>
      <c r="B51" s="16"/>
      <c r="C51" s="125">
        <v>2013</v>
      </c>
      <c r="D51" s="125"/>
      <c r="E51" s="125"/>
      <c r="F51" s="16"/>
      <c r="G51" s="125">
        <v>2012</v>
      </c>
      <c r="H51" s="125"/>
      <c r="I51" s="125"/>
      <c r="J51" s="16"/>
      <c r="K51" s="125">
        <v>2013</v>
      </c>
      <c r="L51" s="125"/>
      <c r="M51" s="125"/>
      <c r="N51" s="16"/>
      <c r="O51" s="125">
        <v>2012</v>
      </c>
      <c r="P51" s="125"/>
      <c r="Q51" s="125"/>
      <c r="R51" s="16"/>
    </row>
    <row r="52" spans="1:18">
      <c r="A52" s="11"/>
      <c r="B52" s="16"/>
      <c r="C52" s="126" t="s">
        <v>529</v>
      </c>
      <c r="D52" s="126"/>
      <c r="E52" s="126"/>
      <c r="F52" s="126"/>
      <c r="G52" s="126"/>
      <c r="H52" s="126"/>
      <c r="I52" s="126"/>
      <c r="J52" s="126"/>
      <c r="K52" s="126"/>
      <c r="L52" s="126"/>
      <c r="M52" s="126"/>
      <c r="N52" s="126"/>
      <c r="O52" s="126"/>
      <c r="P52" s="126"/>
      <c r="Q52" s="126"/>
      <c r="R52" s="16"/>
    </row>
    <row r="53" spans="1:18">
      <c r="A53" s="11"/>
      <c r="B53" s="127" t="s">
        <v>530</v>
      </c>
      <c r="C53" s="127" t="s">
        <v>263</v>
      </c>
      <c r="D53" s="128">
        <v>14964</v>
      </c>
      <c r="E53" s="29"/>
      <c r="F53" s="29"/>
      <c r="G53" s="127" t="s">
        <v>263</v>
      </c>
      <c r="H53" s="128">
        <v>10072</v>
      </c>
      <c r="I53" s="29"/>
      <c r="J53" s="29"/>
      <c r="K53" s="127" t="s">
        <v>263</v>
      </c>
      <c r="L53" s="128">
        <v>39704</v>
      </c>
      <c r="M53" s="29"/>
      <c r="N53" s="29"/>
      <c r="O53" s="127" t="s">
        <v>263</v>
      </c>
      <c r="P53" s="128">
        <v>24272</v>
      </c>
      <c r="Q53" s="29"/>
      <c r="R53" s="29"/>
    </row>
    <row r="54" spans="1:18">
      <c r="A54" s="11"/>
      <c r="B54" s="127"/>
      <c r="C54" s="127"/>
      <c r="D54" s="128"/>
      <c r="E54" s="29"/>
      <c r="F54" s="29"/>
      <c r="G54" s="127"/>
      <c r="H54" s="128"/>
      <c r="I54" s="29"/>
      <c r="J54" s="29"/>
      <c r="K54" s="127"/>
      <c r="L54" s="128"/>
      <c r="M54" s="29"/>
      <c r="N54" s="29"/>
      <c r="O54" s="127"/>
      <c r="P54" s="128"/>
      <c r="Q54" s="29"/>
      <c r="R54" s="29"/>
    </row>
    <row r="55" spans="1:18" ht="27" thickBot="1">
      <c r="A55" s="11"/>
      <c r="B55" s="121" t="s">
        <v>406</v>
      </c>
      <c r="C55" s="129" t="s">
        <v>531</v>
      </c>
      <c r="D55" s="129"/>
      <c r="E55" s="122" t="s">
        <v>386</v>
      </c>
      <c r="F55" s="16"/>
      <c r="G55" s="129" t="s">
        <v>532</v>
      </c>
      <c r="H55" s="129"/>
      <c r="I55" s="122" t="s">
        <v>386</v>
      </c>
      <c r="J55" s="16"/>
      <c r="K55" s="129" t="s">
        <v>533</v>
      </c>
      <c r="L55" s="129"/>
      <c r="M55" s="122" t="s">
        <v>386</v>
      </c>
      <c r="N55" s="16"/>
      <c r="O55" s="129" t="s">
        <v>534</v>
      </c>
      <c r="P55" s="129"/>
      <c r="Q55" s="122" t="s">
        <v>386</v>
      </c>
      <c r="R55" s="16"/>
    </row>
    <row r="56" spans="1:18">
      <c r="A56" s="11"/>
      <c r="B56" s="127" t="s">
        <v>535</v>
      </c>
      <c r="C56" s="130">
        <v>12484</v>
      </c>
      <c r="D56" s="130"/>
      <c r="E56" s="42"/>
      <c r="F56" s="29"/>
      <c r="G56" s="130">
        <v>7342</v>
      </c>
      <c r="H56" s="130"/>
      <c r="I56" s="42"/>
      <c r="J56" s="29"/>
      <c r="K56" s="130">
        <v>32049</v>
      </c>
      <c r="L56" s="130"/>
      <c r="M56" s="42"/>
      <c r="N56" s="29"/>
      <c r="O56" s="130">
        <v>16089</v>
      </c>
      <c r="P56" s="130"/>
      <c r="Q56" s="42"/>
      <c r="R56" s="29"/>
    </row>
    <row r="57" spans="1:18">
      <c r="A57" s="11"/>
      <c r="B57" s="127"/>
      <c r="C57" s="128"/>
      <c r="D57" s="128"/>
      <c r="E57" s="29"/>
      <c r="F57" s="29"/>
      <c r="G57" s="128"/>
      <c r="H57" s="128"/>
      <c r="I57" s="29"/>
      <c r="J57" s="29"/>
      <c r="K57" s="128"/>
      <c r="L57" s="128"/>
      <c r="M57" s="29"/>
      <c r="N57" s="29"/>
      <c r="O57" s="128"/>
      <c r="P57" s="128"/>
      <c r="Q57" s="29"/>
      <c r="R57" s="29"/>
    </row>
    <row r="58" spans="1:18" ht="27" thickBot="1">
      <c r="A58" s="11"/>
      <c r="B58" s="121" t="s">
        <v>536</v>
      </c>
      <c r="C58" s="129" t="s">
        <v>537</v>
      </c>
      <c r="D58" s="129"/>
      <c r="E58" s="122" t="s">
        <v>386</v>
      </c>
      <c r="F58" s="16"/>
      <c r="G58" s="129" t="s">
        <v>538</v>
      </c>
      <c r="H58" s="129"/>
      <c r="I58" s="122" t="s">
        <v>386</v>
      </c>
      <c r="J58" s="16"/>
      <c r="K58" s="129" t="s">
        <v>539</v>
      </c>
      <c r="L58" s="129"/>
      <c r="M58" s="122" t="s">
        <v>386</v>
      </c>
      <c r="N58" s="16"/>
      <c r="O58" s="129" t="s">
        <v>540</v>
      </c>
      <c r="P58" s="129"/>
      <c r="Q58" s="122" t="s">
        <v>386</v>
      </c>
      <c r="R58" s="16"/>
    </row>
    <row r="59" spans="1:18">
      <c r="A59" s="11"/>
      <c r="B59" s="127" t="s">
        <v>541</v>
      </c>
      <c r="C59" s="130">
        <v>12263</v>
      </c>
      <c r="D59" s="130"/>
      <c r="E59" s="42"/>
      <c r="F59" s="29"/>
      <c r="G59" s="130">
        <v>7075</v>
      </c>
      <c r="H59" s="130"/>
      <c r="I59" s="42"/>
      <c r="J59" s="29"/>
      <c r="K59" s="130">
        <v>31220</v>
      </c>
      <c r="L59" s="130"/>
      <c r="M59" s="42"/>
      <c r="N59" s="29"/>
      <c r="O59" s="130">
        <v>15269</v>
      </c>
      <c r="P59" s="130"/>
      <c r="Q59" s="42"/>
      <c r="R59" s="29"/>
    </row>
    <row r="60" spans="1:18">
      <c r="A60" s="11"/>
      <c r="B60" s="127"/>
      <c r="C60" s="128"/>
      <c r="D60" s="128"/>
      <c r="E60" s="29"/>
      <c r="F60" s="29"/>
      <c r="G60" s="128"/>
      <c r="H60" s="128"/>
      <c r="I60" s="29"/>
      <c r="J60" s="29"/>
      <c r="K60" s="128"/>
      <c r="L60" s="128"/>
      <c r="M60" s="29"/>
      <c r="N60" s="29"/>
      <c r="O60" s="128"/>
      <c r="P60" s="128"/>
      <c r="Q60" s="29"/>
      <c r="R60" s="29"/>
    </row>
    <row r="61" spans="1:18">
      <c r="A61" s="11"/>
      <c r="B61" s="16"/>
      <c r="C61" s="24"/>
      <c r="D61" s="24"/>
      <c r="E61" s="24"/>
      <c r="F61" s="16"/>
      <c r="G61" s="24"/>
      <c r="H61" s="24"/>
      <c r="I61" s="24"/>
      <c r="J61" s="16"/>
      <c r="K61" s="24"/>
      <c r="L61" s="24"/>
      <c r="M61" s="24"/>
      <c r="N61" s="16"/>
      <c r="O61" s="24"/>
      <c r="P61" s="24"/>
      <c r="Q61" s="24"/>
      <c r="R61" s="16"/>
    </row>
    <row r="62" spans="1:18">
      <c r="A62" s="11"/>
      <c r="B62" s="127" t="s">
        <v>404</v>
      </c>
      <c r="C62" s="133" t="s">
        <v>405</v>
      </c>
      <c r="D62" s="133"/>
      <c r="E62" s="127" t="s">
        <v>386</v>
      </c>
      <c r="F62" s="29"/>
      <c r="G62" s="133">
        <v>729</v>
      </c>
      <c r="H62" s="133"/>
      <c r="I62" s="29"/>
      <c r="J62" s="29"/>
      <c r="K62" s="128">
        <v>36815</v>
      </c>
      <c r="L62" s="128"/>
      <c r="M62" s="29"/>
      <c r="N62" s="29"/>
      <c r="O62" s="128">
        <v>13245</v>
      </c>
      <c r="P62" s="128"/>
      <c r="Q62" s="29"/>
      <c r="R62" s="29"/>
    </row>
    <row r="63" spans="1:18">
      <c r="A63" s="11"/>
      <c r="B63" s="127"/>
      <c r="C63" s="133"/>
      <c r="D63" s="133"/>
      <c r="E63" s="127"/>
      <c r="F63" s="29"/>
      <c r="G63" s="133"/>
      <c r="H63" s="133"/>
      <c r="I63" s="29"/>
      <c r="J63" s="29"/>
      <c r="K63" s="128"/>
      <c r="L63" s="128"/>
      <c r="M63" s="29"/>
      <c r="N63" s="29"/>
      <c r="O63" s="128"/>
      <c r="P63" s="128"/>
      <c r="Q63" s="29"/>
      <c r="R63" s="29"/>
    </row>
    <row r="64" spans="1:18">
      <c r="A64" s="11"/>
      <c r="B64" s="134" t="s">
        <v>406</v>
      </c>
      <c r="C64" s="135" t="s">
        <v>391</v>
      </c>
      <c r="D64" s="135"/>
      <c r="E64" s="24"/>
      <c r="F64" s="24"/>
      <c r="G64" s="135" t="s">
        <v>407</v>
      </c>
      <c r="H64" s="135"/>
      <c r="I64" s="134" t="s">
        <v>386</v>
      </c>
      <c r="J64" s="24"/>
      <c r="K64" s="135" t="s">
        <v>408</v>
      </c>
      <c r="L64" s="135"/>
      <c r="M64" s="134" t="s">
        <v>386</v>
      </c>
      <c r="N64" s="24"/>
      <c r="O64" s="135" t="s">
        <v>409</v>
      </c>
      <c r="P64" s="135"/>
      <c r="Q64" s="134" t="s">
        <v>386</v>
      </c>
      <c r="R64" s="24"/>
    </row>
    <row r="65" spans="1:18" ht="15.75" thickBot="1">
      <c r="A65" s="11"/>
      <c r="B65" s="134"/>
      <c r="C65" s="129"/>
      <c r="D65" s="129"/>
      <c r="E65" s="25"/>
      <c r="F65" s="24"/>
      <c r="G65" s="129"/>
      <c r="H65" s="129"/>
      <c r="I65" s="136"/>
      <c r="J65" s="24"/>
      <c r="K65" s="129"/>
      <c r="L65" s="129"/>
      <c r="M65" s="136"/>
      <c r="N65" s="24"/>
      <c r="O65" s="129"/>
      <c r="P65" s="129"/>
      <c r="Q65" s="136"/>
      <c r="R65" s="24"/>
    </row>
    <row r="66" spans="1:18" ht="22.5" customHeight="1">
      <c r="A66" s="11"/>
      <c r="B66" s="127" t="s">
        <v>554</v>
      </c>
      <c r="C66" s="137" t="s">
        <v>405</v>
      </c>
      <c r="D66" s="137"/>
      <c r="E66" s="139" t="s">
        <v>386</v>
      </c>
      <c r="F66" s="29"/>
      <c r="G66" s="137">
        <v>723</v>
      </c>
      <c r="H66" s="137"/>
      <c r="I66" s="42"/>
      <c r="J66" s="29"/>
      <c r="K66" s="130">
        <v>36753</v>
      </c>
      <c r="L66" s="130"/>
      <c r="M66" s="42"/>
      <c r="N66" s="29"/>
      <c r="O66" s="130">
        <v>13226</v>
      </c>
      <c r="P66" s="130"/>
      <c r="Q66" s="42"/>
      <c r="R66" s="29"/>
    </row>
    <row r="67" spans="1:18" ht="15.75" thickBot="1">
      <c r="A67" s="11"/>
      <c r="B67" s="127"/>
      <c r="C67" s="138"/>
      <c r="D67" s="138"/>
      <c r="E67" s="140"/>
      <c r="F67" s="29"/>
      <c r="G67" s="138"/>
      <c r="H67" s="138"/>
      <c r="I67" s="56"/>
      <c r="J67" s="29"/>
      <c r="K67" s="141"/>
      <c r="L67" s="141"/>
      <c r="M67" s="56"/>
      <c r="N67" s="29"/>
      <c r="O67" s="141"/>
      <c r="P67" s="141"/>
      <c r="Q67" s="56"/>
      <c r="R67" s="29"/>
    </row>
    <row r="68" spans="1:18">
      <c r="A68" s="11"/>
      <c r="B68" s="134" t="s">
        <v>544</v>
      </c>
      <c r="C68" s="142" t="s">
        <v>263</v>
      </c>
      <c r="D68" s="144">
        <v>10350</v>
      </c>
      <c r="E68" s="26"/>
      <c r="F68" s="24"/>
      <c r="G68" s="142" t="s">
        <v>263</v>
      </c>
      <c r="H68" s="144">
        <v>7798</v>
      </c>
      <c r="I68" s="26"/>
      <c r="J68" s="24"/>
      <c r="K68" s="142" t="s">
        <v>263</v>
      </c>
      <c r="L68" s="144">
        <v>67973</v>
      </c>
      <c r="M68" s="26"/>
      <c r="N68" s="24"/>
      <c r="O68" s="142" t="s">
        <v>263</v>
      </c>
      <c r="P68" s="144">
        <v>28495</v>
      </c>
      <c r="Q68" s="26"/>
      <c r="R68" s="24"/>
    </row>
    <row r="69" spans="1:18" ht="15.75" thickBot="1">
      <c r="A69" s="11"/>
      <c r="B69" s="134"/>
      <c r="C69" s="143"/>
      <c r="D69" s="145"/>
      <c r="E69" s="81"/>
      <c r="F69" s="24"/>
      <c r="G69" s="143"/>
      <c r="H69" s="145"/>
      <c r="I69" s="81"/>
      <c r="J69" s="24"/>
      <c r="K69" s="143"/>
      <c r="L69" s="145"/>
      <c r="M69" s="81"/>
      <c r="N69" s="24"/>
      <c r="O69" s="143"/>
      <c r="P69" s="145"/>
      <c r="Q69" s="81"/>
      <c r="R69" s="24"/>
    </row>
    <row r="70" spans="1:18" ht="15.75" thickTop="1">
      <c r="A70" s="11"/>
      <c r="B70" s="18"/>
      <c r="C70" s="147"/>
      <c r="D70" s="147"/>
      <c r="E70" s="147"/>
      <c r="F70" s="18"/>
      <c r="G70" s="147"/>
      <c r="H70" s="147"/>
      <c r="I70" s="147"/>
      <c r="J70" s="18"/>
      <c r="K70" s="147"/>
      <c r="L70" s="147"/>
      <c r="M70" s="147"/>
      <c r="N70" s="18"/>
      <c r="O70" s="147"/>
      <c r="P70" s="147"/>
      <c r="Q70" s="147"/>
      <c r="R70" s="18"/>
    </row>
    <row r="71" spans="1:18">
      <c r="A71" s="11"/>
      <c r="B71" s="134" t="s">
        <v>545</v>
      </c>
      <c r="C71" s="148">
        <v>117538</v>
      </c>
      <c r="D71" s="148"/>
      <c r="E71" s="24"/>
      <c r="F71" s="24"/>
      <c r="G71" s="148">
        <v>114699</v>
      </c>
      <c r="H71" s="148"/>
      <c r="I71" s="24"/>
      <c r="J71" s="24"/>
      <c r="K71" s="148">
        <v>117320</v>
      </c>
      <c r="L71" s="148"/>
      <c r="M71" s="24"/>
      <c r="N71" s="24"/>
      <c r="O71" s="148">
        <v>113359</v>
      </c>
      <c r="P71" s="148"/>
      <c r="Q71" s="24"/>
      <c r="R71" s="24"/>
    </row>
    <row r="72" spans="1:18">
      <c r="A72" s="11"/>
      <c r="B72" s="134"/>
      <c r="C72" s="148"/>
      <c r="D72" s="148"/>
      <c r="E72" s="24"/>
      <c r="F72" s="24"/>
      <c r="G72" s="148"/>
      <c r="H72" s="148"/>
      <c r="I72" s="24"/>
      <c r="J72" s="24"/>
      <c r="K72" s="148"/>
      <c r="L72" s="148"/>
      <c r="M72" s="24"/>
      <c r="N72" s="24"/>
      <c r="O72" s="148"/>
      <c r="P72" s="148"/>
      <c r="Q72" s="24"/>
      <c r="R72" s="24"/>
    </row>
    <row r="73" spans="1:18">
      <c r="A73" s="11"/>
      <c r="B73" s="127" t="s">
        <v>555</v>
      </c>
      <c r="C73" s="133">
        <v>266</v>
      </c>
      <c r="D73" s="133"/>
      <c r="E73" s="29"/>
      <c r="F73" s="29"/>
      <c r="G73" s="133">
        <v>299</v>
      </c>
      <c r="H73" s="133"/>
      <c r="I73" s="29"/>
      <c r="J73" s="29"/>
      <c r="K73" s="133">
        <v>307</v>
      </c>
      <c r="L73" s="133"/>
      <c r="M73" s="29"/>
      <c r="N73" s="29"/>
      <c r="O73" s="133">
        <v>237</v>
      </c>
      <c r="P73" s="133"/>
      <c r="Q73" s="29"/>
      <c r="R73" s="29"/>
    </row>
    <row r="74" spans="1:18">
      <c r="A74" s="11"/>
      <c r="B74" s="127"/>
      <c r="C74" s="133"/>
      <c r="D74" s="133"/>
      <c r="E74" s="29"/>
      <c r="F74" s="29"/>
      <c r="G74" s="133"/>
      <c r="H74" s="133"/>
      <c r="I74" s="29"/>
      <c r="J74" s="29"/>
      <c r="K74" s="133"/>
      <c r="L74" s="133"/>
      <c r="M74" s="29"/>
      <c r="N74" s="29"/>
      <c r="O74" s="133"/>
      <c r="P74" s="133"/>
      <c r="Q74" s="29"/>
      <c r="R74" s="29"/>
    </row>
    <row r="75" spans="1:18">
      <c r="A75" s="11"/>
      <c r="B75" s="134" t="s">
        <v>556</v>
      </c>
      <c r="C75" s="135" t="s">
        <v>391</v>
      </c>
      <c r="D75" s="135"/>
      <c r="E75" s="24"/>
      <c r="F75" s="24"/>
      <c r="G75" s="135" t="s">
        <v>391</v>
      </c>
      <c r="H75" s="135"/>
      <c r="I75" s="24"/>
      <c r="J75" s="24"/>
      <c r="K75" s="135" t="s">
        <v>391</v>
      </c>
      <c r="L75" s="135"/>
      <c r="M75" s="24"/>
      <c r="N75" s="24"/>
      <c r="O75" s="135">
        <v>85</v>
      </c>
      <c r="P75" s="135"/>
      <c r="Q75" s="24"/>
      <c r="R75" s="24"/>
    </row>
    <row r="76" spans="1:18" ht="15.75" thickBot="1">
      <c r="A76" s="11"/>
      <c r="B76" s="134"/>
      <c r="C76" s="129"/>
      <c r="D76" s="129"/>
      <c r="E76" s="25"/>
      <c r="F76" s="24"/>
      <c r="G76" s="129"/>
      <c r="H76" s="129"/>
      <c r="I76" s="25"/>
      <c r="J76" s="24"/>
      <c r="K76" s="129"/>
      <c r="L76" s="129"/>
      <c r="M76" s="25"/>
      <c r="N76" s="24"/>
      <c r="O76" s="129"/>
      <c r="P76" s="129"/>
      <c r="Q76" s="25"/>
      <c r="R76" s="24"/>
    </row>
    <row r="77" spans="1:18">
      <c r="A77" s="11"/>
      <c r="B77" s="127" t="s">
        <v>557</v>
      </c>
      <c r="C77" s="130">
        <v>117804</v>
      </c>
      <c r="D77" s="130"/>
      <c r="E77" s="42"/>
      <c r="F77" s="29"/>
      <c r="G77" s="130">
        <v>114998</v>
      </c>
      <c r="H77" s="130"/>
      <c r="I77" s="42"/>
      <c r="J77" s="29"/>
      <c r="K77" s="130">
        <v>117627</v>
      </c>
      <c r="L77" s="130"/>
      <c r="M77" s="42"/>
      <c r="N77" s="29"/>
      <c r="O77" s="130">
        <v>113681</v>
      </c>
      <c r="P77" s="130"/>
      <c r="Q77" s="42"/>
      <c r="R77" s="29"/>
    </row>
    <row r="78" spans="1:18" ht="15.75" thickBot="1">
      <c r="A78" s="11"/>
      <c r="B78" s="127"/>
      <c r="C78" s="154"/>
      <c r="D78" s="154"/>
      <c r="E78" s="43"/>
      <c r="F78" s="29"/>
      <c r="G78" s="154"/>
      <c r="H78" s="154"/>
      <c r="I78" s="43"/>
      <c r="J78" s="29"/>
      <c r="K78" s="154"/>
      <c r="L78" s="154"/>
      <c r="M78" s="43"/>
      <c r="N78" s="29"/>
      <c r="O78" s="154"/>
      <c r="P78" s="154"/>
      <c r="Q78" s="43"/>
      <c r="R78" s="29"/>
    </row>
    <row r="79" spans="1:18" ht="15.75" thickTop="1">
      <c r="A79" s="11"/>
      <c r="B79" s="16"/>
      <c r="C79" s="118"/>
      <c r="D79" s="118"/>
      <c r="E79" s="118"/>
      <c r="F79" s="16"/>
      <c r="G79" s="118"/>
      <c r="H79" s="118"/>
      <c r="I79" s="118"/>
      <c r="J79" s="16"/>
      <c r="K79" s="118"/>
      <c r="L79" s="118"/>
      <c r="M79" s="118"/>
      <c r="N79" s="16"/>
      <c r="O79" s="118"/>
      <c r="P79" s="118"/>
      <c r="Q79" s="118"/>
      <c r="R79" s="16"/>
    </row>
    <row r="80" spans="1:18" ht="26.25">
      <c r="A80" s="11"/>
      <c r="B80" s="120" t="s">
        <v>558</v>
      </c>
      <c r="C80" s="29"/>
      <c r="D80" s="29"/>
      <c r="E80" s="29"/>
      <c r="F80" s="18"/>
      <c r="G80" s="29"/>
      <c r="H80" s="29"/>
      <c r="I80" s="29"/>
      <c r="J80" s="18"/>
      <c r="K80" s="29"/>
      <c r="L80" s="29"/>
      <c r="M80" s="29"/>
      <c r="N80" s="18"/>
      <c r="O80" s="29"/>
      <c r="P80" s="29"/>
      <c r="Q80" s="29"/>
      <c r="R80" s="18"/>
    </row>
    <row r="81" spans="1:18">
      <c r="A81" s="11"/>
      <c r="B81" s="150" t="s">
        <v>547</v>
      </c>
      <c r="C81" s="134" t="s">
        <v>263</v>
      </c>
      <c r="D81" s="135">
        <v>0.1</v>
      </c>
      <c r="E81" s="24"/>
      <c r="F81" s="24"/>
      <c r="G81" s="134" t="s">
        <v>263</v>
      </c>
      <c r="H81" s="135">
        <v>0.06</v>
      </c>
      <c r="I81" s="24"/>
      <c r="J81" s="24"/>
      <c r="K81" s="134" t="s">
        <v>263</v>
      </c>
      <c r="L81" s="135">
        <v>0.27</v>
      </c>
      <c r="M81" s="24"/>
      <c r="N81" s="24"/>
      <c r="O81" s="134" t="s">
        <v>263</v>
      </c>
      <c r="P81" s="135">
        <v>0.13</v>
      </c>
      <c r="Q81" s="24"/>
      <c r="R81" s="24"/>
    </row>
    <row r="82" spans="1:18">
      <c r="A82" s="11"/>
      <c r="B82" s="150"/>
      <c r="C82" s="134"/>
      <c r="D82" s="135"/>
      <c r="E82" s="24"/>
      <c r="F82" s="24"/>
      <c r="G82" s="134"/>
      <c r="H82" s="135"/>
      <c r="I82" s="24"/>
      <c r="J82" s="24"/>
      <c r="K82" s="134"/>
      <c r="L82" s="135"/>
      <c r="M82" s="24"/>
      <c r="N82" s="24"/>
      <c r="O82" s="134"/>
      <c r="P82" s="135"/>
      <c r="Q82" s="24"/>
      <c r="R82" s="24"/>
    </row>
    <row r="83" spans="1:18">
      <c r="A83" s="11"/>
      <c r="B83" s="149" t="s">
        <v>548</v>
      </c>
      <c r="C83" s="133" t="s">
        <v>549</v>
      </c>
      <c r="D83" s="133"/>
      <c r="E83" s="127" t="s">
        <v>386</v>
      </c>
      <c r="F83" s="29"/>
      <c r="G83" s="133">
        <v>0.01</v>
      </c>
      <c r="H83" s="133"/>
      <c r="I83" s="29"/>
      <c r="J83" s="29"/>
      <c r="K83" s="133">
        <v>0.31</v>
      </c>
      <c r="L83" s="133"/>
      <c r="M83" s="29"/>
      <c r="N83" s="29"/>
      <c r="O83" s="133">
        <v>0.12</v>
      </c>
      <c r="P83" s="133"/>
      <c r="Q83" s="29"/>
      <c r="R83" s="29"/>
    </row>
    <row r="84" spans="1:18" ht="15.75" thickBot="1">
      <c r="A84" s="11"/>
      <c r="B84" s="149"/>
      <c r="C84" s="138"/>
      <c r="D84" s="138"/>
      <c r="E84" s="140"/>
      <c r="F84" s="29"/>
      <c r="G84" s="138"/>
      <c r="H84" s="138"/>
      <c r="I84" s="56"/>
      <c r="J84" s="29"/>
      <c r="K84" s="138"/>
      <c r="L84" s="138"/>
      <c r="M84" s="56"/>
      <c r="N84" s="29"/>
      <c r="O84" s="138"/>
      <c r="P84" s="138"/>
      <c r="Q84" s="56"/>
      <c r="R84" s="29"/>
    </row>
    <row r="85" spans="1:18">
      <c r="A85" s="11"/>
      <c r="B85" s="150" t="s">
        <v>559</v>
      </c>
      <c r="C85" s="142" t="s">
        <v>263</v>
      </c>
      <c r="D85" s="155">
        <v>0.09</v>
      </c>
      <c r="E85" s="26"/>
      <c r="F85" s="135" t="s">
        <v>551</v>
      </c>
      <c r="G85" s="142" t="s">
        <v>263</v>
      </c>
      <c r="H85" s="155">
        <v>7.0000000000000007E-2</v>
      </c>
      <c r="I85" s="26"/>
      <c r="J85" s="24"/>
      <c r="K85" s="142" t="s">
        <v>263</v>
      </c>
      <c r="L85" s="155">
        <v>0.57999999999999996</v>
      </c>
      <c r="M85" s="26"/>
      <c r="N85" s="24"/>
      <c r="O85" s="142" t="s">
        <v>263</v>
      </c>
      <c r="P85" s="155">
        <v>0.25</v>
      </c>
      <c r="Q85" s="26"/>
      <c r="R85" s="24"/>
    </row>
    <row r="86" spans="1:18" ht="15.75" thickBot="1">
      <c r="A86" s="11"/>
      <c r="B86" s="150"/>
      <c r="C86" s="143"/>
      <c r="D86" s="156"/>
      <c r="E86" s="81"/>
      <c r="F86" s="135"/>
      <c r="G86" s="143"/>
      <c r="H86" s="156"/>
      <c r="I86" s="81"/>
      <c r="J86" s="24"/>
      <c r="K86" s="143"/>
      <c r="L86" s="156"/>
      <c r="M86" s="81"/>
      <c r="N86" s="24"/>
      <c r="O86" s="143"/>
      <c r="P86" s="156"/>
      <c r="Q86" s="81"/>
      <c r="R86" s="24"/>
    </row>
    <row r="87" spans="1:18" ht="15.75" thickTop="1">
      <c r="A87" s="11"/>
      <c r="B87" s="10"/>
      <c r="C87" s="10"/>
      <c r="D87" s="10"/>
      <c r="E87" s="10"/>
      <c r="F87" s="10"/>
      <c r="G87" s="10"/>
      <c r="H87" s="10"/>
      <c r="I87" s="10"/>
      <c r="J87" s="10"/>
      <c r="K87" s="10"/>
      <c r="L87" s="10"/>
      <c r="M87" s="10"/>
      <c r="N87" s="10"/>
      <c r="O87" s="10"/>
      <c r="P87" s="10"/>
      <c r="Q87" s="10"/>
      <c r="R87" s="10"/>
    </row>
    <row r="88" spans="1:18">
      <c r="A88" s="11"/>
      <c r="B88" s="95" t="s">
        <v>552</v>
      </c>
      <c r="C88" s="95"/>
      <c r="D88" s="95"/>
      <c r="E88" s="95"/>
      <c r="F88" s="95"/>
      <c r="G88" s="95"/>
      <c r="H88" s="95"/>
      <c r="I88" s="95"/>
      <c r="J88" s="95"/>
      <c r="K88" s="95"/>
      <c r="L88" s="95"/>
      <c r="M88" s="95"/>
      <c r="N88" s="95"/>
      <c r="O88" s="95"/>
      <c r="P88" s="95"/>
      <c r="Q88" s="95"/>
      <c r="R88" s="95"/>
    </row>
  </sheetData>
  <mergeCells count="447">
    <mergeCell ref="B40:R40"/>
    <mergeCell ref="B41:R41"/>
    <mergeCell ref="B42:R42"/>
    <mergeCell ref="B43:R43"/>
    <mergeCell ref="B44:R44"/>
    <mergeCell ref="A45:A88"/>
    <mergeCell ref="B45:R45"/>
    <mergeCell ref="B46:R46"/>
    <mergeCell ref="B87:R87"/>
    <mergeCell ref="B88:R88"/>
    <mergeCell ref="P85:P86"/>
    <mergeCell ref="Q85:Q86"/>
    <mergeCell ref="R85:R86"/>
    <mergeCell ref="A1:A2"/>
    <mergeCell ref="B1:R1"/>
    <mergeCell ref="B2:R2"/>
    <mergeCell ref="B3:R3"/>
    <mergeCell ref="A4:A44"/>
    <mergeCell ref="B4:R4"/>
    <mergeCell ref="B5:R5"/>
    <mergeCell ref="J85:J86"/>
    <mergeCell ref="K85:K86"/>
    <mergeCell ref="L85:L86"/>
    <mergeCell ref="M85:M86"/>
    <mergeCell ref="N85:N86"/>
    <mergeCell ref="O85:O86"/>
    <mergeCell ref="Q83:Q84"/>
    <mergeCell ref="R83:R84"/>
    <mergeCell ref="B85:B86"/>
    <mergeCell ref="C85:C86"/>
    <mergeCell ref="D85:D86"/>
    <mergeCell ref="E85:E86"/>
    <mergeCell ref="F85:F86"/>
    <mergeCell ref="G85:G86"/>
    <mergeCell ref="H85:H86"/>
    <mergeCell ref="I85:I86"/>
    <mergeCell ref="I83:I84"/>
    <mergeCell ref="J83:J84"/>
    <mergeCell ref="K83:L84"/>
    <mergeCell ref="M83:M84"/>
    <mergeCell ref="N83:N84"/>
    <mergeCell ref="O83:P84"/>
    <mergeCell ref="N81:N82"/>
    <mergeCell ref="O81:O82"/>
    <mergeCell ref="P81:P82"/>
    <mergeCell ref="Q81:Q82"/>
    <mergeCell ref="R81:R82"/>
    <mergeCell ref="B83:B84"/>
    <mergeCell ref="C83:D84"/>
    <mergeCell ref="E83:E84"/>
    <mergeCell ref="F83:F84"/>
    <mergeCell ref="G83:H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P78"/>
    <mergeCell ref="Q77:Q78"/>
    <mergeCell ref="R77:R78"/>
    <mergeCell ref="C79:E79"/>
    <mergeCell ref="G79:I79"/>
    <mergeCell ref="K79:M79"/>
    <mergeCell ref="O79:Q79"/>
    <mergeCell ref="R75:R76"/>
    <mergeCell ref="B77:B78"/>
    <mergeCell ref="C77:D78"/>
    <mergeCell ref="E77:E78"/>
    <mergeCell ref="F77:F78"/>
    <mergeCell ref="G77:H78"/>
    <mergeCell ref="I77:I78"/>
    <mergeCell ref="J77:J78"/>
    <mergeCell ref="K77:L78"/>
    <mergeCell ref="M77:M78"/>
    <mergeCell ref="J75:J76"/>
    <mergeCell ref="K75:L76"/>
    <mergeCell ref="M75:M76"/>
    <mergeCell ref="N75:N76"/>
    <mergeCell ref="O75:P76"/>
    <mergeCell ref="Q75:Q76"/>
    <mergeCell ref="N73:N74"/>
    <mergeCell ref="O73:P74"/>
    <mergeCell ref="Q73:Q74"/>
    <mergeCell ref="R73:R74"/>
    <mergeCell ref="B75:B76"/>
    <mergeCell ref="C75:D76"/>
    <mergeCell ref="E75:E76"/>
    <mergeCell ref="F75:F76"/>
    <mergeCell ref="G75:H76"/>
    <mergeCell ref="I75:I76"/>
    <mergeCell ref="R71:R72"/>
    <mergeCell ref="B73:B74"/>
    <mergeCell ref="C73:D74"/>
    <mergeCell ref="E73:E74"/>
    <mergeCell ref="F73:F74"/>
    <mergeCell ref="G73:H74"/>
    <mergeCell ref="I73:I74"/>
    <mergeCell ref="J73:J74"/>
    <mergeCell ref="K73:L74"/>
    <mergeCell ref="M73:M74"/>
    <mergeCell ref="J71:J72"/>
    <mergeCell ref="K71:L72"/>
    <mergeCell ref="M71:M72"/>
    <mergeCell ref="N71:N72"/>
    <mergeCell ref="O71:P72"/>
    <mergeCell ref="Q71:Q72"/>
    <mergeCell ref="B71:B72"/>
    <mergeCell ref="C71:D72"/>
    <mergeCell ref="E71:E72"/>
    <mergeCell ref="F71:F72"/>
    <mergeCell ref="G71:H72"/>
    <mergeCell ref="I71:I72"/>
    <mergeCell ref="Q68:Q69"/>
    <mergeCell ref="R68:R69"/>
    <mergeCell ref="C70:E70"/>
    <mergeCell ref="G70:I70"/>
    <mergeCell ref="K70:M70"/>
    <mergeCell ref="O70:Q70"/>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L67"/>
    <mergeCell ref="M66:M67"/>
    <mergeCell ref="N66:N67"/>
    <mergeCell ref="O66:P67"/>
    <mergeCell ref="Q66:Q67"/>
    <mergeCell ref="N64:N65"/>
    <mergeCell ref="O64:P65"/>
    <mergeCell ref="Q64:Q65"/>
    <mergeCell ref="R64:R65"/>
    <mergeCell ref="B66:B67"/>
    <mergeCell ref="C66:D67"/>
    <mergeCell ref="E66:E67"/>
    <mergeCell ref="F66:F67"/>
    <mergeCell ref="G66:H67"/>
    <mergeCell ref="I66:I67"/>
    <mergeCell ref="R62:R63"/>
    <mergeCell ref="B64:B65"/>
    <mergeCell ref="C64:D65"/>
    <mergeCell ref="E64:E65"/>
    <mergeCell ref="F64:F65"/>
    <mergeCell ref="G64:H65"/>
    <mergeCell ref="I64:I65"/>
    <mergeCell ref="J64:J65"/>
    <mergeCell ref="K64:L65"/>
    <mergeCell ref="M64:M65"/>
    <mergeCell ref="J62:J63"/>
    <mergeCell ref="K62:L63"/>
    <mergeCell ref="M62:M63"/>
    <mergeCell ref="N62:N63"/>
    <mergeCell ref="O62:P63"/>
    <mergeCell ref="Q62:Q63"/>
    <mergeCell ref="B62:B63"/>
    <mergeCell ref="C62:D63"/>
    <mergeCell ref="E62:E63"/>
    <mergeCell ref="F62:F63"/>
    <mergeCell ref="G62:H63"/>
    <mergeCell ref="I62:I63"/>
    <mergeCell ref="Q59:Q60"/>
    <mergeCell ref="R59:R60"/>
    <mergeCell ref="C61:E61"/>
    <mergeCell ref="G61:I61"/>
    <mergeCell ref="K61:M61"/>
    <mergeCell ref="O61:Q61"/>
    <mergeCell ref="I59:I60"/>
    <mergeCell ref="J59:J60"/>
    <mergeCell ref="K59:L60"/>
    <mergeCell ref="M59:M60"/>
    <mergeCell ref="N59:N60"/>
    <mergeCell ref="O59:P60"/>
    <mergeCell ref="R56:R57"/>
    <mergeCell ref="C58:D58"/>
    <mergeCell ref="G58:H58"/>
    <mergeCell ref="K58:L58"/>
    <mergeCell ref="O58:P58"/>
    <mergeCell ref="B59:B60"/>
    <mergeCell ref="C59:D60"/>
    <mergeCell ref="E59:E60"/>
    <mergeCell ref="F59:F60"/>
    <mergeCell ref="G59:H60"/>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R53:R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R49:R50"/>
    <mergeCell ref="C51:E51"/>
    <mergeCell ref="G51:I51"/>
    <mergeCell ref="K51:M51"/>
    <mergeCell ref="O51:Q51"/>
    <mergeCell ref="C52:Q52"/>
    <mergeCell ref="P38:P39"/>
    <mergeCell ref="Q38:Q39"/>
    <mergeCell ref="R38:R39"/>
    <mergeCell ref="B47:R47"/>
    <mergeCell ref="B49:B50"/>
    <mergeCell ref="C49:I49"/>
    <mergeCell ref="C50:I50"/>
    <mergeCell ref="J49:J50"/>
    <mergeCell ref="K49:Q49"/>
    <mergeCell ref="K50:Q50"/>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I36:I37"/>
    <mergeCell ref="J36:J37"/>
    <mergeCell ref="K36:L37"/>
    <mergeCell ref="M36:M37"/>
    <mergeCell ref="N36:N37"/>
    <mergeCell ref="O36:P37"/>
    <mergeCell ref="N34:N35"/>
    <mergeCell ref="O34:O35"/>
    <mergeCell ref="P34:P35"/>
    <mergeCell ref="Q34:Q35"/>
    <mergeCell ref="R34:R35"/>
    <mergeCell ref="B36:B37"/>
    <mergeCell ref="C36:D37"/>
    <mergeCell ref="E36:E37"/>
    <mergeCell ref="F36:F37"/>
    <mergeCell ref="G36:H37"/>
    <mergeCell ref="H34:H35"/>
    <mergeCell ref="I34:I35"/>
    <mergeCell ref="J34:J35"/>
    <mergeCell ref="K34:K35"/>
    <mergeCell ref="L34:L35"/>
    <mergeCell ref="M34:M35"/>
    <mergeCell ref="B34:B35"/>
    <mergeCell ref="C34:C35"/>
    <mergeCell ref="D34:D35"/>
    <mergeCell ref="E34:E35"/>
    <mergeCell ref="F34:F35"/>
    <mergeCell ref="G34:G35"/>
    <mergeCell ref="R30:R31"/>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R27:R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K25:L26"/>
    <mergeCell ref="M25:M26"/>
    <mergeCell ref="N25:N26"/>
    <mergeCell ref="O25:P26"/>
    <mergeCell ref="Q25:Q26"/>
    <mergeCell ref="R25:R26"/>
    <mergeCell ref="N23:N24"/>
    <mergeCell ref="O23:P24"/>
    <mergeCell ref="Q23:Q24"/>
    <mergeCell ref="R23:R24"/>
    <mergeCell ref="C25:D26"/>
    <mergeCell ref="E25:E26"/>
    <mergeCell ref="F25:F26"/>
    <mergeCell ref="G25:H26"/>
    <mergeCell ref="I25:I26"/>
    <mergeCell ref="J25:J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B21:B22"/>
    <mergeCell ref="C21:D22"/>
    <mergeCell ref="E21:E22"/>
    <mergeCell ref="F21:F22"/>
    <mergeCell ref="G21:H22"/>
    <mergeCell ref="I21:I22"/>
    <mergeCell ref="Q18:Q19"/>
    <mergeCell ref="R18:R19"/>
    <mergeCell ref="C20:E20"/>
    <mergeCell ref="G20:I20"/>
    <mergeCell ref="K20:M20"/>
    <mergeCell ref="O20:Q20"/>
    <mergeCell ref="I18:I19"/>
    <mergeCell ref="J18:J19"/>
    <mergeCell ref="K18:L19"/>
    <mergeCell ref="M18:M19"/>
    <mergeCell ref="N18:N19"/>
    <mergeCell ref="O18:P19"/>
    <mergeCell ref="R15:R16"/>
    <mergeCell ref="C17:D17"/>
    <mergeCell ref="G17:H17"/>
    <mergeCell ref="K17:L17"/>
    <mergeCell ref="O17:P17"/>
    <mergeCell ref="B18:B19"/>
    <mergeCell ref="C18:D19"/>
    <mergeCell ref="E18:E19"/>
    <mergeCell ref="F18:F19"/>
    <mergeCell ref="G18:H19"/>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M12:M13"/>
    <mergeCell ref="N12:N13"/>
    <mergeCell ref="O12:O13"/>
    <mergeCell ref="P12:P13"/>
    <mergeCell ref="Q12:Q13"/>
    <mergeCell ref="R12:R13"/>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R6"/>
    <mergeCell ref="B8:B9"/>
    <mergeCell ref="C8:I8"/>
    <mergeCell ref="C9:I9"/>
    <mergeCell ref="J8:J9"/>
    <mergeCell ref="K8:Q8"/>
    <mergeCell ref="K9:Q9"/>
    <mergeCell ref="R8: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9.140625" customWidth="1"/>
    <col min="3" max="3" width="2.85546875" customWidth="1"/>
    <col min="4" max="5" width="12.28515625" bestFit="1" customWidth="1"/>
    <col min="6" max="6" width="9.42578125" customWidth="1"/>
    <col min="7" max="7" width="2.5703125" customWidth="1"/>
  </cols>
  <sheetData>
    <row r="1" spans="1:7" ht="15" customHeight="1">
      <c r="A1" s="1" t="s">
        <v>81</v>
      </c>
      <c r="B1" s="7" t="s">
        <v>83</v>
      </c>
      <c r="C1" s="7"/>
      <c r="D1" s="7"/>
      <c r="E1" s="7" t="s">
        <v>1</v>
      </c>
      <c r="F1" s="7"/>
      <c r="G1" s="7"/>
    </row>
    <row r="2" spans="1:7" ht="30">
      <c r="A2" s="1" t="s">
        <v>82</v>
      </c>
      <c r="B2" s="7" t="s">
        <v>2</v>
      </c>
      <c r="C2" s="7"/>
      <c r="D2" s="1" t="s">
        <v>84</v>
      </c>
      <c r="E2" s="1" t="s">
        <v>2</v>
      </c>
      <c r="F2" s="7" t="s">
        <v>84</v>
      </c>
      <c r="G2" s="7"/>
    </row>
    <row r="3" spans="1:7">
      <c r="A3" s="3" t="s">
        <v>85</v>
      </c>
      <c r="B3" s="4" t="s">
        <v>5</v>
      </c>
      <c r="C3" s="4"/>
      <c r="D3" s="4" t="s">
        <v>5</v>
      </c>
      <c r="E3" s="4" t="s">
        <v>5</v>
      </c>
      <c r="F3" s="4" t="s">
        <v>5</v>
      </c>
      <c r="G3" s="4"/>
    </row>
    <row r="4" spans="1:7">
      <c r="A4" s="2" t="s">
        <v>86</v>
      </c>
      <c r="B4" s="8">
        <v>63640</v>
      </c>
      <c r="C4" s="4"/>
      <c r="D4" s="8">
        <v>57936</v>
      </c>
      <c r="E4" s="8">
        <v>187097</v>
      </c>
      <c r="F4" s="8">
        <v>170071</v>
      </c>
      <c r="G4" s="4"/>
    </row>
    <row r="5" spans="1:7">
      <c r="A5" s="2" t="s">
        <v>87</v>
      </c>
      <c r="B5" s="6">
        <v>18972</v>
      </c>
      <c r="C5" s="4"/>
      <c r="D5" s="6">
        <v>17191</v>
      </c>
      <c r="E5" s="6">
        <v>57912</v>
      </c>
      <c r="F5" s="6">
        <v>50689</v>
      </c>
      <c r="G5" s="4"/>
    </row>
    <row r="6" spans="1:7">
      <c r="A6" s="2" t="s">
        <v>88</v>
      </c>
      <c r="B6" s="4">
        <v>989</v>
      </c>
      <c r="C6" s="4"/>
      <c r="D6" s="4">
        <v>943</v>
      </c>
      <c r="E6" s="6">
        <v>3701</v>
      </c>
      <c r="F6" s="6">
        <v>3677</v>
      </c>
      <c r="G6" s="4"/>
    </row>
    <row r="7" spans="1:7">
      <c r="A7" s="2" t="s">
        <v>89</v>
      </c>
      <c r="B7" s="4">
        <v>587</v>
      </c>
      <c r="C7" s="4"/>
      <c r="D7" s="4">
        <v>499</v>
      </c>
      <c r="E7" s="6">
        <v>1485</v>
      </c>
      <c r="F7" s="6">
        <v>1803</v>
      </c>
      <c r="G7" s="4"/>
    </row>
    <row r="8" spans="1:7">
      <c r="A8" s="2" t="s">
        <v>90</v>
      </c>
      <c r="B8" s="6">
        <v>84188</v>
      </c>
      <c r="C8" s="4"/>
      <c r="D8" s="6">
        <v>76569</v>
      </c>
      <c r="E8" s="6">
        <v>250195</v>
      </c>
      <c r="F8" s="6">
        <v>226240</v>
      </c>
      <c r="G8" s="4"/>
    </row>
    <row r="9" spans="1:7">
      <c r="A9" s="3" t="s">
        <v>91</v>
      </c>
      <c r="B9" s="4" t="s">
        <v>5</v>
      </c>
      <c r="C9" s="4"/>
      <c r="D9" s="4" t="s">
        <v>5</v>
      </c>
      <c r="E9" s="4" t="s">
        <v>5</v>
      </c>
      <c r="F9" s="4" t="s">
        <v>5</v>
      </c>
      <c r="G9" s="4"/>
    </row>
    <row r="10" spans="1:7">
      <c r="A10" s="2" t="s">
        <v>92</v>
      </c>
      <c r="B10" s="6">
        <v>22488</v>
      </c>
      <c r="C10" s="4"/>
      <c r="D10" s="6">
        <v>20770</v>
      </c>
      <c r="E10" s="6">
        <v>67649</v>
      </c>
      <c r="F10" s="6">
        <v>60891</v>
      </c>
      <c r="G10" s="4"/>
    </row>
    <row r="11" spans="1:7">
      <c r="A11" s="2" t="s">
        <v>93</v>
      </c>
      <c r="B11" s="6">
        <v>21004</v>
      </c>
      <c r="C11" s="4"/>
      <c r="D11" s="6">
        <v>19162</v>
      </c>
      <c r="E11" s="6">
        <v>66436</v>
      </c>
      <c r="F11" s="6">
        <v>60722</v>
      </c>
      <c r="G11" s="4"/>
    </row>
    <row r="12" spans="1:7">
      <c r="A12" s="2" t="s">
        <v>94</v>
      </c>
      <c r="B12" s="6">
        <v>9579</v>
      </c>
      <c r="C12" s="4"/>
      <c r="D12" s="6">
        <v>10078</v>
      </c>
      <c r="E12" s="6">
        <v>28155</v>
      </c>
      <c r="F12" s="6">
        <v>31916</v>
      </c>
      <c r="G12" s="4"/>
    </row>
    <row r="13" spans="1:7">
      <c r="A13" s="2" t="s">
        <v>95</v>
      </c>
      <c r="B13" s="6">
        <v>53071</v>
      </c>
      <c r="C13" s="4"/>
      <c r="D13" s="6">
        <v>50010</v>
      </c>
      <c r="E13" s="6">
        <v>162240</v>
      </c>
      <c r="F13" s="6">
        <v>153529</v>
      </c>
      <c r="G13" s="4"/>
    </row>
    <row r="14" spans="1:7" ht="45">
      <c r="A14" s="2" t="s">
        <v>96</v>
      </c>
      <c r="B14" s="6">
        <v>31117</v>
      </c>
      <c r="C14" s="4"/>
      <c r="D14" s="6">
        <v>26559</v>
      </c>
      <c r="E14" s="6">
        <v>87955</v>
      </c>
      <c r="F14" s="6">
        <v>72711</v>
      </c>
      <c r="G14" s="4"/>
    </row>
    <row r="15" spans="1:7">
      <c r="A15" s="3" t="s">
        <v>97</v>
      </c>
      <c r="B15" s="4" t="s">
        <v>5</v>
      </c>
      <c r="C15" s="4"/>
      <c r="D15" s="4" t="s">
        <v>5</v>
      </c>
      <c r="E15" s="4" t="s">
        <v>5</v>
      </c>
      <c r="F15" s="4" t="s">
        <v>5</v>
      </c>
      <c r="G15" s="4"/>
    </row>
    <row r="16" spans="1:7">
      <c r="A16" s="2" t="s">
        <v>98</v>
      </c>
      <c r="B16" s="6">
        <v>1453</v>
      </c>
      <c r="C16" s="4"/>
      <c r="D16" s="6">
        <v>1583</v>
      </c>
      <c r="E16" s="6">
        <v>5866</v>
      </c>
      <c r="F16" s="6">
        <v>4610</v>
      </c>
      <c r="G16" s="4"/>
    </row>
    <row r="17" spans="1:7" ht="30">
      <c r="A17" s="2" t="s">
        <v>99</v>
      </c>
      <c r="B17" s="4">
        <v>716</v>
      </c>
      <c r="C17" s="4"/>
      <c r="D17" s="4">
        <v>469</v>
      </c>
      <c r="E17" s="6">
        <v>1766</v>
      </c>
      <c r="F17" s="4">
        <v>129</v>
      </c>
      <c r="G17" s="4"/>
    </row>
    <row r="18" spans="1:7">
      <c r="A18" s="2" t="s">
        <v>100</v>
      </c>
      <c r="B18" s="4">
        <v>38</v>
      </c>
      <c r="C18" s="4"/>
      <c r="D18" s="4">
        <v>-9</v>
      </c>
      <c r="E18" s="4">
        <v>199</v>
      </c>
      <c r="F18" s="4">
        <v>43</v>
      </c>
      <c r="G18" s="4"/>
    </row>
    <row r="19" spans="1:7">
      <c r="A19" s="2" t="s">
        <v>101</v>
      </c>
      <c r="B19" s="6">
        <v>-16923</v>
      </c>
      <c r="C19" s="4"/>
      <c r="D19" s="6">
        <v>-17522</v>
      </c>
      <c r="E19" s="6">
        <v>-50860</v>
      </c>
      <c r="F19" s="6">
        <v>-51604</v>
      </c>
      <c r="G19" s="4"/>
    </row>
    <row r="20" spans="1:7" ht="30">
      <c r="A20" s="2" t="s">
        <v>102</v>
      </c>
      <c r="B20" s="4">
        <v>-606</v>
      </c>
      <c r="C20" s="4"/>
      <c r="D20" s="4">
        <v>-627</v>
      </c>
      <c r="E20" s="6">
        <v>-1815</v>
      </c>
      <c r="F20" s="6">
        <v>-1829</v>
      </c>
      <c r="G20" s="4"/>
    </row>
    <row r="21" spans="1:7">
      <c r="A21" s="2" t="s">
        <v>103</v>
      </c>
      <c r="B21" s="4" t="s">
        <v>60</v>
      </c>
      <c r="C21" s="4"/>
      <c r="D21" s="4" t="s">
        <v>60</v>
      </c>
      <c r="E21" s="4">
        <v>107</v>
      </c>
      <c r="F21" s="4">
        <v>352</v>
      </c>
      <c r="G21" s="4"/>
    </row>
    <row r="22" spans="1:7" ht="30">
      <c r="A22" s="2" t="s">
        <v>104</v>
      </c>
      <c r="B22" s="6">
        <v>1213</v>
      </c>
      <c r="C22" s="4"/>
      <c r="D22" s="4" t="s">
        <v>60</v>
      </c>
      <c r="E22" s="6">
        <v>3875</v>
      </c>
      <c r="F22" s="4" t="s">
        <v>60</v>
      </c>
      <c r="G22" s="4"/>
    </row>
    <row r="23" spans="1:7" ht="45">
      <c r="A23" s="2" t="s">
        <v>105</v>
      </c>
      <c r="B23" s="6">
        <v>14582</v>
      </c>
      <c r="C23" s="4"/>
      <c r="D23" s="6">
        <v>10453</v>
      </c>
      <c r="E23" s="6">
        <v>39343</v>
      </c>
      <c r="F23" s="6">
        <v>24412</v>
      </c>
      <c r="G23" s="4"/>
    </row>
    <row r="24" spans="1:7" ht="30">
      <c r="A24" s="2" t="s">
        <v>106</v>
      </c>
      <c r="B24" s="4">
        <v>382</v>
      </c>
      <c r="C24" s="4"/>
      <c r="D24" s="4">
        <v>-381</v>
      </c>
      <c r="E24" s="4">
        <v>361</v>
      </c>
      <c r="F24" s="4">
        <v>-140</v>
      </c>
      <c r="G24" s="4"/>
    </row>
    <row r="25" spans="1:7" ht="30">
      <c r="A25" s="2" t="s">
        <v>107</v>
      </c>
      <c r="B25" s="6">
        <v>14964</v>
      </c>
      <c r="C25" s="4"/>
      <c r="D25" s="6">
        <v>10072</v>
      </c>
      <c r="E25" s="6">
        <v>39704</v>
      </c>
      <c r="F25" s="6">
        <v>24272</v>
      </c>
      <c r="G25" s="4"/>
    </row>
    <row r="26" spans="1:7">
      <c r="A26" s="3" t="s">
        <v>108</v>
      </c>
      <c r="B26" s="4" t="s">
        <v>5</v>
      </c>
      <c r="C26" s="4"/>
      <c r="D26" s="4" t="s">
        <v>5</v>
      </c>
      <c r="E26" s="4" t="s">
        <v>5</v>
      </c>
      <c r="F26" s="4" t="s">
        <v>5</v>
      </c>
      <c r="G26" s="4"/>
    </row>
    <row r="27" spans="1:7" ht="30">
      <c r="A27" s="2" t="s">
        <v>109</v>
      </c>
      <c r="B27" s="4">
        <v>638</v>
      </c>
      <c r="C27" s="4"/>
      <c r="D27" s="6">
        <v>3271</v>
      </c>
      <c r="E27" s="6">
        <v>3495</v>
      </c>
      <c r="F27" s="6">
        <v>9071</v>
      </c>
      <c r="G27" s="4"/>
    </row>
    <row r="28" spans="1:7" ht="30">
      <c r="A28" s="2" t="s">
        <v>110</v>
      </c>
      <c r="B28" s="4">
        <v>-187</v>
      </c>
      <c r="C28" s="4"/>
      <c r="D28" s="4" t="s">
        <v>60</v>
      </c>
      <c r="E28" s="6">
        <v>36672</v>
      </c>
      <c r="F28" s="6">
        <v>14269</v>
      </c>
      <c r="G28" s="4"/>
    </row>
    <row r="29" spans="1:7" ht="30">
      <c r="A29" s="2" t="s">
        <v>111</v>
      </c>
      <c r="B29" s="6">
        <v>-2576</v>
      </c>
      <c r="C29" s="4"/>
      <c r="D29" s="6">
        <v>-2445</v>
      </c>
      <c r="E29" s="6">
        <v>-2704</v>
      </c>
      <c r="F29" s="6">
        <v>-9818</v>
      </c>
      <c r="G29" s="4"/>
    </row>
    <row r="30" spans="1:7" ht="30">
      <c r="A30" s="2" t="s">
        <v>106</v>
      </c>
      <c r="B30" s="4">
        <v>212</v>
      </c>
      <c r="C30" s="4"/>
      <c r="D30" s="4">
        <v>-97</v>
      </c>
      <c r="E30" s="4">
        <v>-648</v>
      </c>
      <c r="F30" s="4">
        <v>-277</v>
      </c>
      <c r="G30" s="4"/>
    </row>
    <row r="31" spans="1:7" ht="30">
      <c r="A31" s="2" t="s">
        <v>112</v>
      </c>
      <c r="B31" s="6">
        <v>-1913</v>
      </c>
      <c r="C31" s="4"/>
      <c r="D31" s="4">
        <v>729</v>
      </c>
      <c r="E31" s="6">
        <v>36815</v>
      </c>
      <c r="F31" s="6">
        <v>13245</v>
      </c>
      <c r="G31" s="4"/>
    </row>
    <row r="32" spans="1:7">
      <c r="A32" s="2" t="s">
        <v>113</v>
      </c>
      <c r="B32" s="6">
        <v>13051</v>
      </c>
      <c r="C32" s="4"/>
      <c r="D32" s="6">
        <v>10801</v>
      </c>
      <c r="E32" s="6">
        <v>76519</v>
      </c>
      <c r="F32" s="6">
        <v>37517</v>
      </c>
      <c r="G32" s="4"/>
    </row>
    <row r="33" spans="1:7" ht="45">
      <c r="A33" s="2" t="s">
        <v>114</v>
      </c>
      <c r="B33" s="6">
        <v>-2480</v>
      </c>
      <c r="C33" s="4"/>
      <c r="D33" s="6">
        <v>-2730</v>
      </c>
      <c r="E33" s="6">
        <v>-7655</v>
      </c>
      <c r="F33" s="6">
        <v>-8183</v>
      </c>
      <c r="G33" s="4"/>
    </row>
    <row r="34" spans="1:7" ht="45">
      <c r="A34" s="2" t="s">
        <v>115</v>
      </c>
      <c r="B34" s="4" t="s">
        <v>60</v>
      </c>
      <c r="C34" s="4"/>
      <c r="D34" s="4">
        <v>-6</v>
      </c>
      <c r="E34" s="4">
        <v>-62</v>
      </c>
      <c r="F34" s="4">
        <v>-19</v>
      </c>
      <c r="G34" s="4"/>
    </row>
    <row r="35" spans="1:7" ht="30">
      <c r="A35" s="2" t="s">
        <v>116</v>
      </c>
      <c r="B35" s="8">
        <v>10571</v>
      </c>
      <c r="C35" s="4"/>
      <c r="D35" s="8">
        <v>8065</v>
      </c>
      <c r="E35" s="8">
        <v>68802</v>
      </c>
      <c r="F35" s="8">
        <v>29315</v>
      </c>
      <c r="G35" s="4"/>
    </row>
    <row r="36" spans="1:7" ht="30">
      <c r="A36" s="3" t="s">
        <v>117</v>
      </c>
      <c r="B36" s="4" t="s">
        <v>5</v>
      </c>
      <c r="C36" s="4"/>
      <c r="D36" s="4" t="s">
        <v>5</v>
      </c>
      <c r="E36" s="4" t="s">
        <v>5</v>
      </c>
      <c r="F36" s="4" t="s">
        <v>5</v>
      </c>
      <c r="G36" s="4"/>
    </row>
    <row r="37" spans="1:7" ht="30">
      <c r="A37" s="2" t="s">
        <v>118</v>
      </c>
      <c r="B37" s="12">
        <v>0.1</v>
      </c>
      <c r="C37" s="4"/>
      <c r="D37" s="12">
        <v>0.06</v>
      </c>
      <c r="E37" s="12">
        <v>0.27</v>
      </c>
      <c r="F37" s="12">
        <v>0.13</v>
      </c>
      <c r="G37" s="4"/>
    </row>
    <row r="38" spans="1:7" ht="30">
      <c r="A38" s="2" t="s">
        <v>119</v>
      </c>
      <c r="B38" s="12">
        <v>-0.02</v>
      </c>
      <c r="C38" s="4"/>
      <c r="D38" s="12">
        <v>0.01</v>
      </c>
      <c r="E38" s="12">
        <v>0.31</v>
      </c>
      <c r="F38" s="12">
        <v>0.12</v>
      </c>
      <c r="G38" s="4"/>
    </row>
    <row r="39" spans="1:7" ht="30">
      <c r="A39" s="2" t="s">
        <v>120</v>
      </c>
      <c r="B39" s="12">
        <v>0.09</v>
      </c>
      <c r="C39" s="9" t="s">
        <v>37</v>
      </c>
      <c r="D39" s="12">
        <v>7.0000000000000007E-2</v>
      </c>
      <c r="E39" s="12">
        <v>0.57999999999999996</v>
      </c>
      <c r="F39" s="12">
        <v>0.25</v>
      </c>
      <c r="G39" s="9" t="s">
        <v>37</v>
      </c>
    </row>
    <row r="40" spans="1:7" ht="30">
      <c r="A40" s="2" t="s">
        <v>121</v>
      </c>
      <c r="B40" s="6">
        <v>117538</v>
      </c>
      <c r="C40" s="4"/>
      <c r="D40" s="6">
        <v>114699</v>
      </c>
      <c r="E40" s="6">
        <v>117320</v>
      </c>
      <c r="F40" s="6">
        <v>113359</v>
      </c>
      <c r="G40" s="4"/>
    </row>
    <row r="41" spans="1:7" ht="30">
      <c r="A41" s="3" t="s">
        <v>122</v>
      </c>
      <c r="B41" s="4" t="s">
        <v>5</v>
      </c>
      <c r="C41" s="4"/>
      <c r="D41" s="4" t="s">
        <v>5</v>
      </c>
      <c r="E41" s="4" t="s">
        <v>5</v>
      </c>
      <c r="F41" s="4" t="s">
        <v>5</v>
      </c>
      <c r="G41" s="4"/>
    </row>
    <row r="42" spans="1:7" ht="30">
      <c r="A42" s="2" t="s">
        <v>118</v>
      </c>
      <c r="B42" s="12">
        <v>0.1</v>
      </c>
      <c r="C42" s="4"/>
      <c r="D42" s="12">
        <v>0.06</v>
      </c>
      <c r="E42" s="12">
        <v>0.27</v>
      </c>
      <c r="F42" s="12">
        <v>0.13</v>
      </c>
      <c r="G42" s="4"/>
    </row>
    <row r="43" spans="1:7" ht="30">
      <c r="A43" s="2" t="s">
        <v>119</v>
      </c>
      <c r="B43" s="12">
        <v>-0.02</v>
      </c>
      <c r="C43" s="4"/>
      <c r="D43" s="12">
        <v>0.01</v>
      </c>
      <c r="E43" s="12">
        <v>0.31</v>
      </c>
      <c r="F43" s="12">
        <v>0.12</v>
      </c>
      <c r="G43" s="4"/>
    </row>
    <row r="44" spans="1:7" ht="30">
      <c r="A44" s="2" t="s">
        <v>123</v>
      </c>
      <c r="B44" s="12">
        <v>0.09</v>
      </c>
      <c r="C44" s="4"/>
      <c r="D44" s="12">
        <v>7.0000000000000007E-2</v>
      </c>
      <c r="E44" s="12">
        <v>0.57999999999999996</v>
      </c>
      <c r="F44" s="12">
        <v>0.25</v>
      </c>
      <c r="G44" s="9" t="s">
        <v>37</v>
      </c>
    </row>
    <row r="45" spans="1:7" ht="45">
      <c r="A45" s="2" t="s">
        <v>124</v>
      </c>
      <c r="B45" s="6">
        <v>117804</v>
      </c>
      <c r="C45" s="4"/>
      <c r="D45" s="6">
        <v>114998</v>
      </c>
      <c r="E45" s="6">
        <v>117627</v>
      </c>
      <c r="F45" s="6">
        <v>113681</v>
      </c>
      <c r="G45" s="4"/>
    </row>
    <row r="46" spans="1:7">
      <c r="A46" s="10"/>
      <c r="B46" s="10"/>
      <c r="C46" s="10"/>
      <c r="D46" s="10"/>
      <c r="E46" s="10"/>
      <c r="F46" s="10"/>
      <c r="G46" s="10"/>
    </row>
    <row r="47" spans="1:7">
      <c r="A47" s="2" t="s">
        <v>37</v>
      </c>
      <c r="B47" s="11"/>
      <c r="C47" s="11"/>
      <c r="D47" s="11"/>
      <c r="E47" s="11"/>
      <c r="F47" s="11"/>
      <c r="G47" s="11"/>
    </row>
  </sheetData>
  <mergeCells count="6">
    <mergeCell ref="B1:D1"/>
    <mergeCell ref="E1:G1"/>
    <mergeCell ref="B2:C2"/>
    <mergeCell ref="F2:G2"/>
    <mergeCell ref="A46:G46"/>
    <mergeCell ref="B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4" width="9.7109375" customWidth="1"/>
    <col min="5" max="5" width="2.85546875" customWidth="1"/>
    <col min="6" max="6" width="3.28515625" customWidth="1"/>
    <col min="7" max="7" width="10.42578125" customWidth="1"/>
    <col min="8" max="8" width="9.7109375" customWidth="1"/>
    <col min="9" max="9" width="2.5703125" customWidth="1"/>
    <col min="10" max="10" width="16" customWidth="1"/>
    <col min="11" max="11" width="3.28515625" customWidth="1"/>
    <col min="12" max="12" width="9.7109375" customWidth="1"/>
    <col min="13" max="13" width="2.5703125" customWidth="1"/>
    <col min="14" max="14" width="16" customWidth="1"/>
    <col min="15" max="15" width="3.28515625" customWidth="1"/>
    <col min="16" max="16" width="9.7109375" customWidth="1"/>
    <col min="17" max="17" width="2.5703125" customWidth="1"/>
  </cols>
  <sheetData>
    <row r="1" spans="1:17" ht="15" customHeight="1">
      <c r="A1" s="7" t="s">
        <v>9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3</v>
      </c>
      <c r="B3" s="10" t="s">
        <v>5</v>
      </c>
      <c r="C3" s="10"/>
      <c r="D3" s="10"/>
      <c r="E3" s="10"/>
      <c r="F3" s="10"/>
      <c r="G3" s="10"/>
      <c r="H3" s="10"/>
      <c r="I3" s="10"/>
      <c r="J3" s="10"/>
      <c r="K3" s="10"/>
      <c r="L3" s="10"/>
      <c r="M3" s="10"/>
      <c r="N3" s="10"/>
      <c r="O3" s="10"/>
      <c r="P3" s="10"/>
      <c r="Q3" s="10"/>
    </row>
    <row r="4" spans="1:17" ht="15" customHeight="1">
      <c r="A4" s="11" t="s">
        <v>929</v>
      </c>
      <c r="B4" s="10" t="s">
        <v>5</v>
      </c>
      <c r="C4" s="10"/>
      <c r="D4" s="10"/>
      <c r="E4" s="10"/>
      <c r="F4" s="10"/>
      <c r="G4" s="10"/>
      <c r="H4" s="10"/>
      <c r="I4" s="10"/>
      <c r="J4" s="10"/>
      <c r="K4" s="10"/>
      <c r="L4" s="10"/>
      <c r="M4" s="10"/>
      <c r="N4" s="10"/>
      <c r="O4" s="10"/>
      <c r="P4" s="10"/>
      <c r="Q4" s="10"/>
    </row>
    <row r="5" spans="1:17">
      <c r="A5" s="11"/>
      <c r="B5" s="30" t="s">
        <v>564</v>
      </c>
      <c r="C5" s="30"/>
      <c r="D5" s="30"/>
      <c r="E5" s="30"/>
      <c r="F5" s="30"/>
      <c r="G5" s="30"/>
      <c r="H5" s="30"/>
      <c r="I5" s="30"/>
      <c r="J5" s="30"/>
      <c r="K5" s="30"/>
      <c r="L5" s="30"/>
      <c r="M5" s="30"/>
      <c r="N5" s="30"/>
      <c r="O5" s="30"/>
      <c r="P5" s="30"/>
      <c r="Q5" s="30"/>
    </row>
    <row r="6" spans="1:17">
      <c r="A6" s="11"/>
      <c r="B6" s="21"/>
      <c r="C6" s="21"/>
      <c r="D6" s="21"/>
      <c r="E6" s="21"/>
      <c r="F6" s="21"/>
      <c r="G6" s="21"/>
      <c r="H6" s="21"/>
    </row>
    <row r="7" spans="1:17">
      <c r="A7" s="11"/>
      <c r="B7" s="15"/>
      <c r="C7" s="15"/>
      <c r="D7" s="15"/>
      <c r="E7" s="15"/>
      <c r="F7" s="15"/>
      <c r="G7" s="15"/>
      <c r="H7" s="15"/>
    </row>
    <row r="8" spans="1:17">
      <c r="A8" s="11"/>
      <c r="B8" s="24"/>
      <c r="C8" s="90" t="s">
        <v>565</v>
      </c>
      <c r="D8" s="90"/>
      <c r="E8" s="24"/>
      <c r="F8" s="90" t="s">
        <v>566</v>
      </c>
      <c r="G8" s="90"/>
      <c r="H8" s="90"/>
    </row>
    <row r="9" spans="1:17" ht="15.75" thickBot="1">
      <c r="A9" s="11"/>
      <c r="B9" s="24"/>
      <c r="C9" s="89"/>
      <c r="D9" s="89"/>
      <c r="E9" s="24"/>
      <c r="F9" s="89" t="s">
        <v>567</v>
      </c>
      <c r="G9" s="89"/>
      <c r="H9" s="89"/>
    </row>
    <row r="10" spans="1:17">
      <c r="A10" s="11"/>
      <c r="B10" s="16"/>
      <c r="C10" s="51" t="s">
        <v>285</v>
      </c>
      <c r="D10" s="51"/>
      <c r="E10" s="16"/>
      <c r="F10" s="26"/>
      <c r="G10" s="26"/>
      <c r="H10" s="26"/>
    </row>
    <row r="11" spans="1:17">
      <c r="A11" s="11"/>
      <c r="B11" s="115" t="s">
        <v>568</v>
      </c>
      <c r="C11" s="35">
        <v>3521</v>
      </c>
      <c r="D11" s="29"/>
      <c r="E11" s="29"/>
      <c r="F11" s="33" t="s">
        <v>263</v>
      </c>
      <c r="G11" s="68">
        <v>20.73</v>
      </c>
      <c r="H11" s="29"/>
    </row>
    <row r="12" spans="1:17">
      <c r="A12" s="11"/>
      <c r="B12" s="115"/>
      <c r="C12" s="35"/>
      <c r="D12" s="29"/>
      <c r="E12" s="29"/>
      <c r="F12" s="33"/>
      <c r="G12" s="68"/>
      <c r="H12" s="29"/>
    </row>
    <row r="13" spans="1:17">
      <c r="A13" s="11"/>
      <c r="B13" s="116" t="s">
        <v>569</v>
      </c>
      <c r="C13" s="58" t="s">
        <v>391</v>
      </c>
      <c r="D13" s="24"/>
      <c r="E13" s="24"/>
      <c r="F13" s="30" t="s">
        <v>263</v>
      </c>
      <c r="G13" s="58" t="s">
        <v>391</v>
      </c>
      <c r="H13" s="24"/>
    </row>
    <row r="14" spans="1:17">
      <c r="A14" s="11"/>
      <c r="B14" s="116"/>
      <c r="C14" s="58"/>
      <c r="D14" s="24"/>
      <c r="E14" s="24"/>
      <c r="F14" s="30"/>
      <c r="G14" s="58"/>
      <c r="H14" s="24"/>
    </row>
    <row r="15" spans="1:17">
      <c r="A15" s="11"/>
      <c r="B15" s="115" t="s">
        <v>570</v>
      </c>
      <c r="C15" s="68" t="s">
        <v>571</v>
      </c>
      <c r="D15" s="33" t="s">
        <v>386</v>
      </c>
      <c r="E15" s="29"/>
      <c r="F15" s="33" t="s">
        <v>263</v>
      </c>
      <c r="G15" s="68">
        <v>16.45</v>
      </c>
      <c r="H15" s="29"/>
    </row>
    <row r="16" spans="1:17">
      <c r="A16" s="11"/>
      <c r="B16" s="115"/>
      <c r="C16" s="68"/>
      <c r="D16" s="33"/>
      <c r="E16" s="29"/>
      <c r="F16" s="33"/>
      <c r="G16" s="68"/>
      <c r="H16" s="29"/>
    </row>
    <row r="17" spans="1:17">
      <c r="A17" s="11"/>
      <c r="B17" s="116" t="s">
        <v>572</v>
      </c>
      <c r="C17" s="58" t="s">
        <v>391</v>
      </c>
      <c r="D17" s="24"/>
      <c r="E17" s="24"/>
      <c r="F17" s="30" t="s">
        <v>263</v>
      </c>
      <c r="G17" s="58" t="s">
        <v>391</v>
      </c>
      <c r="H17" s="24"/>
    </row>
    <row r="18" spans="1:17" ht="15.75" thickBot="1">
      <c r="A18" s="11"/>
      <c r="B18" s="116"/>
      <c r="C18" s="69"/>
      <c r="D18" s="25"/>
      <c r="E18" s="24"/>
      <c r="F18" s="30"/>
      <c r="G18" s="58"/>
      <c r="H18" s="24"/>
    </row>
    <row r="19" spans="1:17">
      <c r="A19" s="11"/>
      <c r="B19" s="115" t="s">
        <v>573</v>
      </c>
      <c r="C19" s="40">
        <v>3028</v>
      </c>
      <c r="D19" s="42"/>
      <c r="E19" s="29"/>
      <c r="F19" s="33" t="s">
        <v>263</v>
      </c>
      <c r="G19" s="68">
        <v>21.43</v>
      </c>
      <c r="H19" s="29"/>
    </row>
    <row r="20" spans="1:17" ht="15.75" thickBot="1">
      <c r="A20" s="11"/>
      <c r="B20" s="115"/>
      <c r="C20" s="41"/>
      <c r="D20" s="43"/>
      <c r="E20" s="29"/>
      <c r="F20" s="33"/>
      <c r="G20" s="68"/>
      <c r="H20" s="29"/>
    </row>
    <row r="21" spans="1:17" ht="15.75" thickTop="1">
      <c r="A21" s="11"/>
      <c r="B21" s="16"/>
      <c r="C21" s="118"/>
      <c r="D21" s="118"/>
      <c r="E21" s="16"/>
      <c r="F21" s="24"/>
      <c r="G21" s="24"/>
      <c r="H21" s="24"/>
    </row>
    <row r="22" spans="1:17">
      <c r="A22" s="11"/>
      <c r="B22" s="115" t="s">
        <v>574</v>
      </c>
      <c r="C22" s="35">
        <v>2780</v>
      </c>
      <c r="D22" s="29"/>
      <c r="E22" s="29"/>
      <c r="F22" s="33" t="s">
        <v>263</v>
      </c>
      <c r="G22" s="68">
        <v>21.72</v>
      </c>
      <c r="H22" s="29"/>
    </row>
    <row r="23" spans="1:17" ht="15.75" thickBot="1">
      <c r="A23" s="11"/>
      <c r="B23" s="115"/>
      <c r="C23" s="41"/>
      <c r="D23" s="43"/>
      <c r="E23" s="29"/>
      <c r="F23" s="33"/>
      <c r="G23" s="68"/>
      <c r="H23" s="29"/>
    </row>
    <row r="24" spans="1:17" ht="15.75" thickTop="1">
      <c r="A24" s="11" t="s">
        <v>930</v>
      </c>
      <c r="B24" s="10" t="s">
        <v>5</v>
      </c>
      <c r="C24" s="10"/>
      <c r="D24" s="10"/>
      <c r="E24" s="10"/>
      <c r="F24" s="10"/>
      <c r="G24" s="10"/>
      <c r="H24" s="10"/>
      <c r="I24" s="10"/>
      <c r="J24" s="10"/>
      <c r="K24" s="10"/>
      <c r="L24" s="10"/>
      <c r="M24" s="10"/>
      <c r="N24" s="10"/>
      <c r="O24" s="10"/>
      <c r="P24" s="10"/>
      <c r="Q24" s="10"/>
    </row>
    <row r="25" spans="1:17">
      <c r="A25" s="11"/>
      <c r="B25" s="47" t="s">
        <v>575</v>
      </c>
      <c r="C25" s="47"/>
      <c r="D25" s="47"/>
      <c r="E25" s="47"/>
      <c r="F25" s="47"/>
      <c r="G25" s="47"/>
      <c r="H25" s="47"/>
      <c r="I25" s="47"/>
      <c r="J25" s="47"/>
      <c r="K25" s="47"/>
      <c r="L25" s="47"/>
      <c r="M25" s="47"/>
      <c r="N25" s="47"/>
      <c r="O25" s="47"/>
      <c r="P25" s="47"/>
      <c r="Q25" s="47"/>
    </row>
    <row r="26" spans="1:17">
      <c r="A26" s="11"/>
      <c r="B26" s="21"/>
      <c r="C26" s="21"/>
      <c r="D26" s="21"/>
      <c r="E26" s="21"/>
      <c r="F26" s="21"/>
      <c r="G26" s="21"/>
      <c r="H26" s="21"/>
    </row>
    <row r="27" spans="1:17">
      <c r="A27" s="11"/>
      <c r="B27" s="15"/>
      <c r="C27" s="15"/>
      <c r="D27" s="15"/>
      <c r="E27" s="15"/>
      <c r="F27" s="15"/>
      <c r="G27" s="15"/>
      <c r="H27" s="15"/>
    </row>
    <row r="28" spans="1:17">
      <c r="A28" s="11"/>
      <c r="B28" s="24"/>
      <c r="C28" s="90" t="s">
        <v>576</v>
      </c>
      <c r="D28" s="90"/>
      <c r="E28" s="24"/>
      <c r="F28" s="90" t="s">
        <v>578</v>
      </c>
      <c r="G28" s="90"/>
      <c r="H28" s="90"/>
    </row>
    <row r="29" spans="1:17" ht="15.75" thickBot="1">
      <c r="A29" s="11"/>
      <c r="B29" s="24"/>
      <c r="C29" s="89" t="s">
        <v>577</v>
      </c>
      <c r="D29" s="89"/>
      <c r="E29" s="24"/>
      <c r="F29" s="89" t="s">
        <v>257</v>
      </c>
      <c r="G29" s="89"/>
      <c r="H29" s="89"/>
    </row>
    <row r="30" spans="1:17">
      <c r="A30" s="11"/>
      <c r="B30" s="16"/>
      <c r="C30" s="51" t="s">
        <v>285</v>
      </c>
      <c r="D30" s="51"/>
      <c r="E30" s="16"/>
      <c r="F30" s="26"/>
      <c r="G30" s="26"/>
      <c r="H30" s="26"/>
    </row>
    <row r="31" spans="1:17">
      <c r="A31" s="11"/>
      <c r="B31" s="115" t="s">
        <v>579</v>
      </c>
      <c r="C31" s="68">
        <v>975</v>
      </c>
      <c r="D31" s="29"/>
      <c r="E31" s="29"/>
      <c r="F31" s="33" t="s">
        <v>263</v>
      </c>
      <c r="G31" s="68">
        <v>17.11</v>
      </c>
      <c r="H31" s="29"/>
    </row>
    <row r="32" spans="1:17">
      <c r="A32" s="11"/>
      <c r="B32" s="115"/>
      <c r="C32" s="68"/>
      <c r="D32" s="29"/>
      <c r="E32" s="29"/>
      <c r="F32" s="33"/>
      <c r="G32" s="68"/>
      <c r="H32" s="29"/>
    </row>
    <row r="33" spans="1:17">
      <c r="A33" s="11"/>
      <c r="B33" s="116" t="s">
        <v>569</v>
      </c>
      <c r="C33" s="58">
        <v>66</v>
      </c>
      <c r="D33" s="24"/>
      <c r="E33" s="24"/>
      <c r="F33" s="30" t="s">
        <v>263</v>
      </c>
      <c r="G33" s="58">
        <v>22.4</v>
      </c>
      <c r="H33" s="24"/>
    </row>
    <row r="34" spans="1:17">
      <c r="A34" s="11"/>
      <c r="B34" s="116"/>
      <c r="C34" s="58"/>
      <c r="D34" s="24"/>
      <c r="E34" s="24"/>
      <c r="F34" s="30"/>
      <c r="G34" s="58"/>
      <c r="H34" s="24"/>
    </row>
    <row r="35" spans="1:17">
      <c r="A35" s="11"/>
      <c r="B35" s="115" t="s">
        <v>580</v>
      </c>
      <c r="C35" s="68" t="s">
        <v>581</v>
      </c>
      <c r="D35" s="33" t="s">
        <v>386</v>
      </c>
      <c r="E35" s="29"/>
      <c r="F35" s="33" t="s">
        <v>263</v>
      </c>
      <c r="G35" s="68">
        <v>17.37</v>
      </c>
      <c r="H35" s="29"/>
    </row>
    <row r="36" spans="1:17">
      <c r="A36" s="11"/>
      <c r="B36" s="115"/>
      <c r="C36" s="68"/>
      <c r="D36" s="33"/>
      <c r="E36" s="29"/>
      <c r="F36" s="33"/>
      <c r="G36" s="68"/>
      <c r="H36" s="29"/>
    </row>
    <row r="37" spans="1:17">
      <c r="A37" s="11"/>
      <c r="B37" s="116" t="s">
        <v>582</v>
      </c>
      <c r="C37" s="58" t="s">
        <v>583</v>
      </c>
      <c r="D37" s="30" t="s">
        <v>386</v>
      </c>
      <c r="E37" s="24"/>
      <c r="F37" s="30" t="s">
        <v>263</v>
      </c>
      <c r="G37" s="58">
        <v>20.34</v>
      </c>
      <c r="H37" s="24"/>
    </row>
    <row r="38" spans="1:17" ht="15.75" thickBot="1">
      <c r="A38" s="11"/>
      <c r="B38" s="116"/>
      <c r="C38" s="69"/>
      <c r="D38" s="77"/>
      <c r="E38" s="24"/>
      <c r="F38" s="30"/>
      <c r="G38" s="58"/>
      <c r="H38" s="24"/>
    </row>
    <row r="39" spans="1:17">
      <c r="A39" s="11"/>
      <c r="B39" s="115" t="s">
        <v>584</v>
      </c>
      <c r="C39" s="70">
        <v>912</v>
      </c>
      <c r="D39" s="42"/>
      <c r="E39" s="33" t="s">
        <v>551</v>
      </c>
      <c r="F39" s="33" t="s">
        <v>263</v>
      </c>
      <c r="G39" s="68">
        <v>17.45</v>
      </c>
      <c r="H39" s="29"/>
    </row>
    <row r="40" spans="1:17" ht="15.75" thickBot="1">
      <c r="A40" s="11"/>
      <c r="B40" s="115"/>
      <c r="C40" s="157"/>
      <c r="D40" s="43"/>
      <c r="E40" s="33"/>
      <c r="F40" s="33"/>
      <c r="G40" s="68"/>
      <c r="H40" s="29"/>
    </row>
    <row r="41" spans="1:17" ht="15.75" thickTop="1">
      <c r="A41" s="11"/>
      <c r="B41" s="48" t="s">
        <v>270</v>
      </c>
      <c r="C41" s="48"/>
      <c r="D41" s="48"/>
      <c r="E41" s="48"/>
      <c r="F41" s="48"/>
      <c r="G41" s="48"/>
      <c r="H41" s="48"/>
      <c r="I41" s="48"/>
      <c r="J41" s="48"/>
      <c r="K41" s="48"/>
      <c r="L41" s="48"/>
      <c r="M41" s="48"/>
      <c r="N41" s="48"/>
      <c r="O41" s="48"/>
      <c r="P41" s="48"/>
      <c r="Q41" s="48"/>
    </row>
    <row r="42" spans="1:17" ht="24" customHeight="1">
      <c r="A42" s="11"/>
      <c r="B42" s="160" t="s">
        <v>585</v>
      </c>
      <c r="C42" s="160"/>
      <c r="D42" s="160"/>
      <c r="E42" s="160"/>
      <c r="F42" s="160"/>
      <c r="G42" s="160"/>
      <c r="H42" s="160"/>
      <c r="I42" s="160"/>
      <c r="J42" s="160"/>
      <c r="K42" s="160"/>
      <c r="L42" s="160"/>
      <c r="M42" s="160"/>
      <c r="N42" s="160"/>
      <c r="O42" s="160"/>
      <c r="P42" s="160"/>
      <c r="Q42" s="160"/>
    </row>
    <row r="43" spans="1:17" ht="15" customHeight="1">
      <c r="A43" s="11" t="s">
        <v>931</v>
      </c>
      <c r="B43" s="10" t="s">
        <v>5</v>
      </c>
      <c r="C43" s="10"/>
      <c r="D43" s="10"/>
      <c r="E43" s="10"/>
      <c r="F43" s="10"/>
      <c r="G43" s="10"/>
      <c r="H43" s="10"/>
      <c r="I43" s="10"/>
      <c r="J43" s="10"/>
      <c r="K43" s="10"/>
      <c r="L43" s="10"/>
      <c r="M43" s="10"/>
      <c r="N43" s="10"/>
      <c r="O43" s="10"/>
      <c r="P43" s="10"/>
      <c r="Q43" s="10"/>
    </row>
    <row r="44" spans="1:17">
      <c r="A44" s="11"/>
      <c r="B44" s="30" t="s">
        <v>587</v>
      </c>
      <c r="C44" s="30"/>
      <c r="D44" s="30"/>
      <c r="E44" s="30"/>
      <c r="F44" s="30"/>
      <c r="G44" s="30"/>
      <c r="H44" s="30"/>
      <c r="I44" s="30"/>
      <c r="J44" s="30"/>
      <c r="K44" s="30"/>
      <c r="L44" s="30"/>
      <c r="M44" s="30"/>
      <c r="N44" s="30"/>
      <c r="O44" s="30"/>
      <c r="P44" s="30"/>
      <c r="Q44" s="30"/>
    </row>
    <row r="45" spans="1:17">
      <c r="A45" s="11"/>
      <c r="B45" s="21"/>
      <c r="C45" s="21"/>
      <c r="D45" s="21"/>
      <c r="E45" s="21"/>
      <c r="F45" s="21"/>
      <c r="G45" s="21"/>
      <c r="H45" s="21"/>
      <c r="I45" s="21"/>
      <c r="J45" s="21"/>
      <c r="K45" s="21"/>
      <c r="L45" s="21"/>
      <c r="M45" s="21"/>
      <c r="N45" s="21"/>
      <c r="O45" s="21"/>
      <c r="P45" s="21"/>
      <c r="Q45" s="21"/>
    </row>
    <row r="46" spans="1:17">
      <c r="A46" s="11"/>
      <c r="B46" s="15"/>
      <c r="C46" s="15"/>
      <c r="D46" s="15"/>
      <c r="E46" s="15"/>
      <c r="F46" s="15"/>
      <c r="G46" s="15"/>
      <c r="H46" s="15"/>
      <c r="I46" s="15"/>
      <c r="J46" s="15"/>
      <c r="K46" s="15"/>
      <c r="L46" s="15"/>
      <c r="M46" s="15"/>
      <c r="N46" s="15"/>
      <c r="O46" s="15"/>
      <c r="P46" s="15"/>
      <c r="Q46" s="15"/>
    </row>
    <row r="47" spans="1:17">
      <c r="A47" s="11"/>
      <c r="B47" s="24"/>
      <c r="C47" s="22" t="s">
        <v>378</v>
      </c>
      <c r="D47" s="22"/>
      <c r="E47" s="22"/>
      <c r="F47" s="22"/>
      <c r="G47" s="22"/>
      <c r="H47" s="22"/>
      <c r="I47" s="22"/>
      <c r="J47" s="24"/>
      <c r="K47" s="22" t="s">
        <v>380</v>
      </c>
      <c r="L47" s="22"/>
      <c r="M47" s="22"/>
      <c r="N47" s="22"/>
      <c r="O47" s="22"/>
      <c r="P47" s="22"/>
      <c r="Q47" s="22"/>
    </row>
    <row r="48" spans="1:17" ht="15.75" thickBot="1">
      <c r="A48" s="11"/>
      <c r="B48" s="24"/>
      <c r="C48" s="23" t="s">
        <v>379</v>
      </c>
      <c r="D48" s="23"/>
      <c r="E48" s="23"/>
      <c r="F48" s="23"/>
      <c r="G48" s="23"/>
      <c r="H48" s="23"/>
      <c r="I48" s="23"/>
      <c r="J48" s="24"/>
      <c r="K48" s="23" t="s">
        <v>379</v>
      </c>
      <c r="L48" s="23"/>
      <c r="M48" s="23"/>
      <c r="N48" s="23"/>
      <c r="O48" s="23"/>
      <c r="P48" s="23"/>
      <c r="Q48" s="23"/>
    </row>
    <row r="49" spans="1:17" ht="15.75" thickBot="1">
      <c r="A49" s="11"/>
      <c r="B49" s="16"/>
      <c r="C49" s="67">
        <v>2013</v>
      </c>
      <c r="D49" s="67"/>
      <c r="E49" s="67"/>
      <c r="F49" s="16"/>
      <c r="G49" s="67">
        <v>2012</v>
      </c>
      <c r="H49" s="67"/>
      <c r="I49" s="67"/>
      <c r="J49" s="16"/>
      <c r="K49" s="67">
        <v>2013</v>
      </c>
      <c r="L49" s="67"/>
      <c r="M49" s="67"/>
      <c r="N49" s="16"/>
      <c r="O49" s="67">
        <v>2012</v>
      </c>
      <c r="P49" s="67"/>
      <c r="Q49" s="67"/>
    </row>
    <row r="50" spans="1:17">
      <c r="A50" s="11"/>
      <c r="B50" s="16"/>
      <c r="C50" s="31" t="s">
        <v>285</v>
      </c>
      <c r="D50" s="31"/>
      <c r="E50" s="31"/>
      <c r="F50" s="31"/>
      <c r="G50" s="31"/>
      <c r="H50" s="31"/>
      <c r="I50" s="31"/>
      <c r="J50" s="31"/>
      <c r="K50" s="31"/>
      <c r="L50" s="31"/>
      <c r="M50" s="31"/>
      <c r="N50" s="31"/>
      <c r="O50" s="31"/>
      <c r="P50" s="31"/>
      <c r="Q50" s="31"/>
    </row>
    <row r="51" spans="1:17">
      <c r="A51" s="11"/>
      <c r="B51" s="115" t="s">
        <v>588</v>
      </c>
      <c r="C51" s="33" t="s">
        <v>263</v>
      </c>
      <c r="D51" s="35">
        <v>1449</v>
      </c>
      <c r="E51" s="29"/>
      <c r="F51" s="29"/>
      <c r="G51" s="33" t="s">
        <v>263</v>
      </c>
      <c r="H51" s="35">
        <v>1403</v>
      </c>
      <c r="I51" s="29"/>
      <c r="J51" s="29"/>
      <c r="K51" s="33" t="s">
        <v>263</v>
      </c>
      <c r="L51" s="35">
        <v>4480</v>
      </c>
      <c r="M51" s="29"/>
      <c r="N51" s="29"/>
      <c r="O51" s="33" t="s">
        <v>263</v>
      </c>
      <c r="P51" s="35">
        <v>4602</v>
      </c>
      <c r="Q51" s="29"/>
    </row>
    <row r="52" spans="1:17">
      <c r="A52" s="11"/>
      <c r="B52" s="115"/>
      <c r="C52" s="33"/>
      <c r="D52" s="35"/>
      <c r="E52" s="29"/>
      <c r="F52" s="29"/>
      <c r="G52" s="33"/>
      <c r="H52" s="35"/>
      <c r="I52" s="29"/>
      <c r="J52" s="29"/>
      <c r="K52" s="33"/>
      <c r="L52" s="35"/>
      <c r="M52" s="29"/>
      <c r="N52" s="29"/>
      <c r="O52" s="33"/>
      <c r="P52" s="35"/>
      <c r="Q52" s="29"/>
    </row>
    <row r="53" spans="1:17">
      <c r="A53" s="11"/>
      <c r="B53" s="116" t="s">
        <v>589</v>
      </c>
      <c r="C53" s="58">
        <v>105</v>
      </c>
      <c r="D53" s="58"/>
      <c r="E53" s="24"/>
      <c r="F53" s="24"/>
      <c r="G53" s="58">
        <v>243</v>
      </c>
      <c r="H53" s="58"/>
      <c r="I53" s="24"/>
      <c r="J53" s="24"/>
      <c r="K53" s="58">
        <v>358</v>
      </c>
      <c r="L53" s="58"/>
      <c r="M53" s="24"/>
      <c r="N53" s="24"/>
      <c r="O53" s="58">
        <v>794</v>
      </c>
      <c r="P53" s="58"/>
      <c r="Q53" s="24"/>
    </row>
    <row r="54" spans="1:17">
      <c r="A54" s="11"/>
      <c r="B54" s="116"/>
      <c r="C54" s="58"/>
      <c r="D54" s="58"/>
      <c r="E54" s="24"/>
      <c r="F54" s="24"/>
      <c r="G54" s="58"/>
      <c r="H54" s="58"/>
      <c r="I54" s="24"/>
      <c r="J54" s="24"/>
      <c r="K54" s="58"/>
      <c r="L54" s="58"/>
      <c r="M54" s="24"/>
      <c r="N54" s="24"/>
      <c r="O54" s="58"/>
      <c r="P54" s="58"/>
      <c r="Q54" s="24"/>
    </row>
    <row r="55" spans="1:17">
      <c r="A55" s="11"/>
      <c r="B55" s="115" t="s">
        <v>590</v>
      </c>
      <c r="C55" s="68">
        <v>5</v>
      </c>
      <c r="D55" s="68"/>
      <c r="E55" s="29"/>
      <c r="F55" s="29"/>
      <c r="G55" s="68">
        <v>3</v>
      </c>
      <c r="H55" s="68"/>
      <c r="I55" s="29"/>
      <c r="J55" s="29"/>
      <c r="K55" s="68">
        <v>14</v>
      </c>
      <c r="L55" s="68"/>
      <c r="M55" s="29"/>
      <c r="N55" s="29"/>
      <c r="O55" s="68">
        <v>10</v>
      </c>
      <c r="P55" s="68"/>
      <c r="Q55" s="29"/>
    </row>
    <row r="56" spans="1:17" ht="15.75" thickBot="1">
      <c r="A56" s="11"/>
      <c r="B56" s="115"/>
      <c r="C56" s="74"/>
      <c r="D56" s="74"/>
      <c r="E56" s="56"/>
      <c r="F56" s="29"/>
      <c r="G56" s="74"/>
      <c r="H56" s="74"/>
      <c r="I56" s="56"/>
      <c r="J56" s="29"/>
      <c r="K56" s="74"/>
      <c r="L56" s="74"/>
      <c r="M56" s="56"/>
      <c r="N56" s="29"/>
      <c r="O56" s="74"/>
      <c r="P56" s="74"/>
      <c r="Q56" s="56"/>
    </row>
    <row r="57" spans="1:17">
      <c r="A57" s="11"/>
      <c r="B57" s="117" t="s">
        <v>591</v>
      </c>
      <c r="C57" s="57">
        <v>1559</v>
      </c>
      <c r="D57" s="57"/>
      <c r="E57" s="26"/>
      <c r="F57" s="24"/>
      <c r="G57" s="57">
        <v>1649</v>
      </c>
      <c r="H57" s="57"/>
      <c r="I57" s="26"/>
      <c r="J57" s="24"/>
      <c r="K57" s="57">
        <v>4852</v>
      </c>
      <c r="L57" s="57"/>
      <c r="M57" s="26"/>
      <c r="N57" s="24"/>
      <c r="O57" s="57">
        <v>5406</v>
      </c>
      <c r="P57" s="57"/>
      <c r="Q57" s="26"/>
    </row>
    <row r="58" spans="1:17">
      <c r="A58" s="11"/>
      <c r="B58" s="117"/>
      <c r="C58" s="159"/>
      <c r="D58" s="159"/>
      <c r="E58" s="92"/>
      <c r="F58" s="24"/>
      <c r="G58" s="32"/>
      <c r="H58" s="32"/>
      <c r="I58" s="24"/>
      <c r="J58" s="24"/>
      <c r="K58" s="159"/>
      <c r="L58" s="159"/>
      <c r="M58" s="92"/>
      <c r="N58" s="24"/>
      <c r="O58" s="159"/>
      <c r="P58" s="159"/>
      <c r="Q58" s="92"/>
    </row>
    <row r="59" spans="1:17">
      <c r="A59" s="11"/>
      <c r="B59" s="115" t="s">
        <v>592</v>
      </c>
      <c r="C59" s="68">
        <v>39</v>
      </c>
      <c r="D59" s="68"/>
      <c r="E59" s="29"/>
      <c r="F59" s="29"/>
      <c r="G59" s="68">
        <v>17</v>
      </c>
      <c r="H59" s="68"/>
      <c r="I59" s="29"/>
      <c r="J59" s="29"/>
      <c r="K59" s="68">
        <v>78</v>
      </c>
      <c r="L59" s="68"/>
      <c r="M59" s="29"/>
      <c r="N59" s="29"/>
      <c r="O59" s="68">
        <v>34</v>
      </c>
      <c r="P59" s="68"/>
      <c r="Q59" s="29"/>
    </row>
    <row r="60" spans="1:17" ht="15.75" thickBot="1">
      <c r="A60" s="11"/>
      <c r="B60" s="115"/>
      <c r="C60" s="74"/>
      <c r="D60" s="74"/>
      <c r="E60" s="56"/>
      <c r="F60" s="29"/>
      <c r="G60" s="74"/>
      <c r="H60" s="74"/>
      <c r="I60" s="56"/>
      <c r="J60" s="29"/>
      <c r="K60" s="74"/>
      <c r="L60" s="74"/>
      <c r="M60" s="56"/>
      <c r="N60" s="29"/>
      <c r="O60" s="74"/>
      <c r="P60" s="74"/>
      <c r="Q60" s="56"/>
    </row>
    <row r="61" spans="1:17">
      <c r="A61" s="11"/>
      <c r="B61" s="117" t="s">
        <v>593</v>
      </c>
      <c r="C61" s="57">
        <v>1598</v>
      </c>
      <c r="D61" s="57"/>
      <c r="E61" s="26"/>
      <c r="F61" s="24"/>
      <c r="G61" s="57">
        <v>1666</v>
      </c>
      <c r="H61" s="57"/>
      <c r="I61" s="26"/>
      <c r="J61" s="24"/>
      <c r="K61" s="57">
        <v>4930</v>
      </c>
      <c r="L61" s="57"/>
      <c r="M61" s="26"/>
      <c r="N61" s="24"/>
      <c r="O61" s="57">
        <v>5440</v>
      </c>
      <c r="P61" s="57"/>
      <c r="Q61" s="26"/>
    </row>
    <row r="62" spans="1:17">
      <c r="A62" s="11"/>
      <c r="B62" s="117"/>
      <c r="C62" s="159"/>
      <c r="D62" s="159"/>
      <c r="E62" s="92"/>
      <c r="F62" s="24"/>
      <c r="G62" s="32"/>
      <c r="H62" s="32"/>
      <c r="I62" s="24"/>
      <c r="J62" s="24"/>
      <c r="K62" s="159"/>
      <c r="L62" s="159"/>
      <c r="M62" s="92"/>
      <c r="N62" s="24"/>
      <c r="O62" s="159"/>
      <c r="P62" s="159"/>
      <c r="Q62" s="92"/>
    </row>
    <row r="63" spans="1:17" ht="15.75" thickBot="1">
      <c r="A63" s="11"/>
      <c r="B63" s="113" t="s">
        <v>594</v>
      </c>
      <c r="C63" s="74" t="s">
        <v>595</v>
      </c>
      <c r="D63" s="74"/>
      <c r="E63" s="158" t="s">
        <v>386</v>
      </c>
      <c r="F63" s="18"/>
      <c r="G63" s="74" t="s">
        <v>596</v>
      </c>
      <c r="H63" s="74"/>
      <c r="I63" s="158" t="s">
        <v>386</v>
      </c>
      <c r="J63" s="18"/>
      <c r="K63" s="74" t="s">
        <v>597</v>
      </c>
      <c r="L63" s="74"/>
      <c r="M63" s="158" t="s">
        <v>386</v>
      </c>
      <c r="N63" s="18"/>
      <c r="O63" s="74" t="s">
        <v>598</v>
      </c>
      <c r="P63" s="74"/>
      <c r="Q63" s="158" t="s">
        <v>386</v>
      </c>
    </row>
    <row r="64" spans="1:17">
      <c r="A64" s="11"/>
      <c r="B64" s="117" t="s">
        <v>599</v>
      </c>
      <c r="C64" s="76" t="s">
        <v>263</v>
      </c>
      <c r="D64" s="57">
        <v>1487</v>
      </c>
      <c r="E64" s="26"/>
      <c r="F64" s="24"/>
      <c r="G64" s="76" t="s">
        <v>263</v>
      </c>
      <c r="H64" s="57">
        <v>1594</v>
      </c>
      <c r="I64" s="26"/>
      <c r="J64" s="24"/>
      <c r="K64" s="76" t="s">
        <v>263</v>
      </c>
      <c r="L64" s="57">
        <v>4652</v>
      </c>
      <c r="M64" s="26"/>
      <c r="N64" s="24"/>
      <c r="O64" s="76" t="s">
        <v>263</v>
      </c>
      <c r="P64" s="57">
        <v>5214</v>
      </c>
      <c r="Q64" s="26"/>
    </row>
    <row r="65" spans="1:17" ht="15.75" thickBot="1">
      <c r="A65" s="11"/>
      <c r="B65" s="117"/>
      <c r="C65" s="79"/>
      <c r="D65" s="82"/>
      <c r="E65" s="81"/>
      <c r="F65" s="24"/>
      <c r="G65" s="79"/>
      <c r="H65" s="82"/>
      <c r="I65" s="81"/>
      <c r="J65" s="24"/>
      <c r="K65" s="79"/>
      <c r="L65" s="82"/>
      <c r="M65" s="81"/>
      <c r="N65" s="24"/>
      <c r="O65" s="79"/>
      <c r="P65" s="82"/>
      <c r="Q65" s="81"/>
    </row>
    <row r="66" spans="1:17" ht="15.75" thickTop="1"/>
  </sheetData>
  <mergeCells count="219">
    <mergeCell ref="A43:A65"/>
    <mergeCell ref="B43:Q43"/>
    <mergeCell ref="B44:Q44"/>
    <mergeCell ref="B5:Q5"/>
    <mergeCell ref="A24:A42"/>
    <mergeCell ref="B24:Q24"/>
    <mergeCell ref="B25:Q25"/>
    <mergeCell ref="B41:Q41"/>
    <mergeCell ref="B42:Q42"/>
    <mergeCell ref="N64:N65"/>
    <mergeCell ref="O64:O65"/>
    <mergeCell ref="P64:P65"/>
    <mergeCell ref="Q64:Q65"/>
    <mergeCell ref="A1:A2"/>
    <mergeCell ref="B1:Q1"/>
    <mergeCell ref="B2:Q2"/>
    <mergeCell ref="B3:Q3"/>
    <mergeCell ref="A4:A23"/>
    <mergeCell ref="B4:Q4"/>
    <mergeCell ref="H64:H65"/>
    <mergeCell ref="I64:I65"/>
    <mergeCell ref="J64:J65"/>
    <mergeCell ref="K64:K65"/>
    <mergeCell ref="L64:L65"/>
    <mergeCell ref="M64:M65"/>
    <mergeCell ref="B64:B65"/>
    <mergeCell ref="C64:C65"/>
    <mergeCell ref="D64:D65"/>
    <mergeCell ref="E64:E65"/>
    <mergeCell ref="F64:F65"/>
    <mergeCell ref="G64:G65"/>
    <mergeCell ref="N61:N62"/>
    <mergeCell ref="O61:P62"/>
    <mergeCell ref="Q61:Q62"/>
    <mergeCell ref="C63:D63"/>
    <mergeCell ref="G63:H63"/>
    <mergeCell ref="K63:L63"/>
    <mergeCell ref="O63:P63"/>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E49"/>
    <mergeCell ref="G49:I49"/>
    <mergeCell ref="K49:M49"/>
    <mergeCell ref="O49:Q49"/>
    <mergeCell ref="C50:Q50"/>
    <mergeCell ref="B51:B52"/>
    <mergeCell ref="C51:C52"/>
    <mergeCell ref="D51:D52"/>
    <mergeCell ref="E51:E52"/>
    <mergeCell ref="F51:F52"/>
    <mergeCell ref="B45:Q45"/>
    <mergeCell ref="B47:B48"/>
    <mergeCell ref="C47:I47"/>
    <mergeCell ref="C48:I48"/>
    <mergeCell ref="J47:J48"/>
    <mergeCell ref="K47:Q47"/>
    <mergeCell ref="K48:Q48"/>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C30:D30"/>
    <mergeCell ref="F30:H30"/>
    <mergeCell ref="B31:B32"/>
    <mergeCell ref="C31:C32"/>
    <mergeCell ref="D31:D32"/>
    <mergeCell ref="E31:E32"/>
    <mergeCell ref="F31:F32"/>
    <mergeCell ref="G31:G32"/>
    <mergeCell ref="H31:H32"/>
    <mergeCell ref="B26:H26"/>
    <mergeCell ref="B28:B29"/>
    <mergeCell ref="C28:D28"/>
    <mergeCell ref="C29:D29"/>
    <mergeCell ref="E28:E29"/>
    <mergeCell ref="F28:H28"/>
    <mergeCell ref="F29:H29"/>
    <mergeCell ref="C21:D21"/>
    <mergeCell ref="F21:H21"/>
    <mergeCell ref="B22:B23"/>
    <mergeCell ref="C22:C23"/>
    <mergeCell ref="D22:D23"/>
    <mergeCell ref="E22:E23"/>
    <mergeCell ref="F22:F23"/>
    <mergeCell ref="G22:G23"/>
    <mergeCell ref="H22:H23"/>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6:H6"/>
    <mergeCell ref="B8:B9"/>
    <mergeCell ref="C8:D9"/>
    <mergeCell ref="E8:E9"/>
    <mergeCell ref="F8:H8"/>
    <mergeCell ref="F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3.5703125" customWidth="1"/>
    <col min="4" max="6" width="16.42578125" customWidth="1"/>
    <col min="7" max="7" width="3.5703125" customWidth="1"/>
    <col min="8" max="8" width="16.42578125" customWidth="1"/>
    <col min="9" max="9" width="2.7109375" customWidth="1"/>
    <col min="10" max="10" width="16.42578125" customWidth="1"/>
    <col min="11" max="11" width="3.5703125" customWidth="1"/>
    <col min="12" max="12" width="13.5703125" customWidth="1"/>
    <col min="13" max="14" width="16.42578125" customWidth="1"/>
    <col min="15" max="15" width="3.5703125" customWidth="1"/>
    <col min="16" max="16" width="13.5703125" customWidth="1"/>
    <col min="17" max="17" width="16.42578125" customWidth="1"/>
  </cols>
  <sheetData>
    <row r="1" spans="1:17" ht="15" customHeight="1">
      <c r="A1" s="7" t="s">
        <v>9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2</v>
      </c>
      <c r="B3" s="10" t="s">
        <v>5</v>
      </c>
      <c r="C3" s="10"/>
      <c r="D3" s="10"/>
      <c r="E3" s="10"/>
      <c r="F3" s="10"/>
      <c r="G3" s="10"/>
      <c r="H3" s="10"/>
      <c r="I3" s="10"/>
      <c r="J3" s="10"/>
      <c r="K3" s="10"/>
      <c r="L3" s="10"/>
      <c r="M3" s="10"/>
      <c r="N3" s="10"/>
      <c r="O3" s="10"/>
      <c r="P3" s="10"/>
      <c r="Q3" s="10"/>
    </row>
    <row r="4" spans="1:17" ht="15" customHeight="1">
      <c r="A4" s="11" t="s">
        <v>933</v>
      </c>
      <c r="B4" s="10" t="s">
        <v>5</v>
      </c>
      <c r="C4" s="10"/>
      <c r="D4" s="10"/>
      <c r="E4" s="10"/>
      <c r="F4" s="10"/>
      <c r="G4" s="10"/>
      <c r="H4" s="10"/>
      <c r="I4" s="10"/>
      <c r="J4" s="10"/>
      <c r="K4" s="10"/>
      <c r="L4" s="10"/>
      <c r="M4" s="10"/>
      <c r="N4" s="10"/>
      <c r="O4" s="10"/>
      <c r="P4" s="10"/>
      <c r="Q4" s="10"/>
    </row>
    <row r="5" spans="1:17" ht="25.5" customHeight="1">
      <c r="A5" s="11"/>
      <c r="B5" s="47" t="s">
        <v>606</v>
      </c>
      <c r="C5" s="47"/>
      <c r="D5" s="47"/>
      <c r="E5" s="47"/>
      <c r="F5" s="47"/>
      <c r="G5" s="47"/>
      <c r="H5" s="47"/>
      <c r="I5" s="47"/>
      <c r="J5" s="47"/>
      <c r="K5" s="47"/>
      <c r="L5" s="47"/>
      <c r="M5" s="47"/>
      <c r="N5" s="47"/>
      <c r="O5" s="47"/>
      <c r="P5" s="47"/>
      <c r="Q5" s="47"/>
    </row>
    <row r="6" spans="1:17">
      <c r="A6" s="11"/>
      <c r="B6" s="24"/>
      <c r="C6" s="24"/>
      <c r="D6" s="24"/>
      <c r="E6" s="24"/>
      <c r="F6" s="24"/>
      <c r="G6" s="24"/>
      <c r="H6" s="24"/>
      <c r="I6" s="24"/>
      <c r="J6" s="24"/>
      <c r="K6" s="24"/>
      <c r="L6" s="24"/>
      <c r="M6" s="24"/>
      <c r="N6" s="24"/>
      <c r="O6" s="24"/>
      <c r="P6" s="24"/>
      <c r="Q6" s="24"/>
    </row>
    <row r="7" spans="1:17">
      <c r="A7" s="11"/>
      <c r="B7" s="24"/>
      <c r="C7" s="24"/>
      <c r="D7" s="24"/>
      <c r="E7" s="24"/>
      <c r="F7" s="24"/>
      <c r="G7" s="24"/>
      <c r="H7" s="24"/>
      <c r="I7" s="24"/>
      <c r="J7" s="24"/>
      <c r="K7" s="24"/>
      <c r="L7" s="24"/>
      <c r="M7" s="24"/>
      <c r="N7" s="24"/>
      <c r="O7" s="24"/>
      <c r="P7" s="24"/>
      <c r="Q7" s="24"/>
    </row>
    <row r="8" spans="1:17">
      <c r="A8" s="11"/>
      <c r="B8" s="15"/>
      <c r="C8" s="15"/>
      <c r="D8" s="15"/>
      <c r="E8" s="15"/>
      <c r="F8" s="15"/>
      <c r="G8" s="15"/>
      <c r="H8" s="15"/>
      <c r="I8" s="15"/>
      <c r="J8" s="15"/>
      <c r="K8" s="15"/>
      <c r="L8" s="15"/>
      <c r="M8" s="15"/>
      <c r="N8" s="15"/>
      <c r="O8" s="15"/>
      <c r="P8" s="15"/>
      <c r="Q8" s="15"/>
    </row>
    <row r="9" spans="1:17">
      <c r="A9" s="11"/>
      <c r="B9" s="24"/>
      <c r="C9" s="22" t="s">
        <v>378</v>
      </c>
      <c r="D9" s="22"/>
      <c r="E9" s="22"/>
      <c r="F9" s="22"/>
      <c r="G9" s="22"/>
      <c r="H9" s="22"/>
      <c r="I9" s="22"/>
      <c r="J9" s="24"/>
      <c r="K9" s="22" t="s">
        <v>380</v>
      </c>
      <c r="L9" s="22"/>
      <c r="M9" s="22"/>
      <c r="N9" s="22"/>
      <c r="O9" s="22"/>
      <c r="P9" s="22"/>
      <c r="Q9" s="22"/>
    </row>
    <row r="10" spans="1:17" ht="15.75" thickBot="1">
      <c r="A10" s="11"/>
      <c r="B10" s="24"/>
      <c r="C10" s="23" t="s">
        <v>379</v>
      </c>
      <c r="D10" s="23"/>
      <c r="E10" s="23"/>
      <c r="F10" s="23"/>
      <c r="G10" s="23"/>
      <c r="H10" s="23"/>
      <c r="I10" s="23"/>
      <c r="J10" s="24"/>
      <c r="K10" s="23" t="s">
        <v>379</v>
      </c>
      <c r="L10" s="23"/>
      <c r="M10" s="23"/>
      <c r="N10" s="23"/>
      <c r="O10" s="23"/>
      <c r="P10" s="23"/>
      <c r="Q10" s="23"/>
    </row>
    <row r="11" spans="1:17" ht="15.75" thickBot="1">
      <c r="A11" s="11"/>
      <c r="B11" s="16"/>
      <c r="C11" s="67">
        <v>2013</v>
      </c>
      <c r="D11" s="67"/>
      <c r="E11" s="67"/>
      <c r="F11" s="16"/>
      <c r="G11" s="67">
        <v>2012</v>
      </c>
      <c r="H11" s="67"/>
      <c r="I11" s="67"/>
      <c r="J11" s="16"/>
      <c r="K11" s="67">
        <v>2013</v>
      </c>
      <c r="L11" s="67"/>
      <c r="M11" s="67"/>
      <c r="N11" s="16"/>
      <c r="O11" s="67">
        <v>2012</v>
      </c>
      <c r="P11" s="67"/>
      <c r="Q11" s="67"/>
    </row>
    <row r="12" spans="1:17">
      <c r="A12" s="11"/>
      <c r="B12" s="16"/>
      <c r="C12" s="31" t="s">
        <v>285</v>
      </c>
      <c r="D12" s="31"/>
      <c r="E12" s="31"/>
      <c r="F12" s="31"/>
      <c r="G12" s="31"/>
      <c r="H12" s="31"/>
      <c r="I12" s="31"/>
      <c r="J12" s="31"/>
      <c r="K12" s="31"/>
      <c r="L12" s="31"/>
      <c r="M12" s="31"/>
      <c r="N12" s="31"/>
      <c r="O12" s="31"/>
      <c r="P12" s="31"/>
      <c r="Q12" s="31"/>
    </row>
    <row r="13" spans="1:17">
      <c r="A13" s="11"/>
      <c r="B13" s="161" t="s">
        <v>607</v>
      </c>
      <c r="C13" s="29"/>
      <c r="D13" s="29"/>
      <c r="E13" s="29"/>
      <c r="F13" s="18"/>
      <c r="G13" s="29"/>
      <c r="H13" s="29"/>
      <c r="I13" s="29"/>
      <c r="J13" s="18"/>
      <c r="K13" s="29"/>
      <c r="L13" s="29"/>
      <c r="M13" s="29"/>
      <c r="N13" s="18"/>
      <c r="O13" s="29"/>
      <c r="P13" s="29"/>
      <c r="Q13" s="29"/>
    </row>
    <row r="14" spans="1:17">
      <c r="A14" s="11"/>
      <c r="B14" s="30" t="s">
        <v>608</v>
      </c>
      <c r="C14" s="30" t="s">
        <v>263</v>
      </c>
      <c r="D14" s="32">
        <v>22063</v>
      </c>
      <c r="E14" s="24"/>
      <c r="F14" s="24"/>
      <c r="G14" s="30" t="s">
        <v>263</v>
      </c>
      <c r="H14" s="32">
        <v>22040</v>
      </c>
      <c r="I14" s="24"/>
      <c r="J14" s="24"/>
      <c r="K14" s="30" t="s">
        <v>263</v>
      </c>
      <c r="L14" s="32">
        <v>68400</v>
      </c>
      <c r="M14" s="24"/>
      <c r="N14" s="24"/>
      <c r="O14" s="30" t="s">
        <v>263</v>
      </c>
      <c r="P14" s="32">
        <v>66210</v>
      </c>
      <c r="Q14" s="24"/>
    </row>
    <row r="15" spans="1:17">
      <c r="A15" s="11"/>
      <c r="B15" s="30"/>
      <c r="C15" s="30"/>
      <c r="D15" s="32"/>
      <c r="E15" s="24"/>
      <c r="F15" s="24"/>
      <c r="G15" s="30"/>
      <c r="H15" s="32"/>
      <c r="I15" s="24"/>
      <c r="J15" s="24"/>
      <c r="K15" s="30"/>
      <c r="L15" s="32"/>
      <c r="M15" s="24"/>
      <c r="N15" s="24"/>
      <c r="O15" s="30"/>
      <c r="P15" s="32"/>
      <c r="Q15" s="24"/>
    </row>
    <row r="16" spans="1:17">
      <c r="A16" s="11"/>
      <c r="B16" s="33" t="s">
        <v>609</v>
      </c>
      <c r="C16" s="35">
        <v>9517</v>
      </c>
      <c r="D16" s="35"/>
      <c r="E16" s="29"/>
      <c r="F16" s="29"/>
      <c r="G16" s="35">
        <v>9296</v>
      </c>
      <c r="H16" s="35"/>
      <c r="I16" s="29"/>
      <c r="J16" s="29"/>
      <c r="K16" s="35">
        <v>28500</v>
      </c>
      <c r="L16" s="35"/>
      <c r="M16" s="29"/>
      <c r="N16" s="29"/>
      <c r="O16" s="35">
        <v>28706</v>
      </c>
      <c r="P16" s="35"/>
      <c r="Q16" s="29"/>
    </row>
    <row r="17" spans="1:17">
      <c r="A17" s="11"/>
      <c r="B17" s="33"/>
      <c r="C17" s="35"/>
      <c r="D17" s="35"/>
      <c r="E17" s="29"/>
      <c r="F17" s="29"/>
      <c r="G17" s="35"/>
      <c r="H17" s="35"/>
      <c r="I17" s="29"/>
      <c r="J17" s="29"/>
      <c r="K17" s="35"/>
      <c r="L17" s="35"/>
      <c r="M17" s="29"/>
      <c r="N17" s="29"/>
      <c r="O17" s="35"/>
      <c r="P17" s="35"/>
      <c r="Q17" s="29"/>
    </row>
    <row r="18" spans="1:17">
      <c r="A18" s="11"/>
      <c r="B18" s="30" t="s">
        <v>610</v>
      </c>
      <c r="C18" s="32">
        <v>10327</v>
      </c>
      <c r="D18" s="32"/>
      <c r="E18" s="24"/>
      <c r="F18" s="24"/>
      <c r="G18" s="32">
        <v>10085</v>
      </c>
      <c r="H18" s="32"/>
      <c r="I18" s="24"/>
      <c r="J18" s="24"/>
      <c r="K18" s="32">
        <v>31006</v>
      </c>
      <c r="L18" s="32"/>
      <c r="M18" s="24"/>
      <c r="N18" s="24"/>
      <c r="O18" s="32">
        <v>30453</v>
      </c>
      <c r="P18" s="32"/>
      <c r="Q18" s="24"/>
    </row>
    <row r="19" spans="1:17">
      <c r="A19" s="11"/>
      <c r="B19" s="30"/>
      <c r="C19" s="32"/>
      <c r="D19" s="32"/>
      <c r="E19" s="24"/>
      <c r="F19" s="24"/>
      <c r="G19" s="32"/>
      <c r="H19" s="32"/>
      <c r="I19" s="24"/>
      <c r="J19" s="24"/>
      <c r="K19" s="32"/>
      <c r="L19" s="32"/>
      <c r="M19" s="24"/>
      <c r="N19" s="24"/>
      <c r="O19" s="32"/>
      <c r="P19" s="32"/>
      <c r="Q19" s="24"/>
    </row>
    <row r="20" spans="1:17">
      <c r="A20" s="11"/>
      <c r="B20" s="33" t="s">
        <v>611</v>
      </c>
      <c r="C20" s="35">
        <v>18856</v>
      </c>
      <c r="D20" s="35"/>
      <c r="E20" s="29"/>
      <c r="F20" s="29"/>
      <c r="G20" s="35">
        <v>12738</v>
      </c>
      <c r="H20" s="35"/>
      <c r="I20" s="29"/>
      <c r="J20" s="29"/>
      <c r="K20" s="35">
        <v>55178</v>
      </c>
      <c r="L20" s="35"/>
      <c r="M20" s="29"/>
      <c r="N20" s="29"/>
      <c r="O20" s="35">
        <v>35866</v>
      </c>
      <c r="P20" s="35"/>
      <c r="Q20" s="29"/>
    </row>
    <row r="21" spans="1:17">
      <c r="A21" s="11"/>
      <c r="B21" s="33"/>
      <c r="C21" s="35"/>
      <c r="D21" s="35"/>
      <c r="E21" s="29"/>
      <c r="F21" s="29"/>
      <c r="G21" s="35"/>
      <c r="H21" s="35"/>
      <c r="I21" s="29"/>
      <c r="J21" s="29"/>
      <c r="K21" s="35"/>
      <c r="L21" s="35"/>
      <c r="M21" s="29"/>
      <c r="N21" s="29"/>
      <c r="O21" s="35"/>
      <c r="P21" s="35"/>
      <c r="Q21" s="29"/>
    </row>
    <row r="22" spans="1:17">
      <c r="A22" s="11"/>
      <c r="B22" s="30" t="s">
        <v>612</v>
      </c>
      <c r="C22" s="32">
        <v>18043</v>
      </c>
      <c r="D22" s="32"/>
      <c r="E22" s="24"/>
      <c r="F22" s="24"/>
      <c r="G22" s="32">
        <v>17524</v>
      </c>
      <c r="H22" s="32"/>
      <c r="I22" s="24"/>
      <c r="J22" s="24"/>
      <c r="K22" s="32">
        <v>53154</v>
      </c>
      <c r="L22" s="32"/>
      <c r="M22" s="24"/>
      <c r="N22" s="24"/>
      <c r="O22" s="32">
        <v>50177</v>
      </c>
      <c r="P22" s="32"/>
      <c r="Q22" s="24"/>
    </row>
    <row r="23" spans="1:17">
      <c r="A23" s="11"/>
      <c r="B23" s="30"/>
      <c r="C23" s="32"/>
      <c r="D23" s="32"/>
      <c r="E23" s="24"/>
      <c r="F23" s="24"/>
      <c r="G23" s="32"/>
      <c r="H23" s="32"/>
      <c r="I23" s="24"/>
      <c r="J23" s="24"/>
      <c r="K23" s="32"/>
      <c r="L23" s="32"/>
      <c r="M23" s="24"/>
      <c r="N23" s="24"/>
      <c r="O23" s="32"/>
      <c r="P23" s="32"/>
      <c r="Q23" s="24"/>
    </row>
    <row r="24" spans="1:17">
      <c r="A24" s="11"/>
      <c r="B24" s="33" t="s">
        <v>613</v>
      </c>
      <c r="C24" s="68">
        <v>727</v>
      </c>
      <c r="D24" s="68"/>
      <c r="E24" s="29"/>
      <c r="F24" s="29"/>
      <c r="G24" s="68">
        <v>240</v>
      </c>
      <c r="H24" s="68"/>
      <c r="I24" s="29"/>
      <c r="J24" s="29"/>
      <c r="K24" s="35">
        <v>1388</v>
      </c>
      <c r="L24" s="35"/>
      <c r="M24" s="29"/>
      <c r="N24" s="29"/>
      <c r="O24" s="68">
        <v>526</v>
      </c>
      <c r="P24" s="68"/>
      <c r="Q24" s="29"/>
    </row>
    <row r="25" spans="1:17" ht="15.75" thickBot="1">
      <c r="A25" s="11"/>
      <c r="B25" s="33"/>
      <c r="C25" s="74"/>
      <c r="D25" s="74"/>
      <c r="E25" s="56"/>
      <c r="F25" s="29"/>
      <c r="G25" s="74"/>
      <c r="H25" s="74"/>
      <c r="I25" s="56"/>
      <c r="J25" s="29"/>
      <c r="K25" s="55"/>
      <c r="L25" s="55"/>
      <c r="M25" s="56"/>
      <c r="N25" s="29"/>
      <c r="O25" s="74"/>
      <c r="P25" s="74"/>
      <c r="Q25" s="56"/>
    </row>
    <row r="26" spans="1:17">
      <c r="A26" s="11"/>
      <c r="B26" s="30" t="s">
        <v>614</v>
      </c>
      <c r="C26" s="57">
        <v>79533</v>
      </c>
      <c r="D26" s="57"/>
      <c r="E26" s="26"/>
      <c r="F26" s="24"/>
      <c r="G26" s="57">
        <v>71923</v>
      </c>
      <c r="H26" s="57"/>
      <c r="I26" s="26"/>
      <c r="J26" s="24"/>
      <c r="K26" s="57">
        <v>237626</v>
      </c>
      <c r="L26" s="57"/>
      <c r="M26" s="26"/>
      <c r="N26" s="24"/>
      <c r="O26" s="57">
        <v>211938</v>
      </c>
      <c r="P26" s="57"/>
      <c r="Q26" s="26"/>
    </row>
    <row r="27" spans="1:17" ht="15.75" thickBot="1">
      <c r="A27" s="11"/>
      <c r="B27" s="30"/>
      <c r="C27" s="36"/>
      <c r="D27" s="36"/>
      <c r="E27" s="25"/>
      <c r="F27" s="24"/>
      <c r="G27" s="36"/>
      <c r="H27" s="36"/>
      <c r="I27" s="25"/>
      <c r="J27" s="24"/>
      <c r="K27" s="36"/>
      <c r="L27" s="36"/>
      <c r="M27" s="25"/>
      <c r="N27" s="24"/>
      <c r="O27" s="36"/>
      <c r="P27" s="36"/>
      <c r="Q27" s="25"/>
    </row>
    <row r="28" spans="1:17">
      <c r="A28" s="11"/>
      <c r="B28" s="20" t="s">
        <v>615</v>
      </c>
      <c r="C28" s="42"/>
      <c r="D28" s="42"/>
      <c r="E28" s="42"/>
      <c r="F28" s="18"/>
      <c r="G28" s="42"/>
      <c r="H28" s="42"/>
      <c r="I28" s="42"/>
      <c r="J28" s="18"/>
      <c r="K28" s="42"/>
      <c r="L28" s="42"/>
      <c r="M28" s="42"/>
      <c r="N28" s="18"/>
      <c r="O28" s="42"/>
      <c r="P28" s="42"/>
      <c r="Q28" s="42"/>
    </row>
    <row r="29" spans="1:17">
      <c r="A29" s="11"/>
      <c r="B29" s="116" t="s">
        <v>616</v>
      </c>
      <c r="C29" s="58">
        <v>844</v>
      </c>
      <c r="D29" s="58"/>
      <c r="E29" s="24"/>
      <c r="F29" s="24"/>
      <c r="G29" s="32">
        <v>1072</v>
      </c>
      <c r="H29" s="32"/>
      <c r="I29" s="24"/>
      <c r="J29" s="24"/>
      <c r="K29" s="32">
        <v>1626</v>
      </c>
      <c r="L29" s="32"/>
      <c r="M29" s="24"/>
      <c r="N29" s="24"/>
      <c r="O29" s="32">
        <v>2813</v>
      </c>
      <c r="P29" s="32"/>
      <c r="Q29" s="24"/>
    </row>
    <row r="30" spans="1:17">
      <c r="A30" s="11"/>
      <c r="B30" s="116"/>
      <c r="C30" s="58"/>
      <c r="D30" s="58"/>
      <c r="E30" s="24"/>
      <c r="F30" s="24"/>
      <c r="G30" s="32"/>
      <c r="H30" s="32"/>
      <c r="I30" s="24"/>
      <c r="J30" s="24"/>
      <c r="K30" s="32"/>
      <c r="L30" s="32"/>
      <c r="M30" s="24"/>
      <c r="N30" s="24"/>
      <c r="O30" s="32"/>
      <c r="P30" s="32"/>
      <c r="Q30" s="24"/>
    </row>
    <row r="31" spans="1:17">
      <c r="A31" s="11"/>
      <c r="B31" s="115" t="s">
        <v>617</v>
      </c>
      <c r="C31" s="35">
        <v>3224</v>
      </c>
      <c r="D31" s="35"/>
      <c r="E31" s="29"/>
      <c r="F31" s="29"/>
      <c r="G31" s="35">
        <v>3075</v>
      </c>
      <c r="H31" s="35"/>
      <c r="I31" s="29"/>
      <c r="J31" s="29"/>
      <c r="K31" s="35">
        <v>9458</v>
      </c>
      <c r="L31" s="35"/>
      <c r="M31" s="29"/>
      <c r="N31" s="29"/>
      <c r="O31" s="35">
        <v>9686</v>
      </c>
      <c r="P31" s="35"/>
      <c r="Q31" s="29"/>
    </row>
    <row r="32" spans="1:17">
      <c r="A32" s="11"/>
      <c r="B32" s="115"/>
      <c r="C32" s="35"/>
      <c r="D32" s="35"/>
      <c r="E32" s="29"/>
      <c r="F32" s="29"/>
      <c r="G32" s="35"/>
      <c r="H32" s="35"/>
      <c r="I32" s="29"/>
      <c r="J32" s="29"/>
      <c r="K32" s="35"/>
      <c r="L32" s="35"/>
      <c r="M32" s="29"/>
      <c r="N32" s="29"/>
      <c r="O32" s="35"/>
      <c r="P32" s="35"/>
      <c r="Q32" s="29"/>
    </row>
    <row r="33" spans="1:17">
      <c r="A33" s="11"/>
      <c r="B33" s="116" t="s">
        <v>618</v>
      </c>
      <c r="C33" s="58">
        <v>587</v>
      </c>
      <c r="D33" s="58"/>
      <c r="E33" s="24"/>
      <c r="F33" s="24"/>
      <c r="G33" s="58">
        <v>499</v>
      </c>
      <c r="H33" s="58"/>
      <c r="I33" s="24"/>
      <c r="J33" s="24"/>
      <c r="K33" s="32">
        <v>1485</v>
      </c>
      <c r="L33" s="32"/>
      <c r="M33" s="24"/>
      <c r="N33" s="24"/>
      <c r="O33" s="32">
        <v>1803</v>
      </c>
      <c r="P33" s="32"/>
      <c r="Q33" s="24"/>
    </row>
    <row r="34" spans="1:17" ht="15.75" thickBot="1">
      <c r="A34" s="11"/>
      <c r="B34" s="116"/>
      <c r="C34" s="69"/>
      <c r="D34" s="69"/>
      <c r="E34" s="25"/>
      <c r="F34" s="24"/>
      <c r="G34" s="69"/>
      <c r="H34" s="69"/>
      <c r="I34" s="25"/>
      <c r="J34" s="24"/>
      <c r="K34" s="36"/>
      <c r="L34" s="36"/>
      <c r="M34" s="25"/>
      <c r="N34" s="24"/>
      <c r="O34" s="36"/>
      <c r="P34" s="36"/>
      <c r="Q34" s="25"/>
    </row>
    <row r="35" spans="1:17">
      <c r="A35" s="11"/>
      <c r="B35" s="33" t="s">
        <v>90</v>
      </c>
      <c r="C35" s="38" t="s">
        <v>263</v>
      </c>
      <c r="D35" s="40">
        <v>84188</v>
      </c>
      <c r="E35" s="42"/>
      <c r="F35" s="29"/>
      <c r="G35" s="38" t="s">
        <v>263</v>
      </c>
      <c r="H35" s="40">
        <v>76569</v>
      </c>
      <c r="I35" s="42"/>
      <c r="J35" s="29"/>
      <c r="K35" s="38" t="s">
        <v>263</v>
      </c>
      <c r="L35" s="40">
        <v>250195</v>
      </c>
      <c r="M35" s="42"/>
      <c r="N35" s="29"/>
      <c r="O35" s="38" t="s">
        <v>263</v>
      </c>
      <c r="P35" s="40">
        <v>226240</v>
      </c>
      <c r="Q35" s="42"/>
    </row>
    <row r="36" spans="1:17" ht="15.75" thickBot="1">
      <c r="A36" s="11"/>
      <c r="B36" s="33"/>
      <c r="C36" s="39"/>
      <c r="D36" s="41"/>
      <c r="E36" s="43"/>
      <c r="F36" s="29"/>
      <c r="G36" s="39"/>
      <c r="H36" s="41"/>
      <c r="I36" s="43"/>
      <c r="J36" s="29"/>
      <c r="K36" s="39"/>
      <c r="L36" s="41"/>
      <c r="M36" s="43"/>
      <c r="N36" s="29"/>
      <c r="O36" s="39"/>
      <c r="P36" s="41"/>
      <c r="Q36" s="43"/>
    </row>
    <row r="37" spans="1:17" ht="15.75" thickTop="1">
      <c r="A37" s="11"/>
      <c r="B37" s="16"/>
      <c r="C37" s="118"/>
      <c r="D37" s="118"/>
      <c r="E37" s="118"/>
      <c r="F37" s="16"/>
      <c r="G37" s="118"/>
      <c r="H37" s="118"/>
      <c r="I37" s="118"/>
      <c r="J37" s="16"/>
      <c r="K37" s="118"/>
      <c r="L37" s="118"/>
      <c r="M37" s="118"/>
      <c r="N37" s="16"/>
      <c r="O37" s="118"/>
      <c r="P37" s="118"/>
      <c r="Q37" s="118"/>
    </row>
    <row r="38" spans="1:17">
      <c r="A38" s="11"/>
      <c r="B38" s="161" t="s">
        <v>619</v>
      </c>
      <c r="C38" s="29"/>
      <c r="D38" s="29"/>
      <c r="E38" s="29"/>
      <c r="F38" s="18"/>
      <c r="G38" s="29"/>
      <c r="H38" s="29"/>
      <c r="I38" s="29"/>
      <c r="J38" s="18"/>
      <c r="K38" s="29"/>
      <c r="L38" s="29"/>
      <c r="M38" s="29"/>
      <c r="N38" s="18"/>
      <c r="O38" s="29"/>
      <c r="P38" s="29"/>
      <c r="Q38" s="29"/>
    </row>
    <row r="39" spans="1:17">
      <c r="A39" s="11"/>
      <c r="B39" s="30" t="s">
        <v>608</v>
      </c>
      <c r="C39" s="30" t="s">
        <v>263</v>
      </c>
      <c r="D39" s="32">
        <v>14743</v>
      </c>
      <c r="E39" s="24"/>
      <c r="F39" s="24"/>
      <c r="G39" s="30" t="s">
        <v>263</v>
      </c>
      <c r="H39" s="32">
        <v>14549</v>
      </c>
      <c r="I39" s="24"/>
      <c r="J39" s="24"/>
      <c r="K39" s="30" t="s">
        <v>263</v>
      </c>
      <c r="L39" s="32">
        <v>46095</v>
      </c>
      <c r="M39" s="24"/>
      <c r="N39" s="24"/>
      <c r="O39" s="30" t="s">
        <v>263</v>
      </c>
      <c r="P39" s="32">
        <v>44235</v>
      </c>
      <c r="Q39" s="24"/>
    </row>
    <row r="40" spans="1:17">
      <c r="A40" s="11"/>
      <c r="B40" s="30"/>
      <c r="C40" s="30"/>
      <c r="D40" s="32"/>
      <c r="E40" s="24"/>
      <c r="F40" s="24"/>
      <c r="G40" s="30"/>
      <c r="H40" s="32"/>
      <c r="I40" s="24"/>
      <c r="J40" s="24"/>
      <c r="K40" s="30"/>
      <c r="L40" s="32"/>
      <c r="M40" s="24"/>
      <c r="N40" s="24"/>
      <c r="O40" s="30"/>
      <c r="P40" s="32"/>
      <c r="Q40" s="24"/>
    </row>
    <row r="41" spans="1:17">
      <c r="A41" s="11"/>
      <c r="B41" s="33" t="s">
        <v>609</v>
      </c>
      <c r="C41" s="35">
        <v>6476</v>
      </c>
      <c r="D41" s="35"/>
      <c r="E41" s="29"/>
      <c r="F41" s="29"/>
      <c r="G41" s="35">
        <v>6480</v>
      </c>
      <c r="H41" s="35"/>
      <c r="I41" s="29"/>
      <c r="J41" s="29"/>
      <c r="K41" s="35">
        <v>19122</v>
      </c>
      <c r="L41" s="35"/>
      <c r="M41" s="29"/>
      <c r="N41" s="29"/>
      <c r="O41" s="35">
        <v>20131</v>
      </c>
      <c r="P41" s="35"/>
      <c r="Q41" s="29"/>
    </row>
    <row r="42" spans="1:17">
      <c r="A42" s="11"/>
      <c r="B42" s="33"/>
      <c r="C42" s="35"/>
      <c r="D42" s="35"/>
      <c r="E42" s="29"/>
      <c r="F42" s="29"/>
      <c r="G42" s="35"/>
      <c r="H42" s="35"/>
      <c r="I42" s="29"/>
      <c r="J42" s="29"/>
      <c r="K42" s="35"/>
      <c r="L42" s="35"/>
      <c r="M42" s="29"/>
      <c r="N42" s="29"/>
      <c r="O42" s="35"/>
      <c r="P42" s="35"/>
      <c r="Q42" s="29"/>
    </row>
    <row r="43" spans="1:17">
      <c r="A43" s="11"/>
      <c r="B43" s="30" t="s">
        <v>610</v>
      </c>
      <c r="C43" s="32">
        <v>7208</v>
      </c>
      <c r="D43" s="32"/>
      <c r="E43" s="24"/>
      <c r="F43" s="24"/>
      <c r="G43" s="32">
        <v>7186</v>
      </c>
      <c r="H43" s="32"/>
      <c r="I43" s="24"/>
      <c r="J43" s="24"/>
      <c r="K43" s="32">
        <v>21674</v>
      </c>
      <c r="L43" s="32"/>
      <c r="M43" s="24"/>
      <c r="N43" s="24"/>
      <c r="O43" s="32">
        <v>21591</v>
      </c>
      <c r="P43" s="32"/>
      <c r="Q43" s="24"/>
    </row>
    <row r="44" spans="1:17">
      <c r="A44" s="11"/>
      <c r="B44" s="30"/>
      <c r="C44" s="32"/>
      <c r="D44" s="32"/>
      <c r="E44" s="24"/>
      <c r="F44" s="24"/>
      <c r="G44" s="32"/>
      <c r="H44" s="32"/>
      <c r="I44" s="24"/>
      <c r="J44" s="24"/>
      <c r="K44" s="32"/>
      <c r="L44" s="32"/>
      <c r="M44" s="24"/>
      <c r="N44" s="24"/>
      <c r="O44" s="32"/>
      <c r="P44" s="32"/>
      <c r="Q44" s="24"/>
    </row>
    <row r="45" spans="1:17">
      <c r="A45" s="11"/>
      <c r="B45" s="33" t="s">
        <v>611</v>
      </c>
      <c r="C45" s="35">
        <v>13797</v>
      </c>
      <c r="D45" s="35"/>
      <c r="E45" s="29"/>
      <c r="F45" s="29"/>
      <c r="G45" s="35">
        <v>9003</v>
      </c>
      <c r="H45" s="35"/>
      <c r="I45" s="29"/>
      <c r="J45" s="29"/>
      <c r="K45" s="35">
        <v>39382</v>
      </c>
      <c r="L45" s="35"/>
      <c r="M45" s="29"/>
      <c r="N45" s="29"/>
      <c r="O45" s="35">
        <v>24859</v>
      </c>
      <c r="P45" s="35"/>
      <c r="Q45" s="29"/>
    </row>
    <row r="46" spans="1:17">
      <c r="A46" s="11"/>
      <c r="B46" s="33"/>
      <c r="C46" s="35"/>
      <c r="D46" s="35"/>
      <c r="E46" s="29"/>
      <c r="F46" s="29"/>
      <c r="G46" s="35"/>
      <c r="H46" s="35"/>
      <c r="I46" s="29"/>
      <c r="J46" s="29"/>
      <c r="K46" s="35"/>
      <c r="L46" s="35"/>
      <c r="M46" s="29"/>
      <c r="N46" s="29"/>
      <c r="O46" s="35"/>
      <c r="P46" s="35"/>
      <c r="Q46" s="29"/>
    </row>
    <row r="47" spans="1:17">
      <c r="A47" s="11"/>
      <c r="B47" s="30" t="s">
        <v>612</v>
      </c>
      <c r="C47" s="32">
        <v>11567</v>
      </c>
      <c r="D47" s="32"/>
      <c r="E47" s="24"/>
      <c r="F47" s="24"/>
      <c r="G47" s="32">
        <v>11443</v>
      </c>
      <c r="H47" s="32"/>
      <c r="I47" s="24"/>
      <c r="J47" s="24"/>
      <c r="K47" s="32">
        <v>34826</v>
      </c>
      <c r="L47" s="32"/>
      <c r="M47" s="24"/>
      <c r="N47" s="24"/>
      <c r="O47" s="32">
        <v>32973</v>
      </c>
      <c r="P47" s="32"/>
      <c r="Q47" s="24"/>
    </row>
    <row r="48" spans="1:17">
      <c r="A48" s="11"/>
      <c r="B48" s="30"/>
      <c r="C48" s="32"/>
      <c r="D48" s="32"/>
      <c r="E48" s="24"/>
      <c r="F48" s="24"/>
      <c r="G48" s="32"/>
      <c r="H48" s="32"/>
      <c r="I48" s="24"/>
      <c r="J48" s="24"/>
      <c r="K48" s="32"/>
      <c r="L48" s="32"/>
      <c r="M48" s="24"/>
      <c r="N48" s="24"/>
      <c r="O48" s="32"/>
      <c r="P48" s="32"/>
      <c r="Q48" s="24"/>
    </row>
    <row r="49" spans="1:17">
      <c r="A49" s="11"/>
      <c r="B49" s="33" t="s">
        <v>613</v>
      </c>
      <c r="C49" s="68">
        <v>617</v>
      </c>
      <c r="D49" s="68"/>
      <c r="E49" s="29"/>
      <c r="F49" s="29"/>
      <c r="G49" s="68">
        <v>47</v>
      </c>
      <c r="H49" s="68"/>
      <c r="I49" s="29"/>
      <c r="J49" s="29"/>
      <c r="K49" s="68">
        <v>990</v>
      </c>
      <c r="L49" s="68"/>
      <c r="M49" s="29"/>
      <c r="N49" s="29"/>
      <c r="O49" s="68">
        <v>118</v>
      </c>
      <c r="P49" s="68"/>
      <c r="Q49" s="29"/>
    </row>
    <row r="50" spans="1:17" ht="15.75" thickBot="1">
      <c r="A50" s="11"/>
      <c r="B50" s="33"/>
      <c r="C50" s="74"/>
      <c r="D50" s="74"/>
      <c r="E50" s="56"/>
      <c r="F50" s="29"/>
      <c r="G50" s="74"/>
      <c r="H50" s="74"/>
      <c r="I50" s="56"/>
      <c r="J50" s="29"/>
      <c r="K50" s="74"/>
      <c r="L50" s="74"/>
      <c r="M50" s="56"/>
      <c r="N50" s="29"/>
      <c r="O50" s="74"/>
      <c r="P50" s="74"/>
      <c r="Q50" s="56"/>
    </row>
    <row r="51" spans="1:17">
      <c r="A51" s="11"/>
      <c r="B51" s="30" t="s">
        <v>620</v>
      </c>
      <c r="C51" s="57">
        <v>54408</v>
      </c>
      <c r="D51" s="57"/>
      <c r="E51" s="26"/>
      <c r="F51" s="24"/>
      <c r="G51" s="57">
        <v>48708</v>
      </c>
      <c r="H51" s="57"/>
      <c r="I51" s="26"/>
      <c r="J51" s="24"/>
      <c r="K51" s="57">
        <v>162089</v>
      </c>
      <c r="L51" s="57"/>
      <c r="M51" s="26"/>
      <c r="N51" s="24"/>
      <c r="O51" s="57">
        <v>143907</v>
      </c>
      <c r="P51" s="57"/>
      <c r="Q51" s="26"/>
    </row>
    <row r="52" spans="1:17" ht="15.75" thickBot="1">
      <c r="A52" s="11"/>
      <c r="B52" s="30"/>
      <c r="C52" s="36"/>
      <c r="D52" s="36"/>
      <c r="E52" s="25"/>
      <c r="F52" s="24"/>
      <c r="G52" s="36"/>
      <c r="H52" s="36"/>
      <c r="I52" s="25"/>
      <c r="J52" s="24"/>
      <c r="K52" s="36"/>
      <c r="L52" s="36"/>
      <c r="M52" s="25"/>
      <c r="N52" s="24"/>
      <c r="O52" s="36"/>
      <c r="P52" s="36"/>
      <c r="Q52" s="25"/>
    </row>
    <row r="53" spans="1:17">
      <c r="A53" s="11"/>
      <c r="B53" s="20" t="s">
        <v>615</v>
      </c>
      <c r="C53" s="42"/>
      <c r="D53" s="42"/>
      <c r="E53" s="42"/>
      <c r="F53" s="18"/>
      <c r="G53" s="42"/>
      <c r="H53" s="42"/>
      <c r="I53" s="42"/>
      <c r="J53" s="18"/>
      <c r="K53" s="42"/>
      <c r="L53" s="42"/>
      <c r="M53" s="42"/>
      <c r="N53" s="18"/>
      <c r="O53" s="42"/>
      <c r="P53" s="42"/>
      <c r="Q53" s="42"/>
    </row>
    <row r="54" spans="1:17">
      <c r="A54" s="11"/>
      <c r="B54" s="116" t="s">
        <v>171</v>
      </c>
      <c r="C54" s="58">
        <v>844</v>
      </c>
      <c r="D54" s="58"/>
      <c r="E54" s="24"/>
      <c r="F54" s="24"/>
      <c r="G54" s="32">
        <v>1072</v>
      </c>
      <c r="H54" s="32"/>
      <c r="I54" s="24"/>
      <c r="J54" s="24"/>
      <c r="K54" s="32">
        <v>1626</v>
      </c>
      <c r="L54" s="32"/>
      <c r="M54" s="24"/>
      <c r="N54" s="24"/>
      <c r="O54" s="32">
        <v>2813</v>
      </c>
      <c r="P54" s="32"/>
      <c r="Q54" s="24"/>
    </row>
    <row r="55" spans="1:17">
      <c r="A55" s="11"/>
      <c r="B55" s="116"/>
      <c r="C55" s="58"/>
      <c r="D55" s="58"/>
      <c r="E55" s="24"/>
      <c r="F55" s="24"/>
      <c r="G55" s="32"/>
      <c r="H55" s="32"/>
      <c r="I55" s="24"/>
      <c r="J55" s="24"/>
      <c r="K55" s="32"/>
      <c r="L55" s="32"/>
      <c r="M55" s="24"/>
      <c r="N55" s="24"/>
      <c r="O55" s="32"/>
      <c r="P55" s="32"/>
      <c r="Q55" s="24"/>
    </row>
    <row r="56" spans="1:17">
      <c r="A56" s="11"/>
      <c r="B56" s="115" t="s">
        <v>172</v>
      </c>
      <c r="C56" s="35">
        <v>3224</v>
      </c>
      <c r="D56" s="35"/>
      <c r="E56" s="29"/>
      <c r="F56" s="29"/>
      <c r="G56" s="35">
        <v>3075</v>
      </c>
      <c r="H56" s="35"/>
      <c r="I56" s="29"/>
      <c r="J56" s="29"/>
      <c r="K56" s="35">
        <v>9458</v>
      </c>
      <c r="L56" s="35"/>
      <c r="M56" s="29"/>
      <c r="N56" s="29"/>
      <c r="O56" s="35">
        <v>9686</v>
      </c>
      <c r="P56" s="35"/>
      <c r="Q56" s="29"/>
    </row>
    <row r="57" spans="1:17">
      <c r="A57" s="11"/>
      <c r="B57" s="115"/>
      <c r="C57" s="35"/>
      <c r="D57" s="35"/>
      <c r="E57" s="29"/>
      <c r="F57" s="29"/>
      <c r="G57" s="35"/>
      <c r="H57" s="35"/>
      <c r="I57" s="29"/>
      <c r="J57" s="29"/>
      <c r="K57" s="35"/>
      <c r="L57" s="35"/>
      <c r="M57" s="29"/>
      <c r="N57" s="29"/>
      <c r="O57" s="35"/>
      <c r="P57" s="35"/>
      <c r="Q57" s="29"/>
    </row>
    <row r="58" spans="1:17">
      <c r="A58" s="11"/>
      <c r="B58" s="116" t="s">
        <v>89</v>
      </c>
      <c r="C58" s="58">
        <v>587</v>
      </c>
      <c r="D58" s="58"/>
      <c r="E58" s="24"/>
      <c r="F58" s="24"/>
      <c r="G58" s="58">
        <v>499</v>
      </c>
      <c r="H58" s="58"/>
      <c r="I58" s="24"/>
      <c r="J58" s="24"/>
      <c r="K58" s="32">
        <v>1485</v>
      </c>
      <c r="L58" s="32"/>
      <c r="M58" s="24"/>
      <c r="N58" s="24"/>
      <c r="O58" s="32">
        <v>1803</v>
      </c>
      <c r="P58" s="32"/>
      <c r="Q58" s="24"/>
    </row>
    <row r="59" spans="1:17">
      <c r="A59" s="11"/>
      <c r="B59" s="116"/>
      <c r="C59" s="58"/>
      <c r="D59" s="58"/>
      <c r="E59" s="24"/>
      <c r="F59" s="24"/>
      <c r="G59" s="58"/>
      <c r="H59" s="58"/>
      <c r="I59" s="24"/>
      <c r="J59" s="24"/>
      <c r="K59" s="32"/>
      <c r="L59" s="32"/>
      <c r="M59" s="24"/>
      <c r="N59" s="24"/>
      <c r="O59" s="32"/>
      <c r="P59" s="32"/>
      <c r="Q59" s="24"/>
    </row>
    <row r="60" spans="1:17">
      <c r="A60" s="11"/>
      <c r="B60" s="115" t="s">
        <v>621</v>
      </c>
      <c r="C60" s="35">
        <v>2637</v>
      </c>
      <c r="D60" s="35"/>
      <c r="E60" s="29"/>
      <c r="F60" s="29"/>
      <c r="G60" s="35">
        <v>2445</v>
      </c>
      <c r="H60" s="35"/>
      <c r="I60" s="29"/>
      <c r="J60" s="29"/>
      <c r="K60" s="35">
        <v>7888</v>
      </c>
      <c r="L60" s="35"/>
      <c r="M60" s="29"/>
      <c r="N60" s="29"/>
      <c r="O60" s="35">
        <v>7140</v>
      </c>
      <c r="P60" s="35"/>
      <c r="Q60" s="29"/>
    </row>
    <row r="61" spans="1:17">
      <c r="A61" s="11"/>
      <c r="B61" s="115"/>
      <c r="C61" s="35"/>
      <c r="D61" s="35"/>
      <c r="E61" s="29"/>
      <c r="F61" s="29"/>
      <c r="G61" s="35"/>
      <c r="H61" s="35"/>
      <c r="I61" s="29"/>
      <c r="J61" s="29"/>
      <c r="K61" s="35"/>
      <c r="L61" s="35"/>
      <c r="M61" s="29"/>
      <c r="N61" s="29"/>
      <c r="O61" s="35"/>
      <c r="P61" s="35"/>
      <c r="Q61" s="29"/>
    </row>
    <row r="62" spans="1:17">
      <c r="A62" s="11"/>
      <c r="B62" s="116" t="s">
        <v>98</v>
      </c>
      <c r="C62" s="32">
        <v>1453</v>
      </c>
      <c r="D62" s="32"/>
      <c r="E62" s="24"/>
      <c r="F62" s="24"/>
      <c r="G62" s="32">
        <v>1583</v>
      </c>
      <c r="H62" s="32"/>
      <c r="I62" s="24"/>
      <c r="J62" s="24"/>
      <c r="K62" s="32">
        <v>5866</v>
      </c>
      <c r="L62" s="32"/>
      <c r="M62" s="24"/>
      <c r="N62" s="24"/>
      <c r="O62" s="32">
        <v>4610</v>
      </c>
      <c r="P62" s="32"/>
      <c r="Q62" s="24"/>
    </row>
    <row r="63" spans="1:17">
      <c r="A63" s="11"/>
      <c r="B63" s="116"/>
      <c r="C63" s="32"/>
      <c r="D63" s="32"/>
      <c r="E63" s="24"/>
      <c r="F63" s="24"/>
      <c r="G63" s="32"/>
      <c r="H63" s="32"/>
      <c r="I63" s="24"/>
      <c r="J63" s="24"/>
      <c r="K63" s="32"/>
      <c r="L63" s="32"/>
      <c r="M63" s="24"/>
      <c r="N63" s="24"/>
      <c r="O63" s="32"/>
      <c r="P63" s="32"/>
      <c r="Q63" s="24"/>
    </row>
    <row r="64" spans="1:17">
      <c r="A64" s="11"/>
      <c r="B64" s="115" t="s">
        <v>99</v>
      </c>
      <c r="C64" s="68">
        <v>716</v>
      </c>
      <c r="D64" s="68"/>
      <c r="E64" s="29"/>
      <c r="F64" s="29"/>
      <c r="G64" s="68">
        <v>469</v>
      </c>
      <c r="H64" s="68"/>
      <c r="I64" s="29"/>
      <c r="J64" s="29"/>
      <c r="K64" s="35">
        <v>1766</v>
      </c>
      <c r="L64" s="35"/>
      <c r="M64" s="29"/>
      <c r="N64" s="29"/>
      <c r="O64" s="68">
        <v>129</v>
      </c>
      <c r="P64" s="68"/>
      <c r="Q64" s="29"/>
    </row>
    <row r="65" spans="1:17">
      <c r="A65" s="11"/>
      <c r="B65" s="115"/>
      <c r="C65" s="68"/>
      <c r="D65" s="68"/>
      <c r="E65" s="29"/>
      <c r="F65" s="29"/>
      <c r="G65" s="68"/>
      <c r="H65" s="68"/>
      <c r="I65" s="29"/>
      <c r="J65" s="29"/>
      <c r="K65" s="35"/>
      <c r="L65" s="35"/>
      <c r="M65" s="29"/>
      <c r="N65" s="29"/>
      <c r="O65" s="68"/>
      <c r="P65" s="68"/>
      <c r="Q65" s="29"/>
    </row>
    <row r="66" spans="1:17">
      <c r="A66" s="11"/>
      <c r="B66" s="116" t="s">
        <v>100</v>
      </c>
      <c r="C66" s="58">
        <v>38</v>
      </c>
      <c r="D66" s="58"/>
      <c r="E66" s="24"/>
      <c r="F66" s="24"/>
      <c r="G66" s="58" t="s">
        <v>622</v>
      </c>
      <c r="H66" s="58"/>
      <c r="I66" s="30" t="s">
        <v>386</v>
      </c>
      <c r="J66" s="24"/>
      <c r="K66" s="58">
        <v>199</v>
      </c>
      <c r="L66" s="58"/>
      <c r="M66" s="24"/>
      <c r="N66" s="24"/>
      <c r="O66" s="58">
        <v>43</v>
      </c>
      <c r="P66" s="58"/>
      <c r="Q66" s="24"/>
    </row>
    <row r="67" spans="1:17">
      <c r="A67" s="11"/>
      <c r="B67" s="116"/>
      <c r="C67" s="58"/>
      <c r="D67" s="58"/>
      <c r="E67" s="24"/>
      <c r="F67" s="24"/>
      <c r="G67" s="58"/>
      <c r="H67" s="58"/>
      <c r="I67" s="30"/>
      <c r="J67" s="24"/>
      <c r="K67" s="58"/>
      <c r="L67" s="58"/>
      <c r="M67" s="24"/>
      <c r="N67" s="24"/>
      <c r="O67" s="58"/>
      <c r="P67" s="58"/>
      <c r="Q67" s="24"/>
    </row>
    <row r="68" spans="1:17">
      <c r="A68" s="11"/>
      <c r="B68" s="115" t="s">
        <v>103</v>
      </c>
      <c r="C68" s="68" t="s">
        <v>391</v>
      </c>
      <c r="D68" s="68"/>
      <c r="E68" s="29"/>
      <c r="F68" s="29"/>
      <c r="G68" s="68" t="s">
        <v>391</v>
      </c>
      <c r="H68" s="68"/>
      <c r="I68" s="29"/>
      <c r="J68" s="29"/>
      <c r="K68" s="68">
        <v>107</v>
      </c>
      <c r="L68" s="68"/>
      <c r="M68" s="29"/>
      <c r="N68" s="29"/>
      <c r="O68" s="68">
        <v>352</v>
      </c>
      <c r="P68" s="68"/>
      <c r="Q68" s="29"/>
    </row>
    <row r="69" spans="1:17">
      <c r="A69" s="11"/>
      <c r="B69" s="115"/>
      <c r="C69" s="68"/>
      <c r="D69" s="68"/>
      <c r="E69" s="29"/>
      <c r="F69" s="29"/>
      <c r="G69" s="68"/>
      <c r="H69" s="68"/>
      <c r="I69" s="29"/>
      <c r="J69" s="29"/>
      <c r="K69" s="68"/>
      <c r="L69" s="68"/>
      <c r="M69" s="29"/>
      <c r="N69" s="29"/>
      <c r="O69" s="68"/>
      <c r="P69" s="68"/>
      <c r="Q69" s="29"/>
    </row>
    <row r="70" spans="1:17">
      <c r="A70" s="11"/>
      <c r="B70" s="19" t="s">
        <v>623</v>
      </c>
      <c r="C70" s="24"/>
      <c r="D70" s="24"/>
      <c r="E70" s="24"/>
      <c r="F70" s="16"/>
      <c r="G70" s="24"/>
      <c r="H70" s="24"/>
      <c r="I70" s="24"/>
      <c r="J70" s="16"/>
      <c r="K70" s="24"/>
      <c r="L70" s="24"/>
      <c r="M70" s="24"/>
      <c r="N70" s="16"/>
      <c r="O70" s="24"/>
      <c r="P70" s="24"/>
      <c r="Q70" s="24"/>
    </row>
    <row r="71" spans="1:17">
      <c r="A71" s="11"/>
      <c r="B71" s="115" t="s">
        <v>624</v>
      </c>
      <c r="C71" s="35">
        <v>21004</v>
      </c>
      <c r="D71" s="35"/>
      <c r="E71" s="29"/>
      <c r="F71" s="29"/>
      <c r="G71" s="35">
        <v>19162</v>
      </c>
      <c r="H71" s="35"/>
      <c r="I71" s="29"/>
      <c r="J71" s="29"/>
      <c r="K71" s="35">
        <v>66436</v>
      </c>
      <c r="L71" s="35"/>
      <c r="M71" s="29"/>
      <c r="N71" s="29"/>
      <c r="O71" s="35">
        <v>60722</v>
      </c>
      <c r="P71" s="35"/>
      <c r="Q71" s="29"/>
    </row>
    <row r="72" spans="1:17">
      <c r="A72" s="11"/>
      <c r="B72" s="115"/>
      <c r="C72" s="35"/>
      <c r="D72" s="35"/>
      <c r="E72" s="29"/>
      <c r="F72" s="29"/>
      <c r="G72" s="35"/>
      <c r="H72" s="35"/>
      <c r="I72" s="29"/>
      <c r="J72" s="29"/>
      <c r="K72" s="35"/>
      <c r="L72" s="35"/>
      <c r="M72" s="29"/>
      <c r="N72" s="29"/>
      <c r="O72" s="35"/>
      <c r="P72" s="35"/>
      <c r="Q72" s="29"/>
    </row>
    <row r="73" spans="1:17">
      <c r="A73" s="11"/>
      <c r="B73" s="116" t="s">
        <v>625</v>
      </c>
      <c r="C73" s="32">
        <v>9579</v>
      </c>
      <c r="D73" s="32"/>
      <c r="E73" s="24"/>
      <c r="F73" s="24"/>
      <c r="G73" s="32">
        <v>10078</v>
      </c>
      <c r="H73" s="32"/>
      <c r="I73" s="24"/>
      <c r="J73" s="24"/>
      <c r="K73" s="32">
        <v>28155</v>
      </c>
      <c r="L73" s="32"/>
      <c r="M73" s="24"/>
      <c r="N73" s="24"/>
      <c r="O73" s="32">
        <v>31916</v>
      </c>
      <c r="P73" s="32"/>
      <c r="Q73" s="24"/>
    </row>
    <row r="74" spans="1:17">
      <c r="A74" s="11"/>
      <c r="B74" s="116"/>
      <c r="C74" s="32"/>
      <c r="D74" s="32"/>
      <c r="E74" s="24"/>
      <c r="F74" s="24"/>
      <c r="G74" s="32"/>
      <c r="H74" s="32"/>
      <c r="I74" s="24"/>
      <c r="J74" s="24"/>
      <c r="K74" s="32"/>
      <c r="L74" s="32"/>
      <c r="M74" s="24"/>
      <c r="N74" s="24"/>
      <c r="O74" s="32"/>
      <c r="P74" s="32"/>
      <c r="Q74" s="24"/>
    </row>
    <row r="75" spans="1:17">
      <c r="A75" s="11"/>
      <c r="B75" s="115" t="s">
        <v>101</v>
      </c>
      <c r="C75" s="35">
        <v>16923</v>
      </c>
      <c r="D75" s="35"/>
      <c r="E75" s="29"/>
      <c r="F75" s="29"/>
      <c r="G75" s="35">
        <v>17522</v>
      </c>
      <c r="H75" s="35"/>
      <c r="I75" s="29"/>
      <c r="J75" s="29"/>
      <c r="K75" s="35">
        <v>50860</v>
      </c>
      <c r="L75" s="35"/>
      <c r="M75" s="29"/>
      <c r="N75" s="29"/>
      <c r="O75" s="35">
        <v>51604</v>
      </c>
      <c r="P75" s="35"/>
      <c r="Q75" s="29"/>
    </row>
    <row r="76" spans="1:17">
      <c r="A76" s="11"/>
      <c r="B76" s="115"/>
      <c r="C76" s="35"/>
      <c r="D76" s="35"/>
      <c r="E76" s="29"/>
      <c r="F76" s="29"/>
      <c r="G76" s="35"/>
      <c r="H76" s="35"/>
      <c r="I76" s="29"/>
      <c r="J76" s="29"/>
      <c r="K76" s="35"/>
      <c r="L76" s="35"/>
      <c r="M76" s="29"/>
      <c r="N76" s="29"/>
      <c r="O76" s="35"/>
      <c r="P76" s="35"/>
      <c r="Q76" s="29"/>
    </row>
    <row r="77" spans="1:17">
      <c r="A77" s="11"/>
      <c r="B77" s="116" t="s">
        <v>102</v>
      </c>
      <c r="C77" s="58">
        <v>606</v>
      </c>
      <c r="D77" s="58"/>
      <c r="E77" s="24"/>
      <c r="F77" s="24"/>
      <c r="G77" s="58">
        <v>627</v>
      </c>
      <c r="H77" s="58"/>
      <c r="I77" s="24"/>
      <c r="J77" s="24"/>
      <c r="K77" s="32">
        <v>1815</v>
      </c>
      <c r="L77" s="32"/>
      <c r="M77" s="24"/>
      <c r="N77" s="24"/>
      <c r="O77" s="32">
        <v>1829</v>
      </c>
      <c r="P77" s="32"/>
      <c r="Q77" s="24"/>
    </row>
    <row r="78" spans="1:17">
      <c r="A78" s="11"/>
      <c r="B78" s="116"/>
      <c r="C78" s="58"/>
      <c r="D78" s="58"/>
      <c r="E78" s="24"/>
      <c r="F78" s="24"/>
      <c r="G78" s="58"/>
      <c r="H78" s="58"/>
      <c r="I78" s="24"/>
      <c r="J78" s="24"/>
      <c r="K78" s="32"/>
      <c r="L78" s="32"/>
      <c r="M78" s="24"/>
      <c r="N78" s="24"/>
      <c r="O78" s="32"/>
      <c r="P78" s="32"/>
      <c r="Q78" s="24"/>
    </row>
    <row r="79" spans="1:17">
      <c r="A79" s="11"/>
      <c r="B79" s="115" t="s">
        <v>104</v>
      </c>
      <c r="C79" s="35">
        <v>1213</v>
      </c>
      <c r="D79" s="35"/>
      <c r="E79" s="29"/>
      <c r="F79" s="29"/>
      <c r="G79" s="68" t="s">
        <v>391</v>
      </c>
      <c r="H79" s="68"/>
      <c r="I79" s="29"/>
      <c r="J79" s="29"/>
      <c r="K79" s="35">
        <v>3875</v>
      </c>
      <c r="L79" s="35"/>
      <c r="M79" s="29"/>
      <c r="N79" s="29"/>
      <c r="O79" s="68" t="s">
        <v>391</v>
      </c>
      <c r="P79" s="68"/>
      <c r="Q79" s="29"/>
    </row>
    <row r="80" spans="1:17" ht="15.75" thickBot="1">
      <c r="A80" s="11"/>
      <c r="B80" s="115"/>
      <c r="C80" s="55"/>
      <c r="D80" s="55"/>
      <c r="E80" s="56"/>
      <c r="F80" s="29"/>
      <c r="G80" s="74"/>
      <c r="H80" s="74"/>
      <c r="I80" s="56"/>
      <c r="J80" s="29"/>
      <c r="K80" s="55"/>
      <c r="L80" s="55"/>
      <c r="M80" s="56"/>
      <c r="N80" s="29"/>
      <c r="O80" s="74"/>
      <c r="P80" s="74"/>
      <c r="Q80" s="56"/>
    </row>
    <row r="81" spans="1:17" ht="26.25">
      <c r="A81" s="11"/>
      <c r="B81" s="16" t="s">
        <v>626</v>
      </c>
      <c r="C81" s="76" t="s">
        <v>263</v>
      </c>
      <c r="D81" s="57">
        <v>14582</v>
      </c>
      <c r="E81" s="26"/>
      <c r="F81" s="24"/>
      <c r="G81" s="76" t="s">
        <v>263</v>
      </c>
      <c r="H81" s="57">
        <v>10453</v>
      </c>
      <c r="I81" s="26"/>
      <c r="J81" s="24"/>
      <c r="K81" s="76" t="s">
        <v>263</v>
      </c>
      <c r="L81" s="57">
        <v>39343</v>
      </c>
      <c r="M81" s="26"/>
      <c r="N81" s="24"/>
      <c r="O81" s="76" t="s">
        <v>263</v>
      </c>
      <c r="P81" s="57">
        <v>24412</v>
      </c>
      <c r="Q81" s="26"/>
    </row>
    <row r="82" spans="1:17" ht="15.75" thickBot="1">
      <c r="A82" s="11"/>
      <c r="B82" s="16" t="s">
        <v>627</v>
      </c>
      <c r="C82" s="79"/>
      <c r="D82" s="82"/>
      <c r="E82" s="81"/>
      <c r="F82" s="24"/>
      <c r="G82" s="79"/>
      <c r="H82" s="82"/>
      <c r="I82" s="81"/>
      <c r="J82" s="24"/>
      <c r="K82" s="79"/>
      <c r="L82" s="82"/>
      <c r="M82" s="81"/>
      <c r="N82" s="24"/>
      <c r="O82" s="79"/>
      <c r="P82" s="82"/>
      <c r="Q82" s="81"/>
    </row>
    <row r="83" spans="1:17" ht="15.75" thickTop="1">
      <c r="A83" s="11" t="s">
        <v>934</v>
      </c>
      <c r="B83" s="10" t="s">
        <v>5</v>
      </c>
      <c r="C83" s="10"/>
      <c r="D83" s="10"/>
      <c r="E83" s="10"/>
      <c r="F83" s="10"/>
      <c r="G83" s="10"/>
      <c r="H83" s="10"/>
      <c r="I83" s="10"/>
      <c r="J83" s="10"/>
      <c r="K83" s="10"/>
      <c r="L83" s="10"/>
      <c r="M83" s="10"/>
      <c r="N83" s="10"/>
      <c r="O83" s="10"/>
      <c r="P83" s="10"/>
      <c r="Q83" s="10"/>
    </row>
    <row r="84" spans="1:17">
      <c r="A84" s="11"/>
      <c r="B84" s="21"/>
      <c r="C84" s="21"/>
      <c r="D84" s="21"/>
      <c r="E84" s="21"/>
      <c r="F84" s="21"/>
      <c r="G84" s="21"/>
      <c r="H84" s="21"/>
      <c r="I84" s="21"/>
    </row>
    <row r="85" spans="1:17">
      <c r="A85" s="11"/>
      <c r="B85" s="15"/>
      <c r="C85" s="15"/>
      <c r="D85" s="15"/>
      <c r="E85" s="15"/>
      <c r="F85" s="15"/>
      <c r="G85" s="15"/>
      <c r="H85" s="15"/>
      <c r="I85" s="15"/>
    </row>
    <row r="86" spans="1:17">
      <c r="A86" s="11"/>
      <c r="B86" s="24"/>
      <c r="C86" s="22" t="s">
        <v>419</v>
      </c>
      <c r="D86" s="22"/>
      <c r="E86" s="22"/>
      <c r="F86" s="24"/>
      <c r="G86" s="22" t="s">
        <v>420</v>
      </c>
      <c r="H86" s="22"/>
      <c r="I86" s="22"/>
    </row>
    <row r="87" spans="1:17" ht="15.75" thickBot="1">
      <c r="A87" s="11"/>
      <c r="B87" s="24"/>
      <c r="C87" s="23">
        <v>2013</v>
      </c>
      <c r="D87" s="23"/>
      <c r="E87" s="23"/>
      <c r="F87" s="24"/>
      <c r="G87" s="23">
        <v>2012</v>
      </c>
      <c r="H87" s="23"/>
      <c r="I87" s="23"/>
    </row>
    <row r="88" spans="1:17">
      <c r="A88" s="11"/>
      <c r="B88" s="16"/>
      <c r="C88" s="31" t="s">
        <v>285</v>
      </c>
      <c r="D88" s="31"/>
      <c r="E88" s="31"/>
      <c r="F88" s="31"/>
      <c r="G88" s="31"/>
      <c r="H88" s="31"/>
      <c r="I88" s="31"/>
    </row>
    <row r="89" spans="1:17">
      <c r="A89" s="11"/>
      <c r="B89" s="162" t="s">
        <v>628</v>
      </c>
      <c r="C89" s="29"/>
      <c r="D89" s="29"/>
      <c r="E89" s="29"/>
      <c r="F89" s="18"/>
      <c r="G89" s="29"/>
      <c r="H89" s="29"/>
      <c r="I89" s="29"/>
    </row>
    <row r="90" spans="1:17">
      <c r="A90" s="11"/>
      <c r="B90" s="116" t="s">
        <v>608</v>
      </c>
      <c r="C90" s="30" t="s">
        <v>263</v>
      </c>
      <c r="D90" s="32">
        <v>695503</v>
      </c>
      <c r="E90" s="24"/>
      <c r="F90" s="24"/>
      <c r="G90" s="30" t="s">
        <v>263</v>
      </c>
      <c r="H90" s="32">
        <v>692764</v>
      </c>
      <c r="I90" s="24"/>
    </row>
    <row r="91" spans="1:17">
      <c r="A91" s="11"/>
      <c r="B91" s="116"/>
      <c r="C91" s="30"/>
      <c r="D91" s="32"/>
      <c r="E91" s="24"/>
      <c r="F91" s="24"/>
      <c r="G91" s="30"/>
      <c r="H91" s="32"/>
      <c r="I91" s="24"/>
    </row>
    <row r="92" spans="1:17">
      <c r="A92" s="11"/>
      <c r="B92" s="115" t="s">
        <v>609</v>
      </c>
      <c r="C92" s="35">
        <v>314923</v>
      </c>
      <c r="D92" s="35"/>
      <c r="E92" s="29"/>
      <c r="F92" s="29"/>
      <c r="G92" s="35">
        <v>316364</v>
      </c>
      <c r="H92" s="35"/>
      <c r="I92" s="29"/>
    </row>
    <row r="93" spans="1:17">
      <c r="A93" s="11"/>
      <c r="B93" s="115"/>
      <c r="C93" s="35"/>
      <c r="D93" s="35"/>
      <c r="E93" s="29"/>
      <c r="F93" s="29"/>
      <c r="G93" s="35"/>
      <c r="H93" s="35"/>
      <c r="I93" s="29"/>
    </row>
    <row r="94" spans="1:17">
      <c r="A94" s="11"/>
      <c r="B94" s="116" t="s">
        <v>610</v>
      </c>
      <c r="C94" s="32">
        <v>334661</v>
      </c>
      <c r="D94" s="32"/>
      <c r="E94" s="24"/>
      <c r="F94" s="24"/>
      <c r="G94" s="32">
        <v>337945</v>
      </c>
      <c r="H94" s="32"/>
      <c r="I94" s="24"/>
    </row>
    <row r="95" spans="1:17">
      <c r="A95" s="11"/>
      <c r="B95" s="116"/>
      <c r="C95" s="32"/>
      <c r="D95" s="32"/>
      <c r="E95" s="24"/>
      <c r="F95" s="24"/>
      <c r="G95" s="32"/>
      <c r="H95" s="32"/>
      <c r="I95" s="24"/>
    </row>
    <row r="96" spans="1:17">
      <c r="A96" s="11"/>
      <c r="B96" s="115" t="s">
        <v>611</v>
      </c>
      <c r="C96" s="35">
        <v>913806</v>
      </c>
      <c r="D96" s="35"/>
      <c r="E96" s="29"/>
      <c r="F96" s="29"/>
      <c r="G96" s="35">
        <v>894658</v>
      </c>
      <c r="H96" s="35"/>
      <c r="I96" s="29"/>
    </row>
    <row r="97" spans="1:9">
      <c r="A97" s="11"/>
      <c r="B97" s="115"/>
      <c r="C97" s="35"/>
      <c r="D97" s="35"/>
      <c r="E97" s="29"/>
      <c r="F97" s="29"/>
      <c r="G97" s="35"/>
      <c r="H97" s="35"/>
      <c r="I97" s="29"/>
    </row>
    <row r="98" spans="1:9">
      <c r="A98" s="11"/>
      <c r="B98" s="116" t="s">
        <v>612</v>
      </c>
      <c r="C98" s="32">
        <v>807798</v>
      </c>
      <c r="D98" s="32"/>
      <c r="E98" s="24"/>
      <c r="F98" s="24"/>
      <c r="G98" s="32">
        <v>801167</v>
      </c>
      <c r="H98" s="32"/>
      <c r="I98" s="24"/>
    </row>
    <row r="99" spans="1:9">
      <c r="A99" s="11"/>
      <c r="B99" s="116"/>
      <c r="C99" s="32"/>
      <c r="D99" s="32"/>
      <c r="E99" s="24"/>
      <c r="F99" s="24"/>
      <c r="G99" s="32"/>
      <c r="H99" s="32"/>
      <c r="I99" s="24"/>
    </row>
    <row r="100" spans="1:9">
      <c r="A100" s="11"/>
      <c r="B100" s="115" t="s">
        <v>613</v>
      </c>
      <c r="C100" s="35">
        <v>61592</v>
      </c>
      <c r="D100" s="35"/>
      <c r="E100" s="29"/>
      <c r="F100" s="29"/>
      <c r="G100" s="35">
        <v>33525</v>
      </c>
      <c r="H100" s="35"/>
      <c r="I100" s="29"/>
    </row>
    <row r="101" spans="1:9">
      <c r="A101" s="11"/>
      <c r="B101" s="115"/>
      <c r="C101" s="35"/>
      <c r="D101" s="35"/>
      <c r="E101" s="29"/>
      <c r="F101" s="29"/>
      <c r="G101" s="35"/>
      <c r="H101" s="35"/>
      <c r="I101" s="29"/>
    </row>
    <row r="102" spans="1:9">
      <c r="A102" s="11"/>
      <c r="B102" s="116" t="s">
        <v>629</v>
      </c>
      <c r="C102" s="32">
        <v>192885</v>
      </c>
      <c r="D102" s="32"/>
      <c r="E102" s="24"/>
      <c r="F102" s="24"/>
      <c r="G102" s="32">
        <v>206741</v>
      </c>
      <c r="H102" s="32"/>
      <c r="I102" s="24"/>
    </row>
    <row r="103" spans="1:9">
      <c r="A103" s="11"/>
      <c r="B103" s="116"/>
      <c r="C103" s="32"/>
      <c r="D103" s="32"/>
      <c r="E103" s="24"/>
      <c r="F103" s="24"/>
      <c r="G103" s="32"/>
      <c r="H103" s="32"/>
      <c r="I103" s="24"/>
    </row>
    <row r="104" spans="1:9">
      <c r="A104" s="11"/>
      <c r="B104" s="115" t="s">
        <v>31</v>
      </c>
      <c r="C104" s="35">
        <v>24710</v>
      </c>
      <c r="D104" s="35"/>
      <c r="E104" s="29"/>
      <c r="F104" s="29"/>
      <c r="G104" s="35">
        <v>219504</v>
      </c>
      <c r="H104" s="35"/>
      <c r="I104" s="29"/>
    </row>
    <row r="105" spans="1:9" ht="15.75" thickBot="1">
      <c r="A105" s="11"/>
      <c r="B105" s="115"/>
      <c r="C105" s="55"/>
      <c r="D105" s="55"/>
      <c r="E105" s="56"/>
      <c r="F105" s="29"/>
      <c r="G105" s="55"/>
      <c r="H105" s="55"/>
      <c r="I105" s="56"/>
    </row>
    <row r="106" spans="1:9">
      <c r="A106" s="11"/>
      <c r="B106" s="117" t="s">
        <v>630</v>
      </c>
      <c r="C106" s="76" t="s">
        <v>263</v>
      </c>
      <c r="D106" s="57">
        <v>3345878</v>
      </c>
      <c r="E106" s="26"/>
      <c r="F106" s="24"/>
      <c r="G106" s="76" t="s">
        <v>263</v>
      </c>
      <c r="H106" s="57">
        <v>3502668</v>
      </c>
      <c r="I106" s="26"/>
    </row>
    <row r="107" spans="1:9" ht="15.75" thickBot="1">
      <c r="A107" s="11"/>
      <c r="B107" s="117"/>
      <c r="C107" s="79"/>
      <c r="D107" s="82"/>
      <c r="E107" s="81"/>
      <c r="F107" s="24"/>
      <c r="G107" s="79"/>
      <c r="H107" s="82"/>
      <c r="I107" s="81"/>
    </row>
    <row r="108" spans="1:9" ht="15.75" thickTop="1"/>
  </sheetData>
  <mergeCells count="512">
    <mergeCell ref="B83:Q83"/>
    <mergeCell ref="H106:H107"/>
    <mergeCell ref="I106:I107"/>
    <mergeCell ref="A1:A2"/>
    <mergeCell ref="B1:Q1"/>
    <mergeCell ref="B2:Q2"/>
    <mergeCell ref="B3:Q3"/>
    <mergeCell ref="A4:A82"/>
    <mergeCell ref="B4:Q4"/>
    <mergeCell ref="B5:Q5"/>
    <mergeCell ref="A83:A107"/>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C88:I88"/>
    <mergeCell ref="C89:E89"/>
    <mergeCell ref="G89:I89"/>
    <mergeCell ref="B90:B91"/>
    <mergeCell ref="C90:C91"/>
    <mergeCell ref="D90:D91"/>
    <mergeCell ref="E90:E91"/>
    <mergeCell ref="F90:F91"/>
    <mergeCell ref="G90:G91"/>
    <mergeCell ref="H90:H91"/>
    <mergeCell ref="O81:O82"/>
    <mergeCell ref="P81:P82"/>
    <mergeCell ref="Q81:Q82"/>
    <mergeCell ref="B84:I84"/>
    <mergeCell ref="B86:B87"/>
    <mergeCell ref="C86:E86"/>
    <mergeCell ref="C87:E87"/>
    <mergeCell ref="F86:F87"/>
    <mergeCell ref="G86:I86"/>
    <mergeCell ref="G87:I87"/>
    <mergeCell ref="I81:I82"/>
    <mergeCell ref="J81:J82"/>
    <mergeCell ref="K81:K82"/>
    <mergeCell ref="L81:L82"/>
    <mergeCell ref="M81:M82"/>
    <mergeCell ref="N81:N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6:Q7"/>
    <mergeCell ref="B9:B10"/>
    <mergeCell ref="C9:I9"/>
    <mergeCell ref="C10:I10"/>
    <mergeCell ref="J9:J10"/>
    <mergeCell ref="K9:Q9"/>
    <mergeCell ref="K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3" max="3" width="2" bestFit="1" customWidth="1"/>
    <col min="4" max="4" width="6.140625" bestFit="1" customWidth="1"/>
    <col min="5" max="5" width="6.5703125" bestFit="1" customWidth="1"/>
    <col min="7" max="7" width="2" bestFit="1" customWidth="1"/>
    <col min="8" max="9" width="2.85546875" bestFit="1" customWidth="1"/>
    <col min="11" max="11" width="2" bestFit="1" customWidth="1"/>
    <col min="12" max="12" width="6.140625" bestFit="1" customWidth="1"/>
    <col min="13" max="13" width="6.5703125" bestFit="1" customWidth="1"/>
    <col min="15" max="15" width="2" bestFit="1" customWidth="1"/>
    <col min="16" max="16" width="2.85546875" bestFit="1" customWidth="1"/>
    <col min="17" max="17" width="5.5703125" bestFit="1" customWidth="1"/>
    <col min="20" max="20" width="2" bestFit="1" customWidth="1"/>
    <col min="21" max="21" width="5.5703125" bestFit="1" customWidth="1"/>
  </cols>
  <sheetData>
    <row r="1" spans="1:22" ht="15" customHeight="1">
      <c r="A1" s="7" t="s">
        <v>9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42</v>
      </c>
      <c r="B3" s="10" t="s">
        <v>5</v>
      </c>
      <c r="C3" s="10"/>
      <c r="D3" s="10"/>
      <c r="E3" s="10"/>
      <c r="F3" s="10"/>
      <c r="G3" s="10"/>
      <c r="H3" s="10"/>
      <c r="I3" s="10"/>
      <c r="J3" s="10"/>
      <c r="K3" s="10"/>
      <c r="L3" s="10"/>
      <c r="M3" s="10"/>
      <c r="N3" s="10"/>
      <c r="O3" s="10"/>
      <c r="P3" s="10"/>
      <c r="Q3" s="10"/>
      <c r="R3" s="10"/>
      <c r="S3" s="10"/>
      <c r="T3" s="10"/>
      <c r="U3" s="10"/>
      <c r="V3" s="10"/>
    </row>
    <row r="4" spans="1:22" ht="15" customHeight="1">
      <c r="A4" s="11" t="s">
        <v>936</v>
      </c>
      <c r="B4" s="10" t="s">
        <v>5</v>
      </c>
      <c r="C4" s="10"/>
      <c r="D4" s="10"/>
      <c r="E4" s="10"/>
      <c r="F4" s="10"/>
      <c r="G4" s="10"/>
      <c r="H4" s="10"/>
      <c r="I4" s="10"/>
      <c r="J4" s="10"/>
      <c r="K4" s="10"/>
      <c r="L4" s="10"/>
      <c r="M4" s="10"/>
      <c r="N4" s="10"/>
      <c r="O4" s="10"/>
      <c r="P4" s="10"/>
      <c r="Q4" s="10"/>
      <c r="R4" s="10"/>
      <c r="S4" s="10"/>
      <c r="T4" s="10"/>
      <c r="U4" s="10"/>
      <c r="V4" s="10"/>
    </row>
    <row r="5" spans="1:22">
      <c r="A5" s="11"/>
      <c r="B5" s="47" t="s">
        <v>646</v>
      </c>
      <c r="C5" s="47"/>
      <c r="D5" s="47"/>
      <c r="E5" s="47"/>
      <c r="F5" s="47"/>
      <c r="G5" s="47"/>
      <c r="H5" s="47"/>
      <c r="I5" s="47"/>
      <c r="J5" s="47"/>
      <c r="K5" s="47"/>
      <c r="L5" s="47"/>
      <c r="M5" s="47"/>
      <c r="N5" s="47"/>
      <c r="O5" s="47"/>
      <c r="P5" s="47"/>
      <c r="Q5" s="47"/>
      <c r="R5" s="47"/>
      <c r="S5" s="47"/>
      <c r="T5" s="47"/>
      <c r="U5" s="47"/>
      <c r="V5" s="47"/>
    </row>
    <row r="6" spans="1:22">
      <c r="A6" s="11"/>
      <c r="B6" s="21"/>
      <c r="C6" s="21"/>
      <c r="D6" s="21"/>
      <c r="E6" s="21"/>
      <c r="F6" s="21"/>
      <c r="G6" s="21"/>
      <c r="H6" s="21"/>
      <c r="I6" s="21"/>
      <c r="J6" s="21"/>
      <c r="K6" s="21"/>
      <c r="L6" s="21"/>
      <c r="M6" s="21"/>
      <c r="N6" s="21"/>
      <c r="O6" s="21"/>
      <c r="P6" s="21"/>
      <c r="Q6" s="21"/>
    </row>
    <row r="7" spans="1:22">
      <c r="A7" s="11"/>
      <c r="B7" s="15"/>
      <c r="C7" s="15"/>
      <c r="D7" s="15"/>
      <c r="E7" s="15"/>
      <c r="F7" s="15"/>
      <c r="G7" s="15"/>
      <c r="H7" s="15"/>
      <c r="I7" s="15"/>
      <c r="J7" s="15"/>
      <c r="K7" s="15"/>
      <c r="L7" s="15"/>
      <c r="M7" s="15"/>
      <c r="N7" s="15"/>
      <c r="O7" s="15"/>
      <c r="P7" s="15"/>
      <c r="Q7" s="15"/>
    </row>
    <row r="8" spans="1:22" ht="15.75" thickBot="1">
      <c r="A8" s="11"/>
      <c r="B8" s="16"/>
      <c r="C8" s="23" t="s">
        <v>641</v>
      </c>
      <c r="D8" s="23"/>
      <c r="E8" s="23"/>
      <c r="F8" s="23"/>
      <c r="G8" s="23"/>
      <c r="H8" s="23"/>
      <c r="I8" s="23"/>
      <c r="J8" s="23"/>
      <c r="K8" s="23"/>
      <c r="L8" s="23"/>
      <c r="M8" s="23"/>
      <c r="N8" s="23"/>
      <c r="O8" s="23"/>
      <c r="P8" s="23"/>
      <c r="Q8" s="23"/>
    </row>
    <row r="9" spans="1:22" ht="15.75" thickBot="1">
      <c r="A9" s="11"/>
      <c r="B9" s="16"/>
      <c r="C9" s="67" t="s">
        <v>141</v>
      </c>
      <c r="D9" s="67"/>
      <c r="E9" s="67"/>
      <c r="F9" s="16"/>
      <c r="G9" s="67" t="s">
        <v>647</v>
      </c>
      <c r="H9" s="67"/>
      <c r="I9" s="67"/>
      <c r="J9" s="16"/>
      <c r="K9" s="67" t="s">
        <v>648</v>
      </c>
      <c r="L9" s="67"/>
      <c r="M9" s="67"/>
      <c r="N9" s="16"/>
      <c r="O9" s="67" t="s">
        <v>649</v>
      </c>
      <c r="P9" s="67"/>
      <c r="Q9" s="67"/>
    </row>
    <row r="10" spans="1:22">
      <c r="A10" s="11"/>
      <c r="B10" s="18"/>
      <c r="C10" s="34" t="s">
        <v>285</v>
      </c>
      <c r="D10" s="34"/>
      <c r="E10" s="34"/>
      <c r="F10" s="34"/>
      <c r="G10" s="34"/>
      <c r="H10" s="34"/>
      <c r="I10" s="34"/>
      <c r="J10" s="34"/>
      <c r="K10" s="34"/>
      <c r="L10" s="34"/>
      <c r="M10" s="34"/>
      <c r="N10" s="34"/>
      <c r="O10" s="34"/>
      <c r="P10" s="34"/>
      <c r="Q10" s="34"/>
    </row>
    <row r="11" spans="1:22">
      <c r="A11" s="11"/>
      <c r="B11" s="19" t="s">
        <v>650</v>
      </c>
      <c r="C11" s="24"/>
      <c r="D11" s="24"/>
      <c r="E11" s="24"/>
      <c r="F11" s="16"/>
      <c r="G11" s="24"/>
      <c r="H11" s="24"/>
      <c r="I11" s="24"/>
      <c r="J11" s="16"/>
      <c r="K11" s="24"/>
      <c r="L11" s="24"/>
      <c r="M11" s="24"/>
      <c r="N11" s="16"/>
      <c r="O11" s="24"/>
      <c r="P11" s="24"/>
      <c r="Q11" s="24"/>
    </row>
    <row r="12" spans="1:22">
      <c r="A12" s="11"/>
      <c r="B12" s="113" t="s">
        <v>651</v>
      </c>
      <c r="C12" s="29"/>
      <c r="D12" s="29"/>
      <c r="E12" s="29"/>
      <c r="F12" s="18"/>
      <c r="G12" s="29"/>
      <c r="H12" s="29"/>
      <c r="I12" s="29"/>
      <c r="J12" s="18"/>
      <c r="K12" s="29"/>
      <c r="L12" s="29"/>
      <c r="M12" s="29"/>
      <c r="N12" s="18"/>
      <c r="O12" s="29"/>
      <c r="P12" s="29"/>
      <c r="Q12" s="29"/>
    </row>
    <row r="13" spans="1:22">
      <c r="A13" s="11"/>
      <c r="B13" s="165" t="s">
        <v>652</v>
      </c>
      <c r="C13" s="30" t="s">
        <v>263</v>
      </c>
      <c r="D13" s="32">
        <v>1137</v>
      </c>
      <c r="E13" s="24"/>
      <c r="F13" s="24"/>
      <c r="G13" s="30" t="s">
        <v>263</v>
      </c>
      <c r="H13" s="58" t="s">
        <v>391</v>
      </c>
      <c r="I13" s="24"/>
      <c r="J13" s="24"/>
      <c r="K13" s="30" t="s">
        <v>263</v>
      </c>
      <c r="L13" s="32">
        <v>1137</v>
      </c>
      <c r="M13" s="24"/>
      <c r="N13" s="24"/>
      <c r="O13" s="30" t="s">
        <v>263</v>
      </c>
      <c r="P13" s="58" t="s">
        <v>391</v>
      </c>
      <c r="Q13" s="24"/>
    </row>
    <row r="14" spans="1:22">
      <c r="A14" s="11"/>
      <c r="B14" s="165"/>
      <c r="C14" s="30"/>
      <c r="D14" s="32"/>
      <c r="E14" s="24"/>
      <c r="F14" s="24"/>
      <c r="G14" s="30"/>
      <c r="H14" s="58"/>
      <c r="I14" s="24"/>
      <c r="J14" s="24"/>
      <c r="K14" s="30"/>
      <c r="L14" s="32"/>
      <c r="M14" s="24"/>
      <c r="N14" s="24"/>
      <c r="O14" s="30"/>
      <c r="P14" s="58"/>
      <c r="Q14" s="24"/>
    </row>
    <row r="15" spans="1:22" ht="26.25">
      <c r="A15" s="11"/>
      <c r="B15" s="164" t="s">
        <v>653</v>
      </c>
      <c r="C15" s="33" t="s">
        <v>263</v>
      </c>
      <c r="D15" s="68" t="s">
        <v>655</v>
      </c>
      <c r="E15" s="33" t="s">
        <v>386</v>
      </c>
      <c r="F15" s="29"/>
      <c r="G15" s="33" t="s">
        <v>263</v>
      </c>
      <c r="H15" s="68" t="s">
        <v>391</v>
      </c>
      <c r="I15" s="29"/>
      <c r="J15" s="29"/>
      <c r="K15" s="33" t="s">
        <v>263</v>
      </c>
      <c r="L15" s="68" t="s">
        <v>655</v>
      </c>
      <c r="M15" s="33" t="s">
        <v>386</v>
      </c>
      <c r="N15" s="29"/>
      <c r="O15" s="33" t="s">
        <v>263</v>
      </c>
      <c r="P15" s="68" t="s">
        <v>391</v>
      </c>
      <c r="Q15" s="29"/>
    </row>
    <row r="16" spans="1:22">
      <c r="A16" s="11"/>
      <c r="B16" s="164" t="s">
        <v>654</v>
      </c>
      <c r="C16" s="33"/>
      <c r="D16" s="68"/>
      <c r="E16" s="33"/>
      <c r="F16" s="29"/>
      <c r="G16" s="33"/>
      <c r="H16" s="68"/>
      <c r="I16" s="29"/>
      <c r="J16" s="29"/>
      <c r="K16" s="33"/>
      <c r="L16" s="68"/>
      <c r="M16" s="33"/>
      <c r="N16" s="29"/>
      <c r="O16" s="33"/>
      <c r="P16" s="68"/>
      <c r="Q16" s="29"/>
    </row>
    <row r="17" spans="1:22">
      <c r="A17" s="11"/>
      <c r="B17" s="16"/>
      <c r="C17" s="24"/>
      <c r="D17" s="24"/>
      <c r="E17" s="24"/>
      <c r="F17" s="16"/>
      <c r="G17" s="24"/>
      <c r="H17" s="24"/>
      <c r="I17" s="24"/>
      <c r="J17" s="16"/>
      <c r="K17" s="24"/>
      <c r="L17" s="24"/>
      <c r="M17" s="24"/>
      <c r="N17" s="16"/>
      <c r="O17" s="24"/>
      <c r="P17" s="24"/>
      <c r="Q17" s="24"/>
    </row>
    <row r="18" spans="1:22">
      <c r="A18" s="11"/>
      <c r="B18" s="20" t="s">
        <v>656</v>
      </c>
      <c r="C18" s="29"/>
      <c r="D18" s="29"/>
      <c r="E18" s="29"/>
      <c r="F18" s="18"/>
      <c r="G18" s="29"/>
      <c r="H18" s="29"/>
      <c r="I18" s="29"/>
      <c r="J18" s="18"/>
      <c r="K18" s="29"/>
      <c r="L18" s="29"/>
      <c r="M18" s="29"/>
      <c r="N18" s="18"/>
      <c r="O18" s="29"/>
      <c r="P18" s="29"/>
      <c r="Q18" s="29"/>
    </row>
    <row r="19" spans="1:22" ht="26.25">
      <c r="A19" s="11"/>
      <c r="B19" s="114" t="s">
        <v>657</v>
      </c>
      <c r="C19" s="30" t="s">
        <v>263</v>
      </c>
      <c r="D19" s="58" t="s">
        <v>659</v>
      </c>
      <c r="E19" s="30" t="s">
        <v>386</v>
      </c>
      <c r="F19" s="24"/>
      <c r="G19" s="30" t="s">
        <v>263</v>
      </c>
      <c r="H19" s="58" t="s">
        <v>391</v>
      </c>
      <c r="I19" s="24"/>
      <c r="J19" s="24"/>
      <c r="K19" s="30" t="s">
        <v>263</v>
      </c>
      <c r="L19" s="58" t="s">
        <v>659</v>
      </c>
      <c r="M19" s="30" t="s">
        <v>386</v>
      </c>
      <c r="N19" s="24"/>
      <c r="O19" s="30" t="s">
        <v>263</v>
      </c>
      <c r="P19" s="58" t="s">
        <v>391</v>
      </c>
      <c r="Q19" s="24"/>
    </row>
    <row r="20" spans="1:22">
      <c r="A20" s="11"/>
      <c r="B20" s="114" t="s">
        <v>658</v>
      </c>
      <c r="C20" s="30"/>
      <c r="D20" s="58"/>
      <c r="E20" s="30"/>
      <c r="F20" s="24"/>
      <c r="G20" s="30"/>
      <c r="H20" s="58"/>
      <c r="I20" s="24"/>
      <c r="J20" s="24"/>
      <c r="K20" s="30"/>
      <c r="L20" s="58"/>
      <c r="M20" s="30"/>
      <c r="N20" s="24"/>
      <c r="O20" s="30"/>
      <c r="P20" s="58"/>
      <c r="Q20" s="24"/>
    </row>
    <row r="21" spans="1:22" ht="15" customHeight="1">
      <c r="A21" s="11" t="s">
        <v>937</v>
      </c>
      <c r="B21" s="10" t="s">
        <v>5</v>
      </c>
      <c r="C21" s="10"/>
      <c r="D21" s="10"/>
      <c r="E21" s="10"/>
      <c r="F21" s="10"/>
      <c r="G21" s="10"/>
      <c r="H21" s="10"/>
      <c r="I21" s="10"/>
      <c r="J21" s="10"/>
      <c r="K21" s="10"/>
      <c r="L21" s="10"/>
      <c r="M21" s="10"/>
      <c r="N21" s="10"/>
      <c r="O21" s="10"/>
      <c r="P21" s="10"/>
      <c r="Q21" s="10"/>
      <c r="R21" s="10"/>
      <c r="S21" s="10"/>
      <c r="T21" s="10"/>
      <c r="U21" s="10"/>
      <c r="V21" s="10"/>
    </row>
    <row r="22" spans="1:22">
      <c r="A22" s="11"/>
      <c r="B22" s="47" t="s">
        <v>663</v>
      </c>
      <c r="C22" s="47"/>
      <c r="D22" s="47"/>
      <c r="E22" s="47"/>
      <c r="F22" s="47"/>
      <c r="G22" s="47"/>
      <c r="H22" s="47"/>
      <c r="I22" s="47"/>
      <c r="J22" s="47"/>
      <c r="K22" s="47"/>
      <c r="L22" s="47"/>
      <c r="M22" s="47"/>
      <c r="N22" s="47"/>
      <c r="O22" s="47"/>
      <c r="P22" s="47"/>
      <c r="Q22" s="47"/>
      <c r="R22" s="47"/>
      <c r="S22" s="47"/>
      <c r="T22" s="47"/>
      <c r="U22" s="47"/>
      <c r="V22" s="47"/>
    </row>
    <row r="23" spans="1:22">
      <c r="A23" s="11"/>
      <c r="B23" s="21"/>
      <c r="C23" s="21"/>
      <c r="D23" s="21"/>
      <c r="E23" s="21"/>
      <c r="F23" s="21"/>
      <c r="G23" s="21"/>
      <c r="H23" s="21"/>
      <c r="I23" s="21"/>
      <c r="J23" s="21"/>
      <c r="K23" s="21"/>
      <c r="L23" s="21"/>
      <c r="M23" s="21"/>
      <c r="N23" s="21"/>
      <c r="O23" s="21"/>
      <c r="P23" s="21"/>
      <c r="Q23" s="21"/>
      <c r="R23" s="21"/>
      <c r="S23" s="21"/>
      <c r="T23" s="21"/>
      <c r="U23" s="21"/>
      <c r="V23" s="21"/>
    </row>
    <row r="24" spans="1:22">
      <c r="A24" s="11"/>
      <c r="B24" s="15"/>
      <c r="C24" s="15"/>
      <c r="D24" s="15"/>
      <c r="E24" s="15"/>
      <c r="F24" s="15"/>
      <c r="G24" s="15"/>
      <c r="H24" s="15"/>
      <c r="I24" s="15"/>
      <c r="J24" s="15"/>
      <c r="K24" s="15"/>
      <c r="L24" s="15"/>
      <c r="M24" s="15"/>
      <c r="N24" s="15"/>
      <c r="O24" s="15"/>
      <c r="P24" s="15"/>
      <c r="Q24" s="15"/>
      <c r="R24" s="15"/>
      <c r="S24" s="15"/>
      <c r="T24" s="15"/>
      <c r="U24" s="15"/>
      <c r="V24" s="15"/>
    </row>
    <row r="25" spans="1:22" ht="15.75" thickBot="1">
      <c r="A25" s="11"/>
      <c r="B25" s="17" t="s">
        <v>628</v>
      </c>
      <c r="C25" s="16"/>
      <c r="D25" s="23" t="s">
        <v>141</v>
      </c>
      <c r="E25" s="23"/>
      <c r="F25" s="23"/>
      <c r="G25" s="16"/>
      <c r="H25" s="23" t="s">
        <v>647</v>
      </c>
      <c r="I25" s="23"/>
      <c r="J25" s="23"/>
      <c r="K25" s="16"/>
      <c r="L25" s="23" t="s">
        <v>648</v>
      </c>
      <c r="M25" s="23"/>
      <c r="N25" s="23"/>
      <c r="O25" s="16"/>
      <c r="P25" s="23" t="s">
        <v>649</v>
      </c>
      <c r="Q25" s="23"/>
      <c r="R25" s="23"/>
      <c r="S25" s="16"/>
      <c r="T25" s="23" t="s">
        <v>664</v>
      </c>
      <c r="U25" s="23"/>
      <c r="V25" s="23"/>
    </row>
    <row r="26" spans="1:22">
      <c r="A26" s="11"/>
      <c r="B26" s="16"/>
      <c r="C26" s="16"/>
      <c r="D26" s="31" t="s">
        <v>285</v>
      </c>
      <c r="E26" s="31"/>
      <c r="F26" s="31"/>
      <c r="G26" s="31"/>
      <c r="H26" s="31"/>
      <c r="I26" s="31"/>
      <c r="J26" s="31"/>
      <c r="K26" s="31"/>
      <c r="L26" s="31"/>
      <c r="M26" s="31"/>
      <c r="N26" s="31"/>
      <c r="O26" s="31"/>
      <c r="P26" s="31"/>
      <c r="Q26" s="31"/>
      <c r="R26" s="31"/>
      <c r="S26" s="31"/>
      <c r="T26" s="31"/>
      <c r="U26" s="31"/>
      <c r="V26" s="31"/>
    </row>
    <row r="27" spans="1:22">
      <c r="A27" s="11"/>
      <c r="B27" s="33" t="s">
        <v>665</v>
      </c>
      <c r="C27" s="29"/>
      <c r="D27" s="33" t="s">
        <v>263</v>
      </c>
      <c r="E27" s="35">
        <v>5400</v>
      </c>
      <c r="F27" s="29"/>
      <c r="G27" s="29"/>
      <c r="H27" s="33" t="s">
        <v>263</v>
      </c>
      <c r="I27" s="68" t="s">
        <v>391</v>
      </c>
      <c r="J27" s="29"/>
      <c r="K27" s="29"/>
      <c r="L27" s="33" t="s">
        <v>263</v>
      </c>
      <c r="M27" s="68" t="s">
        <v>391</v>
      </c>
      <c r="N27" s="29"/>
      <c r="O27" s="29"/>
      <c r="P27" s="33" t="s">
        <v>263</v>
      </c>
      <c r="Q27" s="35">
        <v>5400</v>
      </c>
      <c r="R27" s="29"/>
      <c r="S27" s="29"/>
      <c r="T27" s="33" t="s">
        <v>263</v>
      </c>
      <c r="U27" s="35">
        <v>1218</v>
      </c>
      <c r="V27" s="29"/>
    </row>
    <row r="28" spans="1:22">
      <c r="A28" s="11"/>
      <c r="B28" s="33"/>
      <c r="C28" s="29"/>
      <c r="D28" s="33"/>
      <c r="E28" s="35"/>
      <c r="F28" s="29"/>
      <c r="G28" s="29"/>
      <c r="H28" s="33"/>
      <c r="I28" s="68"/>
      <c r="J28" s="29"/>
      <c r="K28" s="29"/>
      <c r="L28" s="33"/>
      <c r="M28" s="68"/>
      <c r="N28" s="29"/>
      <c r="O28" s="29"/>
      <c r="P28" s="33"/>
      <c r="Q28" s="35"/>
      <c r="R28" s="29"/>
      <c r="S28" s="29"/>
      <c r="T28" s="33"/>
      <c r="U28" s="35"/>
      <c r="V28" s="29"/>
    </row>
    <row r="29" spans="1:22">
      <c r="A29" s="11"/>
      <c r="B29" s="30" t="s">
        <v>666</v>
      </c>
      <c r="C29" s="24"/>
      <c r="D29" s="32">
        <v>15013</v>
      </c>
      <c r="E29" s="32"/>
      <c r="F29" s="24"/>
      <c r="G29" s="24"/>
      <c r="H29" s="58" t="s">
        <v>391</v>
      </c>
      <c r="I29" s="58"/>
      <c r="J29" s="24"/>
      <c r="K29" s="24"/>
      <c r="L29" s="32">
        <v>15013</v>
      </c>
      <c r="M29" s="32"/>
      <c r="N29" s="24"/>
      <c r="O29" s="24"/>
      <c r="P29" s="58" t="s">
        <v>391</v>
      </c>
      <c r="Q29" s="58"/>
      <c r="R29" s="24"/>
      <c r="S29" s="24"/>
      <c r="T29" s="58">
        <v>518</v>
      </c>
      <c r="U29" s="58"/>
      <c r="V29" s="24"/>
    </row>
    <row r="30" spans="1:22">
      <c r="A30" s="11"/>
      <c r="B30" s="30"/>
      <c r="C30" s="24"/>
      <c r="D30" s="32"/>
      <c r="E30" s="32"/>
      <c r="F30" s="24"/>
      <c r="G30" s="24"/>
      <c r="H30" s="58"/>
      <c r="I30" s="58"/>
      <c r="J30" s="24"/>
      <c r="K30" s="24"/>
      <c r="L30" s="32"/>
      <c r="M30" s="32"/>
      <c r="N30" s="24"/>
      <c r="O30" s="24"/>
      <c r="P30" s="58"/>
      <c r="Q30" s="58"/>
      <c r="R30" s="24"/>
      <c r="S30" s="24"/>
      <c r="T30" s="58"/>
      <c r="U30" s="58"/>
      <c r="V30" s="24"/>
    </row>
    <row r="31" spans="1:22">
      <c r="A31" s="11"/>
      <c r="B31" s="33" t="s">
        <v>667</v>
      </c>
      <c r="C31" s="29"/>
      <c r="D31" s="35">
        <v>4390</v>
      </c>
      <c r="E31" s="35"/>
      <c r="F31" s="29"/>
      <c r="G31" s="29"/>
      <c r="H31" s="68" t="s">
        <v>391</v>
      </c>
      <c r="I31" s="68"/>
      <c r="J31" s="29"/>
      <c r="K31" s="29"/>
      <c r="L31" s="68" t="s">
        <v>391</v>
      </c>
      <c r="M31" s="68"/>
      <c r="N31" s="29"/>
      <c r="O31" s="29"/>
      <c r="P31" s="35">
        <v>4390</v>
      </c>
      <c r="Q31" s="35"/>
      <c r="R31" s="29"/>
      <c r="S31" s="29"/>
      <c r="T31" s="35">
        <v>2520</v>
      </c>
      <c r="U31" s="35"/>
      <c r="V31" s="29"/>
    </row>
    <row r="32" spans="1:22" ht="15.75" thickBot="1">
      <c r="A32" s="11"/>
      <c r="B32" s="33"/>
      <c r="C32" s="29"/>
      <c r="D32" s="55"/>
      <c r="E32" s="55"/>
      <c r="F32" s="56"/>
      <c r="G32" s="29"/>
      <c r="H32" s="74"/>
      <c r="I32" s="74"/>
      <c r="J32" s="56"/>
      <c r="K32" s="29"/>
      <c r="L32" s="74"/>
      <c r="M32" s="74"/>
      <c r="N32" s="56"/>
      <c r="O32" s="29"/>
      <c r="P32" s="55"/>
      <c r="Q32" s="55"/>
      <c r="R32" s="56"/>
      <c r="S32" s="29"/>
      <c r="T32" s="55"/>
      <c r="U32" s="55"/>
      <c r="V32" s="56"/>
    </row>
    <row r="33" spans="1:22">
      <c r="A33" s="11"/>
      <c r="B33" s="30" t="s">
        <v>141</v>
      </c>
      <c r="C33" s="24"/>
      <c r="D33" s="76" t="s">
        <v>263</v>
      </c>
      <c r="E33" s="57">
        <v>24803</v>
      </c>
      <c r="F33" s="26"/>
      <c r="G33" s="24"/>
      <c r="H33" s="76" t="s">
        <v>263</v>
      </c>
      <c r="I33" s="75" t="s">
        <v>391</v>
      </c>
      <c r="J33" s="26"/>
      <c r="K33" s="24"/>
      <c r="L33" s="76" t="s">
        <v>263</v>
      </c>
      <c r="M33" s="57">
        <v>15013</v>
      </c>
      <c r="N33" s="26"/>
      <c r="O33" s="24"/>
      <c r="P33" s="76" t="s">
        <v>263</v>
      </c>
      <c r="Q33" s="57">
        <v>9790</v>
      </c>
      <c r="R33" s="26"/>
      <c r="S33" s="24"/>
      <c r="T33" s="76" t="s">
        <v>263</v>
      </c>
      <c r="U33" s="57">
        <v>4256</v>
      </c>
      <c r="V33" s="26"/>
    </row>
    <row r="34" spans="1:22" ht="15.75" thickBot="1">
      <c r="A34" s="11"/>
      <c r="B34" s="30"/>
      <c r="C34" s="24"/>
      <c r="D34" s="79"/>
      <c r="E34" s="82"/>
      <c r="F34" s="81"/>
      <c r="G34" s="24"/>
      <c r="H34" s="79"/>
      <c r="I34" s="80"/>
      <c r="J34" s="81"/>
      <c r="K34" s="24"/>
      <c r="L34" s="79"/>
      <c r="M34" s="82"/>
      <c r="N34" s="81"/>
      <c r="O34" s="24"/>
      <c r="P34" s="79"/>
      <c r="Q34" s="82"/>
      <c r="R34" s="81"/>
      <c r="S34" s="24"/>
      <c r="T34" s="79"/>
      <c r="U34" s="82"/>
      <c r="V34" s="81"/>
    </row>
    <row r="35" spans="1:22" ht="15.75" thickTop="1">
      <c r="A35" s="11"/>
      <c r="B35" s="48" t="s">
        <v>668</v>
      </c>
      <c r="C35" s="48"/>
      <c r="D35" s="48"/>
      <c r="E35" s="48"/>
      <c r="F35" s="48"/>
      <c r="G35" s="48"/>
      <c r="H35" s="48"/>
      <c r="I35" s="48"/>
      <c r="J35" s="48"/>
      <c r="K35" s="48"/>
      <c r="L35" s="48"/>
      <c r="M35" s="48"/>
      <c r="N35" s="48"/>
      <c r="O35" s="48"/>
      <c r="P35" s="48"/>
      <c r="Q35" s="48"/>
      <c r="R35" s="48"/>
      <c r="S35" s="48"/>
      <c r="T35" s="48"/>
      <c r="U35" s="48"/>
      <c r="V35" s="48"/>
    </row>
  </sheetData>
  <mergeCells count="161">
    <mergeCell ref="A21:A35"/>
    <mergeCell ref="B21:V21"/>
    <mergeCell ref="B22:V22"/>
    <mergeCell ref="B35:V35"/>
    <mergeCell ref="T33:T34"/>
    <mergeCell ref="U33:U34"/>
    <mergeCell ref="V33:V34"/>
    <mergeCell ref="A1:A2"/>
    <mergeCell ref="B1:V1"/>
    <mergeCell ref="B2:V2"/>
    <mergeCell ref="B3:V3"/>
    <mergeCell ref="A4:A20"/>
    <mergeCell ref="B4:V4"/>
    <mergeCell ref="B5:V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D26:V26"/>
    <mergeCell ref="B27:B28"/>
    <mergeCell ref="C27:C28"/>
    <mergeCell ref="D27:D28"/>
    <mergeCell ref="E27:E28"/>
    <mergeCell ref="F27:F28"/>
    <mergeCell ref="G27:G28"/>
    <mergeCell ref="H27:H28"/>
    <mergeCell ref="I27:I28"/>
    <mergeCell ref="J27:J28"/>
    <mergeCell ref="O19:O20"/>
    <mergeCell ref="P19:P20"/>
    <mergeCell ref="Q19:Q20"/>
    <mergeCell ref="B23:V23"/>
    <mergeCell ref="D25:F25"/>
    <mergeCell ref="H25:J25"/>
    <mergeCell ref="L25:N25"/>
    <mergeCell ref="P25:R25"/>
    <mergeCell ref="T25:V25"/>
    <mergeCell ref="I19:I20"/>
    <mergeCell ref="J19:J20"/>
    <mergeCell ref="K19:K20"/>
    <mergeCell ref="L19:L20"/>
    <mergeCell ref="M19:M20"/>
    <mergeCell ref="N19:N20"/>
    <mergeCell ref="C18:E18"/>
    <mergeCell ref="G18:I18"/>
    <mergeCell ref="K18:M18"/>
    <mergeCell ref="O18:Q18"/>
    <mergeCell ref="C19:C20"/>
    <mergeCell ref="D19:D20"/>
    <mergeCell ref="E19:E20"/>
    <mergeCell ref="F19:F20"/>
    <mergeCell ref="G19:G20"/>
    <mergeCell ref="H19:H20"/>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O14"/>
    <mergeCell ref="P13:P14"/>
    <mergeCell ref="Q13:Q14"/>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7109375" customWidth="1"/>
    <col min="16" max="16" width="13.140625" customWidth="1"/>
    <col min="17" max="17" width="2.140625" customWidth="1"/>
    <col min="19" max="19" width="2" customWidth="1"/>
    <col min="21" max="21" width="1.5703125" customWidth="1"/>
  </cols>
  <sheetData>
    <row r="1" spans="1:21" ht="15" customHeight="1">
      <c r="A1" s="7" t="s">
        <v>9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89</v>
      </c>
      <c r="B3" s="10" t="s">
        <v>5</v>
      </c>
      <c r="C3" s="10"/>
      <c r="D3" s="10"/>
      <c r="E3" s="10"/>
      <c r="F3" s="10"/>
      <c r="G3" s="10"/>
      <c r="H3" s="10"/>
      <c r="I3" s="10"/>
      <c r="J3" s="10"/>
      <c r="K3" s="10"/>
      <c r="L3" s="10"/>
      <c r="M3" s="10"/>
      <c r="N3" s="10"/>
      <c r="O3" s="10"/>
      <c r="P3" s="10"/>
      <c r="Q3" s="10"/>
      <c r="R3" s="10"/>
      <c r="S3" s="10"/>
      <c r="T3" s="10"/>
      <c r="U3" s="10"/>
    </row>
    <row r="4" spans="1:21" ht="15" customHeight="1">
      <c r="A4" s="11" t="s">
        <v>939</v>
      </c>
      <c r="B4" s="10" t="s">
        <v>5</v>
      </c>
      <c r="C4" s="10"/>
      <c r="D4" s="10"/>
      <c r="E4" s="10"/>
      <c r="F4" s="10"/>
      <c r="G4" s="10"/>
      <c r="H4" s="10"/>
      <c r="I4" s="10"/>
      <c r="J4" s="10"/>
      <c r="K4" s="10"/>
      <c r="L4" s="10"/>
      <c r="M4" s="10"/>
      <c r="N4" s="10"/>
      <c r="O4" s="10"/>
      <c r="P4" s="10"/>
      <c r="Q4" s="10"/>
      <c r="R4" s="10"/>
      <c r="S4" s="10"/>
      <c r="T4" s="10"/>
      <c r="U4" s="10"/>
    </row>
    <row r="5" spans="1:21">
      <c r="A5" s="11"/>
      <c r="B5" s="21"/>
      <c r="C5" s="21"/>
      <c r="D5" s="21"/>
      <c r="E5" s="21"/>
      <c r="F5" s="21"/>
      <c r="G5" s="21"/>
      <c r="H5" s="21"/>
      <c r="I5" s="21"/>
      <c r="J5" s="21"/>
      <c r="K5" s="21"/>
      <c r="L5" s="21"/>
      <c r="M5" s="21"/>
      <c r="N5" s="21"/>
      <c r="O5" s="21"/>
      <c r="P5" s="21"/>
      <c r="Q5" s="21"/>
      <c r="R5" s="21"/>
      <c r="S5" s="21"/>
      <c r="T5" s="21"/>
      <c r="U5" s="21"/>
    </row>
    <row r="6" spans="1:21">
      <c r="A6" s="11"/>
      <c r="B6" s="15"/>
      <c r="C6" s="15"/>
      <c r="D6" s="15"/>
      <c r="E6" s="15"/>
      <c r="F6" s="15"/>
      <c r="G6" s="15"/>
      <c r="H6" s="15"/>
      <c r="I6" s="15"/>
      <c r="J6" s="15"/>
      <c r="K6" s="15"/>
      <c r="L6" s="15"/>
      <c r="M6" s="15"/>
      <c r="N6" s="15"/>
      <c r="O6" s="15"/>
      <c r="P6" s="15"/>
      <c r="Q6" s="15"/>
      <c r="R6" s="15"/>
      <c r="S6" s="15"/>
      <c r="T6" s="15"/>
      <c r="U6" s="15"/>
    </row>
    <row r="7" spans="1:21" ht="26.25">
      <c r="A7" s="11"/>
      <c r="B7" s="13" t="s">
        <v>692</v>
      </c>
      <c r="C7" s="22" t="s">
        <v>694</v>
      </c>
      <c r="D7" s="22"/>
      <c r="E7" s="22"/>
      <c r="F7" s="24"/>
      <c r="G7" s="22" t="s">
        <v>696</v>
      </c>
      <c r="H7" s="22"/>
      <c r="I7" s="22"/>
      <c r="J7" s="24"/>
      <c r="K7" s="22" t="s">
        <v>698</v>
      </c>
      <c r="L7" s="22"/>
      <c r="M7" s="22"/>
      <c r="N7" s="24"/>
      <c r="O7" s="22" t="s">
        <v>699</v>
      </c>
      <c r="P7" s="22"/>
      <c r="Q7" s="22"/>
      <c r="R7" s="24"/>
      <c r="S7" s="22" t="s">
        <v>700</v>
      </c>
      <c r="T7" s="22"/>
      <c r="U7" s="22"/>
    </row>
    <row r="8" spans="1:21">
      <c r="A8" s="11"/>
      <c r="B8" s="13" t="s">
        <v>693</v>
      </c>
      <c r="C8" s="22" t="s">
        <v>695</v>
      </c>
      <c r="D8" s="22"/>
      <c r="E8" s="22"/>
      <c r="F8" s="24"/>
      <c r="G8" s="22" t="s">
        <v>697</v>
      </c>
      <c r="H8" s="22"/>
      <c r="I8" s="22"/>
      <c r="J8" s="24"/>
      <c r="K8" s="22" t="s">
        <v>696</v>
      </c>
      <c r="L8" s="22"/>
      <c r="M8" s="22"/>
      <c r="N8" s="24"/>
      <c r="O8" s="22"/>
      <c r="P8" s="22"/>
      <c r="Q8" s="22"/>
      <c r="R8" s="24"/>
      <c r="S8" s="22"/>
      <c r="T8" s="22"/>
      <c r="U8" s="22"/>
    </row>
    <row r="9" spans="1:21" ht="15.75" thickBot="1">
      <c r="A9" s="11"/>
      <c r="B9" s="167"/>
      <c r="C9" s="168"/>
      <c r="D9" s="168"/>
      <c r="E9" s="168"/>
      <c r="F9" s="25"/>
      <c r="G9" s="168"/>
      <c r="H9" s="168"/>
      <c r="I9" s="168"/>
      <c r="J9" s="25"/>
      <c r="K9" s="23" t="s">
        <v>697</v>
      </c>
      <c r="L9" s="23"/>
      <c r="M9" s="23"/>
      <c r="N9" s="25"/>
      <c r="O9" s="23"/>
      <c r="P9" s="23"/>
      <c r="Q9" s="23"/>
      <c r="R9" s="25"/>
      <c r="S9" s="23"/>
      <c r="T9" s="23"/>
      <c r="U9" s="23"/>
    </row>
    <row r="10" spans="1:21">
      <c r="A10" s="11"/>
      <c r="B10" s="16"/>
      <c r="C10" s="28" t="s">
        <v>285</v>
      </c>
      <c r="D10" s="28"/>
      <c r="E10" s="28"/>
      <c r="F10" s="28"/>
      <c r="G10" s="28"/>
      <c r="H10" s="28"/>
      <c r="I10" s="28"/>
      <c r="J10" s="28"/>
      <c r="K10" s="28"/>
      <c r="L10" s="28"/>
      <c r="M10" s="28"/>
      <c r="N10" s="28"/>
      <c r="O10" s="28"/>
      <c r="P10" s="28"/>
      <c r="Q10" s="28"/>
      <c r="R10" s="28"/>
      <c r="S10" s="28"/>
      <c r="T10" s="28"/>
      <c r="U10" s="28"/>
    </row>
    <row r="11" spans="1:21">
      <c r="A11" s="11"/>
      <c r="B11" s="20" t="s">
        <v>26</v>
      </c>
      <c r="C11" s="29"/>
      <c r="D11" s="29"/>
      <c r="E11" s="29"/>
      <c r="F11" s="18"/>
      <c r="G11" s="29"/>
      <c r="H11" s="29"/>
      <c r="I11" s="29"/>
      <c r="J11" s="18"/>
      <c r="K11" s="29"/>
      <c r="L11" s="29"/>
      <c r="M11" s="29"/>
      <c r="N11" s="18"/>
      <c r="O11" s="29"/>
      <c r="P11" s="29"/>
      <c r="Q11" s="29"/>
      <c r="R11" s="18"/>
      <c r="S11" s="29"/>
      <c r="T11" s="29"/>
      <c r="U11" s="29"/>
    </row>
    <row r="12" spans="1:21">
      <c r="A12" s="11"/>
      <c r="B12" s="116" t="s">
        <v>32</v>
      </c>
      <c r="C12" s="30" t="s">
        <v>263</v>
      </c>
      <c r="D12" s="32">
        <v>200422</v>
      </c>
      <c r="E12" s="24"/>
      <c r="F12" s="24"/>
      <c r="G12" s="30" t="s">
        <v>263</v>
      </c>
      <c r="H12" s="32">
        <v>1394793</v>
      </c>
      <c r="I12" s="24"/>
      <c r="J12" s="24"/>
      <c r="K12" s="30" t="s">
        <v>263</v>
      </c>
      <c r="L12" s="32">
        <v>1270926</v>
      </c>
      <c r="M12" s="24"/>
      <c r="N12" s="24"/>
      <c r="O12" s="30" t="s">
        <v>263</v>
      </c>
      <c r="P12" s="58" t="s">
        <v>701</v>
      </c>
      <c r="Q12" s="30" t="s">
        <v>386</v>
      </c>
      <c r="R12" s="24"/>
      <c r="S12" s="30" t="s">
        <v>263</v>
      </c>
      <c r="T12" s="32">
        <v>2866008</v>
      </c>
      <c r="U12" s="24"/>
    </row>
    <row r="13" spans="1:21">
      <c r="A13" s="11"/>
      <c r="B13" s="116"/>
      <c r="C13" s="30"/>
      <c r="D13" s="32"/>
      <c r="E13" s="24"/>
      <c r="F13" s="24"/>
      <c r="G13" s="30"/>
      <c r="H13" s="32"/>
      <c r="I13" s="24"/>
      <c r="J13" s="24"/>
      <c r="K13" s="30"/>
      <c r="L13" s="32"/>
      <c r="M13" s="24"/>
      <c r="N13" s="24"/>
      <c r="O13" s="30"/>
      <c r="P13" s="58"/>
      <c r="Q13" s="30"/>
      <c r="R13" s="24"/>
      <c r="S13" s="30"/>
      <c r="T13" s="32"/>
      <c r="U13" s="24"/>
    </row>
    <row r="14" spans="1:21">
      <c r="A14" s="11"/>
      <c r="B14" s="115" t="s">
        <v>702</v>
      </c>
      <c r="C14" s="35">
        <v>2690675</v>
      </c>
      <c r="D14" s="35"/>
      <c r="E14" s="29"/>
      <c r="F14" s="29"/>
      <c r="G14" s="68" t="s">
        <v>391</v>
      </c>
      <c r="H14" s="68"/>
      <c r="I14" s="29"/>
      <c r="J14" s="29"/>
      <c r="K14" s="68" t="s">
        <v>391</v>
      </c>
      <c r="L14" s="68"/>
      <c r="M14" s="29"/>
      <c r="N14" s="29"/>
      <c r="O14" s="68" t="s">
        <v>703</v>
      </c>
      <c r="P14" s="68"/>
      <c r="Q14" s="33" t="s">
        <v>386</v>
      </c>
      <c r="R14" s="29"/>
      <c r="S14" s="68" t="s">
        <v>391</v>
      </c>
      <c r="T14" s="68"/>
      <c r="U14" s="29"/>
    </row>
    <row r="15" spans="1:21">
      <c r="A15" s="11"/>
      <c r="B15" s="115"/>
      <c r="C15" s="35"/>
      <c r="D15" s="35"/>
      <c r="E15" s="29"/>
      <c r="F15" s="29"/>
      <c r="G15" s="68"/>
      <c r="H15" s="68"/>
      <c r="I15" s="29"/>
      <c r="J15" s="29"/>
      <c r="K15" s="68"/>
      <c r="L15" s="68"/>
      <c r="M15" s="29"/>
      <c r="N15" s="29"/>
      <c r="O15" s="68"/>
      <c r="P15" s="68"/>
      <c r="Q15" s="33"/>
      <c r="R15" s="29"/>
      <c r="S15" s="68"/>
      <c r="T15" s="68"/>
      <c r="U15" s="29"/>
    </row>
    <row r="16" spans="1:21">
      <c r="A16" s="11"/>
      <c r="B16" s="116" t="s">
        <v>41</v>
      </c>
      <c r="C16" s="32">
        <v>200130</v>
      </c>
      <c r="D16" s="32"/>
      <c r="E16" s="24"/>
      <c r="F16" s="24"/>
      <c r="G16" s="32">
        <v>115750</v>
      </c>
      <c r="H16" s="32"/>
      <c r="I16" s="24"/>
      <c r="J16" s="24"/>
      <c r="K16" s="32">
        <v>954214</v>
      </c>
      <c r="L16" s="32"/>
      <c r="M16" s="24"/>
      <c r="N16" s="24"/>
      <c r="O16" s="58" t="s">
        <v>704</v>
      </c>
      <c r="P16" s="58"/>
      <c r="Q16" s="30" t="s">
        <v>386</v>
      </c>
      <c r="R16" s="24"/>
      <c r="S16" s="32">
        <v>479870</v>
      </c>
      <c r="T16" s="32"/>
      <c r="U16" s="24"/>
    </row>
    <row r="17" spans="1:21" ht="15.75" thickBot="1">
      <c r="A17" s="11"/>
      <c r="B17" s="116"/>
      <c r="C17" s="36"/>
      <c r="D17" s="36"/>
      <c r="E17" s="25"/>
      <c r="F17" s="24"/>
      <c r="G17" s="36"/>
      <c r="H17" s="36"/>
      <c r="I17" s="25"/>
      <c r="J17" s="24"/>
      <c r="K17" s="36"/>
      <c r="L17" s="36"/>
      <c r="M17" s="25"/>
      <c r="N17" s="24"/>
      <c r="O17" s="69"/>
      <c r="P17" s="69"/>
      <c r="Q17" s="77"/>
      <c r="R17" s="24"/>
      <c r="S17" s="36"/>
      <c r="T17" s="36"/>
      <c r="U17" s="25"/>
    </row>
    <row r="18" spans="1:21">
      <c r="A18" s="11"/>
      <c r="B18" s="37" t="s">
        <v>705</v>
      </c>
      <c r="C18" s="38" t="s">
        <v>263</v>
      </c>
      <c r="D18" s="40">
        <v>3091227</v>
      </c>
      <c r="E18" s="42"/>
      <c r="F18" s="29"/>
      <c r="G18" s="38" t="s">
        <v>263</v>
      </c>
      <c r="H18" s="40">
        <v>1510543</v>
      </c>
      <c r="I18" s="42"/>
      <c r="J18" s="29"/>
      <c r="K18" s="38" t="s">
        <v>263</v>
      </c>
      <c r="L18" s="40">
        <v>2225140</v>
      </c>
      <c r="M18" s="42"/>
      <c r="N18" s="29"/>
      <c r="O18" s="38" t="s">
        <v>263</v>
      </c>
      <c r="P18" s="70" t="s">
        <v>706</v>
      </c>
      <c r="Q18" s="38" t="s">
        <v>386</v>
      </c>
      <c r="R18" s="29"/>
      <c r="S18" s="38" t="s">
        <v>263</v>
      </c>
      <c r="T18" s="40">
        <v>3345878</v>
      </c>
      <c r="U18" s="42"/>
    </row>
    <row r="19" spans="1:21" ht="15.75" thickBot="1">
      <c r="A19" s="11"/>
      <c r="B19" s="37"/>
      <c r="C19" s="39"/>
      <c r="D19" s="41"/>
      <c r="E19" s="43"/>
      <c r="F19" s="29"/>
      <c r="G19" s="39"/>
      <c r="H19" s="41"/>
      <c r="I19" s="43"/>
      <c r="J19" s="29"/>
      <c r="K19" s="39"/>
      <c r="L19" s="41"/>
      <c r="M19" s="43"/>
      <c r="N19" s="29"/>
      <c r="O19" s="39"/>
      <c r="P19" s="157"/>
      <c r="Q19" s="39"/>
      <c r="R19" s="29"/>
      <c r="S19" s="39"/>
      <c r="T19" s="41"/>
      <c r="U19" s="43"/>
    </row>
    <row r="20" spans="1:21" ht="15.75" thickTop="1">
      <c r="A20" s="11"/>
      <c r="B20" s="19" t="s">
        <v>707</v>
      </c>
      <c r="C20" s="118"/>
      <c r="D20" s="118"/>
      <c r="E20" s="118"/>
      <c r="F20" s="16"/>
      <c r="G20" s="118"/>
      <c r="H20" s="118"/>
      <c r="I20" s="118"/>
      <c r="J20" s="16"/>
      <c r="K20" s="118"/>
      <c r="L20" s="118"/>
      <c r="M20" s="118"/>
      <c r="N20" s="16"/>
      <c r="O20" s="118"/>
      <c r="P20" s="118"/>
      <c r="Q20" s="118"/>
      <c r="R20" s="16"/>
      <c r="S20" s="118"/>
      <c r="T20" s="118"/>
      <c r="U20" s="118"/>
    </row>
    <row r="21" spans="1:21">
      <c r="A21" s="11"/>
      <c r="B21" s="115" t="s">
        <v>50</v>
      </c>
      <c r="C21" s="33" t="s">
        <v>263</v>
      </c>
      <c r="D21" s="35">
        <v>1669359</v>
      </c>
      <c r="E21" s="29"/>
      <c r="F21" s="29"/>
      <c r="G21" s="33" t="s">
        <v>263</v>
      </c>
      <c r="H21" s="35">
        <v>131755</v>
      </c>
      <c r="I21" s="29"/>
      <c r="J21" s="29"/>
      <c r="K21" s="33" t="s">
        <v>263</v>
      </c>
      <c r="L21" s="35">
        <v>435485</v>
      </c>
      <c r="M21" s="29"/>
      <c r="N21" s="29"/>
      <c r="O21" s="33" t="s">
        <v>263</v>
      </c>
      <c r="P21" s="68" t="s">
        <v>708</v>
      </c>
      <c r="Q21" s="33" t="s">
        <v>386</v>
      </c>
      <c r="R21" s="29"/>
      <c r="S21" s="33" t="s">
        <v>263</v>
      </c>
      <c r="T21" s="35">
        <v>1472159</v>
      </c>
      <c r="U21" s="29"/>
    </row>
    <row r="22" spans="1:21">
      <c r="A22" s="11"/>
      <c r="B22" s="115"/>
      <c r="C22" s="33"/>
      <c r="D22" s="35"/>
      <c r="E22" s="29"/>
      <c r="F22" s="29"/>
      <c r="G22" s="33"/>
      <c r="H22" s="35"/>
      <c r="I22" s="29"/>
      <c r="J22" s="29"/>
      <c r="K22" s="33"/>
      <c r="L22" s="35"/>
      <c r="M22" s="29"/>
      <c r="N22" s="29"/>
      <c r="O22" s="33"/>
      <c r="P22" s="68"/>
      <c r="Q22" s="33"/>
      <c r="R22" s="29"/>
      <c r="S22" s="33"/>
      <c r="T22" s="35"/>
      <c r="U22" s="29"/>
    </row>
    <row r="23" spans="1:21">
      <c r="A23" s="11"/>
      <c r="B23" s="116" t="s">
        <v>55</v>
      </c>
      <c r="C23" s="32">
        <v>13910</v>
      </c>
      <c r="D23" s="32"/>
      <c r="E23" s="24"/>
      <c r="F23" s="24"/>
      <c r="G23" s="32">
        <v>91269</v>
      </c>
      <c r="H23" s="32"/>
      <c r="I23" s="24"/>
      <c r="J23" s="24"/>
      <c r="K23" s="32">
        <v>161821</v>
      </c>
      <c r="L23" s="32"/>
      <c r="M23" s="24"/>
      <c r="N23" s="24"/>
      <c r="O23" s="58" t="s">
        <v>709</v>
      </c>
      <c r="P23" s="58"/>
      <c r="Q23" s="30" t="s">
        <v>386</v>
      </c>
      <c r="R23" s="24"/>
      <c r="S23" s="32">
        <v>241083</v>
      </c>
      <c r="T23" s="32"/>
      <c r="U23" s="24"/>
    </row>
    <row r="24" spans="1:21">
      <c r="A24" s="11"/>
      <c r="B24" s="116"/>
      <c r="C24" s="32"/>
      <c r="D24" s="32"/>
      <c r="E24" s="24"/>
      <c r="F24" s="24"/>
      <c r="G24" s="32"/>
      <c r="H24" s="32"/>
      <c r="I24" s="24"/>
      <c r="J24" s="24"/>
      <c r="K24" s="32"/>
      <c r="L24" s="32"/>
      <c r="M24" s="24"/>
      <c r="N24" s="24"/>
      <c r="O24" s="58"/>
      <c r="P24" s="58"/>
      <c r="Q24" s="30"/>
      <c r="R24" s="24"/>
      <c r="S24" s="32"/>
      <c r="T24" s="32"/>
      <c r="U24" s="24"/>
    </row>
    <row r="25" spans="1:21">
      <c r="A25" s="11"/>
      <c r="B25" s="113" t="s">
        <v>710</v>
      </c>
      <c r="C25" s="68" t="s">
        <v>391</v>
      </c>
      <c r="D25" s="68"/>
      <c r="E25" s="29"/>
      <c r="F25" s="29"/>
      <c r="G25" s="68">
        <v>32</v>
      </c>
      <c r="H25" s="68"/>
      <c r="I25" s="29"/>
      <c r="J25" s="29"/>
      <c r="K25" s="35">
        <v>13915</v>
      </c>
      <c r="L25" s="35"/>
      <c r="M25" s="29"/>
      <c r="N25" s="29"/>
      <c r="O25" s="68" t="s">
        <v>391</v>
      </c>
      <c r="P25" s="68"/>
      <c r="Q25" s="29"/>
      <c r="R25" s="29"/>
      <c r="S25" s="35">
        <v>13947</v>
      </c>
      <c r="T25" s="35"/>
      <c r="U25" s="29"/>
    </row>
    <row r="26" spans="1:21" ht="15.75" thickBot="1">
      <c r="A26" s="11"/>
      <c r="B26" s="113" t="s">
        <v>711</v>
      </c>
      <c r="C26" s="74"/>
      <c r="D26" s="74"/>
      <c r="E26" s="56"/>
      <c r="F26" s="29"/>
      <c r="G26" s="74"/>
      <c r="H26" s="74"/>
      <c r="I26" s="56"/>
      <c r="J26" s="29"/>
      <c r="K26" s="55"/>
      <c r="L26" s="55"/>
      <c r="M26" s="56"/>
      <c r="N26" s="29"/>
      <c r="O26" s="74"/>
      <c r="P26" s="74"/>
      <c r="Q26" s="56"/>
      <c r="R26" s="29"/>
      <c r="S26" s="55"/>
      <c r="T26" s="55"/>
      <c r="U26" s="56"/>
    </row>
    <row r="27" spans="1:21">
      <c r="A27" s="11"/>
      <c r="B27" s="117" t="s">
        <v>712</v>
      </c>
      <c r="C27" s="57">
        <v>1683269</v>
      </c>
      <c r="D27" s="57"/>
      <c r="E27" s="26"/>
      <c r="F27" s="24"/>
      <c r="G27" s="57">
        <v>223056</v>
      </c>
      <c r="H27" s="57"/>
      <c r="I27" s="26"/>
      <c r="J27" s="24"/>
      <c r="K27" s="57">
        <v>611221</v>
      </c>
      <c r="L27" s="57"/>
      <c r="M27" s="26"/>
      <c r="N27" s="24"/>
      <c r="O27" s="75" t="s">
        <v>713</v>
      </c>
      <c r="P27" s="75"/>
      <c r="Q27" s="76" t="s">
        <v>386</v>
      </c>
      <c r="R27" s="24"/>
      <c r="S27" s="57">
        <v>1727189</v>
      </c>
      <c r="T27" s="57"/>
      <c r="U27" s="26"/>
    </row>
    <row r="28" spans="1:21">
      <c r="A28" s="11"/>
      <c r="B28" s="117"/>
      <c r="C28" s="32"/>
      <c r="D28" s="32"/>
      <c r="E28" s="24"/>
      <c r="F28" s="24"/>
      <c r="G28" s="32"/>
      <c r="H28" s="32"/>
      <c r="I28" s="24"/>
      <c r="J28" s="24"/>
      <c r="K28" s="32"/>
      <c r="L28" s="32"/>
      <c r="M28" s="24"/>
      <c r="N28" s="24"/>
      <c r="O28" s="58"/>
      <c r="P28" s="58"/>
      <c r="Q28" s="30"/>
      <c r="R28" s="24"/>
      <c r="S28" s="32"/>
      <c r="T28" s="32"/>
      <c r="U28" s="24"/>
    </row>
    <row r="29" spans="1:21">
      <c r="A29" s="11"/>
      <c r="B29" s="18" t="s">
        <v>714</v>
      </c>
      <c r="C29" s="68" t="s">
        <v>391</v>
      </c>
      <c r="D29" s="68"/>
      <c r="E29" s="29"/>
      <c r="F29" s="29"/>
      <c r="G29" s="68" t="s">
        <v>391</v>
      </c>
      <c r="H29" s="68"/>
      <c r="I29" s="29"/>
      <c r="J29" s="29"/>
      <c r="K29" s="35">
        <v>3031</v>
      </c>
      <c r="L29" s="35"/>
      <c r="M29" s="29"/>
      <c r="N29" s="29"/>
      <c r="O29" s="68" t="s">
        <v>391</v>
      </c>
      <c r="P29" s="68"/>
      <c r="Q29" s="29"/>
      <c r="R29" s="29"/>
      <c r="S29" s="35">
        <v>3031</v>
      </c>
      <c r="T29" s="35"/>
      <c r="U29" s="29"/>
    </row>
    <row r="30" spans="1:21">
      <c r="A30" s="11"/>
      <c r="B30" s="18" t="s">
        <v>715</v>
      </c>
      <c r="C30" s="68"/>
      <c r="D30" s="68"/>
      <c r="E30" s="29"/>
      <c r="F30" s="29"/>
      <c r="G30" s="68"/>
      <c r="H30" s="68"/>
      <c r="I30" s="29"/>
      <c r="J30" s="29"/>
      <c r="K30" s="35"/>
      <c r="L30" s="35"/>
      <c r="M30" s="29"/>
      <c r="N30" s="29"/>
      <c r="O30" s="68"/>
      <c r="P30" s="68"/>
      <c r="Q30" s="29"/>
      <c r="R30" s="29"/>
      <c r="S30" s="35"/>
      <c r="T30" s="35"/>
      <c r="U30" s="29"/>
    </row>
    <row r="31" spans="1:21">
      <c r="A31" s="11"/>
      <c r="B31" s="30" t="s">
        <v>716</v>
      </c>
      <c r="C31" s="32">
        <v>1407958</v>
      </c>
      <c r="D31" s="32"/>
      <c r="E31" s="24"/>
      <c r="F31" s="24"/>
      <c r="G31" s="32">
        <v>1287487</v>
      </c>
      <c r="H31" s="32"/>
      <c r="I31" s="24"/>
      <c r="J31" s="24"/>
      <c r="K31" s="32">
        <v>1610888</v>
      </c>
      <c r="L31" s="32"/>
      <c r="M31" s="24"/>
      <c r="N31" s="24"/>
      <c r="O31" s="58" t="s">
        <v>703</v>
      </c>
      <c r="P31" s="58"/>
      <c r="Q31" s="30" t="s">
        <v>386</v>
      </c>
      <c r="R31" s="24"/>
      <c r="S31" s="32">
        <v>1615658</v>
      </c>
      <c r="T31" s="32"/>
      <c r="U31" s="24"/>
    </row>
    <row r="32" spans="1:21" ht="15.75" thickBot="1">
      <c r="A32" s="11"/>
      <c r="B32" s="30"/>
      <c r="C32" s="36"/>
      <c r="D32" s="36"/>
      <c r="E32" s="25"/>
      <c r="F32" s="24"/>
      <c r="G32" s="36"/>
      <c r="H32" s="36"/>
      <c r="I32" s="25"/>
      <c r="J32" s="24"/>
      <c r="K32" s="36"/>
      <c r="L32" s="36"/>
      <c r="M32" s="25"/>
      <c r="N32" s="24"/>
      <c r="O32" s="69"/>
      <c r="P32" s="69"/>
      <c r="Q32" s="77"/>
      <c r="R32" s="24"/>
      <c r="S32" s="36"/>
      <c r="T32" s="36"/>
      <c r="U32" s="25"/>
    </row>
    <row r="33" spans="1:21">
      <c r="A33" s="11"/>
      <c r="B33" s="18" t="s">
        <v>717</v>
      </c>
      <c r="C33" s="38" t="s">
        <v>263</v>
      </c>
      <c r="D33" s="40">
        <v>3091227</v>
      </c>
      <c r="E33" s="42"/>
      <c r="F33" s="29"/>
      <c r="G33" s="38" t="s">
        <v>263</v>
      </c>
      <c r="H33" s="40">
        <v>1510543</v>
      </c>
      <c r="I33" s="42"/>
      <c r="J33" s="29"/>
      <c r="K33" s="38" t="s">
        <v>263</v>
      </c>
      <c r="L33" s="40">
        <v>2225140</v>
      </c>
      <c r="M33" s="42"/>
      <c r="N33" s="29"/>
      <c r="O33" s="38" t="s">
        <v>263</v>
      </c>
      <c r="P33" s="70" t="s">
        <v>706</v>
      </c>
      <c r="Q33" s="38" t="s">
        <v>386</v>
      </c>
      <c r="R33" s="29"/>
      <c r="S33" s="38" t="s">
        <v>263</v>
      </c>
      <c r="T33" s="40">
        <v>3345878</v>
      </c>
      <c r="U33" s="42"/>
    </row>
    <row r="34" spans="1:21">
      <c r="A34" s="11"/>
      <c r="B34" s="18" t="s">
        <v>718</v>
      </c>
      <c r="C34" s="169"/>
      <c r="D34" s="73"/>
      <c r="E34" s="72"/>
      <c r="F34" s="29"/>
      <c r="G34" s="169"/>
      <c r="H34" s="73"/>
      <c r="I34" s="72"/>
      <c r="J34" s="29"/>
      <c r="K34" s="169"/>
      <c r="L34" s="73"/>
      <c r="M34" s="72"/>
      <c r="N34" s="29"/>
      <c r="O34" s="169"/>
      <c r="P34" s="71"/>
      <c r="Q34" s="169"/>
      <c r="R34" s="29"/>
      <c r="S34" s="169"/>
      <c r="T34" s="73"/>
      <c r="U34" s="72"/>
    </row>
    <row r="35" spans="1:21" ht="15.75" thickBot="1">
      <c r="A35" s="11"/>
      <c r="B35" s="18" t="s">
        <v>719</v>
      </c>
      <c r="C35" s="39"/>
      <c r="D35" s="41"/>
      <c r="E35" s="43"/>
      <c r="F35" s="29"/>
      <c r="G35" s="39"/>
      <c r="H35" s="41"/>
      <c r="I35" s="43"/>
      <c r="J35" s="29"/>
      <c r="K35" s="39"/>
      <c r="L35" s="41"/>
      <c r="M35" s="43"/>
      <c r="N35" s="29"/>
      <c r="O35" s="39"/>
      <c r="P35" s="157"/>
      <c r="Q35" s="39"/>
      <c r="R35" s="29"/>
      <c r="S35" s="39"/>
      <c r="T35" s="41"/>
      <c r="U35" s="43"/>
    </row>
    <row r="36" spans="1:21" ht="15.75" thickTop="1">
      <c r="A36" s="11"/>
      <c r="B36" s="163"/>
      <c r="C36" s="163"/>
      <c r="D36" s="163"/>
      <c r="E36" s="163"/>
      <c r="F36" s="163"/>
      <c r="G36" s="163"/>
      <c r="H36" s="163"/>
      <c r="I36" s="163"/>
      <c r="J36" s="163"/>
      <c r="K36" s="163"/>
      <c r="L36" s="163"/>
      <c r="M36" s="163"/>
      <c r="N36" s="163"/>
      <c r="O36" s="163"/>
      <c r="P36" s="163"/>
      <c r="Q36" s="163"/>
      <c r="R36" s="163"/>
      <c r="S36" s="163"/>
      <c r="T36" s="163"/>
      <c r="U36" s="163"/>
    </row>
    <row r="37" spans="1:21">
      <c r="A37" s="11"/>
      <c r="B37" s="21"/>
      <c r="C37" s="21"/>
      <c r="D37" s="21"/>
      <c r="E37" s="21"/>
      <c r="F37" s="21"/>
      <c r="G37" s="21"/>
      <c r="H37" s="21"/>
      <c r="I37" s="21"/>
      <c r="J37" s="21"/>
      <c r="K37" s="21"/>
      <c r="L37" s="21"/>
      <c r="M37" s="21"/>
      <c r="N37" s="21"/>
      <c r="O37" s="21"/>
      <c r="P37" s="21"/>
      <c r="Q37" s="21"/>
      <c r="R37" s="21"/>
      <c r="S37" s="21"/>
      <c r="T37" s="21"/>
      <c r="U37" s="21"/>
    </row>
    <row r="38" spans="1:21">
      <c r="A38" s="11"/>
      <c r="B38" s="15"/>
      <c r="C38" s="15"/>
      <c r="D38" s="15"/>
      <c r="E38" s="15"/>
      <c r="F38" s="15"/>
      <c r="G38" s="15"/>
      <c r="H38" s="15"/>
      <c r="I38" s="15"/>
      <c r="J38" s="15"/>
      <c r="K38" s="15"/>
      <c r="L38" s="15"/>
      <c r="M38" s="15"/>
      <c r="N38" s="15"/>
      <c r="O38" s="15"/>
      <c r="P38" s="15"/>
      <c r="Q38" s="15"/>
      <c r="R38" s="15"/>
      <c r="S38" s="15"/>
      <c r="T38" s="15"/>
      <c r="U38" s="15"/>
    </row>
    <row r="39" spans="1:21" ht="26.25">
      <c r="A39" s="11"/>
      <c r="B39" s="13" t="s">
        <v>692</v>
      </c>
      <c r="C39" s="22" t="s">
        <v>694</v>
      </c>
      <c r="D39" s="22"/>
      <c r="E39" s="22"/>
      <c r="F39" s="24"/>
      <c r="G39" s="22" t="s">
        <v>696</v>
      </c>
      <c r="H39" s="22"/>
      <c r="I39" s="22"/>
      <c r="J39" s="24"/>
      <c r="K39" s="22" t="s">
        <v>698</v>
      </c>
      <c r="L39" s="22"/>
      <c r="M39" s="22"/>
      <c r="N39" s="24"/>
      <c r="O39" s="22" t="s">
        <v>721</v>
      </c>
      <c r="P39" s="22"/>
      <c r="Q39" s="22"/>
      <c r="R39" s="24"/>
      <c r="S39" s="22" t="s">
        <v>700</v>
      </c>
      <c r="T39" s="22"/>
      <c r="U39" s="22"/>
    </row>
    <row r="40" spans="1:21">
      <c r="A40" s="11"/>
      <c r="B40" s="13" t="s">
        <v>720</v>
      </c>
      <c r="C40" s="22" t="s">
        <v>695</v>
      </c>
      <c r="D40" s="22"/>
      <c r="E40" s="22"/>
      <c r="F40" s="24"/>
      <c r="G40" s="22" t="s">
        <v>697</v>
      </c>
      <c r="H40" s="22"/>
      <c r="I40" s="22"/>
      <c r="J40" s="24"/>
      <c r="K40" s="22" t="s">
        <v>696</v>
      </c>
      <c r="L40" s="22"/>
      <c r="M40" s="22"/>
      <c r="N40" s="24"/>
      <c r="O40" s="22" t="s">
        <v>722</v>
      </c>
      <c r="P40" s="22"/>
      <c r="Q40" s="22"/>
      <c r="R40" s="24"/>
      <c r="S40" s="22"/>
      <c r="T40" s="22"/>
      <c r="U40" s="22"/>
    </row>
    <row r="41" spans="1:21" ht="15.75" thickBot="1">
      <c r="A41" s="11"/>
      <c r="B41" s="167"/>
      <c r="C41" s="168"/>
      <c r="D41" s="168"/>
      <c r="E41" s="168"/>
      <c r="F41" s="25"/>
      <c r="G41" s="168"/>
      <c r="H41" s="168"/>
      <c r="I41" s="168"/>
      <c r="J41" s="25"/>
      <c r="K41" s="23" t="s">
        <v>697</v>
      </c>
      <c r="L41" s="23"/>
      <c r="M41" s="23"/>
      <c r="N41" s="25"/>
      <c r="O41" s="168"/>
      <c r="P41" s="168"/>
      <c r="Q41" s="168"/>
      <c r="R41" s="25"/>
      <c r="S41" s="23"/>
      <c r="T41" s="23"/>
      <c r="U41" s="23"/>
    </row>
    <row r="42" spans="1:21">
      <c r="A42" s="11"/>
      <c r="B42" s="16"/>
      <c r="C42" s="28" t="s">
        <v>285</v>
      </c>
      <c r="D42" s="28"/>
      <c r="E42" s="28"/>
      <c r="F42" s="28"/>
      <c r="G42" s="28"/>
      <c r="H42" s="28"/>
      <c r="I42" s="28"/>
      <c r="J42" s="28"/>
      <c r="K42" s="28"/>
      <c r="L42" s="28"/>
      <c r="M42" s="28"/>
      <c r="N42" s="28"/>
      <c r="O42" s="28"/>
      <c r="P42" s="28"/>
      <c r="Q42" s="28"/>
      <c r="R42" s="28"/>
      <c r="S42" s="28"/>
      <c r="T42" s="28"/>
      <c r="U42" s="28"/>
    </row>
    <row r="43" spans="1:21">
      <c r="A43" s="11"/>
      <c r="B43" s="20" t="s">
        <v>26</v>
      </c>
      <c r="C43" s="29"/>
      <c r="D43" s="29"/>
      <c r="E43" s="29"/>
      <c r="F43" s="18"/>
      <c r="G43" s="29"/>
      <c r="H43" s="29"/>
      <c r="I43" s="29"/>
      <c r="J43" s="18"/>
      <c r="K43" s="29"/>
      <c r="L43" s="29"/>
      <c r="M43" s="29"/>
      <c r="N43" s="18"/>
      <c r="O43" s="29"/>
      <c r="P43" s="29"/>
      <c r="Q43" s="29"/>
      <c r="R43" s="18"/>
      <c r="S43" s="29"/>
      <c r="T43" s="29"/>
      <c r="U43" s="29"/>
    </row>
    <row r="44" spans="1:21">
      <c r="A44" s="11"/>
      <c r="B44" s="116" t="s">
        <v>32</v>
      </c>
      <c r="C44" s="30" t="s">
        <v>263</v>
      </c>
      <c r="D44" s="32">
        <v>265998</v>
      </c>
      <c r="E44" s="24"/>
      <c r="F44" s="24"/>
      <c r="G44" s="30" t="s">
        <v>263</v>
      </c>
      <c r="H44" s="32">
        <v>1483187</v>
      </c>
      <c r="I44" s="24"/>
      <c r="J44" s="24"/>
      <c r="K44" s="30" t="s">
        <v>263</v>
      </c>
      <c r="L44" s="32">
        <v>1261288</v>
      </c>
      <c r="M44" s="24"/>
      <c r="N44" s="24"/>
      <c r="O44" s="30" t="s">
        <v>263</v>
      </c>
      <c r="P44" s="58" t="s">
        <v>701</v>
      </c>
      <c r="Q44" s="30" t="s">
        <v>386</v>
      </c>
      <c r="R44" s="24"/>
      <c r="S44" s="30" t="s">
        <v>263</v>
      </c>
      <c r="T44" s="32">
        <v>3010340</v>
      </c>
      <c r="U44" s="24"/>
    </row>
    <row r="45" spans="1:21">
      <c r="A45" s="11"/>
      <c r="B45" s="116"/>
      <c r="C45" s="30"/>
      <c r="D45" s="32"/>
      <c r="E45" s="24"/>
      <c r="F45" s="24"/>
      <c r="G45" s="30"/>
      <c r="H45" s="32"/>
      <c r="I45" s="24"/>
      <c r="J45" s="24"/>
      <c r="K45" s="30"/>
      <c r="L45" s="32"/>
      <c r="M45" s="24"/>
      <c r="N45" s="24"/>
      <c r="O45" s="30"/>
      <c r="P45" s="58"/>
      <c r="Q45" s="30"/>
      <c r="R45" s="24"/>
      <c r="S45" s="30"/>
      <c r="T45" s="32"/>
      <c r="U45" s="24"/>
    </row>
    <row r="46" spans="1:21">
      <c r="A46" s="11"/>
      <c r="B46" s="115" t="s">
        <v>702</v>
      </c>
      <c r="C46" s="35">
        <v>2691302</v>
      </c>
      <c r="D46" s="35"/>
      <c r="E46" s="29"/>
      <c r="F46" s="29"/>
      <c r="G46" s="68" t="s">
        <v>391</v>
      </c>
      <c r="H46" s="68"/>
      <c r="I46" s="29"/>
      <c r="J46" s="29"/>
      <c r="K46" s="68" t="s">
        <v>391</v>
      </c>
      <c r="L46" s="68"/>
      <c r="M46" s="29"/>
      <c r="N46" s="29"/>
      <c r="O46" s="68" t="s">
        <v>723</v>
      </c>
      <c r="P46" s="68"/>
      <c r="Q46" s="33" t="s">
        <v>386</v>
      </c>
      <c r="R46" s="29"/>
      <c r="S46" s="68" t="s">
        <v>391</v>
      </c>
      <c r="T46" s="68"/>
      <c r="U46" s="29"/>
    </row>
    <row r="47" spans="1:21">
      <c r="A47" s="11"/>
      <c r="B47" s="115"/>
      <c r="C47" s="35"/>
      <c r="D47" s="35"/>
      <c r="E47" s="29"/>
      <c r="F47" s="29"/>
      <c r="G47" s="68"/>
      <c r="H47" s="68"/>
      <c r="I47" s="29"/>
      <c r="J47" s="29"/>
      <c r="K47" s="68"/>
      <c r="L47" s="68"/>
      <c r="M47" s="29"/>
      <c r="N47" s="29"/>
      <c r="O47" s="68"/>
      <c r="P47" s="68"/>
      <c r="Q47" s="33"/>
      <c r="R47" s="29"/>
      <c r="S47" s="68"/>
      <c r="T47" s="68"/>
      <c r="U47" s="29"/>
    </row>
    <row r="48" spans="1:21">
      <c r="A48" s="11"/>
      <c r="B48" s="116" t="s">
        <v>41</v>
      </c>
      <c r="C48" s="32">
        <v>212259</v>
      </c>
      <c r="D48" s="32"/>
      <c r="E48" s="24"/>
      <c r="F48" s="24"/>
      <c r="G48" s="32">
        <v>89418</v>
      </c>
      <c r="H48" s="32"/>
      <c r="I48" s="24"/>
      <c r="J48" s="24"/>
      <c r="K48" s="32">
        <v>972366</v>
      </c>
      <c r="L48" s="32"/>
      <c r="M48" s="24"/>
      <c r="N48" s="24"/>
      <c r="O48" s="58" t="s">
        <v>724</v>
      </c>
      <c r="P48" s="58"/>
      <c r="Q48" s="30" t="s">
        <v>386</v>
      </c>
      <c r="R48" s="24"/>
      <c r="S48" s="32">
        <v>492328</v>
      </c>
      <c r="T48" s="32"/>
      <c r="U48" s="24"/>
    </row>
    <row r="49" spans="1:21" ht="15.75" thickBot="1">
      <c r="A49" s="11"/>
      <c r="B49" s="116"/>
      <c r="C49" s="36"/>
      <c r="D49" s="36"/>
      <c r="E49" s="25"/>
      <c r="F49" s="24"/>
      <c r="G49" s="36"/>
      <c r="H49" s="36"/>
      <c r="I49" s="25"/>
      <c r="J49" s="24"/>
      <c r="K49" s="36"/>
      <c r="L49" s="36"/>
      <c r="M49" s="25"/>
      <c r="N49" s="24"/>
      <c r="O49" s="69"/>
      <c r="P49" s="69"/>
      <c r="Q49" s="77"/>
      <c r="R49" s="24"/>
      <c r="S49" s="36"/>
      <c r="T49" s="36"/>
      <c r="U49" s="25"/>
    </row>
    <row r="50" spans="1:21">
      <c r="A50" s="11"/>
      <c r="B50" s="37" t="s">
        <v>705</v>
      </c>
      <c r="C50" s="38" t="s">
        <v>263</v>
      </c>
      <c r="D50" s="40">
        <v>3169559</v>
      </c>
      <c r="E50" s="42"/>
      <c r="F50" s="29"/>
      <c r="G50" s="38" t="s">
        <v>263</v>
      </c>
      <c r="H50" s="40">
        <v>1572605</v>
      </c>
      <c r="I50" s="42"/>
      <c r="J50" s="29"/>
      <c r="K50" s="38" t="s">
        <v>263</v>
      </c>
      <c r="L50" s="40">
        <v>2233654</v>
      </c>
      <c r="M50" s="42"/>
      <c r="N50" s="29"/>
      <c r="O50" s="38" t="s">
        <v>263</v>
      </c>
      <c r="P50" s="70" t="s">
        <v>725</v>
      </c>
      <c r="Q50" s="38" t="s">
        <v>386</v>
      </c>
      <c r="R50" s="29"/>
      <c r="S50" s="38" t="s">
        <v>263</v>
      </c>
      <c r="T50" s="40">
        <v>3502668</v>
      </c>
      <c r="U50" s="42"/>
    </row>
    <row r="51" spans="1:21" ht="15.75" thickBot="1">
      <c r="A51" s="11"/>
      <c r="B51" s="37"/>
      <c r="C51" s="39"/>
      <c r="D51" s="41"/>
      <c r="E51" s="43"/>
      <c r="F51" s="29"/>
      <c r="G51" s="39"/>
      <c r="H51" s="41"/>
      <c r="I51" s="43"/>
      <c r="J51" s="29"/>
      <c r="K51" s="39"/>
      <c r="L51" s="41"/>
      <c r="M51" s="43"/>
      <c r="N51" s="29"/>
      <c r="O51" s="39"/>
      <c r="P51" s="157"/>
      <c r="Q51" s="39"/>
      <c r="R51" s="29"/>
      <c r="S51" s="39"/>
      <c r="T51" s="41"/>
      <c r="U51" s="43"/>
    </row>
    <row r="52" spans="1:21" ht="15.75" thickTop="1">
      <c r="A52" s="11"/>
      <c r="B52" s="19" t="s">
        <v>707</v>
      </c>
      <c r="C52" s="118"/>
      <c r="D52" s="118"/>
      <c r="E52" s="118"/>
      <c r="F52" s="16"/>
      <c r="G52" s="118"/>
      <c r="H52" s="118"/>
      <c r="I52" s="118"/>
      <c r="J52" s="16"/>
      <c r="K52" s="118"/>
      <c r="L52" s="118"/>
      <c r="M52" s="118"/>
      <c r="N52" s="16"/>
      <c r="O52" s="118"/>
      <c r="P52" s="118"/>
      <c r="Q52" s="118"/>
      <c r="R52" s="16"/>
      <c r="S52" s="118"/>
      <c r="T52" s="118"/>
      <c r="U52" s="118"/>
    </row>
    <row r="53" spans="1:21">
      <c r="A53" s="11"/>
      <c r="B53" s="115" t="s">
        <v>50</v>
      </c>
      <c r="C53" s="33" t="s">
        <v>263</v>
      </c>
      <c r="D53" s="35">
        <v>1751130</v>
      </c>
      <c r="E53" s="29"/>
      <c r="F53" s="29"/>
      <c r="G53" s="33" t="s">
        <v>263</v>
      </c>
      <c r="H53" s="35">
        <v>143703</v>
      </c>
      <c r="I53" s="29"/>
      <c r="J53" s="29"/>
      <c r="K53" s="33" t="s">
        <v>263</v>
      </c>
      <c r="L53" s="35">
        <v>451090</v>
      </c>
      <c r="M53" s="29"/>
      <c r="N53" s="29"/>
      <c r="O53" s="33" t="s">
        <v>263</v>
      </c>
      <c r="P53" s="68" t="s">
        <v>726</v>
      </c>
      <c r="Q53" s="33" t="s">
        <v>386</v>
      </c>
      <c r="R53" s="29"/>
      <c r="S53" s="33" t="s">
        <v>263</v>
      </c>
      <c r="T53" s="35">
        <v>1585323</v>
      </c>
      <c r="U53" s="29"/>
    </row>
    <row r="54" spans="1:21">
      <c r="A54" s="11"/>
      <c r="B54" s="115"/>
      <c r="C54" s="33"/>
      <c r="D54" s="35"/>
      <c r="E54" s="29"/>
      <c r="F54" s="29"/>
      <c r="G54" s="33"/>
      <c r="H54" s="35"/>
      <c r="I54" s="29"/>
      <c r="J54" s="29"/>
      <c r="K54" s="33"/>
      <c r="L54" s="35"/>
      <c r="M54" s="29"/>
      <c r="N54" s="29"/>
      <c r="O54" s="33"/>
      <c r="P54" s="68"/>
      <c r="Q54" s="33"/>
      <c r="R54" s="29"/>
      <c r="S54" s="33"/>
      <c r="T54" s="35"/>
      <c r="U54" s="29"/>
    </row>
    <row r="55" spans="1:21">
      <c r="A55" s="11"/>
      <c r="B55" s="116" t="s">
        <v>55</v>
      </c>
      <c r="C55" s="32">
        <v>18487</v>
      </c>
      <c r="D55" s="32"/>
      <c r="E55" s="24"/>
      <c r="F55" s="24"/>
      <c r="G55" s="32">
        <v>113539</v>
      </c>
      <c r="H55" s="32"/>
      <c r="I55" s="24"/>
      <c r="J55" s="24"/>
      <c r="K55" s="32">
        <v>161266</v>
      </c>
      <c r="L55" s="32"/>
      <c r="M55" s="24"/>
      <c r="N55" s="24"/>
      <c r="O55" s="58" t="s">
        <v>727</v>
      </c>
      <c r="P55" s="58"/>
      <c r="Q55" s="30" t="s">
        <v>386</v>
      </c>
      <c r="R55" s="24"/>
      <c r="S55" s="32">
        <v>272044</v>
      </c>
      <c r="T55" s="32"/>
      <c r="U55" s="24"/>
    </row>
    <row r="56" spans="1:21">
      <c r="A56" s="11"/>
      <c r="B56" s="116"/>
      <c r="C56" s="32"/>
      <c r="D56" s="32"/>
      <c r="E56" s="24"/>
      <c r="F56" s="24"/>
      <c r="G56" s="32"/>
      <c r="H56" s="32"/>
      <c r="I56" s="24"/>
      <c r="J56" s="24"/>
      <c r="K56" s="32"/>
      <c r="L56" s="32"/>
      <c r="M56" s="24"/>
      <c r="N56" s="24"/>
      <c r="O56" s="58"/>
      <c r="P56" s="58"/>
      <c r="Q56" s="30"/>
      <c r="R56" s="24"/>
      <c r="S56" s="32"/>
      <c r="T56" s="32"/>
      <c r="U56" s="24"/>
    </row>
    <row r="57" spans="1:21">
      <c r="A57" s="11"/>
      <c r="B57" s="113" t="s">
        <v>710</v>
      </c>
      <c r="C57" s="35">
        <v>3216</v>
      </c>
      <c r="D57" s="35"/>
      <c r="E57" s="29"/>
      <c r="F57" s="29"/>
      <c r="G57" s="35">
        <v>15055</v>
      </c>
      <c r="H57" s="35"/>
      <c r="I57" s="29"/>
      <c r="J57" s="29"/>
      <c r="K57" s="68" t="s">
        <v>391</v>
      </c>
      <c r="L57" s="68"/>
      <c r="M57" s="29"/>
      <c r="N57" s="29"/>
      <c r="O57" s="68" t="s">
        <v>391</v>
      </c>
      <c r="P57" s="68"/>
      <c r="Q57" s="29"/>
      <c r="R57" s="29"/>
      <c r="S57" s="35">
        <v>18271</v>
      </c>
      <c r="T57" s="35"/>
      <c r="U57" s="29"/>
    </row>
    <row r="58" spans="1:21" ht="15.75" thickBot="1">
      <c r="A58" s="11"/>
      <c r="B58" s="113" t="s">
        <v>711</v>
      </c>
      <c r="C58" s="55"/>
      <c r="D58" s="55"/>
      <c r="E58" s="56"/>
      <c r="F58" s="29"/>
      <c r="G58" s="55"/>
      <c r="H58" s="55"/>
      <c r="I58" s="56"/>
      <c r="J58" s="29"/>
      <c r="K58" s="74"/>
      <c r="L58" s="74"/>
      <c r="M58" s="56"/>
      <c r="N58" s="29"/>
      <c r="O58" s="74"/>
      <c r="P58" s="74"/>
      <c r="Q58" s="56"/>
      <c r="R58" s="29"/>
      <c r="S58" s="55"/>
      <c r="T58" s="55"/>
      <c r="U58" s="56"/>
    </row>
    <row r="59" spans="1:21">
      <c r="A59" s="11"/>
      <c r="B59" s="117" t="s">
        <v>712</v>
      </c>
      <c r="C59" s="57">
        <v>1772833</v>
      </c>
      <c r="D59" s="57"/>
      <c r="E59" s="26"/>
      <c r="F59" s="24"/>
      <c r="G59" s="57">
        <v>272297</v>
      </c>
      <c r="H59" s="57"/>
      <c r="I59" s="26"/>
      <c r="J59" s="24"/>
      <c r="K59" s="57">
        <v>612356</v>
      </c>
      <c r="L59" s="57"/>
      <c r="M59" s="26"/>
      <c r="N59" s="24"/>
      <c r="O59" s="75" t="s">
        <v>728</v>
      </c>
      <c r="P59" s="75"/>
      <c r="Q59" s="76" t="s">
        <v>386</v>
      </c>
      <c r="R59" s="24"/>
      <c r="S59" s="57">
        <v>1875638</v>
      </c>
      <c r="T59" s="57"/>
      <c r="U59" s="26"/>
    </row>
    <row r="60" spans="1:21">
      <c r="A60" s="11"/>
      <c r="B60" s="117"/>
      <c r="C60" s="32"/>
      <c r="D60" s="32"/>
      <c r="E60" s="24"/>
      <c r="F60" s="24"/>
      <c r="G60" s="159"/>
      <c r="H60" s="159"/>
      <c r="I60" s="92"/>
      <c r="J60" s="24"/>
      <c r="K60" s="159"/>
      <c r="L60" s="159"/>
      <c r="M60" s="92"/>
      <c r="N60" s="24"/>
      <c r="O60" s="58"/>
      <c r="P60" s="58"/>
      <c r="Q60" s="30"/>
      <c r="R60" s="24"/>
      <c r="S60" s="32"/>
      <c r="T60" s="32"/>
      <c r="U60" s="24"/>
    </row>
    <row r="61" spans="1:21">
      <c r="A61" s="11"/>
      <c r="B61" s="18" t="s">
        <v>714</v>
      </c>
      <c r="C61" s="68" t="s">
        <v>391</v>
      </c>
      <c r="D61" s="68"/>
      <c r="E61" s="29"/>
      <c r="F61" s="29"/>
      <c r="G61" s="68" t="s">
        <v>391</v>
      </c>
      <c r="H61" s="68"/>
      <c r="I61" s="29"/>
      <c r="J61" s="29"/>
      <c r="K61" s="35">
        <v>22551</v>
      </c>
      <c r="L61" s="35"/>
      <c r="M61" s="29"/>
      <c r="N61" s="29"/>
      <c r="O61" s="29"/>
      <c r="P61" s="29"/>
      <c r="Q61" s="29"/>
      <c r="R61" s="29"/>
      <c r="S61" s="35">
        <v>22551</v>
      </c>
      <c r="T61" s="35"/>
      <c r="U61" s="29"/>
    </row>
    <row r="62" spans="1:21">
      <c r="A62" s="11"/>
      <c r="B62" s="18" t="s">
        <v>715</v>
      </c>
      <c r="C62" s="68"/>
      <c r="D62" s="68"/>
      <c r="E62" s="29"/>
      <c r="F62" s="29"/>
      <c r="G62" s="68"/>
      <c r="H62" s="68"/>
      <c r="I62" s="29"/>
      <c r="J62" s="29"/>
      <c r="K62" s="35"/>
      <c r="L62" s="35"/>
      <c r="M62" s="29"/>
      <c r="N62" s="29"/>
      <c r="O62" s="29"/>
      <c r="P62" s="29"/>
      <c r="Q62" s="29"/>
      <c r="R62" s="29"/>
      <c r="S62" s="35"/>
      <c r="T62" s="35"/>
      <c r="U62" s="29"/>
    </row>
    <row r="63" spans="1:21">
      <c r="A63" s="11"/>
      <c r="B63" s="30" t="s">
        <v>716</v>
      </c>
      <c r="C63" s="32">
        <v>1396726</v>
      </c>
      <c r="D63" s="32"/>
      <c r="E63" s="24"/>
      <c r="F63" s="24"/>
      <c r="G63" s="32">
        <v>1300308</v>
      </c>
      <c r="H63" s="32"/>
      <c r="I63" s="24"/>
      <c r="J63" s="24"/>
      <c r="K63" s="32">
        <v>1598747</v>
      </c>
      <c r="L63" s="32"/>
      <c r="M63" s="24"/>
      <c r="N63" s="24"/>
      <c r="O63" s="58" t="s">
        <v>723</v>
      </c>
      <c r="P63" s="58"/>
      <c r="Q63" s="30" t="s">
        <v>386</v>
      </c>
      <c r="R63" s="24"/>
      <c r="S63" s="32">
        <v>1604479</v>
      </c>
      <c r="T63" s="32"/>
      <c r="U63" s="24"/>
    </row>
    <row r="64" spans="1:21" ht="15.75" thickBot="1">
      <c r="A64" s="11"/>
      <c r="B64" s="30"/>
      <c r="C64" s="36"/>
      <c r="D64" s="36"/>
      <c r="E64" s="25"/>
      <c r="F64" s="24"/>
      <c r="G64" s="36"/>
      <c r="H64" s="36"/>
      <c r="I64" s="25"/>
      <c r="J64" s="24"/>
      <c r="K64" s="36"/>
      <c r="L64" s="36"/>
      <c r="M64" s="25"/>
      <c r="N64" s="24"/>
      <c r="O64" s="69"/>
      <c r="P64" s="69"/>
      <c r="Q64" s="77"/>
      <c r="R64" s="24"/>
      <c r="S64" s="36"/>
      <c r="T64" s="36"/>
      <c r="U64" s="25"/>
    </row>
    <row r="65" spans="1:21">
      <c r="A65" s="11"/>
      <c r="B65" s="18" t="s">
        <v>717</v>
      </c>
      <c r="C65" s="38" t="s">
        <v>263</v>
      </c>
      <c r="D65" s="40">
        <v>3169559</v>
      </c>
      <c r="E65" s="42"/>
      <c r="F65" s="29"/>
      <c r="G65" s="38" t="s">
        <v>263</v>
      </c>
      <c r="H65" s="40">
        <v>1572605</v>
      </c>
      <c r="I65" s="42"/>
      <c r="J65" s="29"/>
      <c r="K65" s="38" t="s">
        <v>263</v>
      </c>
      <c r="L65" s="40">
        <v>2233654</v>
      </c>
      <c r="M65" s="42"/>
      <c r="N65" s="29"/>
      <c r="O65" s="38" t="s">
        <v>263</v>
      </c>
      <c r="P65" s="70" t="s">
        <v>725</v>
      </c>
      <c r="Q65" s="38" t="s">
        <v>386</v>
      </c>
      <c r="R65" s="29"/>
      <c r="S65" s="38" t="s">
        <v>263</v>
      </c>
      <c r="T65" s="40">
        <v>3502668</v>
      </c>
      <c r="U65" s="42"/>
    </row>
    <row r="66" spans="1:21">
      <c r="A66" s="11"/>
      <c r="B66" s="18" t="s">
        <v>718</v>
      </c>
      <c r="C66" s="169"/>
      <c r="D66" s="73"/>
      <c r="E66" s="72"/>
      <c r="F66" s="29"/>
      <c r="G66" s="169"/>
      <c r="H66" s="73"/>
      <c r="I66" s="72"/>
      <c r="J66" s="29"/>
      <c r="K66" s="169"/>
      <c r="L66" s="73"/>
      <c r="M66" s="72"/>
      <c r="N66" s="29"/>
      <c r="O66" s="169"/>
      <c r="P66" s="71"/>
      <c r="Q66" s="169"/>
      <c r="R66" s="29"/>
      <c r="S66" s="169"/>
      <c r="T66" s="73"/>
      <c r="U66" s="72"/>
    </row>
    <row r="67" spans="1:21" ht="15.75" thickBot="1">
      <c r="A67" s="11"/>
      <c r="B67" s="18" t="s">
        <v>719</v>
      </c>
      <c r="C67" s="39"/>
      <c r="D67" s="41"/>
      <c r="E67" s="43"/>
      <c r="F67" s="29"/>
      <c r="G67" s="39"/>
      <c r="H67" s="41"/>
      <c r="I67" s="43"/>
      <c r="J67" s="29"/>
      <c r="K67" s="39"/>
      <c r="L67" s="41"/>
      <c r="M67" s="43"/>
      <c r="N67" s="29"/>
      <c r="O67" s="39"/>
      <c r="P67" s="157"/>
      <c r="Q67" s="39"/>
      <c r="R67" s="29"/>
      <c r="S67" s="39"/>
      <c r="T67" s="41"/>
      <c r="U67" s="43"/>
    </row>
    <row r="68" spans="1:21" ht="15.75" thickTop="1">
      <c r="A68" s="11" t="s">
        <v>940</v>
      </c>
      <c r="B68" s="10" t="s">
        <v>5</v>
      </c>
      <c r="C68" s="10"/>
      <c r="D68" s="10"/>
      <c r="E68" s="10"/>
      <c r="F68" s="10"/>
      <c r="G68" s="10"/>
      <c r="H68" s="10"/>
      <c r="I68" s="10"/>
      <c r="J68" s="10"/>
      <c r="K68" s="10"/>
      <c r="L68" s="10"/>
      <c r="M68" s="10"/>
      <c r="N68" s="10"/>
      <c r="O68" s="10"/>
      <c r="P68" s="10"/>
      <c r="Q68" s="10"/>
      <c r="R68" s="10"/>
      <c r="S68" s="10"/>
      <c r="T68" s="10"/>
      <c r="U68" s="10"/>
    </row>
    <row r="69" spans="1:21">
      <c r="A69" s="11"/>
      <c r="B69" s="21"/>
      <c r="C69" s="21"/>
      <c r="D69" s="21"/>
      <c r="E69" s="21"/>
      <c r="F69" s="21"/>
      <c r="G69" s="21"/>
      <c r="H69" s="21"/>
      <c r="I69" s="21"/>
      <c r="J69" s="21"/>
      <c r="K69" s="21"/>
      <c r="L69" s="21"/>
      <c r="M69" s="21"/>
      <c r="N69" s="21"/>
      <c r="O69" s="21"/>
      <c r="P69" s="21"/>
      <c r="Q69" s="21"/>
      <c r="R69" s="21"/>
      <c r="S69" s="21"/>
      <c r="T69" s="21"/>
      <c r="U69" s="21"/>
    </row>
    <row r="70" spans="1:21">
      <c r="A70" s="11"/>
      <c r="B70" s="15"/>
      <c r="C70" s="15"/>
      <c r="D70" s="15"/>
      <c r="E70" s="15"/>
      <c r="F70" s="15"/>
      <c r="G70" s="15"/>
      <c r="H70" s="15"/>
      <c r="I70" s="15"/>
      <c r="J70" s="15"/>
      <c r="K70" s="15"/>
      <c r="L70" s="15"/>
      <c r="M70" s="15"/>
      <c r="N70" s="15"/>
      <c r="O70" s="15"/>
      <c r="P70" s="15"/>
      <c r="Q70" s="15"/>
      <c r="R70" s="15"/>
      <c r="S70" s="15"/>
      <c r="T70" s="15"/>
      <c r="U70" s="15"/>
    </row>
    <row r="71" spans="1:21" ht="24.75">
      <c r="A71" s="11"/>
      <c r="B71" s="170" t="s">
        <v>729</v>
      </c>
      <c r="C71" s="90" t="s">
        <v>731</v>
      </c>
      <c r="D71" s="90"/>
      <c r="E71" s="90"/>
      <c r="F71" s="24"/>
      <c r="G71" s="90" t="s">
        <v>732</v>
      </c>
      <c r="H71" s="90"/>
      <c r="I71" s="90"/>
      <c r="J71" s="24"/>
      <c r="K71" s="90" t="s">
        <v>698</v>
      </c>
      <c r="L71" s="90"/>
      <c r="M71" s="90"/>
      <c r="N71" s="24"/>
      <c r="O71" s="90" t="s">
        <v>699</v>
      </c>
      <c r="P71" s="90"/>
      <c r="Q71" s="90"/>
      <c r="R71" s="24"/>
      <c r="S71" s="90" t="s">
        <v>700</v>
      </c>
      <c r="T71" s="90"/>
      <c r="U71" s="90"/>
    </row>
    <row r="72" spans="1:21" ht="24.75">
      <c r="A72" s="11"/>
      <c r="B72" s="170" t="s">
        <v>730</v>
      </c>
      <c r="C72" s="90" t="s">
        <v>695</v>
      </c>
      <c r="D72" s="90"/>
      <c r="E72" s="90"/>
      <c r="F72" s="24"/>
      <c r="G72" s="90" t="s">
        <v>697</v>
      </c>
      <c r="H72" s="90"/>
      <c r="I72" s="90"/>
      <c r="J72" s="24"/>
      <c r="K72" s="90" t="s">
        <v>732</v>
      </c>
      <c r="L72" s="90"/>
      <c r="M72" s="90"/>
      <c r="N72" s="24"/>
      <c r="O72" s="90"/>
      <c r="P72" s="90"/>
      <c r="Q72" s="90"/>
      <c r="R72" s="24"/>
      <c r="S72" s="90"/>
      <c r="T72" s="90"/>
      <c r="U72" s="90"/>
    </row>
    <row r="73" spans="1:21" ht="15.75" thickBot="1">
      <c r="A73" s="11"/>
      <c r="B73" s="167"/>
      <c r="C73" s="168"/>
      <c r="D73" s="168"/>
      <c r="E73" s="168"/>
      <c r="F73" s="25"/>
      <c r="G73" s="168"/>
      <c r="H73" s="168"/>
      <c r="I73" s="168"/>
      <c r="J73" s="25"/>
      <c r="K73" s="89" t="s">
        <v>697</v>
      </c>
      <c r="L73" s="89"/>
      <c r="M73" s="89"/>
      <c r="N73" s="25"/>
      <c r="O73" s="89"/>
      <c r="P73" s="89"/>
      <c r="Q73" s="89"/>
      <c r="R73" s="25"/>
      <c r="S73" s="89"/>
      <c r="T73" s="89"/>
      <c r="U73" s="89"/>
    </row>
    <row r="74" spans="1:21">
      <c r="A74" s="11"/>
      <c r="B74" s="16"/>
      <c r="C74" s="28" t="s">
        <v>285</v>
      </c>
      <c r="D74" s="28"/>
      <c r="E74" s="28"/>
      <c r="F74" s="28"/>
      <c r="G74" s="28"/>
      <c r="H74" s="28"/>
      <c r="I74" s="28"/>
      <c r="J74" s="28"/>
      <c r="K74" s="28"/>
      <c r="L74" s="28"/>
      <c r="M74" s="28"/>
      <c r="N74" s="28"/>
      <c r="O74" s="28"/>
      <c r="P74" s="28"/>
      <c r="Q74" s="28"/>
      <c r="R74" s="28"/>
      <c r="S74" s="28"/>
      <c r="T74" s="28"/>
      <c r="U74" s="28"/>
    </row>
    <row r="75" spans="1:21">
      <c r="A75" s="11"/>
      <c r="B75" s="97" t="s">
        <v>90</v>
      </c>
      <c r="C75" s="97" t="s">
        <v>263</v>
      </c>
      <c r="D75" s="100">
        <v>7398</v>
      </c>
      <c r="E75" s="29"/>
      <c r="F75" s="29"/>
      <c r="G75" s="97" t="s">
        <v>263</v>
      </c>
      <c r="H75" s="100">
        <v>42791</v>
      </c>
      <c r="I75" s="29"/>
      <c r="J75" s="29"/>
      <c r="K75" s="97" t="s">
        <v>263</v>
      </c>
      <c r="L75" s="100">
        <v>33999</v>
      </c>
      <c r="M75" s="29"/>
      <c r="N75" s="29"/>
      <c r="O75" s="97" t="s">
        <v>263</v>
      </c>
      <c r="P75" s="102" t="s">
        <v>391</v>
      </c>
      <c r="Q75" s="29"/>
      <c r="R75" s="29"/>
      <c r="S75" s="97" t="s">
        <v>263</v>
      </c>
      <c r="T75" s="100">
        <v>84188</v>
      </c>
      <c r="U75" s="29"/>
    </row>
    <row r="76" spans="1:21">
      <c r="A76" s="11"/>
      <c r="B76" s="97"/>
      <c r="C76" s="97"/>
      <c r="D76" s="100"/>
      <c r="E76" s="29"/>
      <c r="F76" s="29"/>
      <c r="G76" s="97"/>
      <c r="H76" s="100"/>
      <c r="I76" s="29"/>
      <c r="J76" s="29"/>
      <c r="K76" s="97"/>
      <c r="L76" s="100"/>
      <c r="M76" s="29"/>
      <c r="N76" s="29"/>
      <c r="O76" s="97"/>
      <c r="P76" s="102"/>
      <c r="Q76" s="29"/>
      <c r="R76" s="29"/>
      <c r="S76" s="97"/>
      <c r="T76" s="100"/>
      <c r="U76" s="29"/>
    </row>
    <row r="77" spans="1:21">
      <c r="A77" s="11"/>
      <c r="B77" s="95" t="s">
        <v>733</v>
      </c>
      <c r="C77" s="96">
        <v>31149</v>
      </c>
      <c r="D77" s="96"/>
      <c r="E77" s="24"/>
      <c r="F77" s="24"/>
      <c r="G77" s="101" t="s">
        <v>391</v>
      </c>
      <c r="H77" s="101"/>
      <c r="I77" s="24"/>
      <c r="J77" s="24"/>
      <c r="K77" s="101" t="s">
        <v>391</v>
      </c>
      <c r="L77" s="101"/>
      <c r="M77" s="24"/>
      <c r="N77" s="24"/>
      <c r="O77" s="101" t="s">
        <v>734</v>
      </c>
      <c r="P77" s="101"/>
      <c r="Q77" s="95" t="s">
        <v>386</v>
      </c>
      <c r="R77" s="24"/>
      <c r="S77" s="101" t="s">
        <v>391</v>
      </c>
      <c r="T77" s="101"/>
      <c r="U77" s="24"/>
    </row>
    <row r="78" spans="1:21">
      <c r="A78" s="11"/>
      <c r="B78" s="95"/>
      <c r="C78" s="96"/>
      <c r="D78" s="96"/>
      <c r="E78" s="24"/>
      <c r="F78" s="24"/>
      <c r="G78" s="101"/>
      <c r="H78" s="101"/>
      <c r="I78" s="24"/>
      <c r="J78" s="24"/>
      <c r="K78" s="101"/>
      <c r="L78" s="101"/>
      <c r="M78" s="24"/>
      <c r="N78" s="24"/>
      <c r="O78" s="101"/>
      <c r="P78" s="101"/>
      <c r="Q78" s="95"/>
      <c r="R78" s="24"/>
      <c r="S78" s="101"/>
      <c r="T78" s="101"/>
      <c r="U78" s="24"/>
    </row>
    <row r="79" spans="1:21">
      <c r="A79" s="11"/>
      <c r="B79" s="97" t="s">
        <v>95</v>
      </c>
      <c r="C79" s="100">
        <v>11226</v>
      </c>
      <c r="D79" s="100"/>
      <c r="E79" s="29"/>
      <c r="F79" s="29"/>
      <c r="G79" s="100">
        <v>22210</v>
      </c>
      <c r="H79" s="100"/>
      <c r="I79" s="29"/>
      <c r="J79" s="29"/>
      <c r="K79" s="100">
        <v>19792</v>
      </c>
      <c r="L79" s="100"/>
      <c r="M79" s="29"/>
      <c r="N79" s="29"/>
      <c r="O79" s="102" t="s">
        <v>735</v>
      </c>
      <c r="P79" s="102"/>
      <c r="Q79" s="97" t="s">
        <v>386</v>
      </c>
      <c r="R79" s="29"/>
      <c r="S79" s="100">
        <v>53071</v>
      </c>
      <c r="T79" s="100"/>
      <c r="U79" s="29"/>
    </row>
    <row r="80" spans="1:21" ht="15.75" thickBot="1">
      <c r="A80" s="11"/>
      <c r="B80" s="97"/>
      <c r="C80" s="104"/>
      <c r="D80" s="104"/>
      <c r="E80" s="56"/>
      <c r="F80" s="29"/>
      <c r="G80" s="104"/>
      <c r="H80" s="104"/>
      <c r="I80" s="56"/>
      <c r="J80" s="29"/>
      <c r="K80" s="104"/>
      <c r="L80" s="104"/>
      <c r="M80" s="56"/>
      <c r="N80" s="29"/>
      <c r="O80" s="109"/>
      <c r="P80" s="109"/>
      <c r="Q80" s="171"/>
      <c r="R80" s="29"/>
      <c r="S80" s="104"/>
      <c r="T80" s="104"/>
      <c r="U80" s="56"/>
    </row>
    <row r="81" spans="1:21">
      <c r="A81" s="11"/>
      <c r="B81" s="86" t="s">
        <v>736</v>
      </c>
      <c r="C81" s="106">
        <v>27321</v>
      </c>
      <c r="D81" s="106"/>
      <c r="E81" s="26"/>
      <c r="F81" s="24"/>
      <c r="G81" s="106">
        <v>20581</v>
      </c>
      <c r="H81" s="106"/>
      <c r="I81" s="26"/>
      <c r="J81" s="24"/>
      <c r="K81" s="106">
        <v>14207</v>
      </c>
      <c r="L81" s="106"/>
      <c r="M81" s="26"/>
      <c r="N81" s="24"/>
      <c r="O81" s="172" t="s">
        <v>739</v>
      </c>
      <c r="P81" s="172"/>
      <c r="Q81" s="110" t="s">
        <v>386</v>
      </c>
      <c r="R81" s="24"/>
      <c r="S81" s="106">
        <v>31117</v>
      </c>
      <c r="T81" s="106"/>
      <c r="U81" s="26"/>
    </row>
    <row r="82" spans="1:21">
      <c r="A82" s="11"/>
      <c r="B82" s="86" t="s">
        <v>737</v>
      </c>
      <c r="C82" s="96"/>
      <c r="D82" s="96"/>
      <c r="E82" s="24"/>
      <c r="F82" s="24"/>
      <c r="G82" s="96"/>
      <c r="H82" s="96"/>
      <c r="I82" s="24"/>
      <c r="J82" s="24"/>
      <c r="K82" s="96"/>
      <c r="L82" s="96"/>
      <c r="M82" s="24"/>
      <c r="N82" s="24"/>
      <c r="O82" s="101"/>
      <c r="P82" s="101"/>
      <c r="Q82" s="95"/>
      <c r="R82" s="24"/>
      <c r="S82" s="96"/>
      <c r="T82" s="96"/>
      <c r="U82" s="24"/>
    </row>
    <row r="83" spans="1:21">
      <c r="A83" s="11"/>
      <c r="B83" s="86" t="s">
        <v>738</v>
      </c>
      <c r="C83" s="96"/>
      <c r="D83" s="96"/>
      <c r="E83" s="24"/>
      <c r="F83" s="24"/>
      <c r="G83" s="96"/>
      <c r="H83" s="96"/>
      <c r="I83" s="24"/>
      <c r="J83" s="24"/>
      <c r="K83" s="96"/>
      <c r="L83" s="96"/>
      <c r="M83" s="24"/>
      <c r="N83" s="24"/>
      <c r="O83" s="101"/>
      <c r="P83" s="101"/>
      <c r="Q83" s="95"/>
      <c r="R83" s="24"/>
      <c r="S83" s="96"/>
      <c r="T83" s="96"/>
      <c r="U83" s="24"/>
    </row>
    <row r="84" spans="1:21">
      <c r="A84" s="11"/>
      <c r="B84" s="97" t="s">
        <v>740</v>
      </c>
      <c r="C84" s="102" t="s">
        <v>741</v>
      </c>
      <c r="D84" s="102"/>
      <c r="E84" s="97" t="s">
        <v>386</v>
      </c>
      <c r="F84" s="29"/>
      <c r="G84" s="102" t="s">
        <v>742</v>
      </c>
      <c r="H84" s="102"/>
      <c r="I84" s="97" t="s">
        <v>386</v>
      </c>
      <c r="J84" s="29"/>
      <c r="K84" s="100">
        <v>2883</v>
      </c>
      <c r="L84" s="100"/>
      <c r="M84" s="29"/>
      <c r="N84" s="29"/>
      <c r="O84" s="102" t="s">
        <v>743</v>
      </c>
      <c r="P84" s="102"/>
      <c r="Q84" s="97" t="s">
        <v>386</v>
      </c>
      <c r="R84" s="29"/>
      <c r="S84" s="102" t="s">
        <v>744</v>
      </c>
      <c r="T84" s="102"/>
      <c r="U84" s="97" t="s">
        <v>386</v>
      </c>
    </row>
    <row r="85" spans="1:21" ht="15.75" thickBot="1">
      <c r="A85" s="11"/>
      <c r="B85" s="97"/>
      <c r="C85" s="109"/>
      <c r="D85" s="109"/>
      <c r="E85" s="171"/>
      <c r="F85" s="29"/>
      <c r="G85" s="109"/>
      <c r="H85" s="109"/>
      <c r="I85" s="171"/>
      <c r="J85" s="29"/>
      <c r="K85" s="104"/>
      <c r="L85" s="104"/>
      <c r="M85" s="56"/>
      <c r="N85" s="29"/>
      <c r="O85" s="109"/>
      <c r="P85" s="109"/>
      <c r="Q85" s="171"/>
      <c r="R85" s="29"/>
      <c r="S85" s="109"/>
      <c r="T85" s="109"/>
      <c r="U85" s="171"/>
    </row>
    <row r="86" spans="1:21" ht="24.75">
      <c r="A86" s="11"/>
      <c r="B86" s="86" t="s">
        <v>745</v>
      </c>
      <c r="C86" s="106">
        <v>10604</v>
      </c>
      <c r="D86" s="106"/>
      <c r="E86" s="26"/>
      <c r="F86" s="24"/>
      <c r="G86" s="106">
        <v>18725</v>
      </c>
      <c r="H86" s="106"/>
      <c r="I86" s="26"/>
      <c r="J86" s="24"/>
      <c r="K86" s="106">
        <v>17090</v>
      </c>
      <c r="L86" s="106"/>
      <c r="M86" s="26"/>
      <c r="N86" s="24"/>
      <c r="O86" s="172" t="s">
        <v>747</v>
      </c>
      <c r="P86" s="172"/>
      <c r="Q86" s="110" t="s">
        <v>386</v>
      </c>
      <c r="R86" s="24"/>
      <c r="S86" s="106">
        <v>14582</v>
      </c>
      <c r="T86" s="106"/>
      <c r="U86" s="26"/>
    </row>
    <row r="87" spans="1:21">
      <c r="A87" s="11"/>
      <c r="B87" s="86" t="s">
        <v>746</v>
      </c>
      <c r="C87" s="96"/>
      <c r="D87" s="96"/>
      <c r="E87" s="24"/>
      <c r="F87" s="24"/>
      <c r="G87" s="96"/>
      <c r="H87" s="96"/>
      <c r="I87" s="24"/>
      <c r="J87" s="24"/>
      <c r="K87" s="96"/>
      <c r="L87" s="96"/>
      <c r="M87" s="24"/>
      <c r="N87" s="24"/>
      <c r="O87" s="101"/>
      <c r="P87" s="101"/>
      <c r="Q87" s="95"/>
      <c r="R87" s="24"/>
      <c r="S87" s="96"/>
      <c r="T87" s="96"/>
      <c r="U87" s="24"/>
    </row>
    <row r="88" spans="1:21">
      <c r="A88" s="11"/>
      <c r="B88" s="86" t="s">
        <v>738</v>
      </c>
      <c r="C88" s="96"/>
      <c r="D88" s="96"/>
      <c r="E88" s="24"/>
      <c r="F88" s="24"/>
      <c r="G88" s="96"/>
      <c r="H88" s="96"/>
      <c r="I88" s="24"/>
      <c r="J88" s="24"/>
      <c r="K88" s="96"/>
      <c r="L88" s="96"/>
      <c r="M88" s="24"/>
      <c r="N88" s="24"/>
      <c r="O88" s="101"/>
      <c r="P88" s="101"/>
      <c r="Q88" s="95"/>
      <c r="R88" s="24"/>
      <c r="S88" s="96"/>
      <c r="T88" s="96"/>
      <c r="U88" s="24"/>
    </row>
    <row r="89" spans="1:21">
      <c r="A89" s="11"/>
      <c r="B89" s="88" t="s">
        <v>748</v>
      </c>
      <c r="C89" s="102" t="s">
        <v>391</v>
      </c>
      <c r="D89" s="102"/>
      <c r="E89" s="29"/>
      <c r="F89" s="29"/>
      <c r="G89" s="102">
        <v>228</v>
      </c>
      <c r="H89" s="102"/>
      <c r="I89" s="29"/>
      <c r="J89" s="29"/>
      <c r="K89" s="102">
        <v>154</v>
      </c>
      <c r="L89" s="102"/>
      <c r="M89" s="29"/>
      <c r="N89" s="29"/>
      <c r="O89" s="102" t="s">
        <v>391</v>
      </c>
      <c r="P89" s="102"/>
      <c r="Q89" s="29"/>
      <c r="R89" s="29"/>
      <c r="S89" s="102">
        <v>382</v>
      </c>
      <c r="T89" s="102"/>
      <c r="U89" s="29"/>
    </row>
    <row r="90" spans="1:21" ht="15.75" thickBot="1">
      <c r="A90" s="11"/>
      <c r="B90" s="88" t="s">
        <v>749</v>
      </c>
      <c r="C90" s="109"/>
      <c r="D90" s="109"/>
      <c r="E90" s="56"/>
      <c r="F90" s="29"/>
      <c r="G90" s="109"/>
      <c r="H90" s="109"/>
      <c r="I90" s="56"/>
      <c r="J90" s="29"/>
      <c r="K90" s="109"/>
      <c r="L90" s="109"/>
      <c r="M90" s="56"/>
      <c r="N90" s="29"/>
      <c r="O90" s="109"/>
      <c r="P90" s="109"/>
      <c r="Q90" s="56"/>
      <c r="R90" s="29"/>
      <c r="S90" s="109"/>
      <c r="T90" s="109"/>
      <c r="U90" s="56"/>
    </row>
    <row r="91" spans="1:21">
      <c r="A91" s="11"/>
      <c r="B91" s="95" t="s">
        <v>750</v>
      </c>
      <c r="C91" s="106">
        <v>10604</v>
      </c>
      <c r="D91" s="106"/>
      <c r="E91" s="26"/>
      <c r="F91" s="24"/>
      <c r="G91" s="106">
        <v>18953</v>
      </c>
      <c r="H91" s="106"/>
      <c r="I91" s="26"/>
      <c r="J91" s="24"/>
      <c r="K91" s="106">
        <v>17244</v>
      </c>
      <c r="L91" s="106"/>
      <c r="M91" s="26"/>
      <c r="N91" s="24"/>
      <c r="O91" s="172" t="s">
        <v>747</v>
      </c>
      <c r="P91" s="172"/>
      <c r="Q91" s="110" t="s">
        <v>386</v>
      </c>
      <c r="R91" s="24"/>
      <c r="S91" s="106">
        <v>14964</v>
      </c>
      <c r="T91" s="106"/>
      <c r="U91" s="26"/>
    </row>
    <row r="92" spans="1:21">
      <c r="A92" s="11"/>
      <c r="B92" s="95"/>
      <c r="C92" s="96"/>
      <c r="D92" s="96"/>
      <c r="E92" s="24"/>
      <c r="F92" s="24"/>
      <c r="G92" s="96"/>
      <c r="H92" s="96"/>
      <c r="I92" s="24"/>
      <c r="J92" s="24"/>
      <c r="K92" s="96"/>
      <c r="L92" s="96"/>
      <c r="M92" s="24"/>
      <c r="N92" s="24"/>
      <c r="O92" s="101"/>
      <c r="P92" s="101"/>
      <c r="Q92" s="95"/>
      <c r="R92" s="24"/>
      <c r="S92" s="96"/>
      <c r="T92" s="96"/>
      <c r="U92" s="24"/>
    </row>
    <row r="93" spans="1:21">
      <c r="A93" s="11"/>
      <c r="B93" s="97" t="s">
        <v>751</v>
      </c>
      <c r="C93" s="102" t="s">
        <v>752</v>
      </c>
      <c r="D93" s="102"/>
      <c r="E93" s="97" t="s">
        <v>386</v>
      </c>
      <c r="F93" s="29"/>
      <c r="G93" s="102" t="s">
        <v>753</v>
      </c>
      <c r="H93" s="102"/>
      <c r="I93" s="97" t="s">
        <v>386</v>
      </c>
      <c r="J93" s="29"/>
      <c r="K93" s="102" t="s">
        <v>754</v>
      </c>
      <c r="L93" s="102"/>
      <c r="M93" s="97" t="s">
        <v>386</v>
      </c>
      <c r="N93" s="29"/>
      <c r="O93" s="102">
        <v>44</v>
      </c>
      <c r="P93" s="102"/>
      <c r="Q93" s="29"/>
      <c r="R93" s="29"/>
      <c r="S93" s="102" t="s">
        <v>405</v>
      </c>
      <c r="T93" s="102"/>
      <c r="U93" s="97" t="s">
        <v>386</v>
      </c>
    </row>
    <row r="94" spans="1:21" ht="15.75" thickBot="1">
      <c r="A94" s="11"/>
      <c r="B94" s="97"/>
      <c r="C94" s="109"/>
      <c r="D94" s="109"/>
      <c r="E94" s="171"/>
      <c r="F94" s="29"/>
      <c r="G94" s="109"/>
      <c r="H94" s="109"/>
      <c r="I94" s="171"/>
      <c r="J94" s="29"/>
      <c r="K94" s="109"/>
      <c r="L94" s="109"/>
      <c r="M94" s="171"/>
      <c r="N94" s="29"/>
      <c r="O94" s="109"/>
      <c r="P94" s="109"/>
      <c r="Q94" s="56"/>
      <c r="R94" s="29"/>
      <c r="S94" s="109"/>
      <c r="T94" s="109"/>
      <c r="U94" s="171"/>
    </row>
    <row r="95" spans="1:21">
      <c r="A95" s="11"/>
      <c r="B95" s="95" t="s">
        <v>755</v>
      </c>
      <c r="C95" s="106">
        <v>10571</v>
      </c>
      <c r="D95" s="106"/>
      <c r="E95" s="26"/>
      <c r="F95" s="24"/>
      <c r="G95" s="106">
        <v>17353</v>
      </c>
      <c r="H95" s="106"/>
      <c r="I95" s="26"/>
      <c r="J95" s="24"/>
      <c r="K95" s="106">
        <v>16920</v>
      </c>
      <c r="L95" s="106"/>
      <c r="M95" s="26"/>
      <c r="N95" s="24"/>
      <c r="O95" s="172" t="s">
        <v>756</v>
      </c>
      <c r="P95" s="172"/>
      <c r="Q95" s="110" t="s">
        <v>386</v>
      </c>
      <c r="R95" s="24"/>
      <c r="S95" s="106">
        <v>13051</v>
      </c>
      <c r="T95" s="106"/>
      <c r="U95" s="26"/>
    </row>
    <row r="96" spans="1:21" ht="15.75" thickBot="1">
      <c r="A96" s="11"/>
      <c r="B96" s="95"/>
      <c r="C96" s="107"/>
      <c r="D96" s="107"/>
      <c r="E96" s="25"/>
      <c r="F96" s="24"/>
      <c r="G96" s="107"/>
      <c r="H96" s="107"/>
      <c r="I96" s="25"/>
      <c r="J96" s="24"/>
      <c r="K96" s="107"/>
      <c r="L96" s="107"/>
      <c r="M96" s="25"/>
      <c r="N96" s="24"/>
      <c r="O96" s="173"/>
      <c r="P96" s="173"/>
      <c r="Q96" s="174"/>
      <c r="R96" s="24"/>
      <c r="S96" s="107"/>
      <c r="T96" s="107"/>
      <c r="U96" s="25"/>
    </row>
    <row r="97" spans="1:21">
      <c r="A97" s="11"/>
      <c r="B97" s="97" t="s">
        <v>757</v>
      </c>
      <c r="C97" s="108" t="s">
        <v>758</v>
      </c>
      <c r="D97" s="108"/>
      <c r="E97" s="175" t="s">
        <v>386</v>
      </c>
      <c r="F97" s="29"/>
      <c r="G97" s="108" t="s">
        <v>391</v>
      </c>
      <c r="H97" s="108"/>
      <c r="I97" s="42"/>
      <c r="J97" s="29"/>
      <c r="K97" s="108" t="s">
        <v>391</v>
      </c>
      <c r="L97" s="108"/>
      <c r="M97" s="42"/>
      <c r="N97" s="29"/>
      <c r="O97" s="108" t="s">
        <v>391</v>
      </c>
      <c r="P97" s="108"/>
      <c r="Q97" s="42"/>
      <c r="R97" s="29"/>
      <c r="S97" s="108" t="s">
        <v>758</v>
      </c>
      <c r="T97" s="108"/>
      <c r="U97" s="175" t="s">
        <v>386</v>
      </c>
    </row>
    <row r="98" spans="1:21" ht="15.75" thickBot="1">
      <c r="A98" s="11"/>
      <c r="B98" s="97"/>
      <c r="C98" s="109"/>
      <c r="D98" s="109"/>
      <c r="E98" s="171"/>
      <c r="F98" s="29"/>
      <c r="G98" s="109"/>
      <c r="H98" s="109"/>
      <c r="I98" s="56"/>
      <c r="J98" s="29"/>
      <c r="K98" s="109"/>
      <c r="L98" s="109"/>
      <c r="M98" s="56"/>
      <c r="N98" s="29"/>
      <c r="O98" s="109"/>
      <c r="P98" s="109"/>
      <c r="Q98" s="56"/>
      <c r="R98" s="29"/>
      <c r="S98" s="109"/>
      <c r="T98" s="109"/>
      <c r="U98" s="171"/>
    </row>
    <row r="99" spans="1:21">
      <c r="A99" s="11"/>
      <c r="B99" s="95" t="s">
        <v>759</v>
      </c>
      <c r="C99" s="106">
        <v>9547</v>
      </c>
      <c r="D99" s="106"/>
      <c r="E99" s="26"/>
      <c r="F99" s="24"/>
      <c r="G99" s="106">
        <v>17353</v>
      </c>
      <c r="H99" s="106"/>
      <c r="I99" s="26"/>
      <c r="J99" s="24"/>
      <c r="K99" s="106">
        <v>16920</v>
      </c>
      <c r="L99" s="106"/>
      <c r="M99" s="26"/>
      <c r="N99" s="24"/>
      <c r="O99" s="172" t="s">
        <v>756</v>
      </c>
      <c r="P99" s="172"/>
      <c r="Q99" s="110" t="s">
        <v>386</v>
      </c>
      <c r="R99" s="24"/>
      <c r="S99" s="106">
        <v>12027</v>
      </c>
      <c r="T99" s="106"/>
      <c r="U99" s="26"/>
    </row>
    <row r="100" spans="1:21" ht="15.75" thickBot="1">
      <c r="A100" s="11"/>
      <c r="B100" s="95"/>
      <c r="C100" s="107"/>
      <c r="D100" s="107"/>
      <c r="E100" s="25"/>
      <c r="F100" s="24"/>
      <c r="G100" s="107"/>
      <c r="H100" s="107"/>
      <c r="I100" s="25"/>
      <c r="J100" s="24"/>
      <c r="K100" s="107"/>
      <c r="L100" s="107"/>
      <c r="M100" s="25"/>
      <c r="N100" s="24"/>
      <c r="O100" s="173"/>
      <c r="P100" s="173"/>
      <c r="Q100" s="174"/>
      <c r="R100" s="24"/>
      <c r="S100" s="107"/>
      <c r="T100" s="107"/>
      <c r="U100" s="25"/>
    </row>
    <row r="101" spans="1:21">
      <c r="A101" s="11"/>
      <c r="B101" s="88" t="s">
        <v>760</v>
      </c>
      <c r="C101" s="108" t="s">
        <v>391</v>
      </c>
      <c r="D101" s="108"/>
      <c r="E101" s="42"/>
      <c r="F101" s="29"/>
      <c r="G101" s="108" t="s">
        <v>391</v>
      </c>
      <c r="H101" s="108"/>
      <c r="I101" s="42"/>
      <c r="J101" s="29"/>
      <c r="K101" s="108" t="s">
        <v>531</v>
      </c>
      <c r="L101" s="108"/>
      <c r="M101" s="175" t="s">
        <v>386</v>
      </c>
      <c r="N101" s="29"/>
      <c r="O101" s="108" t="s">
        <v>391</v>
      </c>
      <c r="P101" s="108"/>
      <c r="Q101" s="42"/>
      <c r="R101" s="29"/>
      <c r="S101" s="108" t="s">
        <v>531</v>
      </c>
      <c r="T101" s="108"/>
      <c r="U101" s="175" t="s">
        <v>386</v>
      </c>
    </row>
    <row r="102" spans="1:21" ht="15.75" thickBot="1">
      <c r="A102" s="11"/>
      <c r="B102" s="88" t="s">
        <v>761</v>
      </c>
      <c r="C102" s="109"/>
      <c r="D102" s="109"/>
      <c r="E102" s="56"/>
      <c r="F102" s="29"/>
      <c r="G102" s="109"/>
      <c r="H102" s="109"/>
      <c r="I102" s="56"/>
      <c r="J102" s="29"/>
      <c r="K102" s="109"/>
      <c r="L102" s="109"/>
      <c r="M102" s="171"/>
      <c r="N102" s="29"/>
      <c r="O102" s="109"/>
      <c r="P102" s="109"/>
      <c r="Q102" s="56"/>
      <c r="R102" s="29"/>
      <c r="S102" s="109"/>
      <c r="T102" s="109"/>
      <c r="U102" s="171"/>
    </row>
    <row r="103" spans="1:21" ht="24.75">
      <c r="A103" s="11"/>
      <c r="B103" s="86" t="s">
        <v>762</v>
      </c>
      <c r="C103" s="110" t="s">
        <v>263</v>
      </c>
      <c r="D103" s="106">
        <v>9547</v>
      </c>
      <c r="E103" s="26"/>
      <c r="F103" s="24"/>
      <c r="G103" s="110" t="s">
        <v>263</v>
      </c>
      <c r="H103" s="106">
        <v>17353</v>
      </c>
      <c r="I103" s="26"/>
      <c r="J103" s="24"/>
      <c r="K103" s="110" t="s">
        <v>263</v>
      </c>
      <c r="L103" s="106">
        <v>14440</v>
      </c>
      <c r="M103" s="26"/>
      <c r="N103" s="24"/>
      <c r="O103" s="110" t="s">
        <v>263</v>
      </c>
      <c r="P103" s="172" t="s">
        <v>756</v>
      </c>
      <c r="Q103" s="110" t="s">
        <v>386</v>
      </c>
      <c r="R103" s="24"/>
      <c r="S103" s="110" t="s">
        <v>263</v>
      </c>
      <c r="T103" s="106">
        <v>9547</v>
      </c>
      <c r="U103" s="26"/>
    </row>
    <row r="104" spans="1:21" ht="15.75" thickBot="1">
      <c r="A104" s="11"/>
      <c r="B104" s="86" t="s">
        <v>763</v>
      </c>
      <c r="C104" s="111"/>
      <c r="D104" s="112"/>
      <c r="E104" s="81"/>
      <c r="F104" s="24"/>
      <c r="G104" s="111"/>
      <c r="H104" s="112"/>
      <c r="I104" s="81"/>
      <c r="J104" s="24"/>
      <c r="K104" s="111"/>
      <c r="L104" s="112"/>
      <c r="M104" s="81"/>
      <c r="N104" s="24"/>
      <c r="O104" s="111"/>
      <c r="P104" s="176"/>
      <c r="Q104" s="111"/>
      <c r="R104" s="24"/>
      <c r="S104" s="111"/>
      <c r="T104" s="112"/>
      <c r="U104" s="81"/>
    </row>
    <row r="105" spans="1:21" ht="15.75" thickTop="1">
      <c r="A105" s="11"/>
      <c r="B105" s="21"/>
      <c r="C105" s="21"/>
      <c r="D105" s="21"/>
      <c r="E105" s="21"/>
      <c r="F105" s="21"/>
      <c r="G105" s="21"/>
      <c r="H105" s="21"/>
      <c r="I105" s="21"/>
      <c r="J105" s="21"/>
      <c r="K105" s="21"/>
      <c r="L105" s="21"/>
      <c r="M105" s="21"/>
      <c r="N105" s="21"/>
      <c r="O105" s="21"/>
      <c r="P105" s="21"/>
      <c r="Q105" s="21"/>
      <c r="R105" s="21"/>
      <c r="S105" s="21"/>
      <c r="T105" s="21"/>
      <c r="U105" s="21"/>
    </row>
    <row r="106" spans="1:21">
      <c r="A106" s="11"/>
      <c r="B106" s="15"/>
      <c r="C106" s="15"/>
      <c r="D106" s="15"/>
      <c r="E106" s="15"/>
      <c r="F106" s="15"/>
      <c r="G106" s="15"/>
      <c r="H106" s="15"/>
      <c r="I106" s="15"/>
      <c r="J106" s="15"/>
      <c r="K106" s="15"/>
      <c r="L106" s="15"/>
      <c r="M106" s="15"/>
      <c r="N106" s="15"/>
      <c r="O106" s="15"/>
      <c r="P106" s="15"/>
      <c r="Q106" s="15"/>
      <c r="R106" s="15"/>
      <c r="S106" s="15"/>
      <c r="T106" s="15"/>
      <c r="U106" s="15"/>
    </row>
    <row r="107" spans="1:21">
      <c r="A107" s="11"/>
      <c r="B107" s="170" t="s">
        <v>764</v>
      </c>
      <c r="C107" s="90" t="s">
        <v>731</v>
      </c>
      <c r="D107" s="90"/>
      <c r="E107" s="90"/>
      <c r="F107" s="24"/>
      <c r="G107" s="90" t="s">
        <v>732</v>
      </c>
      <c r="H107" s="90"/>
      <c r="I107" s="90"/>
      <c r="J107" s="24"/>
      <c r="K107" s="90" t="s">
        <v>698</v>
      </c>
      <c r="L107" s="90"/>
      <c r="M107" s="90"/>
      <c r="N107" s="24"/>
      <c r="O107" s="90" t="s">
        <v>699</v>
      </c>
      <c r="P107" s="90"/>
      <c r="Q107" s="90"/>
      <c r="R107" s="24"/>
      <c r="S107" s="90" t="s">
        <v>700</v>
      </c>
      <c r="T107" s="90"/>
      <c r="U107" s="90"/>
    </row>
    <row r="108" spans="1:21">
      <c r="A108" s="11"/>
      <c r="B108" s="170" t="s">
        <v>765</v>
      </c>
      <c r="C108" s="90" t="s">
        <v>695</v>
      </c>
      <c r="D108" s="90"/>
      <c r="E108" s="90"/>
      <c r="F108" s="24"/>
      <c r="G108" s="90" t="s">
        <v>697</v>
      </c>
      <c r="H108" s="90"/>
      <c r="I108" s="90"/>
      <c r="J108" s="24"/>
      <c r="K108" s="90" t="s">
        <v>732</v>
      </c>
      <c r="L108" s="90"/>
      <c r="M108" s="90"/>
      <c r="N108" s="24"/>
      <c r="O108" s="90"/>
      <c r="P108" s="90"/>
      <c r="Q108" s="90"/>
      <c r="R108" s="24"/>
      <c r="S108" s="90"/>
      <c r="T108" s="90"/>
      <c r="U108" s="90"/>
    </row>
    <row r="109" spans="1:21" ht="25.5" thickBot="1">
      <c r="A109" s="11"/>
      <c r="B109" s="177" t="s">
        <v>766</v>
      </c>
      <c r="C109" s="168"/>
      <c r="D109" s="168"/>
      <c r="E109" s="168"/>
      <c r="F109" s="25"/>
      <c r="G109" s="168"/>
      <c r="H109" s="168"/>
      <c r="I109" s="168"/>
      <c r="J109" s="25"/>
      <c r="K109" s="89" t="s">
        <v>697</v>
      </c>
      <c r="L109" s="89"/>
      <c r="M109" s="89"/>
      <c r="N109" s="25"/>
      <c r="O109" s="89"/>
      <c r="P109" s="89"/>
      <c r="Q109" s="89"/>
      <c r="R109" s="25"/>
      <c r="S109" s="89"/>
      <c r="T109" s="89"/>
      <c r="U109" s="89"/>
    </row>
    <row r="110" spans="1:21">
      <c r="A110" s="11"/>
      <c r="B110" s="16"/>
      <c r="C110" s="28" t="s">
        <v>285</v>
      </c>
      <c r="D110" s="28"/>
      <c r="E110" s="28"/>
      <c r="F110" s="28"/>
      <c r="G110" s="28"/>
      <c r="H110" s="28"/>
      <c r="I110" s="28"/>
      <c r="J110" s="28"/>
      <c r="K110" s="28"/>
      <c r="L110" s="28"/>
      <c r="M110" s="28"/>
      <c r="N110" s="28"/>
      <c r="O110" s="28"/>
      <c r="P110" s="28"/>
      <c r="Q110" s="28"/>
      <c r="R110" s="28"/>
      <c r="S110" s="28"/>
      <c r="T110" s="28"/>
      <c r="U110" s="28"/>
    </row>
    <row r="111" spans="1:21">
      <c r="A111" s="11"/>
      <c r="B111" s="97" t="s">
        <v>90</v>
      </c>
      <c r="C111" s="97" t="s">
        <v>263</v>
      </c>
      <c r="D111" s="100">
        <v>7239</v>
      </c>
      <c r="E111" s="29"/>
      <c r="F111" s="29"/>
      <c r="G111" s="97" t="s">
        <v>263</v>
      </c>
      <c r="H111" s="100">
        <v>37481</v>
      </c>
      <c r="I111" s="29"/>
      <c r="J111" s="29"/>
      <c r="K111" s="97" t="s">
        <v>263</v>
      </c>
      <c r="L111" s="100">
        <v>31849</v>
      </c>
      <c r="M111" s="29"/>
      <c r="N111" s="29"/>
      <c r="O111" s="97" t="s">
        <v>263</v>
      </c>
      <c r="P111" s="102" t="s">
        <v>391</v>
      </c>
      <c r="Q111" s="29"/>
      <c r="R111" s="29"/>
      <c r="S111" s="97" t="s">
        <v>263</v>
      </c>
      <c r="T111" s="100">
        <v>76569</v>
      </c>
      <c r="U111" s="29"/>
    </row>
    <row r="112" spans="1:21">
      <c r="A112" s="11"/>
      <c r="B112" s="97"/>
      <c r="C112" s="97"/>
      <c r="D112" s="100"/>
      <c r="E112" s="29"/>
      <c r="F112" s="29"/>
      <c r="G112" s="97"/>
      <c r="H112" s="100"/>
      <c r="I112" s="29"/>
      <c r="J112" s="29"/>
      <c r="K112" s="97"/>
      <c r="L112" s="100"/>
      <c r="M112" s="29"/>
      <c r="N112" s="29"/>
      <c r="O112" s="97"/>
      <c r="P112" s="102"/>
      <c r="Q112" s="29"/>
      <c r="R112" s="29"/>
      <c r="S112" s="97"/>
      <c r="T112" s="100"/>
      <c r="U112" s="29"/>
    </row>
    <row r="113" spans="1:21">
      <c r="A113" s="11"/>
      <c r="B113" s="95" t="s">
        <v>733</v>
      </c>
      <c r="C113" s="96">
        <v>28237</v>
      </c>
      <c r="D113" s="96"/>
      <c r="E113" s="24"/>
      <c r="F113" s="24"/>
      <c r="G113" s="101" t="s">
        <v>391</v>
      </c>
      <c r="H113" s="101"/>
      <c r="I113" s="24"/>
      <c r="J113" s="24"/>
      <c r="K113" s="101" t="s">
        <v>391</v>
      </c>
      <c r="L113" s="101"/>
      <c r="M113" s="24"/>
      <c r="N113" s="24"/>
      <c r="O113" s="101" t="s">
        <v>767</v>
      </c>
      <c r="P113" s="101"/>
      <c r="Q113" s="95" t="s">
        <v>386</v>
      </c>
      <c r="R113" s="24"/>
      <c r="S113" s="101" t="s">
        <v>391</v>
      </c>
      <c r="T113" s="101"/>
      <c r="U113" s="24"/>
    </row>
    <row r="114" spans="1:21">
      <c r="A114" s="11"/>
      <c r="B114" s="95"/>
      <c r="C114" s="96"/>
      <c r="D114" s="96"/>
      <c r="E114" s="24"/>
      <c r="F114" s="24"/>
      <c r="G114" s="101"/>
      <c r="H114" s="101"/>
      <c r="I114" s="24"/>
      <c r="J114" s="24"/>
      <c r="K114" s="101"/>
      <c r="L114" s="101"/>
      <c r="M114" s="24"/>
      <c r="N114" s="24"/>
      <c r="O114" s="101"/>
      <c r="P114" s="101"/>
      <c r="Q114" s="95"/>
      <c r="R114" s="24"/>
      <c r="S114" s="101"/>
      <c r="T114" s="101"/>
      <c r="U114" s="24"/>
    </row>
    <row r="115" spans="1:21">
      <c r="A115" s="11"/>
      <c r="B115" s="97" t="s">
        <v>95</v>
      </c>
      <c r="C115" s="100">
        <v>11274</v>
      </c>
      <c r="D115" s="100"/>
      <c r="E115" s="29"/>
      <c r="F115" s="29"/>
      <c r="G115" s="100">
        <v>19224</v>
      </c>
      <c r="H115" s="100"/>
      <c r="I115" s="29"/>
      <c r="J115" s="29"/>
      <c r="K115" s="100">
        <v>19512</v>
      </c>
      <c r="L115" s="100"/>
      <c r="M115" s="29"/>
      <c r="N115" s="29"/>
      <c r="O115" s="102" t="s">
        <v>391</v>
      </c>
      <c r="P115" s="102"/>
      <c r="Q115" s="29"/>
      <c r="R115" s="29"/>
      <c r="S115" s="100">
        <v>50010</v>
      </c>
      <c r="T115" s="100"/>
      <c r="U115" s="29"/>
    </row>
    <row r="116" spans="1:21" ht="15.75" thickBot="1">
      <c r="A116" s="11"/>
      <c r="B116" s="97"/>
      <c r="C116" s="104"/>
      <c r="D116" s="104"/>
      <c r="E116" s="56"/>
      <c r="F116" s="29"/>
      <c r="G116" s="104"/>
      <c r="H116" s="104"/>
      <c r="I116" s="56"/>
      <c r="J116" s="29"/>
      <c r="K116" s="104"/>
      <c r="L116" s="104"/>
      <c r="M116" s="56"/>
      <c r="N116" s="29"/>
      <c r="O116" s="109"/>
      <c r="P116" s="109"/>
      <c r="Q116" s="56"/>
      <c r="R116" s="29"/>
      <c r="S116" s="104"/>
      <c r="T116" s="104"/>
      <c r="U116" s="56"/>
    </row>
    <row r="117" spans="1:21">
      <c r="A117" s="11"/>
      <c r="B117" s="86" t="s">
        <v>768</v>
      </c>
      <c r="C117" s="106">
        <v>24202</v>
      </c>
      <c r="D117" s="106"/>
      <c r="E117" s="26"/>
      <c r="F117" s="24"/>
      <c r="G117" s="106">
        <v>18257</v>
      </c>
      <c r="H117" s="106"/>
      <c r="I117" s="26"/>
      <c r="J117" s="24"/>
      <c r="K117" s="106">
        <v>12337</v>
      </c>
      <c r="L117" s="106"/>
      <c r="M117" s="26"/>
      <c r="N117" s="24"/>
      <c r="O117" s="172" t="s">
        <v>767</v>
      </c>
      <c r="P117" s="172"/>
      <c r="Q117" s="110" t="s">
        <v>386</v>
      </c>
      <c r="R117" s="24"/>
      <c r="S117" s="106">
        <v>26559</v>
      </c>
      <c r="T117" s="106"/>
      <c r="U117" s="26"/>
    </row>
    <row r="118" spans="1:21">
      <c r="A118" s="11"/>
      <c r="B118" s="86" t="s">
        <v>769</v>
      </c>
      <c r="C118" s="178"/>
      <c r="D118" s="178"/>
      <c r="E118" s="92"/>
      <c r="F118" s="24"/>
      <c r="G118" s="178"/>
      <c r="H118" s="178"/>
      <c r="I118" s="92"/>
      <c r="J118" s="24"/>
      <c r="K118" s="178"/>
      <c r="L118" s="178"/>
      <c r="M118" s="92"/>
      <c r="N118" s="24"/>
      <c r="O118" s="179"/>
      <c r="P118" s="179"/>
      <c r="Q118" s="180"/>
      <c r="R118" s="24"/>
      <c r="S118" s="178"/>
      <c r="T118" s="178"/>
      <c r="U118" s="92"/>
    </row>
    <row r="119" spans="1:21">
      <c r="A119" s="11"/>
      <c r="B119" s="86" t="s">
        <v>738</v>
      </c>
      <c r="C119" s="178"/>
      <c r="D119" s="178"/>
      <c r="E119" s="92"/>
      <c r="F119" s="24"/>
      <c r="G119" s="178"/>
      <c r="H119" s="178"/>
      <c r="I119" s="92"/>
      <c r="J119" s="24"/>
      <c r="K119" s="178"/>
      <c r="L119" s="178"/>
      <c r="M119" s="92"/>
      <c r="N119" s="24"/>
      <c r="O119" s="179"/>
      <c r="P119" s="179"/>
      <c r="Q119" s="180"/>
      <c r="R119" s="24"/>
      <c r="S119" s="178"/>
      <c r="T119" s="178"/>
      <c r="U119" s="92"/>
    </row>
    <row r="120" spans="1:21">
      <c r="A120" s="11"/>
      <c r="B120" s="97" t="s">
        <v>740</v>
      </c>
      <c r="C120" s="102" t="s">
        <v>770</v>
      </c>
      <c r="D120" s="102"/>
      <c r="E120" s="97" t="s">
        <v>386</v>
      </c>
      <c r="F120" s="29"/>
      <c r="G120" s="102" t="s">
        <v>771</v>
      </c>
      <c r="H120" s="102"/>
      <c r="I120" s="97" t="s">
        <v>386</v>
      </c>
      <c r="J120" s="29"/>
      <c r="K120" s="100">
        <v>1840</v>
      </c>
      <c r="L120" s="100"/>
      <c r="M120" s="29"/>
      <c r="N120" s="29"/>
      <c r="O120" s="102" t="s">
        <v>772</v>
      </c>
      <c r="P120" s="102"/>
      <c r="Q120" s="97" t="s">
        <v>386</v>
      </c>
      <c r="R120" s="29"/>
      <c r="S120" s="102" t="s">
        <v>773</v>
      </c>
      <c r="T120" s="102"/>
      <c r="U120" s="97" t="s">
        <v>386</v>
      </c>
    </row>
    <row r="121" spans="1:21" ht="15.75" thickBot="1">
      <c r="A121" s="11"/>
      <c r="B121" s="97"/>
      <c r="C121" s="109"/>
      <c r="D121" s="109"/>
      <c r="E121" s="171"/>
      <c r="F121" s="29"/>
      <c r="G121" s="109"/>
      <c r="H121" s="109"/>
      <c r="I121" s="171"/>
      <c r="J121" s="29"/>
      <c r="K121" s="104"/>
      <c r="L121" s="104"/>
      <c r="M121" s="56"/>
      <c r="N121" s="29"/>
      <c r="O121" s="109"/>
      <c r="P121" s="109"/>
      <c r="Q121" s="171"/>
      <c r="R121" s="29"/>
      <c r="S121" s="109"/>
      <c r="T121" s="109"/>
      <c r="U121" s="171"/>
    </row>
    <row r="122" spans="1:21" ht="24.75">
      <c r="A122" s="11"/>
      <c r="B122" s="86" t="s">
        <v>745</v>
      </c>
      <c r="C122" s="106">
        <v>7560</v>
      </c>
      <c r="D122" s="106"/>
      <c r="E122" s="26"/>
      <c r="F122" s="24"/>
      <c r="G122" s="106">
        <v>17165</v>
      </c>
      <c r="H122" s="106"/>
      <c r="I122" s="26"/>
      <c r="J122" s="24"/>
      <c r="K122" s="106">
        <v>14177</v>
      </c>
      <c r="L122" s="106"/>
      <c r="M122" s="26"/>
      <c r="N122" s="24"/>
      <c r="O122" s="172" t="s">
        <v>774</v>
      </c>
      <c r="P122" s="172"/>
      <c r="Q122" s="110" t="s">
        <v>386</v>
      </c>
      <c r="R122" s="24"/>
      <c r="S122" s="106">
        <v>10453</v>
      </c>
      <c r="T122" s="106"/>
      <c r="U122" s="26"/>
    </row>
    <row r="123" spans="1:21">
      <c r="A123" s="11"/>
      <c r="B123" s="86" t="s">
        <v>746</v>
      </c>
      <c r="C123" s="96"/>
      <c r="D123" s="96"/>
      <c r="E123" s="24"/>
      <c r="F123" s="24"/>
      <c r="G123" s="96"/>
      <c r="H123" s="96"/>
      <c r="I123" s="24"/>
      <c r="J123" s="24"/>
      <c r="K123" s="96"/>
      <c r="L123" s="96"/>
      <c r="M123" s="24"/>
      <c r="N123" s="24"/>
      <c r="O123" s="101"/>
      <c r="P123" s="101"/>
      <c r="Q123" s="95"/>
      <c r="R123" s="24"/>
      <c r="S123" s="96"/>
      <c r="T123" s="96"/>
      <c r="U123" s="24"/>
    </row>
    <row r="124" spans="1:21">
      <c r="A124" s="11"/>
      <c r="B124" s="86" t="s">
        <v>738</v>
      </c>
      <c r="C124" s="96"/>
      <c r="D124" s="96"/>
      <c r="E124" s="24"/>
      <c r="F124" s="24"/>
      <c r="G124" s="96"/>
      <c r="H124" s="96"/>
      <c r="I124" s="24"/>
      <c r="J124" s="24"/>
      <c r="K124" s="96"/>
      <c r="L124" s="96"/>
      <c r="M124" s="24"/>
      <c r="N124" s="24"/>
      <c r="O124" s="101"/>
      <c r="P124" s="101"/>
      <c r="Q124" s="95"/>
      <c r="R124" s="24"/>
      <c r="S124" s="96"/>
      <c r="T124" s="96"/>
      <c r="U124" s="24"/>
    </row>
    <row r="125" spans="1:21">
      <c r="A125" s="11"/>
      <c r="B125" s="88" t="s">
        <v>775</v>
      </c>
      <c r="C125" s="102" t="s">
        <v>391</v>
      </c>
      <c r="D125" s="102"/>
      <c r="E125" s="29"/>
      <c r="F125" s="29"/>
      <c r="G125" s="102" t="s">
        <v>776</v>
      </c>
      <c r="H125" s="102"/>
      <c r="I125" s="97" t="s">
        <v>386</v>
      </c>
      <c r="J125" s="29"/>
      <c r="K125" s="102" t="s">
        <v>777</v>
      </c>
      <c r="L125" s="102"/>
      <c r="M125" s="97" t="s">
        <v>386</v>
      </c>
      <c r="N125" s="29"/>
      <c r="O125" s="102" t="s">
        <v>391</v>
      </c>
      <c r="P125" s="102"/>
      <c r="Q125" s="29"/>
      <c r="R125" s="29"/>
      <c r="S125" s="102" t="s">
        <v>778</v>
      </c>
      <c r="T125" s="102"/>
      <c r="U125" s="97" t="s">
        <v>386</v>
      </c>
    </row>
    <row r="126" spans="1:21" ht="15.75" thickBot="1">
      <c r="A126" s="11"/>
      <c r="B126" s="88" t="s">
        <v>749</v>
      </c>
      <c r="C126" s="109"/>
      <c r="D126" s="109"/>
      <c r="E126" s="56"/>
      <c r="F126" s="29"/>
      <c r="G126" s="109"/>
      <c r="H126" s="109"/>
      <c r="I126" s="171"/>
      <c r="J126" s="29"/>
      <c r="K126" s="109"/>
      <c r="L126" s="109"/>
      <c r="M126" s="171"/>
      <c r="N126" s="29"/>
      <c r="O126" s="109"/>
      <c r="P126" s="109"/>
      <c r="Q126" s="56"/>
      <c r="R126" s="29"/>
      <c r="S126" s="109"/>
      <c r="T126" s="109"/>
      <c r="U126" s="171"/>
    </row>
    <row r="127" spans="1:21">
      <c r="A127" s="11"/>
      <c r="B127" s="95" t="s">
        <v>750</v>
      </c>
      <c r="C127" s="106">
        <v>7560</v>
      </c>
      <c r="D127" s="106"/>
      <c r="E127" s="26"/>
      <c r="F127" s="24"/>
      <c r="G127" s="106">
        <v>17045</v>
      </c>
      <c r="H127" s="106"/>
      <c r="I127" s="26"/>
      <c r="J127" s="24"/>
      <c r="K127" s="106">
        <v>13916</v>
      </c>
      <c r="L127" s="106"/>
      <c r="M127" s="26"/>
      <c r="N127" s="24"/>
      <c r="O127" s="172" t="s">
        <v>774</v>
      </c>
      <c r="P127" s="172"/>
      <c r="Q127" s="110" t="s">
        <v>386</v>
      </c>
      <c r="R127" s="24"/>
      <c r="S127" s="106">
        <v>10072</v>
      </c>
      <c r="T127" s="106"/>
      <c r="U127" s="26"/>
    </row>
    <row r="128" spans="1:21">
      <c r="A128" s="11"/>
      <c r="B128" s="95"/>
      <c r="C128" s="178"/>
      <c r="D128" s="178"/>
      <c r="E128" s="92"/>
      <c r="F128" s="24"/>
      <c r="G128" s="178"/>
      <c r="H128" s="178"/>
      <c r="I128" s="92"/>
      <c r="J128" s="24"/>
      <c r="K128" s="178"/>
      <c r="L128" s="178"/>
      <c r="M128" s="92"/>
      <c r="N128" s="24"/>
      <c r="O128" s="179"/>
      <c r="P128" s="179"/>
      <c r="Q128" s="180"/>
      <c r="R128" s="24"/>
      <c r="S128" s="178"/>
      <c r="T128" s="178"/>
      <c r="U128" s="92"/>
    </row>
    <row r="129" spans="1:21">
      <c r="A129" s="11"/>
      <c r="B129" s="97" t="s">
        <v>779</v>
      </c>
      <c r="C129" s="102">
        <v>581</v>
      </c>
      <c r="D129" s="102"/>
      <c r="E129" s="29"/>
      <c r="F129" s="29"/>
      <c r="G129" s="102" t="s">
        <v>780</v>
      </c>
      <c r="H129" s="102"/>
      <c r="I129" s="97" t="s">
        <v>386</v>
      </c>
      <c r="J129" s="29"/>
      <c r="K129" s="102">
        <v>118</v>
      </c>
      <c r="L129" s="102"/>
      <c r="M129" s="29"/>
      <c r="N129" s="29"/>
      <c r="O129" s="102">
        <v>215</v>
      </c>
      <c r="P129" s="102"/>
      <c r="Q129" s="29"/>
      <c r="R129" s="29"/>
      <c r="S129" s="102">
        <v>729</v>
      </c>
      <c r="T129" s="102"/>
      <c r="U129" s="29"/>
    </row>
    <row r="130" spans="1:21" ht="15.75" thickBot="1">
      <c r="A130" s="11"/>
      <c r="B130" s="97"/>
      <c r="C130" s="109"/>
      <c r="D130" s="109"/>
      <c r="E130" s="56"/>
      <c r="F130" s="29"/>
      <c r="G130" s="109"/>
      <c r="H130" s="109"/>
      <c r="I130" s="171"/>
      <c r="J130" s="29"/>
      <c r="K130" s="109"/>
      <c r="L130" s="109"/>
      <c r="M130" s="56"/>
      <c r="N130" s="29"/>
      <c r="O130" s="109"/>
      <c r="P130" s="109"/>
      <c r="Q130" s="56"/>
      <c r="R130" s="29"/>
      <c r="S130" s="109"/>
      <c r="T130" s="109"/>
      <c r="U130" s="56"/>
    </row>
    <row r="131" spans="1:21">
      <c r="A131" s="11"/>
      <c r="B131" s="95" t="s">
        <v>755</v>
      </c>
      <c r="C131" s="106">
        <v>8141</v>
      </c>
      <c r="D131" s="106"/>
      <c r="E131" s="26"/>
      <c r="F131" s="24"/>
      <c r="G131" s="106">
        <v>16860</v>
      </c>
      <c r="H131" s="106"/>
      <c r="I131" s="26"/>
      <c r="J131" s="24"/>
      <c r="K131" s="106">
        <v>14034</v>
      </c>
      <c r="L131" s="106"/>
      <c r="M131" s="26"/>
      <c r="N131" s="24"/>
      <c r="O131" s="172" t="s">
        <v>781</v>
      </c>
      <c r="P131" s="172"/>
      <c r="Q131" s="110" t="s">
        <v>386</v>
      </c>
      <c r="R131" s="24"/>
      <c r="S131" s="106">
        <v>10801</v>
      </c>
      <c r="T131" s="106"/>
      <c r="U131" s="26"/>
    </row>
    <row r="132" spans="1:21" ht="15.75" thickBot="1">
      <c r="A132" s="11"/>
      <c r="B132" s="95"/>
      <c r="C132" s="107"/>
      <c r="D132" s="107"/>
      <c r="E132" s="25"/>
      <c r="F132" s="24"/>
      <c r="G132" s="107"/>
      <c r="H132" s="107"/>
      <c r="I132" s="25"/>
      <c r="J132" s="24"/>
      <c r="K132" s="107"/>
      <c r="L132" s="107"/>
      <c r="M132" s="25"/>
      <c r="N132" s="24"/>
      <c r="O132" s="173"/>
      <c r="P132" s="173"/>
      <c r="Q132" s="174"/>
      <c r="R132" s="24"/>
      <c r="S132" s="107"/>
      <c r="T132" s="107"/>
      <c r="U132" s="25"/>
    </row>
    <row r="133" spans="1:21">
      <c r="A133" s="11"/>
      <c r="B133" s="97" t="s">
        <v>132</v>
      </c>
      <c r="C133" s="108" t="s">
        <v>782</v>
      </c>
      <c r="D133" s="108"/>
      <c r="E133" s="175" t="s">
        <v>386</v>
      </c>
      <c r="F133" s="29"/>
      <c r="G133" s="108" t="s">
        <v>391</v>
      </c>
      <c r="H133" s="108"/>
      <c r="I133" s="42"/>
      <c r="J133" s="29"/>
      <c r="K133" s="108">
        <v>76</v>
      </c>
      <c r="L133" s="108"/>
      <c r="M133" s="42"/>
      <c r="N133" s="29"/>
      <c r="O133" s="108" t="s">
        <v>391</v>
      </c>
      <c r="P133" s="108"/>
      <c r="Q133" s="42"/>
      <c r="R133" s="29"/>
      <c r="S133" s="108" t="s">
        <v>783</v>
      </c>
      <c r="T133" s="108"/>
      <c r="U133" s="175" t="s">
        <v>386</v>
      </c>
    </row>
    <row r="134" spans="1:21" ht="15.75" thickBot="1">
      <c r="A134" s="11"/>
      <c r="B134" s="97"/>
      <c r="C134" s="109"/>
      <c r="D134" s="109"/>
      <c r="E134" s="171"/>
      <c r="F134" s="29"/>
      <c r="G134" s="109"/>
      <c r="H134" s="109"/>
      <c r="I134" s="56"/>
      <c r="J134" s="29"/>
      <c r="K134" s="109"/>
      <c r="L134" s="109"/>
      <c r="M134" s="56"/>
      <c r="N134" s="29"/>
      <c r="O134" s="109"/>
      <c r="P134" s="109"/>
      <c r="Q134" s="56"/>
      <c r="R134" s="29"/>
      <c r="S134" s="109"/>
      <c r="T134" s="109"/>
      <c r="U134" s="171"/>
    </row>
    <row r="135" spans="1:21">
      <c r="A135" s="11"/>
      <c r="B135" s="95" t="s">
        <v>759</v>
      </c>
      <c r="C135" s="106">
        <v>5579</v>
      </c>
      <c r="D135" s="106"/>
      <c r="E135" s="26"/>
      <c r="F135" s="24"/>
      <c r="G135" s="106">
        <v>16860</v>
      </c>
      <c r="H135" s="106"/>
      <c r="I135" s="26"/>
      <c r="J135" s="24"/>
      <c r="K135" s="106">
        <v>14110</v>
      </c>
      <c r="L135" s="106"/>
      <c r="M135" s="26"/>
      <c r="N135" s="24"/>
      <c r="O135" s="172" t="s">
        <v>781</v>
      </c>
      <c r="P135" s="172"/>
      <c r="Q135" s="110" t="s">
        <v>386</v>
      </c>
      <c r="R135" s="24"/>
      <c r="S135" s="106">
        <v>8315</v>
      </c>
      <c r="T135" s="106"/>
      <c r="U135" s="26"/>
    </row>
    <row r="136" spans="1:21" ht="15.75" thickBot="1">
      <c r="A136" s="11"/>
      <c r="B136" s="95"/>
      <c r="C136" s="107"/>
      <c r="D136" s="107"/>
      <c r="E136" s="25"/>
      <c r="F136" s="24"/>
      <c r="G136" s="107"/>
      <c r="H136" s="107"/>
      <c r="I136" s="25"/>
      <c r="J136" s="24"/>
      <c r="K136" s="107"/>
      <c r="L136" s="107"/>
      <c r="M136" s="25"/>
      <c r="N136" s="24"/>
      <c r="O136" s="173"/>
      <c r="P136" s="173"/>
      <c r="Q136" s="174"/>
      <c r="R136" s="24"/>
      <c r="S136" s="107"/>
      <c r="T136" s="107"/>
      <c r="U136" s="25"/>
    </row>
    <row r="137" spans="1:21">
      <c r="A137" s="11"/>
      <c r="B137" s="88" t="s">
        <v>784</v>
      </c>
      <c r="C137" s="108" t="s">
        <v>391</v>
      </c>
      <c r="D137" s="108"/>
      <c r="E137" s="42"/>
      <c r="F137" s="29"/>
      <c r="G137" s="108" t="s">
        <v>391</v>
      </c>
      <c r="H137" s="108"/>
      <c r="I137" s="42"/>
      <c r="J137" s="29"/>
      <c r="K137" s="108" t="s">
        <v>785</v>
      </c>
      <c r="L137" s="108"/>
      <c r="M137" s="175" t="s">
        <v>386</v>
      </c>
      <c r="N137" s="29"/>
      <c r="O137" s="108" t="s">
        <v>391</v>
      </c>
      <c r="P137" s="108"/>
      <c r="Q137" s="42"/>
      <c r="R137" s="29"/>
      <c r="S137" s="108" t="s">
        <v>785</v>
      </c>
      <c r="T137" s="108"/>
      <c r="U137" s="175" t="s">
        <v>386</v>
      </c>
    </row>
    <row r="138" spans="1:21" ht="15.75" thickBot="1">
      <c r="A138" s="11"/>
      <c r="B138" s="88" t="s">
        <v>761</v>
      </c>
      <c r="C138" s="109"/>
      <c r="D138" s="109"/>
      <c r="E138" s="56"/>
      <c r="F138" s="29"/>
      <c r="G138" s="109"/>
      <c r="H138" s="109"/>
      <c r="I138" s="56"/>
      <c r="J138" s="29"/>
      <c r="K138" s="109"/>
      <c r="L138" s="109"/>
      <c r="M138" s="171"/>
      <c r="N138" s="29"/>
      <c r="O138" s="109"/>
      <c r="P138" s="109"/>
      <c r="Q138" s="56"/>
      <c r="R138" s="29"/>
      <c r="S138" s="109"/>
      <c r="T138" s="109"/>
      <c r="U138" s="171"/>
    </row>
    <row r="139" spans="1:21">
      <c r="A139" s="11"/>
      <c r="B139" s="86" t="s">
        <v>759</v>
      </c>
      <c r="C139" s="110" t="s">
        <v>263</v>
      </c>
      <c r="D139" s="106">
        <v>5579</v>
      </c>
      <c r="E139" s="26"/>
      <c r="F139" s="24"/>
      <c r="G139" s="110" t="s">
        <v>263</v>
      </c>
      <c r="H139" s="106">
        <v>16860</v>
      </c>
      <c r="I139" s="26"/>
      <c r="J139" s="24"/>
      <c r="K139" s="110" t="s">
        <v>263</v>
      </c>
      <c r="L139" s="106">
        <v>11374</v>
      </c>
      <c r="M139" s="26"/>
      <c r="N139" s="24"/>
      <c r="O139" s="110" t="s">
        <v>263</v>
      </c>
      <c r="P139" s="172" t="s">
        <v>781</v>
      </c>
      <c r="Q139" s="110" t="s">
        <v>386</v>
      </c>
      <c r="R139" s="24"/>
      <c r="S139" s="110" t="s">
        <v>263</v>
      </c>
      <c r="T139" s="106">
        <v>5579</v>
      </c>
      <c r="U139" s="26"/>
    </row>
    <row r="140" spans="1:21" ht="15.75" thickBot="1">
      <c r="A140" s="11"/>
      <c r="B140" s="86" t="s">
        <v>786</v>
      </c>
      <c r="C140" s="111"/>
      <c r="D140" s="112"/>
      <c r="E140" s="81"/>
      <c r="F140" s="24"/>
      <c r="G140" s="111"/>
      <c r="H140" s="112"/>
      <c r="I140" s="81"/>
      <c r="J140" s="24"/>
      <c r="K140" s="111"/>
      <c r="L140" s="112"/>
      <c r="M140" s="81"/>
      <c r="N140" s="24"/>
      <c r="O140" s="111"/>
      <c r="P140" s="176"/>
      <c r="Q140" s="111"/>
      <c r="R140" s="24"/>
      <c r="S140" s="111"/>
      <c r="T140" s="112"/>
      <c r="U140" s="81"/>
    </row>
    <row r="141" spans="1:21" ht="15.75" thickTop="1">
      <c r="A141" s="11"/>
      <c r="B141" s="24"/>
      <c r="C141" s="24"/>
      <c r="D141" s="24"/>
      <c r="E141" s="24"/>
      <c r="F141" s="24"/>
      <c r="G141" s="24"/>
      <c r="H141" s="24"/>
      <c r="I141" s="24"/>
      <c r="J141" s="24"/>
      <c r="K141" s="24"/>
      <c r="L141" s="24"/>
      <c r="M141" s="24"/>
      <c r="N141" s="24"/>
      <c r="O141" s="24"/>
      <c r="P141" s="24"/>
      <c r="Q141" s="24"/>
      <c r="R141" s="24"/>
      <c r="S141" s="24"/>
      <c r="T141" s="24"/>
      <c r="U141" s="24"/>
    </row>
    <row r="142" spans="1:21">
      <c r="A142" s="11"/>
      <c r="B142" s="24"/>
      <c r="C142" s="24"/>
      <c r="D142" s="24"/>
      <c r="E142" s="24"/>
      <c r="F142" s="24"/>
      <c r="G142" s="24"/>
      <c r="H142" s="24"/>
      <c r="I142" s="24"/>
      <c r="J142" s="24"/>
      <c r="K142" s="24"/>
      <c r="L142" s="24"/>
      <c r="M142" s="24"/>
      <c r="N142" s="24"/>
      <c r="O142" s="24"/>
      <c r="P142" s="24"/>
      <c r="Q142" s="24"/>
      <c r="R142" s="24"/>
      <c r="S142" s="24"/>
      <c r="T142" s="24"/>
      <c r="U142" s="24"/>
    </row>
    <row r="143" spans="1:21" ht="15" customHeight="1">
      <c r="A143" s="11" t="s">
        <v>941</v>
      </c>
      <c r="B143" s="10" t="s">
        <v>5</v>
      </c>
      <c r="C143" s="10"/>
      <c r="D143" s="10"/>
      <c r="E143" s="10"/>
      <c r="F143" s="10"/>
      <c r="G143" s="10"/>
      <c r="H143" s="10"/>
      <c r="I143" s="10"/>
      <c r="J143" s="10"/>
      <c r="K143" s="10"/>
      <c r="L143" s="10"/>
      <c r="M143" s="10"/>
      <c r="N143" s="10"/>
      <c r="O143" s="10"/>
      <c r="P143" s="10"/>
      <c r="Q143" s="10"/>
      <c r="R143" s="10"/>
      <c r="S143" s="10"/>
      <c r="T143" s="10"/>
      <c r="U143" s="10"/>
    </row>
    <row r="144" spans="1:21">
      <c r="A144" s="11"/>
      <c r="B144" s="21"/>
      <c r="C144" s="21"/>
      <c r="D144" s="21"/>
      <c r="E144" s="21"/>
      <c r="F144" s="21"/>
      <c r="G144" s="21"/>
      <c r="H144" s="21"/>
      <c r="I144" s="21"/>
      <c r="J144" s="21"/>
      <c r="K144" s="21"/>
      <c r="L144" s="21"/>
      <c r="M144" s="21"/>
      <c r="N144" s="21"/>
      <c r="O144" s="21"/>
      <c r="P144" s="21"/>
      <c r="Q144" s="21"/>
    </row>
    <row r="145" spans="1:17">
      <c r="A145" s="11"/>
      <c r="B145" s="15"/>
      <c r="C145" s="15"/>
      <c r="D145" s="15"/>
      <c r="E145" s="15"/>
      <c r="F145" s="15"/>
      <c r="G145" s="15"/>
      <c r="H145" s="15"/>
      <c r="I145" s="15"/>
      <c r="J145" s="15"/>
      <c r="K145" s="15"/>
      <c r="L145" s="15"/>
      <c r="M145" s="15"/>
      <c r="N145" s="15"/>
      <c r="O145" s="15"/>
      <c r="P145" s="15"/>
      <c r="Q145" s="15"/>
    </row>
    <row r="146" spans="1:17" ht="24.75">
      <c r="A146" s="11"/>
      <c r="B146" s="170" t="s">
        <v>819</v>
      </c>
      <c r="C146" s="90" t="s">
        <v>694</v>
      </c>
      <c r="D146" s="90"/>
      <c r="E146" s="90"/>
      <c r="F146" s="24"/>
      <c r="G146" s="90" t="s">
        <v>732</v>
      </c>
      <c r="H146" s="90"/>
      <c r="I146" s="90"/>
      <c r="J146" s="24"/>
      <c r="K146" s="90" t="s">
        <v>698</v>
      </c>
      <c r="L146" s="90"/>
      <c r="M146" s="90"/>
      <c r="N146" s="24"/>
      <c r="O146" s="183" t="s">
        <v>700</v>
      </c>
      <c r="P146" s="183"/>
      <c r="Q146" s="183"/>
    </row>
    <row r="147" spans="1:17" ht="24.75">
      <c r="A147" s="11"/>
      <c r="B147" s="170" t="s">
        <v>787</v>
      </c>
      <c r="C147" s="90" t="s">
        <v>695</v>
      </c>
      <c r="D147" s="90"/>
      <c r="E147" s="90"/>
      <c r="F147" s="24"/>
      <c r="G147" s="90" t="s">
        <v>697</v>
      </c>
      <c r="H147" s="90"/>
      <c r="I147" s="90"/>
      <c r="J147" s="24"/>
      <c r="K147" s="90" t="s">
        <v>696</v>
      </c>
      <c r="L147" s="90"/>
      <c r="M147" s="90"/>
      <c r="N147" s="24"/>
      <c r="O147" s="183"/>
      <c r="P147" s="183"/>
      <c r="Q147" s="183"/>
    </row>
    <row r="148" spans="1:17" ht="15.75" thickBot="1">
      <c r="A148" s="11"/>
      <c r="B148" s="167"/>
      <c r="C148" s="168"/>
      <c r="D148" s="168"/>
      <c r="E148" s="168"/>
      <c r="F148" s="25"/>
      <c r="G148" s="168"/>
      <c r="H148" s="168"/>
      <c r="I148" s="168"/>
      <c r="J148" s="25"/>
      <c r="K148" s="89" t="s">
        <v>697</v>
      </c>
      <c r="L148" s="89"/>
      <c r="M148" s="89"/>
      <c r="N148" s="25"/>
      <c r="O148" s="184"/>
      <c r="P148" s="184"/>
      <c r="Q148" s="184"/>
    </row>
    <row r="149" spans="1:17">
      <c r="A149" s="11"/>
      <c r="B149" s="18"/>
      <c r="C149" s="185" t="s">
        <v>285</v>
      </c>
      <c r="D149" s="185"/>
      <c r="E149" s="185"/>
      <c r="F149" s="185"/>
      <c r="G149" s="185"/>
      <c r="H149" s="185"/>
      <c r="I149" s="185"/>
      <c r="J149" s="185"/>
      <c r="K149" s="185"/>
      <c r="L149" s="185"/>
      <c r="M149" s="185"/>
      <c r="N149" s="185"/>
      <c r="O149" s="185"/>
      <c r="P149" s="185"/>
      <c r="Q149" s="185"/>
    </row>
    <row r="150" spans="1:17">
      <c r="A150" s="11"/>
      <c r="B150" s="30" t="s">
        <v>820</v>
      </c>
      <c r="C150" s="30" t="s">
        <v>263</v>
      </c>
      <c r="D150" s="58" t="s">
        <v>821</v>
      </c>
      <c r="E150" s="30" t="s">
        <v>386</v>
      </c>
      <c r="F150" s="24"/>
      <c r="G150" s="30" t="s">
        <v>263</v>
      </c>
      <c r="H150" s="32">
        <v>83557</v>
      </c>
      <c r="I150" s="24"/>
      <c r="J150" s="24"/>
      <c r="K150" s="30" t="s">
        <v>263</v>
      </c>
      <c r="L150" s="32">
        <v>70276</v>
      </c>
      <c r="M150" s="24"/>
      <c r="N150" s="24"/>
      <c r="O150" s="30" t="s">
        <v>263</v>
      </c>
      <c r="P150" s="32">
        <v>103611</v>
      </c>
      <c r="Q150" s="24"/>
    </row>
    <row r="151" spans="1:17" ht="15.75" thickBot="1">
      <c r="A151" s="11"/>
      <c r="B151" s="30"/>
      <c r="C151" s="77"/>
      <c r="D151" s="69"/>
      <c r="E151" s="77"/>
      <c r="F151" s="24"/>
      <c r="G151" s="77"/>
      <c r="H151" s="36"/>
      <c r="I151" s="25"/>
      <c r="J151" s="24"/>
      <c r="K151" s="77"/>
      <c r="L151" s="36"/>
      <c r="M151" s="25"/>
      <c r="N151" s="24"/>
      <c r="O151" s="77"/>
      <c r="P151" s="36"/>
      <c r="Q151" s="25"/>
    </row>
    <row r="152" spans="1:17">
      <c r="A152" s="11"/>
      <c r="B152" s="20" t="s">
        <v>183</v>
      </c>
      <c r="C152" s="42"/>
      <c r="D152" s="42"/>
      <c r="E152" s="42"/>
      <c r="F152" s="18"/>
      <c r="G152" s="42"/>
      <c r="H152" s="42"/>
      <c r="I152" s="42"/>
      <c r="J152" s="18"/>
      <c r="K152" s="42"/>
      <c r="L152" s="42"/>
      <c r="M152" s="42"/>
      <c r="N152" s="18"/>
      <c r="O152" s="42"/>
      <c r="P152" s="42"/>
      <c r="Q152" s="42"/>
    </row>
    <row r="153" spans="1:17">
      <c r="A153" s="11"/>
      <c r="B153" s="116" t="s">
        <v>184</v>
      </c>
      <c r="C153" s="58" t="s">
        <v>391</v>
      </c>
      <c r="D153" s="58"/>
      <c r="E153" s="24"/>
      <c r="F153" s="24"/>
      <c r="G153" s="58" t="s">
        <v>822</v>
      </c>
      <c r="H153" s="58"/>
      <c r="I153" s="30" t="s">
        <v>386</v>
      </c>
      <c r="J153" s="24"/>
      <c r="K153" s="58" t="s">
        <v>391</v>
      </c>
      <c r="L153" s="58"/>
      <c r="M153" s="24"/>
      <c r="N153" s="24"/>
      <c r="O153" s="58" t="s">
        <v>822</v>
      </c>
      <c r="P153" s="58"/>
      <c r="Q153" s="30" t="s">
        <v>386</v>
      </c>
    </row>
    <row r="154" spans="1:17">
      <c r="A154" s="11"/>
      <c r="B154" s="116"/>
      <c r="C154" s="58"/>
      <c r="D154" s="58"/>
      <c r="E154" s="24"/>
      <c r="F154" s="24"/>
      <c r="G154" s="58"/>
      <c r="H154" s="58"/>
      <c r="I154" s="30"/>
      <c r="J154" s="24"/>
      <c r="K154" s="58"/>
      <c r="L154" s="58"/>
      <c r="M154" s="24"/>
      <c r="N154" s="24"/>
      <c r="O154" s="58"/>
      <c r="P154" s="58"/>
      <c r="Q154" s="30"/>
    </row>
    <row r="155" spans="1:17" ht="26.25">
      <c r="A155" s="11"/>
      <c r="B155" s="113" t="s">
        <v>185</v>
      </c>
      <c r="C155" s="68" t="s">
        <v>823</v>
      </c>
      <c r="D155" s="68"/>
      <c r="E155" s="20" t="s">
        <v>386</v>
      </c>
      <c r="F155" s="18"/>
      <c r="G155" s="68" t="s">
        <v>824</v>
      </c>
      <c r="H155" s="68"/>
      <c r="I155" s="20" t="s">
        <v>386</v>
      </c>
      <c r="J155" s="18"/>
      <c r="K155" s="68" t="s">
        <v>825</v>
      </c>
      <c r="L155" s="68"/>
      <c r="M155" s="20" t="s">
        <v>386</v>
      </c>
      <c r="N155" s="18"/>
      <c r="O155" s="68" t="s">
        <v>826</v>
      </c>
      <c r="P155" s="68"/>
      <c r="Q155" s="20" t="s">
        <v>386</v>
      </c>
    </row>
    <row r="156" spans="1:17">
      <c r="A156" s="11"/>
      <c r="B156" s="114" t="s">
        <v>187</v>
      </c>
      <c r="C156" s="58" t="s">
        <v>827</v>
      </c>
      <c r="D156" s="58"/>
      <c r="E156" s="19" t="s">
        <v>386</v>
      </c>
      <c r="F156" s="16"/>
      <c r="G156" s="58" t="s">
        <v>828</v>
      </c>
      <c r="H156" s="58"/>
      <c r="I156" s="19" t="s">
        <v>386</v>
      </c>
      <c r="J156" s="16"/>
      <c r="K156" s="58" t="s">
        <v>829</v>
      </c>
      <c r="L156" s="58"/>
      <c r="M156" s="19" t="s">
        <v>386</v>
      </c>
      <c r="N156" s="16"/>
      <c r="O156" s="58" t="s">
        <v>830</v>
      </c>
      <c r="P156" s="58"/>
      <c r="Q156" s="19" t="s">
        <v>386</v>
      </c>
    </row>
    <row r="157" spans="1:17">
      <c r="A157" s="11"/>
      <c r="B157" s="115" t="s">
        <v>188</v>
      </c>
      <c r="C157" s="68" t="s">
        <v>831</v>
      </c>
      <c r="D157" s="68"/>
      <c r="E157" s="33" t="s">
        <v>386</v>
      </c>
      <c r="F157" s="29"/>
      <c r="G157" s="68" t="s">
        <v>391</v>
      </c>
      <c r="H157" s="68"/>
      <c r="I157" s="29"/>
      <c r="J157" s="29"/>
      <c r="K157" s="68" t="s">
        <v>391</v>
      </c>
      <c r="L157" s="68"/>
      <c r="M157" s="29"/>
      <c r="N157" s="29"/>
      <c r="O157" s="68" t="s">
        <v>831</v>
      </c>
      <c r="P157" s="68"/>
      <c r="Q157" s="33" t="s">
        <v>386</v>
      </c>
    </row>
    <row r="158" spans="1:17">
      <c r="A158" s="11"/>
      <c r="B158" s="115"/>
      <c r="C158" s="68"/>
      <c r="D158" s="68"/>
      <c r="E158" s="33"/>
      <c r="F158" s="29"/>
      <c r="G158" s="68"/>
      <c r="H158" s="68"/>
      <c r="I158" s="29"/>
      <c r="J158" s="29"/>
      <c r="K158" s="68"/>
      <c r="L158" s="68"/>
      <c r="M158" s="29"/>
      <c r="N158" s="29"/>
      <c r="O158" s="68"/>
      <c r="P158" s="68"/>
      <c r="Q158" s="33"/>
    </row>
    <row r="159" spans="1:17">
      <c r="A159" s="11"/>
      <c r="B159" s="116" t="s">
        <v>189</v>
      </c>
      <c r="C159" s="32">
        <v>67527</v>
      </c>
      <c r="D159" s="32"/>
      <c r="E159" s="24"/>
      <c r="F159" s="24"/>
      <c r="G159" s="32">
        <v>143597</v>
      </c>
      <c r="H159" s="32"/>
      <c r="I159" s="24"/>
      <c r="J159" s="24"/>
      <c r="K159" s="32">
        <v>5528</v>
      </c>
      <c r="L159" s="32"/>
      <c r="M159" s="24"/>
      <c r="N159" s="24"/>
      <c r="O159" s="32">
        <v>216652</v>
      </c>
      <c r="P159" s="32"/>
      <c r="Q159" s="24"/>
    </row>
    <row r="160" spans="1:17">
      <c r="A160" s="11"/>
      <c r="B160" s="116"/>
      <c r="C160" s="32"/>
      <c r="D160" s="32"/>
      <c r="E160" s="24"/>
      <c r="F160" s="24"/>
      <c r="G160" s="32"/>
      <c r="H160" s="32"/>
      <c r="I160" s="24"/>
      <c r="J160" s="24"/>
      <c r="K160" s="32"/>
      <c r="L160" s="32"/>
      <c r="M160" s="24"/>
      <c r="N160" s="24"/>
      <c r="O160" s="32"/>
      <c r="P160" s="32"/>
      <c r="Q160" s="24"/>
    </row>
    <row r="161" spans="1:17">
      <c r="A161" s="11"/>
      <c r="B161" s="115" t="s">
        <v>832</v>
      </c>
      <c r="C161" s="68" t="s">
        <v>833</v>
      </c>
      <c r="D161" s="68"/>
      <c r="E161" s="33" t="s">
        <v>386</v>
      </c>
      <c r="F161" s="29"/>
      <c r="G161" s="68" t="s">
        <v>391</v>
      </c>
      <c r="H161" s="68"/>
      <c r="I161" s="29"/>
      <c r="J161" s="29"/>
      <c r="K161" s="68" t="s">
        <v>391</v>
      </c>
      <c r="L161" s="68"/>
      <c r="M161" s="29"/>
      <c r="N161" s="29"/>
      <c r="O161" s="68" t="s">
        <v>833</v>
      </c>
      <c r="P161" s="68"/>
      <c r="Q161" s="33" t="s">
        <v>386</v>
      </c>
    </row>
    <row r="162" spans="1:17">
      <c r="A162" s="11"/>
      <c r="B162" s="115"/>
      <c r="C162" s="68"/>
      <c r="D162" s="68"/>
      <c r="E162" s="33"/>
      <c r="F162" s="29"/>
      <c r="G162" s="68"/>
      <c r="H162" s="68"/>
      <c r="I162" s="29"/>
      <c r="J162" s="29"/>
      <c r="K162" s="68"/>
      <c r="L162" s="68"/>
      <c r="M162" s="29"/>
      <c r="N162" s="29"/>
      <c r="O162" s="68"/>
      <c r="P162" s="68"/>
      <c r="Q162" s="33"/>
    </row>
    <row r="163" spans="1:17">
      <c r="A163" s="11"/>
      <c r="B163" s="116" t="s">
        <v>191</v>
      </c>
      <c r="C163" s="58" t="s">
        <v>391</v>
      </c>
      <c r="D163" s="58"/>
      <c r="E163" s="24"/>
      <c r="F163" s="24"/>
      <c r="G163" s="58" t="s">
        <v>834</v>
      </c>
      <c r="H163" s="58"/>
      <c r="I163" s="30" t="s">
        <v>386</v>
      </c>
      <c r="J163" s="24"/>
      <c r="K163" s="58" t="s">
        <v>391</v>
      </c>
      <c r="L163" s="58"/>
      <c r="M163" s="24"/>
      <c r="N163" s="24"/>
      <c r="O163" s="58" t="s">
        <v>834</v>
      </c>
      <c r="P163" s="58"/>
      <c r="Q163" s="30" t="s">
        <v>386</v>
      </c>
    </row>
    <row r="164" spans="1:17">
      <c r="A164" s="11"/>
      <c r="B164" s="116"/>
      <c r="C164" s="58"/>
      <c r="D164" s="58"/>
      <c r="E164" s="24"/>
      <c r="F164" s="24"/>
      <c r="G164" s="58"/>
      <c r="H164" s="58"/>
      <c r="I164" s="30"/>
      <c r="J164" s="24"/>
      <c r="K164" s="58"/>
      <c r="L164" s="58"/>
      <c r="M164" s="24"/>
      <c r="N164" s="24"/>
      <c r="O164" s="58"/>
      <c r="P164" s="58"/>
      <c r="Q164" s="30"/>
    </row>
    <row r="165" spans="1:17">
      <c r="A165" s="11"/>
      <c r="B165" s="115" t="s">
        <v>196</v>
      </c>
      <c r="C165" s="68" t="s">
        <v>391</v>
      </c>
      <c r="D165" s="68"/>
      <c r="E165" s="29"/>
      <c r="F165" s="29"/>
      <c r="G165" s="68" t="s">
        <v>391</v>
      </c>
      <c r="H165" s="68"/>
      <c r="I165" s="29"/>
      <c r="J165" s="29"/>
      <c r="K165" s="68" t="s">
        <v>835</v>
      </c>
      <c r="L165" s="68"/>
      <c r="M165" s="33" t="s">
        <v>386</v>
      </c>
      <c r="N165" s="29"/>
      <c r="O165" s="68" t="s">
        <v>835</v>
      </c>
      <c r="P165" s="68"/>
      <c r="Q165" s="33" t="s">
        <v>386</v>
      </c>
    </row>
    <row r="166" spans="1:17">
      <c r="A166" s="11"/>
      <c r="B166" s="115"/>
      <c r="C166" s="68"/>
      <c r="D166" s="68"/>
      <c r="E166" s="29"/>
      <c r="F166" s="29"/>
      <c r="G166" s="68"/>
      <c r="H166" s="68"/>
      <c r="I166" s="29"/>
      <c r="J166" s="29"/>
      <c r="K166" s="68"/>
      <c r="L166" s="68"/>
      <c r="M166" s="33"/>
      <c r="N166" s="29"/>
      <c r="O166" s="68"/>
      <c r="P166" s="68"/>
      <c r="Q166" s="33"/>
    </row>
    <row r="167" spans="1:17">
      <c r="A167" s="11"/>
      <c r="B167" s="116" t="s">
        <v>197</v>
      </c>
      <c r="C167" s="58" t="s">
        <v>391</v>
      </c>
      <c r="D167" s="58"/>
      <c r="E167" s="24"/>
      <c r="F167" s="24"/>
      <c r="G167" s="58" t="s">
        <v>391</v>
      </c>
      <c r="H167" s="58"/>
      <c r="I167" s="24"/>
      <c r="J167" s="24"/>
      <c r="K167" s="32">
        <v>91586</v>
      </c>
      <c r="L167" s="32"/>
      <c r="M167" s="24"/>
      <c r="N167" s="24"/>
      <c r="O167" s="32">
        <v>91586</v>
      </c>
      <c r="P167" s="32"/>
      <c r="Q167" s="24"/>
    </row>
    <row r="168" spans="1:17">
      <c r="A168" s="11"/>
      <c r="B168" s="116"/>
      <c r="C168" s="58"/>
      <c r="D168" s="58"/>
      <c r="E168" s="24"/>
      <c r="F168" s="24"/>
      <c r="G168" s="58"/>
      <c r="H168" s="58"/>
      <c r="I168" s="24"/>
      <c r="J168" s="24"/>
      <c r="K168" s="32"/>
      <c r="L168" s="32"/>
      <c r="M168" s="24"/>
      <c r="N168" s="24"/>
      <c r="O168" s="32"/>
      <c r="P168" s="32"/>
      <c r="Q168" s="24"/>
    </row>
    <row r="169" spans="1:17" ht="26.25">
      <c r="A169" s="11"/>
      <c r="B169" s="113" t="s">
        <v>192</v>
      </c>
      <c r="C169" s="68" t="s">
        <v>836</v>
      </c>
      <c r="D169" s="68"/>
      <c r="E169" s="20" t="s">
        <v>386</v>
      </c>
      <c r="F169" s="18"/>
      <c r="G169" s="68" t="s">
        <v>837</v>
      </c>
      <c r="H169" s="68"/>
      <c r="I169" s="20" t="s">
        <v>386</v>
      </c>
      <c r="J169" s="18"/>
      <c r="K169" s="68" t="s">
        <v>838</v>
      </c>
      <c r="L169" s="68"/>
      <c r="M169" s="20" t="s">
        <v>386</v>
      </c>
      <c r="N169" s="18"/>
      <c r="O169" s="68" t="s">
        <v>839</v>
      </c>
      <c r="P169" s="68"/>
      <c r="Q169" s="20" t="s">
        <v>386</v>
      </c>
    </row>
    <row r="170" spans="1:17">
      <c r="A170" s="11"/>
      <c r="B170" s="116" t="s">
        <v>193</v>
      </c>
      <c r="C170" s="58" t="s">
        <v>391</v>
      </c>
      <c r="D170" s="58"/>
      <c r="E170" s="24"/>
      <c r="F170" s="24"/>
      <c r="G170" s="58" t="s">
        <v>391</v>
      </c>
      <c r="H170" s="58"/>
      <c r="I170" s="24"/>
      <c r="J170" s="24"/>
      <c r="K170" s="58" t="s">
        <v>840</v>
      </c>
      <c r="L170" s="58"/>
      <c r="M170" s="30" t="s">
        <v>386</v>
      </c>
      <c r="N170" s="24"/>
      <c r="O170" s="58" t="s">
        <v>840</v>
      </c>
      <c r="P170" s="58"/>
      <c r="Q170" s="30" t="s">
        <v>386</v>
      </c>
    </row>
    <row r="171" spans="1:17">
      <c r="A171" s="11"/>
      <c r="B171" s="116"/>
      <c r="C171" s="58"/>
      <c r="D171" s="58"/>
      <c r="E171" s="24"/>
      <c r="F171" s="24"/>
      <c r="G171" s="58"/>
      <c r="H171" s="58"/>
      <c r="I171" s="24"/>
      <c r="J171" s="24"/>
      <c r="K171" s="58"/>
      <c r="L171" s="58"/>
      <c r="M171" s="30"/>
      <c r="N171" s="24"/>
      <c r="O171" s="58"/>
      <c r="P171" s="58"/>
      <c r="Q171" s="30"/>
    </row>
    <row r="172" spans="1:17">
      <c r="A172" s="11"/>
      <c r="B172" s="115" t="s">
        <v>194</v>
      </c>
      <c r="C172" s="68" t="s">
        <v>391</v>
      </c>
      <c r="D172" s="68"/>
      <c r="E172" s="29"/>
      <c r="F172" s="29"/>
      <c r="G172" s="68" t="s">
        <v>391</v>
      </c>
      <c r="H172" s="68"/>
      <c r="I172" s="29"/>
      <c r="J172" s="29"/>
      <c r="K172" s="68">
        <v>135</v>
      </c>
      <c r="L172" s="68"/>
      <c r="M172" s="29"/>
      <c r="N172" s="29"/>
      <c r="O172" s="68">
        <v>135</v>
      </c>
      <c r="P172" s="68"/>
      <c r="Q172" s="29"/>
    </row>
    <row r="173" spans="1:17">
      <c r="A173" s="11"/>
      <c r="B173" s="115"/>
      <c r="C173" s="68"/>
      <c r="D173" s="68"/>
      <c r="E173" s="29"/>
      <c r="F173" s="29"/>
      <c r="G173" s="68"/>
      <c r="H173" s="68"/>
      <c r="I173" s="29"/>
      <c r="J173" s="29"/>
      <c r="K173" s="68"/>
      <c r="L173" s="68"/>
      <c r="M173" s="29"/>
      <c r="N173" s="29"/>
      <c r="O173" s="68"/>
      <c r="P173" s="68"/>
      <c r="Q173" s="29"/>
    </row>
    <row r="174" spans="1:17">
      <c r="A174" s="11"/>
      <c r="B174" s="116" t="s">
        <v>195</v>
      </c>
      <c r="C174" s="58" t="s">
        <v>391</v>
      </c>
      <c r="D174" s="58"/>
      <c r="E174" s="24"/>
      <c r="F174" s="24"/>
      <c r="G174" s="58" t="s">
        <v>391</v>
      </c>
      <c r="H174" s="58"/>
      <c r="I174" s="24"/>
      <c r="J174" s="24"/>
      <c r="K174" s="32">
        <v>3077</v>
      </c>
      <c r="L174" s="32"/>
      <c r="M174" s="24"/>
      <c r="N174" s="24"/>
      <c r="O174" s="32">
        <v>3077</v>
      </c>
      <c r="P174" s="32"/>
      <c r="Q174" s="24"/>
    </row>
    <row r="175" spans="1:17">
      <c r="A175" s="11"/>
      <c r="B175" s="116"/>
      <c r="C175" s="58"/>
      <c r="D175" s="58"/>
      <c r="E175" s="24"/>
      <c r="F175" s="24"/>
      <c r="G175" s="58"/>
      <c r="H175" s="58"/>
      <c r="I175" s="24"/>
      <c r="J175" s="24"/>
      <c r="K175" s="32"/>
      <c r="L175" s="32"/>
      <c r="M175" s="24"/>
      <c r="N175" s="24"/>
      <c r="O175" s="32"/>
      <c r="P175" s="32"/>
      <c r="Q175" s="24"/>
    </row>
    <row r="176" spans="1:17">
      <c r="A176" s="11"/>
      <c r="B176" s="115" t="s">
        <v>841</v>
      </c>
      <c r="C176" s="35">
        <v>186016</v>
      </c>
      <c r="D176" s="35"/>
      <c r="E176" s="29"/>
      <c r="F176" s="29"/>
      <c r="G176" s="68" t="s">
        <v>842</v>
      </c>
      <c r="H176" s="68"/>
      <c r="I176" s="33" t="s">
        <v>386</v>
      </c>
      <c r="J176" s="29"/>
      <c r="K176" s="68" t="s">
        <v>843</v>
      </c>
      <c r="L176" s="68"/>
      <c r="M176" s="33" t="s">
        <v>386</v>
      </c>
      <c r="N176" s="29"/>
      <c r="O176" s="68" t="s">
        <v>391</v>
      </c>
      <c r="P176" s="68"/>
      <c r="Q176" s="29"/>
    </row>
    <row r="177" spans="1:17" ht="15.75" thickBot="1">
      <c r="A177" s="11"/>
      <c r="B177" s="115"/>
      <c r="C177" s="55"/>
      <c r="D177" s="55"/>
      <c r="E177" s="56"/>
      <c r="F177" s="29"/>
      <c r="G177" s="74"/>
      <c r="H177" s="74"/>
      <c r="I177" s="78"/>
      <c r="J177" s="29"/>
      <c r="K177" s="74"/>
      <c r="L177" s="74"/>
      <c r="M177" s="78"/>
      <c r="N177" s="29"/>
      <c r="O177" s="74"/>
      <c r="P177" s="74"/>
      <c r="Q177" s="56"/>
    </row>
    <row r="178" spans="1:17">
      <c r="A178" s="11"/>
      <c r="B178" s="30" t="s">
        <v>198</v>
      </c>
      <c r="C178" s="57">
        <v>205530</v>
      </c>
      <c r="D178" s="57"/>
      <c r="E178" s="26"/>
      <c r="F178" s="24"/>
      <c r="G178" s="75" t="s">
        <v>844</v>
      </c>
      <c r="H178" s="75"/>
      <c r="I178" s="76" t="s">
        <v>386</v>
      </c>
      <c r="J178" s="24"/>
      <c r="K178" s="75" t="s">
        <v>845</v>
      </c>
      <c r="L178" s="75"/>
      <c r="M178" s="76" t="s">
        <v>386</v>
      </c>
      <c r="N178" s="24"/>
      <c r="O178" s="57">
        <v>108585</v>
      </c>
      <c r="P178" s="57"/>
      <c r="Q178" s="26"/>
    </row>
    <row r="179" spans="1:17" ht="15.75" thickBot="1">
      <c r="A179" s="11"/>
      <c r="B179" s="30"/>
      <c r="C179" s="36"/>
      <c r="D179" s="36"/>
      <c r="E179" s="25"/>
      <c r="F179" s="24"/>
      <c r="G179" s="69"/>
      <c r="H179" s="69"/>
      <c r="I179" s="77"/>
      <c r="J179" s="24"/>
      <c r="K179" s="69"/>
      <c r="L179" s="69"/>
      <c r="M179" s="77"/>
      <c r="N179" s="24"/>
      <c r="O179" s="36"/>
      <c r="P179" s="36"/>
      <c r="Q179" s="25"/>
    </row>
    <row r="180" spans="1:17">
      <c r="A180" s="11"/>
      <c r="B180" s="20" t="s">
        <v>199</v>
      </c>
      <c r="C180" s="42"/>
      <c r="D180" s="42"/>
      <c r="E180" s="42"/>
      <c r="F180" s="18"/>
      <c r="G180" s="42"/>
      <c r="H180" s="42"/>
      <c r="I180" s="42"/>
      <c r="J180" s="18"/>
      <c r="K180" s="42"/>
      <c r="L180" s="42"/>
      <c r="M180" s="42"/>
      <c r="N180" s="18"/>
      <c r="O180" s="42"/>
      <c r="P180" s="42"/>
      <c r="Q180" s="42"/>
    </row>
    <row r="181" spans="1:17">
      <c r="A181" s="11"/>
      <c r="B181" s="114" t="s">
        <v>200</v>
      </c>
      <c r="C181" s="58" t="s">
        <v>846</v>
      </c>
      <c r="D181" s="58"/>
      <c r="E181" s="19" t="s">
        <v>386</v>
      </c>
      <c r="F181" s="16"/>
      <c r="G181" s="58" t="s">
        <v>847</v>
      </c>
      <c r="H181" s="58"/>
      <c r="I181" s="19" t="s">
        <v>386</v>
      </c>
      <c r="J181" s="16"/>
      <c r="K181" s="58" t="s">
        <v>848</v>
      </c>
      <c r="L181" s="58"/>
      <c r="M181" s="19" t="s">
        <v>386</v>
      </c>
      <c r="N181" s="16"/>
      <c r="O181" s="58" t="s">
        <v>849</v>
      </c>
      <c r="P181" s="58"/>
      <c r="Q181" s="19" t="s">
        <v>386</v>
      </c>
    </row>
    <row r="182" spans="1:17">
      <c r="A182" s="11"/>
      <c r="B182" s="115" t="s">
        <v>201</v>
      </c>
      <c r="C182" s="68" t="s">
        <v>850</v>
      </c>
      <c r="D182" s="68"/>
      <c r="E182" s="33" t="s">
        <v>386</v>
      </c>
      <c r="F182" s="29"/>
      <c r="G182" s="68" t="s">
        <v>391</v>
      </c>
      <c r="H182" s="68"/>
      <c r="I182" s="29"/>
      <c r="J182" s="29"/>
      <c r="K182" s="68" t="s">
        <v>391</v>
      </c>
      <c r="L182" s="68"/>
      <c r="M182" s="29"/>
      <c r="N182" s="29"/>
      <c r="O182" s="68" t="s">
        <v>850</v>
      </c>
      <c r="P182" s="68"/>
      <c r="Q182" s="33" t="s">
        <v>386</v>
      </c>
    </row>
    <row r="183" spans="1:17">
      <c r="A183" s="11"/>
      <c r="B183" s="115"/>
      <c r="C183" s="68"/>
      <c r="D183" s="68"/>
      <c r="E183" s="33"/>
      <c r="F183" s="29"/>
      <c r="G183" s="68"/>
      <c r="H183" s="68"/>
      <c r="I183" s="29"/>
      <c r="J183" s="29"/>
      <c r="K183" s="68"/>
      <c r="L183" s="68"/>
      <c r="M183" s="29"/>
      <c r="N183" s="29"/>
      <c r="O183" s="68"/>
      <c r="P183" s="68"/>
      <c r="Q183" s="33"/>
    </row>
    <row r="184" spans="1:17">
      <c r="A184" s="11"/>
      <c r="B184" s="116" t="s">
        <v>203</v>
      </c>
      <c r="C184" s="32">
        <v>7859</v>
      </c>
      <c r="D184" s="32"/>
      <c r="E184" s="24"/>
      <c r="F184" s="24"/>
      <c r="G184" s="58" t="s">
        <v>391</v>
      </c>
      <c r="H184" s="58"/>
      <c r="I184" s="24"/>
      <c r="J184" s="24"/>
      <c r="K184" s="58" t="s">
        <v>391</v>
      </c>
      <c r="L184" s="58"/>
      <c r="M184" s="24"/>
      <c r="N184" s="24"/>
      <c r="O184" s="32">
        <v>7859</v>
      </c>
      <c r="P184" s="32"/>
      <c r="Q184" s="24"/>
    </row>
    <row r="185" spans="1:17">
      <c r="A185" s="11"/>
      <c r="B185" s="116"/>
      <c r="C185" s="32"/>
      <c r="D185" s="32"/>
      <c r="E185" s="24"/>
      <c r="F185" s="24"/>
      <c r="G185" s="58"/>
      <c r="H185" s="58"/>
      <c r="I185" s="24"/>
      <c r="J185" s="24"/>
      <c r="K185" s="58"/>
      <c r="L185" s="58"/>
      <c r="M185" s="24"/>
      <c r="N185" s="24"/>
      <c r="O185" s="32"/>
      <c r="P185" s="32"/>
      <c r="Q185" s="24"/>
    </row>
    <row r="186" spans="1:17">
      <c r="A186" s="11"/>
      <c r="B186" s="115" t="s">
        <v>153</v>
      </c>
      <c r="C186" s="68" t="s">
        <v>851</v>
      </c>
      <c r="D186" s="68"/>
      <c r="E186" s="33" t="s">
        <v>386</v>
      </c>
      <c r="F186" s="29"/>
      <c r="G186" s="68" t="s">
        <v>391</v>
      </c>
      <c r="H186" s="68"/>
      <c r="I186" s="29"/>
      <c r="J186" s="29"/>
      <c r="K186" s="68" t="s">
        <v>391</v>
      </c>
      <c r="L186" s="68"/>
      <c r="M186" s="29"/>
      <c r="N186" s="29"/>
      <c r="O186" s="68" t="s">
        <v>851</v>
      </c>
      <c r="P186" s="68"/>
      <c r="Q186" s="33" t="s">
        <v>386</v>
      </c>
    </row>
    <row r="187" spans="1:17">
      <c r="A187" s="11"/>
      <c r="B187" s="115"/>
      <c r="C187" s="68"/>
      <c r="D187" s="68"/>
      <c r="E187" s="33"/>
      <c r="F187" s="29"/>
      <c r="G187" s="68"/>
      <c r="H187" s="68"/>
      <c r="I187" s="29"/>
      <c r="J187" s="29"/>
      <c r="K187" s="68"/>
      <c r="L187" s="68"/>
      <c r="M187" s="29"/>
      <c r="N187" s="29"/>
      <c r="O187" s="68"/>
      <c r="P187" s="68"/>
      <c r="Q187" s="33"/>
    </row>
    <row r="188" spans="1:17">
      <c r="A188" s="11"/>
      <c r="B188" s="116" t="s">
        <v>206</v>
      </c>
      <c r="C188" s="58" t="s">
        <v>852</v>
      </c>
      <c r="D188" s="58"/>
      <c r="E188" s="30" t="s">
        <v>386</v>
      </c>
      <c r="F188" s="24"/>
      <c r="G188" s="58" t="s">
        <v>391</v>
      </c>
      <c r="H188" s="58"/>
      <c r="I188" s="24"/>
      <c r="J188" s="24"/>
      <c r="K188" s="58" t="s">
        <v>391</v>
      </c>
      <c r="L188" s="58"/>
      <c r="M188" s="24"/>
      <c r="N188" s="24"/>
      <c r="O188" s="58" t="s">
        <v>852</v>
      </c>
      <c r="P188" s="58"/>
      <c r="Q188" s="30" t="s">
        <v>386</v>
      </c>
    </row>
    <row r="189" spans="1:17">
      <c r="A189" s="11"/>
      <c r="B189" s="116"/>
      <c r="C189" s="58"/>
      <c r="D189" s="58"/>
      <c r="E189" s="30"/>
      <c r="F189" s="24"/>
      <c r="G189" s="58"/>
      <c r="H189" s="58"/>
      <c r="I189" s="24"/>
      <c r="J189" s="24"/>
      <c r="K189" s="58"/>
      <c r="L189" s="58"/>
      <c r="M189" s="24"/>
      <c r="N189" s="24"/>
      <c r="O189" s="58"/>
      <c r="P189" s="58"/>
      <c r="Q189" s="30"/>
    </row>
    <row r="190" spans="1:17">
      <c r="A190" s="11"/>
      <c r="B190" s="115" t="s">
        <v>207</v>
      </c>
      <c r="C190" s="68" t="s">
        <v>391</v>
      </c>
      <c r="D190" s="68"/>
      <c r="E190" s="29"/>
      <c r="F190" s="29"/>
      <c r="G190" s="68" t="s">
        <v>391</v>
      </c>
      <c r="H190" s="68"/>
      <c r="I190" s="29"/>
      <c r="J190" s="29"/>
      <c r="K190" s="68" t="s">
        <v>853</v>
      </c>
      <c r="L190" s="68"/>
      <c r="M190" s="33" t="s">
        <v>386</v>
      </c>
      <c r="N190" s="29"/>
      <c r="O190" s="68" t="s">
        <v>853</v>
      </c>
      <c r="P190" s="68"/>
      <c r="Q190" s="33" t="s">
        <v>386</v>
      </c>
    </row>
    <row r="191" spans="1:17">
      <c r="A191" s="11"/>
      <c r="B191" s="115"/>
      <c r="C191" s="68"/>
      <c r="D191" s="68"/>
      <c r="E191" s="29"/>
      <c r="F191" s="29"/>
      <c r="G191" s="68"/>
      <c r="H191" s="68"/>
      <c r="I191" s="29"/>
      <c r="J191" s="29"/>
      <c r="K191" s="68"/>
      <c r="L191" s="68"/>
      <c r="M191" s="33"/>
      <c r="N191" s="29"/>
      <c r="O191" s="68"/>
      <c r="P191" s="68"/>
      <c r="Q191" s="33"/>
    </row>
    <row r="192" spans="1:17">
      <c r="A192" s="11"/>
      <c r="B192" s="116" t="s">
        <v>158</v>
      </c>
      <c r="C192" s="58" t="s">
        <v>391</v>
      </c>
      <c r="D192" s="58"/>
      <c r="E192" s="24"/>
      <c r="F192" s="24"/>
      <c r="G192" s="58" t="s">
        <v>391</v>
      </c>
      <c r="H192" s="58"/>
      <c r="I192" s="24"/>
      <c r="J192" s="24"/>
      <c r="K192" s="58" t="s">
        <v>854</v>
      </c>
      <c r="L192" s="58"/>
      <c r="M192" s="30" t="s">
        <v>386</v>
      </c>
      <c r="N192" s="24"/>
      <c r="O192" s="58" t="s">
        <v>854</v>
      </c>
      <c r="P192" s="58"/>
      <c r="Q192" s="30" t="s">
        <v>386</v>
      </c>
    </row>
    <row r="193" spans="1:21">
      <c r="A193" s="11"/>
      <c r="B193" s="116"/>
      <c r="C193" s="58"/>
      <c r="D193" s="58"/>
      <c r="E193" s="24"/>
      <c r="F193" s="24"/>
      <c r="G193" s="58"/>
      <c r="H193" s="58"/>
      <c r="I193" s="24"/>
      <c r="J193" s="24"/>
      <c r="K193" s="58"/>
      <c r="L193" s="58"/>
      <c r="M193" s="30"/>
      <c r="N193" s="24"/>
      <c r="O193" s="58"/>
      <c r="P193" s="58"/>
      <c r="Q193" s="30"/>
    </row>
    <row r="194" spans="1:21">
      <c r="A194" s="11"/>
      <c r="B194" s="115" t="s">
        <v>208</v>
      </c>
      <c r="C194" s="68" t="s">
        <v>391</v>
      </c>
      <c r="D194" s="68"/>
      <c r="E194" s="29"/>
      <c r="F194" s="29"/>
      <c r="G194" s="68" t="s">
        <v>391</v>
      </c>
      <c r="H194" s="68"/>
      <c r="I194" s="29"/>
      <c r="J194" s="29"/>
      <c r="K194" s="68" t="s">
        <v>855</v>
      </c>
      <c r="L194" s="68"/>
      <c r="M194" s="33" t="s">
        <v>386</v>
      </c>
      <c r="N194" s="29"/>
      <c r="O194" s="68" t="s">
        <v>855</v>
      </c>
      <c r="P194" s="68"/>
      <c r="Q194" s="33" t="s">
        <v>386</v>
      </c>
    </row>
    <row r="195" spans="1:21" ht="15.75" thickBot="1">
      <c r="A195" s="11"/>
      <c r="B195" s="115"/>
      <c r="C195" s="74"/>
      <c r="D195" s="74"/>
      <c r="E195" s="56"/>
      <c r="F195" s="29"/>
      <c r="G195" s="74"/>
      <c r="H195" s="74"/>
      <c r="I195" s="56"/>
      <c r="J195" s="29"/>
      <c r="K195" s="74"/>
      <c r="L195" s="74"/>
      <c r="M195" s="78"/>
      <c r="N195" s="29"/>
      <c r="O195" s="74"/>
      <c r="P195" s="74"/>
      <c r="Q195" s="78"/>
    </row>
    <row r="196" spans="1:21" ht="15.75" thickBot="1">
      <c r="A196" s="11"/>
      <c r="B196" s="19" t="s">
        <v>856</v>
      </c>
      <c r="C196" s="186" t="s">
        <v>857</v>
      </c>
      <c r="D196" s="186"/>
      <c r="E196" s="182" t="s">
        <v>386</v>
      </c>
      <c r="F196" s="16"/>
      <c r="G196" s="186" t="s">
        <v>847</v>
      </c>
      <c r="H196" s="186"/>
      <c r="I196" s="182" t="s">
        <v>386</v>
      </c>
      <c r="J196" s="16"/>
      <c r="K196" s="186" t="s">
        <v>858</v>
      </c>
      <c r="L196" s="186"/>
      <c r="M196" s="182" t="s">
        <v>386</v>
      </c>
      <c r="N196" s="16"/>
      <c r="O196" s="186" t="s">
        <v>859</v>
      </c>
      <c r="P196" s="186"/>
      <c r="Q196" s="182" t="s">
        <v>386</v>
      </c>
    </row>
    <row r="197" spans="1:21">
      <c r="A197" s="11"/>
      <c r="B197" s="33" t="s">
        <v>860</v>
      </c>
      <c r="C197" s="70" t="s">
        <v>861</v>
      </c>
      <c r="D197" s="70"/>
      <c r="E197" s="38" t="s">
        <v>386</v>
      </c>
      <c r="F197" s="29"/>
      <c r="G197" s="70" t="s">
        <v>391</v>
      </c>
      <c r="H197" s="70"/>
      <c r="I197" s="42"/>
      <c r="J197" s="29"/>
      <c r="K197" s="70" t="s">
        <v>391</v>
      </c>
      <c r="L197" s="70"/>
      <c r="M197" s="42"/>
      <c r="N197" s="29"/>
      <c r="O197" s="70" t="s">
        <v>861</v>
      </c>
      <c r="P197" s="70"/>
      <c r="Q197" s="38" t="s">
        <v>386</v>
      </c>
    </row>
    <row r="198" spans="1:21">
      <c r="A198" s="11"/>
      <c r="B198" s="33"/>
      <c r="C198" s="68"/>
      <c r="D198" s="68"/>
      <c r="E198" s="33"/>
      <c r="F198" s="29"/>
      <c r="G198" s="68"/>
      <c r="H198" s="68"/>
      <c r="I198" s="29"/>
      <c r="J198" s="29"/>
      <c r="K198" s="68"/>
      <c r="L198" s="68"/>
      <c r="M198" s="29"/>
      <c r="N198" s="29"/>
      <c r="O198" s="68"/>
      <c r="P198" s="68"/>
      <c r="Q198" s="33"/>
    </row>
    <row r="199" spans="1:21">
      <c r="A199" s="11"/>
      <c r="B199" s="30" t="s">
        <v>211</v>
      </c>
      <c r="C199" s="32">
        <v>27416</v>
      </c>
      <c r="D199" s="32"/>
      <c r="E199" s="24"/>
      <c r="F199" s="24"/>
      <c r="G199" s="58" t="s">
        <v>391</v>
      </c>
      <c r="H199" s="58"/>
      <c r="I199" s="24"/>
      <c r="J199" s="24"/>
      <c r="K199" s="58" t="s">
        <v>391</v>
      </c>
      <c r="L199" s="58"/>
      <c r="M199" s="24"/>
      <c r="N199" s="24"/>
      <c r="O199" s="32">
        <v>27416</v>
      </c>
      <c r="P199" s="32"/>
      <c r="Q199" s="24"/>
    </row>
    <row r="200" spans="1:21" ht="15.75" thickBot="1">
      <c r="A200" s="11"/>
      <c r="B200" s="30"/>
      <c r="C200" s="36"/>
      <c r="D200" s="36"/>
      <c r="E200" s="25"/>
      <c r="F200" s="24"/>
      <c r="G200" s="69"/>
      <c r="H200" s="69"/>
      <c r="I200" s="25"/>
      <c r="J200" s="24"/>
      <c r="K200" s="69"/>
      <c r="L200" s="69"/>
      <c r="M200" s="25"/>
      <c r="N200" s="24"/>
      <c r="O200" s="36"/>
      <c r="P200" s="36"/>
      <c r="Q200" s="25"/>
    </row>
    <row r="201" spans="1:21">
      <c r="A201" s="11"/>
      <c r="B201" s="33" t="s">
        <v>212</v>
      </c>
      <c r="C201" s="38" t="s">
        <v>263</v>
      </c>
      <c r="D201" s="40">
        <v>26724</v>
      </c>
      <c r="E201" s="42"/>
      <c r="F201" s="29"/>
      <c r="G201" s="38" t="s">
        <v>263</v>
      </c>
      <c r="H201" s="70" t="s">
        <v>391</v>
      </c>
      <c r="I201" s="42"/>
      <c r="J201" s="29"/>
      <c r="K201" s="38" t="s">
        <v>263</v>
      </c>
      <c r="L201" s="70" t="s">
        <v>391</v>
      </c>
      <c r="M201" s="42"/>
      <c r="N201" s="29"/>
      <c r="O201" s="38" t="s">
        <v>263</v>
      </c>
      <c r="P201" s="40">
        <v>26724</v>
      </c>
      <c r="Q201" s="42"/>
    </row>
    <row r="202" spans="1:21" ht="15.75" thickBot="1">
      <c r="A202" s="11"/>
      <c r="B202" s="33"/>
      <c r="C202" s="39"/>
      <c r="D202" s="41"/>
      <c r="E202" s="43"/>
      <c r="F202" s="29"/>
      <c r="G202" s="39"/>
      <c r="H202" s="157"/>
      <c r="I202" s="43"/>
      <c r="J202" s="29"/>
      <c r="K202" s="39"/>
      <c r="L202" s="157"/>
      <c r="M202" s="43"/>
      <c r="N202" s="29"/>
      <c r="O202" s="39"/>
      <c r="P202" s="41"/>
      <c r="Q202" s="43"/>
    </row>
    <row r="203" spans="1:21" ht="15.75" thickTop="1">
      <c r="A203" s="11"/>
      <c r="B203" s="163"/>
      <c r="C203" s="163"/>
      <c r="D203" s="163"/>
      <c r="E203" s="163"/>
      <c r="F203" s="163"/>
      <c r="G203" s="163"/>
      <c r="H203" s="163"/>
      <c r="I203" s="163"/>
      <c r="J203" s="163"/>
      <c r="K203" s="163"/>
      <c r="L203" s="163"/>
      <c r="M203" s="163"/>
      <c r="N203" s="163"/>
      <c r="O203" s="163"/>
      <c r="P203" s="163"/>
      <c r="Q203" s="163"/>
      <c r="R203" s="163"/>
      <c r="S203" s="163"/>
      <c r="T203" s="163"/>
      <c r="U203" s="163"/>
    </row>
    <row r="204" spans="1:21">
      <c r="A204" s="11"/>
      <c r="B204" s="21"/>
      <c r="C204" s="21"/>
      <c r="D204" s="21"/>
      <c r="E204" s="21"/>
      <c r="F204" s="21"/>
      <c r="G204" s="21"/>
      <c r="H204" s="21"/>
      <c r="I204" s="21"/>
      <c r="J204" s="21"/>
      <c r="K204" s="21"/>
      <c r="L204" s="21"/>
      <c r="M204" s="21"/>
      <c r="N204" s="21"/>
      <c r="O204" s="21"/>
      <c r="P204" s="21"/>
      <c r="Q204" s="21"/>
    </row>
    <row r="205" spans="1:21">
      <c r="A205" s="11"/>
      <c r="B205" s="15"/>
      <c r="C205" s="15"/>
      <c r="D205" s="15"/>
      <c r="E205" s="15"/>
      <c r="F205" s="15"/>
      <c r="G205" s="15"/>
      <c r="H205" s="15"/>
      <c r="I205" s="15"/>
      <c r="J205" s="15"/>
      <c r="K205" s="15"/>
      <c r="L205" s="15"/>
      <c r="M205" s="15"/>
      <c r="N205" s="15"/>
      <c r="O205" s="15"/>
      <c r="P205" s="15"/>
      <c r="Q205" s="15"/>
    </row>
    <row r="206" spans="1:21" ht="26.25">
      <c r="A206" s="11"/>
      <c r="B206" s="13" t="s">
        <v>819</v>
      </c>
      <c r="C206" s="90" t="s">
        <v>694</v>
      </c>
      <c r="D206" s="90"/>
      <c r="E206" s="90"/>
      <c r="F206" s="24"/>
      <c r="G206" s="90"/>
      <c r="H206" s="90"/>
      <c r="I206" s="90"/>
      <c r="J206" s="24"/>
      <c r="K206" s="90" t="s">
        <v>698</v>
      </c>
      <c r="L206" s="90"/>
      <c r="M206" s="90"/>
      <c r="N206" s="24"/>
      <c r="O206" s="90" t="s">
        <v>700</v>
      </c>
      <c r="P206" s="90"/>
      <c r="Q206" s="90"/>
    </row>
    <row r="207" spans="1:21" ht="26.25">
      <c r="A207" s="11"/>
      <c r="B207" s="13" t="s">
        <v>801</v>
      </c>
      <c r="C207" s="90" t="s">
        <v>862</v>
      </c>
      <c r="D207" s="90"/>
      <c r="E207" s="90"/>
      <c r="F207" s="24"/>
      <c r="G207" s="10"/>
      <c r="H207" s="10"/>
      <c r="I207" s="10"/>
      <c r="J207" s="24"/>
      <c r="K207" s="90" t="s">
        <v>696</v>
      </c>
      <c r="L207" s="90"/>
      <c r="M207" s="90"/>
      <c r="N207" s="24"/>
      <c r="O207" s="90"/>
      <c r="P207" s="90"/>
      <c r="Q207" s="90"/>
    </row>
    <row r="208" spans="1:21">
      <c r="A208" s="11"/>
      <c r="B208" s="4"/>
      <c r="C208" s="10"/>
      <c r="D208" s="10"/>
      <c r="E208" s="10"/>
      <c r="F208" s="24"/>
      <c r="G208" s="90" t="s">
        <v>732</v>
      </c>
      <c r="H208" s="90"/>
      <c r="I208" s="90"/>
      <c r="J208" s="24"/>
      <c r="K208" s="90" t="s">
        <v>697</v>
      </c>
      <c r="L208" s="90"/>
      <c r="M208" s="90"/>
      <c r="N208" s="24"/>
      <c r="O208" s="90"/>
      <c r="P208" s="90"/>
      <c r="Q208" s="90"/>
    </row>
    <row r="209" spans="1:17" ht="15.75" thickBot="1">
      <c r="A209" s="11"/>
      <c r="B209" s="167"/>
      <c r="C209" s="168"/>
      <c r="D209" s="168"/>
      <c r="E209" s="168"/>
      <c r="F209" s="25"/>
      <c r="G209" s="89" t="s">
        <v>863</v>
      </c>
      <c r="H209" s="89"/>
      <c r="I209" s="89"/>
      <c r="J209" s="25"/>
      <c r="K209" s="168"/>
      <c r="L209" s="168"/>
      <c r="M209" s="168"/>
      <c r="N209" s="25"/>
      <c r="O209" s="89"/>
      <c r="P209" s="89"/>
      <c r="Q209" s="89"/>
    </row>
    <row r="210" spans="1:17">
      <c r="A210" s="11"/>
      <c r="B210" s="16"/>
      <c r="C210" s="51" t="s">
        <v>285</v>
      </c>
      <c r="D210" s="51"/>
      <c r="E210" s="51"/>
      <c r="F210" s="51"/>
      <c r="G210" s="51"/>
      <c r="H210" s="51"/>
      <c r="I210" s="51"/>
      <c r="J210" s="51"/>
      <c r="K210" s="51"/>
      <c r="L210" s="51"/>
      <c r="M210" s="51"/>
      <c r="N210" s="51"/>
      <c r="O210" s="51"/>
      <c r="P210" s="51"/>
      <c r="Q210" s="51"/>
    </row>
    <row r="211" spans="1:17">
      <c r="A211" s="11"/>
      <c r="B211" s="33" t="s">
        <v>820</v>
      </c>
      <c r="C211" s="33" t="s">
        <v>263</v>
      </c>
      <c r="D211" s="68" t="s">
        <v>864</v>
      </c>
      <c r="E211" s="33" t="s">
        <v>386</v>
      </c>
      <c r="F211" s="29"/>
      <c r="G211" s="33" t="s">
        <v>263</v>
      </c>
      <c r="H211" s="35">
        <v>84051</v>
      </c>
      <c r="I211" s="29"/>
      <c r="J211" s="29"/>
      <c r="K211" s="33" t="s">
        <v>263</v>
      </c>
      <c r="L211" s="35">
        <v>139840</v>
      </c>
      <c r="M211" s="29"/>
      <c r="N211" s="29"/>
      <c r="O211" s="33" t="s">
        <v>263</v>
      </c>
      <c r="P211" s="35">
        <v>116511</v>
      </c>
      <c r="Q211" s="29"/>
    </row>
    <row r="212" spans="1:17" ht="15.75" thickBot="1">
      <c r="A212" s="11"/>
      <c r="B212" s="33"/>
      <c r="C212" s="78"/>
      <c r="D212" s="74"/>
      <c r="E212" s="78"/>
      <c r="F212" s="29"/>
      <c r="G212" s="78"/>
      <c r="H212" s="55"/>
      <c r="I212" s="56"/>
      <c r="J212" s="29"/>
      <c r="K212" s="78"/>
      <c r="L212" s="55"/>
      <c r="M212" s="56"/>
      <c r="N212" s="29"/>
      <c r="O212" s="78"/>
      <c r="P212" s="55"/>
      <c r="Q212" s="56"/>
    </row>
    <row r="213" spans="1:17">
      <c r="A213" s="11"/>
      <c r="B213" s="19" t="s">
        <v>183</v>
      </c>
      <c r="C213" s="26"/>
      <c r="D213" s="26"/>
      <c r="E213" s="26"/>
      <c r="F213" s="16"/>
      <c r="G213" s="26"/>
      <c r="H213" s="26"/>
      <c r="I213" s="26"/>
      <c r="J213" s="16"/>
      <c r="K213" s="26"/>
      <c r="L213" s="26"/>
      <c r="M213" s="26"/>
      <c r="N213" s="16"/>
      <c r="O213" s="26"/>
      <c r="P213" s="26"/>
      <c r="Q213" s="26"/>
    </row>
    <row r="214" spans="1:17">
      <c r="A214" s="11"/>
      <c r="B214" s="115" t="s">
        <v>184</v>
      </c>
      <c r="C214" s="68" t="s">
        <v>391</v>
      </c>
      <c r="D214" s="68"/>
      <c r="E214" s="29"/>
      <c r="F214" s="29"/>
      <c r="G214" s="68" t="s">
        <v>865</v>
      </c>
      <c r="H214" s="68"/>
      <c r="I214" s="33" t="s">
        <v>386</v>
      </c>
      <c r="J214" s="29"/>
      <c r="K214" s="68" t="s">
        <v>866</v>
      </c>
      <c r="L214" s="68"/>
      <c r="M214" s="33" t="s">
        <v>386</v>
      </c>
      <c r="N214" s="29"/>
      <c r="O214" s="68" t="s">
        <v>867</v>
      </c>
      <c r="P214" s="68"/>
      <c r="Q214" s="33" t="s">
        <v>386</v>
      </c>
    </row>
    <row r="215" spans="1:17">
      <c r="A215" s="11"/>
      <c r="B215" s="115"/>
      <c r="C215" s="68"/>
      <c r="D215" s="68"/>
      <c r="E215" s="29"/>
      <c r="F215" s="29"/>
      <c r="G215" s="68"/>
      <c r="H215" s="68"/>
      <c r="I215" s="33"/>
      <c r="J215" s="29"/>
      <c r="K215" s="68"/>
      <c r="L215" s="68"/>
      <c r="M215" s="33"/>
      <c r="N215" s="29"/>
      <c r="O215" s="68"/>
      <c r="P215" s="68"/>
      <c r="Q215" s="33"/>
    </row>
    <row r="216" spans="1:17" ht="26.25">
      <c r="A216" s="11"/>
      <c r="B216" s="114" t="s">
        <v>185</v>
      </c>
      <c r="C216" s="58" t="s">
        <v>868</v>
      </c>
      <c r="D216" s="58"/>
      <c r="E216" s="19" t="s">
        <v>386</v>
      </c>
      <c r="F216" s="16"/>
      <c r="G216" s="58" t="s">
        <v>869</v>
      </c>
      <c r="H216" s="58"/>
      <c r="I216" s="19" t="s">
        <v>386</v>
      </c>
      <c r="J216" s="16"/>
      <c r="K216" s="58" t="s">
        <v>870</v>
      </c>
      <c r="L216" s="58"/>
      <c r="M216" s="19" t="s">
        <v>386</v>
      </c>
      <c r="N216" s="16"/>
      <c r="O216" s="58" t="s">
        <v>871</v>
      </c>
      <c r="P216" s="58"/>
      <c r="Q216" s="19" t="s">
        <v>386</v>
      </c>
    </row>
    <row r="217" spans="1:17">
      <c r="A217" s="11"/>
      <c r="B217" s="115" t="s">
        <v>186</v>
      </c>
      <c r="C217" s="68" t="s">
        <v>391</v>
      </c>
      <c r="D217" s="68"/>
      <c r="E217" s="29"/>
      <c r="F217" s="29"/>
      <c r="G217" s="68" t="s">
        <v>872</v>
      </c>
      <c r="H217" s="68"/>
      <c r="I217" s="33" t="s">
        <v>386</v>
      </c>
      <c r="J217" s="29"/>
      <c r="K217" s="68" t="s">
        <v>391</v>
      </c>
      <c r="L217" s="68"/>
      <c r="M217" s="29"/>
      <c r="N217" s="29"/>
      <c r="O217" s="68" t="s">
        <v>872</v>
      </c>
      <c r="P217" s="68"/>
      <c r="Q217" s="33" t="s">
        <v>386</v>
      </c>
    </row>
    <row r="218" spans="1:17">
      <c r="A218" s="11"/>
      <c r="B218" s="115"/>
      <c r="C218" s="68"/>
      <c r="D218" s="68"/>
      <c r="E218" s="29"/>
      <c r="F218" s="29"/>
      <c r="G218" s="68"/>
      <c r="H218" s="68"/>
      <c r="I218" s="33"/>
      <c r="J218" s="29"/>
      <c r="K218" s="68"/>
      <c r="L218" s="68"/>
      <c r="M218" s="29"/>
      <c r="N218" s="29"/>
      <c r="O218" s="68"/>
      <c r="P218" s="68"/>
      <c r="Q218" s="33"/>
    </row>
    <row r="219" spans="1:17">
      <c r="A219" s="11"/>
      <c r="B219" s="114" t="s">
        <v>187</v>
      </c>
      <c r="C219" s="58" t="s">
        <v>397</v>
      </c>
      <c r="D219" s="58"/>
      <c r="E219" s="19" t="s">
        <v>386</v>
      </c>
      <c r="F219" s="16"/>
      <c r="G219" s="58" t="s">
        <v>873</v>
      </c>
      <c r="H219" s="58"/>
      <c r="I219" s="19" t="s">
        <v>386</v>
      </c>
      <c r="J219" s="16"/>
      <c r="K219" s="58" t="s">
        <v>874</v>
      </c>
      <c r="L219" s="58"/>
      <c r="M219" s="19" t="s">
        <v>386</v>
      </c>
      <c r="N219" s="16"/>
      <c r="O219" s="58" t="s">
        <v>875</v>
      </c>
      <c r="P219" s="58"/>
      <c r="Q219" s="19" t="s">
        <v>386</v>
      </c>
    </row>
    <row r="220" spans="1:17">
      <c r="A220" s="11"/>
      <c r="B220" s="115" t="s">
        <v>189</v>
      </c>
      <c r="C220" s="35">
        <v>1417</v>
      </c>
      <c r="D220" s="35"/>
      <c r="E220" s="29"/>
      <c r="F220" s="29"/>
      <c r="G220" s="35">
        <v>6514</v>
      </c>
      <c r="H220" s="35"/>
      <c r="I220" s="29"/>
      <c r="J220" s="29"/>
      <c r="K220" s="35">
        <v>25235</v>
      </c>
      <c r="L220" s="35"/>
      <c r="M220" s="29"/>
      <c r="N220" s="29"/>
      <c r="O220" s="35">
        <v>33166</v>
      </c>
      <c r="P220" s="35"/>
      <c r="Q220" s="29"/>
    </row>
    <row r="221" spans="1:17">
      <c r="A221" s="11"/>
      <c r="B221" s="115"/>
      <c r="C221" s="35"/>
      <c r="D221" s="35"/>
      <c r="E221" s="29"/>
      <c r="F221" s="29"/>
      <c r="G221" s="35"/>
      <c r="H221" s="35"/>
      <c r="I221" s="29"/>
      <c r="J221" s="29"/>
      <c r="K221" s="35"/>
      <c r="L221" s="35"/>
      <c r="M221" s="29"/>
      <c r="N221" s="29"/>
      <c r="O221" s="35"/>
      <c r="P221" s="35"/>
      <c r="Q221" s="29"/>
    </row>
    <row r="222" spans="1:17">
      <c r="A222" s="11"/>
      <c r="B222" s="116" t="s">
        <v>876</v>
      </c>
      <c r="C222" s="32">
        <v>90845</v>
      </c>
      <c r="D222" s="32"/>
      <c r="E222" s="24"/>
      <c r="F222" s="24"/>
      <c r="G222" s="58" t="s">
        <v>877</v>
      </c>
      <c r="H222" s="58"/>
      <c r="I222" s="30" t="s">
        <v>386</v>
      </c>
      <c r="J222" s="24"/>
      <c r="K222" s="58">
        <v>746</v>
      </c>
      <c r="L222" s="58"/>
      <c r="M222" s="24"/>
      <c r="N222" s="24"/>
      <c r="O222" s="32">
        <v>89780</v>
      </c>
      <c r="P222" s="32"/>
      <c r="Q222" s="24"/>
    </row>
    <row r="223" spans="1:17">
      <c r="A223" s="11"/>
      <c r="B223" s="116"/>
      <c r="C223" s="32"/>
      <c r="D223" s="32"/>
      <c r="E223" s="24"/>
      <c r="F223" s="24"/>
      <c r="G223" s="58"/>
      <c r="H223" s="58"/>
      <c r="I223" s="30"/>
      <c r="J223" s="24"/>
      <c r="K223" s="58"/>
      <c r="L223" s="58"/>
      <c r="M223" s="24"/>
      <c r="N223" s="24"/>
      <c r="O223" s="32"/>
      <c r="P223" s="32"/>
      <c r="Q223" s="24"/>
    </row>
    <row r="224" spans="1:17">
      <c r="A224" s="11"/>
      <c r="B224" s="115" t="s">
        <v>196</v>
      </c>
      <c r="C224" s="68" t="s">
        <v>391</v>
      </c>
      <c r="D224" s="68"/>
      <c r="E224" s="29"/>
      <c r="F224" s="29"/>
      <c r="G224" s="68" t="s">
        <v>391</v>
      </c>
      <c r="H224" s="68"/>
      <c r="I224" s="29"/>
      <c r="J224" s="29"/>
      <c r="K224" s="68" t="s">
        <v>878</v>
      </c>
      <c r="L224" s="68"/>
      <c r="M224" s="33" t="s">
        <v>386</v>
      </c>
      <c r="N224" s="29"/>
      <c r="O224" s="68" t="s">
        <v>878</v>
      </c>
      <c r="P224" s="68"/>
      <c r="Q224" s="33" t="s">
        <v>386</v>
      </c>
    </row>
    <row r="225" spans="1:17">
      <c r="A225" s="11"/>
      <c r="B225" s="115"/>
      <c r="C225" s="68"/>
      <c r="D225" s="68"/>
      <c r="E225" s="29"/>
      <c r="F225" s="29"/>
      <c r="G225" s="68"/>
      <c r="H225" s="68"/>
      <c r="I225" s="29"/>
      <c r="J225" s="29"/>
      <c r="K225" s="68"/>
      <c r="L225" s="68"/>
      <c r="M225" s="33"/>
      <c r="N225" s="29"/>
      <c r="O225" s="68"/>
      <c r="P225" s="68"/>
      <c r="Q225" s="33"/>
    </row>
    <row r="226" spans="1:17" ht="26.25">
      <c r="A226" s="11"/>
      <c r="B226" s="114" t="s">
        <v>192</v>
      </c>
      <c r="C226" s="58" t="s">
        <v>879</v>
      </c>
      <c r="D226" s="58"/>
      <c r="E226" s="19" t="s">
        <v>386</v>
      </c>
      <c r="F226" s="16"/>
      <c r="G226" s="58" t="s">
        <v>880</v>
      </c>
      <c r="H226" s="58"/>
      <c r="I226" s="19" t="s">
        <v>386</v>
      </c>
      <c r="J226" s="16"/>
      <c r="K226" s="58" t="s">
        <v>881</v>
      </c>
      <c r="L226" s="58"/>
      <c r="M226" s="19" t="s">
        <v>386</v>
      </c>
      <c r="N226" s="16"/>
      <c r="O226" s="58" t="s">
        <v>882</v>
      </c>
      <c r="P226" s="58"/>
      <c r="Q226" s="19" t="s">
        <v>386</v>
      </c>
    </row>
    <row r="227" spans="1:17">
      <c r="A227" s="11"/>
      <c r="B227" s="115" t="s">
        <v>193</v>
      </c>
      <c r="C227" s="68" t="s">
        <v>391</v>
      </c>
      <c r="D227" s="68"/>
      <c r="E227" s="29"/>
      <c r="F227" s="29"/>
      <c r="G227" s="68" t="s">
        <v>391</v>
      </c>
      <c r="H227" s="68"/>
      <c r="I227" s="29"/>
      <c r="J227" s="29"/>
      <c r="K227" s="68" t="s">
        <v>883</v>
      </c>
      <c r="L227" s="68"/>
      <c r="M227" s="33" t="s">
        <v>386</v>
      </c>
      <c r="N227" s="29"/>
      <c r="O227" s="68" t="s">
        <v>883</v>
      </c>
      <c r="P227" s="68"/>
      <c r="Q227" s="33" t="s">
        <v>386</v>
      </c>
    </row>
    <row r="228" spans="1:17">
      <c r="A228" s="11"/>
      <c r="B228" s="115"/>
      <c r="C228" s="68"/>
      <c r="D228" s="68"/>
      <c r="E228" s="29"/>
      <c r="F228" s="29"/>
      <c r="G228" s="68"/>
      <c r="H228" s="68"/>
      <c r="I228" s="29"/>
      <c r="J228" s="29"/>
      <c r="K228" s="68"/>
      <c r="L228" s="68"/>
      <c r="M228" s="33"/>
      <c r="N228" s="29"/>
      <c r="O228" s="68"/>
      <c r="P228" s="68"/>
      <c r="Q228" s="33"/>
    </row>
    <row r="229" spans="1:17">
      <c r="A229" s="11"/>
      <c r="B229" s="116" t="s">
        <v>194</v>
      </c>
      <c r="C229" s="58" t="s">
        <v>391</v>
      </c>
      <c r="D229" s="58"/>
      <c r="E229" s="24"/>
      <c r="F229" s="24"/>
      <c r="G229" s="58" t="s">
        <v>391</v>
      </c>
      <c r="H229" s="58"/>
      <c r="I229" s="24"/>
      <c r="J229" s="24"/>
      <c r="K229" s="58">
        <v>618</v>
      </c>
      <c r="L229" s="58"/>
      <c r="M229" s="24"/>
      <c r="N229" s="24"/>
      <c r="O229" s="58">
        <v>618</v>
      </c>
      <c r="P229" s="58"/>
      <c r="Q229" s="24"/>
    </row>
    <row r="230" spans="1:17">
      <c r="A230" s="11"/>
      <c r="B230" s="116"/>
      <c r="C230" s="58"/>
      <c r="D230" s="58"/>
      <c r="E230" s="24"/>
      <c r="F230" s="24"/>
      <c r="G230" s="58"/>
      <c r="H230" s="58"/>
      <c r="I230" s="24"/>
      <c r="J230" s="24"/>
      <c r="K230" s="58"/>
      <c r="L230" s="58"/>
      <c r="M230" s="24"/>
      <c r="N230" s="24"/>
      <c r="O230" s="58"/>
      <c r="P230" s="58"/>
      <c r="Q230" s="24"/>
    </row>
    <row r="231" spans="1:17">
      <c r="A231" s="11"/>
      <c r="B231" s="115" t="s">
        <v>195</v>
      </c>
      <c r="C231" s="68" t="s">
        <v>391</v>
      </c>
      <c r="D231" s="68"/>
      <c r="E231" s="29"/>
      <c r="F231" s="29"/>
      <c r="G231" s="68" t="s">
        <v>391</v>
      </c>
      <c r="H231" s="68"/>
      <c r="I231" s="29"/>
      <c r="J231" s="29"/>
      <c r="K231" s="68">
        <v>567</v>
      </c>
      <c r="L231" s="68"/>
      <c r="M231" s="29"/>
      <c r="N231" s="29"/>
      <c r="O231" s="68">
        <v>567</v>
      </c>
      <c r="P231" s="68"/>
      <c r="Q231" s="29"/>
    </row>
    <row r="232" spans="1:17">
      <c r="A232" s="11"/>
      <c r="B232" s="115"/>
      <c r="C232" s="68"/>
      <c r="D232" s="68"/>
      <c r="E232" s="29"/>
      <c r="F232" s="29"/>
      <c r="G232" s="68"/>
      <c r="H232" s="68"/>
      <c r="I232" s="29"/>
      <c r="J232" s="29"/>
      <c r="K232" s="68"/>
      <c r="L232" s="68"/>
      <c r="M232" s="29"/>
      <c r="N232" s="29"/>
      <c r="O232" s="68"/>
      <c r="P232" s="68"/>
      <c r="Q232" s="29"/>
    </row>
    <row r="233" spans="1:17">
      <c r="A233" s="11"/>
      <c r="B233" s="116" t="s">
        <v>841</v>
      </c>
      <c r="C233" s="58" t="s">
        <v>884</v>
      </c>
      <c r="D233" s="58"/>
      <c r="E233" s="30" t="s">
        <v>386</v>
      </c>
      <c r="F233" s="24"/>
      <c r="G233" s="32">
        <v>59285</v>
      </c>
      <c r="H233" s="32"/>
      <c r="I233" s="24"/>
      <c r="J233" s="24"/>
      <c r="K233" s="32">
        <v>72863</v>
      </c>
      <c r="L233" s="32"/>
      <c r="M233" s="24"/>
      <c r="N233" s="24"/>
      <c r="O233" s="58" t="s">
        <v>391</v>
      </c>
      <c r="P233" s="58"/>
      <c r="Q233" s="24"/>
    </row>
    <row r="234" spans="1:17" ht="15.75" thickBot="1">
      <c r="A234" s="11"/>
      <c r="B234" s="116"/>
      <c r="C234" s="69"/>
      <c r="D234" s="69"/>
      <c r="E234" s="77"/>
      <c r="F234" s="24"/>
      <c r="G234" s="36"/>
      <c r="H234" s="36"/>
      <c r="I234" s="25"/>
      <c r="J234" s="24"/>
      <c r="K234" s="36"/>
      <c r="L234" s="36"/>
      <c r="M234" s="25"/>
      <c r="N234" s="24"/>
      <c r="O234" s="69"/>
      <c r="P234" s="69"/>
      <c r="Q234" s="25"/>
    </row>
    <row r="235" spans="1:17" ht="15.75" thickBot="1">
      <c r="A235" s="11"/>
      <c r="B235" s="20" t="s">
        <v>885</v>
      </c>
      <c r="C235" s="188" t="s">
        <v>886</v>
      </c>
      <c r="D235" s="188"/>
      <c r="E235" s="187" t="s">
        <v>386</v>
      </c>
      <c r="F235" s="18"/>
      <c r="G235" s="188" t="s">
        <v>887</v>
      </c>
      <c r="H235" s="188"/>
      <c r="I235" s="187" t="s">
        <v>386</v>
      </c>
      <c r="J235" s="18"/>
      <c r="K235" s="188" t="s">
        <v>888</v>
      </c>
      <c r="L235" s="188"/>
      <c r="M235" s="187" t="s">
        <v>386</v>
      </c>
      <c r="N235" s="18"/>
      <c r="O235" s="188" t="s">
        <v>889</v>
      </c>
      <c r="P235" s="188"/>
      <c r="Q235" s="187" t="s">
        <v>386</v>
      </c>
    </row>
    <row r="236" spans="1:17">
      <c r="A236" s="11"/>
      <c r="B236" s="19" t="s">
        <v>199</v>
      </c>
      <c r="C236" s="26"/>
      <c r="D236" s="26"/>
      <c r="E236" s="26"/>
      <c r="F236" s="16"/>
      <c r="G236" s="26"/>
      <c r="H236" s="26"/>
      <c r="I236" s="26"/>
      <c r="J236" s="16"/>
      <c r="K236" s="26"/>
      <c r="L236" s="26"/>
      <c r="M236" s="26"/>
      <c r="N236" s="16"/>
      <c r="O236" s="26"/>
      <c r="P236" s="26"/>
      <c r="Q236" s="26"/>
    </row>
    <row r="237" spans="1:17">
      <c r="A237" s="11"/>
      <c r="B237" s="113" t="s">
        <v>200</v>
      </c>
      <c r="C237" s="68" t="s">
        <v>890</v>
      </c>
      <c r="D237" s="68"/>
      <c r="E237" s="20" t="s">
        <v>386</v>
      </c>
      <c r="F237" s="18"/>
      <c r="G237" s="68" t="s">
        <v>891</v>
      </c>
      <c r="H237" s="68"/>
      <c r="I237" s="20" t="s">
        <v>386</v>
      </c>
      <c r="J237" s="18"/>
      <c r="K237" s="68" t="s">
        <v>892</v>
      </c>
      <c r="L237" s="68"/>
      <c r="M237" s="20" t="s">
        <v>386</v>
      </c>
      <c r="N237" s="18"/>
      <c r="O237" s="68" t="s">
        <v>893</v>
      </c>
      <c r="P237" s="68"/>
      <c r="Q237" s="20" t="s">
        <v>386</v>
      </c>
    </row>
    <row r="238" spans="1:17">
      <c r="A238" s="11"/>
      <c r="B238" s="116" t="s">
        <v>201</v>
      </c>
      <c r="C238" s="58" t="s">
        <v>894</v>
      </c>
      <c r="D238" s="58"/>
      <c r="E238" s="30" t="s">
        <v>386</v>
      </c>
      <c r="F238" s="24"/>
      <c r="G238" s="58" t="s">
        <v>391</v>
      </c>
      <c r="H238" s="58"/>
      <c r="I238" s="24"/>
      <c r="J238" s="24"/>
      <c r="K238" s="58" t="s">
        <v>391</v>
      </c>
      <c r="L238" s="58"/>
      <c r="M238" s="24"/>
      <c r="N238" s="24"/>
      <c r="O238" s="58" t="s">
        <v>894</v>
      </c>
      <c r="P238" s="58"/>
      <c r="Q238" s="30" t="s">
        <v>386</v>
      </c>
    </row>
    <row r="239" spans="1:17">
      <c r="A239" s="11"/>
      <c r="B239" s="116"/>
      <c r="C239" s="58"/>
      <c r="D239" s="58"/>
      <c r="E239" s="30"/>
      <c r="F239" s="24"/>
      <c r="G239" s="58"/>
      <c r="H239" s="58"/>
      <c r="I239" s="24"/>
      <c r="J239" s="24"/>
      <c r="K239" s="58"/>
      <c r="L239" s="58"/>
      <c r="M239" s="24"/>
      <c r="N239" s="24"/>
      <c r="O239" s="58"/>
      <c r="P239" s="58"/>
      <c r="Q239" s="30"/>
    </row>
    <row r="240" spans="1:17">
      <c r="A240" s="11"/>
      <c r="B240" s="115" t="s">
        <v>202</v>
      </c>
      <c r="C240" s="68" t="s">
        <v>895</v>
      </c>
      <c r="D240" s="68"/>
      <c r="E240" s="33" t="s">
        <v>386</v>
      </c>
      <c r="F240" s="29"/>
      <c r="G240" s="68" t="s">
        <v>391</v>
      </c>
      <c r="H240" s="68"/>
      <c r="I240" s="29"/>
      <c r="J240" s="29"/>
      <c r="K240" s="68" t="s">
        <v>391</v>
      </c>
      <c r="L240" s="68"/>
      <c r="M240" s="29"/>
      <c r="N240" s="29"/>
      <c r="O240" s="68" t="s">
        <v>895</v>
      </c>
      <c r="P240" s="68"/>
      <c r="Q240" s="33" t="s">
        <v>386</v>
      </c>
    </row>
    <row r="241" spans="1:17">
      <c r="A241" s="11"/>
      <c r="B241" s="115"/>
      <c r="C241" s="68"/>
      <c r="D241" s="68"/>
      <c r="E241" s="33"/>
      <c r="F241" s="29"/>
      <c r="G241" s="68"/>
      <c r="H241" s="68"/>
      <c r="I241" s="29"/>
      <c r="J241" s="29"/>
      <c r="K241" s="68"/>
      <c r="L241" s="68"/>
      <c r="M241" s="29"/>
      <c r="N241" s="29"/>
      <c r="O241" s="68"/>
      <c r="P241" s="68"/>
      <c r="Q241" s="33"/>
    </row>
    <row r="242" spans="1:17">
      <c r="A242" s="11"/>
      <c r="B242" s="116" t="s">
        <v>203</v>
      </c>
      <c r="C242" s="32">
        <v>86490</v>
      </c>
      <c r="D242" s="32"/>
      <c r="E242" s="24"/>
      <c r="F242" s="24"/>
      <c r="G242" s="58" t="s">
        <v>391</v>
      </c>
      <c r="H242" s="58"/>
      <c r="I242" s="24"/>
      <c r="J242" s="24"/>
      <c r="K242" s="58" t="s">
        <v>391</v>
      </c>
      <c r="L242" s="58"/>
      <c r="M242" s="24"/>
      <c r="N242" s="24"/>
      <c r="O242" s="32">
        <v>86490</v>
      </c>
      <c r="P242" s="32"/>
      <c r="Q242" s="24"/>
    </row>
    <row r="243" spans="1:17">
      <c r="A243" s="11"/>
      <c r="B243" s="116"/>
      <c r="C243" s="32"/>
      <c r="D243" s="32"/>
      <c r="E243" s="24"/>
      <c r="F243" s="24"/>
      <c r="G243" s="58"/>
      <c r="H243" s="58"/>
      <c r="I243" s="24"/>
      <c r="J243" s="24"/>
      <c r="K243" s="58"/>
      <c r="L243" s="58"/>
      <c r="M243" s="24"/>
      <c r="N243" s="24"/>
      <c r="O243" s="32"/>
      <c r="P243" s="32"/>
      <c r="Q243" s="24"/>
    </row>
    <row r="244" spans="1:17">
      <c r="A244" s="11"/>
      <c r="B244" s="115" t="s">
        <v>204</v>
      </c>
      <c r="C244" s="35">
        <v>250000</v>
      </c>
      <c r="D244" s="35"/>
      <c r="E244" s="29"/>
      <c r="F244" s="29"/>
      <c r="G244" s="68" t="s">
        <v>391</v>
      </c>
      <c r="H244" s="68"/>
      <c r="I244" s="29"/>
      <c r="J244" s="29"/>
      <c r="K244" s="68" t="s">
        <v>391</v>
      </c>
      <c r="L244" s="68"/>
      <c r="M244" s="29"/>
      <c r="N244" s="29"/>
      <c r="O244" s="35">
        <v>250000</v>
      </c>
      <c r="P244" s="35"/>
      <c r="Q244" s="29"/>
    </row>
    <row r="245" spans="1:17">
      <c r="A245" s="11"/>
      <c r="B245" s="115"/>
      <c r="C245" s="35"/>
      <c r="D245" s="35"/>
      <c r="E245" s="29"/>
      <c r="F245" s="29"/>
      <c r="G245" s="68"/>
      <c r="H245" s="68"/>
      <c r="I245" s="29"/>
      <c r="J245" s="29"/>
      <c r="K245" s="68"/>
      <c r="L245" s="68"/>
      <c r="M245" s="29"/>
      <c r="N245" s="29"/>
      <c r="O245" s="35"/>
      <c r="P245" s="35"/>
      <c r="Q245" s="29"/>
    </row>
    <row r="246" spans="1:17">
      <c r="A246" s="11"/>
      <c r="B246" s="116" t="s">
        <v>205</v>
      </c>
      <c r="C246" s="58" t="s">
        <v>896</v>
      </c>
      <c r="D246" s="58"/>
      <c r="E246" s="30" t="s">
        <v>386</v>
      </c>
      <c r="F246" s="24"/>
      <c r="G246" s="58" t="s">
        <v>391</v>
      </c>
      <c r="H246" s="58"/>
      <c r="I246" s="24"/>
      <c r="J246" s="24"/>
      <c r="K246" s="58" t="s">
        <v>391</v>
      </c>
      <c r="L246" s="58"/>
      <c r="M246" s="24"/>
      <c r="N246" s="24"/>
      <c r="O246" s="58" t="s">
        <v>896</v>
      </c>
      <c r="P246" s="58"/>
      <c r="Q246" s="30" t="s">
        <v>386</v>
      </c>
    </row>
    <row r="247" spans="1:17">
      <c r="A247" s="11"/>
      <c r="B247" s="116"/>
      <c r="C247" s="58"/>
      <c r="D247" s="58"/>
      <c r="E247" s="30"/>
      <c r="F247" s="24"/>
      <c r="G247" s="58"/>
      <c r="H247" s="58"/>
      <c r="I247" s="24"/>
      <c r="J247" s="24"/>
      <c r="K247" s="58"/>
      <c r="L247" s="58"/>
      <c r="M247" s="24"/>
      <c r="N247" s="24"/>
      <c r="O247" s="58"/>
      <c r="P247" s="58"/>
      <c r="Q247" s="30"/>
    </row>
    <row r="248" spans="1:17">
      <c r="A248" s="11"/>
      <c r="B248" s="115" t="s">
        <v>153</v>
      </c>
      <c r="C248" s="68" t="s">
        <v>897</v>
      </c>
      <c r="D248" s="68"/>
      <c r="E248" s="33" t="s">
        <v>386</v>
      </c>
      <c r="F248" s="29"/>
      <c r="G248" s="68" t="s">
        <v>391</v>
      </c>
      <c r="H248" s="68"/>
      <c r="I248" s="29"/>
      <c r="J248" s="29"/>
      <c r="K248" s="68" t="s">
        <v>391</v>
      </c>
      <c r="L248" s="68"/>
      <c r="M248" s="29"/>
      <c r="N248" s="29"/>
      <c r="O248" s="68" t="s">
        <v>897</v>
      </c>
      <c r="P248" s="68"/>
      <c r="Q248" s="33" t="s">
        <v>386</v>
      </c>
    </row>
    <row r="249" spans="1:17">
      <c r="A249" s="11"/>
      <c r="B249" s="115"/>
      <c r="C249" s="68"/>
      <c r="D249" s="68"/>
      <c r="E249" s="33"/>
      <c r="F249" s="29"/>
      <c r="G249" s="68"/>
      <c r="H249" s="68"/>
      <c r="I249" s="29"/>
      <c r="J249" s="29"/>
      <c r="K249" s="68"/>
      <c r="L249" s="68"/>
      <c r="M249" s="29"/>
      <c r="N249" s="29"/>
      <c r="O249" s="68"/>
      <c r="P249" s="68"/>
      <c r="Q249" s="33"/>
    </row>
    <row r="250" spans="1:17">
      <c r="A250" s="11"/>
      <c r="B250" s="116" t="s">
        <v>206</v>
      </c>
      <c r="C250" s="58" t="s">
        <v>898</v>
      </c>
      <c r="D250" s="58"/>
      <c r="E250" s="30" t="s">
        <v>386</v>
      </c>
      <c r="F250" s="24"/>
      <c r="G250" s="58" t="s">
        <v>391</v>
      </c>
      <c r="H250" s="58"/>
      <c r="I250" s="24"/>
      <c r="J250" s="24"/>
      <c r="K250" s="58" t="s">
        <v>391</v>
      </c>
      <c r="L250" s="58"/>
      <c r="M250" s="24"/>
      <c r="N250" s="24"/>
      <c r="O250" s="58" t="s">
        <v>898</v>
      </c>
      <c r="P250" s="58"/>
      <c r="Q250" s="30" t="s">
        <v>386</v>
      </c>
    </row>
    <row r="251" spans="1:17">
      <c r="A251" s="11"/>
      <c r="B251" s="116"/>
      <c r="C251" s="58"/>
      <c r="D251" s="58"/>
      <c r="E251" s="30"/>
      <c r="F251" s="24"/>
      <c r="G251" s="58"/>
      <c r="H251" s="58"/>
      <c r="I251" s="24"/>
      <c r="J251" s="24"/>
      <c r="K251" s="58"/>
      <c r="L251" s="58"/>
      <c r="M251" s="24"/>
      <c r="N251" s="24"/>
      <c r="O251" s="58"/>
      <c r="P251" s="58"/>
      <c r="Q251" s="30"/>
    </row>
    <row r="252" spans="1:17">
      <c r="A252" s="11"/>
      <c r="B252" s="115" t="s">
        <v>158</v>
      </c>
      <c r="C252" s="68" t="s">
        <v>391</v>
      </c>
      <c r="D252" s="68"/>
      <c r="E252" s="29"/>
      <c r="F252" s="29"/>
      <c r="G252" s="68" t="s">
        <v>391</v>
      </c>
      <c r="H252" s="68"/>
      <c r="I252" s="29"/>
      <c r="J252" s="29"/>
      <c r="K252" s="68" t="s">
        <v>899</v>
      </c>
      <c r="L252" s="68"/>
      <c r="M252" s="33" t="s">
        <v>386</v>
      </c>
      <c r="N252" s="29"/>
      <c r="O252" s="68" t="s">
        <v>899</v>
      </c>
      <c r="P252" s="68"/>
      <c r="Q252" s="33" t="s">
        <v>386</v>
      </c>
    </row>
    <row r="253" spans="1:17">
      <c r="A253" s="11"/>
      <c r="B253" s="115"/>
      <c r="C253" s="68"/>
      <c r="D253" s="68"/>
      <c r="E253" s="29"/>
      <c r="F253" s="29"/>
      <c r="G253" s="68"/>
      <c r="H253" s="68"/>
      <c r="I253" s="29"/>
      <c r="J253" s="29"/>
      <c r="K253" s="68"/>
      <c r="L253" s="68"/>
      <c r="M253" s="33"/>
      <c r="N253" s="29"/>
      <c r="O253" s="68"/>
      <c r="P253" s="68"/>
      <c r="Q253" s="33"/>
    </row>
    <row r="254" spans="1:17">
      <c r="A254" s="11"/>
      <c r="B254" s="116" t="s">
        <v>208</v>
      </c>
      <c r="C254" s="58" t="s">
        <v>391</v>
      </c>
      <c r="D254" s="58"/>
      <c r="E254" s="24"/>
      <c r="F254" s="24"/>
      <c r="G254" s="58" t="s">
        <v>391</v>
      </c>
      <c r="H254" s="58"/>
      <c r="I254" s="24"/>
      <c r="J254" s="24"/>
      <c r="K254" s="58" t="s">
        <v>900</v>
      </c>
      <c r="L254" s="58"/>
      <c r="M254" s="30" t="s">
        <v>386</v>
      </c>
      <c r="N254" s="24"/>
      <c r="O254" s="58" t="s">
        <v>900</v>
      </c>
      <c r="P254" s="58"/>
      <c r="Q254" s="30" t="s">
        <v>386</v>
      </c>
    </row>
    <row r="255" spans="1:17" ht="15.75" thickBot="1">
      <c r="A255" s="11"/>
      <c r="B255" s="116"/>
      <c r="C255" s="69"/>
      <c r="D255" s="69"/>
      <c r="E255" s="25"/>
      <c r="F255" s="24"/>
      <c r="G255" s="69"/>
      <c r="H255" s="69"/>
      <c r="I255" s="25"/>
      <c r="J255" s="24"/>
      <c r="K255" s="69"/>
      <c r="L255" s="69"/>
      <c r="M255" s="77"/>
      <c r="N255" s="24"/>
      <c r="O255" s="69"/>
      <c r="P255" s="69"/>
      <c r="Q255" s="77"/>
    </row>
    <row r="256" spans="1:17">
      <c r="A256" s="11"/>
      <c r="B256" s="33" t="s">
        <v>901</v>
      </c>
      <c r="C256" s="40">
        <v>169555</v>
      </c>
      <c r="D256" s="40"/>
      <c r="E256" s="42"/>
      <c r="F256" s="29"/>
      <c r="G256" s="70" t="s">
        <v>891</v>
      </c>
      <c r="H256" s="70"/>
      <c r="I256" s="38" t="s">
        <v>386</v>
      </c>
      <c r="J256" s="29"/>
      <c r="K256" s="70" t="s">
        <v>902</v>
      </c>
      <c r="L256" s="70"/>
      <c r="M256" s="38" t="s">
        <v>386</v>
      </c>
      <c r="N256" s="29"/>
      <c r="O256" s="40">
        <v>118621</v>
      </c>
      <c r="P256" s="40"/>
      <c r="Q256" s="42"/>
    </row>
    <row r="257" spans="1:17" ht="15.75" thickBot="1">
      <c r="A257" s="11"/>
      <c r="B257" s="33"/>
      <c r="C257" s="55"/>
      <c r="D257" s="55"/>
      <c r="E257" s="56"/>
      <c r="F257" s="29"/>
      <c r="G257" s="74"/>
      <c r="H257" s="74"/>
      <c r="I257" s="78"/>
      <c r="J257" s="29"/>
      <c r="K257" s="74"/>
      <c r="L257" s="74"/>
      <c r="M257" s="78"/>
      <c r="N257" s="29"/>
      <c r="O257" s="55"/>
      <c r="P257" s="55"/>
      <c r="Q257" s="56"/>
    </row>
    <row r="258" spans="1:17">
      <c r="A258" s="11"/>
      <c r="B258" s="30" t="s">
        <v>903</v>
      </c>
      <c r="C258" s="57">
        <v>15691</v>
      </c>
      <c r="D258" s="57"/>
      <c r="E258" s="26"/>
      <c r="F258" s="24"/>
      <c r="G258" s="75" t="s">
        <v>391</v>
      </c>
      <c r="H258" s="75"/>
      <c r="I258" s="26"/>
      <c r="J258" s="24"/>
      <c r="K258" s="75" t="s">
        <v>391</v>
      </c>
      <c r="L258" s="75"/>
      <c r="M258" s="26"/>
      <c r="N258" s="24"/>
      <c r="O258" s="57">
        <v>15691</v>
      </c>
      <c r="P258" s="57"/>
      <c r="Q258" s="26"/>
    </row>
    <row r="259" spans="1:17">
      <c r="A259" s="11"/>
      <c r="B259" s="30"/>
      <c r="C259" s="159"/>
      <c r="D259" s="159"/>
      <c r="E259" s="92"/>
      <c r="F259" s="24"/>
      <c r="G259" s="189"/>
      <c r="H259" s="189"/>
      <c r="I259" s="92"/>
      <c r="J259" s="24"/>
      <c r="K259" s="189"/>
      <c r="L259" s="189"/>
      <c r="M259" s="92"/>
      <c r="N259" s="24"/>
      <c r="O259" s="159"/>
      <c r="P259" s="159"/>
      <c r="Q259" s="92"/>
    </row>
    <row r="260" spans="1:17">
      <c r="A260" s="11"/>
      <c r="B260" s="33" t="s">
        <v>211</v>
      </c>
      <c r="C260" s="35">
        <v>10963</v>
      </c>
      <c r="D260" s="35"/>
      <c r="E260" s="29"/>
      <c r="F260" s="29"/>
      <c r="G260" s="68" t="s">
        <v>391</v>
      </c>
      <c r="H260" s="68"/>
      <c r="I260" s="29"/>
      <c r="J260" s="29"/>
      <c r="K260" s="68" t="s">
        <v>391</v>
      </c>
      <c r="L260" s="68"/>
      <c r="M260" s="29"/>
      <c r="N260" s="29"/>
      <c r="O260" s="35">
        <v>10963</v>
      </c>
      <c r="P260" s="35"/>
      <c r="Q260" s="29"/>
    </row>
    <row r="261" spans="1:17" ht="15.75" thickBot="1">
      <c r="A261" s="11"/>
      <c r="B261" s="33"/>
      <c r="C261" s="55"/>
      <c r="D261" s="55"/>
      <c r="E261" s="56"/>
      <c r="F261" s="29"/>
      <c r="G261" s="74"/>
      <c r="H261" s="74"/>
      <c r="I261" s="56"/>
      <c r="J261" s="29"/>
      <c r="K261" s="74"/>
      <c r="L261" s="74"/>
      <c r="M261" s="56"/>
      <c r="N261" s="29"/>
      <c r="O261" s="55"/>
      <c r="P261" s="55"/>
      <c r="Q261" s="56"/>
    </row>
    <row r="262" spans="1:17">
      <c r="A262" s="11"/>
      <c r="B262" s="30" t="s">
        <v>212</v>
      </c>
      <c r="C262" s="76" t="s">
        <v>263</v>
      </c>
      <c r="D262" s="57">
        <v>26654</v>
      </c>
      <c r="E262" s="26"/>
      <c r="F262" s="24"/>
      <c r="G262" s="76" t="s">
        <v>263</v>
      </c>
      <c r="H262" s="75" t="s">
        <v>391</v>
      </c>
      <c r="I262" s="26"/>
      <c r="J262" s="24"/>
      <c r="K262" s="76" t="s">
        <v>263</v>
      </c>
      <c r="L262" s="75" t="s">
        <v>391</v>
      </c>
      <c r="M262" s="26"/>
      <c r="N262" s="24"/>
      <c r="O262" s="76" t="s">
        <v>263</v>
      </c>
      <c r="P262" s="57">
        <v>26654</v>
      </c>
      <c r="Q262" s="26"/>
    </row>
    <row r="263" spans="1:17" ht="15.75" thickBot="1">
      <c r="A263" s="11"/>
      <c r="B263" s="30"/>
      <c r="C263" s="79"/>
      <c r="D263" s="82"/>
      <c r="E263" s="81"/>
      <c r="F263" s="24"/>
      <c r="G263" s="79"/>
      <c r="H263" s="80"/>
      <c r="I263" s="81"/>
      <c r="J263" s="24"/>
      <c r="K263" s="79"/>
      <c r="L263" s="80"/>
      <c r="M263" s="81"/>
      <c r="N263" s="24"/>
      <c r="O263" s="79"/>
      <c r="P263" s="82"/>
      <c r="Q263" s="81"/>
    </row>
    <row r="264" spans="1:17" ht="15.75" thickTop="1"/>
  </sheetData>
  <mergeCells count="1554">
    <mergeCell ref="B36:U36"/>
    <mergeCell ref="A68:A142"/>
    <mergeCell ref="B68:U68"/>
    <mergeCell ref="B141:U141"/>
    <mergeCell ref="B142:U142"/>
    <mergeCell ref="A143:A263"/>
    <mergeCell ref="B143:U143"/>
    <mergeCell ref="B203:U203"/>
    <mergeCell ref="N262:N263"/>
    <mergeCell ref="O262:O263"/>
    <mergeCell ref="P262:P263"/>
    <mergeCell ref="Q262:Q263"/>
    <mergeCell ref="A1:A2"/>
    <mergeCell ref="B1:U1"/>
    <mergeCell ref="B2:U2"/>
    <mergeCell ref="B3:U3"/>
    <mergeCell ref="A4:A67"/>
    <mergeCell ref="B4:U4"/>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D237"/>
    <mergeCell ref="G237:H237"/>
    <mergeCell ref="K237:L237"/>
    <mergeCell ref="O237:P237"/>
    <mergeCell ref="B238:B239"/>
    <mergeCell ref="C238:D239"/>
    <mergeCell ref="E238:E239"/>
    <mergeCell ref="F238:F239"/>
    <mergeCell ref="G238:H239"/>
    <mergeCell ref="I238:I239"/>
    <mergeCell ref="C235:D235"/>
    <mergeCell ref="G235:H235"/>
    <mergeCell ref="K235:L235"/>
    <mergeCell ref="O235:P235"/>
    <mergeCell ref="C236:E236"/>
    <mergeCell ref="G236:I236"/>
    <mergeCell ref="K236:M236"/>
    <mergeCell ref="O236:Q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D226"/>
    <mergeCell ref="G226:H226"/>
    <mergeCell ref="K226:L226"/>
    <mergeCell ref="O226:P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D219"/>
    <mergeCell ref="G219:H219"/>
    <mergeCell ref="K219:L219"/>
    <mergeCell ref="O219:P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C216:D216"/>
    <mergeCell ref="G216:H216"/>
    <mergeCell ref="K216:L216"/>
    <mergeCell ref="O216:P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K209:M209"/>
    <mergeCell ref="N206:N209"/>
    <mergeCell ref="O206:Q209"/>
    <mergeCell ref="C210:Q210"/>
    <mergeCell ref="B211:B212"/>
    <mergeCell ref="C211:C212"/>
    <mergeCell ref="D211:D212"/>
    <mergeCell ref="E211:E212"/>
    <mergeCell ref="F211:F212"/>
    <mergeCell ref="G211:G212"/>
    <mergeCell ref="C207:E207"/>
    <mergeCell ref="C208:E208"/>
    <mergeCell ref="C209:E209"/>
    <mergeCell ref="F206:F209"/>
    <mergeCell ref="G206:I206"/>
    <mergeCell ref="G207:I207"/>
    <mergeCell ref="G208:I208"/>
    <mergeCell ref="G209:I209"/>
    <mergeCell ref="N201:N202"/>
    <mergeCell ref="O201:O202"/>
    <mergeCell ref="P201:P202"/>
    <mergeCell ref="Q201:Q202"/>
    <mergeCell ref="B204:Q204"/>
    <mergeCell ref="C206:E206"/>
    <mergeCell ref="J206:J209"/>
    <mergeCell ref="K206:M206"/>
    <mergeCell ref="K207:M207"/>
    <mergeCell ref="K208:M208"/>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D196"/>
    <mergeCell ref="G196:H196"/>
    <mergeCell ref="K196:L196"/>
    <mergeCell ref="O196:P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0:E180"/>
    <mergeCell ref="G180:I180"/>
    <mergeCell ref="K180:M180"/>
    <mergeCell ref="O180:Q180"/>
    <mergeCell ref="C181:D181"/>
    <mergeCell ref="G181:H181"/>
    <mergeCell ref="K181:L181"/>
    <mergeCell ref="O181:P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D169"/>
    <mergeCell ref="G169:H169"/>
    <mergeCell ref="K169:L169"/>
    <mergeCell ref="O169:P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D155"/>
    <mergeCell ref="G155:H155"/>
    <mergeCell ref="K155:L155"/>
    <mergeCell ref="O155:P155"/>
    <mergeCell ref="C156:D156"/>
    <mergeCell ref="G156:H156"/>
    <mergeCell ref="K156:L156"/>
    <mergeCell ref="O156:P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O150:O151"/>
    <mergeCell ref="P150:P151"/>
    <mergeCell ref="Q150:Q151"/>
    <mergeCell ref="C152:E152"/>
    <mergeCell ref="G152:I152"/>
    <mergeCell ref="K152:M152"/>
    <mergeCell ref="O152:Q152"/>
    <mergeCell ref="I150:I151"/>
    <mergeCell ref="J150:J151"/>
    <mergeCell ref="K150:K151"/>
    <mergeCell ref="L150:L151"/>
    <mergeCell ref="M150:M151"/>
    <mergeCell ref="N150:N151"/>
    <mergeCell ref="N146:N148"/>
    <mergeCell ref="O146:Q148"/>
    <mergeCell ref="C149:Q149"/>
    <mergeCell ref="B150:B151"/>
    <mergeCell ref="C150:C151"/>
    <mergeCell ref="D150:D151"/>
    <mergeCell ref="E150:E151"/>
    <mergeCell ref="F150:F151"/>
    <mergeCell ref="G150:G151"/>
    <mergeCell ref="H150:H151"/>
    <mergeCell ref="C147:E147"/>
    <mergeCell ref="C148:E148"/>
    <mergeCell ref="F146:F148"/>
    <mergeCell ref="G146:I146"/>
    <mergeCell ref="G147:I147"/>
    <mergeCell ref="G148:I148"/>
    <mergeCell ref="R139:R140"/>
    <mergeCell ref="S139:S140"/>
    <mergeCell ref="T139:T140"/>
    <mergeCell ref="U139:U140"/>
    <mergeCell ref="B144:Q144"/>
    <mergeCell ref="C146:E146"/>
    <mergeCell ref="J146:J148"/>
    <mergeCell ref="K146:M146"/>
    <mergeCell ref="K147:M147"/>
    <mergeCell ref="K148:M148"/>
    <mergeCell ref="L139:L140"/>
    <mergeCell ref="M139:M140"/>
    <mergeCell ref="N139:N140"/>
    <mergeCell ref="O139:O140"/>
    <mergeCell ref="P139:P140"/>
    <mergeCell ref="Q139:Q140"/>
    <mergeCell ref="U137:U138"/>
    <mergeCell ref="C139:C140"/>
    <mergeCell ref="D139:D140"/>
    <mergeCell ref="E139:E140"/>
    <mergeCell ref="F139:F140"/>
    <mergeCell ref="G139:G140"/>
    <mergeCell ref="H139:H140"/>
    <mergeCell ref="I139:I140"/>
    <mergeCell ref="J139:J140"/>
    <mergeCell ref="K139:K140"/>
    <mergeCell ref="M137:M138"/>
    <mergeCell ref="N137:N138"/>
    <mergeCell ref="O137:P138"/>
    <mergeCell ref="Q137:Q138"/>
    <mergeCell ref="R137:R138"/>
    <mergeCell ref="S137:T138"/>
    <mergeCell ref="R135:R136"/>
    <mergeCell ref="S135:T136"/>
    <mergeCell ref="U135:U136"/>
    <mergeCell ref="C137:D138"/>
    <mergeCell ref="E137:E138"/>
    <mergeCell ref="F137:F138"/>
    <mergeCell ref="G137:H138"/>
    <mergeCell ref="I137:I138"/>
    <mergeCell ref="J137:J138"/>
    <mergeCell ref="K137:L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S122:T124"/>
    <mergeCell ref="U122:U124"/>
    <mergeCell ref="C125:D126"/>
    <mergeCell ref="E125:E126"/>
    <mergeCell ref="F125:F126"/>
    <mergeCell ref="G125:H126"/>
    <mergeCell ref="I125:I126"/>
    <mergeCell ref="J125:J126"/>
    <mergeCell ref="K125:L126"/>
    <mergeCell ref="M125:M126"/>
    <mergeCell ref="K122:L124"/>
    <mergeCell ref="M122:M124"/>
    <mergeCell ref="N122:N124"/>
    <mergeCell ref="O122:P124"/>
    <mergeCell ref="Q122:Q124"/>
    <mergeCell ref="R122:R124"/>
    <mergeCell ref="C122:D124"/>
    <mergeCell ref="E122:E124"/>
    <mergeCell ref="F122:F124"/>
    <mergeCell ref="G122:H124"/>
    <mergeCell ref="I122:I124"/>
    <mergeCell ref="J122:J124"/>
    <mergeCell ref="N120:N121"/>
    <mergeCell ref="O120:P121"/>
    <mergeCell ref="Q120:Q121"/>
    <mergeCell ref="R120:R121"/>
    <mergeCell ref="S120:T121"/>
    <mergeCell ref="U120:U121"/>
    <mergeCell ref="U117:U119"/>
    <mergeCell ref="B120:B121"/>
    <mergeCell ref="C120:D121"/>
    <mergeCell ref="E120:E121"/>
    <mergeCell ref="F120:F121"/>
    <mergeCell ref="G120:H121"/>
    <mergeCell ref="I120:I121"/>
    <mergeCell ref="J120:J121"/>
    <mergeCell ref="K120:L121"/>
    <mergeCell ref="M120:M121"/>
    <mergeCell ref="M117:M119"/>
    <mergeCell ref="N117:N119"/>
    <mergeCell ref="O117:P119"/>
    <mergeCell ref="Q117:Q119"/>
    <mergeCell ref="R117:R119"/>
    <mergeCell ref="S117:T119"/>
    <mergeCell ref="R115:R116"/>
    <mergeCell ref="S115:T116"/>
    <mergeCell ref="U115:U116"/>
    <mergeCell ref="C117:D119"/>
    <mergeCell ref="E117:E119"/>
    <mergeCell ref="F117:F119"/>
    <mergeCell ref="G117:H119"/>
    <mergeCell ref="I117:I119"/>
    <mergeCell ref="J117:J119"/>
    <mergeCell ref="K117:L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7:R109"/>
    <mergeCell ref="S107:U109"/>
    <mergeCell ref="C110:U110"/>
    <mergeCell ref="B111:B112"/>
    <mergeCell ref="C111:C112"/>
    <mergeCell ref="D111:D112"/>
    <mergeCell ref="E111:E112"/>
    <mergeCell ref="F111:F112"/>
    <mergeCell ref="G111:G112"/>
    <mergeCell ref="H111:H112"/>
    <mergeCell ref="J107:J109"/>
    <mergeCell ref="K107:M107"/>
    <mergeCell ref="K108:M108"/>
    <mergeCell ref="K109:M109"/>
    <mergeCell ref="N107:N109"/>
    <mergeCell ref="O107:Q109"/>
    <mergeCell ref="C107:E107"/>
    <mergeCell ref="C108:E108"/>
    <mergeCell ref="C109:E109"/>
    <mergeCell ref="F107:F109"/>
    <mergeCell ref="G107:I107"/>
    <mergeCell ref="G108:I108"/>
    <mergeCell ref="G109:I109"/>
    <mergeCell ref="Q103:Q104"/>
    <mergeCell ref="R103:R104"/>
    <mergeCell ref="S103:S104"/>
    <mergeCell ref="T103:T104"/>
    <mergeCell ref="U103:U104"/>
    <mergeCell ref="B105:U105"/>
    <mergeCell ref="K103:K104"/>
    <mergeCell ref="L103:L104"/>
    <mergeCell ref="M103:M104"/>
    <mergeCell ref="N103:N104"/>
    <mergeCell ref="O103:O104"/>
    <mergeCell ref="P103:P104"/>
    <mergeCell ref="S101:T102"/>
    <mergeCell ref="U101:U102"/>
    <mergeCell ref="C103:C104"/>
    <mergeCell ref="D103:D104"/>
    <mergeCell ref="E103:E104"/>
    <mergeCell ref="F103:F104"/>
    <mergeCell ref="G103:G104"/>
    <mergeCell ref="H103:H104"/>
    <mergeCell ref="I103:I104"/>
    <mergeCell ref="J103:J104"/>
    <mergeCell ref="K101:L102"/>
    <mergeCell ref="M101:M102"/>
    <mergeCell ref="N101:N102"/>
    <mergeCell ref="O101:P102"/>
    <mergeCell ref="Q101:Q102"/>
    <mergeCell ref="R101:R102"/>
    <mergeCell ref="C101:D102"/>
    <mergeCell ref="E101:E102"/>
    <mergeCell ref="F101:F102"/>
    <mergeCell ref="G101:H102"/>
    <mergeCell ref="I101:I102"/>
    <mergeCell ref="J101:J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O89:P90"/>
    <mergeCell ref="Q89:Q90"/>
    <mergeCell ref="R89:R90"/>
    <mergeCell ref="S89:T90"/>
    <mergeCell ref="U89:U90"/>
    <mergeCell ref="B91:B92"/>
    <mergeCell ref="C91:D92"/>
    <mergeCell ref="E91:E92"/>
    <mergeCell ref="F91:F92"/>
    <mergeCell ref="G91:H92"/>
    <mergeCell ref="U86:U88"/>
    <mergeCell ref="C89:D90"/>
    <mergeCell ref="E89:E90"/>
    <mergeCell ref="F89:F90"/>
    <mergeCell ref="G89:H90"/>
    <mergeCell ref="I89:I90"/>
    <mergeCell ref="J89:J90"/>
    <mergeCell ref="K89:L90"/>
    <mergeCell ref="M89:M90"/>
    <mergeCell ref="N89:N90"/>
    <mergeCell ref="M86:M88"/>
    <mergeCell ref="N86:N88"/>
    <mergeCell ref="O86:P88"/>
    <mergeCell ref="Q86:Q88"/>
    <mergeCell ref="R86:R88"/>
    <mergeCell ref="S86:T88"/>
    <mergeCell ref="R84:R85"/>
    <mergeCell ref="S84:T85"/>
    <mergeCell ref="U84:U85"/>
    <mergeCell ref="C86:D88"/>
    <mergeCell ref="E86:E88"/>
    <mergeCell ref="F86:F88"/>
    <mergeCell ref="G86:H88"/>
    <mergeCell ref="I86:I88"/>
    <mergeCell ref="J86:J88"/>
    <mergeCell ref="K86:L88"/>
    <mergeCell ref="J84:J85"/>
    <mergeCell ref="K84:L85"/>
    <mergeCell ref="M84:M85"/>
    <mergeCell ref="N84:N85"/>
    <mergeCell ref="O84:P85"/>
    <mergeCell ref="Q84:Q85"/>
    <mergeCell ref="B84:B85"/>
    <mergeCell ref="C84:D85"/>
    <mergeCell ref="E84:E85"/>
    <mergeCell ref="F84:F85"/>
    <mergeCell ref="G84:H85"/>
    <mergeCell ref="I84:I85"/>
    <mergeCell ref="N81:N83"/>
    <mergeCell ref="O81:P83"/>
    <mergeCell ref="Q81:Q83"/>
    <mergeCell ref="R81:R83"/>
    <mergeCell ref="S81:T83"/>
    <mergeCell ref="U81:U83"/>
    <mergeCell ref="S79:T80"/>
    <mergeCell ref="U79:U80"/>
    <mergeCell ref="C81:D83"/>
    <mergeCell ref="E81:E83"/>
    <mergeCell ref="F81:F83"/>
    <mergeCell ref="G81:H83"/>
    <mergeCell ref="I81:I83"/>
    <mergeCell ref="J81:J83"/>
    <mergeCell ref="K81:L83"/>
    <mergeCell ref="M81:M83"/>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P75:P76"/>
    <mergeCell ref="Q75:Q76"/>
    <mergeCell ref="R75:R76"/>
    <mergeCell ref="S75:S76"/>
    <mergeCell ref="T75:T76"/>
    <mergeCell ref="U75:U76"/>
    <mergeCell ref="J75:J76"/>
    <mergeCell ref="K75:K76"/>
    <mergeCell ref="L75:L76"/>
    <mergeCell ref="M75:M76"/>
    <mergeCell ref="N75:N76"/>
    <mergeCell ref="O75:O76"/>
    <mergeCell ref="S71:U73"/>
    <mergeCell ref="C74:U74"/>
    <mergeCell ref="B75:B76"/>
    <mergeCell ref="C75:C76"/>
    <mergeCell ref="D75:D76"/>
    <mergeCell ref="E75:E76"/>
    <mergeCell ref="F75:F76"/>
    <mergeCell ref="G75:G76"/>
    <mergeCell ref="H75:H76"/>
    <mergeCell ref="I75:I76"/>
    <mergeCell ref="K71:M71"/>
    <mergeCell ref="K72:M72"/>
    <mergeCell ref="K73:M73"/>
    <mergeCell ref="N71:N73"/>
    <mergeCell ref="O71:Q73"/>
    <mergeCell ref="R71:R73"/>
    <mergeCell ref="U65:U67"/>
    <mergeCell ref="B69:U69"/>
    <mergeCell ref="C71:E71"/>
    <mergeCell ref="C72:E72"/>
    <mergeCell ref="C73:E73"/>
    <mergeCell ref="F71:F73"/>
    <mergeCell ref="G71:I71"/>
    <mergeCell ref="G72:I72"/>
    <mergeCell ref="G73:I73"/>
    <mergeCell ref="J71:J73"/>
    <mergeCell ref="O65:O67"/>
    <mergeCell ref="P65:P67"/>
    <mergeCell ref="Q65:Q67"/>
    <mergeCell ref="R65:R67"/>
    <mergeCell ref="S65:S67"/>
    <mergeCell ref="T65:T67"/>
    <mergeCell ref="I65:I67"/>
    <mergeCell ref="J65:J67"/>
    <mergeCell ref="K65:K67"/>
    <mergeCell ref="L65:L67"/>
    <mergeCell ref="M65:M67"/>
    <mergeCell ref="N65:N67"/>
    <mergeCell ref="C65:C67"/>
    <mergeCell ref="D65:D67"/>
    <mergeCell ref="E65:E67"/>
    <mergeCell ref="F65:F67"/>
    <mergeCell ref="G65:G67"/>
    <mergeCell ref="H65: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K61:L62"/>
    <mergeCell ref="M61:M62"/>
    <mergeCell ref="N61:N62"/>
    <mergeCell ref="O61:Q62"/>
    <mergeCell ref="R61:R62"/>
    <mergeCell ref="S61:T62"/>
    <mergeCell ref="Q59:Q60"/>
    <mergeCell ref="R59:R60"/>
    <mergeCell ref="S59:T60"/>
    <mergeCell ref="U59:U60"/>
    <mergeCell ref="C61:D62"/>
    <mergeCell ref="E61:E62"/>
    <mergeCell ref="F61:F62"/>
    <mergeCell ref="G61:H62"/>
    <mergeCell ref="I61:I62"/>
    <mergeCell ref="J61:J62"/>
    <mergeCell ref="I59:I60"/>
    <mergeCell ref="J59:J60"/>
    <mergeCell ref="K59:L60"/>
    <mergeCell ref="M59:M60"/>
    <mergeCell ref="N59:N60"/>
    <mergeCell ref="O59:P60"/>
    <mergeCell ref="O57:P58"/>
    <mergeCell ref="Q57:Q58"/>
    <mergeCell ref="R57:R58"/>
    <mergeCell ref="S57:T58"/>
    <mergeCell ref="U57:U58"/>
    <mergeCell ref="B59:B60"/>
    <mergeCell ref="C59:D60"/>
    <mergeCell ref="E59:E60"/>
    <mergeCell ref="F59:F60"/>
    <mergeCell ref="G59:H60"/>
    <mergeCell ref="U55:U56"/>
    <mergeCell ref="C57:D58"/>
    <mergeCell ref="E57:E58"/>
    <mergeCell ref="F57:F58"/>
    <mergeCell ref="G57:H58"/>
    <mergeCell ref="I57:I58"/>
    <mergeCell ref="J57:J58"/>
    <mergeCell ref="K57:L58"/>
    <mergeCell ref="M57:M58"/>
    <mergeCell ref="N57:N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U42"/>
    <mergeCell ref="C43:E43"/>
    <mergeCell ref="G43:I43"/>
    <mergeCell ref="K43:M43"/>
    <mergeCell ref="O43:Q43"/>
    <mergeCell ref="S43:U43"/>
    <mergeCell ref="N39:N41"/>
    <mergeCell ref="O39:Q39"/>
    <mergeCell ref="O40:Q40"/>
    <mergeCell ref="O41:Q41"/>
    <mergeCell ref="R39:R41"/>
    <mergeCell ref="S39:U41"/>
    <mergeCell ref="C40:E40"/>
    <mergeCell ref="C41:E41"/>
    <mergeCell ref="F39:F41"/>
    <mergeCell ref="G39:I39"/>
    <mergeCell ref="G40:I40"/>
    <mergeCell ref="G41:I41"/>
    <mergeCell ref="R33:R35"/>
    <mergeCell ref="S33:S35"/>
    <mergeCell ref="T33:T35"/>
    <mergeCell ref="U33:U35"/>
    <mergeCell ref="B37:U37"/>
    <mergeCell ref="C39:E39"/>
    <mergeCell ref="J39:J41"/>
    <mergeCell ref="K39:M39"/>
    <mergeCell ref="K40:M40"/>
    <mergeCell ref="K41:M41"/>
    <mergeCell ref="L33:L35"/>
    <mergeCell ref="M33:M35"/>
    <mergeCell ref="N33:N35"/>
    <mergeCell ref="O33:O35"/>
    <mergeCell ref="P33:P35"/>
    <mergeCell ref="Q33:Q35"/>
    <mergeCell ref="U31:U32"/>
    <mergeCell ref="C33:C35"/>
    <mergeCell ref="D33:D35"/>
    <mergeCell ref="E33:E35"/>
    <mergeCell ref="F33:F35"/>
    <mergeCell ref="G33:G35"/>
    <mergeCell ref="H33:H35"/>
    <mergeCell ref="I33:I35"/>
    <mergeCell ref="J33:J35"/>
    <mergeCell ref="K33:K35"/>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Q27:Q28"/>
    <mergeCell ref="R27:R28"/>
    <mergeCell ref="S27:T28"/>
    <mergeCell ref="U27:U28"/>
    <mergeCell ref="C29:D30"/>
    <mergeCell ref="E29:E30"/>
    <mergeCell ref="F29:F30"/>
    <mergeCell ref="G29:H30"/>
    <mergeCell ref="I29:I30"/>
    <mergeCell ref="J29:J30"/>
    <mergeCell ref="I27:I28"/>
    <mergeCell ref="J27:J28"/>
    <mergeCell ref="K27:L28"/>
    <mergeCell ref="M27:M28"/>
    <mergeCell ref="N27:N28"/>
    <mergeCell ref="O27:P28"/>
    <mergeCell ref="O25:P26"/>
    <mergeCell ref="Q25:Q26"/>
    <mergeCell ref="R25:R26"/>
    <mergeCell ref="S25:T26"/>
    <mergeCell ref="U25:U26"/>
    <mergeCell ref="B27:B28"/>
    <mergeCell ref="C27:D28"/>
    <mergeCell ref="E27:E28"/>
    <mergeCell ref="F27:F28"/>
    <mergeCell ref="G27:H28"/>
    <mergeCell ref="U23:U24"/>
    <mergeCell ref="C25:D26"/>
    <mergeCell ref="E25:E26"/>
    <mergeCell ref="F25:F26"/>
    <mergeCell ref="G25:H26"/>
    <mergeCell ref="I25:I26"/>
    <mergeCell ref="J25:J26"/>
    <mergeCell ref="K25:L26"/>
    <mergeCell ref="M25:M26"/>
    <mergeCell ref="N25:N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K8:M8"/>
    <mergeCell ref="K9:M9"/>
    <mergeCell ref="N7:N9"/>
    <mergeCell ref="O7:Q9"/>
    <mergeCell ref="R7:R9"/>
    <mergeCell ref="S7:U9"/>
    <mergeCell ref="B5:U5"/>
    <mergeCell ref="C7:E7"/>
    <mergeCell ref="C8:E8"/>
    <mergeCell ref="C9:E9"/>
    <mergeCell ref="F7:F9"/>
    <mergeCell ref="G7:I7"/>
    <mergeCell ref="G8:I8"/>
    <mergeCell ref="G9:I9"/>
    <mergeCell ref="J7:J9"/>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c r="A1" s="7" t="s">
        <v>942</v>
      </c>
      <c r="B1" s="1" t="s">
        <v>2</v>
      </c>
    </row>
    <row r="2" spans="1:2">
      <c r="A2" s="7"/>
      <c r="B2" s="1" t="s">
        <v>943</v>
      </c>
    </row>
    <row r="3" spans="1:2">
      <c r="A3" s="7"/>
      <c r="B3" s="1" t="s">
        <v>944</v>
      </c>
    </row>
    <row r="4" spans="1:2">
      <c r="A4" s="3" t="s">
        <v>945</v>
      </c>
      <c r="B4" s="4" t="s">
        <v>5</v>
      </c>
    </row>
    <row r="5" spans="1:2">
      <c r="A5" s="2" t="s">
        <v>946</v>
      </c>
      <c r="B5" s="4">
        <v>144</v>
      </c>
    </row>
    <row r="6" spans="1:2">
      <c r="A6" s="2" t="s">
        <v>947</v>
      </c>
      <c r="B6" s="6">
        <v>15300000</v>
      </c>
    </row>
    <row r="7" spans="1:2">
      <c r="A7" s="2" t="s">
        <v>948</v>
      </c>
      <c r="B7" s="190">
        <v>0.92400000000000004</v>
      </c>
    </row>
    <row r="8" spans="1:2">
      <c r="A8" s="2" t="s">
        <v>949</v>
      </c>
      <c r="B8" s="4" t="s">
        <v>5</v>
      </c>
    </row>
    <row r="9" spans="1:2">
      <c r="A9" s="3" t="s">
        <v>945</v>
      </c>
      <c r="B9" s="4" t="s">
        <v>5</v>
      </c>
    </row>
    <row r="10" spans="1:2">
      <c r="A10" s="2" t="s">
        <v>947</v>
      </c>
      <c r="B10" s="6">
        <v>3400000</v>
      </c>
    </row>
    <row r="11" spans="1:2">
      <c r="A11" s="2" t="s">
        <v>950</v>
      </c>
      <c r="B11" s="4" t="s">
        <v>5</v>
      </c>
    </row>
    <row r="12" spans="1:2">
      <c r="A12" s="3" t="s">
        <v>945</v>
      </c>
      <c r="B12" s="4" t="s">
        <v>5</v>
      </c>
    </row>
    <row r="13" spans="1:2">
      <c r="A13" s="2" t="s">
        <v>946</v>
      </c>
      <c r="B13" s="4">
        <v>121</v>
      </c>
    </row>
    <row r="14" spans="1:2" ht="30">
      <c r="A14" s="2" t="s">
        <v>951</v>
      </c>
      <c r="B14" s="4" t="s">
        <v>5</v>
      </c>
    </row>
    <row r="15" spans="1:2">
      <c r="A15" s="3" t="s">
        <v>945</v>
      </c>
      <c r="B15" s="4" t="s">
        <v>5</v>
      </c>
    </row>
    <row r="16" spans="1:2">
      <c r="A16" s="2" t="s">
        <v>946</v>
      </c>
      <c r="B16" s="4">
        <v>18</v>
      </c>
    </row>
    <row r="17" spans="1:2">
      <c r="A17" s="2" t="s">
        <v>952</v>
      </c>
      <c r="B17" s="4" t="s">
        <v>5</v>
      </c>
    </row>
    <row r="18" spans="1:2">
      <c r="A18" s="3" t="s">
        <v>945</v>
      </c>
      <c r="B18" s="4" t="s">
        <v>5</v>
      </c>
    </row>
    <row r="19" spans="1:2">
      <c r="A19" s="2" t="s">
        <v>946</v>
      </c>
      <c r="B19" s="4">
        <v>10</v>
      </c>
    </row>
    <row r="20" spans="1:2">
      <c r="A20" s="2" t="s">
        <v>947</v>
      </c>
      <c r="B20" s="6">
        <v>1700000</v>
      </c>
    </row>
    <row r="21" spans="1:2">
      <c r="A21" s="2" t="s">
        <v>953</v>
      </c>
      <c r="B21" s="4" t="s">
        <v>5</v>
      </c>
    </row>
    <row r="22" spans="1:2">
      <c r="A22" s="3" t="s">
        <v>945</v>
      </c>
      <c r="B22" s="4" t="s">
        <v>5</v>
      </c>
    </row>
    <row r="23" spans="1:2">
      <c r="A23" s="2" t="s">
        <v>946</v>
      </c>
      <c r="B23" s="4">
        <v>7</v>
      </c>
    </row>
    <row r="24" spans="1:2">
      <c r="A24" s="2" t="s">
        <v>954</v>
      </c>
      <c r="B24" s="4" t="s">
        <v>5</v>
      </c>
    </row>
    <row r="25" spans="1:2">
      <c r="A25" s="3" t="s">
        <v>945</v>
      </c>
      <c r="B25" s="4" t="s">
        <v>5</v>
      </c>
    </row>
    <row r="26" spans="1:2">
      <c r="A26" s="2" t="s">
        <v>946</v>
      </c>
      <c r="B26" s="4">
        <v>6</v>
      </c>
    </row>
    <row r="27" spans="1:2" ht="30">
      <c r="A27" s="2" t="s">
        <v>955</v>
      </c>
      <c r="B27" s="4" t="s">
        <v>5</v>
      </c>
    </row>
    <row r="28" spans="1:2">
      <c r="A28" s="3" t="s">
        <v>945</v>
      </c>
      <c r="B28" s="4" t="s">
        <v>5</v>
      </c>
    </row>
    <row r="29" spans="1:2">
      <c r="A29" s="2" t="s">
        <v>946</v>
      </c>
      <c r="B29"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956</v>
      </c>
      <c r="B1" s="1" t="s">
        <v>1</v>
      </c>
    </row>
    <row r="2" spans="1:2">
      <c r="A2" s="7"/>
      <c r="B2" s="1" t="s">
        <v>2</v>
      </c>
    </row>
    <row r="3" spans="1:2">
      <c r="A3" s="7"/>
      <c r="B3" s="1" t="s">
        <v>943</v>
      </c>
    </row>
    <row r="4" spans="1:2">
      <c r="A4" s="2" t="s">
        <v>957</v>
      </c>
      <c r="B4" s="4" t="s">
        <v>5</v>
      </c>
    </row>
    <row r="5" spans="1:2" ht="30">
      <c r="A5" s="3" t="s">
        <v>958</v>
      </c>
      <c r="B5" s="4" t="s">
        <v>5</v>
      </c>
    </row>
    <row r="6" spans="1:2" ht="30">
      <c r="A6" s="2" t="s">
        <v>959</v>
      </c>
      <c r="B6" s="6">
        <v>1300000</v>
      </c>
    </row>
    <row r="7" spans="1:2" ht="30">
      <c r="A7" s="2" t="s">
        <v>960</v>
      </c>
      <c r="B7" s="190">
        <v>0.08</v>
      </c>
    </row>
    <row r="8" spans="1:2" ht="30">
      <c r="A8" s="2" t="s">
        <v>961</v>
      </c>
      <c r="B8" s="8">
        <v>9800000</v>
      </c>
    </row>
    <row r="9" spans="1:2" ht="30">
      <c r="A9" s="2" t="s">
        <v>962</v>
      </c>
      <c r="B9" s="190">
        <v>4.1000000000000002E-2</v>
      </c>
    </row>
    <row r="10" spans="1:2">
      <c r="A10" s="2" t="s">
        <v>963</v>
      </c>
      <c r="B10" s="8">
        <v>337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7" t="s">
        <v>83</v>
      </c>
      <c r="C1" s="7"/>
      <c r="D1" s="7" t="s">
        <v>1</v>
      </c>
      <c r="E1" s="7"/>
    </row>
    <row r="2" spans="1:5" ht="30">
      <c r="A2" s="1" t="s">
        <v>126</v>
      </c>
      <c r="B2" s="1" t="s">
        <v>2</v>
      </c>
      <c r="C2" s="1" t="s">
        <v>84</v>
      </c>
      <c r="D2" s="1" t="s">
        <v>2</v>
      </c>
      <c r="E2" s="1" t="s">
        <v>84</v>
      </c>
    </row>
    <row r="3" spans="1:5">
      <c r="A3" s="3" t="s">
        <v>965</v>
      </c>
      <c r="B3" s="4" t="s">
        <v>5</v>
      </c>
      <c r="C3" s="4" t="s">
        <v>5</v>
      </c>
      <c r="D3" s="4" t="s">
        <v>5</v>
      </c>
      <c r="E3" s="4" t="s">
        <v>5</v>
      </c>
    </row>
    <row r="4" spans="1:5" ht="30">
      <c r="A4" s="2" t="s">
        <v>966</v>
      </c>
      <c r="B4" s="8">
        <v>650</v>
      </c>
      <c r="C4" s="8">
        <v>1200</v>
      </c>
      <c r="D4" s="8">
        <v>1400</v>
      </c>
      <c r="E4" s="8">
        <v>2600</v>
      </c>
    </row>
    <row r="5" spans="1:5">
      <c r="A5" s="2" t="s">
        <v>967</v>
      </c>
      <c r="B5" s="4" t="s">
        <v>5</v>
      </c>
      <c r="C5" s="4" t="s">
        <v>5</v>
      </c>
      <c r="D5" s="4" t="s">
        <v>5</v>
      </c>
      <c r="E5" s="4" t="s">
        <v>5</v>
      </c>
    </row>
    <row r="6" spans="1:5">
      <c r="A6" s="3" t="s">
        <v>965</v>
      </c>
      <c r="B6" s="4" t="s">
        <v>5</v>
      </c>
      <c r="C6" s="4" t="s">
        <v>5</v>
      </c>
      <c r="D6" s="4" t="s">
        <v>5</v>
      </c>
      <c r="E6" s="4" t="s">
        <v>5</v>
      </c>
    </row>
    <row r="7" spans="1:5" ht="30">
      <c r="A7" s="2" t="s">
        <v>968</v>
      </c>
      <c r="B7" s="4" t="s">
        <v>5</v>
      </c>
      <c r="C7" s="4" t="s">
        <v>5</v>
      </c>
      <c r="D7" s="4" t="s">
        <v>969</v>
      </c>
      <c r="E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970</v>
      </c>
      <c r="B1" s="7" t="s">
        <v>1</v>
      </c>
      <c r="C1" s="7"/>
    </row>
    <row r="2" spans="1:3" ht="30">
      <c r="A2" s="1" t="s">
        <v>126</v>
      </c>
      <c r="B2" s="7" t="s">
        <v>2</v>
      </c>
      <c r="C2" s="7"/>
    </row>
    <row r="3" spans="1:3" ht="15" customHeight="1">
      <c r="A3" s="1"/>
      <c r="B3" s="7" t="s">
        <v>943</v>
      </c>
      <c r="C3" s="7"/>
    </row>
    <row r="4" spans="1:3">
      <c r="A4" s="3" t="s">
        <v>965</v>
      </c>
      <c r="B4" s="4" t="s">
        <v>5</v>
      </c>
      <c r="C4" s="4"/>
    </row>
    <row r="5" spans="1:3">
      <c r="A5" s="2" t="s">
        <v>255</v>
      </c>
      <c r="B5" s="6">
        <v>15300000</v>
      </c>
      <c r="C5" s="4"/>
    </row>
    <row r="6" spans="1:3">
      <c r="A6" s="2" t="s">
        <v>971</v>
      </c>
      <c r="B6" s="8">
        <v>60000</v>
      </c>
      <c r="C6" s="4"/>
    </row>
    <row r="7" spans="1:3" ht="30">
      <c r="A7" s="2" t="s">
        <v>972</v>
      </c>
      <c r="B7" s="4" t="s">
        <v>5</v>
      </c>
      <c r="C7" s="4"/>
    </row>
    <row r="8" spans="1:3">
      <c r="A8" s="3" t="s">
        <v>965</v>
      </c>
      <c r="B8" s="4" t="s">
        <v>5</v>
      </c>
      <c r="C8" s="4"/>
    </row>
    <row r="9" spans="1:3">
      <c r="A9" s="2" t="s">
        <v>251</v>
      </c>
      <c r="B9" s="5">
        <v>41522</v>
      </c>
      <c r="C9" s="4"/>
    </row>
    <row r="10" spans="1:3">
      <c r="A10" s="2" t="s">
        <v>255</v>
      </c>
      <c r="B10" s="6">
        <v>41123</v>
      </c>
      <c r="C10" s="4"/>
    </row>
    <row r="11" spans="1:3" ht="30">
      <c r="A11" s="2" t="s">
        <v>973</v>
      </c>
      <c r="B11" s="6">
        <v>13000</v>
      </c>
      <c r="C11" s="4"/>
    </row>
    <row r="12" spans="1:3" ht="30">
      <c r="A12" s="2" t="s">
        <v>974</v>
      </c>
      <c r="B12" s="4" t="s">
        <v>5</v>
      </c>
      <c r="C12" s="4"/>
    </row>
    <row r="13" spans="1:3">
      <c r="A13" s="3" t="s">
        <v>965</v>
      </c>
      <c r="B13" s="4" t="s">
        <v>5</v>
      </c>
      <c r="C13" s="4"/>
    </row>
    <row r="14" spans="1:3">
      <c r="A14" s="2" t="s">
        <v>251</v>
      </c>
      <c r="B14" s="5">
        <v>41522</v>
      </c>
      <c r="C14" s="4"/>
    </row>
    <row r="15" spans="1:3">
      <c r="A15" s="2" t="s">
        <v>255</v>
      </c>
      <c r="B15" s="6">
        <v>18128</v>
      </c>
      <c r="C15" s="4"/>
    </row>
    <row r="16" spans="1:3" ht="30">
      <c r="A16" s="2" t="s">
        <v>973</v>
      </c>
      <c r="B16" s="6">
        <v>6000</v>
      </c>
      <c r="C16" s="4"/>
    </row>
    <row r="17" spans="1:3" ht="30">
      <c r="A17" s="2" t="s">
        <v>975</v>
      </c>
      <c r="B17" s="4" t="s">
        <v>5</v>
      </c>
      <c r="C17" s="4"/>
    </row>
    <row r="18" spans="1:3">
      <c r="A18" s="3" t="s">
        <v>965</v>
      </c>
      <c r="B18" s="4" t="s">
        <v>5</v>
      </c>
      <c r="C18" s="4"/>
    </row>
    <row r="19" spans="1:3">
      <c r="A19" s="2" t="s">
        <v>251</v>
      </c>
      <c r="B19" s="5">
        <v>41522</v>
      </c>
      <c r="C19" s="4"/>
    </row>
    <row r="20" spans="1:3">
      <c r="A20" s="2" t="s">
        <v>255</v>
      </c>
      <c r="B20" s="6">
        <v>14025</v>
      </c>
      <c r="C20" s="4"/>
    </row>
    <row r="21" spans="1:3" ht="30">
      <c r="A21" s="2" t="s">
        <v>973</v>
      </c>
      <c r="B21" s="6">
        <v>4000</v>
      </c>
      <c r="C21" s="4"/>
    </row>
    <row r="22" spans="1:3" ht="30">
      <c r="A22" s="2" t="s">
        <v>976</v>
      </c>
      <c r="B22" s="4" t="s">
        <v>5</v>
      </c>
      <c r="C22" s="4"/>
    </row>
    <row r="23" spans="1:3">
      <c r="A23" s="3" t="s">
        <v>965</v>
      </c>
      <c r="B23" s="4" t="s">
        <v>5</v>
      </c>
      <c r="C23" s="4"/>
    </row>
    <row r="24" spans="1:3">
      <c r="A24" s="2" t="s">
        <v>251</v>
      </c>
      <c r="B24" s="5">
        <v>41430</v>
      </c>
      <c r="C24" s="4"/>
    </row>
    <row r="25" spans="1:3" ht="17.25">
      <c r="A25" s="2" t="s">
        <v>255</v>
      </c>
      <c r="B25" s="6">
        <v>211020</v>
      </c>
      <c r="C25" s="9" t="s">
        <v>37</v>
      </c>
    </row>
    <row r="26" spans="1:3" ht="30">
      <c r="A26" s="2" t="s">
        <v>973</v>
      </c>
      <c r="B26" s="6">
        <v>25000</v>
      </c>
      <c r="C26" s="9" t="s">
        <v>37</v>
      </c>
    </row>
    <row r="27" spans="1:3" ht="30">
      <c r="A27" s="2" t="s">
        <v>977</v>
      </c>
      <c r="B27" s="4" t="s">
        <v>5</v>
      </c>
      <c r="C27" s="4"/>
    </row>
    <row r="28" spans="1:3">
      <c r="A28" s="3" t="s">
        <v>965</v>
      </c>
      <c r="B28" s="4" t="s">
        <v>5</v>
      </c>
      <c r="C28" s="4"/>
    </row>
    <row r="29" spans="1:3">
      <c r="A29" s="2" t="s">
        <v>251</v>
      </c>
      <c r="B29" s="5">
        <v>41401</v>
      </c>
      <c r="C29" s="4"/>
    </row>
    <row r="30" spans="1:3" ht="17.25">
      <c r="A30" s="2" t="s">
        <v>255</v>
      </c>
      <c r="B30" s="6">
        <v>27000</v>
      </c>
      <c r="C30" s="9" t="s">
        <v>37</v>
      </c>
    </row>
    <row r="31" spans="1:3" ht="30">
      <c r="A31" s="2" t="s">
        <v>973</v>
      </c>
      <c r="B31" s="8">
        <v>12000</v>
      </c>
      <c r="C31" s="9" t="s">
        <v>37</v>
      </c>
    </row>
    <row r="32" spans="1:3" ht="45">
      <c r="A32" s="2" t="s">
        <v>978</v>
      </c>
      <c r="B32" s="4" t="s">
        <v>5</v>
      </c>
      <c r="C32" s="4"/>
    </row>
    <row r="33" spans="1:3">
      <c r="A33" s="3" t="s">
        <v>965</v>
      </c>
      <c r="B33" s="4" t="s">
        <v>5</v>
      </c>
      <c r="C33" s="4"/>
    </row>
    <row r="34" spans="1:3" ht="45">
      <c r="A34" s="2" t="s">
        <v>979</v>
      </c>
      <c r="B34" s="4" t="s">
        <v>980</v>
      </c>
      <c r="C34" s="4"/>
    </row>
    <row r="35" spans="1:3">
      <c r="A35" s="10"/>
      <c r="B35" s="10"/>
      <c r="C35" s="10"/>
    </row>
    <row r="36" spans="1:3" ht="90" customHeight="1">
      <c r="A36" s="2" t="s">
        <v>37</v>
      </c>
      <c r="B36" s="11" t="s">
        <v>981</v>
      </c>
      <c r="C36" s="11"/>
    </row>
  </sheetData>
  <mergeCells count="5">
    <mergeCell ref="B1:C1"/>
    <mergeCell ref="B2:C2"/>
    <mergeCell ref="B3:C3"/>
    <mergeCell ref="A35:C35"/>
    <mergeCell ref="B36:C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6" width="33.5703125" bestFit="1" customWidth="1"/>
    <col min="7" max="18" width="36.5703125" bestFit="1" customWidth="1"/>
    <col min="19" max="19" width="31.5703125" customWidth="1"/>
    <col min="20" max="20" width="8" customWidth="1"/>
    <col min="21" max="38" width="36.5703125" bestFit="1" customWidth="1"/>
    <col min="39" max="39" width="31.5703125" customWidth="1"/>
    <col min="40" max="40" width="8" customWidth="1"/>
    <col min="41" max="41" width="36.5703125" bestFit="1" customWidth="1"/>
  </cols>
  <sheetData>
    <row r="1" spans="1:41" ht="15" customHeight="1">
      <c r="A1" s="7" t="s">
        <v>982</v>
      </c>
      <c r="B1" s="1" t="s">
        <v>1</v>
      </c>
      <c r="C1" s="1"/>
      <c r="D1" s="7" t="s">
        <v>1</v>
      </c>
      <c r="E1" s="7"/>
      <c r="F1" s="7"/>
      <c r="G1" s="7"/>
      <c r="H1" s="7"/>
      <c r="I1" s="7"/>
      <c r="J1" s="7" t="s">
        <v>1</v>
      </c>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c r="AN1" s="7"/>
      <c r="AO1" s="7"/>
    </row>
    <row r="2" spans="1:41" ht="15" customHeight="1">
      <c r="A2" s="7"/>
      <c r="B2" s="1" t="s">
        <v>2</v>
      </c>
      <c r="C2" s="7" t="s">
        <v>25</v>
      </c>
      <c r="D2" s="1" t="s">
        <v>2</v>
      </c>
      <c r="E2" s="1" t="s">
        <v>2</v>
      </c>
      <c r="F2" s="1" t="s">
        <v>2</v>
      </c>
      <c r="G2" s="1" t="s">
        <v>2</v>
      </c>
      <c r="H2" s="1" t="s">
        <v>2</v>
      </c>
      <c r="I2" s="1" t="s">
        <v>2</v>
      </c>
      <c r="J2" s="1" t="s">
        <v>2</v>
      </c>
      <c r="K2" s="1" t="s">
        <v>2</v>
      </c>
      <c r="L2" s="1" t="s">
        <v>2</v>
      </c>
      <c r="M2" s="1" t="s">
        <v>2</v>
      </c>
      <c r="N2" s="1" t="s">
        <v>2</v>
      </c>
      <c r="O2" s="1" t="s">
        <v>2</v>
      </c>
      <c r="P2" s="1" t="s">
        <v>2</v>
      </c>
      <c r="Q2" s="1" t="s">
        <v>1005</v>
      </c>
      <c r="R2" s="1" t="s">
        <v>1005</v>
      </c>
      <c r="S2" s="7" t="s">
        <v>2</v>
      </c>
      <c r="T2" s="7"/>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7" t="s">
        <v>2</v>
      </c>
      <c r="AN2" s="7"/>
      <c r="AO2" s="1" t="s">
        <v>2</v>
      </c>
    </row>
    <row r="3" spans="1:41" ht="30">
      <c r="A3" s="7"/>
      <c r="B3" s="1" t="s">
        <v>944</v>
      </c>
      <c r="C3" s="7"/>
      <c r="D3" s="1" t="s">
        <v>983</v>
      </c>
      <c r="E3" s="1" t="s">
        <v>983</v>
      </c>
      <c r="F3" s="1" t="s">
        <v>983</v>
      </c>
      <c r="G3" s="1" t="s">
        <v>989</v>
      </c>
      <c r="H3" s="1" t="s">
        <v>989</v>
      </c>
      <c r="I3" s="1" t="s">
        <v>989</v>
      </c>
      <c r="J3" s="1" t="s">
        <v>989</v>
      </c>
      <c r="K3" s="1" t="s">
        <v>989</v>
      </c>
      <c r="L3" s="1" t="s">
        <v>989</v>
      </c>
      <c r="M3" s="1" t="s">
        <v>989</v>
      </c>
      <c r="N3" s="1" t="s">
        <v>989</v>
      </c>
      <c r="O3" s="1" t="s">
        <v>989</v>
      </c>
      <c r="P3" s="1" t="s">
        <v>989</v>
      </c>
      <c r="Q3" s="1" t="s">
        <v>989</v>
      </c>
      <c r="R3" s="1" t="s">
        <v>989</v>
      </c>
      <c r="S3" s="7" t="s">
        <v>989</v>
      </c>
      <c r="T3" s="7"/>
      <c r="U3" s="1" t="s">
        <v>989</v>
      </c>
      <c r="V3" s="1" t="s">
        <v>989</v>
      </c>
      <c r="W3" s="1" t="s">
        <v>989</v>
      </c>
      <c r="X3" s="1" t="s">
        <v>989</v>
      </c>
      <c r="Y3" s="1" t="s">
        <v>989</v>
      </c>
      <c r="Z3" s="1" t="s">
        <v>989</v>
      </c>
      <c r="AA3" s="1" t="s">
        <v>989</v>
      </c>
      <c r="AB3" s="1" t="s">
        <v>989</v>
      </c>
      <c r="AC3" s="1" t="s">
        <v>989</v>
      </c>
      <c r="AD3" s="1" t="s">
        <v>989</v>
      </c>
      <c r="AE3" s="1" t="s">
        <v>989</v>
      </c>
      <c r="AF3" s="1" t="s">
        <v>989</v>
      </c>
      <c r="AG3" s="1" t="s">
        <v>989</v>
      </c>
      <c r="AH3" s="1" t="s">
        <v>989</v>
      </c>
      <c r="AI3" s="1" t="s">
        <v>989</v>
      </c>
      <c r="AJ3" s="1" t="s">
        <v>989</v>
      </c>
      <c r="AK3" s="1" t="s">
        <v>989</v>
      </c>
      <c r="AL3" s="1" t="s">
        <v>989</v>
      </c>
      <c r="AM3" s="7" t="s">
        <v>989</v>
      </c>
      <c r="AN3" s="7"/>
      <c r="AO3" s="1" t="s">
        <v>1042</v>
      </c>
    </row>
    <row r="4" spans="1:41" ht="30">
      <c r="A4" s="7"/>
      <c r="B4" s="1" t="s">
        <v>943</v>
      </c>
      <c r="C4" s="7"/>
      <c r="D4" s="1" t="s">
        <v>984</v>
      </c>
      <c r="E4" s="1" t="s">
        <v>986</v>
      </c>
      <c r="F4" s="1" t="s">
        <v>988</v>
      </c>
      <c r="G4" s="1"/>
      <c r="H4" s="1" t="s">
        <v>990</v>
      </c>
      <c r="I4" s="1" t="s">
        <v>990</v>
      </c>
      <c r="J4" s="1" t="s">
        <v>990</v>
      </c>
      <c r="K4" s="1" t="s">
        <v>994</v>
      </c>
      <c r="L4" s="1" t="s">
        <v>996</v>
      </c>
      <c r="M4" s="1" t="s">
        <v>997</v>
      </c>
      <c r="N4" s="1" t="s">
        <v>999</v>
      </c>
      <c r="O4" s="1" t="s">
        <v>1001</v>
      </c>
      <c r="P4" s="1" t="s">
        <v>1003</v>
      </c>
      <c r="Q4" s="1" t="s">
        <v>1006</v>
      </c>
      <c r="R4" s="1" t="s">
        <v>1006</v>
      </c>
      <c r="S4" s="7" t="s">
        <v>1006</v>
      </c>
      <c r="T4" s="7"/>
      <c r="U4" s="1" t="s">
        <v>1009</v>
      </c>
      <c r="V4" s="1" t="s">
        <v>1010</v>
      </c>
      <c r="W4" s="1" t="s">
        <v>1011</v>
      </c>
      <c r="X4" s="1" t="s">
        <v>1013</v>
      </c>
      <c r="Y4" s="1" t="s">
        <v>1015</v>
      </c>
      <c r="Z4" s="1" t="s">
        <v>1017</v>
      </c>
      <c r="AA4" s="1" t="s">
        <v>1019</v>
      </c>
      <c r="AB4" s="1" t="s">
        <v>1021</v>
      </c>
      <c r="AC4" s="1" t="s">
        <v>1023</v>
      </c>
      <c r="AD4" s="1" t="s">
        <v>1025</v>
      </c>
      <c r="AE4" s="1" t="s">
        <v>1026</v>
      </c>
      <c r="AF4" s="1" t="s">
        <v>1028</v>
      </c>
      <c r="AG4" s="1" t="s">
        <v>1030</v>
      </c>
      <c r="AH4" s="1" t="s">
        <v>1032</v>
      </c>
      <c r="AI4" s="1" t="s">
        <v>1034</v>
      </c>
      <c r="AJ4" s="1" t="s">
        <v>1036</v>
      </c>
      <c r="AK4" s="1" t="s">
        <v>1038</v>
      </c>
      <c r="AL4" s="1" t="s">
        <v>1040</v>
      </c>
      <c r="AM4" s="7" t="s">
        <v>1040</v>
      </c>
      <c r="AN4" s="7"/>
      <c r="AO4" s="1"/>
    </row>
    <row r="5" spans="1:41" ht="30">
      <c r="A5" s="7"/>
      <c r="B5" s="1"/>
      <c r="C5" s="7"/>
      <c r="D5" s="1" t="s">
        <v>985</v>
      </c>
      <c r="E5" s="1" t="s">
        <v>987</v>
      </c>
      <c r="F5" s="1" t="s">
        <v>987</v>
      </c>
      <c r="G5" s="1"/>
      <c r="H5" s="1"/>
      <c r="I5" s="1" t="s">
        <v>991</v>
      </c>
      <c r="J5" s="1" t="s">
        <v>993</v>
      </c>
      <c r="K5" s="1" t="s">
        <v>995</v>
      </c>
      <c r="L5" s="1" t="s">
        <v>985</v>
      </c>
      <c r="M5" s="1" t="s">
        <v>998</v>
      </c>
      <c r="N5" s="1" t="s">
        <v>1000</v>
      </c>
      <c r="O5" s="1" t="s">
        <v>1002</v>
      </c>
      <c r="P5" s="1" t="s">
        <v>1004</v>
      </c>
      <c r="Q5" s="1"/>
      <c r="R5" s="1" t="s">
        <v>991</v>
      </c>
      <c r="S5" s="7" t="s">
        <v>1008</v>
      </c>
      <c r="T5" s="7"/>
      <c r="U5" s="1" t="s">
        <v>1002</v>
      </c>
      <c r="V5" s="1" t="s">
        <v>1002</v>
      </c>
      <c r="W5" s="1" t="s">
        <v>1012</v>
      </c>
      <c r="X5" s="1" t="s">
        <v>1014</v>
      </c>
      <c r="Y5" s="1" t="s">
        <v>1016</v>
      </c>
      <c r="Z5" s="1" t="s">
        <v>1018</v>
      </c>
      <c r="AA5" s="1" t="s">
        <v>1020</v>
      </c>
      <c r="AB5" s="1" t="s">
        <v>1022</v>
      </c>
      <c r="AC5" s="1" t="s">
        <v>1024</v>
      </c>
      <c r="AD5" s="1" t="s">
        <v>1024</v>
      </c>
      <c r="AE5" s="1" t="s">
        <v>1027</v>
      </c>
      <c r="AF5" s="1" t="s">
        <v>1029</v>
      </c>
      <c r="AG5" s="1" t="s">
        <v>1031</v>
      </c>
      <c r="AH5" s="1" t="s">
        <v>1033</v>
      </c>
      <c r="AI5" s="1" t="s">
        <v>1035</v>
      </c>
      <c r="AJ5" s="1" t="s">
        <v>1037</v>
      </c>
      <c r="AK5" s="1" t="s">
        <v>1039</v>
      </c>
      <c r="AL5" s="1"/>
      <c r="AM5" s="7" t="s">
        <v>1041</v>
      </c>
      <c r="AN5" s="7"/>
      <c r="AO5" s="1"/>
    </row>
    <row r="6" spans="1:41" ht="30">
      <c r="A6" s="7"/>
      <c r="B6" s="1"/>
      <c r="C6" s="7"/>
      <c r="D6" s="1" t="s">
        <v>943</v>
      </c>
      <c r="E6" s="1" t="s">
        <v>943</v>
      </c>
      <c r="F6" s="1" t="s">
        <v>943</v>
      </c>
      <c r="G6" s="1"/>
      <c r="H6" s="1"/>
      <c r="I6" s="1" t="s">
        <v>992</v>
      </c>
      <c r="J6" s="1" t="s">
        <v>943</v>
      </c>
      <c r="K6" s="1" t="s">
        <v>943</v>
      </c>
      <c r="L6" s="1" t="s">
        <v>943</v>
      </c>
      <c r="M6" s="1" t="s">
        <v>943</v>
      </c>
      <c r="N6" s="1" t="s">
        <v>943</v>
      </c>
      <c r="O6" s="1" t="s">
        <v>943</v>
      </c>
      <c r="P6" s="1" t="s">
        <v>943</v>
      </c>
      <c r="Q6" s="1"/>
      <c r="R6" s="1" t="s">
        <v>1007</v>
      </c>
      <c r="S6" s="7" t="s">
        <v>943</v>
      </c>
      <c r="T6" s="7"/>
      <c r="U6" s="1" t="s">
        <v>943</v>
      </c>
      <c r="V6" s="1" t="s">
        <v>943</v>
      </c>
      <c r="W6" s="1" t="s">
        <v>943</v>
      </c>
      <c r="X6" s="1" t="s">
        <v>943</v>
      </c>
      <c r="Y6" s="1" t="s">
        <v>943</v>
      </c>
      <c r="Z6" s="1" t="s">
        <v>943</v>
      </c>
      <c r="AA6" s="1" t="s">
        <v>943</v>
      </c>
      <c r="AB6" s="1" t="s">
        <v>943</v>
      </c>
      <c r="AC6" s="1" t="s">
        <v>943</v>
      </c>
      <c r="AD6" s="1" t="s">
        <v>943</v>
      </c>
      <c r="AE6" s="1" t="s">
        <v>943</v>
      </c>
      <c r="AF6" s="1" t="s">
        <v>943</v>
      </c>
      <c r="AG6" s="1" t="s">
        <v>943</v>
      </c>
      <c r="AH6" s="1" t="s">
        <v>943</v>
      </c>
      <c r="AI6" s="1" t="s">
        <v>943</v>
      </c>
      <c r="AJ6" s="1" t="s">
        <v>943</v>
      </c>
      <c r="AK6" s="1" t="s">
        <v>943</v>
      </c>
      <c r="AL6" s="1"/>
      <c r="AM6" s="7" t="s">
        <v>943</v>
      </c>
      <c r="AN6" s="7"/>
      <c r="AO6" s="1"/>
    </row>
    <row r="7" spans="1:41" ht="30">
      <c r="A7" s="3" t="s">
        <v>10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c r="AO7" s="4" t="s">
        <v>5</v>
      </c>
    </row>
    <row r="8" spans="1:41" ht="30">
      <c r="A8" s="2" t="s">
        <v>1044</v>
      </c>
      <c r="B8" s="4" t="s">
        <v>5</v>
      </c>
      <c r="C8" s="4" t="s">
        <v>5</v>
      </c>
      <c r="D8" s="4" t="s">
        <v>5</v>
      </c>
      <c r="E8" s="4" t="s">
        <v>5</v>
      </c>
      <c r="F8" s="4" t="s">
        <v>5</v>
      </c>
      <c r="G8" s="4" t="s">
        <v>5</v>
      </c>
      <c r="H8" s="8">
        <v>-84000</v>
      </c>
      <c r="I8" s="4" t="s">
        <v>5</v>
      </c>
      <c r="J8" s="4" t="s">
        <v>5</v>
      </c>
      <c r="K8" s="4" t="s">
        <v>5</v>
      </c>
      <c r="L8" s="4" t="s">
        <v>5</v>
      </c>
      <c r="M8" s="4" t="s">
        <v>5</v>
      </c>
      <c r="N8" s="4" t="s">
        <v>5</v>
      </c>
      <c r="O8" s="4" t="s">
        <v>5</v>
      </c>
      <c r="P8" s="4" t="s">
        <v>5</v>
      </c>
      <c r="Q8" s="4" t="s">
        <v>5</v>
      </c>
      <c r="R8" s="4" t="s">
        <v>5</v>
      </c>
      <c r="S8" s="4" t="s">
        <v>5</v>
      </c>
      <c r="T8" s="4"/>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c r="AO8" s="4" t="s">
        <v>5</v>
      </c>
    </row>
    <row r="9" spans="1:41">
      <c r="A9" s="2" t="s">
        <v>281</v>
      </c>
      <c r="B9" s="4" t="s">
        <v>5</v>
      </c>
      <c r="C9" s="4" t="s">
        <v>5</v>
      </c>
      <c r="D9" s="5">
        <v>41527</v>
      </c>
      <c r="E9" s="5">
        <v>41446</v>
      </c>
      <c r="F9" s="5">
        <v>41417</v>
      </c>
      <c r="G9" s="4" t="s">
        <v>5</v>
      </c>
      <c r="H9" s="4" t="s">
        <v>5</v>
      </c>
      <c r="I9" s="4" t="s">
        <v>5</v>
      </c>
      <c r="J9" s="5">
        <v>41542</v>
      </c>
      <c r="K9" s="5">
        <v>41535</v>
      </c>
      <c r="L9" s="5">
        <v>41502</v>
      </c>
      <c r="M9" s="5">
        <v>41493</v>
      </c>
      <c r="N9" s="5">
        <v>41474</v>
      </c>
      <c r="O9" s="5">
        <v>41456</v>
      </c>
      <c r="P9" s="5">
        <v>41452</v>
      </c>
      <c r="Q9" s="4" t="s">
        <v>5</v>
      </c>
      <c r="R9" s="4" t="s">
        <v>5</v>
      </c>
      <c r="S9" s="5">
        <v>41443</v>
      </c>
      <c r="T9" s="4"/>
      <c r="U9" s="5">
        <v>41443</v>
      </c>
      <c r="V9" s="5">
        <v>41443</v>
      </c>
      <c r="W9" s="5">
        <v>41432</v>
      </c>
      <c r="X9" s="5">
        <v>41395</v>
      </c>
      <c r="Y9" s="5">
        <v>41368</v>
      </c>
      <c r="Z9" s="5">
        <v>41368</v>
      </c>
      <c r="AA9" s="5">
        <v>41362</v>
      </c>
      <c r="AB9" s="5">
        <v>41355</v>
      </c>
      <c r="AC9" s="5">
        <v>41355</v>
      </c>
      <c r="AD9" s="5">
        <v>41355</v>
      </c>
      <c r="AE9" s="5">
        <v>41318</v>
      </c>
      <c r="AF9" s="5">
        <v>41297</v>
      </c>
      <c r="AG9" s="5">
        <v>41289</v>
      </c>
      <c r="AH9" s="5">
        <v>41289</v>
      </c>
      <c r="AI9" s="5">
        <v>41289</v>
      </c>
      <c r="AJ9" s="5">
        <v>41289</v>
      </c>
      <c r="AK9" s="5">
        <v>41289</v>
      </c>
      <c r="AL9" s="4" t="s">
        <v>5</v>
      </c>
      <c r="AM9" s="5">
        <v>41289</v>
      </c>
      <c r="AN9" s="4"/>
      <c r="AO9" s="4" t="s">
        <v>5</v>
      </c>
    </row>
    <row r="10" spans="1:41">
      <c r="A10" s="2" t="s">
        <v>255</v>
      </c>
      <c r="B10" s="6">
        <v>15300000</v>
      </c>
      <c r="C10" s="4" t="s">
        <v>5</v>
      </c>
      <c r="D10" s="6">
        <v>2384</v>
      </c>
      <c r="E10" s="6">
        <v>4000</v>
      </c>
      <c r="F10" s="6">
        <v>4200</v>
      </c>
      <c r="G10" s="4" t="s">
        <v>5</v>
      </c>
      <c r="H10" s="4" t="s">
        <v>5</v>
      </c>
      <c r="I10" s="4" t="s">
        <v>5</v>
      </c>
      <c r="J10" s="6">
        <v>85864</v>
      </c>
      <c r="K10" s="6">
        <v>209676</v>
      </c>
      <c r="L10" s="6">
        <v>95601</v>
      </c>
      <c r="M10" s="6">
        <v>144638</v>
      </c>
      <c r="N10" s="6">
        <v>92114</v>
      </c>
      <c r="O10" s="6">
        <v>18214</v>
      </c>
      <c r="P10" s="6">
        <v>85930</v>
      </c>
      <c r="Q10" s="4" t="s">
        <v>5</v>
      </c>
      <c r="R10" s="4" t="s">
        <v>5</v>
      </c>
      <c r="S10" s="6">
        <v>156153</v>
      </c>
      <c r="T10" s="4"/>
      <c r="U10" s="6">
        <v>75524</v>
      </c>
      <c r="V10" s="6">
        <v>88411</v>
      </c>
      <c r="W10" s="6">
        <v>34260</v>
      </c>
      <c r="X10" s="6">
        <v>64837</v>
      </c>
      <c r="Y10" s="6">
        <v>64985</v>
      </c>
      <c r="Z10" s="6">
        <v>72590</v>
      </c>
      <c r="AA10" s="6">
        <v>69277</v>
      </c>
      <c r="AB10" s="6">
        <v>97027</v>
      </c>
      <c r="AC10" s="6">
        <v>60356</v>
      </c>
      <c r="AD10" s="6">
        <v>68465</v>
      </c>
      <c r="AE10" s="6">
        <v>79699</v>
      </c>
      <c r="AF10" s="6">
        <v>69037</v>
      </c>
      <c r="AG10" s="6">
        <v>95597</v>
      </c>
      <c r="AH10" s="6">
        <v>77052</v>
      </c>
      <c r="AI10" s="6">
        <v>90906</v>
      </c>
      <c r="AJ10" s="6">
        <v>90996</v>
      </c>
      <c r="AK10" s="6">
        <v>66297</v>
      </c>
      <c r="AL10" s="4" t="s">
        <v>5</v>
      </c>
      <c r="AM10" s="6">
        <v>86819</v>
      </c>
      <c r="AN10" s="4"/>
      <c r="AO10" s="4" t="s">
        <v>5</v>
      </c>
    </row>
    <row r="11" spans="1:41" ht="17.25">
      <c r="A11" s="2" t="s">
        <v>1045</v>
      </c>
      <c r="B11" s="6">
        <v>236165000</v>
      </c>
      <c r="C11" s="4" t="s">
        <v>5</v>
      </c>
      <c r="D11" s="6">
        <v>700000</v>
      </c>
      <c r="E11" s="6">
        <v>1980000</v>
      </c>
      <c r="F11" s="6">
        <v>3850000</v>
      </c>
      <c r="G11" s="6">
        <v>229635000</v>
      </c>
      <c r="H11" s="4" t="s">
        <v>5</v>
      </c>
      <c r="I11" s="4" t="s">
        <v>5</v>
      </c>
      <c r="J11" s="6">
        <v>6550000</v>
      </c>
      <c r="K11" s="6">
        <v>18150000</v>
      </c>
      <c r="L11" s="6">
        <v>5200000</v>
      </c>
      <c r="M11" s="6">
        <v>9450000</v>
      </c>
      <c r="N11" s="6">
        <v>3760000</v>
      </c>
      <c r="O11" s="6">
        <v>4400000</v>
      </c>
      <c r="P11" s="6">
        <v>2000000</v>
      </c>
      <c r="Q11" s="4" t="s">
        <v>5</v>
      </c>
      <c r="R11" s="4" t="s">
        <v>5</v>
      </c>
      <c r="S11" s="6">
        <v>12000000</v>
      </c>
      <c r="T11" s="9" t="s">
        <v>37</v>
      </c>
      <c r="U11" s="6">
        <v>15242000</v>
      </c>
      <c r="V11" s="6">
        <v>20633000</v>
      </c>
      <c r="W11" s="6">
        <v>6000000</v>
      </c>
      <c r="X11" s="6">
        <v>7350000</v>
      </c>
      <c r="Y11" s="6">
        <v>10550000</v>
      </c>
      <c r="Z11" s="6">
        <v>7750000</v>
      </c>
      <c r="AA11" s="6">
        <v>2350000</v>
      </c>
      <c r="AB11" s="6">
        <v>12000000</v>
      </c>
      <c r="AC11" s="6">
        <v>2365000</v>
      </c>
      <c r="AD11" s="6">
        <v>2635000</v>
      </c>
      <c r="AE11" s="6">
        <v>9150000</v>
      </c>
      <c r="AF11" s="6">
        <v>11600000</v>
      </c>
      <c r="AG11" s="6">
        <v>10650000</v>
      </c>
      <c r="AH11" s="6">
        <v>9300000</v>
      </c>
      <c r="AI11" s="6">
        <v>9700000</v>
      </c>
      <c r="AJ11" s="6">
        <v>11800000</v>
      </c>
      <c r="AK11" s="6">
        <v>7550000</v>
      </c>
      <c r="AL11" s="4" t="s">
        <v>5</v>
      </c>
      <c r="AM11" s="6">
        <v>11500000</v>
      </c>
      <c r="AN11" s="9" t="s">
        <v>1046</v>
      </c>
      <c r="AO11" s="6">
        <v>6530000</v>
      </c>
    </row>
    <row r="12" spans="1:41">
      <c r="A12" s="2" t="s">
        <v>38</v>
      </c>
      <c r="B12" s="6">
        <v>72241000</v>
      </c>
      <c r="C12" s="6">
        <v>140708000</v>
      </c>
      <c r="D12" s="4" t="s">
        <v>5</v>
      </c>
      <c r="E12" s="4" t="s">
        <v>5</v>
      </c>
      <c r="F12" s="4" t="s">
        <v>5</v>
      </c>
      <c r="G12" s="4" t="s">
        <v>5</v>
      </c>
      <c r="H12" s="4" t="s">
        <v>5</v>
      </c>
      <c r="I12" s="6">
        <v>4300000</v>
      </c>
      <c r="J12" s="4" t="s">
        <v>5</v>
      </c>
      <c r="K12" s="4" t="s">
        <v>5</v>
      </c>
      <c r="L12" s="4" t="s">
        <v>5</v>
      </c>
      <c r="M12" s="4" t="s">
        <v>5</v>
      </c>
      <c r="N12" s="4" t="s">
        <v>5</v>
      </c>
      <c r="O12" s="4" t="s">
        <v>5</v>
      </c>
      <c r="P12" s="4" t="s">
        <v>5</v>
      </c>
      <c r="Q12" s="4" t="s">
        <v>5</v>
      </c>
      <c r="R12" s="6">
        <v>8500000</v>
      </c>
      <c r="S12" s="4" t="s">
        <v>5</v>
      </c>
      <c r="T12" s="4"/>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c r="AO12" s="4" t="s">
        <v>5</v>
      </c>
    </row>
    <row r="13" spans="1:41">
      <c r="A13" s="2" t="s">
        <v>10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000000</v>
      </c>
      <c r="R13" s="4" t="s">
        <v>5</v>
      </c>
      <c r="S13" s="4" t="s">
        <v>5</v>
      </c>
      <c r="T13" s="4"/>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c r="AO13" s="4" t="s">
        <v>5</v>
      </c>
    </row>
    <row r="14" spans="1:41">
      <c r="A14" s="2" t="s">
        <v>10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8">
        <v>2800000</v>
      </c>
      <c r="AM14" s="4" t="s">
        <v>5</v>
      </c>
      <c r="AN14" s="4"/>
      <c r="AO14" s="4" t="s">
        <v>5</v>
      </c>
    </row>
    <row r="15" spans="1:41">
      <c r="A15" s="2" t="s">
        <v>1049</v>
      </c>
      <c r="B15" s="4">
        <v>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c r="AO15" s="4" t="s">
        <v>5</v>
      </c>
    </row>
    <row r="16" spans="1:41">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row>
    <row r="17" spans="1:41" ht="15" customHeight="1">
      <c r="A17" s="2" t="s">
        <v>37</v>
      </c>
      <c r="B17" s="11" t="s">
        <v>1050</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row>
    <row r="18" spans="1:41" ht="15" customHeight="1">
      <c r="A18" s="2" t="s">
        <v>1046</v>
      </c>
      <c r="B18" s="11" t="s">
        <v>1051</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row>
  </sheetData>
  <mergeCells count="20">
    <mergeCell ref="A16:AO16"/>
    <mergeCell ref="B17:AO17"/>
    <mergeCell ref="B18:AO18"/>
    <mergeCell ref="S5:T5"/>
    <mergeCell ref="S6:T6"/>
    <mergeCell ref="AM2:AN2"/>
    <mergeCell ref="AM3:AN3"/>
    <mergeCell ref="AM4:AN4"/>
    <mergeCell ref="AM5:AN5"/>
    <mergeCell ref="AM6:AN6"/>
    <mergeCell ref="A1:A6"/>
    <mergeCell ref="D1:G1"/>
    <mergeCell ref="H1:I1"/>
    <mergeCell ref="J1:P1"/>
    <mergeCell ref="Q1:R1"/>
    <mergeCell ref="S1:AO1"/>
    <mergeCell ref="C2:C6"/>
    <mergeCell ref="S2:T2"/>
    <mergeCell ref="S3:T3"/>
    <mergeCell ref="S4:T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52</v>
      </c>
      <c r="B1" s="7" t="s">
        <v>83</v>
      </c>
      <c r="C1" s="7"/>
      <c r="D1" s="7" t="s">
        <v>1</v>
      </c>
      <c r="E1" s="7"/>
    </row>
    <row r="2" spans="1:5" ht="30">
      <c r="A2" s="1" t="s">
        <v>126</v>
      </c>
      <c r="B2" s="1" t="s">
        <v>2</v>
      </c>
      <c r="C2" s="1" t="s">
        <v>84</v>
      </c>
      <c r="D2" s="1" t="s">
        <v>2</v>
      </c>
      <c r="E2" s="1" t="s">
        <v>84</v>
      </c>
    </row>
    <row r="3" spans="1:5">
      <c r="A3" s="3" t="s">
        <v>248</v>
      </c>
      <c r="B3" s="4" t="s">
        <v>5</v>
      </c>
      <c r="C3" s="4" t="s">
        <v>5</v>
      </c>
      <c r="D3" s="4" t="s">
        <v>5</v>
      </c>
      <c r="E3" s="4" t="s">
        <v>5</v>
      </c>
    </row>
    <row r="4" spans="1:5">
      <c r="A4" s="2" t="s">
        <v>381</v>
      </c>
      <c r="B4" s="8">
        <v>1792</v>
      </c>
      <c r="C4" s="8">
        <v>7499</v>
      </c>
      <c r="D4" s="8">
        <v>10424</v>
      </c>
      <c r="E4" s="8">
        <v>23622</v>
      </c>
    </row>
    <row r="5" spans="1:5">
      <c r="A5" s="2" t="s">
        <v>1053</v>
      </c>
      <c r="B5" s="4">
        <v>608</v>
      </c>
      <c r="C5" s="6">
        <v>2249</v>
      </c>
      <c r="D5" s="6">
        <v>3493</v>
      </c>
      <c r="E5" s="6">
        <v>6869</v>
      </c>
    </row>
    <row r="6" spans="1:5">
      <c r="A6" s="2" t="s">
        <v>93</v>
      </c>
      <c r="B6" s="4">
        <v>340</v>
      </c>
      <c r="C6" s="6">
        <v>1727</v>
      </c>
      <c r="D6" s="6">
        <v>2129</v>
      </c>
      <c r="E6" s="6">
        <v>5378</v>
      </c>
    </row>
    <row r="7" spans="1:5" ht="30">
      <c r="A7" s="2" t="s">
        <v>109</v>
      </c>
      <c r="B7" s="4">
        <v>844</v>
      </c>
      <c r="C7" s="6">
        <v>3523</v>
      </c>
      <c r="D7" s="6">
        <v>4802</v>
      </c>
      <c r="E7" s="6">
        <v>11375</v>
      </c>
    </row>
    <row r="8" spans="1:5">
      <c r="A8" s="2" t="s">
        <v>101</v>
      </c>
      <c r="B8" s="4">
        <v>-206</v>
      </c>
      <c r="C8" s="4">
        <v>-570</v>
      </c>
      <c r="D8" s="4">
        <v>-630</v>
      </c>
      <c r="E8" s="6">
        <v>-2027</v>
      </c>
    </row>
    <row r="9" spans="1:5" ht="30">
      <c r="A9" s="2" t="s">
        <v>110</v>
      </c>
      <c r="B9" s="4">
        <v>-187</v>
      </c>
      <c r="C9" s="4" t="s">
        <v>60</v>
      </c>
      <c r="D9" s="6">
        <v>36672</v>
      </c>
      <c r="E9" s="6">
        <v>14269</v>
      </c>
    </row>
    <row r="10" spans="1:5" ht="30">
      <c r="A10" s="2" t="s">
        <v>111</v>
      </c>
      <c r="B10" s="6">
        <v>-2576</v>
      </c>
      <c r="C10" s="6">
        <v>-2445</v>
      </c>
      <c r="D10" s="6">
        <v>-2704</v>
      </c>
      <c r="E10" s="6">
        <v>-9818</v>
      </c>
    </row>
    <row r="11" spans="1:5">
      <c r="A11" s="2" t="s">
        <v>178</v>
      </c>
      <c r="B11" s="4" t="s">
        <v>60</v>
      </c>
      <c r="C11" s="4" t="s">
        <v>60</v>
      </c>
      <c r="D11" s="4">
        <v>-682</v>
      </c>
      <c r="E11" s="4">
        <v>-725</v>
      </c>
    </row>
    <row r="12" spans="1:5" ht="30">
      <c r="A12" s="2" t="s">
        <v>173</v>
      </c>
      <c r="B12" s="4">
        <v>212</v>
      </c>
      <c r="C12" s="4">
        <v>-97</v>
      </c>
      <c r="D12" s="4">
        <v>-648</v>
      </c>
      <c r="E12" s="4">
        <v>-277</v>
      </c>
    </row>
    <row r="13" spans="1:5">
      <c r="A13" s="2" t="s">
        <v>1054</v>
      </c>
      <c r="B13" s="4" t="s">
        <v>60</v>
      </c>
      <c r="C13" s="4">
        <v>318</v>
      </c>
      <c r="D13" s="4">
        <v>5</v>
      </c>
      <c r="E13" s="4">
        <v>448</v>
      </c>
    </row>
    <row r="14" spans="1:5" ht="30">
      <c r="A14" s="2" t="s">
        <v>112</v>
      </c>
      <c r="B14" s="6">
        <v>-1913</v>
      </c>
      <c r="C14" s="4">
        <v>729</v>
      </c>
      <c r="D14" s="6">
        <v>36815</v>
      </c>
      <c r="E14" s="6">
        <v>13245</v>
      </c>
    </row>
    <row r="15" spans="1:5" ht="45">
      <c r="A15" s="2" t="s">
        <v>115</v>
      </c>
      <c r="B15" s="4" t="s">
        <v>60</v>
      </c>
      <c r="C15" s="4">
        <v>-6</v>
      </c>
      <c r="D15" s="4">
        <v>-62</v>
      </c>
      <c r="E15" s="4">
        <v>-19</v>
      </c>
    </row>
    <row r="16" spans="1:5" ht="30">
      <c r="A16" s="2" t="s">
        <v>1055</v>
      </c>
      <c r="B16" s="8">
        <v>-1913</v>
      </c>
      <c r="C16" s="8">
        <v>723</v>
      </c>
      <c r="D16" s="8">
        <v>36753</v>
      </c>
      <c r="E16" s="8">
        <v>132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25</v>
      </c>
      <c r="B1" s="7" t="s">
        <v>83</v>
      </c>
      <c r="C1" s="7"/>
      <c r="D1" s="7"/>
      <c r="E1" s="7"/>
      <c r="F1" s="7" t="s">
        <v>1</v>
      </c>
      <c r="G1" s="7"/>
      <c r="H1" s="7"/>
      <c r="I1" s="7"/>
    </row>
    <row r="2" spans="1:9" ht="30">
      <c r="A2" s="1" t="s">
        <v>126</v>
      </c>
      <c r="B2" s="7" t="s">
        <v>2</v>
      </c>
      <c r="C2" s="7"/>
      <c r="D2" s="7" t="s">
        <v>84</v>
      </c>
      <c r="E2" s="7"/>
      <c r="F2" s="7" t="s">
        <v>2</v>
      </c>
      <c r="G2" s="7"/>
      <c r="H2" s="7" t="s">
        <v>84</v>
      </c>
      <c r="I2" s="7"/>
    </row>
    <row r="3" spans="1:9" ht="30">
      <c r="A3" s="3" t="s">
        <v>127</v>
      </c>
      <c r="B3" s="4" t="s">
        <v>5</v>
      </c>
      <c r="C3" s="4"/>
      <c r="D3" s="4" t="s">
        <v>5</v>
      </c>
      <c r="E3" s="4"/>
      <c r="F3" s="4" t="s">
        <v>5</v>
      </c>
      <c r="G3" s="4"/>
      <c r="H3" s="4" t="s">
        <v>5</v>
      </c>
      <c r="I3" s="4"/>
    </row>
    <row r="4" spans="1:9">
      <c r="A4" s="2" t="s">
        <v>113</v>
      </c>
      <c r="B4" s="8">
        <v>13051</v>
      </c>
      <c r="C4" s="4"/>
      <c r="D4" s="8">
        <v>10801</v>
      </c>
      <c r="E4" s="4"/>
      <c r="F4" s="8">
        <v>76519</v>
      </c>
      <c r="G4" s="4"/>
      <c r="H4" s="8">
        <v>37517</v>
      </c>
      <c r="I4" s="4"/>
    </row>
    <row r="5" spans="1:9">
      <c r="A5" s="3" t="s">
        <v>128</v>
      </c>
      <c r="B5" s="4" t="s">
        <v>5</v>
      </c>
      <c r="C5" s="4"/>
      <c r="D5" s="4" t="s">
        <v>5</v>
      </c>
      <c r="E5" s="4"/>
      <c r="F5" s="4" t="s">
        <v>5</v>
      </c>
      <c r="G5" s="4"/>
      <c r="H5" s="4" t="s">
        <v>5</v>
      </c>
      <c r="I5" s="4"/>
    </row>
    <row r="6" spans="1:9" ht="30">
      <c r="A6" s="2" t="s">
        <v>129</v>
      </c>
      <c r="B6" s="4">
        <v>16</v>
      </c>
      <c r="C6" s="4"/>
      <c r="D6" s="4">
        <v>16</v>
      </c>
      <c r="E6" s="4"/>
      <c r="F6" s="4">
        <v>47</v>
      </c>
      <c r="G6" s="4"/>
      <c r="H6" s="4">
        <v>48</v>
      </c>
      <c r="I6" s="4"/>
    </row>
    <row r="7" spans="1:9" ht="30">
      <c r="A7" s="2" t="s">
        <v>130</v>
      </c>
      <c r="B7" s="6">
        <v>-1858</v>
      </c>
      <c r="C7" s="9" t="s">
        <v>37</v>
      </c>
      <c r="D7" s="6">
        <v>-3375</v>
      </c>
      <c r="E7" s="9" t="s">
        <v>37</v>
      </c>
      <c r="F7" s="6">
        <v>5505</v>
      </c>
      <c r="G7" s="9" t="s">
        <v>37</v>
      </c>
      <c r="H7" s="6">
        <v>-9397</v>
      </c>
      <c r="I7" s="9" t="s">
        <v>37</v>
      </c>
    </row>
    <row r="8" spans="1:9" ht="60">
      <c r="A8" s="2" t="s">
        <v>131</v>
      </c>
      <c r="B8" s="4">
        <v>818</v>
      </c>
      <c r="C8" s="4"/>
      <c r="D8" s="4">
        <v>873</v>
      </c>
      <c r="E8" s="4"/>
      <c r="F8" s="6">
        <v>2622</v>
      </c>
      <c r="G8" s="4"/>
      <c r="H8" s="6">
        <v>2014</v>
      </c>
      <c r="I8" s="4"/>
    </row>
    <row r="9" spans="1:9">
      <c r="A9" s="2" t="s">
        <v>132</v>
      </c>
      <c r="B9" s="6">
        <v>-1024</v>
      </c>
      <c r="C9" s="4"/>
      <c r="D9" s="6">
        <v>-2486</v>
      </c>
      <c r="E9" s="4"/>
      <c r="F9" s="6">
        <v>8174</v>
      </c>
      <c r="G9" s="4"/>
      <c r="H9" s="6">
        <v>-7335</v>
      </c>
      <c r="I9" s="4"/>
    </row>
    <row r="10" spans="1:9">
      <c r="A10" s="2" t="s">
        <v>133</v>
      </c>
      <c r="B10" s="6">
        <v>12027</v>
      </c>
      <c r="C10" s="4"/>
      <c r="D10" s="6">
        <v>8315</v>
      </c>
      <c r="E10" s="4"/>
      <c r="F10" s="6">
        <v>84693</v>
      </c>
      <c r="G10" s="4"/>
      <c r="H10" s="6">
        <v>30182</v>
      </c>
      <c r="I10" s="4"/>
    </row>
    <row r="11" spans="1:9" ht="30">
      <c r="A11" s="2" t="s">
        <v>134</v>
      </c>
      <c r="B11" s="6">
        <v>-2480</v>
      </c>
      <c r="C11" s="4"/>
      <c r="D11" s="6">
        <v>-2736</v>
      </c>
      <c r="E11" s="4"/>
      <c r="F11" s="6">
        <v>-7717</v>
      </c>
      <c r="G11" s="4"/>
      <c r="H11" s="6">
        <v>-8202</v>
      </c>
      <c r="I11" s="4"/>
    </row>
    <row r="12" spans="1:9" ht="30">
      <c r="A12" s="2" t="s">
        <v>135</v>
      </c>
      <c r="B12" s="8">
        <v>9547</v>
      </c>
      <c r="C12" s="4"/>
      <c r="D12" s="8">
        <v>5579</v>
      </c>
      <c r="E12" s="4"/>
      <c r="F12" s="8">
        <v>76976</v>
      </c>
      <c r="G12" s="4"/>
      <c r="H12" s="8">
        <v>21980</v>
      </c>
      <c r="I12" s="4"/>
    </row>
    <row r="13" spans="1:9">
      <c r="A13" s="10"/>
      <c r="B13" s="10"/>
      <c r="C13" s="10"/>
      <c r="D13" s="10"/>
      <c r="E13" s="10"/>
      <c r="F13" s="10"/>
      <c r="G13" s="10"/>
      <c r="H13" s="10"/>
      <c r="I13" s="10"/>
    </row>
    <row r="14" spans="1:9" ht="30" customHeight="1">
      <c r="A14" s="2" t="s">
        <v>37</v>
      </c>
      <c r="B14" s="11" t="s">
        <v>136</v>
      </c>
      <c r="C14" s="11"/>
      <c r="D14" s="11"/>
      <c r="E14" s="11"/>
      <c r="F14" s="11"/>
      <c r="G14" s="11"/>
      <c r="H14" s="11"/>
      <c r="I14" s="11"/>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5.5703125" customWidth="1"/>
    <col min="3" max="3" width="19.85546875" customWidth="1"/>
    <col min="4" max="4" width="36.5703125" customWidth="1"/>
    <col min="5" max="5" width="21.42578125" customWidth="1"/>
  </cols>
  <sheetData>
    <row r="1" spans="1:5" ht="15" customHeight="1">
      <c r="A1" s="1" t="s">
        <v>1056</v>
      </c>
      <c r="B1" s="7" t="s">
        <v>1</v>
      </c>
      <c r="C1" s="7"/>
      <c r="D1" s="7" t="s">
        <v>1057</v>
      </c>
      <c r="E1" s="7"/>
    </row>
    <row r="2" spans="1:5" ht="30">
      <c r="A2" s="1" t="s">
        <v>126</v>
      </c>
      <c r="B2" s="7" t="s">
        <v>2</v>
      </c>
      <c r="C2" s="7"/>
      <c r="D2" s="7" t="s">
        <v>25</v>
      </c>
      <c r="E2" s="7"/>
    </row>
    <row r="3" spans="1:5" ht="30">
      <c r="A3" s="3" t="s">
        <v>1058</v>
      </c>
      <c r="B3" s="4" t="s">
        <v>5</v>
      </c>
      <c r="C3" s="4"/>
      <c r="D3" s="4" t="s">
        <v>5</v>
      </c>
      <c r="E3" s="4"/>
    </row>
    <row r="4" spans="1:5">
      <c r="A4" s="2" t="s">
        <v>946</v>
      </c>
      <c r="B4" s="4">
        <v>144</v>
      </c>
      <c r="C4" s="4"/>
      <c r="D4" s="4" t="s">
        <v>5</v>
      </c>
      <c r="E4" s="4"/>
    </row>
    <row r="5" spans="1:5" ht="17.25">
      <c r="A5" s="2" t="s">
        <v>141</v>
      </c>
      <c r="B5" s="8">
        <v>80210</v>
      </c>
      <c r="C5" s="9" t="s">
        <v>37</v>
      </c>
      <c r="D5" s="8">
        <v>71567</v>
      </c>
      <c r="E5" s="9" t="s">
        <v>37</v>
      </c>
    </row>
    <row r="6" spans="1:5" ht="30">
      <c r="A6" s="2" t="s">
        <v>1059</v>
      </c>
      <c r="B6" s="4">
        <v>470</v>
      </c>
      <c r="C6" s="9" t="s">
        <v>37</v>
      </c>
      <c r="D6" s="4">
        <v>604</v>
      </c>
      <c r="E6" s="9" t="s">
        <v>37</v>
      </c>
    </row>
    <row r="7" spans="1:5" ht="30">
      <c r="A7" s="2" t="s">
        <v>36</v>
      </c>
      <c r="B7" s="6">
        <v>80680</v>
      </c>
      <c r="C7" s="9" t="s">
        <v>37</v>
      </c>
      <c r="D7" s="6">
        <v>72171</v>
      </c>
      <c r="E7" s="9" t="s">
        <v>37</v>
      </c>
    </row>
    <row r="8" spans="1:5">
      <c r="A8" s="2" t="s">
        <v>1060</v>
      </c>
      <c r="B8" s="4" t="s">
        <v>5</v>
      </c>
      <c r="C8" s="4"/>
      <c r="D8" s="4" t="s">
        <v>5</v>
      </c>
      <c r="E8" s="4"/>
    </row>
    <row r="9" spans="1:5" ht="30">
      <c r="A9" s="3" t="s">
        <v>1058</v>
      </c>
      <c r="B9" s="4" t="s">
        <v>5</v>
      </c>
      <c r="C9" s="4"/>
      <c r="D9" s="4" t="s">
        <v>5</v>
      </c>
      <c r="E9" s="4"/>
    </row>
    <row r="10" spans="1:5" ht="30">
      <c r="A10" s="2" t="s">
        <v>1061</v>
      </c>
      <c r="B10" s="190">
        <v>0.05</v>
      </c>
      <c r="C10" s="4"/>
      <c r="D10" s="4" t="s">
        <v>5</v>
      </c>
      <c r="E10" s="4"/>
    </row>
    <row r="11" spans="1:5" ht="30">
      <c r="A11" s="2" t="s">
        <v>1062</v>
      </c>
      <c r="B11" s="4" t="s">
        <v>5</v>
      </c>
      <c r="C11" s="4"/>
      <c r="D11" s="4" t="s">
        <v>5</v>
      </c>
      <c r="E11" s="4"/>
    </row>
    <row r="12" spans="1:5" ht="30">
      <c r="A12" s="3" t="s">
        <v>1058</v>
      </c>
      <c r="B12" s="4" t="s">
        <v>5</v>
      </c>
      <c r="C12" s="4"/>
      <c r="D12" s="4" t="s">
        <v>5</v>
      </c>
      <c r="E12" s="4"/>
    </row>
    <row r="13" spans="1:5" ht="17.25">
      <c r="A13" s="2" t="s">
        <v>946</v>
      </c>
      <c r="B13" s="4">
        <v>1</v>
      </c>
      <c r="C13" s="9" t="s">
        <v>37</v>
      </c>
      <c r="D13" s="4" t="s">
        <v>5</v>
      </c>
      <c r="E13" s="4"/>
    </row>
    <row r="14" spans="1:5" ht="30">
      <c r="A14" s="2" t="s">
        <v>1063</v>
      </c>
      <c r="B14" s="190">
        <v>8.5999999999999993E-2</v>
      </c>
      <c r="C14" s="9" t="s">
        <v>37</v>
      </c>
      <c r="D14" s="4" t="s">
        <v>5</v>
      </c>
      <c r="E14" s="4"/>
    </row>
    <row r="15" spans="1:5" ht="17.25">
      <c r="A15" s="2" t="s">
        <v>1064</v>
      </c>
      <c r="B15" s="4">
        <v>634</v>
      </c>
      <c r="C15" s="9" t="s">
        <v>37</v>
      </c>
      <c r="D15" s="4">
        <v>634</v>
      </c>
      <c r="E15" s="9" t="s">
        <v>37</v>
      </c>
    </row>
    <row r="16" spans="1:5" ht="30">
      <c r="A16" s="2" t="s">
        <v>1065</v>
      </c>
      <c r="B16" s="4" t="s">
        <v>5</v>
      </c>
      <c r="C16" s="4"/>
      <c r="D16" s="4" t="s">
        <v>5</v>
      </c>
      <c r="E16" s="4"/>
    </row>
    <row r="17" spans="1:5" ht="30">
      <c r="A17" s="3" t="s">
        <v>1058</v>
      </c>
      <c r="B17" s="4" t="s">
        <v>5</v>
      </c>
      <c r="C17" s="4"/>
      <c r="D17" s="4" t="s">
        <v>5</v>
      </c>
      <c r="E17" s="4"/>
    </row>
    <row r="18" spans="1:5" ht="17.25">
      <c r="A18" s="2" t="s">
        <v>946</v>
      </c>
      <c r="B18" s="4">
        <v>1</v>
      </c>
      <c r="C18" s="9" t="s">
        <v>37</v>
      </c>
      <c r="D18" s="4" t="s">
        <v>5</v>
      </c>
      <c r="E18" s="4"/>
    </row>
    <row r="19" spans="1:5" ht="30">
      <c r="A19" s="2" t="s">
        <v>1063</v>
      </c>
      <c r="B19" s="190">
        <v>0.20100000000000001</v>
      </c>
      <c r="C19" s="9" t="s">
        <v>37</v>
      </c>
      <c r="D19" s="4" t="s">
        <v>5</v>
      </c>
      <c r="E19" s="4"/>
    </row>
    <row r="20" spans="1:5" ht="17.25">
      <c r="A20" s="2" t="s">
        <v>1064</v>
      </c>
      <c r="B20" s="4">
        <v>820</v>
      </c>
      <c r="C20" s="9" t="s">
        <v>37</v>
      </c>
      <c r="D20" s="6">
        <v>1000</v>
      </c>
      <c r="E20" s="9" t="s">
        <v>37</v>
      </c>
    </row>
    <row r="21" spans="1:5">
      <c r="A21" s="2" t="s">
        <v>1066</v>
      </c>
      <c r="B21" s="4" t="s">
        <v>5</v>
      </c>
      <c r="C21" s="4"/>
      <c r="D21" s="4" t="s">
        <v>5</v>
      </c>
      <c r="E21" s="4"/>
    </row>
    <row r="22" spans="1:5" ht="30">
      <c r="A22" s="3" t="s">
        <v>1058</v>
      </c>
      <c r="B22" s="4" t="s">
        <v>5</v>
      </c>
      <c r="C22" s="4"/>
      <c r="D22" s="4" t="s">
        <v>5</v>
      </c>
      <c r="E22" s="4"/>
    </row>
    <row r="23" spans="1:5" ht="30">
      <c r="A23" s="2" t="s">
        <v>1067</v>
      </c>
      <c r="B23" s="6">
        <v>3300</v>
      </c>
      <c r="C23" s="4"/>
      <c r="D23" s="6">
        <v>3300</v>
      </c>
      <c r="E23" s="4"/>
    </row>
    <row r="24" spans="1:5" ht="30">
      <c r="A24" s="2" t="s">
        <v>1068</v>
      </c>
      <c r="B24" s="4" t="s">
        <v>5</v>
      </c>
      <c r="C24" s="4"/>
      <c r="D24" s="4" t="s">
        <v>5</v>
      </c>
      <c r="E24" s="4"/>
    </row>
    <row r="25" spans="1:5" ht="30">
      <c r="A25" s="3" t="s">
        <v>1058</v>
      </c>
      <c r="B25" s="4" t="s">
        <v>5</v>
      </c>
      <c r="C25" s="4"/>
      <c r="D25" s="4" t="s">
        <v>5</v>
      </c>
      <c r="E25" s="4"/>
    </row>
    <row r="26" spans="1:5" ht="17.25">
      <c r="A26" s="2" t="s">
        <v>946</v>
      </c>
      <c r="B26" s="4">
        <v>10</v>
      </c>
      <c r="C26" s="9" t="s">
        <v>1069</v>
      </c>
      <c r="D26" s="4" t="s">
        <v>5</v>
      </c>
      <c r="E26" s="4"/>
    </row>
    <row r="27" spans="1:5" ht="30">
      <c r="A27" s="2" t="s">
        <v>1070</v>
      </c>
      <c r="B27" s="190">
        <v>0.1</v>
      </c>
      <c r="C27" s="9" t="s">
        <v>1069</v>
      </c>
      <c r="D27" s="4" t="s">
        <v>5</v>
      </c>
      <c r="E27" s="4"/>
    </row>
    <row r="28" spans="1:5" ht="17.25">
      <c r="A28" s="2" t="s">
        <v>1071</v>
      </c>
      <c r="B28" s="6">
        <v>12746</v>
      </c>
      <c r="C28" s="9" t="s">
        <v>1069</v>
      </c>
      <c r="D28" s="6">
        <v>8587</v>
      </c>
      <c r="E28" s="9" t="s">
        <v>1069</v>
      </c>
    </row>
    <row r="29" spans="1:5" ht="45">
      <c r="A29" s="2" t="s">
        <v>1072</v>
      </c>
      <c r="B29" s="4" t="s">
        <v>5</v>
      </c>
      <c r="C29" s="4"/>
      <c r="D29" s="4" t="s">
        <v>5</v>
      </c>
      <c r="E29" s="4"/>
    </row>
    <row r="30" spans="1:5" ht="30">
      <c r="A30" s="3" t="s">
        <v>1058</v>
      </c>
      <c r="B30" s="4" t="s">
        <v>5</v>
      </c>
      <c r="C30" s="4"/>
      <c r="D30" s="4" t="s">
        <v>5</v>
      </c>
      <c r="E30" s="4"/>
    </row>
    <row r="31" spans="1:5" ht="17.25">
      <c r="A31" s="2" t="s">
        <v>946</v>
      </c>
      <c r="B31" s="4">
        <v>3</v>
      </c>
      <c r="C31" s="9" t="s">
        <v>37</v>
      </c>
      <c r="D31" s="4" t="s">
        <v>5</v>
      </c>
      <c r="E31" s="4"/>
    </row>
    <row r="32" spans="1:5" ht="30">
      <c r="A32" s="2" t="s">
        <v>1070</v>
      </c>
      <c r="B32" s="190">
        <v>0.2</v>
      </c>
      <c r="C32" s="9" t="s">
        <v>37</v>
      </c>
      <c r="D32" s="4" t="s">
        <v>5</v>
      </c>
      <c r="E32" s="4"/>
    </row>
    <row r="33" spans="1:5" ht="45">
      <c r="A33" s="2" t="s">
        <v>1072</v>
      </c>
      <c r="B33" s="4" t="s">
        <v>5</v>
      </c>
      <c r="C33" s="4"/>
      <c r="D33" s="4" t="s">
        <v>5</v>
      </c>
      <c r="E33" s="4"/>
    </row>
    <row r="34" spans="1:5" ht="30">
      <c r="A34" s="3" t="s">
        <v>1058</v>
      </c>
      <c r="B34" s="4" t="s">
        <v>5</v>
      </c>
      <c r="C34" s="4"/>
      <c r="D34" s="4" t="s">
        <v>5</v>
      </c>
      <c r="E34" s="4"/>
    </row>
    <row r="35" spans="1:5" ht="17.25">
      <c r="A35" s="2" t="s">
        <v>1071</v>
      </c>
      <c r="B35" s="6">
        <v>3526</v>
      </c>
      <c r="C35" s="9" t="s">
        <v>37</v>
      </c>
      <c r="D35" s="6">
        <v>3491</v>
      </c>
      <c r="E35" s="9" t="s">
        <v>37</v>
      </c>
    </row>
    <row r="36" spans="1:5">
      <c r="A36" s="2" t="s">
        <v>1073</v>
      </c>
      <c r="B36" s="4" t="s">
        <v>5</v>
      </c>
      <c r="C36" s="4"/>
      <c r="D36" s="4" t="s">
        <v>5</v>
      </c>
      <c r="E36" s="4"/>
    </row>
    <row r="37" spans="1:5" ht="30">
      <c r="A37" s="3" t="s">
        <v>1058</v>
      </c>
      <c r="B37" s="4" t="s">
        <v>5</v>
      </c>
      <c r="C37" s="4"/>
      <c r="D37" s="4" t="s">
        <v>5</v>
      </c>
      <c r="E37" s="4"/>
    </row>
    <row r="38" spans="1:5" ht="30">
      <c r="A38" s="2" t="s">
        <v>1074</v>
      </c>
      <c r="B38" s="190">
        <v>0.48</v>
      </c>
      <c r="C38" s="4"/>
      <c r="D38" s="4" t="s">
        <v>5</v>
      </c>
      <c r="E38" s="4"/>
    </row>
    <row r="39" spans="1:5" ht="30">
      <c r="A39" s="2" t="s">
        <v>1075</v>
      </c>
      <c r="B39" s="4" t="s">
        <v>5</v>
      </c>
      <c r="C39" s="4"/>
      <c r="D39" s="4" t="s">
        <v>5</v>
      </c>
      <c r="E39" s="4"/>
    </row>
    <row r="40" spans="1:5" ht="30">
      <c r="A40" s="3" t="s">
        <v>1058</v>
      </c>
      <c r="B40" s="4" t="s">
        <v>5</v>
      </c>
      <c r="C40" s="4"/>
      <c r="D40" s="4" t="s">
        <v>5</v>
      </c>
      <c r="E40" s="4"/>
    </row>
    <row r="41" spans="1:5" ht="17.25">
      <c r="A41" s="2" t="s">
        <v>946</v>
      </c>
      <c r="B41" s="4">
        <v>1</v>
      </c>
      <c r="C41" s="9" t="s">
        <v>1076</v>
      </c>
      <c r="D41" s="4" t="s">
        <v>5</v>
      </c>
      <c r="E41" s="4"/>
    </row>
    <row r="42" spans="1:5" ht="30">
      <c r="A42" s="2" t="s">
        <v>1070</v>
      </c>
      <c r="B42" s="190">
        <v>0.505</v>
      </c>
      <c r="C42" s="9" t="s">
        <v>1076</v>
      </c>
      <c r="D42" s="4" t="s">
        <v>5</v>
      </c>
      <c r="E42" s="4"/>
    </row>
    <row r="43" spans="1:5" ht="17.25">
      <c r="A43" s="2" t="s">
        <v>1071</v>
      </c>
      <c r="B43" s="6">
        <v>2842</v>
      </c>
      <c r="C43" s="9" t="s">
        <v>1076</v>
      </c>
      <c r="D43" s="6">
        <v>2909</v>
      </c>
      <c r="E43" s="9" t="s">
        <v>1076</v>
      </c>
    </row>
    <row r="44" spans="1:5" ht="30">
      <c r="A44" s="2" t="s">
        <v>1077</v>
      </c>
      <c r="B44" s="4" t="s">
        <v>5</v>
      </c>
      <c r="C44" s="4"/>
      <c r="D44" s="4" t="s">
        <v>5</v>
      </c>
      <c r="E44" s="4"/>
    </row>
    <row r="45" spans="1:5" ht="30">
      <c r="A45" s="3" t="s">
        <v>1058</v>
      </c>
      <c r="B45" s="4" t="s">
        <v>5</v>
      </c>
      <c r="C45" s="4"/>
      <c r="D45" s="4" t="s">
        <v>5</v>
      </c>
      <c r="E45" s="4"/>
    </row>
    <row r="46" spans="1:5" ht="17.25">
      <c r="A46" s="2" t="s">
        <v>946</v>
      </c>
      <c r="B46" s="4">
        <v>1</v>
      </c>
      <c r="C46" s="9" t="s">
        <v>1076</v>
      </c>
      <c r="D46" s="4" t="s">
        <v>5</v>
      </c>
      <c r="E46" s="4"/>
    </row>
    <row r="47" spans="1:5" ht="30">
      <c r="A47" s="2" t="s">
        <v>1070</v>
      </c>
      <c r="B47" s="190">
        <v>0.505</v>
      </c>
      <c r="C47" s="9" t="s">
        <v>1076</v>
      </c>
      <c r="D47" s="4" t="s">
        <v>5</v>
      </c>
      <c r="E47" s="4"/>
    </row>
    <row r="48" spans="1:5" ht="17.25">
      <c r="A48" s="2" t="s">
        <v>1071</v>
      </c>
      <c r="B48" s="6">
        <v>6321</v>
      </c>
      <c r="C48" s="9" t="s">
        <v>1076</v>
      </c>
      <c r="D48" s="6">
        <v>6972</v>
      </c>
      <c r="E48" s="9" t="s">
        <v>1076</v>
      </c>
    </row>
    <row r="49" spans="1:5" ht="30">
      <c r="A49" s="2" t="s">
        <v>1078</v>
      </c>
      <c r="B49" s="4" t="s">
        <v>5</v>
      </c>
      <c r="C49" s="4"/>
      <c r="D49" s="4" t="s">
        <v>5</v>
      </c>
      <c r="E49" s="4"/>
    </row>
    <row r="50" spans="1:5" ht="30">
      <c r="A50" s="3" t="s">
        <v>1058</v>
      </c>
      <c r="B50" s="4" t="s">
        <v>5</v>
      </c>
      <c r="C50" s="4"/>
      <c r="D50" s="4" t="s">
        <v>5</v>
      </c>
      <c r="E50" s="4"/>
    </row>
    <row r="51" spans="1:5" ht="17.25">
      <c r="A51" s="2" t="s">
        <v>946</v>
      </c>
      <c r="B51" s="4">
        <v>1</v>
      </c>
      <c r="C51" s="9" t="s">
        <v>37</v>
      </c>
      <c r="D51" s="4" t="s">
        <v>5</v>
      </c>
      <c r="E51" s="4"/>
    </row>
    <row r="52" spans="1:5" ht="30">
      <c r="A52" s="2" t="s">
        <v>1070</v>
      </c>
      <c r="B52" s="190">
        <v>0.5</v>
      </c>
      <c r="C52" s="9" t="s">
        <v>37</v>
      </c>
      <c r="D52" s="4" t="s">
        <v>5</v>
      </c>
      <c r="E52" s="4"/>
    </row>
    <row r="53" spans="1:5" ht="17.25">
      <c r="A53" s="2" t="s">
        <v>1071</v>
      </c>
      <c r="B53" s="6">
        <v>20296</v>
      </c>
      <c r="C53" s="9" t="s">
        <v>37</v>
      </c>
      <c r="D53" s="6">
        <v>20385</v>
      </c>
      <c r="E53" s="9" t="s">
        <v>37</v>
      </c>
    </row>
    <row r="54" spans="1:5" ht="30">
      <c r="A54" s="2" t="s">
        <v>1079</v>
      </c>
      <c r="B54" s="4" t="s">
        <v>5</v>
      </c>
      <c r="C54" s="4"/>
      <c r="D54" s="4" t="s">
        <v>5</v>
      </c>
      <c r="E54" s="4"/>
    </row>
    <row r="55" spans="1:5" ht="30">
      <c r="A55" s="3" t="s">
        <v>1058</v>
      </c>
      <c r="B55" s="4" t="s">
        <v>5</v>
      </c>
      <c r="C55" s="4"/>
      <c r="D55" s="4" t="s">
        <v>5</v>
      </c>
      <c r="E55" s="4"/>
    </row>
    <row r="56" spans="1:5" ht="30">
      <c r="A56" s="2" t="s">
        <v>1067</v>
      </c>
      <c r="B56" s="4">
        <v>404</v>
      </c>
      <c r="C56" s="4"/>
      <c r="D56" s="4">
        <v>404</v>
      </c>
      <c r="E56" s="4"/>
    </row>
    <row r="57" spans="1:5" ht="45">
      <c r="A57" s="2" t="s">
        <v>1080</v>
      </c>
      <c r="B57" s="4" t="s">
        <v>5</v>
      </c>
      <c r="C57" s="4"/>
      <c r="D57" s="4" t="s">
        <v>5</v>
      </c>
      <c r="E57" s="4"/>
    </row>
    <row r="58" spans="1:5" ht="30">
      <c r="A58" s="3" t="s">
        <v>1058</v>
      </c>
      <c r="B58" s="4" t="s">
        <v>5</v>
      </c>
      <c r="C58" s="4"/>
      <c r="D58" s="4" t="s">
        <v>5</v>
      </c>
      <c r="E58" s="4"/>
    </row>
    <row r="59" spans="1:5" ht="17.25">
      <c r="A59" s="2" t="s">
        <v>946</v>
      </c>
      <c r="B59" s="4">
        <v>4</v>
      </c>
      <c r="C59" s="9" t="s">
        <v>1081</v>
      </c>
      <c r="D59" s="4" t="s">
        <v>5</v>
      </c>
      <c r="E59" s="4"/>
    </row>
    <row r="60" spans="1:5" ht="30">
      <c r="A60" s="2" t="s">
        <v>1070</v>
      </c>
      <c r="B60" s="190">
        <v>0.3</v>
      </c>
      <c r="C60" s="9" t="s">
        <v>1081</v>
      </c>
      <c r="D60" s="4" t="s">
        <v>5</v>
      </c>
      <c r="E60" s="4"/>
    </row>
    <row r="61" spans="1:5" ht="17.25">
      <c r="A61" s="2" t="s">
        <v>1071</v>
      </c>
      <c r="B61" s="8">
        <v>33025</v>
      </c>
      <c r="C61" s="9" t="s">
        <v>1081</v>
      </c>
      <c r="D61" s="8">
        <v>27589</v>
      </c>
      <c r="E61" s="9" t="s">
        <v>1081</v>
      </c>
    </row>
    <row r="62" spans="1:5">
      <c r="A62" s="10"/>
      <c r="B62" s="10"/>
      <c r="C62" s="10"/>
      <c r="D62" s="10"/>
      <c r="E62" s="10"/>
    </row>
    <row r="63" spans="1:5" ht="30" customHeight="1">
      <c r="A63" s="2" t="s">
        <v>37</v>
      </c>
      <c r="B63" s="11" t="s">
        <v>71</v>
      </c>
      <c r="C63" s="11"/>
      <c r="D63" s="11"/>
      <c r="E63" s="11"/>
    </row>
    <row r="64" spans="1:5" ht="30" customHeight="1">
      <c r="A64" s="2" t="s">
        <v>1046</v>
      </c>
      <c r="B64" s="11" t="s">
        <v>1082</v>
      </c>
      <c r="C64" s="11"/>
      <c r="D64" s="11"/>
      <c r="E64" s="11"/>
    </row>
    <row r="65" spans="1:5" ht="15" customHeight="1">
      <c r="A65" s="2" t="s">
        <v>1083</v>
      </c>
      <c r="B65" s="11" t="s">
        <v>1084</v>
      </c>
      <c r="C65" s="11"/>
      <c r="D65" s="11"/>
      <c r="E65" s="11"/>
    </row>
    <row r="66" spans="1:5" ht="30" customHeight="1">
      <c r="A66" s="2" t="s">
        <v>1085</v>
      </c>
      <c r="B66" s="11" t="s">
        <v>1086</v>
      </c>
      <c r="C66" s="11"/>
      <c r="D66" s="11"/>
      <c r="E66" s="11"/>
    </row>
  </sheetData>
  <mergeCells count="9">
    <mergeCell ref="B64:E64"/>
    <mergeCell ref="B65:E65"/>
    <mergeCell ref="B66:E66"/>
    <mergeCell ref="B1:C1"/>
    <mergeCell ref="D1:E1"/>
    <mergeCell ref="B2:C2"/>
    <mergeCell ref="D2:E2"/>
    <mergeCell ref="A62:E62"/>
    <mergeCell ref="B63:E6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6" width="12.28515625" bestFit="1" customWidth="1"/>
    <col min="7" max="9" width="36.5703125" bestFit="1" customWidth="1"/>
    <col min="10" max="13" width="22.140625" bestFit="1" customWidth="1"/>
    <col min="14" max="15" width="36.5703125" bestFit="1" customWidth="1"/>
  </cols>
  <sheetData>
    <row r="1" spans="1:15" ht="15" customHeight="1">
      <c r="A1" s="7" t="s">
        <v>1087</v>
      </c>
      <c r="B1" s="7" t="s">
        <v>83</v>
      </c>
      <c r="C1" s="7"/>
      <c r="D1" s="7" t="s">
        <v>1</v>
      </c>
      <c r="E1" s="7"/>
      <c r="F1" s="1"/>
      <c r="G1" s="1"/>
      <c r="H1" s="1"/>
      <c r="I1" s="1"/>
      <c r="J1" s="7" t="s">
        <v>83</v>
      </c>
      <c r="K1" s="7"/>
      <c r="L1" s="7" t="s">
        <v>1</v>
      </c>
      <c r="M1" s="7"/>
      <c r="N1" s="7"/>
      <c r="O1" s="1" t="s">
        <v>1088</v>
      </c>
    </row>
    <row r="2" spans="1:15">
      <c r="A2" s="7"/>
      <c r="B2" s="7" t="s">
        <v>2</v>
      </c>
      <c r="C2" s="7" t="s">
        <v>84</v>
      </c>
      <c r="D2" s="7" t="s">
        <v>2</v>
      </c>
      <c r="E2" s="7" t="s">
        <v>84</v>
      </c>
      <c r="F2" s="7" t="s">
        <v>25</v>
      </c>
      <c r="G2" s="1" t="s">
        <v>2</v>
      </c>
      <c r="H2" s="1" t="s">
        <v>25</v>
      </c>
      <c r="I2" s="1" t="s">
        <v>2</v>
      </c>
      <c r="J2" s="1" t="s">
        <v>2</v>
      </c>
      <c r="K2" s="1" t="s">
        <v>84</v>
      </c>
      <c r="L2" s="1" t="s">
        <v>2</v>
      </c>
      <c r="M2" s="1" t="s">
        <v>84</v>
      </c>
      <c r="N2" s="1" t="s">
        <v>2</v>
      </c>
      <c r="O2" s="1" t="s">
        <v>2</v>
      </c>
    </row>
    <row r="3" spans="1:15" ht="30">
      <c r="A3" s="7"/>
      <c r="B3" s="7"/>
      <c r="C3" s="7"/>
      <c r="D3" s="7"/>
      <c r="E3" s="7"/>
      <c r="F3" s="7"/>
      <c r="G3" s="1" t="s">
        <v>1089</v>
      </c>
      <c r="H3" s="1" t="s">
        <v>1089</v>
      </c>
      <c r="I3" s="1" t="s">
        <v>1090</v>
      </c>
      <c r="J3" s="1" t="s">
        <v>1091</v>
      </c>
      <c r="K3" s="1" t="s">
        <v>1091</v>
      </c>
      <c r="L3" s="1" t="s">
        <v>1091</v>
      </c>
      <c r="M3" s="1" t="s">
        <v>1091</v>
      </c>
      <c r="N3" s="1" t="s">
        <v>1092</v>
      </c>
      <c r="O3" s="1" t="s">
        <v>1093</v>
      </c>
    </row>
    <row r="4" spans="1:15" ht="30">
      <c r="A4" s="7"/>
      <c r="B4" s="7"/>
      <c r="C4" s="7"/>
      <c r="D4" s="7"/>
      <c r="E4" s="7"/>
      <c r="F4" s="7"/>
      <c r="G4" s="1"/>
      <c r="H4" s="1"/>
      <c r="I4" s="1" t="s">
        <v>944</v>
      </c>
      <c r="J4" s="1"/>
      <c r="K4" s="1"/>
      <c r="L4" s="1"/>
      <c r="M4" s="1"/>
      <c r="N4" s="1" t="s">
        <v>1089</v>
      </c>
      <c r="O4" s="1" t="s">
        <v>1090</v>
      </c>
    </row>
    <row r="5" spans="1:15" ht="30">
      <c r="A5" s="3" t="s">
        <v>109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99</v>
      </c>
      <c r="B6" s="8">
        <v>716000</v>
      </c>
      <c r="C6" s="8">
        <v>469000</v>
      </c>
      <c r="D6" s="8">
        <v>1766000</v>
      </c>
      <c r="E6" s="8">
        <v>129000</v>
      </c>
      <c r="F6" s="4" t="s">
        <v>5</v>
      </c>
      <c r="G6" s="4" t="s">
        <v>5</v>
      </c>
      <c r="H6" s="4" t="s">
        <v>5</v>
      </c>
      <c r="I6" s="4" t="s">
        <v>5</v>
      </c>
      <c r="J6" s="4" t="s">
        <v>5</v>
      </c>
      <c r="K6" s="4" t="s">
        <v>5</v>
      </c>
      <c r="L6" s="4" t="s">
        <v>5</v>
      </c>
      <c r="M6" s="4" t="s">
        <v>5</v>
      </c>
      <c r="N6" s="4" t="s">
        <v>5</v>
      </c>
      <c r="O6" s="4" t="s">
        <v>5</v>
      </c>
    </row>
    <row r="7" spans="1:15" ht="60">
      <c r="A7" s="2" t="s">
        <v>1095</v>
      </c>
      <c r="B7" s="4" t="s">
        <v>5</v>
      </c>
      <c r="C7" s="4" t="s">
        <v>5</v>
      </c>
      <c r="D7" s="4" t="s">
        <v>5</v>
      </c>
      <c r="E7" s="4" t="s">
        <v>5</v>
      </c>
      <c r="F7" s="4" t="s">
        <v>5</v>
      </c>
      <c r="G7" s="4" t="s">
        <v>5</v>
      </c>
      <c r="H7" s="4" t="s">
        <v>5</v>
      </c>
      <c r="I7" s="4" t="s">
        <v>5</v>
      </c>
      <c r="J7" s="6">
        <v>587000</v>
      </c>
      <c r="K7" s="6">
        <v>497000</v>
      </c>
      <c r="L7" s="6">
        <v>1500000</v>
      </c>
      <c r="M7" s="6">
        <v>1800000</v>
      </c>
      <c r="N7" s="4" t="s">
        <v>5</v>
      </c>
      <c r="O7" s="4" t="s">
        <v>5</v>
      </c>
    </row>
    <row r="8" spans="1:15">
      <c r="A8" s="2" t="s">
        <v>1096</v>
      </c>
      <c r="B8" s="4" t="s">
        <v>5</v>
      </c>
      <c r="C8" s="4" t="s">
        <v>5</v>
      </c>
      <c r="D8" s="4" t="s">
        <v>5</v>
      </c>
      <c r="E8" s="4" t="s">
        <v>5</v>
      </c>
      <c r="F8" s="4" t="s">
        <v>5</v>
      </c>
      <c r="G8" s="6">
        <v>247000000</v>
      </c>
      <c r="H8" s="6">
        <v>292000000</v>
      </c>
      <c r="I8" s="4" t="s">
        <v>5</v>
      </c>
      <c r="J8" s="4" t="s">
        <v>5</v>
      </c>
      <c r="K8" s="4" t="s">
        <v>5</v>
      </c>
      <c r="L8" s="4" t="s">
        <v>5</v>
      </c>
      <c r="M8" s="4" t="s">
        <v>5</v>
      </c>
      <c r="N8" s="4" t="s">
        <v>5</v>
      </c>
      <c r="O8" s="4" t="s">
        <v>5</v>
      </c>
    </row>
    <row r="9" spans="1:15" ht="30">
      <c r="A9" s="2" t="s">
        <v>1097</v>
      </c>
      <c r="B9" s="4" t="s">
        <v>5</v>
      </c>
      <c r="C9" s="4" t="s">
        <v>5</v>
      </c>
      <c r="D9" s="4" t="s">
        <v>5</v>
      </c>
      <c r="E9" s="4" t="s">
        <v>5</v>
      </c>
      <c r="F9" s="4" t="s">
        <v>5</v>
      </c>
      <c r="G9" s="6">
        <v>60800000</v>
      </c>
      <c r="H9" s="6">
        <v>65800000</v>
      </c>
      <c r="I9" s="4" t="s">
        <v>5</v>
      </c>
      <c r="J9" s="4" t="s">
        <v>5</v>
      </c>
      <c r="K9" s="4" t="s">
        <v>5</v>
      </c>
      <c r="L9" s="4" t="s">
        <v>5</v>
      </c>
      <c r="M9" s="4" t="s">
        <v>5</v>
      </c>
      <c r="N9" s="4" t="s">
        <v>5</v>
      </c>
      <c r="O9" s="4" t="s">
        <v>5</v>
      </c>
    </row>
    <row r="10" spans="1:15" ht="30">
      <c r="A10" s="2" t="s">
        <v>1098</v>
      </c>
      <c r="B10" s="4" t="s">
        <v>5</v>
      </c>
      <c r="C10" s="4" t="s">
        <v>5</v>
      </c>
      <c r="D10" s="4" t="s">
        <v>5</v>
      </c>
      <c r="E10" s="4" t="s">
        <v>5</v>
      </c>
      <c r="F10" s="4" t="s">
        <v>5</v>
      </c>
      <c r="G10" s="4" t="s">
        <v>5</v>
      </c>
      <c r="H10" s="4" t="s">
        <v>5</v>
      </c>
      <c r="I10" s="4" t="s">
        <v>5</v>
      </c>
      <c r="J10" s="4" t="s">
        <v>5</v>
      </c>
      <c r="K10" s="4" t="s">
        <v>5</v>
      </c>
      <c r="L10" s="4" t="s">
        <v>5</v>
      </c>
      <c r="M10" s="4" t="s">
        <v>5</v>
      </c>
      <c r="N10" s="6">
        <v>4100000</v>
      </c>
      <c r="O10" s="6">
        <v>4700000</v>
      </c>
    </row>
    <row r="11" spans="1:15" ht="30">
      <c r="A11" s="2" t="s">
        <v>1099</v>
      </c>
      <c r="B11" s="4" t="s">
        <v>5</v>
      </c>
      <c r="C11" s="4" t="s">
        <v>5</v>
      </c>
      <c r="D11" s="4" t="s">
        <v>5</v>
      </c>
      <c r="E11" s="4" t="s">
        <v>5</v>
      </c>
      <c r="F11" s="4" t="s">
        <v>5</v>
      </c>
      <c r="G11" s="4" t="s">
        <v>5</v>
      </c>
      <c r="H11" s="4" t="s">
        <v>5</v>
      </c>
      <c r="I11" s="4">
        <v>3</v>
      </c>
      <c r="J11" s="4" t="s">
        <v>5</v>
      </c>
      <c r="K11" s="4" t="s">
        <v>5</v>
      </c>
      <c r="L11" s="4" t="s">
        <v>5</v>
      </c>
      <c r="M11" s="4" t="s">
        <v>5</v>
      </c>
      <c r="N11" s="4" t="s">
        <v>5</v>
      </c>
      <c r="O11" s="4" t="s">
        <v>5</v>
      </c>
    </row>
    <row r="12" spans="1:15">
      <c r="A12" s="2" t="s">
        <v>38</v>
      </c>
      <c r="B12" s="6">
        <v>72241000</v>
      </c>
      <c r="C12" s="4" t="s">
        <v>5</v>
      </c>
      <c r="D12" s="6">
        <v>72241000</v>
      </c>
      <c r="E12" s="4" t="s">
        <v>5</v>
      </c>
      <c r="F12" s="6">
        <v>140708000</v>
      </c>
      <c r="G12" s="4" t="s">
        <v>5</v>
      </c>
      <c r="H12" s="4" t="s">
        <v>5</v>
      </c>
      <c r="I12" s="4" t="s">
        <v>5</v>
      </c>
      <c r="J12" s="4" t="s">
        <v>5</v>
      </c>
      <c r="K12" s="4" t="s">
        <v>5</v>
      </c>
      <c r="L12" s="4" t="s">
        <v>5</v>
      </c>
      <c r="M12" s="4" t="s">
        <v>5</v>
      </c>
      <c r="N12" s="4" t="s">
        <v>5</v>
      </c>
      <c r="O12" s="4" t="s">
        <v>5</v>
      </c>
    </row>
    <row r="13" spans="1:15">
      <c r="A13" s="2" t="s">
        <v>1100</v>
      </c>
      <c r="B13" s="4" t="s">
        <v>5</v>
      </c>
      <c r="C13" s="4" t="s">
        <v>5</v>
      </c>
      <c r="D13" s="4" t="s">
        <v>5</v>
      </c>
      <c r="E13" s="4" t="s">
        <v>5</v>
      </c>
      <c r="F13" s="4" t="s">
        <v>5</v>
      </c>
      <c r="G13" s="4" t="s">
        <v>5</v>
      </c>
      <c r="H13" s="4" t="s">
        <v>5</v>
      </c>
      <c r="I13" s="8">
        <v>15800000</v>
      </c>
      <c r="J13" s="4" t="s">
        <v>5</v>
      </c>
      <c r="K13" s="4" t="s">
        <v>5</v>
      </c>
      <c r="L13" s="4" t="s">
        <v>5</v>
      </c>
      <c r="M13" s="4" t="s">
        <v>5</v>
      </c>
      <c r="N13" s="4" t="s">
        <v>5</v>
      </c>
      <c r="O13" s="4" t="s">
        <v>5</v>
      </c>
    </row>
  </sheetData>
  <mergeCells count="10">
    <mergeCell ref="A1:A4"/>
    <mergeCell ref="B1:C1"/>
    <mergeCell ref="D1:E1"/>
    <mergeCell ref="J1:K1"/>
    <mergeCell ref="L1:N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32.28515625" bestFit="1" customWidth="1"/>
    <col min="5" max="6" width="36.5703125" bestFit="1" customWidth="1"/>
  </cols>
  <sheetData>
    <row r="1" spans="1:6" ht="15" customHeight="1">
      <c r="A1" s="1" t="s">
        <v>1101</v>
      </c>
      <c r="B1" s="7" t="s">
        <v>1</v>
      </c>
      <c r="C1" s="7"/>
      <c r="D1" s="1" t="s">
        <v>83</v>
      </c>
      <c r="E1" s="1"/>
      <c r="F1" s="1" t="s">
        <v>1088</v>
      </c>
    </row>
    <row r="2" spans="1:6" ht="30">
      <c r="A2" s="1" t="s">
        <v>126</v>
      </c>
      <c r="B2" s="7" t="s">
        <v>2</v>
      </c>
      <c r="C2" s="7" t="s">
        <v>84</v>
      </c>
      <c r="D2" s="1" t="s">
        <v>1005</v>
      </c>
      <c r="E2" s="1" t="s">
        <v>2</v>
      </c>
      <c r="F2" s="1" t="s">
        <v>25</v>
      </c>
    </row>
    <row r="3" spans="1:6" ht="30">
      <c r="A3" s="1"/>
      <c r="B3" s="7"/>
      <c r="C3" s="7"/>
      <c r="D3" s="1" t="s">
        <v>1102</v>
      </c>
      <c r="E3" s="1" t="s">
        <v>1103</v>
      </c>
      <c r="F3" s="1" t="s">
        <v>1103</v>
      </c>
    </row>
    <row r="4" spans="1:6">
      <c r="A4" s="1"/>
      <c r="B4" s="7"/>
      <c r="C4" s="7"/>
      <c r="D4" s="1"/>
      <c r="E4" s="1" t="s">
        <v>1104</v>
      </c>
      <c r="F4" s="1" t="s">
        <v>1102</v>
      </c>
    </row>
    <row r="5" spans="1:6">
      <c r="A5" s="3" t="s">
        <v>1105</v>
      </c>
      <c r="B5" s="4" t="s">
        <v>5</v>
      </c>
      <c r="C5" s="4" t="s">
        <v>5</v>
      </c>
      <c r="D5" s="4" t="s">
        <v>5</v>
      </c>
      <c r="E5" s="4" t="s">
        <v>5</v>
      </c>
      <c r="F5" s="4" t="s">
        <v>5</v>
      </c>
    </row>
    <row r="6" spans="1:6">
      <c r="A6" s="2" t="s">
        <v>1106</v>
      </c>
      <c r="B6" s="4" t="s">
        <v>5</v>
      </c>
      <c r="C6" s="4" t="s">
        <v>5</v>
      </c>
      <c r="D6" s="4" t="s">
        <v>5</v>
      </c>
      <c r="E6" s="4">
        <v>3</v>
      </c>
      <c r="F6" s="4" t="s">
        <v>5</v>
      </c>
    </row>
    <row r="7" spans="1:6" ht="45">
      <c r="A7" s="2" t="s">
        <v>1107</v>
      </c>
      <c r="B7" s="4" t="s">
        <v>5</v>
      </c>
      <c r="C7" s="4" t="s">
        <v>5</v>
      </c>
      <c r="D7" s="4" t="s">
        <v>5</v>
      </c>
      <c r="E7" s="4" t="s">
        <v>5</v>
      </c>
      <c r="F7" s="4" t="s">
        <v>1108</v>
      </c>
    </row>
    <row r="8" spans="1:6" ht="30">
      <c r="A8" s="2" t="s">
        <v>160</v>
      </c>
      <c r="B8" s="8">
        <v>18917</v>
      </c>
      <c r="C8" s="8">
        <v>0</v>
      </c>
      <c r="D8" s="8">
        <v>18900</v>
      </c>
      <c r="E8" s="4" t="s">
        <v>5</v>
      </c>
      <c r="F8" s="4" t="s">
        <v>5</v>
      </c>
    </row>
  </sheetData>
  <mergeCells count="3">
    <mergeCell ref="B1:C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7" width="29.140625" bestFit="1" customWidth="1"/>
    <col min="8" max="9" width="36.5703125" bestFit="1" customWidth="1"/>
    <col min="10" max="12" width="29.140625" bestFit="1" customWidth="1"/>
    <col min="13" max="13" width="31" bestFit="1" customWidth="1"/>
    <col min="14" max="14" width="31.42578125" bestFit="1" customWidth="1"/>
    <col min="15" max="23" width="36.5703125" bestFit="1" customWidth="1"/>
    <col min="24" max="24" width="31.85546875" customWidth="1"/>
    <col min="25" max="25" width="7.7109375" customWidth="1"/>
    <col min="26" max="27" width="36.5703125" bestFit="1" customWidth="1"/>
    <col min="28" max="28" width="29.140625" bestFit="1" customWidth="1"/>
  </cols>
  <sheetData>
    <row r="1" spans="1:28" ht="15" customHeight="1">
      <c r="A1" s="7" t="s">
        <v>1109</v>
      </c>
      <c r="B1" s="7" t="s">
        <v>1</v>
      </c>
      <c r="C1" s="7"/>
      <c r="D1" s="1"/>
      <c r="E1" s="1" t="s">
        <v>83</v>
      </c>
      <c r="F1" s="1" t="s">
        <v>1</v>
      </c>
      <c r="G1" s="1"/>
      <c r="H1" s="1" t="s">
        <v>1088</v>
      </c>
      <c r="I1" s="1" t="s">
        <v>83</v>
      </c>
      <c r="J1" s="7"/>
      <c r="K1" s="7"/>
      <c r="L1" s="7"/>
      <c r="M1" s="7"/>
      <c r="N1" s="1" t="s">
        <v>1088</v>
      </c>
      <c r="O1" s="7"/>
      <c r="P1" s="7"/>
      <c r="Q1" s="1" t="s">
        <v>1088</v>
      </c>
      <c r="R1" s="1"/>
      <c r="S1" s="1" t="s">
        <v>1</v>
      </c>
      <c r="T1" s="1"/>
      <c r="U1" s="1" t="s">
        <v>1</v>
      </c>
      <c r="V1" s="7"/>
      <c r="W1" s="7"/>
      <c r="X1" s="7" t="s">
        <v>1</v>
      </c>
      <c r="Y1" s="7"/>
      <c r="Z1" s="1"/>
      <c r="AA1" s="1" t="s">
        <v>1</v>
      </c>
      <c r="AB1" s="1"/>
    </row>
    <row r="2" spans="1:28" ht="15" customHeight="1">
      <c r="A2" s="7"/>
      <c r="B2" s="1" t="s">
        <v>2</v>
      </c>
      <c r="C2" s="7" t="s">
        <v>84</v>
      </c>
      <c r="D2" s="7" t="s">
        <v>25</v>
      </c>
      <c r="E2" s="1" t="s">
        <v>2</v>
      </c>
      <c r="F2" s="1" t="s">
        <v>2</v>
      </c>
      <c r="G2" s="1" t="s">
        <v>1005</v>
      </c>
      <c r="H2" s="1" t="s">
        <v>1112</v>
      </c>
      <c r="I2" s="1" t="s">
        <v>2</v>
      </c>
      <c r="J2" s="1" t="s">
        <v>1112</v>
      </c>
      <c r="K2" s="1" t="s">
        <v>1112</v>
      </c>
      <c r="L2" s="1" t="s">
        <v>1112</v>
      </c>
      <c r="M2" s="1" t="s">
        <v>1112</v>
      </c>
      <c r="N2" s="1" t="s">
        <v>1119</v>
      </c>
      <c r="O2" s="1" t="s">
        <v>2</v>
      </c>
      <c r="P2" s="1" t="s">
        <v>2</v>
      </c>
      <c r="Q2" s="1" t="s">
        <v>1005</v>
      </c>
      <c r="R2" s="1" t="s">
        <v>2</v>
      </c>
      <c r="S2" s="1" t="s">
        <v>2</v>
      </c>
      <c r="T2" s="1" t="s">
        <v>2</v>
      </c>
      <c r="U2" s="1" t="s">
        <v>2</v>
      </c>
      <c r="V2" s="1" t="s">
        <v>1005</v>
      </c>
      <c r="W2" s="1" t="s">
        <v>1005</v>
      </c>
      <c r="X2" s="7" t="s">
        <v>2</v>
      </c>
      <c r="Y2" s="7"/>
      <c r="Z2" s="1" t="s">
        <v>2</v>
      </c>
      <c r="AA2" s="1" t="s">
        <v>2</v>
      </c>
      <c r="AB2" s="1" t="s">
        <v>1112</v>
      </c>
    </row>
    <row r="3" spans="1:28" ht="30">
      <c r="A3" s="7"/>
      <c r="B3" s="1" t="s">
        <v>943</v>
      </c>
      <c r="C3" s="7"/>
      <c r="D3" s="7"/>
      <c r="E3" s="1" t="s">
        <v>1110</v>
      </c>
      <c r="F3" s="1" t="s">
        <v>1110</v>
      </c>
      <c r="G3" s="1" t="s">
        <v>1110</v>
      </c>
      <c r="H3" s="1" t="s">
        <v>1110</v>
      </c>
      <c r="I3" s="1" t="s">
        <v>1110</v>
      </c>
      <c r="J3" s="1" t="s">
        <v>1113</v>
      </c>
      <c r="K3" s="1" t="s">
        <v>1115</v>
      </c>
      <c r="L3" s="1" t="s">
        <v>1116</v>
      </c>
      <c r="M3" s="1" t="s">
        <v>1117</v>
      </c>
      <c r="N3" s="1" t="s">
        <v>1111</v>
      </c>
      <c r="O3" s="1" t="s">
        <v>1121</v>
      </c>
      <c r="P3" s="1" t="s">
        <v>1121</v>
      </c>
      <c r="Q3" s="1" t="s">
        <v>1122</v>
      </c>
      <c r="R3" s="1" t="s">
        <v>1007</v>
      </c>
      <c r="S3" s="1" t="s">
        <v>992</v>
      </c>
      <c r="T3" s="1" t="s">
        <v>992</v>
      </c>
      <c r="U3" s="1" t="s">
        <v>989</v>
      </c>
      <c r="V3" s="1" t="s">
        <v>1006</v>
      </c>
      <c r="W3" s="1" t="s">
        <v>1006</v>
      </c>
      <c r="X3" s="7" t="s">
        <v>1006</v>
      </c>
      <c r="Y3" s="7"/>
      <c r="Z3" s="1" t="s">
        <v>990</v>
      </c>
      <c r="AA3" s="1" t="s">
        <v>990</v>
      </c>
      <c r="AB3" s="1" t="s">
        <v>1110</v>
      </c>
    </row>
    <row r="4" spans="1:28" ht="30">
      <c r="A4" s="7"/>
      <c r="B4" s="1"/>
      <c r="C4" s="7"/>
      <c r="D4" s="7"/>
      <c r="E4" s="1" t="s">
        <v>1111</v>
      </c>
      <c r="F4" s="1" t="s">
        <v>1111</v>
      </c>
      <c r="G4" s="1" t="s">
        <v>1111</v>
      </c>
      <c r="H4" s="1" t="s">
        <v>991</v>
      </c>
      <c r="I4" s="1" t="s">
        <v>991</v>
      </c>
      <c r="J4" s="1" t="s">
        <v>1110</v>
      </c>
      <c r="K4" s="1" t="s">
        <v>1110</v>
      </c>
      <c r="L4" s="1" t="s">
        <v>1110</v>
      </c>
      <c r="M4" s="1" t="s">
        <v>1110</v>
      </c>
      <c r="N4" s="1" t="s">
        <v>1120</v>
      </c>
      <c r="O4" s="1" t="s">
        <v>1110</v>
      </c>
      <c r="P4" s="1" t="s">
        <v>1110</v>
      </c>
      <c r="Q4" s="1" t="s">
        <v>991</v>
      </c>
      <c r="R4" s="1" t="s">
        <v>1121</v>
      </c>
      <c r="S4" s="1" t="s">
        <v>991</v>
      </c>
      <c r="T4" s="1" t="s">
        <v>1121</v>
      </c>
      <c r="U4" s="1"/>
      <c r="V4" s="1" t="s">
        <v>989</v>
      </c>
      <c r="W4" s="1" t="s">
        <v>989</v>
      </c>
      <c r="X4" s="7" t="s">
        <v>989</v>
      </c>
      <c r="Y4" s="7"/>
      <c r="Z4" s="1" t="s">
        <v>989</v>
      </c>
      <c r="AA4" s="1" t="s">
        <v>989</v>
      </c>
      <c r="AB4" s="1" t="s">
        <v>1123</v>
      </c>
    </row>
    <row r="5" spans="1:28" ht="30">
      <c r="A5" s="7"/>
      <c r="B5" s="1"/>
      <c r="C5" s="7"/>
      <c r="D5" s="7"/>
      <c r="E5" s="1"/>
      <c r="F5" s="1"/>
      <c r="G5" s="1"/>
      <c r="H5" s="1"/>
      <c r="I5" s="1"/>
      <c r="J5" s="1" t="s">
        <v>1114</v>
      </c>
      <c r="K5" s="1" t="s">
        <v>943</v>
      </c>
      <c r="L5" s="1" t="s">
        <v>943</v>
      </c>
      <c r="M5" s="1" t="s">
        <v>1118</v>
      </c>
      <c r="N5" s="1"/>
      <c r="O5" s="1" t="s">
        <v>1111</v>
      </c>
      <c r="P5" s="1" t="s">
        <v>991</v>
      </c>
      <c r="Q5" s="1"/>
      <c r="R5" s="1" t="s">
        <v>991</v>
      </c>
      <c r="S5" s="1"/>
      <c r="T5" s="1" t="s">
        <v>991</v>
      </c>
      <c r="U5" s="1"/>
      <c r="V5" s="1"/>
      <c r="W5" s="1" t="s">
        <v>1122</v>
      </c>
      <c r="X5" s="7" t="s">
        <v>1008</v>
      </c>
      <c r="Y5" s="7"/>
      <c r="Z5" s="1" t="s">
        <v>992</v>
      </c>
      <c r="AA5" s="1" t="s">
        <v>993</v>
      </c>
      <c r="AB5" s="1"/>
    </row>
    <row r="6" spans="1:28" ht="30">
      <c r="A6" s="7"/>
      <c r="B6" s="1"/>
      <c r="C6" s="7"/>
      <c r="D6" s="7"/>
      <c r="E6" s="1"/>
      <c r="F6" s="1"/>
      <c r="G6" s="1"/>
      <c r="H6" s="1"/>
      <c r="I6" s="1"/>
      <c r="J6" s="1"/>
      <c r="K6" s="1"/>
      <c r="L6" s="1"/>
      <c r="M6" s="1"/>
      <c r="N6" s="1"/>
      <c r="O6" s="1"/>
      <c r="P6" s="1"/>
      <c r="Q6" s="1"/>
      <c r="R6" s="1"/>
      <c r="S6" s="1"/>
      <c r="T6" s="1"/>
      <c r="U6" s="1"/>
      <c r="V6" s="1"/>
      <c r="W6" s="1" t="s">
        <v>991</v>
      </c>
      <c r="X6" s="7" t="s">
        <v>943</v>
      </c>
      <c r="Y6" s="7"/>
      <c r="Z6" s="1" t="s">
        <v>991</v>
      </c>
      <c r="AA6" s="1" t="s">
        <v>943</v>
      </c>
      <c r="AB6" s="1"/>
    </row>
    <row r="7" spans="1:28" ht="30">
      <c r="A7" s="3" t="s">
        <v>11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c r="Z7" s="4" t="s">
        <v>5</v>
      </c>
      <c r="AA7" s="4" t="s">
        <v>5</v>
      </c>
      <c r="AB7" s="4" t="s">
        <v>5</v>
      </c>
    </row>
    <row r="8" spans="1:28">
      <c r="A8" s="2" t="s">
        <v>38</v>
      </c>
      <c r="B8" s="8">
        <v>72241000</v>
      </c>
      <c r="C8" s="4" t="s">
        <v>5</v>
      </c>
      <c r="D8" s="8">
        <v>140708000</v>
      </c>
      <c r="E8" s="4" t="s">
        <v>5</v>
      </c>
      <c r="F8" s="4" t="s">
        <v>5</v>
      </c>
      <c r="G8" s="8">
        <v>12000000</v>
      </c>
      <c r="H8" s="8">
        <v>95000000</v>
      </c>
      <c r="I8" s="4" t="s">
        <v>5</v>
      </c>
      <c r="J8" s="4" t="s">
        <v>5</v>
      </c>
      <c r="K8" s="4" t="s">
        <v>5</v>
      </c>
      <c r="L8" s="4" t="s">
        <v>5</v>
      </c>
      <c r="M8" s="4" t="s">
        <v>5</v>
      </c>
      <c r="N8" s="8">
        <v>45000000</v>
      </c>
      <c r="O8" s="8">
        <v>6300000</v>
      </c>
      <c r="P8" s="4" t="s">
        <v>5</v>
      </c>
      <c r="Q8" s="4" t="s">
        <v>5</v>
      </c>
      <c r="R8" s="8">
        <v>7200000</v>
      </c>
      <c r="S8" s="4" t="s">
        <v>5</v>
      </c>
      <c r="T8" s="8">
        <v>4300000</v>
      </c>
      <c r="U8" s="4" t="s">
        <v>5</v>
      </c>
      <c r="V8" s="4" t="s">
        <v>5</v>
      </c>
      <c r="W8" s="8">
        <v>8500000</v>
      </c>
      <c r="X8" s="4" t="s">
        <v>5</v>
      </c>
      <c r="Y8" s="4"/>
      <c r="Z8" s="8">
        <v>4300000</v>
      </c>
      <c r="AA8" s="4" t="s">
        <v>5</v>
      </c>
      <c r="AB8" s="4" t="s">
        <v>5</v>
      </c>
    </row>
    <row r="9" spans="1:28" ht="30">
      <c r="A9" s="2" t="s">
        <v>1125</v>
      </c>
      <c r="B9" s="4" t="s">
        <v>5</v>
      </c>
      <c r="C9" s="4" t="s">
        <v>5</v>
      </c>
      <c r="D9" s="4" t="s">
        <v>5</v>
      </c>
      <c r="E9" s="4" t="s">
        <v>5</v>
      </c>
      <c r="F9" s="4" t="s">
        <v>5</v>
      </c>
      <c r="G9" s="4" t="s">
        <v>5</v>
      </c>
      <c r="H9" s="4" t="s">
        <v>5</v>
      </c>
      <c r="I9" s="4" t="s">
        <v>5</v>
      </c>
      <c r="J9" s="4" t="s">
        <v>5</v>
      </c>
      <c r="K9" s="4" t="s">
        <v>5</v>
      </c>
      <c r="L9" s="4" t="s">
        <v>5</v>
      </c>
      <c r="M9" s="4" t="s">
        <v>5</v>
      </c>
      <c r="N9" s="190">
        <v>8.4599999999999995E-2</v>
      </c>
      <c r="O9" s="4" t="s">
        <v>5</v>
      </c>
      <c r="P9" s="4" t="s">
        <v>5</v>
      </c>
      <c r="Q9" s="4" t="s">
        <v>5</v>
      </c>
      <c r="R9" s="4" t="s">
        <v>5</v>
      </c>
      <c r="S9" s="4" t="s">
        <v>5</v>
      </c>
      <c r="T9" s="4" t="s">
        <v>5</v>
      </c>
      <c r="U9" s="4" t="s">
        <v>5</v>
      </c>
      <c r="V9" s="4" t="s">
        <v>5</v>
      </c>
      <c r="W9" s="4" t="s">
        <v>5</v>
      </c>
      <c r="X9" s="4" t="s">
        <v>5</v>
      </c>
      <c r="Y9" s="4"/>
      <c r="Z9" s="4" t="s">
        <v>5</v>
      </c>
      <c r="AA9" s="4" t="s">
        <v>5</v>
      </c>
      <c r="AB9" s="4" t="s">
        <v>5</v>
      </c>
    </row>
    <row r="10" spans="1:28" ht="30">
      <c r="A10" s="2" t="s">
        <v>1126</v>
      </c>
      <c r="B10" s="4" t="s">
        <v>5</v>
      </c>
      <c r="C10" s="4" t="s">
        <v>5</v>
      </c>
      <c r="D10" s="4" t="s">
        <v>5</v>
      </c>
      <c r="E10" s="4" t="s">
        <v>5</v>
      </c>
      <c r="F10" s="4" t="s">
        <v>5</v>
      </c>
      <c r="G10" s="4" t="s">
        <v>5</v>
      </c>
      <c r="H10" s="4" t="s">
        <v>5</v>
      </c>
      <c r="I10" s="4" t="s">
        <v>5</v>
      </c>
      <c r="J10" s="4" t="s">
        <v>5</v>
      </c>
      <c r="K10" s="4" t="s">
        <v>5</v>
      </c>
      <c r="L10" s="4" t="s">
        <v>5</v>
      </c>
      <c r="M10" s="4" t="s">
        <v>5</v>
      </c>
      <c r="N10" s="190">
        <v>7.4999999999999997E-3</v>
      </c>
      <c r="O10" s="4" t="s">
        <v>5</v>
      </c>
      <c r="P10" s="4" t="s">
        <v>5</v>
      </c>
      <c r="Q10" s="4" t="s">
        <v>5</v>
      </c>
      <c r="R10" s="4" t="s">
        <v>5</v>
      </c>
      <c r="S10" s="4" t="s">
        <v>5</v>
      </c>
      <c r="T10" s="4" t="s">
        <v>5</v>
      </c>
      <c r="U10" s="4" t="s">
        <v>5</v>
      </c>
      <c r="V10" s="4" t="s">
        <v>5</v>
      </c>
      <c r="W10" s="4" t="s">
        <v>5</v>
      </c>
      <c r="X10" s="4" t="s">
        <v>5</v>
      </c>
      <c r="Y10" s="4"/>
      <c r="Z10" s="4" t="s">
        <v>5</v>
      </c>
      <c r="AA10" s="4" t="s">
        <v>5</v>
      </c>
      <c r="AB10" s="4" t="s">
        <v>5</v>
      </c>
    </row>
    <row r="11" spans="1:28">
      <c r="A11" s="2" t="s">
        <v>1127</v>
      </c>
      <c r="B11" s="190">
        <v>6.88E-2</v>
      </c>
      <c r="C11" s="4" t="s">
        <v>5</v>
      </c>
      <c r="D11" s="4" t="s">
        <v>5</v>
      </c>
      <c r="E11" s="4" t="s">
        <v>5</v>
      </c>
      <c r="F11" s="190">
        <v>0.05</v>
      </c>
      <c r="G11" s="4" t="s">
        <v>5</v>
      </c>
      <c r="H11" s="190">
        <v>0.05</v>
      </c>
      <c r="I11" s="4" t="s">
        <v>5</v>
      </c>
      <c r="J11" s="4" t="s">
        <v>5</v>
      </c>
      <c r="K11" s="4" t="s">
        <v>5</v>
      </c>
      <c r="L11" s="4" t="s">
        <v>5</v>
      </c>
      <c r="M11" s="4" t="s">
        <v>5</v>
      </c>
      <c r="N11" s="4" t="s">
        <v>5</v>
      </c>
      <c r="O11" s="4" t="s">
        <v>5</v>
      </c>
      <c r="P11" s="4" t="s">
        <v>5</v>
      </c>
      <c r="Q11" s="190">
        <v>0.09</v>
      </c>
      <c r="R11" s="4" t="s">
        <v>5</v>
      </c>
      <c r="S11" s="190">
        <v>0.05</v>
      </c>
      <c r="T11" s="4" t="s">
        <v>5</v>
      </c>
      <c r="U11" s="4" t="s">
        <v>5</v>
      </c>
      <c r="V11" s="4" t="s">
        <v>5</v>
      </c>
      <c r="W11" s="4" t="s">
        <v>5</v>
      </c>
      <c r="X11" s="4" t="s">
        <v>5</v>
      </c>
      <c r="Y11" s="4"/>
      <c r="Z11" s="4" t="s">
        <v>5</v>
      </c>
      <c r="AA11" s="4" t="s">
        <v>5</v>
      </c>
      <c r="AB11" s="4" t="s">
        <v>5</v>
      </c>
    </row>
    <row r="12" spans="1:28">
      <c r="A12" s="2" t="s">
        <v>1128</v>
      </c>
      <c r="B12" s="6">
        <v>2752643000</v>
      </c>
      <c r="C12" s="4" t="s">
        <v>5</v>
      </c>
      <c r="D12" s="6">
        <v>2682125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c r="Z12" s="4" t="s">
        <v>5</v>
      </c>
      <c r="AA12" s="4" t="s">
        <v>5</v>
      </c>
      <c r="AB12" s="6">
        <v>140000000</v>
      </c>
    </row>
    <row r="13" spans="1:28">
      <c r="A13" s="2" t="s">
        <v>11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54400000</v>
      </c>
      <c r="Q13" s="4" t="s">
        <v>5</v>
      </c>
      <c r="R13" s="4" t="s">
        <v>5</v>
      </c>
      <c r="S13" s="4" t="s">
        <v>5</v>
      </c>
      <c r="T13" s="4" t="s">
        <v>5</v>
      </c>
      <c r="U13" s="4" t="s">
        <v>5</v>
      </c>
      <c r="V13" s="4" t="s">
        <v>5</v>
      </c>
      <c r="W13" s="4" t="s">
        <v>5</v>
      </c>
      <c r="X13" s="4" t="s">
        <v>5</v>
      </c>
      <c r="Y13" s="4"/>
      <c r="Z13" s="4" t="s">
        <v>5</v>
      </c>
      <c r="AA13" s="4" t="s">
        <v>5</v>
      </c>
      <c r="AB13" s="4" t="s">
        <v>5</v>
      </c>
    </row>
    <row r="14" spans="1:28">
      <c r="A14" s="2" t="s">
        <v>255</v>
      </c>
      <c r="B14" s="6">
        <v>15300000</v>
      </c>
      <c r="C14" s="4" t="s">
        <v>5</v>
      </c>
      <c r="D14" s="4" t="s">
        <v>5</v>
      </c>
      <c r="E14" s="4" t="s">
        <v>5</v>
      </c>
      <c r="F14" s="4" t="s">
        <v>5</v>
      </c>
      <c r="G14" s="4" t="s">
        <v>5</v>
      </c>
      <c r="H14" s="4" t="s">
        <v>5</v>
      </c>
      <c r="I14" s="4" t="s">
        <v>5</v>
      </c>
      <c r="J14" s="4">
        <v>22</v>
      </c>
      <c r="K14" s="6">
        <v>214767</v>
      </c>
      <c r="L14" s="6">
        <v>211020</v>
      </c>
      <c r="M14" s="4" t="s">
        <v>5</v>
      </c>
      <c r="N14" s="4" t="s">
        <v>5</v>
      </c>
      <c r="O14" s="4" t="s">
        <v>5</v>
      </c>
      <c r="P14" s="4" t="s">
        <v>5</v>
      </c>
      <c r="Q14" s="4" t="s">
        <v>5</v>
      </c>
      <c r="R14" s="4" t="s">
        <v>5</v>
      </c>
      <c r="S14" s="4" t="s">
        <v>5</v>
      </c>
      <c r="T14" s="4" t="s">
        <v>5</v>
      </c>
      <c r="U14" s="4" t="s">
        <v>5</v>
      </c>
      <c r="V14" s="4" t="s">
        <v>5</v>
      </c>
      <c r="W14" s="4" t="s">
        <v>5</v>
      </c>
      <c r="X14" s="6">
        <v>156153</v>
      </c>
      <c r="Y14" s="4"/>
      <c r="Z14" s="4" t="s">
        <v>5</v>
      </c>
      <c r="AA14" s="6">
        <v>85864</v>
      </c>
      <c r="AB14" s="4" t="s">
        <v>5</v>
      </c>
    </row>
    <row r="15" spans="1:28">
      <c r="A15" s="2" t="s">
        <v>1130</v>
      </c>
      <c r="B15" s="4" t="s">
        <v>5</v>
      </c>
      <c r="C15" s="4" t="s">
        <v>5</v>
      </c>
      <c r="D15" s="4" t="s">
        <v>5</v>
      </c>
      <c r="E15" s="4" t="s">
        <v>5</v>
      </c>
      <c r="F15" s="4" t="s">
        <v>5</v>
      </c>
      <c r="G15" s="4" t="s">
        <v>5</v>
      </c>
      <c r="H15" s="4" t="s">
        <v>5</v>
      </c>
      <c r="I15" s="4" t="s">
        <v>5</v>
      </c>
      <c r="J15" s="4" t="s">
        <v>5</v>
      </c>
      <c r="K15" s="4" t="s">
        <v>5</v>
      </c>
      <c r="L15" s="4" t="s">
        <v>5</v>
      </c>
      <c r="M15" s="4">
        <v>62</v>
      </c>
      <c r="N15" s="4" t="s">
        <v>5</v>
      </c>
      <c r="O15" s="4" t="s">
        <v>5</v>
      </c>
      <c r="P15" s="4" t="s">
        <v>5</v>
      </c>
      <c r="Q15" s="4" t="s">
        <v>5</v>
      </c>
      <c r="R15" s="4" t="s">
        <v>5</v>
      </c>
      <c r="S15" s="4" t="s">
        <v>5</v>
      </c>
      <c r="T15" s="4" t="s">
        <v>5</v>
      </c>
      <c r="U15" s="4" t="s">
        <v>5</v>
      </c>
      <c r="V15" s="4" t="s">
        <v>5</v>
      </c>
      <c r="W15" s="4" t="s">
        <v>5</v>
      </c>
      <c r="X15" s="4" t="s">
        <v>5</v>
      </c>
      <c r="Y15" s="4"/>
      <c r="Z15" s="4" t="s">
        <v>5</v>
      </c>
      <c r="AA15" s="4" t="s">
        <v>5</v>
      </c>
      <c r="AB15" s="4" t="s">
        <v>5</v>
      </c>
    </row>
    <row r="16" spans="1:28">
      <c r="A16" s="2" t="s">
        <v>197</v>
      </c>
      <c r="B16" s="6">
        <v>91586000</v>
      </c>
      <c r="C16" s="4" t="s">
        <v>60</v>
      </c>
      <c r="D16" s="4" t="s">
        <v>5</v>
      </c>
      <c r="E16" s="6">
        <v>5800000</v>
      </c>
      <c r="F16" s="4" t="s">
        <v>5</v>
      </c>
      <c r="G16" s="4" t="s">
        <v>5</v>
      </c>
      <c r="H16" s="4" t="s">
        <v>5</v>
      </c>
      <c r="I16" s="6">
        <v>407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c r="Z16" s="4" t="s">
        <v>5</v>
      </c>
      <c r="AA16" s="4" t="s">
        <v>5</v>
      </c>
      <c r="AB16" s="4" t="s">
        <v>5</v>
      </c>
    </row>
    <row r="17" spans="1:28" ht="17.25">
      <c r="A17" s="2" t="s">
        <v>1131</v>
      </c>
      <c r="B17" s="6">
        <v>236165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229635000</v>
      </c>
      <c r="V17" s="4" t="s">
        <v>5</v>
      </c>
      <c r="W17" s="4" t="s">
        <v>5</v>
      </c>
      <c r="X17" s="6">
        <v>12000000</v>
      </c>
      <c r="Y17" s="9" t="s">
        <v>37</v>
      </c>
      <c r="Z17" s="4" t="s">
        <v>5</v>
      </c>
      <c r="AA17" s="6">
        <v>6550000</v>
      </c>
      <c r="AB17" s="4" t="s">
        <v>5</v>
      </c>
    </row>
    <row r="18" spans="1:28">
      <c r="A18" s="2" t="s">
        <v>1132</v>
      </c>
      <c r="B18" s="4" t="s">
        <v>5</v>
      </c>
      <c r="C18" s="4">
        <v>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c r="Z18" s="4" t="s">
        <v>5</v>
      </c>
      <c r="AA18" s="4" t="s">
        <v>5</v>
      </c>
      <c r="AB18" s="4" t="s">
        <v>5</v>
      </c>
    </row>
    <row r="19" spans="1:28">
      <c r="A19" s="2" t="s">
        <v>10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8">
        <v>1000000</v>
      </c>
      <c r="W19" s="4" t="s">
        <v>5</v>
      </c>
      <c r="X19" s="4" t="s">
        <v>5</v>
      </c>
      <c r="Y19" s="4"/>
      <c r="Z19" s="4" t="s">
        <v>5</v>
      </c>
      <c r="AA19" s="4" t="s">
        <v>5</v>
      </c>
      <c r="AB19" s="4" t="s">
        <v>5</v>
      </c>
    </row>
    <row r="20" spans="1:28">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ht="15" customHeight="1">
      <c r="A21" s="2" t="s">
        <v>37</v>
      </c>
      <c r="B21" s="11" t="s">
        <v>105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sheetData>
  <mergeCells count="15">
    <mergeCell ref="X4:Y4"/>
    <mergeCell ref="X5:Y5"/>
    <mergeCell ref="X6:Y6"/>
    <mergeCell ref="A20:AB20"/>
    <mergeCell ref="B21:AB21"/>
    <mergeCell ref="A1:A6"/>
    <mergeCell ref="B1:C1"/>
    <mergeCell ref="J1:M1"/>
    <mergeCell ref="O1:P1"/>
    <mergeCell ref="V1:W1"/>
    <mergeCell ref="X1:Y1"/>
    <mergeCell ref="C2:C6"/>
    <mergeCell ref="D2:D6"/>
    <mergeCell ref="X2:Y2"/>
    <mergeCell ref="X3:Y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33</v>
      </c>
      <c r="B1" s="7" t="s">
        <v>2</v>
      </c>
      <c r="C1" s="7" t="s">
        <v>25</v>
      </c>
    </row>
    <row r="2" spans="1:3" ht="30">
      <c r="A2" s="1" t="s">
        <v>126</v>
      </c>
      <c r="B2" s="7"/>
      <c r="C2" s="7"/>
    </row>
    <row r="3" spans="1:3">
      <c r="A3" s="2" t="s">
        <v>476</v>
      </c>
      <c r="B3" s="8">
        <v>236838</v>
      </c>
      <c r="C3" s="8">
        <v>230557</v>
      </c>
    </row>
    <row r="4" spans="1:3">
      <c r="A4" s="2" t="s">
        <v>1134</v>
      </c>
      <c r="B4" s="4" t="s">
        <v>5</v>
      </c>
      <c r="C4" s="4" t="s">
        <v>5</v>
      </c>
    </row>
    <row r="5" spans="1:3">
      <c r="A5" s="2" t="s">
        <v>467</v>
      </c>
      <c r="B5" s="6">
        <v>118031</v>
      </c>
      <c r="C5" s="6">
        <v>129250</v>
      </c>
    </row>
    <row r="6" spans="1:3">
      <c r="A6" s="2" t="s">
        <v>468</v>
      </c>
      <c r="B6" s="6">
        <v>36535</v>
      </c>
      <c r="C6" s="6">
        <v>35432</v>
      </c>
    </row>
    <row r="7" spans="1:3" ht="30">
      <c r="A7" s="2" t="s">
        <v>469</v>
      </c>
      <c r="B7" s="6">
        <v>29869</v>
      </c>
      <c r="C7" s="6">
        <v>24357</v>
      </c>
    </row>
    <row r="8" spans="1:3">
      <c r="A8" s="2" t="s">
        <v>470</v>
      </c>
      <c r="B8" s="6">
        <v>21568</v>
      </c>
      <c r="C8" s="6">
        <v>20059</v>
      </c>
    </row>
    <row r="9" spans="1:3">
      <c r="A9" s="2" t="s">
        <v>471</v>
      </c>
      <c r="B9" s="6">
        <v>8968</v>
      </c>
      <c r="C9" s="6">
        <v>10777</v>
      </c>
    </row>
    <row r="10" spans="1:3">
      <c r="A10" s="2" t="s">
        <v>472</v>
      </c>
      <c r="B10" s="6">
        <v>14038</v>
      </c>
      <c r="C10" s="6">
        <v>5195</v>
      </c>
    </row>
    <row r="11" spans="1:3">
      <c r="A11" s="2" t="s">
        <v>473</v>
      </c>
      <c r="B11" s="6">
        <v>4285</v>
      </c>
      <c r="C11" s="6">
        <v>2519</v>
      </c>
    </row>
    <row r="12" spans="1:3">
      <c r="A12" s="2" t="s">
        <v>474</v>
      </c>
      <c r="B12" s="4" t="s">
        <v>5</v>
      </c>
      <c r="C12" s="4">
        <v>0</v>
      </c>
    </row>
    <row r="13" spans="1:3">
      <c r="A13" s="2" t="s">
        <v>475</v>
      </c>
      <c r="B13" s="6">
        <v>2407</v>
      </c>
      <c r="C13" s="6">
        <v>2968</v>
      </c>
    </row>
    <row r="14" spans="1:3">
      <c r="A14" s="2" t="s">
        <v>476</v>
      </c>
      <c r="B14" s="8">
        <v>236838</v>
      </c>
      <c r="C14" s="8">
        <v>2305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35.140625" bestFit="1" customWidth="1"/>
    <col min="6" max="6" width="22.42578125" bestFit="1" customWidth="1"/>
    <col min="7" max="7" width="36.5703125" bestFit="1" customWidth="1"/>
    <col min="8" max="8" width="20" bestFit="1" customWidth="1"/>
    <col min="9" max="9" width="22.28515625" bestFit="1" customWidth="1"/>
    <col min="10" max="11" width="36.5703125" bestFit="1" customWidth="1"/>
    <col min="12" max="13" width="27.5703125" bestFit="1" customWidth="1"/>
    <col min="14" max="17" width="36.5703125" bestFit="1" customWidth="1"/>
    <col min="18" max="18" width="27.140625" bestFit="1" customWidth="1"/>
    <col min="19" max="20" width="36.5703125" bestFit="1" customWidth="1"/>
  </cols>
  <sheetData>
    <row r="1" spans="1:20" ht="15" customHeight="1">
      <c r="A1" s="7" t="s">
        <v>1135</v>
      </c>
      <c r="B1" s="7" t="s">
        <v>1</v>
      </c>
      <c r="C1" s="7"/>
      <c r="D1" s="1"/>
      <c r="E1" s="7"/>
      <c r="F1" s="7"/>
      <c r="G1" s="1" t="s">
        <v>1</v>
      </c>
      <c r="H1" s="1"/>
      <c r="I1" s="1"/>
      <c r="J1" s="1"/>
      <c r="K1" s="1"/>
      <c r="L1" s="1" t="s">
        <v>83</v>
      </c>
      <c r="M1" s="1" t="s">
        <v>1</v>
      </c>
      <c r="N1" s="1" t="s">
        <v>83</v>
      </c>
      <c r="O1" s="1" t="s">
        <v>1</v>
      </c>
      <c r="P1" s="1"/>
      <c r="Q1" s="7"/>
      <c r="R1" s="7"/>
      <c r="S1" s="1" t="s">
        <v>1</v>
      </c>
      <c r="T1" s="1"/>
    </row>
    <row r="2" spans="1:20">
      <c r="A2" s="7"/>
      <c r="B2" s="7" t="s">
        <v>2</v>
      </c>
      <c r="C2" s="7" t="s">
        <v>84</v>
      </c>
      <c r="D2" s="7" t="s">
        <v>25</v>
      </c>
      <c r="E2" s="1" t="s">
        <v>2</v>
      </c>
      <c r="F2" s="1" t="s">
        <v>2</v>
      </c>
      <c r="G2" s="1" t="s">
        <v>2</v>
      </c>
      <c r="H2" s="1" t="s">
        <v>2</v>
      </c>
      <c r="I2" s="1" t="s">
        <v>25</v>
      </c>
      <c r="J2" s="1" t="s">
        <v>2</v>
      </c>
      <c r="K2" s="1" t="s">
        <v>25</v>
      </c>
      <c r="L2" s="1" t="s">
        <v>2</v>
      </c>
      <c r="M2" s="1" t="s">
        <v>2</v>
      </c>
      <c r="N2" s="1" t="s">
        <v>2</v>
      </c>
      <c r="O2" s="1" t="s">
        <v>2</v>
      </c>
      <c r="P2" s="1" t="s">
        <v>25</v>
      </c>
      <c r="Q2" s="1" t="s">
        <v>2</v>
      </c>
      <c r="R2" s="1" t="s">
        <v>2</v>
      </c>
      <c r="S2" s="1" t="s">
        <v>2</v>
      </c>
      <c r="T2" s="1" t="s">
        <v>1147</v>
      </c>
    </row>
    <row r="3" spans="1:20" ht="30">
      <c r="A3" s="7"/>
      <c r="B3" s="7"/>
      <c r="C3" s="7"/>
      <c r="D3" s="7"/>
      <c r="E3" s="1" t="s">
        <v>1136</v>
      </c>
      <c r="F3" s="1" t="s">
        <v>1137</v>
      </c>
      <c r="G3" s="1" t="s">
        <v>1138</v>
      </c>
      <c r="H3" s="1" t="s">
        <v>1139</v>
      </c>
      <c r="I3" s="1" t="s">
        <v>1134</v>
      </c>
      <c r="J3" s="1" t="s">
        <v>1136</v>
      </c>
      <c r="K3" s="1" t="s">
        <v>1136</v>
      </c>
      <c r="L3" s="1" t="s">
        <v>1141</v>
      </c>
      <c r="M3" s="1" t="s">
        <v>1141</v>
      </c>
      <c r="N3" s="1" t="s">
        <v>1142</v>
      </c>
      <c r="O3" s="1" t="s">
        <v>1142</v>
      </c>
      <c r="P3" s="1" t="s">
        <v>1142</v>
      </c>
      <c r="Q3" s="1" t="s">
        <v>1142</v>
      </c>
      <c r="R3" s="1" t="s">
        <v>1123</v>
      </c>
      <c r="S3" s="1" t="s">
        <v>1145</v>
      </c>
      <c r="T3" s="1" t="s">
        <v>1145</v>
      </c>
    </row>
    <row r="4" spans="1:20" ht="30">
      <c r="A4" s="7"/>
      <c r="B4" s="7"/>
      <c r="C4" s="7"/>
      <c r="D4" s="7"/>
      <c r="E4" s="1"/>
      <c r="F4" s="1"/>
      <c r="G4" s="1"/>
      <c r="H4" s="1"/>
      <c r="I4" s="1"/>
      <c r="J4" s="1" t="s">
        <v>1140</v>
      </c>
      <c r="K4" s="1" t="s">
        <v>1140</v>
      </c>
      <c r="L4" s="1"/>
      <c r="M4" s="1"/>
      <c r="N4" s="1"/>
      <c r="O4" s="1"/>
      <c r="P4" s="1"/>
      <c r="Q4" s="1" t="s">
        <v>1143</v>
      </c>
      <c r="R4" s="1" t="s">
        <v>1139</v>
      </c>
      <c r="S4" s="1" t="s">
        <v>1146</v>
      </c>
      <c r="T4" s="1" t="s">
        <v>1143</v>
      </c>
    </row>
    <row r="5" spans="1:20">
      <c r="A5" s="7"/>
      <c r="B5" s="7"/>
      <c r="C5" s="7"/>
      <c r="D5" s="7"/>
      <c r="E5" s="1"/>
      <c r="F5" s="1"/>
      <c r="G5" s="1"/>
      <c r="H5" s="1"/>
      <c r="I5" s="1"/>
      <c r="J5" s="1"/>
      <c r="K5" s="1"/>
      <c r="L5" s="1"/>
      <c r="M5" s="1"/>
      <c r="N5" s="1"/>
      <c r="O5" s="1"/>
      <c r="P5" s="1"/>
      <c r="Q5" s="1"/>
      <c r="R5" s="1" t="s">
        <v>1144</v>
      </c>
      <c r="S5" s="1"/>
      <c r="T5" s="1"/>
    </row>
    <row r="6" spans="1:20">
      <c r="A6" s="3" t="s">
        <v>11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149</v>
      </c>
      <c r="B7" s="4" t="s">
        <v>5</v>
      </c>
      <c r="C7" s="4" t="s">
        <v>5</v>
      </c>
      <c r="D7" s="4" t="s">
        <v>5</v>
      </c>
      <c r="E7" s="190">
        <v>6.0100000000000001E-2</v>
      </c>
      <c r="F7" s="190">
        <v>5.0200000000000002E-2</v>
      </c>
      <c r="G7" s="4" t="s">
        <v>5</v>
      </c>
      <c r="H7" s="4" t="s">
        <v>5</v>
      </c>
      <c r="I7" s="4" t="s">
        <v>5</v>
      </c>
      <c r="J7" s="190">
        <v>6.9000000000000006E-2</v>
      </c>
      <c r="K7" s="190">
        <v>6.8500000000000005E-2</v>
      </c>
      <c r="L7" s="4" t="s">
        <v>5</v>
      </c>
      <c r="M7" s="4" t="s">
        <v>5</v>
      </c>
      <c r="N7" s="4" t="s">
        <v>5</v>
      </c>
      <c r="O7" s="4" t="s">
        <v>5</v>
      </c>
      <c r="P7" s="4" t="s">
        <v>5</v>
      </c>
      <c r="Q7" s="4" t="s">
        <v>5</v>
      </c>
      <c r="R7" s="4" t="s">
        <v>5</v>
      </c>
      <c r="S7" s="4" t="s">
        <v>5</v>
      </c>
      <c r="T7" s="4" t="s">
        <v>5</v>
      </c>
    </row>
    <row r="8" spans="1:20">
      <c r="A8" s="2" t="s">
        <v>44</v>
      </c>
      <c r="B8" s="8">
        <v>396374000</v>
      </c>
      <c r="C8" s="4" t="s">
        <v>5</v>
      </c>
      <c r="D8" s="8">
        <v>425755000</v>
      </c>
      <c r="E8" s="4" t="s">
        <v>5</v>
      </c>
      <c r="F8" s="4" t="s">
        <v>5</v>
      </c>
      <c r="G8" s="4" t="s">
        <v>5</v>
      </c>
      <c r="H8" s="4" t="s">
        <v>5</v>
      </c>
      <c r="I8" s="4" t="s">
        <v>5</v>
      </c>
      <c r="J8" s="8">
        <v>13300000</v>
      </c>
      <c r="K8" s="8">
        <v>16200000</v>
      </c>
      <c r="L8" s="4" t="s">
        <v>5</v>
      </c>
      <c r="M8" s="4" t="s">
        <v>5</v>
      </c>
      <c r="N8" s="4" t="s">
        <v>5</v>
      </c>
      <c r="O8" s="4" t="s">
        <v>5</v>
      </c>
      <c r="P8" s="4" t="s">
        <v>5</v>
      </c>
      <c r="Q8" s="4" t="s">
        <v>5</v>
      </c>
      <c r="R8" s="4" t="s">
        <v>5</v>
      </c>
      <c r="S8" s="4" t="s">
        <v>5</v>
      </c>
      <c r="T8" s="4" t="s">
        <v>5</v>
      </c>
    </row>
    <row r="9" spans="1:20" ht="30">
      <c r="A9" s="2" t="s">
        <v>1150</v>
      </c>
      <c r="B9" s="6">
        <v>24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45">
      <c r="A10" s="2" t="s">
        <v>1151</v>
      </c>
      <c r="B10" s="190">
        <v>6.88E-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1152</v>
      </c>
      <c r="B11" s="4" t="s">
        <v>5</v>
      </c>
      <c r="C11" s="4" t="s">
        <v>5</v>
      </c>
      <c r="D11" s="4" t="s">
        <v>5</v>
      </c>
      <c r="E11" s="4" t="s">
        <v>5</v>
      </c>
      <c r="F11" s="4" t="s">
        <v>5</v>
      </c>
      <c r="G11" s="4" t="s">
        <v>5</v>
      </c>
      <c r="H11" s="4" t="s">
        <v>5</v>
      </c>
      <c r="I11" s="4" t="s">
        <v>5</v>
      </c>
      <c r="J11" s="4" t="s">
        <v>5</v>
      </c>
      <c r="K11" s="4" t="s">
        <v>5</v>
      </c>
      <c r="L11" s="6">
        <v>6500000</v>
      </c>
      <c r="M11" s="6">
        <v>6500000</v>
      </c>
      <c r="N11" s="4" t="s">
        <v>5</v>
      </c>
      <c r="O11" s="4" t="s">
        <v>5</v>
      </c>
      <c r="P11" s="4" t="s">
        <v>5</v>
      </c>
      <c r="Q11" s="4" t="s">
        <v>5</v>
      </c>
      <c r="R11" s="4" t="s">
        <v>5</v>
      </c>
      <c r="S11" s="4" t="s">
        <v>5</v>
      </c>
      <c r="T11" s="4" t="s">
        <v>5</v>
      </c>
    </row>
    <row r="12" spans="1:20">
      <c r="A12" s="2" t="s">
        <v>1153</v>
      </c>
      <c r="B12" s="6">
        <v>142000</v>
      </c>
      <c r="C12" s="4" t="s">
        <v>5</v>
      </c>
      <c r="D12" s="4" t="s">
        <v>5</v>
      </c>
      <c r="E12" s="4" t="s">
        <v>5</v>
      </c>
      <c r="F12" s="4" t="s">
        <v>5</v>
      </c>
      <c r="G12" s="4" t="s">
        <v>5</v>
      </c>
      <c r="H12" s="4" t="s">
        <v>5</v>
      </c>
      <c r="I12" s="4" t="s">
        <v>5</v>
      </c>
      <c r="J12" s="4" t="s">
        <v>5</v>
      </c>
      <c r="K12" s="4" t="s">
        <v>5</v>
      </c>
      <c r="L12" s="6">
        <v>1100000</v>
      </c>
      <c r="M12" s="6">
        <v>1200000</v>
      </c>
      <c r="N12" s="4" t="s">
        <v>5</v>
      </c>
      <c r="O12" s="4" t="s">
        <v>5</v>
      </c>
      <c r="P12" s="4" t="s">
        <v>5</v>
      </c>
      <c r="Q12" s="4" t="s">
        <v>5</v>
      </c>
      <c r="R12" s="4" t="s">
        <v>5</v>
      </c>
      <c r="S12" s="4" t="s">
        <v>5</v>
      </c>
      <c r="T12" s="4" t="s">
        <v>5</v>
      </c>
    </row>
    <row r="13" spans="1:20">
      <c r="A13" s="2" t="s">
        <v>1154</v>
      </c>
      <c r="B13" s="6">
        <v>33099000</v>
      </c>
      <c r="C13" s="6">
        <v>44046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47</v>
      </c>
      <c r="B14" s="6">
        <v>90000000</v>
      </c>
      <c r="C14" s="4" t="s">
        <v>5</v>
      </c>
      <c r="D14" s="6">
        <v>172000000</v>
      </c>
      <c r="E14" s="4" t="s">
        <v>5</v>
      </c>
      <c r="F14" s="4" t="s">
        <v>5</v>
      </c>
      <c r="G14" s="4" t="s">
        <v>5</v>
      </c>
      <c r="H14" s="4" t="s">
        <v>5</v>
      </c>
      <c r="I14" s="4" t="s">
        <v>5</v>
      </c>
      <c r="J14" s="4" t="s">
        <v>5</v>
      </c>
      <c r="K14" s="4" t="s">
        <v>5</v>
      </c>
      <c r="L14" s="4" t="s">
        <v>5</v>
      </c>
      <c r="M14" s="4" t="s">
        <v>5</v>
      </c>
      <c r="N14" s="6">
        <v>90000000</v>
      </c>
      <c r="O14" s="6">
        <v>90000000</v>
      </c>
      <c r="P14" s="6">
        <v>172000000</v>
      </c>
      <c r="Q14" s="4" t="s">
        <v>5</v>
      </c>
      <c r="R14" s="4" t="s">
        <v>5</v>
      </c>
      <c r="S14" s="4" t="s">
        <v>5</v>
      </c>
      <c r="T14" s="4" t="s">
        <v>5</v>
      </c>
    </row>
    <row r="15" spans="1:20" ht="30">
      <c r="A15" s="2" t="s">
        <v>1155</v>
      </c>
      <c r="B15" s="4" t="s">
        <v>5</v>
      </c>
      <c r="C15" s="4" t="s">
        <v>5</v>
      </c>
      <c r="D15" s="4" t="s">
        <v>5</v>
      </c>
      <c r="E15" s="4" t="s">
        <v>5</v>
      </c>
      <c r="F15" s="4" t="s">
        <v>5</v>
      </c>
      <c r="G15" s="4" t="s">
        <v>5</v>
      </c>
      <c r="H15" s="4" t="s">
        <v>5</v>
      </c>
      <c r="I15" s="4" t="s">
        <v>5</v>
      </c>
      <c r="J15" s="4" t="s">
        <v>5</v>
      </c>
      <c r="K15" s="4" t="s">
        <v>5</v>
      </c>
      <c r="L15" s="4" t="s">
        <v>5</v>
      </c>
      <c r="M15" s="4" t="s">
        <v>5</v>
      </c>
      <c r="N15" s="190">
        <v>1.32E-2</v>
      </c>
      <c r="O15" s="4" t="s">
        <v>5</v>
      </c>
      <c r="P15" s="4" t="s">
        <v>5</v>
      </c>
      <c r="Q15" s="4" t="s">
        <v>5</v>
      </c>
      <c r="R15" s="4" t="s">
        <v>5</v>
      </c>
      <c r="S15" s="4" t="s">
        <v>5</v>
      </c>
      <c r="T15" s="4" t="s">
        <v>5</v>
      </c>
    </row>
    <row r="16" spans="1:20" ht="30">
      <c r="A16" s="2" t="s">
        <v>11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190">
        <v>1.77E-2</v>
      </c>
      <c r="Q16" s="4" t="s">
        <v>5</v>
      </c>
      <c r="R16" s="4" t="s">
        <v>5</v>
      </c>
      <c r="S16" s="4" t="s">
        <v>5</v>
      </c>
      <c r="T16" s="4" t="s">
        <v>5</v>
      </c>
    </row>
    <row r="17" spans="1:20">
      <c r="A17" s="2" t="s">
        <v>1157</v>
      </c>
      <c r="B17" s="4" t="s">
        <v>5</v>
      </c>
      <c r="C17" s="4" t="s">
        <v>5</v>
      </c>
      <c r="D17" s="4" t="s">
        <v>5</v>
      </c>
      <c r="E17" s="4" t="s">
        <v>5</v>
      </c>
      <c r="F17" s="4" t="s">
        <v>5</v>
      </c>
      <c r="G17" s="4" t="s">
        <v>5</v>
      </c>
      <c r="H17" s="4" t="s">
        <v>5</v>
      </c>
      <c r="I17" s="4" t="s">
        <v>5</v>
      </c>
      <c r="J17" s="4" t="s">
        <v>5</v>
      </c>
      <c r="K17" s="4" t="s">
        <v>5</v>
      </c>
      <c r="L17" s="4" t="s">
        <v>5</v>
      </c>
      <c r="M17" s="4" t="s">
        <v>5</v>
      </c>
      <c r="N17" s="4" t="s">
        <v>5</v>
      </c>
      <c r="O17" s="190">
        <v>2.5000000000000001E-3</v>
      </c>
      <c r="P17" s="4" t="s">
        <v>5</v>
      </c>
      <c r="Q17" s="4" t="s">
        <v>5</v>
      </c>
      <c r="R17" s="4" t="s">
        <v>5</v>
      </c>
      <c r="S17" s="4" t="s">
        <v>5</v>
      </c>
      <c r="T17" s="4" t="s">
        <v>5</v>
      </c>
    </row>
    <row r="18" spans="1:20" ht="30">
      <c r="A18" s="2" t="s">
        <v>11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5000000</v>
      </c>
      <c r="T18" s="4" t="s">
        <v>5</v>
      </c>
    </row>
    <row r="19" spans="1:20" ht="30">
      <c r="A19" s="2" t="s">
        <v>11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575000000</v>
      </c>
      <c r="R19" s="4" t="s">
        <v>5</v>
      </c>
      <c r="S19" s="4" t="s">
        <v>5</v>
      </c>
      <c r="T19" s="6">
        <v>5000000</v>
      </c>
    </row>
    <row r="20" spans="1:20">
      <c r="A20" s="2" t="s">
        <v>11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190">
        <v>1.55E-2</v>
      </c>
      <c r="T20" s="190">
        <v>1.2500000000000001E-2</v>
      </c>
    </row>
    <row r="21" spans="1:20">
      <c r="A21" s="2" t="s">
        <v>1161</v>
      </c>
      <c r="B21" s="6">
        <v>4303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1162</v>
      </c>
      <c r="B22" s="6">
        <v>2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t="s">
        <v>11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41586</v>
      </c>
      <c r="T23" s="4" t="s">
        <v>5</v>
      </c>
    </row>
    <row r="24" spans="1:20">
      <c r="A24" s="2" t="s">
        <v>46</v>
      </c>
      <c r="B24" s="6">
        <v>250000000</v>
      </c>
      <c r="C24" s="4" t="s">
        <v>5</v>
      </c>
      <c r="D24" s="6">
        <v>250000000</v>
      </c>
      <c r="E24" s="4" t="s">
        <v>5</v>
      </c>
      <c r="F24" s="4" t="s">
        <v>5</v>
      </c>
      <c r="G24" s="4" t="s">
        <v>5</v>
      </c>
      <c r="H24" s="6">
        <v>250000000</v>
      </c>
      <c r="I24" s="4" t="s">
        <v>5</v>
      </c>
      <c r="J24" s="4" t="s">
        <v>5</v>
      </c>
      <c r="K24" s="4" t="s">
        <v>5</v>
      </c>
      <c r="L24" s="4" t="s">
        <v>5</v>
      </c>
      <c r="M24" s="4" t="s">
        <v>5</v>
      </c>
      <c r="N24" s="4" t="s">
        <v>5</v>
      </c>
      <c r="O24" s="4" t="s">
        <v>5</v>
      </c>
      <c r="P24" s="4" t="s">
        <v>5</v>
      </c>
      <c r="Q24" s="4" t="s">
        <v>5</v>
      </c>
      <c r="R24" s="4" t="s">
        <v>5</v>
      </c>
      <c r="S24" s="4" t="s">
        <v>5</v>
      </c>
      <c r="T24" s="4" t="s">
        <v>5</v>
      </c>
    </row>
    <row r="25" spans="1:20" ht="30">
      <c r="A25" s="2" t="s">
        <v>11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190">
        <v>3.1699999999999999E-2</v>
      </c>
      <c r="S25" s="4" t="s">
        <v>5</v>
      </c>
      <c r="T25" s="4" t="s">
        <v>5</v>
      </c>
    </row>
    <row r="26" spans="1:20">
      <c r="A26" s="2" t="s">
        <v>1165</v>
      </c>
      <c r="B26" s="4" t="s">
        <v>5</v>
      </c>
      <c r="C26" s="4" t="s">
        <v>5</v>
      </c>
      <c r="D26" s="4" t="s">
        <v>5</v>
      </c>
      <c r="E26" s="4" t="s">
        <v>5</v>
      </c>
      <c r="F26" s="4" t="s">
        <v>5</v>
      </c>
      <c r="G26" s="5">
        <v>43509</v>
      </c>
      <c r="H26" s="4" t="s">
        <v>5</v>
      </c>
      <c r="I26" s="4" t="s">
        <v>5</v>
      </c>
      <c r="J26" s="4" t="s">
        <v>5</v>
      </c>
      <c r="K26" s="4" t="s">
        <v>5</v>
      </c>
      <c r="L26" s="4" t="s">
        <v>5</v>
      </c>
      <c r="M26" s="4" t="s">
        <v>5</v>
      </c>
      <c r="N26" s="4" t="s">
        <v>5</v>
      </c>
      <c r="O26" s="4" t="s">
        <v>5</v>
      </c>
      <c r="P26" s="4" t="s">
        <v>5</v>
      </c>
      <c r="Q26" s="4" t="s">
        <v>5</v>
      </c>
      <c r="R26" s="4" t="s">
        <v>5</v>
      </c>
      <c r="S26" s="4" t="s">
        <v>5</v>
      </c>
      <c r="T26" s="4" t="s">
        <v>5</v>
      </c>
    </row>
    <row r="27" spans="1:20" ht="45">
      <c r="A27" s="2" t="s">
        <v>1166</v>
      </c>
      <c r="B27" s="6">
        <v>-32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c r="A28" s="2" t="s">
        <v>474</v>
      </c>
      <c r="B28" s="4" t="s">
        <v>5</v>
      </c>
      <c r="C28" s="4" t="s">
        <v>5</v>
      </c>
      <c r="D28" s="4" t="s">
        <v>5</v>
      </c>
      <c r="E28" s="4" t="s">
        <v>5</v>
      </c>
      <c r="F28" s="4" t="s">
        <v>5</v>
      </c>
      <c r="G28" s="4" t="s">
        <v>5</v>
      </c>
      <c r="H28" s="4" t="s">
        <v>5</v>
      </c>
      <c r="I28" s="8">
        <v>0</v>
      </c>
      <c r="J28" s="4" t="s">
        <v>5</v>
      </c>
      <c r="K28" s="4" t="s">
        <v>5</v>
      </c>
      <c r="L28" s="4" t="s">
        <v>5</v>
      </c>
      <c r="M28" s="4" t="s">
        <v>5</v>
      </c>
      <c r="N28" s="4" t="s">
        <v>5</v>
      </c>
      <c r="O28" s="4" t="s">
        <v>5</v>
      </c>
      <c r="P28" s="4" t="s">
        <v>5</v>
      </c>
      <c r="Q28" s="4" t="s">
        <v>5</v>
      </c>
      <c r="R28" s="4" t="s">
        <v>5</v>
      </c>
      <c r="S28" s="4" t="s">
        <v>5</v>
      </c>
      <c r="T28" s="4" t="s">
        <v>5</v>
      </c>
    </row>
  </sheetData>
  <mergeCells count="7">
    <mergeCell ref="A1:A5"/>
    <mergeCell ref="B1:C1"/>
    <mergeCell ref="E1:F1"/>
    <mergeCell ref="Q1:R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1.5703125" bestFit="1" customWidth="1"/>
    <col min="4" max="4" width="12.5703125" bestFit="1" customWidth="1"/>
  </cols>
  <sheetData>
    <row r="1" spans="1:4" ht="15" customHeight="1">
      <c r="A1" s="7" t="s">
        <v>1167</v>
      </c>
      <c r="B1" s="1" t="s">
        <v>1</v>
      </c>
      <c r="C1" s="1"/>
      <c r="D1" s="1"/>
    </row>
    <row r="2" spans="1:4">
      <c r="A2" s="7"/>
      <c r="B2" s="1" t="s">
        <v>2</v>
      </c>
      <c r="C2" s="191">
        <v>41425</v>
      </c>
      <c r="D2" s="1" t="s">
        <v>25</v>
      </c>
    </row>
    <row r="3" spans="1:4">
      <c r="A3" s="3" t="s">
        <v>492</v>
      </c>
      <c r="B3" s="4" t="s">
        <v>5</v>
      </c>
      <c r="C3" s="4" t="s">
        <v>5</v>
      </c>
      <c r="D3" s="4" t="s">
        <v>5</v>
      </c>
    </row>
    <row r="4" spans="1:4">
      <c r="A4" s="2" t="s">
        <v>495</v>
      </c>
      <c r="B4" s="8">
        <v>158777000</v>
      </c>
      <c r="C4" s="4" t="s">
        <v>5</v>
      </c>
      <c r="D4" s="8">
        <v>185477000</v>
      </c>
    </row>
    <row r="5" spans="1:4">
      <c r="A5" s="2" t="s">
        <v>496</v>
      </c>
      <c r="B5" s="6">
        <v>9722000</v>
      </c>
      <c r="C5" s="4" t="s">
        <v>5</v>
      </c>
      <c r="D5" s="6">
        <v>10687000</v>
      </c>
    </row>
    <row r="6" spans="1:4">
      <c r="A6" s="2" t="s">
        <v>497</v>
      </c>
      <c r="B6" s="6">
        <v>388000</v>
      </c>
      <c r="C6" s="4" t="s">
        <v>5</v>
      </c>
      <c r="D6" s="6">
        <v>215000</v>
      </c>
    </row>
    <row r="7" spans="1:4">
      <c r="A7" s="2" t="s">
        <v>498</v>
      </c>
      <c r="B7" s="6">
        <v>168887000</v>
      </c>
      <c r="C7" s="4" t="s">
        <v>5</v>
      </c>
      <c r="D7" s="6">
        <v>196379000</v>
      </c>
    </row>
    <row r="8" spans="1:4" ht="30">
      <c r="A8" s="2" t="s">
        <v>191</v>
      </c>
      <c r="B8" s="4" t="s">
        <v>5</v>
      </c>
      <c r="C8" s="8">
        <v>25000000</v>
      </c>
      <c r="D8" s="4" t="s">
        <v>5</v>
      </c>
    </row>
    <row r="9" spans="1:4">
      <c r="A9" s="2" t="s">
        <v>1168</v>
      </c>
      <c r="B9" s="4" t="s">
        <v>1169</v>
      </c>
      <c r="C9" s="4" t="s">
        <v>5</v>
      </c>
      <c r="D9"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1170</v>
      </c>
      <c r="B1" s="7" t="s">
        <v>83</v>
      </c>
      <c r="C1" s="7"/>
      <c r="D1" s="7" t="s">
        <v>1</v>
      </c>
      <c r="E1" s="7"/>
    </row>
    <row r="2" spans="1:5">
      <c r="A2" s="7"/>
      <c r="B2" s="1" t="s">
        <v>2</v>
      </c>
      <c r="C2" s="1" t="s">
        <v>84</v>
      </c>
      <c r="D2" s="1" t="s">
        <v>2</v>
      </c>
      <c r="E2" s="1" t="s">
        <v>84</v>
      </c>
    </row>
    <row r="3" spans="1:5" ht="30">
      <c r="A3" s="2" t="s">
        <v>1171</v>
      </c>
      <c r="B3" s="8">
        <v>382000</v>
      </c>
      <c r="C3" s="8">
        <v>-381000</v>
      </c>
      <c r="D3" s="8">
        <v>361000</v>
      </c>
      <c r="E3" s="8">
        <v>-140000</v>
      </c>
    </row>
    <row r="4" spans="1:5" ht="30">
      <c r="A4" s="2" t="s">
        <v>173</v>
      </c>
      <c r="B4" s="6">
        <v>-212000</v>
      </c>
      <c r="C4" s="6">
        <v>97000</v>
      </c>
      <c r="D4" s="6">
        <v>648000</v>
      </c>
      <c r="E4" s="6">
        <v>277000</v>
      </c>
    </row>
    <row r="5" spans="1:5">
      <c r="A5" s="2" t="s">
        <v>1172</v>
      </c>
      <c r="B5" s="4" t="s">
        <v>5</v>
      </c>
      <c r="C5" s="4" t="s">
        <v>5</v>
      </c>
      <c r="D5" s="4" t="s">
        <v>5</v>
      </c>
      <c r="E5" s="4" t="s">
        <v>5</v>
      </c>
    </row>
    <row r="6" spans="1:5" ht="30">
      <c r="A6" s="2" t="s">
        <v>1173</v>
      </c>
      <c r="B6" s="6">
        <v>5100000</v>
      </c>
      <c r="C6" s="4" t="s">
        <v>5</v>
      </c>
      <c r="D6" s="6">
        <v>5100000</v>
      </c>
      <c r="E6" s="4" t="s">
        <v>5</v>
      </c>
    </row>
    <row r="7" spans="1:5">
      <c r="A7" s="2" t="s">
        <v>1174</v>
      </c>
      <c r="B7" s="6">
        <v>4100000</v>
      </c>
      <c r="C7" s="4" t="s">
        <v>5</v>
      </c>
      <c r="D7" s="6">
        <v>4100000</v>
      </c>
      <c r="E7" s="4" t="s">
        <v>5</v>
      </c>
    </row>
    <row r="8" spans="1:5" ht="30">
      <c r="A8" s="2" t="s">
        <v>1175</v>
      </c>
      <c r="B8" s="4" t="s">
        <v>5</v>
      </c>
      <c r="C8" s="4" t="s">
        <v>5</v>
      </c>
      <c r="D8" s="5">
        <v>46752</v>
      </c>
      <c r="E8" s="4" t="s">
        <v>5</v>
      </c>
    </row>
    <row r="9" spans="1:5">
      <c r="A9" s="2" t="s">
        <v>1176</v>
      </c>
      <c r="B9" s="4" t="s">
        <v>5</v>
      </c>
      <c r="C9" s="4" t="s">
        <v>5</v>
      </c>
      <c r="D9" s="4" t="s">
        <v>5</v>
      </c>
      <c r="E9" s="4" t="s">
        <v>5</v>
      </c>
    </row>
    <row r="10" spans="1:5" ht="30">
      <c r="A10" s="2" t="s">
        <v>1173</v>
      </c>
      <c r="B10" s="6">
        <v>1500000</v>
      </c>
      <c r="C10" s="4" t="s">
        <v>5</v>
      </c>
      <c r="D10" s="6">
        <v>1500000</v>
      </c>
      <c r="E10" s="4" t="s">
        <v>5</v>
      </c>
    </row>
    <row r="11" spans="1:5">
      <c r="A11" s="2" t="s">
        <v>1174</v>
      </c>
      <c r="B11" s="8">
        <v>1200000</v>
      </c>
      <c r="C11" s="4" t="s">
        <v>5</v>
      </c>
      <c r="D11" s="8">
        <v>1200000</v>
      </c>
      <c r="E11" s="4" t="s">
        <v>5</v>
      </c>
    </row>
    <row r="12" spans="1:5" ht="30">
      <c r="A12" s="2" t="s">
        <v>1175</v>
      </c>
      <c r="B12" s="4" t="s">
        <v>5</v>
      </c>
      <c r="C12" s="4" t="s">
        <v>5</v>
      </c>
      <c r="D12" s="5">
        <v>47848</v>
      </c>
      <c r="E12"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45">
      <c r="A1" s="1" t="s">
        <v>1177</v>
      </c>
      <c r="B1" s="7" t="s">
        <v>2</v>
      </c>
      <c r="C1" s="7"/>
      <c r="D1" s="7" t="s">
        <v>25</v>
      </c>
      <c r="E1" s="7"/>
    </row>
    <row r="2" spans="1:5" ht="30">
      <c r="A2" s="1" t="s">
        <v>126</v>
      </c>
      <c r="B2" s="7"/>
      <c r="C2" s="7"/>
      <c r="D2" s="7"/>
      <c r="E2" s="7"/>
    </row>
    <row r="3" spans="1:5">
      <c r="A3" s="2" t="s">
        <v>58</v>
      </c>
      <c r="B3" s="8">
        <v>3031</v>
      </c>
      <c r="C3" s="4"/>
      <c r="D3" s="8">
        <v>22551</v>
      </c>
      <c r="E3" s="4"/>
    </row>
    <row r="4" spans="1:5" ht="30">
      <c r="A4" s="2" t="s">
        <v>1178</v>
      </c>
      <c r="B4" s="6">
        <v>207700</v>
      </c>
      <c r="C4" s="4"/>
      <c r="D4" s="6">
        <v>207753</v>
      </c>
      <c r="E4" s="4"/>
    </row>
    <row r="5" spans="1:5">
      <c r="A5" s="2" t="s">
        <v>1179</v>
      </c>
      <c r="B5" s="4" t="s">
        <v>5</v>
      </c>
      <c r="C5" s="4"/>
      <c r="D5" s="4" t="s">
        <v>5</v>
      </c>
      <c r="E5" s="4"/>
    </row>
    <row r="6" spans="1:5" ht="17.25">
      <c r="A6" s="2" t="s">
        <v>58</v>
      </c>
      <c r="B6" s="4">
        <v>0</v>
      </c>
      <c r="C6" s="9" t="s">
        <v>37</v>
      </c>
      <c r="D6" s="6">
        <v>7720</v>
      </c>
      <c r="E6" s="9" t="s">
        <v>37</v>
      </c>
    </row>
    <row r="7" spans="1:5">
      <c r="A7" s="2" t="s">
        <v>1180</v>
      </c>
      <c r="B7" s="4" t="s">
        <v>5</v>
      </c>
      <c r="C7" s="4"/>
      <c r="D7" s="4" t="s">
        <v>5</v>
      </c>
      <c r="E7" s="4"/>
    </row>
    <row r="8" spans="1:5" ht="17.25">
      <c r="A8" s="2" t="s">
        <v>58</v>
      </c>
      <c r="B8" s="4">
        <v>0</v>
      </c>
      <c r="C8" s="9" t="s">
        <v>37</v>
      </c>
      <c r="D8" s="6">
        <v>11242</v>
      </c>
      <c r="E8" s="9" t="s">
        <v>37</v>
      </c>
    </row>
    <row r="9" spans="1:5" ht="30">
      <c r="A9" s="2" t="s">
        <v>1181</v>
      </c>
      <c r="B9" s="4" t="s">
        <v>5</v>
      </c>
      <c r="C9" s="4"/>
      <c r="D9" s="4" t="s">
        <v>5</v>
      </c>
      <c r="E9" s="4"/>
    </row>
    <row r="10" spans="1:5" ht="17.25">
      <c r="A10" s="2" t="s">
        <v>58</v>
      </c>
      <c r="B10" s="6">
        <v>2042</v>
      </c>
      <c r="C10" s="9" t="s">
        <v>1046</v>
      </c>
      <c r="D10" s="6">
        <v>2600</v>
      </c>
      <c r="E10" s="9" t="s">
        <v>1046</v>
      </c>
    </row>
    <row r="11" spans="1:5">
      <c r="A11" s="2" t="s">
        <v>1182</v>
      </c>
      <c r="B11" s="4" t="s">
        <v>5</v>
      </c>
      <c r="C11" s="4"/>
      <c r="D11" s="4" t="s">
        <v>5</v>
      </c>
      <c r="E11" s="4"/>
    </row>
    <row r="12" spans="1:5" ht="17.25">
      <c r="A12" s="2" t="s">
        <v>58</v>
      </c>
      <c r="B12" s="4">
        <v>989</v>
      </c>
      <c r="C12" s="9" t="s">
        <v>1083</v>
      </c>
      <c r="D12" s="4">
        <v>989</v>
      </c>
      <c r="E12" s="9" t="s">
        <v>1083</v>
      </c>
    </row>
    <row r="13" spans="1:5">
      <c r="A13" s="2" t="s">
        <v>1183</v>
      </c>
      <c r="B13" s="4" t="s">
        <v>5</v>
      </c>
      <c r="C13" s="4"/>
      <c r="D13" s="4" t="s">
        <v>5</v>
      </c>
      <c r="E13" s="4"/>
    </row>
    <row r="14" spans="1:5" ht="30">
      <c r="A14" s="2" t="s">
        <v>1178</v>
      </c>
      <c r="B14" s="6">
        <v>206145</v>
      </c>
      <c r="C14" s="4"/>
      <c r="D14" s="6">
        <v>206145</v>
      </c>
      <c r="E14" s="4"/>
    </row>
    <row r="15" spans="1:5">
      <c r="A15" s="2" t="s">
        <v>1184</v>
      </c>
      <c r="B15" s="4" t="s">
        <v>5</v>
      </c>
      <c r="C15" s="4"/>
      <c r="D15" s="4" t="s">
        <v>5</v>
      </c>
      <c r="E15" s="4"/>
    </row>
    <row r="16" spans="1:5" ht="30">
      <c r="A16" s="2" t="s">
        <v>1178</v>
      </c>
      <c r="B16" s="6">
        <v>1082</v>
      </c>
      <c r="C16" s="4"/>
      <c r="D16" s="6">
        <v>1100</v>
      </c>
      <c r="E16" s="4"/>
    </row>
    <row r="17" spans="1:5">
      <c r="A17" s="2" t="s">
        <v>1185</v>
      </c>
      <c r="B17" s="4" t="s">
        <v>5</v>
      </c>
      <c r="C17" s="4"/>
      <c r="D17" s="4" t="s">
        <v>5</v>
      </c>
      <c r="E17" s="4"/>
    </row>
    <row r="18" spans="1:5" ht="30">
      <c r="A18" s="2" t="s">
        <v>1178</v>
      </c>
      <c r="B18" s="4">
        <v>145</v>
      </c>
      <c r="C18" s="9" t="s">
        <v>1085</v>
      </c>
      <c r="D18" s="4">
        <v>147</v>
      </c>
      <c r="E18" s="9" t="s">
        <v>1085</v>
      </c>
    </row>
    <row r="19" spans="1:5">
      <c r="A19" s="2" t="s">
        <v>1186</v>
      </c>
      <c r="B19" s="4" t="s">
        <v>5</v>
      </c>
      <c r="C19" s="4"/>
      <c r="D19" s="4" t="s">
        <v>5</v>
      </c>
      <c r="E19" s="4"/>
    </row>
    <row r="20" spans="1:5" ht="30">
      <c r="A20" s="2" t="s">
        <v>1178</v>
      </c>
      <c r="B20" s="8">
        <v>328</v>
      </c>
      <c r="C20" s="9" t="s">
        <v>1187</v>
      </c>
      <c r="D20" s="8">
        <v>361</v>
      </c>
      <c r="E20" s="9" t="s">
        <v>1187</v>
      </c>
    </row>
    <row r="21" spans="1:5">
      <c r="A21" s="10"/>
      <c r="B21" s="10"/>
      <c r="C21" s="10"/>
      <c r="D21" s="10"/>
      <c r="E21" s="10"/>
    </row>
    <row r="22" spans="1:5" ht="30" customHeight="1">
      <c r="A22" s="2" t="s">
        <v>37</v>
      </c>
      <c r="B22" s="11" t="s">
        <v>1188</v>
      </c>
      <c r="C22" s="11"/>
      <c r="D22" s="11"/>
      <c r="E22" s="11"/>
    </row>
    <row r="23" spans="1:5" ht="15" customHeight="1">
      <c r="A23" s="2" t="s">
        <v>1046</v>
      </c>
      <c r="B23" s="11" t="s">
        <v>1189</v>
      </c>
      <c r="C23" s="11"/>
      <c r="D23" s="11"/>
      <c r="E23" s="11"/>
    </row>
    <row r="24" spans="1:5" ht="15" customHeight="1">
      <c r="A24" s="2" t="s">
        <v>1083</v>
      </c>
      <c r="B24" s="11" t="s">
        <v>1190</v>
      </c>
      <c r="C24" s="11"/>
      <c r="D24" s="11"/>
      <c r="E24" s="11"/>
    </row>
    <row r="25" spans="1:5" ht="15" customHeight="1">
      <c r="A25" s="2" t="s">
        <v>1085</v>
      </c>
      <c r="B25" s="11" t="s">
        <v>1191</v>
      </c>
      <c r="C25" s="11"/>
      <c r="D25" s="11"/>
      <c r="E25" s="11"/>
    </row>
    <row r="26" spans="1:5" ht="15" customHeight="1">
      <c r="A26" s="2" t="s">
        <v>1187</v>
      </c>
      <c r="B26" s="11" t="s">
        <v>1192</v>
      </c>
      <c r="C26" s="11"/>
      <c r="D26" s="11"/>
      <c r="E26" s="11"/>
    </row>
  </sheetData>
  <mergeCells count="8">
    <mergeCell ref="B25:E25"/>
    <mergeCell ref="B26:E26"/>
    <mergeCell ref="B1:C2"/>
    <mergeCell ref="D1:E2"/>
    <mergeCell ref="A21:E21"/>
    <mergeCell ref="B22:E22"/>
    <mergeCell ref="B23:E23"/>
    <mergeCell ref="B24:E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6" width="32.28515625" bestFit="1" customWidth="1"/>
    <col min="7" max="7" width="36.5703125" bestFit="1" customWidth="1"/>
  </cols>
  <sheetData>
    <row r="1" spans="1:7" ht="15" customHeight="1">
      <c r="A1" s="7" t="s">
        <v>1193</v>
      </c>
      <c r="B1" s="7" t="s">
        <v>1</v>
      </c>
      <c r="C1" s="7"/>
      <c r="D1" s="1" t="s">
        <v>1088</v>
      </c>
      <c r="E1" s="1" t="s">
        <v>83</v>
      </c>
      <c r="F1" s="1"/>
      <c r="G1" s="1"/>
    </row>
    <row r="2" spans="1:7">
      <c r="A2" s="7"/>
      <c r="B2" s="7" t="s">
        <v>2</v>
      </c>
      <c r="C2" s="7" t="s">
        <v>84</v>
      </c>
      <c r="D2" s="1" t="s">
        <v>1194</v>
      </c>
      <c r="E2" s="1" t="s">
        <v>1005</v>
      </c>
      <c r="F2" s="191">
        <v>41425</v>
      </c>
      <c r="G2" s="1" t="s">
        <v>2</v>
      </c>
    </row>
    <row r="3" spans="1:7" ht="30">
      <c r="A3" s="7"/>
      <c r="B3" s="7"/>
      <c r="C3" s="7"/>
      <c r="D3" s="1" t="s">
        <v>1102</v>
      </c>
      <c r="E3" s="1" t="s">
        <v>1102</v>
      </c>
      <c r="F3" s="1" t="s">
        <v>1102</v>
      </c>
      <c r="G3" s="1" t="s">
        <v>1103</v>
      </c>
    </row>
    <row r="4" spans="1:7">
      <c r="A4" s="7"/>
      <c r="B4" s="7"/>
      <c r="C4" s="7"/>
      <c r="D4" s="1"/>
      <c r="E4" s="1"/>
      <c r="F4" s="1"/>
      <c r="G4" s="1" t="s">
        <v>1104</v>
      </c>
    </row>
    <row r="5" spans="1:7">
      <c r="A5" s="3" t="s">
        <v>1195</v>
      </c>
      <c r="B5" s="4" t="s">
        <v>5</v>
      </c>
      <c r="C5" s="4" t="s">
        <v>5</v>
      </c>
      <c r="D5" s="4" t="s">
        <v>5</v>
      </c>
      <c r="E5" s="4" t="s">
        <v>5</v>
      </c>
      <c r="F5" s="4" t="s">
        <v>5</v>
      </c>
      <c r="G5" s="4" t="s">
        <v>5</v>
      </c>
    </row>
    <row r="6" spans="1:7">
      <c r="A6" s="2" t="s">
        <v>1196</v>
      </c>
      <c r="B6" s="4" t="s">
        <v>5</v>
      </c>
      <c r="C6" s="4" t="s">
        <v>5</v>
      </c>
      <c r="D6" s="190">
        <v>0.6</v>
      </c>
      <c r="E6" s="4" t="s">
        <v>5</v>
      </c>
      <c r="F6" s="190">
        <v>0.4</v>
      </c>
      <c r="G6" s="4" t="s">
        <v>5</v>
      </c>
    </row>
    <row r="7" spans="1:7">
      <c r="A7" s="2" t="s">
        <v>1106</v>
      </c>
      <c r="B7" s="4" t="s">
        <v>5</v>
      </c>
      <c r="C7" s="4" t="s">
        <v>5</v>
      </c>
      <c r="D7" s="4" t="s">
        <v>5</v>
      </c>
      <c r="E7" s="4" t="s">
        <v>5</v>
      </c>
      <c r="F7" s="4" t="s">
        <v>5</v>
      </c>
      <c r="G7" s="4">
        <v>3</v>
      </c>
    </row>
    <row r="8" spans="1:7" ht="30">
      <c r="A8" s="2" t="s">
        <v>1178</v>
      </c>
      <c r="B8" s="4" t="s">
        <v>5</v>
      </c>
      <c r="C8" s="4" t="s">
        <v>5</v>
      </c>
      <c r="D8" s="8">
        <v>19000000</v>
      </c>
      <c r="E8" s="4" t="s">
        <v>5</v>
      </c>
      <c r="F8" s="4" t="s">
        <v>5</v>
      </c>
      <c r="G8" s="4" t="s">
        <v>5</v>
      </c>
    </row>
    <row r="9" spans="1:7" ht="30">
      <c r="A9" s="2" t="s">
        <v>1197</v>
      </c>
      <c r="B9" s="4" t="s">
        <v>5</v>
      </c>
      <c r="C9" s="4" t="s">
        <v>5</v>
      </c>
      <c r="D9" s="190">
        <v>0.05</v>
      </c>
      <c r="E9" s="4" t="s">
        <v>5</v>
      </c>
      <c r="F9" s="4" t="s">
        <v>5</v>
      </c>
      <c r="G9" s="4" t="s">
        <v>5</v>
      </c>
    </row>
    <row r="10" spans="1:7" ht="30">
      <c r="A10" s="2" t="s">
        <v>160</v>
      </c>
      <c r="B10" s="8">
        <v>18917000</v>
      </c>
      <c r="C10" s="8">
        <v>0</v>
      </c>
      <c r="D10" s="4" t="s">
        <v>5</v>
      </c>
      <c r="E10" s="8">
        <v>18900000</v>
      </c>
      <c r="F10" s="4" t="s">
        <v>5</v>
      </c>
      <c r="G10" s="4" t="s">
        <v>5</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4.42578125" customWidth="1"/>
    <col min="6" max="6" width="36.5703125" customWidth="1"/>
    <col min="7" max="7" width="13.140625" customWidth="1"/>
  </cols>
  <sheetData>
    <row r="1" spans="1:7" ht="15" customHeight="1">
      <c r="A1" s="1" t="s">
        <v>137</v>
      </c>
      <c r="B1" s="7" t="s">
        <v>83</v>
      </c>
      <c r="C1" s="7"/>
      <c r="D1" s="7" t="s">
        <v>1</v>
      </c>
      <c r="E1" s="7"/>
      <c r="F1" s="7"/>
      <c r="G1" s="7"/>
    </row>
    <row r="2" spans="1:7" ht="30">
      <c r="A2" s="1" t="s">
        <v>126</v>
      </c>
      <c r="B2" s="7" t="s">
        <v>84</v>
      </c>
      <c r="C2" s="7"/>
      <c r="D2" s="7" t="s">
        <v>2</v>
      </c>
      <c r="E2" s="7"/>
      <c r="F2" s="7" t="s">
        <v>84</v>
      </c>
      <c r="G2" s="7"/>
    </row>
    <row r="3" spans="1:7" ht="30">
      <c r="A3" s="2" t="s">
        <v>130</v>
      </c>
      <c r="B3" s="8">
        <v>-3375</v>
      </c>
      <c r="C3" s="9" t="s">
        <v>37</v>
      </c>
      <c r="D3" s="8">
        <v>5505</v>
      </c>
      <c r="E3" s="9" t="s">
        <v>37</v>
      </c>
      <c r="F3" s="8">
        <v>-9397</v>
      </c>
      <c r="G3" s="9" t="s">
        <v>37</v>
      </c>
    </row>
    <row r="4" spans="1:7" ht="30">
      <c r="A4" s="2" t="s">
        <v>138</v>
      </c>
      <c r="B4" s="4" t="s">
        <v>5</v>
      </c>
      <c r="C4" s="4"/>
      <c r="D4" s="4" t="s">
        <v>5</v>
      </c>
      <c r="E4" s="4"/>
      <c r="F4" s="4" t="s">
        <v>5</v>
      </c>
      <c r="G4" s="4"/>
    </row>
    <row r="5" spans="1:7" ht="30">
      <c r="A5" s="2" t="s">
        <v>130</v>
      </c>
      <c r="B5" s="8">
        <v>-51</v>
      </c>
      <c r="C5" s="4"/>
      <c r="D5" s="8">
        <v>0</v>
      </c>
      <c r="E5" s="4"/>
      <c r="F5" s="8">
        <v>-89</v>
      </c>
      <c r="G5" s="4"/>
    </row>
    <row r="6" spans="1:7">
      <c r="A6" s="10"/>
      <c r="B6" s="10"/>
      <c r="C6" s="10"/>
      <c r="D6" s="10"/>
      <c r="E6" s="10"/>
      <c r="F6" s="10"/>
      <c r="G6" s="10"/>
    </row>
    <row r="7" spans="1:7" ht="30" customHeight="1">
      <c r="A7" s="2" t="s">
        <v>37</v>
      </c>
      <c r="B7" s="11" t="s">
        <v>136</v>
      </c>
      <c r="C7" s="11"/>
      <c r="D7" s="11"/>
      <c r="E7" s="11"/>
      <c r="F7" s="11"/>
      <c r="G7" s="11"/>
    </row>
  </sheetData>
  <mergeCells count="7">
    <mergeCell ref="B7:G7"/>
    <mergeCell ref="B1:C1"/>
    <mergeCell ref="D1:G1"/>
    <mergeCell ref="B2:C2"/>
    <mergeCell ref="D2:E2"/>
    <mergeCell ref="F2:G2"/>
    <mergeCell ref="A6:G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1198</v>
      </c>
      <c r="B1" s="7" t="s">
        <v>83</v>
      </c>
      <c r="C1" s="7"/>
      <c r="D1" s="7" t="s">
        <v>1</v>
      </c>
      <c r="E1" s="7"/>
    </row>
    <row r="2" spans="1:5">
      <c r="A2" s="7"/>
      <c r="B2" s="1" t="s">
        <v>2</v>
      </c>
      <c r="C2" s="1" t="s">
        <v>84</v>
      </c>
      <c r="D2" s="1" t="s">
        <v>2</v>
      </c>
      <c r="E2" s="1" t="s">
        <v>84</v>
      </c>
    </row>
    <row r="3" spans="1:5" ht="30">
      <c r="A3" s="3" t="s">
        <v>1094</v>
      </c>
      <c r="B3" s="4" t="s">
        <v>5</v>
      </c>
      <c r="C3" s="4" t="s">
        <v>5</v>
      </c>
      <c r="D3" s="4" t="s">
        <v>5</v>
      </c>
      <c r="E3" s="4" t="s">
        <v>5</v>
      </c>
    </row>
    <row r="4" spans="1:5" ht="45">
      <c r="A4" s="2" t="s">
        <v>1199</v>
      </c>
      <c r="B4" s="4" t="s">
        <v>5</v>
      </c>
      <c r="C4" s="4" t="s">
        <v>5</v>
      </c>
      <c r="D4" s="4" t="s">
        <v>5</v>
      </c>
      <c r="E4" s="4">
        <v>21.64</v>
      </c>
    </row>
    <row r="5" spans="1:5">
      <c r="A5" s="2" t="s">
        <v>1200</v>
      </c>
      <c r="B5" s="4" t="s">
        <v>5</v>
      </c>
      <c r="C5" s="4" t="s">
        <v>5</v>
      </c>
      <c r="D5" s="4" t="s">
        <v>5</v>
      </c>
      <c r="E5" s="4" t="s">
        <v>5</v>
      </c>
    </row>
    <row r="6" spans="1:5">
      <c r="A6" s="3" t="s">
        <v>1201</v>
      </c>
      <c r="B6" s="4" t="s">
        <v>5</v>
      </c>
      <c r="C6" s="4" t="s">
        <v>5</v>
      </c>
      <c r="D6" s="4" t="s">
        <v>5</v>
      </c>
      <c r="E6" s="4" t="s">
        <v>5</v>
      </c>
    </row>
    <row r="7" spans="1:5" ht="30">
      <c r="A7" s="2" t="s">
        <v>1202</v>
      </c>
      <c r="B7" s="6">
        <v>11400000</v>
      </c>
      <c r="C7" s="6">
        <v>11400000</v>
      </c>
      <c r="D7" s="6">
        <v>11400000</v>
      </c>
      <c r="E7" s="6">
        <v>11400000</v>
      </c>
    </row>
    <row r="8" spans="1:5" ht="30">
      <c r="A8" s="2" t="s">
        <v>1203</v>
      </c>
      <c r="B8" s="4">
        <v>1</v>
      </c>
      <c r="C8" s="4" t="s">
        <v>5</v>
      </c>
      <c r="D8" s="4">
        <v>1</v>
      </c>
      <c r="E8" s="4" t="s">
        <v>5</v>
      </c>
    </row>
    <row r="9" spans="1:5">
      <c r="A9" s="2" t="s">
        <v>1204</v>
      </c>
      <c r="B9" s="4" t="s">
        <v>5</v>
      </c>
      <c r="C9" s="4" t="s">
        <v>5</v>
      </c>
      <c r="D9" s="4" t="s">
        <v>5</v>
      </c>
      <c r="E9" s="4" t="s">
        <v>5</v>
      </c>
    </row>
    <row r="10" spans="1:5">
      <c r="A10" s="3" t="s">
        <v>1201</v>
      </c>
      <c r="B10" s="4" t="s">
        <v>5</v>
      </c>
      <c r="C10" s="4" t="s">
        <v>5</v>
      </c>
      <c r="D10" s="4" t="s">
        <v>5</v>
      </c>
      <c r="E10" s="4" t="s">
        <v>5</v>
      </c>
    </row>
    <row r="11" spans="1:5" ht="30">
      <c r="A11" s="2" t="s">
        <v>1202</v>
      </c>
      <c r="B11" s="6">
        <v>1600000</v>
      </c>
      <c r="C11" s="6">
        <v>1900000</v>
      </c>
      <c r="D11" s="6">
        <v>1400000</v>
      </c>
      <c r="E11" s="6">
        <v>1900000</v>
      </c>
    </row>
    <row r="12" spans="1:5">
      <c r="A12" s="2" t="s">
        <v>1205</v>
      </c>
      <c r="B12" s="4" t="s">
        <v>5</v>
      </c>
      <c r="C12" s="4" t="s">
        <v>5</v>
      </c>
      <c r="D12" s="4" t="s">
        <v>5</v>
      </c>
      <c r="E12" s="4" t="s">
        <v>5</v>
      </c>
    </row>
    <row r="13" spans="1:5" ht="30">
      <c r="A13" s="3" t="s">
        <v>1094</v>
      </c>
      <c r="B13" s="4" t="s">
        <v>5</v>
      </c>
      <c r="C13" s="4" t="s">
        <v>5</v>
      </c>
      <c r="D13" s="4" t="s">
        <v>5</v>
      </c>
      <c r="E13" s="4" t="s">
        <v>5</v>
      </c>
    </row>
    <row r="14" spans="1:5" ht="45">
      <c r="A14" s="2" t="s">
        <v>1199</v>
      </c>
      <c r="B14" s="4">
        <v>23.03</v>
      </c>
      <c r="C14" s="4">
        <v>21.64</v>
      </c>
      <c r="D14" s="4">
        <v>23.52</v>
      </c>
      <c r="E14" s="4" t="s">
        <v>5</v>
      </c>
    </row>
    <row r="15" spans="1:5">
      <c r="A15" s="2" t="s">
        <v>967</v>
      </c>
      <c r="B15" s="4" t="s">
        <v>5</v>
      </c>
      <c r="C15" s="4" t="s">
        <v>5</v>
      </c>
      <c r="D15" s="4" t="s">
        <v>5</v>
      </c>
      <c r="E15" s="4" t="s">
        <v>5</v>
      </c>
    </row>
    <row r="16" spans="1:5" ht="30">
      <c r="A16" s="3" t="s">
        <v>1094</v>
      </c>
      <c r="B16" s="4" t="s">
        <v>5</v>
      </c>
      <c r="C16" s="4" t="s">
        <v>5</v>
      </c>
      <c r="D16" s="4" t="s">
        <v>5</v>
      </c>
      <c r="E16" s="4" t="s">
        <v>5</v>
      </c>
    </row>
    <row r="17" spans="1:5" ht="45">
      <c r="A17" s="2" t="s">
        <v>1199</v>
      </c>
      <c r="B17" s="4">
        <v>26.66</v>
      </c>
      <c r="C17" s="4">
        <v>26.66</v>
      </c>
      <c r="D17" s="4">
        <v>26.66</v>
      </c>
      <c r="E17" s="4">
        <v>26.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140625" customWidth="1"/>
    <col min="3" max="3" width="2.85546875" customWidth="1"/>
    <col min="4" max="5" width="12.28515625" bestFit="1" customWidth="1"/>
    <col min="6" max="6" width="9.140625" customWidth="1"/>
    <col min="7" max="7" width="2.85546875" customWidth="1"/>
  </cols>
  <sheetData>
    <row r="1" spans="1:7" ht="15" customHeight="1">
      <c r="A1" s="1" t="s">
        <v>1206</v>
      </c>
      <c r="B1" s="7" t="s">
        <v>83</v>
      </c>
      <c r="C1" s="7"/>
      <c r="D1" s="7"/>
      <c r="E1" s="7" t="s">
        <v>1</v>
      </c>
      <c r="F1" s="7"/>
      <c r="G1" s="7"/>
    </row>
    <row r="2" spans="1:7" ht="30">
      <c r="A2" s="1" t="s">
        <v>82</v>
      </c>
      <c r="B2" s="7" t="s">
        <v>2</v>
      </c>
      <c r="C2" s="7"/>
      <c r="D2" s="1" t="s">
        <v>84</v>
      </c>
      <c r="E2" s="1" t="s">
        <v>2</v>
      </c>
      <c r="F2" s="7" t="s">
        <v>84</v>
      </c>
      <c r="G2" s="7"/>
    </row>
    <row r="3" spans="1:7" ht="30">
      <c r="A3" s="3" t="s">
        <v>1094</v>
      </c>
      <c r="B3" s="4" t="s">
        <v>5</v>
      </c>
      <c r="C3" s="4"/>
      <c r="D3" s="4" t="s">
        <v>5</v>
      </c>
      <c r="E3" s="4" t="s">
        <v>5</v>
      </c>
      <c r="F3" s="4" t="s">
        <v>5</v>
      </c>
      <c r="G3" s="4"/>
    </row>
    <row r="4" spans="1:7" ht="30">
      <c r="A4" s="2" t="s">
        <v>1207</v>
      </c>
      <c r="B4" s="8">
        <v>14964</v>
      </c>
      <c r="C4" s="4"/>
      <c r="D4" s="8">
        <v>10072</v>
      </c>
      <c r="E4" s="8">
        <v>39704</v>
      </c>
      <c r="F4" s="8">
        <v>24272</v>
      </c>
      <c r="G4" s="4"/>
    </row>
    <row r="5" spans="1:7" ht="45">
      <c r="A5" s="2" t="s">
        <v>114</v>
      </c>
      <c r="B5" s="6">
        <v>-2480</v>
      </c>
      <c r="C5" s="4"/>
      <c r="D5" s="6">
        <v>-2730</v>
      </c>
      <c r="E5" s="6">
        <v>-7655</v>
      </c>
      <c r="F5" s="6">
        <v>-8183</v>
      </c>
      <c r="G5" s="4"/>
    </row>
    <row r="6" spans="1:7" ht="30">
      <c r="A6" s="2" t="s">
        <v>535</v>
      </c>
      <c r="B6" s="6">
        <v>12484</v>
      </c>
      <c r="C6" s="4"/>
      <c r="D6" s="6">
        <v>7342</v>
      </c>
      <c r="E6" s="6">
        <v>32049</v>
      </c>
      <c r="F6" s="6">
        <v>16089</v>
      </c>
      <c r="G6" s="4"/>
    </row>
    <row r="7" spans="1:7" ht="45">
      <c r="A7" s="2" t="s">
        <v>1208</v>
      </c>
      <c r="B7" s="6">
        <v>12263</v>
      </c>
      <c r="C7" s="4"/>
      <c r="D7" s="6">
        <v>7075</v>
      </c>
      <c r="E7" s="6">
        <v>31220</v>
      </c>
      <c r="F7" s="6">
        <v>15269</v>
      </c>
      <c r="G7" s="4"/>
    </row>
    <row r="8" spans="1:7">
      <c r="A8" s="2" t="s">
        <v>1209</v>
      </c>
      <c r="B8" s="6">
        <v>-1913</v>
      </c>
      <c r="C8" s="4"/>
      <c r="D8" s="4">
        <v>729</v>
      </c>
      <c r="E8" s="6">
        <v>36815</v>
      </c>
      <c r="F8" s="6">
        <v>13245</v>
      </c>
      <c r="G8" s="4"/>
    </row>
    <row r="9" spans="1:7" ht="45">
      <c r="A9" s="2" t="s">
        <v>115</v>
      </c>
      <c r="B9" s="4" t="s">
        <v>60</v>
      </c>
      <c r="C9" s="4"/>
      <c r="D9" s="4">
        <v>-6</v>
      </c>
      <c r="E9" s="4">
        <v>-62</v>
      </c>
      <c r="F9" s="4">
        <v>-19</v>
      </c>
      <c r="G9" s="4"/>
    </row>
    <row r="10" spans="1:7" ht="30">
      <c r="A10" s="2" t="s">
        <v>1055</v>
      </c>
      <c r="B10" s="6">
        <v>-1913</v>
      </c>
      <c r="C10" s="4"/>
      <c r="D10" s="4">
        <v>723</v>
      </c>
      <c r="E10" s="6">
        <v>36753</v>
      </c>
      <c r="F10" s="6">
        <v>13226</v>
      </c>
      <c r="G10" s="4"/>
    </row>
    <row r="11" spans="1:7" ht="45">
      <c r="A11" s="2" t="s">
        <v>1210</v>
      </c>
      <c r="B11" s="6">
        <v>-1913</v>
      </c>
      <c r="C11" s="4"/>
      <c r="D11" s="4">
        <v>723</v>
      </c>
      <c r="E11" s="6">
        <v>36753</v>
      </c>
      <c r="F11" s="6">
        <v>13226</v>
      </c>
      <c r="G11" s="4"/>
    </row>
    <row r="12" spans="1:7" ht="30">
      <c r="A12" s="2" t="s">
        <v>1211</v>
      </c>
      <c r="B12" s="6">
        <v>10350</v>
      </c>
      <c r="C12" s="4"/>
      <c r="D12" s="6">
        <v>7798</v>
      </c>
      <c r="E12" s="6">
        <v>67973</v>
      </c>
      <c r="F12" s="6">
        <v>28495</v>
      </c>
      <c r="G12" s="4"/>
    </row>
    <row r="13" spans="1:7" ht="30">
      <c r="A13" s="2" t="s">
        <v>1212</v>
      </c>
      <c r="B13" s="6">
        <v>117538</v>
      </c>
      <c r="C13" s="4"/>
      <c r="D13" s="6">
        <v>114699</v>
      </c>
      <c r="E13" s="6">
        <v>117320</v>
      </c>
      <c r="F13" s="6">
        <v>113359</v>
      </c>
      <c r="G13" s="4"/>
    </row>
    <row r="14" spans="1:7" ht="45">
      <c r="A14" s="2" t="s">
        <v>1213</v>
      </c>
      <c r="B14" s="12">
        <v>0.1</v>
      </c>
      <c r="C14" s="4"/>
      <c r="D14" s="12">
        <v>0.06</v>
      </c>
      <c r="E14" s="12">
        <v>0.27</v>
      </c>
      <c r="F14" s="12">
        <v>0.13</v>
      </c>
      <c r="G14" s="4"/>
    </row>
    <row r="15" spans="1:7" ht="45">
      <c r="A15" s="2" t="s">
        <v>1214</v>
      </c>
      <c r="B15" s="12">
        <v>-0.02</v>
      </c>
      <c r="C15" s="4"/>
      <c r="D15" s="12">
        <v>0.01</v>
      </c>
      <c r="E15" s="12">
        <v>0.31</v>
      </c>
      <c r="F15" s="12">
        <v>0.12</v>
      </c>
      <c r="G15" s="4"/>
    </row>
    <row r="16" spans="1:7" ht="30">
      <c r="A16" s="2" t="s">
        <v>120</v>
      </c>
      <c r="B16" s="12">
        <v>0.09</v>
      </c>
      <c r="C16" s="9" t="s">
        <v>37</v>
      </c>
      <c r="D16" s="12">
        <v>7.0000000000000007E-2</v>
      </c>
      <c r="E16" s="12">
        <v>0.57999999999999996</v>
      </c>
      <c r="F16" s="12">
        <v>0.25</v>
      </c>
      <c r="G16" s="9" t="s">
        <v>37</v>
      </c>
    </row>
    <row r="17" spans="1:7" ht="30">
      <c r="A17" s="2" t="s">
        <v>1215</v>
      </c>
      <c r="B17" s="4" t="s">
        <v>5</v>
      </c>
      <c r="C17" s="4"/>
      <c r="D17" s="4" t="s">
        <v>5</v>
      </c>
      <c r="E17" s="4" t="s">
        <v>5</v>
      </c>
      <c r="F17" s="4" t="s">
        <v>5</v>
      </c>
      <c r="G17" s="4"/>
    </row>
    <row r="18" spans="1:7" ht="30">
      <c r="A18" s="3" t="s">
        <v>1094</v>
      </c>
      <c r="B18" s="4" t="s">
        <v>5</v>
      </c>
      <c r="C18" s="4"/>
      <c r="D18" s="4" t="s">
        <v>5</v>
      </c>
      <c r="E18" s="4" t="s">
        <v>5</v>
      </c>
      <c r="F18" s="4" t="s">
        <v>5</v>
      </c>
      <c r="G18" s="4"/>
    </row>
    <row r="19" spans="1:7" ht="45">
      <c r="A19" s="2" t="s">
        <v>1208</v>
      </c>
      <c r="B19" s="8">
        <v>-221</v>
      </c>
      <c r="C19" s="4"/>
      <c r="D19" s="8">
        <v>-267</v>
      </c>
      <c r="E19" s="8">
        <v>-829</v>
      </c>
      <c r="F19" s="8">
        <v>-820</v>
      </c>
      <c r="G19" s="4"/>
    </row>
    <row r="20" spans="1:7">
      <c r="A20" s="10"/>
      <c r="B20" s="10"/>
      <c r="C20" s="10"/>
      <c r="D20" s="10"/>
      <c r="E20" s="10"/>
      <c r="F20" s="10"/>
      <c r="G20" s="10"/>
    </row>
    <row r="21" spans="1:7">
      <c r="A21" s="2" t="s">
        <v>37</v>
      </c>
      <c r="B21" s="11"/>
      <c r="C21" s="11"/>
      <c r="D21" s="11"/>
      <c r="E21" s="11"/>
      <c r="F21" s="11"/>
      <c r="G21" s="11"/>
    </row>
  </sheetData>
  <mergeCells count="6">
    <mergeCell ref="B1:D1"/>
    <mergeCell ref="E1:G1"/>
    <mergeCell ref="B2:C2"/>
    <mergeCell ref="F2:G2"/>
    <mergeCell ref="A20:G20"/>
    <mergeCell ref="B21:G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9.140625" customWidth="1"/>
    <col min="6" max="6" width="2.85546875" customWidth="1"/>
  </cols>
  <sheetData>
    <row r="1" spans="1:6" ht="15" customHeight="1">
      <c r="A1" s="1" t="s">
        <v>1216</v>
      </c>
      <c r="B1" s="7" t="s">
        <v>83</v>
      </c>
      <c r="C1" s="7"/>
      <c r="D1" s="7" t="s">
        <v>1</v>
      </c>
      <c r="E1" s="7"/>
      <c r="F1" s="7"/>
    </row>
    <row r="2" spans="1:6" ht="30">
      <c r="A2" s="1" t="s">
        <v>82</v>
      </c>
      <c r="B2" s="1" t="s">
        <v>2</v>
      </c>
      <c r="C2" s="1" t="s">
        <v>84</v>
      </c>
      <c r="D2" s="1" t="s">
        <v>2</v>
      </c>
      <c r="E2" s="7" t="s">
        <v>84</v>
      </c>
      <c r="F2" s="7"/>
    </row>
    <row r="3" spans="1:6" ht="30">
      <c r="A3" s="3" t="s">
        <v>1094</v>
      </c>
      <c r="B3" s="4" t="s">
        <v>5</v>
      </c>
      <c r="C3" s="4" t="s">
        <v>5</v>
      </c>
      <c r="D3" s="4" t="s">
        <v>5</v>
      </c>
      <c r="E3" s="4" t="s">
        <v>5</v>
      </c>
      <c r="F3" s="4"/>
    </row>
    <row r="4" spans="1:6" ht="30">
      <c r="A4" s="2" t="s">
        <v>1207</v>
      </c>
      <c r="B4" s="8">
        <v>14964</v>
      </c>
      <c r="C4" s="8">
        <v>10072</v>
      </c>
      <c r="D4" s="8">
        <v>39704</v>
      </c>
      <c r="E4" s="8">
        <v>24272</v>
      </c>
      <c r="F4" s="4"/>
    </row>
    <row r="5" spans="1:6" ht="45">
      <c r="A5" s="2" t="s">
        <v>114</v>
      </c>
      <c r="B5" s="6">
        <v>-2480</v>
      </c>
      <c r="C5" s="6">
        <v>-2730</v>
      </c>
      <c r="D5" s="6">
        <v>-7655</v>
      </c>
      <c r="E5" s="6">
        <v>-8183</v>
      </c>
      <c r="F5" s="4"/>
    </row>
    <row r="6" spans="1:6" ht="30">
      <c r="A6" s="2" t="s">
        <v>535</v>
      </c>
      <c r="B6" s="6">
        <v>12484</v>
      </c>
      <c r="C6" s="6">
        <v>7342</v>
      </c>
      <c r="D6" s="6">
        <v>32049</v>
      </c>
      <c r="E6" s="6">
        <v>16089</v>
      </c>
      <c r="F6" s="4"/>
    </row>
    <row r="7" spans="1:6" ht="45">
      <c r="A7" s="2" t="s">
        <v>1217</v>
      </c>
      <c r="B7" s="6">
        <v>12263</v>
      </c>
      <c r="C7" s="6">
        <v>7075</v>
      </c>
      <c r="D7" s="6">
        <v>31220</v>
      </c>
      <c r="E7" s="6">
        <v>15269</v>
      </c>
      <c r="F7" s="4"/>
    </row>
    <row r="8" spans="1:6">
      <c r="A8" s="2" t="s">
        <v>1209</v>
      </c>
      <c r="B8" s="6">
        <v>-1913</v>
      </c>
      <c r="C8" s="4">
        <v>729</v>
      </c>
      <c r="D8" s="6">
        <v>36815</v>
      </c>
      <c r="E8" s="6">
        <v>13245</v>
      </c>
      <c r="F8" s="4"/>
    </row>
    <row r="9" spans="1:6" ht="45">
      <c r="A9" s="2" t="s">
        <v>115</v>
      </c>
      <c r="B9" s="4" t="s">
        <v>60</v>
      </c>
      <c r="C9" s="4">
        <v>-6</v>
      </c>
      <c r="D9" s="4">
        <v>-62</v>
      </c>
      <c r="E9" s="4">
        <v>-19</v>
      </c>
      <c r="F9" s="4"/>
    </row>
    <row r="10" spans="1:6" ht="30">
      <c r="A10" s="2" t="s">
        <v>1055</v>
      </c>
      <c r="B10" s="6">
        <v>-1913</v>
      </c>
      <c r="C10" s="4">
        <v>723</v>
      </c>
      <c r="D10" s="6">
        <v>36753</v>
      </c>
      <c r="E10" s="6">
        <v>13226</v>
      </c>
      <c r="F10" s="4"/>
    </row>
    <row r="11" spans="1:6" ht="30">
      <c r="A11" s="2" t="s">
        <v>1218</v>
      </c>
      <c r="B11" s="6">
        <v>-1913</v>
      </c>
      <c r="C11" s="4">
        <v>723</v>
      </c>
      <c r="D11" s="6">
        <v>36753</v>
      </c>
      <c r="E11" s="6">
        <v>13226</v>
      </c>
      <c r="F11" s="4"/>
    </row>
    <row r="12" spans="1:6" ht="30">
      <c r="A12" s="2" t="s">
        <v>544</v>
      </c>
      <c r="B12" s="6">
        <v>10350</v>
      </c>
      <c r="C12" s="6">
        <v>7798</v>
      </c>
      <c r="D12" s="6">
        <v>67973</v>
      </c>
      <c r="E12" s="6">
        <v>28495</v>
      </c>
      <c r="F12" s="4"/>
    </row>
    <row r="13" spans="1:6" ht="30">
      <c r="A13" s="2" t="s">
        <v>1212</v>
      </c>
      <c r="B13" s="6">
        <v>117538</v>
      </c>
      <c r="C13" s="6">
        <v>114699</v>
      </c>
      <c r="D13" s="6">
        <v>117320</v>
      </c>
      <c r="E13" s="6">
        <v>113359</v>
      </c>
      <c r="F13" s="4"/>
    </row>
    <row r="14" spans="1:6" ht="30">
      <c r="A14" s="2" t="s">
        <v>555</v>
      </c>
      <c r="B14" s="4">
        <v>266</v>
      </c>
      <c r="C14" s="4">
        <v>299</v>
      </c>
      <c r="D14" s="4">
        <v>307</v>
      </c>
      <c r="E14" s="4">
        <v>237</v>
      </c>
      <c r="F14" s="4"/>
    </row>
    <row r="15" spans="1:6" ht="30">
      <c r="A15" s="2" t="s">
        <v>556</v>
      </c>
      <c r="B15" s="4" t="s">
        <v>60</v>
      </c>
      <c r="C15" s="4" t="s">
        <v>60</v>
      </c>
      <c r="D15" s="4" t="s">
        <v>60</v>
      </c>
      <c r="E15" s="4">
        <v>85</v>
      </c>
      <c r="F15" s="4"/>
    </row>
    <row r="16" spans="1:6" ht="30">
      <c r="A16" s="2" t="s">
        <v>1219</v>
      </c>
      <c r="B16" s="6">
        <v>117804</v>
      </c>
      <c r="C16" s="6">
        <v>114998</v>
      </c>
      <c r="D16" s="6">
        <v>117627</v>
      </c>
      <c r="E16" s="6">
        <v>113681</v>
      </c>
      <c r="F16" s="4"/>
    </row>
    <row r="17" spans="1:6" ht="45">
      <c r="A17" s="2" t="s">
        <v>1220</v>
      </c>
      <c r="B17" s="12">
        <v>0.1</v>
      </c>
      <c r="C17" s="12">
        <v>0.06</v>
      </c>
      <c r="D17" s="12">
        <v>0.27</v>
      </c>
      <c r="E17" s="12">
        <v>0.13</v>
      </c>
      <c r="F17" s="4"/>
    </row>
    <row r="18" spans="1:6" ht="45">
      <c r="A18" s="2" t="s">
        <v>1221</v>
      </c>
      <c r="B18" s="12">
        <v>-0.02</v>
      </c>
      <c r="C18" s="12">
        <v>0.01</v>
      </c>
      <c r="D18" s="12">
        <v>0.31</v>
      </c>
      <c r="E18" s="12">
        <v>0.12</v>
      </c>
      <c r="F18" s="4"/>
    </row>
    <row r="19" spans="1:6" ht="30">
      <c r="A19" s="2" t="s">
        <v>123</v>
      </c>
      <c r="B19" s="12">
        <v>0.09</v>
      </c>
      <c r="C19" s="12">
        <v>7.0000000000000007E-2</v>
      </c>
      <c r="D19" s="12">
        <v>0.57999999999999996</v>
      </c>
      <c r="E19" s="12">
        <v>0.25</v>
      </c>
      <c r="F19" s="9" t="s">
        <v>37</v>
      </c>
    </row>
    <row r="20" spans="1:6" ht="30">
      <c r="A20" s="2" t="s">
        <v>1215</v>
      </c>
      <c r="B20" s="4" t="s">
        <v>5</v>
      </c>
      <c r="C20" s="4" t="s">
        <v>5</v>
      </c>
      <c r="D20" s="4" t="s">
        <v>5</v>
      </c>
      <c r="E20" s="4" t="s">
        <v>5</v>
      </c>
      <c r="F20" s="4"/>
    </row>
    <row r="21" spans="1:6" ht="30">
      <c r="A21" s="3" t="s">
        <v>1094</v>
      </c>
      <c r="B21" s="4" t="s">
        <v>5</v>
      </c>
      <c r="C21" s="4" t="s">
        <v>5</v>
      </c>
      <c r="D21" s="4" t="s">
        <v>5</v>
      </c>
      <c r="E21" s="4" t="s">
        <v>5</v>
      </c>
      <c r="F21" s="4"/>
    </row>
    <row r="22" spans="1:6" ht="45">
      <c r="A22" s="2" t="s">
        <v>1217</v>
      </c>
      <c r="B22" s="8">
        <v>-221</v>
      </c>
      <c r="C22" s="8">
        <v>-267</v>
      </c>
      <c r="D22" s="8">
        <v>-829</v>
      </c>
      <c r="E22" s="8">
        <v>-820</v>
      </c>
      <c r="F22" s="4"/>
    </row>
    <row r="23" spans="1:6">
      <c r="A23" s="10"/>
      <c r="B23" s="10"/>
      <c r="C23" s="10"/>
      <c r="D23" s="10"/>
      <c r="E23" s="10"/>
      <c r="F23" s="10"/>
    </row>
    <row r="24" spans="1:6">
      <c r="A24" s="2" t="s">
        <v>37</v>
      </c>
      <c r="B24" s="11"/>
      <c r="C24" s="11"/>
      <c r="D24" s="11"/>
      <c r="E24" s="11"/>
      <c r="F24" s="11"/>
    </row>
  </sheetData>
  <mergeCells count="5">
    <mergeCell ref="B1:C1"/>
    <mergeCell ref="D1:F1"/>
    <mergeCell ref="E2:F2"/>
    <mergeCell ref="A23:F23"/>
    <mergeCell ref="B24:F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5703125" bestFit="1" customWidth="1"/>
  </cols>
  <sheetData>
    <row r="1" spans="1:2" ht="30">
      <c r="A1" s="1" t="s">
        <v>1222</v>
      </c>
      <c r="B1" s="1" t="s">
        <v>1</v>
      </c>
    </row>
    <row r="2" spans="1:2" ht="30">
      <c r="A2" s="1" t="s">
        <v>1223</v>
      </c>
      <c r="B2" s="1" t="s">
        <v>2</v>
      </c>
    </row>
    <row r="3" spans="1:2" ht="45">
      <c r="A3" s="3" t="s">
        <v>1224</v>
      </c>
      <c r="B3" s="4" t="s">
        <v>5</v>
      </c>
    </row>
    <row r="4" spans="1:2">
      <c r="A4" s="2" t="s">
        <v>1225</v>
      </c>
      <c r="B4" s="6">
        <v>126874</v>
      </c>
    </row>
    <row r="5" spans="1:2" ht="60">
      <c r="A5" s="2" t="s">
        <v>1226</v>
      </c>
      <c r="B5" s="12">
        <v>7.7</v>
      </c>
    </row>
    <row r="6" spans="1:2" ht="30">
      <c r="A6" s="2" t="s">
        <v>1227</v>
      </c>
      <c r="B6" s="4" t="s">
        <v>1228</v>
      </c>
    </row>
    <row r="7" spans="1:2" ht="45">
      <c r="A7" s="2" t="s">
        <v>1229</v>
      </c>
      <c r="B7" s="4" t="s">
        <v>5</v>
      </c>
    </row>
    <row r="8" spans="1:2" ht="45">
      <c r="A8" s="3" t="s">
        <v>1224</v>
      </c>
      <c r="B8" s="4" t="s">
        <v>5</v>
      </c>
    </row>
    <row r="9" spans="1:2">
      <c r="A9" s="2" t="s">
        <v>1230</v>
      </c>
      <c r="B9" s="6">
        <v>800000</v>
      </c>
    </row>
    <row r="10" spans="1:2" ht="30">
      <c r="A10" s="2" t="s">
        <v>1231</v>
      </c>
      <c r="B10" s="6">
        <v>66015</v>
      </c>
    </row>
    <row r="11" spans="1:2">
      <c r="A11" s="2" t="s">
        <v>1225</v>
      </c>
      <c r="B11" s="6">
        <v>127000</v>
      </c>
    </row>
    <row r="12" spans="1:2" ht="30">
      <c r="A12" s="2" t="s">
        <v>1232</v>
      </c>
      <c r="B12" s="12">
        <v>2.2000000000000002</v>
      </c>
    </row>
    <row r="13" spans="1:2" ht="45">
      <c r="A13" s="2" t="s">
        <v>1233</v>
      </c>
      <c r="B13" s="4" t="s">
        <v>5</v>
      </c>
    </row>
    <row r="14" spans="1:2" ht="45">
      <c r="A14" s="3" t="s">
        <v>1224</v>
      </c>
      <c r="B14" s="4" t="s">
        <v>5</v>
      </c>
    </row>
    <row r="15" spans="1:2">
      <c r="A15" s="2" t="s">
        <v>1234</v>
      </c>
      <c r="B15" s="4" t="s">
        <v>1235</v>
      </c>
    </row>
    <row r="16" spans="1:2" ht="45">
      <c r="A16" s="2" t="s">
        <v>1236</v>
      </c>
      <c r="B16" s="4" t="s">
        <v>5</v>
      </c>
    </row>
    <row r="17" spans="1:2" ht="45">
      <c r="A17" s="3" t="s">
        <v>1224</v>
      </c>
      <c r="B17" s="4" t="s">
        <v>5</v>
      </c>
    </row>
    <row r="18" spans="1:2">
      <c r="A18" s="2" t="s">
        <v>1234</v>
      </c>
      <c r="B18" s="4" t="s">
        <v>12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238</v>
      </c>
      <c r="B1" s="1" t="s">
        <v>1</v>
      </c>
    </row>
    <row r="2" spans="1:2" ht="30">
      <c r="A2" s="1" t="s">
        <v>82</v>
      </c>
      <c r="B2" s="1" t="s">
        <v>2</v>
      </c>
    </row>
    <row r="3" spans="1:2">
      <c r="A3" s="3" t="s">
        <v>1239</v>
      </c>
      <c r="B3" s="4" t="s">
        <v>5</v>
      </c>
    </row>
    <row r="4" spans="1:2">
      <c r="A4" s="2" t="s">
        <v>1240</v>
      </c>
      <c r="B4" s="6">
        <v>3521</v>
      </c>
    </row>
    <row r="5" spans="1:2">
      <c r="A5" s="2" t="s">
        <v>569</v>
      </c>
      <c r="B5" s="4">
        <v>0</v>
      </c>
    </row>
    <row r="6" spans="1:2">
      <c r="A6" s="2" t="s">
        <v>570</v>
      </c>
      <c r="B6" s="4">
        <v>-493</v>
      </c>
    </row>
    <row r="7" spans="1:2">
      <c r="A7" s="2" t="s">
        <v>572</v>
      </c>
      <c r="B7" s="4">
        <v>0</v>
      </c>
    </row>
    <row r="8" spans="1:2">
      <c r="A8" s="2" t="s">
        <v>1241</v>
      </c>
      <c r="B8" s="6">
        <v>3028</v>
      </c>
    </row>
    <row r="9" spans="1:2">
      <c r="A9" s="2" t="s">
        <v>1242</v>
      </c>
      <c r="B9" s="6">
        <v>2780</v>
      </c>
    </row>
    <row r="10" spans="1:2" ht="30">
      <c r="A10" s="3" t="s">
        <v>1243</v>
      </c>
      <c r="B10" s="4" t="s">
        <v>5</v>
      </c>
    </row>
    <row r="11" spans="1:2">
      <c r="A11" s="2" t="s">
        <v>1240</v>
      </c>
      <c r="B11" s="12">
        <v>20.73</v>
      </c>
    </row>
    <row r="12" spans="1:2">
      <c r="A12" s="2" t="s">
        <v>569</v>
      </c>
      <c r="B12" s="8">
        <v>0</v>
      </c>
    </row>
    <row r="13" spans="1:2">
      <c r="A13" s="2" t="s">
        <v>570</v>
      </c>
      <c r="B13" s="12">
        <v>16.45</v>
      </c>
    </row>
    <row r="14" spans="1:2">
      <c r="A14" s="2" t="s">
        <v>572</v>
      </c>
      <c r="B14" s="8">
        <v>0</v>
      </c>
    </row>
    <row r="15" spans="1:2">
      <c r="A15" s="2" t="s">
        <v>1241</v>
      </c>
      <c r="B15" s="12">
        <v>21.43</v>
      </c>
    </row>
    <row r="16" spans="1:2" ht="30">
      <c r="A16" s="2" t="s">
        <v>1244</v>
      </c>
      <c r="B16" s="12">
        <v>21.7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7" t="s">
        <v>1245</v>
      </c>
      <c r="B1" s="7" t="s">
        <v>1</v>
      </c>
      <c r="C1" s="7"/>
    </row>
    <row r="2" spans="1:3" ht="15" customHeight="1">
      <c r="A2" s="7"/>
      <c r="B2" s="7" t="s">
        <v>2</v>
      </c>
      <c r="C2" s="7"/>
    </row>
    <row r="3" spans="1:3">
      <c r="A3" s="3" t="s">
        <v>1246</v>
      </c>
      <c r="B3" s="4" t="s">
        <v>5</v>
      </c>
      <c r="C3" s="4"/>
    </row>
    <row r="4" spans="1:3">
      <c r="A4" s="2" t="s">
        <v>580</v>
      </c>
      <c r="B4" s="6">
        <v>-126874</v>
      </c>
      <c r="C4" s="4"/>
    </row>
    <row r="5" spans="1:3">
      <c r="A5" s="2" t="s">
        <v>1247</v>
      </c>
      <c r="B5" s="4" t="s">
        <v>5</v>
      </c>
      <c r="C5" s="4"/>
    </row>
    <row r="6" spans="1:3">
      <c r="A6" s="3" t="s">
        <v>1246</v>
      </c>
      <c r="B6" s="4" t="s">
        <v>5</v>
      </c>
      <c r="C6" s="4"/>
    </row>
    <row r="7" spans="1:3">
      <c r="A7" s="2" t="s">
        <v>1248</v>
      </c>
      <c r="B7" s="6">
        <v>975000</v>
      </c>
      <c r="C7" s="4"/>
    </row>
    <row r="8" spans="1:3">
      <c r="A8" s="2" t="s">
        <v>569</v>
      </c>
      <c r="B8" s="6">
        <v>66000</v>
      </c>
      <c r="C8" s="4"/>
    </row>
    <row r="9" spans="1:3">
      <c r="A9" s="2" t="s">
        <v>580</v>
      </c>
      <c r="B9" s="6">
        <v>-127000</v>
      </c>
      <c r="C9" s="4"/>
    </row>
    <row r="10" spans="1:3">
      <c r="A10" s="2" t="s">
        <v>582</v>
      </c>
      <c r="B10" s="6">
        <v>-2000</v>
      </c>
      <c r="C10" s="4"/>
    </row>
    <row r="11" spans="1:3" ht="17.25">
      <c r="A11" s="2" t="s">
        <v>1249</v>
      </c>
      <c r="B11" s="6">
        <v>912000</v>
      </c>
      <c r="C11" s="9" t="s">
        <v>37</v>
      </c>
    </row>
    <row r="12" spans="1:3" ht="30">
      <c r="A12" s="3" t="s">
        <v>1250</v>
      </c>
      <c r="B12" s="4" t="s">
        <v>5</v>
      </c>
      <c r="C12" s="4"/>
    </row>
    <row r="13" spans="1:3">
      <c r="A13" s="2" t="s">
        <v>1248</v>
      </c>
      <c r="B13" s="4">
        <v>17.11</v>
      </c>
      <c r="C13" s="4"/>
    </row>
    <row r="14" spans="1:3">
      <c r="A14" s="2" t="s">
        <v>569</v>
      </c>
      <c r="B14" s="4">
        <v>22.4</v>
      </c>
      <c r="C14" s="4"/>
    </row>
    <row r="15" spans="1:3">
      <c r="A15" s="2" t="s">
        <v>580</v>
      </c>
      <c r="B15" s="4">
        <v>17.37</v>
      </c>
      <c r="C15" s="4"/>
    </row>
    <row r="16" spans="1:3">
      <c r="A16" s="2" t="s">
        <v>582</v>
      </c>
      <c r="B16" s="4">
        <v>20.34</v>
      </c>
      <c r="C16" s="4"/>
    </row>
    <row r="17" spans="1:3" ht="17.25">
      <c r="A17" s="2" t="s">
        <v>1249</v>
      </c>
      <c r="B17" s="4">
        <v>17.45</v>
      </c>
      <c r="C17" s="9" t="s">
        <v>37</v>
      </c>
    </row>
    <row r="18" spans="1:3">
      <c r="A18" s="10"/>
      <c r="B18" s="10"/>
      <c r="C18" s="10"/>
    </row>
    <row r="19" spans="1:3" ht="75" customHeight="1">
      <c r="A19" s="2" t="s">
        <v>37</v>
      </c>
      <c r="B19" s="11" t="s">
        <v>1251</v>
      </c>
      <c r="C19" s="11"/>
    </row>
  </sheetData>
  <mergeCells count="5">
    <mergeCell ref="A1:A2"/>
    <mergeCell ref="B1:C1"/>
    <mergeCell ref="B2:C2"/>
    <mergeCell ref="A18:C18"/>
    <mergeCell ref="B19:C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52</v>
      </c>
      <c r="B1" s="7" t="s">
        <v>83</v>
      </c>
      <c r="C1" s="7"/>
      <c r="D1" s="7" t="s">
        <v>1</v>
      </c>
      <c r="E1" s="7"/>
    </row>
    <row r="2" spans="1:5" ht="30">
      <c r="A2" s="1" t="s">
        <v>126</v>
      </c>
      <c r="B2" s="1" t="s">
        <v>2</v>
      </c>
      <c r="C2" s="1" t="s">
        <v>84</v>
      </c>
      <c r="D2" s="1" t="s">
        <v>2</v>
      </c>
      <c r="E2" s="1" t="s">
        <v>84</v>
      </c>
    </row>
    <row r="3" spans="1:5" ht="45">
      <c r="A3" s="3" t="s">
        <v>563</v>
      </c>
      <c r="B3" s="4" t="s">
        <v>5</v>
      </c>
      <c r="C3" s="4" t="s">
        <v>5</v>
      </c>
      <c r="D3" s="4" t="s">
        <v>5</v>
      </c>
      <c r="E3" s="4" t="s">
        <v>5</v>
      </c>
    </row>
    <row r="4" spans="1:5">
      <c r="A4" s="2" t="s">
        <v>588</v>
      </c>
      <c r="B4" s="8">
        <v>1449</v>
      </c>
      <c r="C4" s="8">
        <v>1403</v>
      </c>
      <c r="D4" s="8">
        <v>4480</v>
      </c>
      <c r="E4" s="8">
        <v>4602</v>
      </c>
    </row>
    <row r="5" spans="1:5">
      <c r="A5" s="2" t="s">
        <v>589</v>
      </c>
      <c r="B5" s="4">
        <v>105</v>
      </c>
      <c r="C5" s="4">
        <v>243</v>
      </c>
      <c r="D5" s="4">
        <v>358</v>
      </c>
      <c r="E5" s="4">
        <v>794</v>
      </c>
    </row>
    <row r="6" spans="1:5">
      <c r="A6" s="2" t="s">
        <v>590</v>
      </c>
      <c r="B6" s="4">
        <v>5</v>
      </c>
      <c r="C6" s="4">
        <v>3</v>
      </c>
      <c r="D6" s="4">
        <v>14</v>
      </c>
      <c r="E6" s="4">
        <v>10</v>
      </c>
    </row>
    <row r="7" spans="1:5">
      <c r="A7" s="2" t="s">
        <v>591</v>
      </c>
      <c r="B7" s="6">
        <v>1559</v>
      </c>
      <c r="C7" s="6">
        <v>1649</v>
      </c>
      <c r="D7" s="6">
        <v>4852</v>
      </c>
      <c r="E7" s="6">
        <v>5406</v>
      </c>
    </row>
    <row r="8" spans="1:5">
      <c r="A8" s="2" t="s">
        <v>592</v>
      </c>
      <c r="B8" s="4">
        <v>39</v>
      </c>
      <c r="C8" s="4">
        <v>17</v>
      </c>
      <c r="D8" s="4">
        <v>78</v>
      </c>
      <c r="E8" s="4">
        <v>34</v>
      </c>
    </row>
    <row r="9" spans="1:5">
      <c r="A9" s="2" t="s">
        <v>593</v>
      </c>
      <c r="B9" s="6">
        <v>1598</v>
      </c>
      <c r="C9" s="6">
        <v>1666</v>
      </c>
      <c r="D9" s="6">
        <v>4930</v>
      </c>
      <c r="E9" s="6">
        <v>5440</v>
      </c>
    </row>
    <row r="10" spans="1:5">
      <c r="A10" s="2" t="s">
        <v>594</v>
      </c>
      <c r="B10" s="4">
        <v>-111</v>
      </c>
      <c r="C10" s="4">
        <v>-72</v>
      </c>
      <c r="D10" s="4">
        <v>-278</v>
      </c>
      <c r="E10" s="4">
        <v>-226</v>
      </c>
    </row>
    <row r="11" spans="1:5" ht="30">
      <c r="A11" s="2" t="s">
        <v>599</v>
      </c>
      <c r="B11" s="8">
        <v>1487</v>
      </c>
      <c r="C11" s="8">
        <v>1594</v>
      </c>
      <c r="D11" s="8">
        <v>4652</v>
      </c>
      <c r="E11" s="8">
        <v>521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253</v>
      </c>
      <c r="B1" s="7" t="s">
        <v>83</v>
      </c>
      <c r="C1" s="7"/>
      <c r="D1" s="7" t="s">
        <v>1</v>
      </c>
      <c r="E1" s="7"/>
    </row>
    <row r="2" spans="1:5" ht="30">
      <c r="A2" s="1" t="s">
        <v>126</v>
      </c>
      <c r="B2" s="7" t="s">
        <v>2</v>
      </c>
      <c r="C2" s="7" t="s">
        <v>84</v>
      </c>
      <c r="D2" s="1" t="s">
        <v>2</v>
      </c>
      <c r="E2" s="7" t="s">
        <v>84</v>
      </c>
    </row>
    <row r="3" spans="1:5">
      <c r="A3" s="1"/>
      <c r="B3" s="7"/>
      <c r="C3" s="7"/>
      <c r="D3" s="1" t="s">
        <v>1254</v>
      </c>
      <c r="E3" s="7"/>
    </row>
    <row r="4" spans="1:5" ht="30">
      <c r="A4" s="3" t="s">
        <v>1255</v>
      </c>
      <c r="B4" s="4" t="s">
        <v>5</v>
      </c>
      <c r="C4" s="4" t="s">
        <v>5</v>
      </c>
      <c r="D4" s="4" t="s">
        <v>5</v>
      </c>
      <c r="E4" s="4" t="s">
        <v>5</v>
      </c>
    </row>
    <row r="5" spans="1:5">
      <c r="A5" s="2" t="s">
        <v>1256</v>
      </c>
      <c r="B5" s="4" t="s">
        <v>5</v>
      </c>
      <c r="C5" s="4" t="s">
        <v>5</v>
      </c>
      <c r="D5" s="4">
        <v>6</v>
      </c>
      <c r="E5" s="4" t="s">
        <v>5</v>
      </c>
    </row>
    <row r="6" spans="1:5">
      <c r="A6" s="2" t="s">
        <v>1257</v>
      </c>
      <c r="B6" s="8">
        <v>79533</v>
      </c>
      <c r="C6" s="8">
        <v>71923</v>
      </c>
      <c r="D6" s="8">
        <v>237626</v>
      </c>
      <c r="E6" s="8">
        <v>211938</v>
      </c>
    </row>
    <row r="7" spans="1:5">
      <c r="A7" s="2" t="s">
        <v>171</v>
      </c>
      <c r="B7" s="4">
        <v>844</v>
      </c>
      <c r="C7" s="6">
        <v>1072</v>
      </c>
      <c r="D7" s="6">
        <v>1626</v>
      </c>
      <c r="E7" s="6">
        <v>2813</v>
      </c>
    </row>
    <row r="8" spans="1:5" ht="30">
      <c r="A8" s="2" t="s">
        <v>172</v>
      </c>
      <c r="B8" s="6">
        <v>3224</v>
      </c>
      <c r="C8" s="6">
        <v>3075</v>
      </c>
      <c r="D8" s="6">
        <v>9458</v>
      </c>
      <c r="E8" s="6">
        <v>9686</v>
      </c>
    </row>
    <row r="9" spans="1:5">
      <c r="A9" s="2" t="s">
        <v>89</v>
      </c>
      <c r="B9" s="4">
        <v>587</v>
      </c>
      <c r="C9" s="4">
        <v>499</v>
      </c>
      <c r="D9" s="6">
        <v>1485</v>
      </c>
      <c r="E9" s="6">
        <v>1803</v>
      </c>
    </row>
    <row r="10" spans="1:5">
      <c r="A10" s="2" t="s">
        <v>90</v>
      </c>
      <c r="B10" s="6">
        <v>84188</v>
      </c>
      <c r="C10" s="6">
        <v>76569</v>
      </c>
      <c r="D10" s="6">
        <v>250195</v>
      </c>
      <c r="E10" s="6">
        <v>226240</v>
      </c>
    </row>
    <row r="11" spans="1:5">
      <c r="A11" s="2" t="s">
        <v>1258</v>
      </c>
      <c r="B11" s="6">
        <v>54408</v>
      </c>
      <c r="C11" s="6">
        <v>48708</v>
      </c>
      <c r="D11" s="6">
        <v>162089</v>
      </c>
      <c r="E11" s="6">
        <v>143907</v>
      </c>
    </row>
    <row r="12" spans="1:5">
      <c r="A12" s="2" t="s">
        <v>621</v>
      </c>
      <c r="B12" s="6">
        <v>2637</v>
      </c>
      <c r="C12" s="6">
        <v>2445</v>
      </c>
      <c r="D12" s="6">
        <v>7888</v>
      </c>
      <c r="E12" s="6">
        <v>7140</v>
      </c>
    </row>
    <row r="13" spans="1:5">
      <c r="A13" s="2" t="s">
        <v>98</v>
      </c>
      <c r="B13" s="6">
        <v>1453</v>
      </c>
      <c r="C13" s="6">
        <v>1583</v>
      </c>
      <c r="D13" s="6">
        <v>5866</v>
      </c>
      <c r="E13" s="6">
        <v>4610</v>
      </c>
    </row>
    <row r="14" spans="1:5" ht="30">
      <c r="A14" s="2" t="s">
        <v>99</v>
      </c>
      <c r="B14" s="4">
        <v>716</v>
      </c>
      <c r="C14" s="4">
        <v>469</v>
      </c>
      <c r="D14" s="6">
        <v>1766</v>
      </c>
      <c r="E14" s="4">
        <v>129</v>
      </c>
    </row>
    <row r="15" spans="1:5">
      <c r="A15" s="2" t="s">
        <v>100</v>
      </c>
      <c r="B15" s="4">
        <v>38</v>
      </c>
      <c r="C15" s="4">
        <v>-9</v>
      </c>
      <c r="D15" s="4">
        <v>199</v>
      </c>
      <c r="E15" s="4">
        <v>43</v>
      </c>
    </row>
    <row r="16" spans="1:5">
      <c r="A16" s="2" t="s">
        <v>103</v>
      </c>
      <c r="B16" s="4" t="s">
        <v>60</v>
      </c>
      <c r="C16" s="4" t="s">
        <v>60</v>
      </c>
      <c r="D16" s="4">
        <v>107</v>
      </c>
      <c r="E16" s="4">
        <v>352</v>
      </c>
    </row>
    <row r="17" spans="1:5">
      <c r="A17" s="2" t="s">
        <v>93</v>
      </c>
      <c r="B17" s="6">
        <v>21004</v>
      </c>
      <c r="C17" s="6">
        <v>19162</v>
      </c>
      <c r="D17" s="6">
        <v>66436</v>
      </c>
      <c r="E17" s="6">
        <v>60722</v>
      </c>
    </row>
    <row r="18" spans="1:5">
      <c r="A18" s="2" t="s">
        <v>94</v>
      </c>
      <c r="B18" s="6">
        <v>9579</v>
      </c>
      <c r="C18" s="6">
        <v>10078</v>
      </c>
      <c r="D18" s="6">
        <v>28155</v>
      </c>
      <c r="E18" s="6">
        <v>31916</v>
      </c>
    </row>
    <row r="19" spans="1:5">
      <c r="A19" s="2" t="s">
        <v>101</v>
      </c>
      <c r="B19" s="6">
        <v>16923</v>
      </c>
      <c r="C19" s="6">
        <v>17522</v>
      </c>
      <c r="D19" s="6">
        <v>50860</v>
      </c>
      <c r="E19" s="6">
        <v>51604</v>
      </c>
    </row>
    <row r="20" spans="1:5" ht="30">
      <c r="A20" s="2" t="s">
        <v>102</v>
      </c>
      <c r="B20" s="4">
        <v>606</v>
      </c>
      <c r="C20" s="4">
        <v>627</v>
      </c>
      <c r="D20" s="6">
        <v>1815</v>
      </c>
      <c r="E20" s="6">
        <v>1829</v>
      </c>
    </row>
    <row r="21" spans="1:5" ht="30">
      <c r="A21" s="2" t="s">
        <v>104</v>
      </c>
      <c r="B21" s="6">
        <v>1213</v>
      </c>
      <c r="C21" s="4" t="s">
        <v>60</v>
      </c>
      <c r="D21" s="6">
        <v>3875</v>
      </c>
      <c r="E21" s="4" t="s">
        <v>60</v>
      </c>
    </row>
    <row r="22" spans="1:5" ht="45">
      <c r="A22" s="2" t="s">
        <v>105</v>
      </c>
      <c r="B22" s="6">
        <v>14582</v>
      </c>
      <c r="C22" s="6">
        <v>10453</v>
      </c>
      <c r="D22" s="6">
        <v>39343</v>
      </c>
      <c r="E22" s="6">
        <v>24412</v>
      </c>
    </row>
    <row r="23" spans="1:5">
      <c r="A23" s="2" t="s">
        <v>1259</v>
      </c>
      <c r="B23" s="4" t="s">
        <v>5</v>
      </c>
      <c r="C23" s="4" t="s">
        <v>5</v>
      </c>
      <c r="D23" s="4" t="s">
        <v>5</v>
      </c>
      <c r="E23" s="4" t="s">
        <v>5</v>
      </c>
    </row>
    <row r="24" spans="1:5" ht="30">
      <c r="A24" s="3" t="s">
        <v>1255</v>
      </c>
      <c r="B24" s="4" t="s">
        <v>5</v>
      </c>
      <c r="C24" s="4" t="s">
        <v>5</v>
      </c>
      <c r="D24" s="4" t="s">
        <v>5</v>
      </c>
      <c r="E24" s="4" t="s">
        <v>5</v>
      </c>
    </row>
    <row r="25" spans="1:5">
      <c r="A25" s="2" t="s">
        <v>1257</v>
      </c>
      <c r="B25" s="6">
        <v>22063</v>
      </c>
      <c r="C25" s="6">
        <v>22040</v>
      </c>
      <c r="D25" s="6">
        <v>68400</v>
      </c>
      <c r="E25" s="6">
        <v>66210</v>
      </c>
    </row>
    <row r="26" spans="1:5">
      <c r="A26" s="2" t="s">
        <v>1258</v>
      </c>
      <c r="B26" s="6">
        <v>14743</v>
      </c>
      <c r="C26" s="6">
        <v>14549</v>
      </c>
      <c r="D26" s="6">
        <v>46095</v>
      </c>
      <c r="E26" s="6">
        <v>44235</v>
      </c>
    </row>
    <row r="27" spans="1:5">
      <c r="A27" s="2" t="s">
        <v>1260</v>
      </c>
      <c r="B27" s="4" t="s">
        <v>5</v>
      </c>
      <c r="C27" s="4" t="s">
        <v>5</v>
      </c>
      <c r="D27" s="4" t="s">
        <v>5</v>
      </c>
      <c r="E27" s="4" t="s">
        <v>5</v>
      </c>
    </row>
    <row r="28" spans="1:5" ht="30">
      <c r="A28" s="3" t="s">
        <v>1255</v>
      </c>
      <c r="B28" s="4" t="s">
        <v>5</v>
      </c>
      <c r="C28" s="4" t="s">
        <v>5</v>
      </c>
      <c r="D28" s="4" t="s">
        <v>5</v>
      </c>
      <c r="E28" s="4" t="s">
        <v>5</v>
      </c>
    </row>
    <row r="29" spans="1:5">
      <c r="A29" s="2" t="s">
        <v>1257</v>
      </c>
      <c r="B29" s="6">
        <v>9517</v>
      </c>
      <c r="C29" s="6">
        <v>9296</v>
      </c>
      <c r="D29" s="6">
        <v>28500</v>
      </c>
      <c r="E29" s="6">
        <v>28706</v>
      </c>
    </row>
    <row r="30" spans="1:5">
      <c r="A30" s="2" t="s">
        <v>1258</v>
      </c>
      <c r="B30" s="6">
        <v>6476</v>
      </c>
      <c r="C30" s="6">
        <v>6480</v>
      </c>
      <c r="D30" s="6">
        <v>19122</v>
      </c>
      <c r="E30" s="6">
        <v>20131</v>
      </c>
    </row>
    <row r="31" spans="1:5">
      <c r="A31" s="2" t="s">
        <v>1261</v>
      </c>
      <c r="B31" s="4" t="s">
        <v>5</v>
      </c>
      <c r="C31" s="4" t="s">
        <v>5</v>
      </c>
      <c r="D31" s="4" t="s">
        <v>5</v>
      </c>
      <c r="E31" s="4" t="s">
        <v>5</v>
      </c>
    </row>
    <row r="32" spans="1:5" ht="30">
      <c r="A32" s="3" t="s">
        <v>1255</v>
      </c>
      <c r="B32" s="4" t="s">
        <v>5</v>
      </c>
      <c r="C32" s="4" t="s">
        <v>5</v>
      </c>
      <c r="D32" s="4" t="s">
        <v>5</v>
      </c>
      <c r="E32" s="4" t="s">
        <v>5</v>
      </c>
    </row>
    <row r="33" spans="1:5">
      <c r="A33" s="2" t="s">
        <v>1257</v>
      </c>
      <c r="B33" s="6">
        <v>10327</v>
      </c>
      <c r="C33" s="6">
        <v>10085</v>
      </c>
      <c r="D33" s="6">
        <v>31006</v>
      </c>
      <c r="E33" s="6">
        <v>30453</v>
      </c>
    </row>
    <row r="34" spans="1:5">
      <c r="A34" s="2" t="s">
        <v>1258</v>
      </c>
      <c r="B34" s="6">
        <v>7208</v>
      </c>
      <c r="C34" s="6">
        <v>7186</v>
      </c>
      <c r="D34" s="6">
        <v>21674</v>
      </c>
      <c r="E34" s="6">
        <v>21591</v>
      </c>
    </row>
    <row r="35" spans="1:5">
      <c r="A35" s="2" t="s">
        <v>1262</v>
      </c>
      <c r="B35" s="4" t="s">
        <v>5</v>
      </c>
      <c r="C35" s="4" t="s">
        <v>5</v>
      </c>
      <c r="D35" s="4" t="s">
        <v>5</v>
      </c>
      <c r="E35" s="4" t="s">
        <v>5</v>
      </c>
    </row>
    <row r="36" spans="1:5" ht="30">
      <c r="A36" s="3" t="s">
        <v>1255</v>
      </c>
      <c r="B36" s="4" t="s">
        <v>5</v>
      </c>
      <c r="C36" s="4" t="s">
        <v>5</v>
      </c>
      <c r="D36" s="4" t="s">
        <v>5</v>
      </c>
      <c r="E36" s="4" t="s">
        <v>5</v>
      </c>
    </row>
    <row r="37" spans="1:5">
      <c r="A37" s="2" t="s">
        <v>1257</v>
      </c>
      <c r="B37" s="6">
        <v>18856</v>
      </c>
      <c r="C37" s="6">
        <v>12738</v>
      </c>
      <c r="D37" s="6">
        <v>55178</v>
      </c>
      <c r="E37" s="6">
        <v>35866</v>
      </c>
    </row>
    <row r="38" spans="1:5">
      <c r="A38" s="2" t="s">
        <v>1258</v>
      </c>
      <c r="B38" s="6">
        <v>13797</v>
      </c>
      <c r="C38" s="6">
        <v>9003</v>
      </c>
      <c r="D38" s="6">
        <v>39382</v>
      </c>
      <c r="E38" s="6">
        <v>24859</v>
      </c>
    </row>
    <row r="39" spans="1:5">
      <c r="A39" s="2" t="s">
        <v>1263</v>
      </c>
      <c r="B39" s="4" t="s">
        <v>5</v>
      </c>
      <c r="C39" s="4" t="s">
        <v>5</v>
      </c>
      <c r="D39" s="4" t="s">
        <v>5</v>
      </c>
      <c r="E39" s="4" t="s">
        <v>5</v>
      </c>
    </row>
    <row r="40" spans="1:5" ht="30">
      <c r="A40" s="3" t="s">
        <v>1255</v>
      </c>
      <c r="B40" s="4" t="s">
        <v>5</v>
      </c>
      <c r="C40" s="4" t="s">
        <v>5</v>
      </c>
      <c r="D40" s="4" t="s">
        <v>5</v>
      </c>
      <c r="E40" s="4" t="s">
        <v>5</v>
      </c>
    </row>
    <row r="41" spans="1:5">
      <c r="A41" s="2" t="s">
        <v>1257</v>
      </c>
      <c r="B41" s="6">
        <v>18043</v>
      </c>
      <c r="C41" s="6">
        <v>17524</v>
      </c>
      <c r="D41" s="6">
        <v>53154</v>
      </c>
      <c r="E41" s="6">
        <v>50177</v>
      </c>
    </row>
    <row r="42" spans="1:5">
      <c r="A42" s="2" t="s">
        <v>1258</v>
      </c>
      <c r="B42" s="6">
        <v>11567</v>
      </c>
      <c r="C42" s="6">
        <v>11443</v>
      </c>
      <c r="D42" s="6">
        <v>34826</v>
      </c>
      <c r="E42" s="6">
        <v>32973</v>
      </c>
    </row>
    <row r="43" spans="1:5">
      <c r="A43" s="2" t="s">
        <v>1264</v>
      </c>
      <c r="B43" s="4" t="s">
        <v>5</v>
      </c>
      <c r="C43" s="4" t="s">
        <v>5</v>
      </c>
      <c r="D43" s="4" t="s">
        <v>5</v>
      </c>
      <c r="E43" s="4" t="s">
        <v>5</v>
      </c>
    </row>
    <row r="44" spans="1:5" ht="30">
      <c r="A44" s="3" t="s">
        <v>1255</v>
      </c>
      <c r="B44" s="4" t="s">
        <v>5</v>
      </c>
      <c r="C44" s="4" t="s">
        <v>5</v>
      </c>
      <c r="D44" s="4" t="s">
        <v>5</v>
      </c>
      <c r="E44" s="4" t="s">
        <v>5</v>
      </c>
    </row>
    <row r="45" spans="1:5">
      <c r="A45" s="2" t="s">
        <v>1257</v>
      </c>
      <c r="B45" s="4">
        <v>727</v>
      </c>
      <c r="C45" s="4">
        <v>240</v>
      </c>
      <c r="D45" s="6">
        <v>1388</v>
      </c>
      <c r="E45" s="4">
        <v>526</v>
      </c>
    </row>
    <row r="46" spans="1:5">
      <c r="A46" s="2" t="s">
        <v>1258</v>
      </c>
      <c r="B46" s="8">
        <v>617</v>
      </c>
      <c r="C46" s="8">
        <v>47</v>
      </c>
      <c r="D46" s="8">
        <v>990</v>
      </c>
      <c r="E46" s="8">
        <v>118</v>
      </c>
    </row>
  </sheetData>
  <mergeCells count="5">
    <mergeCell ref="B1:C1"/>
    <mergeCell ref="D1:E1"/>
    <mergeCell ref="B2:B3"/>
    <mergeCell ref="C2:C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265</v>
      </c>
      <c r="B1" s="7" t="s">
        <v>2</v>
      </c>
      <c r="C1" s="7" t="s">
        <v>25</v>
      </c>
    </row>
    <row r="2" spans="1:3" ht="30">
      <c r="A2" s="1" t="s">
        <v>126</v>
      </c>
      <c r="B2" s="7"/>
      <c r="C2" s="7"/>
    </row>
    <row r="3" spans="1:3" ht="30">
      <c r="A3" s="3" t="s">
        <v>1266</v>
      </c>
      <c r="B3" s="4" t="s">
        <v>5</v>
      </c>
      <c r="C3" s="4" t="s">
        <v>5</v>
      </c>
    </row>
    <row r="4" spans="1:3">
      <c r="A4" s="2" t="s">
        <v>630</v>
      </c>
      <c r="B4" s="8">
        <v>3345878</v>
      </c>
      <c r="C4" s="8">
        <v>3502668</v>
      </c>
    </row>
    <row r="5" spans="1:3">
      <c r="A5" s="2" t="s">
        <v>1259</v>
      </c>
      <c r="B5" s="4" t="s">
        <v>5</v>
      </c>
      <c r="C5" s="4" t="s">
        <v>5</v>
      </c>
    </row>
    <row r="6" spans="1:3" ht="30">
      <c r="A6" s="3" t="s">
        <v>1266</v>
      </c>
      <c r="B6" s="4" t="s">
        <v>5</v>
      </c>
      <c r="C6" s="4" t="s">
        <v>5</v>
      </c>
    </row>
    <row r="7" spans="1:3">
      <c r="A7" s="2" t="s">
        <v>630</v>
      </c>
      <c r="B7" s="6">
        <v>695503</v>
      </c>
      <c r="C7" s="6">
        <v>692764</v>
      </c>
    </row>
    <row r="8" spans="1:3">
      <c r="A8" s="2" t="s">
        <v>1260</v>
      </c>
      <c r="B8" s="4" t="s">
        <v>5</v>
      </c>
      <c r="C8" s="4" t="s">
        <v>5</v>
      </c>
    </row>
    <row r="9" spans="1:3" ht="30">
      <c r="A9" s="3" t="s">
        <v>1266</v>
      </c>
      <c r="B9" s="4" t="s">
        <v>5</v>
      </c>
      <c r="C9" s="4" t="s">
        <v>5</v>
      </c>
    </row>
    <row r="10" spans="1:3">
      <c r="A10" s="2" t="s">
        <v>630</v>
      </c>
      <c r="B10" s="6">
        <v>314923</v>
      </c>
      <c r="C10" s="6">
        <v>316364</v>
      </c>
    </row>
    <row r="11" spans="1:3">
      <c r="A11" s="2" t="s">
        <v>1261</v>
      </c>
      <c r="B11" s="4" t="s">
        <v>5</v>
      </c>
      <c r="C11" s="4" t="s">
        <v>5</v>
      </c>
    </row>
    <row r="12" spans="1:3" ht="30">
      <c r="A12" s="3" t="s">
        <v>1266</v>
      </c>
      <c r="B12" s="4" t="s">
        <v>5</v>
      </c>
      <c r="C12" s="4" t="s">
        <v>5</v>
      </c>
    </row>
    <row r="13" spans="1:3">
      <c r="A13" s="2" t="s">
        <v>630</v>
      </c>
      <c r="B13" s="6">
        <v>334661</v>
      </c>
      <c r="C13" s="6">
        <v>337945</v>
      </c>
    </row>
    <row r="14" spans="1:3">
      <c r="A14" s="2" t="s">
        <v>1262</v>
      </c>
      <c r="B14" s="4" t="s">
        <v>5</v>
      </c>
      <c r="C14" s="4" t="s">
        <v>5</v>
      </c>
    </row>
    <row r="15" spans="1:3" ht="30">
      <c r="A15" s="3" t="s">
        <v>1266</v>
      </c>
      <c r="B15" s="4" t="s">
        <v>5</v>
      </c>
      <c r="C15" s="4" t="s">
        <v>5</v>
      </c>
    </row>
    <row r="16" spans="1:3">
      <c r="A16" s="2" t="s">
        <v>630</v>
      </c>
      <c r="B16" s="6">
        <v>913806</v>
      </c>
      <c r="C16" s="6">
        <v>894658</v>
      </c>
    </row>
    <row r="17" spans="1:3">
      <c r="A17" s="2" t="s">
        <v>1263</v>
      </c>
      <c r="B17" s="4" t="s">
        <v>5</v>
      </c>
      <c r="C17" s="4" t="s">
        <v>5</v>
      </c>
    </row>
    <row r="18" spans="1:3" ht="30">
      <c r="A18" s="3" t="s">
        <v>1266</v>
      </c>
      <c r="B18" s="4" t="s">
        <v>5</v>
      </c>
      <c r="C18" s="4" t="s">
        <v>5</v>
      </c>
    </row>
    <row r="19" spans="1:3">
      <c r="A19" s="2" t="s">
        <v>630</v>
      </c>
      <c r="B19" s="6">
        <v>807798</v>
      </c>
      <c r="C19" s="6">
        <v>801167</v>
      </c>
    </row>
    <row r="20" spans="1:3">
      <c r="A20" s="2" t="s">
        <v>1264</v>
      </c>
      <c r="B20" s="4" t="s">
        <v>5</v>
      </c>
      <c r="C20" s="4" t="s">
        <v>5</v>
      </c>
    </row>
    <row r="21" spans="1:3" ht="30">
      <c r="A21" s="3" t="s">
        <v>1266</v>
      </c>
      <c r="B21" s="4" t="s">
        <v>5</v>
      </c>
      <c r="C21" s="4" t="s">
        <v>5</v>
      </c>
    </row>
    <row r="22" spans="1:3">
      <c r="A22" s="2" t="s">
        <v>630</v>
      </c>
      <c r="B22" s="6">
        <v>61592</v>
      </c>
      <c r="C22" s="6">
        <v>33525</v>
      </c>
    </row>
    <row r="23" spans="1:3">
      <c r="A23" s="2" t="s">
        <v>1267</v>
      </c>
      <c r="B23" s="4" t="s">
        <v>5</v>
      </c>
      <c r="C23" s="4" t="s">
        <v>5</v>
      </c>
    </row>
    <row r="24" spans="1:3" ht="30">
      <c r="A24" s="3" t="s">
        <v>1266</v>
      </c>
      <c r="B24" s="4" t="s">
        <v>5</v>
      </c>
      <c r="C24" s="4" t="s">
        <v>5</v>
      </c>
    </row>
    <row r="25" spans="1:3">
      <c r="A25" s="2" t="s">
        <v>630</v>
      </c>
      <c r="B25" s="6">
        <v>192885</v>
      </c>
      <c r="C25" s="6">
        <v>206741</v>
      </c>
    </row>
    <row r="26" spans="1:3">
      <c r="A26" s="2" t="s">
        <v>1268</v>
      </c>
      <c r="B26" s="4" t="s">
        <v>5</v>
      </c>
      <c r="C26" s="4" t="s">
        <v>5</v>
      </c>
    </row>
    <row r="27" spans="1:3" ht="30">
      <c r="A27" s="3" t="s">
        <v>1266</v>
      </c>
      <c r="B27" s="4" t="s">
        <v>5</v>
      </c>
      <c r="C27" s="4" t="s">
        <v>5</v>
      </c>
    </row>
    <row r="28" spans="1:3">
      <c r="A28" s="2" t="s">
        <v>630</v>
      </c>
      <c r="B28" s="8">
        <v>24710</v>
      </c>
      <c r="C28" s="8">
        <v>2195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269</v>
      </c>
      <c r="B1" s="7" t="s">
        <v>2</v>
      </c>
    </row>
    <row r="2" spans="1:2">
      <c r="A2" s="1" t="s">
        <v>1270</v>
      </c>
      <c r="B2" s="7"/>
    </row>
    <row r="3" spans="1:2" ht="30">
      <c r="A3" s="3" t="s">
        <v>632</v>
      </c>
      <c r="B3" s="4" t="s">
        <v>5</v>
      </c>
    </row>
    <row r="4" spans="1:2" ht="30">
      <c r="A4" s="2" t="s">
        <v>1271</v>
      </c>
      <c r="B4" s="12">
        <v>181.8</v>
      </c>
    </row>
    <row r="5" spans="1:2" ht="30">
      <c r="A5" s="2" t="s">
        <v>1272</v>
      </c>
      <c r="B5" s="12">
        <v>85.4</v>
      </c>
    </row>
    <row r="6" spans="1:2" ht="30">
      <c r="A6" s="2" t="s">
        <v>1273</v>
      </c>
      <c r="B6" s="4" t="s">
        <v>123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7" width="36.5703125" bestFit="1" customWidth="1"/>
    <col min="8" max="8" width="32.85546875" bestFit="1" customWidth="1"/>
  </cols>
  <sheetData>
    <row r="1" spans="1:8" ht="15" customHeight="1">
      <c r="A1" s="1" t="s">
        <v>139</v>
      </c>
      <c r="B1" s="7" t="s">
        <v>141</v>
      </c>
      <c r="C1" s="7" t="s">
        <v>142</v>
      </c>
      <c r="D1" s="7" t="s">
        <v>143</v>
      </c>
      <c r="E1" s="7" t="s">
        <v>144</v>
      </c>
      <c r="F1" s="7" t="s">
        <v>145</v>
      </c>
      <c r="G1" s="7" t="s">
        <v>146</v>
      </c>
      <c r="H1" s="7" t="s">
        <v>147</v>
      </c>
    </row>
    <row r="2" spans="1:8" ht="30">
      <c r="A2" s="1" t="s">
        <v>140</v>
      </c>
      <c r="B2" s="7"/>
      <c r="C2" s="7"/>
      <c r="D2" s="7"/>
      <c r="E2" s="7"/>
      <c r="F2" s="7"/>
      <c r="G2" s="7"/>
      <c r="H2" s="7"/>
    </row>
    <row r="3" spans="1:8" ht="30">
      <c r="A3" s="2" t="s">
        <v>148</v>
      </c>
      <c r="B3" s="8">
        <v>1604479</v>
      </c>
      <c r="C3" s="8">
        <v>1169</v>
      </c>
      <c r="D3" s="8">
        <v>1679227</v>
      </c>
      <c r="E3" s="8">
        <v>-276085</v>
      </c>
      <c r="F3" s="8">
        <v>-7585</v>
      </c>
      <c r="G3" s="8">
        <v>1396726</v>
      </c>
      <c r="H3" s="8">
        <v>207753</v>
      </c>
    </row>
    <row r="4" spans="1:8" ht="30">
      <c r="A4" s="2" t="s">
        <v>149</v>
      </c>
      <c r="B4" s="6">
        <v>116938373</v>
      </c>
      <c r="C4" s="6">
        <v>116938000</v>
      </c>
      <c r="D4" s="4" t="s">
        <v>5</v>
      </c>
      <c r="E4" s="4" t="s">
        <v>5</v>
      </c>
      <c r="F4" s="4" t="s">
        <v>5</v>
      </c>
      <c r="G4" s="4" t="s">
        <v>5</v>
      </c>
      <c r="H4" s="4" t="s">
        <v>5</v>
      </c>
    </row>
    <row r="5" spans="1:8" ht="30">
      <c r="A5" s="3" t="s">
        <v>150</v>
      </c>
      <c r="B5" s="4" t="s">
        <v>5</v>
      </c>
      <c r="C5" s="4" t="s">
        <v>5</v>
      </c>
      <c r="D5" s="4" t="s">
        <v>5</v>
      </c>
      <c r="E5" s="4" t="s">
        <v>5</v>
      </c>
      <c r="F5" s="4" t="s">
        <v>5</v>
      </c>
      <c r="G5" s="4" t="s">
        <v>5</v>
      </c>
      <c r="H5" s="4" t="s">
        <v>5</v>
      </c>
    </row>
    <row r="6" spans="1:8" ht="30">
      <c r="A6" s="2" t="s">
        <v>151</v>
      </c>
      <c r="B6" s="4" t="s">
        <v>5</v>
      </c>
      <c r="C6" s="6">
        <v>611000</v>
      </c>
      <c r="D6" s="4" t="s">
        <v>5</v>
      </c>
      <c r="E6" s="4" t="s">
        <v>5</v>
      </c>
      <c r="F6" s="4" t="s">
        <v>5</v>
      </c>
      <c r="G6" s="4" t="s">
        <v>5</v>
      </c>
      <c r="H6" s="4" t="s">
        <v>5</v>
      </c>
    </row>
    <row r="7" spans="1:8" ht="30">
      <c r="A7" s="2" t="s">
        <v>152</v>
      </c>
      <c r="B7" s="6">
        <v>7859</v>
      </c>
      <c r="C7" s="4">
        <v>6</v>
      </c>
      <c r="D7" s="6">
        <v>7853</v>
      </c>
      <c r="E7" s="4" t="s">
        <v>60</v>
      </c>
      <c r="F7" s="4" t="s">
        <v>60</v>
      </c>
      <c r="G7" s="6">
        <v>7859</v>
      </c>
      <c r="H7" s="4" t="s">
        <v>60</v>
      </c>
    </row>
    <row r="8" spans="1:8">
      <c r="A8" s="2" t="s">
        <v>153</v>
      </c>
      <c r="B8" s="4">
        <v>-93</v>
      </c>
      <c r="C8" s="4" t="s">
        <v>60</v>
      </c>
      <c r="D8" s="4">
        <v>-93</v>
      </c>
      <c r="E8" s="4" t="s">
        <v>60</v>
      </c>
      <c r="F8" s="4" t="s">
        <v>60</v>
      </c>
      <c r="G8" s="4">
        <v>-93</v>
      </c>
      <c r="H8" s="4" t="s">
        <v>60</v>
      </c>
    </row>
    <row r="9" spans="1:8">
      <c r="A9" s="2" t="s">
        <v>154</v>
      </c>
      <c r="B9" s="6">
        <v>4852</v>
      </c>
      <c r="C9" s="4" t="s">
        <v>60</v>
      </c>
      <c r="D9" s="6">
        <v>4852</v>
      </c>
      <c r="E9" s="4" t="s">
        <v>60</v>
      </c>
      <c r="F9" s="4" t="s">
        <v>60</v>
      </c>
      <c r="G9" s="6">
        <v>4852</v>
      </c>
      <c r="H9" s="4" t="s">
        <v>60</v>
      </c>
    </row>
    <row r="10" spans="1:8" ht="30">
      <c r="A10" s="2" t="s">
        <v>155</v>
      </c>
      <c r="B10" s="4">
        <v>51</v>
      </c>
      <c r="C10" s="4" t="s">
        <v>60</v>
      </c>
      <c r="D10" s="4">
        <v>51</v>
      </c>
      <c r="E10" s="4" t="s">
        <v>60</v>
      </c>
      <c r="F10" s="4" t="s">
        <v>60</v>
      </c>
      <c r="G10" s="4">
        <v>51</v>
      </c>
      <c r="H10" s="4" t="s">
        <v>60</v>
      </c>
    </row>
    <row r="11" spans="1:8" ht="45">
      <c r="A11" s="2" t="s">
        <v>156</v>
      </c>
      <c r="B11" s="6">
        <v>76295</v>
      </c>
      <c r="C11" s="4" t="s">
        <v>60</v>
      </c>
      <c r="D11" s="4" t="s">
        <v>60</v>
      </c>
      <c r="E11" s="6">
        <v>68802</v>
      </c>
      <c r="F11" s="4" t="s">
        <v>60</v>
      </c>
      <c r="G11" s="6">
        <v>68802</v>
      </c>
      <c r="H11" s="6">
        <v>7493</v>
      </c>
    </row>
    <row r="12" spans="1:8">
      <c r="A12" s="2" t="s">
        <v>157</v>
      </c>
      <c r="B12" s="6">
        <v>-78187</v>
      </c>
      <c r="C12" s="4" t="s">
        <v>60</v>
      </c>
      <c r="D12" s="4" t="s">
        <v>60</v>
      </c>
      <c r="E12" s="6">
        <v>-78187</v>
      </c>
      <c r="F12" s="4" t="s">
        <v>60</v>
      </c>
      <c r="G12" s="6">
        <v>-78187</v>
      </c>
      <c r="H12" s="4" t="s">
        <v>60</v>
      </c>
    </row>
    <row r="13" spans="1:8" ht="30">
      <c r="A13" s="2" t="s">
        <v>158</v>
      </c>
      <c r="B13" s="6">
        <v>-7540</v>
      </c>
      <c r="C13" s="4" t="s">
        <v>60</v>
      </c>
      <c r="D13" s="4" t="s">
        <v>60</v>
      </c>
      <c r="E13" s="4" t="s">
        <v>60</v>
      </c>
      <c r="F13" s="4" t="s">
        <v>60</v>
      </c>
      <c r="G13" s="4" t="s">
        <v>60</v>
      </c>
      <c r="H13" s="6">
        <v>-7540</v>
      </c>
    </row>
    <row r="14" spans="1:8" ht="30">
      <c r="A14" s="2" t="s">
        <v>159</v>
      </c>
      <c r="B14" s="4">
        <v>-226</v>
      </c>
      <c r="C14" s="4" t="s">
        <v>60</v>
      </c>
      <c r="D14" s="4">
        <v>-226</v>
      </c>
      <c r="E14" s="4" t="s">
        <v>60</v>
      </c>
      <c r="F14" s="4" t="s">
        <v>60</v>
      </c>
      <c r="G14" s="4">
        <v>-226</v>
      </c>
      <c r="H14" s="4" t="s">
        <v>60</v>
      </c>
    </row>
    <row r="15" spans="1:8" ht="30">
      <c r="A15" s="2" t="s">
        <v>160</v>
      </c>
      <c r="B15" s="4">
        <v>-6</v>
      </c>
      <c r="C15" s="4" t="s">
        <v>60</v>
      </c>
      <c r="D15" s="4" t="s">
        <v>60</v>
      </c>
      <c r="E15" s="4" t="s">
        <v>60</v>
      </c>
      <c r="F15" s="4" t="s">
        <v>60</v>
      </c>
      <c r="G15" s="4" t="s">
        <v>60</v>
      </c>
      <c r="H15" s="4">
        <v>-6</v>
      </c>
    </row>
    <row r="16" spans="1:8">
      <c r="A16" s="2" t="s">
        <v>161</v>
      </c>
      <c r="B16" s="6">
        <v>8174</v>
      </c>
      <c r="C16" s="4" t="s">
        <v>60</v>
      </c>
      <c r="D16" s="4" t="s">
        <v>60</v>
      </c>
      <c r="E16" s="4" t="s">
        <v>60</v>
      </c>
      <c r="F16" s="6">
        <v>8174</v>
      </c>
      <c r="G16" s="6">
        <v>8174</v>
      </c>
      <c r="H16" s="4" t="s">
        <v>60</v>
      </c>
    </row>
    <row r="17" spans="1:8" ht="30">
      <c r="A17" s="2" t="s">
        <v>162</v>
      </c>
      <c r="B17" s="8">
        <v>1615658</v>
      </c>
      <c r="C17" s="8">
        <v>1175</v>
      </c>
      <c r="D17" s="8">
        <v>1691664</v>
      </c>
      <c r="E17" s="8">
        <v>-285470</v>
      </c>
      <c r="F17" s="8">
        <v>589</v>
      </c>
      <c r="G17" s="8">
        <v>1407958</v>
      </c>
      <c r="H17" s="8">
        <v>207700</v>
      </c>
    </row>
    <row r="18" spans="1:8" ht="30">
      <c r="A18" s="2" t="s">
        <v>163</v>
      </c>
      <c r="B18" s="6">
        <v>117548729</v>
      </c>
      <c r="C18" s="6">
        <v>117549000</v>
      </c>
      <c r="D18" s="4" t="s">
        <v>5</v>
      </c>
      <c r="E18" s="4" t="s">
        <v>5</v>
      </c>
      <c r="F18" s="4" t="s">
        <v>5</v>
      </c>
      <c r="G18" s="4" t="s">
        <v>5</v>
      </c>
      <c r="H1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9.85546875" bestFit="1" customWidth="1"/>
    <col min="3" max="3" width="2.5703125" bestFit="1" customWidth="1"/>
    <col min="4" max="4" width="9.85546875" bestFit="1" customWidth="1"/>
    <col min="5" max="5" width="2.5703125" bestFit="1" customWidth="1"/>
    <col min="6" max="6" width="9.42578125" customWidth="1"/>
    <col min="7" max="7" width="2.5703125" customWidth="1"/>
    <col min="8" max="8" width="9.85546875" bestFit="1" customWidth="1"/>
    <col min="9" max="9" width="2.5703125" bestFit="1" customWidth="1"/>
    <col min="10" max="10" width="20" bestFit="1" customWidth="1"/>
    <col min="11" max="11" width="22.28515625" bestFit="1" customWidth="1"/>
    <col min="12" max="13" width="36.5703125" bestFit="1" customWidth="1"/>
    <col min="14" max="15" width="27.5703125" bestFit="1" customWidth="1"/>
    <col min="16" max="18" width="36.42578125" bestFit="1" customWidth="1"/>
    <col min="19" max="19" width="22.42578125" bestFit="1" customWidth="1"/>
  </cols>
  <sheetData>
    <row r="1" spans="1:19" ht="15" customHeight="1">
      <c r="A1" s="7" t="s">
        <v>1274</v>
      </c>
      <c r="B1" s="7" t="s">
        <v>83</v>
      </c>
      <c r="C1" s="7"/>
      <c r="D1" s="7"/>
      <c r="E1" s="7"/>
      <c r="F1" s="7" t="s">
        <v>1</v>
      </c>
      <c r="G1" s="7"/>
      <c r="H1" s="7"/>
      <c r="I1" s="7"/>
      <c r="J1" s="1"/>
      <c r="K1" s="1"/>
      <c r="L1" s="1"/>
      <c r="M1" s="1"/>
      <c r="N1" s="1" t="s">
        <v>83</v>
      </c>
      <c r="O1" s="1" t="s">
        <v>1</v>
      </c>
      <c r="P1" s="1" t="s">
        <v>83</v>
      </c>
      <c r="Q1" s="7" t="s">
        <v>1</v>
      </c>
      <c r="R1" s="7"/>
      <c r="S1" s="7"/>
    </row>
    <row r="2" spans="1:19" ht="15" customHeight="1">
      <c r="A2" s="7"/>
      <c r="B2" s="7" t="s">
        <v>2</v>
      </c>
      <c r="C2" s="7"/>
      <c r="D2" s="7" t="s">
        <v>84</v>
      </c>
      <c r="E2" s="7"/>
      <c r="F2" s="7" t="s">
        <v>2</v>
      </c>
      <c r="G2" s="7"/>
      <c r="H2" s="7" t="s">
        <v>84</v>
      </c>
      <c r="I2" s="7"/>
      <c r="J2" s="1" t="s">
        <v>2</v>
      </c>
      <c r="K2" s="1" t="s">
        <v>25</v>
      </c>
      <c r="L2" s="1" t="s">
        <v>2</v>
      </c>
      <c r="M2" s="1" t="s">
        <v>25</v>
      </c>
      <c r="N2" s="1" t="s">
        <v>2</v>
      </c>
      <c r="O2" s="1" t="s">
        <v>2</v>
      </c>
      <c r="P2" s="1" t="s">
        <v>2</v>
      </c>
      <c r="Q2" s="1" t="s">
        <v>2</v>
      </c>
      <c r="R2" s="1" t="s">
        <v>84</v>
      </c>
      <c r="S2" s="1" t="s">
        <v>2</v>
      </c>
    </row>
    <row r="3" spans="1:19" ht="30">
      <c r="A3" s="7"/>
      <c r="B3" s="7" t="s">
        <v>944</v>
      </c>
      <c r="C3" s="7"/>
      <c r="D3" s="7"/>
      <c r="E3" s="7"/>
      <c r="F3" s="7" t="s">
        <v>944</v>
      </c>
      <c r="G3" s="7"/>
      <c r="H3" s="7"/>
      <c r="I3" s="7"/>
      <c r="J3" s="1" t="s">
        <v>1139</v>
      </c>
      <c r="K3" s="1" t="s">
        <v>1134</v>
      </c>
      <c r="L3" s="1" t="s">
        <v>1275</v>
      </c>
      <c r="M3" s="1" t="s">
        <v>1275</v>
      </c>
      <c r="N3" s="1" t="s">
        <v>1141</v>
      </c>
      <c r="O3" s="1" t="s">
        <v>1141</v>
      </c>
      <c r="P3" s="1" t="s">
        <v>1277</v>
      </c>
      <c r="Q3" s="1" t="s">
        <v>1277</v>
      </c>
      <c r="R3" s="1" t="s">
        <v>1277</v>
      </c>
      <c r="S3" s="1" t="s">
        <v>1278</v>
      </c>
    </row>
    <row r="4" spans="1:19">
      <c r="A4" s="7"/>
      <c r="B4" s="7"/>
      <c r="C4" s="7"/>
      <c r="D4" s="7"/>
      <c r="E4" s="7"/>
      <c r="F4" s="7"/>
      <c r="G4" s="7"/>
      <c r="H4" s="7"/>
      <c r="I4" s="7"/>
      <c r="J4" s="1"/>
      <c r="K4" s="1"/>
      <c r="L4" s="1" t="s">
        <v>1276</v>
      </c>
      <c r="M4" s="1" t="s">
        <v>1276</v>
      </c>
      <c r="N4" s="1"/>
      <c r="O4" s="1"/>
      <c r="P4" s="1"/>
      <c r="Q4" s="1"/>
      <c r="R4" s="1"/>
      <c r="S4" s="1"/>
    </row>
    <row r="5" spans="1:19" ht="45">
      <c r="A5" s="3" t="s">
        <v>1279</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row>
    <row r="6" spans="1:19">
      <c r="A6" s="2" t="s">
        <v>1280</v>
      </c>
      <c r="B6" s="4" t="s">
        <v>5</v>
      </c>
      <c r="C6" s="4"/>
      <c r="D6" s="4" t="s">
        <v>5</v>
      </c>
      <c r="E6" s="4"/>
      <c r="F6" s="4" t="s">
        <v>5</v>
      </c>
      <c r="G6" s="4"/>
      <c r="H6" s="4" t="s">
        <v>5</v>
      </c>
      <c r="I6" s="4"/>
      <c r="J6" s="8">
        <v>250000000</v>
      </c>
      <c r="K6" s="4" t="s">
        <v>5</v>
      </c>
      <c r="L6" s="4" t="s">
        <v>5</v>
      </c>
      <c r="M6" s="4" t="s">
        <v>5</v>
      </c>
      <c r="N6" s="4" t="s">
        <v>5</v>
      </c>
      <c r="O6" s="4" t="s">
        <v>5</v>
      </c>
      <c r="P6" s="4" t="s">
        <v>5</v>
      </c>
      <c r="Q6" s="4" t="s">
        <v>5</v>
      </c>
      <c r="R6" s="4" t="s">
        <v>5</v>
      </c>
      <c r="S6" s="4" t="s">
        <v>5</v>
      </c>
    </row>
    <row r="7" spans="1:19">
      <c r="A7" s="2" t="s">
        <v>1281</v>
      </c>
      <c r="B7" s="4" t="s">
        <v>5</v>
      </c>
      <c r="C7" s="4"/>
      <c r="D7" s="4" t="s">
        <v>5</v>
      </c>
      <c r="E7" s="4"/>
      <c r="F7" s="4" t="s">
        <v>5</v>
      </c>
      <c r="G7" s="4"/>
      <c r="H7" s="4" t="s">
        <v>5</v>
      </c>
      <c r="I7" s="4"/>
      <c r="J7" s="4" t="s">
        <v>5</v>
      </c>
      <c r="K7" s="4">
        <v>0</v>
      </c>
      <c r="L7" s="6">
        <v>1137000</v>
      </c>
      <c r="M7" s="4" t="s">
        <v>5</v>
      </c>
      <c r="N7" s="4" t="s">
        <v>5</v>
      </c>
      <c r="O7" s="4" t="s">
        <v>5</v>
      </c>
      <c r="P7" s="4" t="s">
        <v>5</v>
      </c>
      <c r="Q7" s="4" t="s">
        <v>5</v>
      </c>
      <c r="R7" s="4" t="s">
        <v>5</v>
      </c>
      <c r="S7" s="4" t="s">
        <v>5</v>
      </c>
    </row>
    <row r="8" spans="1:19" ht="30">
      <c r="A8" s="2" t="s">
        <v>1282</v>
      </c>
      <c r="B8" s="4" t="s">
        <v>5</v>
      </c>
      <c r="C8" s="4"/>
      <c r="D8" s="4" t="s">
        <v>5</v>
      </c>
      <c r="E8" s="4"/>
      <c r="F8" s="4" t="s">
        <v>5</v>
      </c>
      <c r="G8" s="4"/>
      <c r="H8" s="4" t="s">
        <v>5</v>
      </c>
      <c r="I8" s="4"/>
      <c r="J8" s="4" t="s">
        <v>5</v>
      </c>
      <c r="K8" s="4" t="s">
        <v>5</v>
      </c>
      <c r="L8" s="6">
        <v>-174000</v>
      </c>
      <c r="M8" s="6">
        <v>-6954000</v>
      </c>
      <c r="N8" s="4" t="s">
        <v>5</v>
      </c>
      <c r="O8" s="4" t="s">
        <v>5</v>
      </c>
      <c r="P8" s="4" t="s">
        <v>5</v>
      </c>
      <c r="Q8" s="4" t="s">
        <v>5</v>
      </c>
      <c r="R8" s="4" t="s">
        <v>5</v>
      </c>
      <c r="S8" s="4" t="s">
        <v>5</v>
      </c>
    </row>
    <row r="9" spans="1:19" ht="30">
      <c r="A9" s="2" t="s">
        <v>130</v>
      </c>
      <c r="B9" s="6">
        <v>-1858000</v>
      </c>
      <c r="C9" s="9" t="s">
        <v>37</v>
      </c>
      <c r="D9" s="6">
        <v>-3375000</v>
      </c>
      <c r="E9" s="9" t="s">
        <v>37</v>
      </c>
      <c r="F9" s="6">
        <v>5505000</v>
      </c>
      <c r="G9" s="9" t="s">
        <v>37</v>
      </c>
      <c r="H9" s="6">
        <v>-9397000</v>
      </c>
      <c r="I9" s="9" t="s">
        <v>37</v>
      </c>
      <c r="J9" s="4" t="s">
        <v>5</v>
      </c>
      <c r="K9" s="4" t="s">
        <v>5</v>
      </c>
      <c r="L9" s="4" t="s">
        <v>5</v>
      </c>
      <c r="M9" s="4" t="s">
        <v>5</v>
      </c>
      <c r="N9" s="4" t="s">
        <v>5</v>
      </c>
      <c r="O9" s="4" t="s">
        <v>5</v>
      </c>
      <c r="P9" s="4" t="s">
        <v>5</v>
      </c>
      <c r="Q9" s="4" t="s">
        <v>5</v>
      </c>
      <c r="R9" s="4" t="s">
        <v>5</v>
      </c>
      <c r="S9" s="4" t="s">
        <v>5</v>
      </c>
    </row>
    <row r="10" spans="1:19">
      <c r="A10" s="2" t="s">
        <v>1283</v>
      </c>
      <c r="B10" s="4" t="s">
        <v>5</v>
      </c>
      <c r="C10" s="4"/>
      <c r="D10" s="4" t="s">
        <v>5</v>
      </c>
      <c r="E10" s="4"/>
      <c r="F10" s="6">
        <v>142000</v>
      </c>
      <c r="G10" s="4"/>
      <c r="H10" s="4" t="s">
        <v>5</v>
      </c>
      <c r="I10" s="4"/>
      <c r="J10" s="4" t="s">
        <v>5</v>
      </c>
      <c r="K10" s="4" t="s">
        <v>5</v>
      </c>
      <c r="L10" s="4" t="s">
        <v>5</v>
      </c>
      <c r="M10" s="4" t="s">
        <v>5</v>
      </c>
      <c r="N10" s="6">
        <v>1100000</v>
      </c>
      <c r="O10" s="6">
        <v>1200000</v>
      </c>
      <c r="P10" s="4" t="s">
        <v>5</v>
      </c>
      <c r="Q10" s="4" t="s">
        <v>5</v>
      </c>
      <c r="R10" s="4" t="s">
        <v>5</v>
      </c>
      <c r="S10" s="6">
        <v>2500000</v>
      </c>
    </row>
    <row r="11" spans="1:19" ht="30">
      <c r="A11" s="2" t="s">
        <v>1284</v>
      </c>
      <c r="B11" s="4" t="s">
        <v>5</v>
      </c>
      <c r="C11" s="4"/>
      <c r="D11" s="4" t="s">
        <v>5</v>
      </c>
      <c r="E11" s="4"/>
      <c r="F11" s="4" t="s">
        <v>5</v>
      </c>
      <c r="G11" s="4"/>
      <c r="H11" s="4" t="s">
        <v>5</v>
      </c>
      <c r="I11" s="4"/>
      <c r="J11" s="4" t="s">
        <v>5</v>
      </c>
      <c r="K11" s="4" t="s">
        <v>5</v>
      </c>
      <c r="L11" s="4" t="s">
        <v>5</v>
      </c>
      <c r="M11" s="4" t="s">
        <v>5</v>
      </c>
      <c r="N11" s="4" t="s">
        <v>5</v>
      </c>
      <c r="O11" s="4" t="s">
        <v>5</v>
      </c>
      <c r="P11" s="6">
        <v>518000</v>
      </c>
      <c r="Q11" s="6">
        <v>518000</v>
      </c>
      <c r="R11" s="6">
        <v>1900000</v>
      </c>
      <c r="S11" s="4" t="s">
        <v>5</v>
      </c>
    </row>
    <row r="12" spans="1:19">
      <c r="A12" s="2" t="s">
        <v>1285</v>
      </c>
      <c r="B12" s="6">
        <v>2100000</v>
      </c>
      <c r="C12" s="4"/>
      <c r="D12" s="6">
        <v>2400000</v>
      </c>
      <c r="E12" s="4"/>
      <c r="F12" s="6">
        <v>2200000</v>
      </c>
      <c r="G12" s="4"/>
      <c r="H12" s="6">
        <v>7900000</v>
      </c>
      <c r="I12" s="4"/>
      <c r="J12" s="4" t="s">
        <v>5</v>
      </c>
      <c r="K12" s="4" t="s">
        <v>5</v>
      </c>
      <c r="L12" s="4" t="s">
        <v>5</v>
      </c>
      <c r="M12" s="4" t="s">
        <v>5</v>
      </c>
      <c r="N12" s="4" t="s">
        <v>5</v>
      </c>
      <c r="O12" s="4" t="s">
        <v>5</v>
      </c>
      <c r="P12" s="4" t="s">
        <v>5</v>
      </c>
      <c r="Q12" s="4" t="s">
        <v>5</v>
      </c>
      <c r="R12" s="4" t="s">
        <v>5</v>
      </c>
      <c r="S12" s="4" t="s">
        <v>5</v>
      </c>
    </row>
    <row r="13" spans="1:19" ht="30">
      <c r="A13" s="2" t="s">
        <v>1286</v>
      </c>
      <c r="B13" s="4" t="s">
        <v>60</v>
      </c>
      <c r="C13" s="4"/>
      <c r="D13" s="4" t="s">
        <v>5</v>
      </c>
      <c r="E13" s="4"/>
      <c r="F13" s="4" t="s">
        <v>60</v>
      </c>
      <c r="G13" s="4"/>
      <c r="H13" s="4" t="s">
        <v>5</v>
      </c>
      <c r="I13" s="4"/>
      <c r="J13" s="4" t="s">
        <v>5</v>
      </c>
      <c r="K13" s="4" t="s">
        <v>5</v>
      </c>
      <c r="L13" s="4" t="s">
        <v>5</v>
      </c>
      <c r="M13" s="4" t="s">
        <v>5</v>
      </c>
      <c r="N13" s="4" t="s">
        <v>5</v>
      </c>
      <c r="O13" s="4" t="s">
        <v>5</v>
      </c>
      <c r="P13" s="4" t="s">
        <v>5</v>
      </c>
      <c r="Q13" s="4" t="s">
        <v>5</v>
      </c>
      <c r="R13" s="4" t="s">
        <v>5</v>
      </c>
      <c r="S13" s="4" t="s">
        <v>5</v>
      </c>
    </row>
    <row r="14" spans="1:19">
      <c r="A14" s="2" t="s">
        <v>1287</v>
      </c>
      <c r="B14" s="4" t="s">
        <v>5</v>
      </c>
      <c r="C14" s="4"/>
      <c r="D14" s="4" t="s">
        <v>5</v>
      </c>
      <c r="E14" s="4"/>
      <c r="F14" s="4" t="s">
        <v>60</v>
      </c>
      <c r="G14" s="4"/>
      <c r="H14" s="4" t="s">
        <v>5</v>
      </c>
      <c r="I14" s="4"/>
      <c r="J14" s="4" t="s">
        <v>5</v>
      </c>
      <c r="K14" s="4" t="s">
        <v>5</v>
      </c>
      <c r="L14" s="4" t="s">
        <v>5</v>
      </c>
      <c r="M14" s="4" t="s">
        <v>5</v>
      </c>
      <c r="N14" s="4" t="s">
        <v>5</v>
      </c>
      <c r="O14" s="4" t="s">
        <v>5</v>
      </c>
      <c r="P14" s="4" t="s">
        <v>5</v>
      </c>
      <c r="Q14" s="4" t="s">
        <v>5</v>
      </c>
      <c r="R14" s="4" t="s">
        <v>5</v>
      </c>
      <c r="S14" s="4" t="s">
        <v>5</v>
      </c>
    </row>
    <row r="15" spans="1:19">
      <c r="A15" s="2" t="s">
        <v>1288</v>
      </c>
      <c r="B15" s="8">
        <v>138000</v>
      </c>
      <c r="C15" s="4"/>
      <c r="D15" s="4" t="s">
        <v>5</v>
      </c>
      <c r="E15" s="4"/>
      <c r="F15" s="8">
        <v>138000</v>
      </c>
      <c r="G15" s="4"/>
      <c r="H15" s="4" t="s">
        <v>5</v>
      </c>
      <c r="I15" s="4"/>
      <c r="J15" s="4" t="s">
        <v>5</v>
      </c>
      <c r="K15" s="4" t="s">
        <v>5</v>
      </c>
      <c r="L15" s="4" t="s">
        <v>5</v>
      </c>
      <c r="M15" s="4" t="s">
        <v>5</v>
      </c>
      <c r="N15" s="4" t="s">
        <v>5</v>
      </c>
      <c r="O15" s="4" t="s">
        <v>5</v>
      </c>
      <c r="P15" s="4" t="s">
        <v>5</v>
      </c>
      <c r="Q15" s="4" t="s">
        <v>5</v>
      </c>
      <c r="R15" s="4" t="s">
        <v>5</v>
      </c>
      <c r="S15" s="4" t="s">
        <v>5</v>
      </c>
    </row>
    <row r="16" spans="1:19">
      <c r="A16" s="10"/>
      <c r="B16" s="10"/>
      <c r="C16" s="10"/>
      <c r="D16" s="10"/>
      <c r="E16" s="10"/>
      <c r="F16" s="10"/>
      <c r="G16" s="10"/>
      <c r="H16" s="10"/>
      <c r="I16" s="10"/>
      <c r="J16" s="10"/>
      <c r="K16" s="10"/>
      <c r="L16" s="10"/>
      <c r="M16" s="10"/>
      <c r="N16" s="10"/>
      <c r="O16" s="10"/>
      <c r="P16" s="10"/>
      <c r="Q16" s="10"/>
      <c r="R16" s="10"/>
      <c r="S16" s="10"/>
    </row>
    <row r="17" spans="1:19" ht="15" customHeight="1">
      <c r="A17" s="2" t="s">
        <v>37</v>
      </c>
      <c r="B17" s="11" t="s">
        <v>1289</v>
      </c>
      <c r="C17" s="11"/>
      <c r="D17" s="11"/>
      <c r="E17" s="11"/>
      <c r="F17" s="11"/>
      <c r="G17" s="11"/>
      <c r="H17" s="11"/>
      <c r="I17" s="11"/>
      <c r="J17" s="11"/>
      <c r="K17" s="11"/>
      <c r="L17" s="11"/>
      <c r="M17" s="11"/>
      <c r="N17" s="11"/>
      <c r="O17" s="11"/>
      <c r="P17" s="11"/>
      <c r="Q17" s="11"/>
      <c r="R17" s="11"/>
      <c r="S17" s="11"/>
    </row>
  </sheetData>
  <mergeCells count="14">
    <mergeCell ref="F4:G4"/>
    <mergeCell ref="H2:I4"/>
    <mergeCell ref="A16:S16"/>
    <mergeCell ref="B17:S17"/>
    <mergeCell ref="A1:A4"/>
    <mergeCell ref="B1:E1"/>
    <mergeCell ref="F1:I1"/>
    <mergeCell ref="Q1:S1"/>
    <mergeCell ref="B2:C2"/>
    <mergeCell ref="B3:C3"/>
    <mergeCell ref="B4:C4"/>
    <mergeCell ref="D2:E4"/>
    <mergeCell ref="F2:G2"/>
    <mergeCell ref="F3: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9" width="36.5703125" bestFit="1" customWidth="1"/>
    <col min="10" max="12" width="36.42578125" bestFit="1" customWidth="1"/>
    <col min="13" max="13" width="22.42578125" bestFit="1" customWidth="1"/>
  </cols>
  <sheetData>
    <row r="1" spans="1:13" ht="15" customHeight="1">
      <c r="A1" s="7" t="s">
        <v>1290</v>
      </c>
      <c r="B1" s="1" t="s">
        <v>1</v>
      </c>
      <c r="C1" s="1"/>
      <c r="D1" s="1"/>
      <c r="E1" s="1"/>
      <c r="F1" s="7"/>
      <c r="G1" s="7"/>
      <c r="H1" s="1"/>
      <c r="I1" s="1"/>
      <c r="J1" s="1" t="s">
        <v>83</v>
      </c>
      <c r="K1" s="7" t="s">
        <v>1</v>
      </c>
      <c r="L1" s="7"/>
      <c r="M1" s="7"/>
    </row>
    <row r="2" spans="1:13">
      <c r="A2" s="7"/>
      <c r="B2" s="7" t="s">
        <v>2</v>
      </c>
      <c r="C2" s="1" t="s">
        <v>2</v>
      </c>
      <c r="D2" s="1" t="s">
        <v>25</v>
      </c>
      <c r="E2" s="1" t="s">
        <v>2</v>
      </c>
      <c r="F2" s="1" t="s">
        <v>25</v>
      </c>
      <c r="G2" s="1" t="s">
        <v>25</v>
      </c>
      <c r="H2" s="1" t="s">
        <v>2</v>
      </c>
      <c r="I2" s="1" t="s">
        <v>25</v>
      </c>
      <c r="J2" s="1" t="s">
        <v>2</v>
      </c>
      <c r="K2" s="1" t="s">
        <v>2</v>
      </c>
      <c r="L2" s="1" t="s">
        <v>84</v>
      </c>
      <c r="M2" s="1" t="s">
        <v>2</v>
      </c>
    </row>
    <row r="3" spans="1:13" ht="30">
      <c r="A3" s="7"/>
      <c r="B3" s="7"/>
      <c r="C3" s="1" t="s">
        <v>1275</v>
      </c>
      <c r="D3" s="1" t="s">
        <v>1275</v>
      </c>
      <c r="E3" s="1" t="s">
        <v>1275</v>
      </c>
      <c r="F3" s="1" t="s">
        <v>1275</v>
      </c>
      <c r="G3" s="1" t="s">
        <v>1275</v>
      </c>
      <c r="H3" s="1" t="s">
        <v>1275</v>
      </c>
      <c r="I3" s="1" t="s">
        <v>1275</v>
      </c>
      <c r="J3" s="1" t="s">
        <v>1277</v>
      </c>
      <c r="K3" s="1" t="s">
        <v>1277</v>
      </c>
      <c r="L3" s="1" t="s">
        <v>1277</v>
      </c>
      <c r="M3" s="1" t="s">
        <v>1278</v>
      </c>
    </row>
    <row r="4" spans="1:13">
      <c r="A4" s="7"/>
      <c r="B4" s="7"/>
      <c r="C4" s="1" t="s">
        <v>1291</v>
      </c>
      <c r="D4" s="1" t="s">
        <v>1291</v>
      </c>
      <c r="E4" s="1" t="s">
        <v>1291</v>
      </c>
      <c r="F4" s="1" t="s">
        <v>1291</v>
      </c>
      <c r="G4" s="1" t="s">
        <v>1291</v>
      </c>
      <c r="H4" s="1" t="s">
        <v>1291</v>
      </c>
      <c r="I4" s="1" t="s">
        <v>1291</v>
      </c>
      <c r="J4" s="1"/>
      <c r="K4" s="1"/>
      <c r="L4" s="1"/>
      <c r="M4" s="1"/>
    </row>
    <row r="5" spans="1:13">
      <c r="A5" s="7"/>
      <c r="B5" s="7"/>
      <c r="C5" s="1"/>
      <c r="D5" s="1"/>
      <c r="E5" s="1" t="s">
        <v>1292</v>
      </c>
      <c r="F5" s="1" t="s">
        <v>1292</v>
      </c>
      <c r="G5" s="1" t="s">
        <v>1293</v>
      </c>
      <c r="H5" s="1" t="s">
        <v>1294</v>
      </c>
      <c r="I5" s="1" t="s">
        <v>1294</v>
      </c>
      <c r="J5" s="1"/>
      <c r="K5" s="1"/>
      <c r="L5" s="1"/>
      <c r="M5" s="1"/>
    </row>
    <row r="6" spans="1:13" ht="45">
      <c r="A6" s="3" t="s">
        <v>1295</v>
      </c>
      <c r="B6" s="4" t="s">
        <v>5</v>
      </c>
      <c r="C6" s="4" t="s">
        <v>5</v>
      </c>
      <c r="D6" s="4" t="s">
        <v>5</v>
      </c>
      <c r="E6" s="4" t="s">
        <v>5</v>
      </c>
      <c r="F6" s="4" t="s">
        <v>5</v>
      </c>
      <c r="G6" s="4" t="s">
        <v>5</v>
      </c>
      <c r="H6" s="4" t="s">
        <v>5</v>
      </c>
      <c r="I6" s="4" t="s">
        <v>5</v>
      </c>
      <c r="J6" s="4" t="s">
        <v>5</v>
      </c>
      <c r="K6" s="4" t="s">
        <v>5</v>
      </c>
      <c r="L6" s="4" t="s">
        <v>5</v>
      </c>
      <c r="M6" s="4" t="s">
        <v>5</v>
      </c>
    </row>
    <row r="7" spans="1:13">
      <c r="A7" s="2" t="s">
        <v>1153</v>
      </c>
      <c r="B7" s="8">
        <v>142000</v>
      </c>
      <c r="C7" s="4" t="s">
        <v>5</v>
      </c>
      <c r="D7" s="4" t="s">
        <v>5</v>
      </c>
      <c r="E7" s="4" t="s">
        <v>5</v>
      </c>
      <c r="F7" s="4" t="s">
        <v>5</v>
      </c>
      <c r="G7" s="4" t="s">
        <v>5</v>
      </c>
      <c r="H7" s="4" t="s">
        <v>5</v>
      </c>
      <c r="I7" s="4" t="s">
        <v>5</v>
      </c>
      <c r="J7" s="4" t="s">
        <v>5</v>
      </c>
      <c r="K7" s="4" t="s">
        <v>5</v>
      </c>
      <c r="L7" s="4" t="s">
        <v>5</v>
      </c>
      <c r="M7" s="8">
        <v>2500000</v>
      </c>
    </row>
    <row r="8" spans="1:13">
      <c r="A8" s="2" t="s">
        <v>1281</v>
      </c>
      <c r="B8" s="4" t="s">
        <v>5</v>
      </c>
      <c r="C8" s="6">
        <v>1137000</v>
      </c>
      <c r="D8" s="4" t="s">
        <v>5</v>
      </c>
      <c r="E8" s="4">
        <v>0</v>
      </c>
      <c r="F8" s="4" t="s">
        <v>5</v>
      </c>
      <c r="G8" s="4" t="s">
        <v>5</v>
      </c>
      <c r="H8" s="4" t="s">
        <v>5</v>
      </c>
      <c r="I8" s="4" t="s">
        <v>5</v>
      </c>
      <c r="J8" s="4" t="s">
        <v>5</v>
      </c>
      <c r="K8" s="4" t="s">
        <v>5</v>
      </c>
      <c r="L8" s="4" t="s">
        <v>5</v>
      </c>
      <c r="M8" s="4" t="s">
        <v>5</v>
      </c>
    </row>
    <row r="9" spans="1:13" ht="30">
      <c r="A9" s="2" t="s">
        <v>1296</v>
      </c>
      <c r="B9" s="4" t="s">
        <v>5</v>
      </c>
      <c r="C9" s="6">
        <v>174000</v>
      </c>
      <c r="D9" s="6">
        <v>6954000</v>
      </c>
      <c r="E9" s="4">
        <v>0</v>
      </c>
      <c r="F9" s="4">
        <v>0</v>
      </c>
      <c r="G9" s="6">
        <v>6954000</v>
      </c>
      <c r="H9" s="4">
        <v>0</v>
      </c>
      <c r="I9" s="4">
        <v>0</v>
      </c>
      <c r="J9" s="4" t="s">
        <v>5</v>
      </c>
      <c r="K9" s="4" t="s">
        <v>5</v>
      </c>
      <c r="L9" s="4" t="s">
        <v>5</v>
      </c>
      <c r="M9" s="4" t="s">
        <v>5</v>
      </c>
    </row>
    <row r="10" spans="1:13" ht="30">
      <c r="A10" s="2" t="s">
        <v>1284</v>
      </c>
      <c r="B10" s="4" t="s">
        <v>5</v>
      </c>
      <c r="C10" s="4" t="s">
        <v>5</v>
      </c>
      <c r="D10" s="4" t="s">
        <v>5</v>
      </c>
      <c r="E10" s="4" t="s">
        <v>5</v>
      </c>
      <c r="F10" s="4" t="s">
        <v>5</v>
      </c>
      <c r="G10" s="4" t="s">
        <v>5</v>
      </c>
      <c r="H10" s="4" t="s">
        <v>5</v>
      </c>
      <c r="I10" s="4" t="s">
        <v>5</v>
      </c>
      <c r="J10" s="8">
        <v>518000</v>
      </c>
      <c r="K10" s="8">
        <v>518000</v>
      </c>
      <c r="L10" s="8">
        <v>1900000</v>
      </c>
      <c r="M10" s="4" t="s">
        <v>5</v>
      </c>
    </row>
  </sheetData>
  <mergeCells count="4">
    <mergeCell ref="A1:A5"/>
    <mergeCell ref="F1:G1"/>
    <mergeCell ref="K1:M1"/>
    <mergeCell ref="B2:B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75">
      <c r="A1" s="1" t="s">
        <v>1297</v>
      </c>
      <c r="B1" s="7" t="s">
        <v>2</v>
      </c>
    </row>
    <row r="2" spans="1:2" ht="30">
      <c r="A2" s="1" t="s">
        <v>126</v>
      </c>
      <c r="B2" s="7"/>
    </row>
    <row r="3" spans="1:2" ht="30">
      <c r="A3" s="2" t="s">
        <v>1298</v>
      </c>
      <c r="B3" s="4" t="s">
        <v>5</v>
      </c>
    </row>
    <row r="4" spans="1:2" ht="45">
      <c r="A4" s="3" t="s">
        <v>1279</v>
      </c>
      <c r="B4" s="4" t="s">
        <v>5</v>
      </c>
    </row>
    <row r="5" spans="1:2" ht="30">
      <c r="A5" s="2" t="s">
        <v>1299</v>
      </c>
      <c r="B5" s="8">
        <v>1218</v>
      </c>
    </row>
    <row r="6" spans="1:2" ht="30">
      <c r="A6" s="2" t="s">
        <v>1300</v>
      </c>
      <c r="B6" s="4">
        <v>518</v>
      </c>
    </row>
    <row r="7" spans="1:2" ht="30">
      <c r="A7" s="2" t="s">
        <v>1301</v>
      </c>
      <c r="B7" s="6">
        <v>2520</v>
      </c>
    </row>
    <row r="8" spans="1:2">
      <c r="A8" s="2" t="s">
        <v>1302</v>
      </c>
      <c r="B8" s="6">
        <v>4256</v>
      </c>
    </row>
    <row r="9" spans="1:2" ht="30">
      <c r="A9" s="2" t="s">
        <v>1303</v>
      </c>
      <c r="B9" s="4" t="s">
        <v>5</v>
      </c>
    </row>
    <row r="10" spans="1:2" ht="45">
      <c r="A10" s="3" t="s">
        <v>1279</v>
      </c>
      <c r="B10" s="4" t="s">
        <v>5</v>
      </c>
    </row>
    <row r="11" spans="1:2" ht="30">
      <c r="A11" s="2" t="s">
        <v>1299</v>
      </c>
      <c r="B11" s="6">
        <v>5400</v>
      </c>
    </row>
    <row r="12" spans="1:2" ht="30">
      <c r="A12" s="2" t="s">
        <v>1300</v>
      </c>
      <c r="B12" s="6">
        <v>15013</v>
      </c>
    </row>
    <row r="13" spans="1:2" ht="30">
      <c r="A13" s="2" t="s">
        <v>1301</v>
      </c>
      <c r="B13" s="6">
        <v>4390</v>
      </c>
    </row>
    <row r="14" spans="1:2">
      <c r="A14" s="2" t="s">
        <v>1302</v>
      </c>
      <c r="B14" s="6">
        <v>24803</v>
      </c>
    </row>
    <row r="15" spans="1:2">
      <c r="A15" s="2" t="s">
        <v>1292</v>
      </c>
      <c r="B15" s="4" t="s">
        <v>5</v>
      </c>
    </row>
    <row r="16" spans="1:2" ht="45">
      <c r="A16" s="3" t="s">
        <v>1279</v>
      </c>
      <c r="B16" s="4" t="s">
        <v>5</v>
      </c>
    </row>
    <row r="17" spans="1:2" ht="30">
      <c r="A17" s="2" t="s">
        <v>1299</v>
      </c>
      <c r="B17" s="4">
        <v>0</v>
      </c>
    </row>
    <row r="18" spans="1:2" ht="30">
      <c r="A18" s="2" t="s">
        <v>1300</v>
      </c>
      <c r="B18" s="4">
        <v>0</v>
      </c>
    </row>
    <row r="19" spans="1:2" ht="30">
      <c r="A19" s="2" t="s">
        <v>1301</v>
      </c>
      <c r="B19" s="4">
        <v>0</v>
      </c>
    </row>
    <row r="20" spans="1:2">
      <c r="A20" s="2" t="s">
        <v>1302</v>
      </c>
      <c r="B20" s="4">
        <v>0</v>
      </c>
    </row>
    <row r="21" spans="1:2">
      <c r="A21" s="2" t="s">
        <v>1293</v>
      </c>
      <c r="B21" s="4" t="s">
        <v>5</v>
      </c>
    </row>
    <row r="22" spans="1:2" ht="45">
      <c r="A22" s="3" t="s">
        <v>1279</v>
      </c>
      <c r="B22" s="4" t="s">
        <v>5</v>
      </c>
    </row>
    <row r="23" spans="1:2" ht="30">
      <c r="A23" s="2" t="s">
        <v>1299</v>
      </c>
      <c r="B23" s="4">
        <v>0</v>
      </c>
    </row>
    <row r="24" spans="1:2" ht="30">
      <c r="A24" s="2" t="s">
        <v>1300</v>
      </c>
      <c r="B24" s="6">
        <v>15013</v>
      </c>
    </row>
    <row r="25" spans="1:2" ht="30">
      <c r="A25" s="2" t="s">
        <v>1301</v>
      </c>
      <c r="B25" s="4">
        <v>0</v>
      </c>
    </row>
    <row r="26" spans="1:2">
      <c r="A26" s="2" t="s">
        <v>1302</v>
      </c>
      <c r="B26" s="6">
        <v>15013</v>
      </c>
    </row>
    <row r="27" spans="1:2">
      <c r="A27" s="2" t="s">
        <v>1294</v>
      </c>
      <c r="B27" s="4" t="s">
        <v>5</v>
      </c>
    </row>
    <row r="28" spans="1:2" ht="45">
      <c r="A28" s="3" t="s">
        <v>1279</v>
      </c>
      <c r="B28" s="4" t="s">
        <v>5</v>
      </c>
    </row>
    <row r="29" spans="1:2" ht="30">
      <c r="A29" s="2" t="s">
        <v>1299</v>
      </c>
      <c r="B29" s="6">
        <v>5400</v>
      </c>
    </row>
    <row r="30" spans="1:2" ht="30">
      <c r="A30" s="2" t="s">
        <v>1300</v>
      </c>
      <c r="B30" s="4">
        <v>0</v>
      </c>
    </row>
    <row r="31" spans="1:2" ht="30">
      <c r="A31" s="2" t="s">
        <v>1301</v>
      </c>
      <c r="B31" s="6">
        <v>4390</v>
      </c>
    </row>
    <row r="32" spans="1:2">
      <c r="A32" s="2" t="s">
        <v>1302</v>
      </c>
      <c r="B32" s="8">
        <v>979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1" t="s">
        <v>1304</v>
      </c>
      <c r="B1" s="7" t="s">
        <v>2</v>
      </c>
      <c r="C1" s="7"/>
      <c r="D1" s="7" t="s">
        <v>25</v>
      </c>
      <c r="E1" s="7"/>
    </row>
    <row r="2" spans="1:5" ht="45">
      <c r="A2" s="3" t="s">
        <v>1279</v>
      </c>
      <c r="B2" s="4" t="s">
        <v>5</v>
      </c>
      <c r="C2" s="4"/>
      <c r="D2" s="4" t="s">
        <v>5</v>
      </c>
      <c r="E2" s="4"/>
    </row>
    <row r="3" spans="1:5">
      <c r="A3" s="2" t="s">
        <v>1305</v>
      </c>
      <c r="B3" s="4" t="s">
        <v>5</v>
      </c>
      <c r="C3" s="4"/>
      <c r="D3" s="8">
        <v>250000000</v>
      </c>
      <c r="E3" s="4"/>
    </row>
    <row r="4" spans="1:5">
      <c r="A4" s="2" t="s">
        <v>39</v>
      </c>
      <c r="B4" s="6">
        <v>72200000</v>
      </c>
      <c r="C4" s="4"/>
      <c r="D4" s="6">
        <v>142200000</v>
      </c>
      <c r="E4" s="4"/>
    </row>
    <row r="5" spans="1:5">
      <c r="A5" s="2" t="s">
        <v>1306</v>
      </c>
      <c r="B5" s="6">
        <v>72241000</v>
      </c>
      <c r="C5" s="4"/>
      <c r="D5" s="6">
        <v>140708000</v>
      </c>
      <c r="E5" s="4"/>
    </row>
    <row r="6" spans="1:5">
      <c r="A6" s="2" t="s">
        <v>1307</v>
      </c>
      <c r="B6" s="6">
        <v>444000000</v>
      </c>
      <c r="C6" s="4"/>
      <c r="D6" s="6">
        <v>494400000</v>
      </c>
      <c r="E6" s="4"/>
    </row>
    <row r="7" spans="1:5">
      <c r="A7" s="2" t="s">
        <v>1308</v>
      </c>
      <c r="B7" s="6">
        <v>416600000</v>
      </c>
      <c r="C7" s="4"/>
      <c r="D7" s="6">
        <v>451100000</v>
      </c>
      <c r="E7" s="4"/>
    </row>
    <row r="8" spans="1:5" ht="45">
      <c r="A8" s="2" t="s">
        <v>1309</v>
      </c>
      <c r="B8" s="6">
        <v>396374000</v>
      </c>
      <c r="C8" s="4"/>
      <c r="D8" s="6">
        <v>425755000</v>
      </c>
      <c r="E8" s="4"/>
    </row>
    <row r="9" spans="1:5" ht="30">
      <c r="A9" s="2" t="s">
        <v>1310</v>
      </c>
      <c r="B9" s="6">
        <v>770200000</v>
      </c>
      <c r="C9" s="4"/>
      <c r="D9" s="6">
        <v>765100000</v>
      </c>
      <c r="E9" s="4"/>
    </row>
    <row r="10" spans="1:5">
      <c r="A10" s="2" t="s">
        <v>1311</v>
      </c>
      <c r="B10" s="6">
        <v>247300000</v>
      </c>
      <c r="C10" s="4"/>
      <c r="D10" s="6">
        <v>255200000</v>
      </c>
      <c r="E10" s="4"/>
    </row>
    <row r="11" spans="1:5">
      <c r="A11" s="2" t="s">
        <v>46</v>
      </c>
      <c r="B11" s="6">
        <v>250000000</v>
      </c>
      <c r="C11" s="4"/>
      <c r="D11" s="6">
        <v>250000000</v>
      </c>
      <c r="E11" s="4"/>
    </row>
    <row r="12" spans="1:5">
      <c r="A12" s="2" t="s">
        <v>58</v>
      </c>
      <c r="B12" s="6">
        <v>3031000</v>
      </c>
      <c r="C12" s="4"/>
      <c r="D12" s="6">
        <v>22551000</v>
      </c>
      <c r="E12" s="4"/>
    </row>
    <row r="13" spans="1:5" ht="30">
      <c r="A13" s="2" t="s">
        <v>36</v>
      </c>
      <c r="B13" s="6">
        <v>80680000</v>
      </c>
      <c r="C13" s="9" t="s">
        <v>37</v>
      </c>
      <c r="D13" s="6">
        <v>72171000</v>
      </c>
      <c r="E13" s="9" t="s">
        <v>37</v>
      </c>
    </row>
    <row r="14" spans="1:5">
      <c r="A14" s="2" t="s">
        <v>1312</v>
      </c>
      <c r="B14" s="4" t="s">
        <v>5</v>
      </c>
      <c r="C14" s="4"/>
      <c r="D14" s="4" t="s">
        <v>5</v>
      </c>
      <c r="E14" s="4"/>
    </row>
    <row r="15" spans="1:5" ht="45">
      <c r="A15" s="3" t="s">
        <v>1279</v>
      </c>
      <c r="B15" s="4" t="s">
        <v>5</v>
      </c>
      <c r="C15" s="4"/>
      <c r="D15" s="4" t="s">
        <v>5</v>
      </c>
      <c r="E15" s="4"/>
    </row>
    <row r="16" spans="1:5">
      <c r="A16" s="2" t="s">
        <v>1313</v>
      </c>
      <c r="B16" s="6">
        <v>729400000</v>
      </c>
      <c r="C16" s="4"/>
      <c r="D16" s="6">
        <v>729100000</v>
      </c>
      <c r="E16" s="4"/>
    </row>
    <row r="17" spans="1:5">
      <c r="A17" s="2" t="s">
        <v>1139</v>
      </c>
      <c r="B17" s="4" t="s">
        <v>5</v>
      </c>
      <c r="C17" s="4"/>
      <c r="D17" s="4" t="s">
        <v>5</v>
      </c>
      <c r="E17" s="4"/>
    </row>
    <row r="18" spans="1:5" ht="45">
      <c r="A18" s="3" t="s">
        <v>1279</v>
      </c>
      <c r="B18" s="4" t="s">
        <v>5</v>
      </c>
      <c r="C18" s="4"/>
      <c r="D18" s="4" t="s">
        <v>5</v>
      </c>
      <c r="E18" s="4"/>
    </row>
    <row r="19" spans="1:5">
      <c r="A19" s="2" t="s">
        <v>46</v>
      </c>
      <c r="B19" s="6">
        <v>250000000</v>
      </c>
      <c r="C19" s="4"/>
      <c r="D19" s="4" t="s">
        <v>5</v>
      </c>
      <c r="E19" s="4"/>
    </row>
    <row r="20" spans="1:5">
      <c r="A20" s="2" t="s">
        <v>1134</v>
      </c>
      <c r="B20" s="4" t="s">
        <v>5</v>
      </c>
      <c r="C20" s="4"/>
      <c r="D20" s="4" t="s">
        <v>5</v>
      </c>
      <c r="E20" s="4"/>
    </row>
    <row r="21" spans="1:5" ht="45">
      <c r="A21" s="3" t="s">
        <v>1279</v>
      </c>
      <c r="B21" s="4" t="s">
        <v>5</v>
      </c>
      <c r="C21" s="4"/>
      <c r="D21" s="4" t="s">
        <v>5</v>
      </c>
      <c r="E21" s="4"/>
    </row>
    <row r="22" spans="1:5">
      <c r="A22" s="2" t="s">
        <v>1281</v>
      </c>
      <c r="B22" s="4" t="s">
        <v>5</v>
      </c>
      <c r="C22" s="4"/>
      <c r="D22" s="4">
        <v>0</v>
      </c>
      <c r="E22" s="4"/>
    </row>
    <row r="23" spans="1:5" ht="30">
      <c r="A23" s="2" t="s">
        <v>1314</v>
      </c>
      <c r="B23" s="4" t="s">
        <v>5</v>
      </c>
      <c r="C23" s="4"/>
      <c r="D23" s="4" t="s">
        <v>5</v>
      </c>
      <c r="E23" s="4"/>
    </row>
    <row r="24" spans="1:5" ht="45">
      <c r="A24" s="3" t="s">
        <v>1279</v>
      </c>
      <c r="B24" s="4" t="s">
        <v>5</v>
      </c>
      <c r="C24" s="4"/>
      <c r="D24" s="4" t="s">
        <v>5</v>
      </c>
      <c r="E24" s="4"/>
    </row>
    <row r="25" spans="1:5">
      <c r="A25" s="2" t="s">
        <v>1281</v>
      </c>
      <c r="B25" s="6">
        <v>1137000</v>
      </c>
      <c r="C25" s="4"/>
      <c r="D25" s="4" t="s">
        <v>5</v>
      </c>
      <c r="E25" s="4"/>
    </row>
    <row r="26" spans="1:5" ht="45">
      <c r="A26" s="2" t="s">
        <v>1315</v>
      </c>
      <c r="B26" s="4" t="s">
        <v>5</v>
      </c>
      <c r="C26" s="4"/>
      <c r="D26" s="4" t="s">
        <v>5</v>
      </c>
      <c r="E26" s="4"/>
    </row>
    <row r="27" spans="1:5" ht="45">
      <c r="A27" s="3" t="s">
        <v>1279</v>
      </c>
      <c r="B27" s="4" t="s">
        <v>5</v>
      </c>
      <c r="C27" s="4"/>
      <c r="D27" s="4" t="s">
        <v>5</v>
      </c>
      <c r="E27" s="4"/>
    </row>
    <row r="28" spans="1:5" ht="30">
      <c r="A28" s="2" t="s">
        <v>1296</v>
      </c>
      <c r="B28" s="8">
        <v>174000</v>
      </c>
      <c r="C28" s="4"/>
      <c r="D28" s="8">
        <v>7000000</v>
      </c>
      <c r="E28" s="4"/>
    </row>
    <row r="29" spans="1:5">
      <c r="A29" s="10"/>
      <c r="B29" s="10"/>
      <c r="C29" s="10"/>
      <c r="D29" s="10"/>
      <c r="E29" s="10"/>
    </row>
    <row r="30" spans="1:5" ht="30" customHeight="1">
      <c r="A30" s="2" t="s">
        <v>37</v>
      </c>
      <c r="B30" s="11" t="s">
        <v>71</v>
      </c>
      <c r="C30" s="11"/>
      <c r="D30" s="11"/>
      <c r="E30" s="11"/>
    </row>
  </sheetData>
  <mergeCells count="4">
    <mergeCell ref="B1:C1"/>
    <mergeCell ref="D1:E1"/>
    <mergeCell ref="A29:E29"/>
    <mergeCell ref="B30:E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60">
      <c r="A1" s="1" t="s">
        <v>1316</v>
      </c>
      <c r="B1" s="7" t="s">
        <v>2</v>
      </c>
      <c r="C1" s="7" t="s">
        <v>25</v>
      </c>
    </row>
    <row r="2" spans="1:3" ht="30">
      <c r="A2" s="1" t="s">
        <v>126</v>
      </c>
      <c r="B2" s="7"/>
      <c r="C2" s="7"/>
    </row>
    <row r="3" spans="1:3">
      <c r="A3" s="3" t="s">
        <v>26</v>
      </c>
      <c r="B3" s="4" t="s">
        <v>5</v>
      </c>
      <c r="C3" s="4" t="s">
        <v>5</v>
      </c>
    </row>
    <row r="4" spans="1:3">
      <c r="A4" s="2" t="s">
        <v>32</v>
      </c>
      <c r="B4" s="8">
        <v>2866008</v>
      </c>
      <c r="C4" s="8">
        <v>3010340</v>
      </c>
    </row>
    <row r="5" spans="1:3">
      <c r="A5" s="2" t="s">
        <v>702</v>
      </c>
      <c r="B5" s="4" t="s">
        <v>60</v>
      </c>
      <c r="C5" s="4" t="s">
        <v>60</v>
      </c>
    </row>
    <row r="6" spans="1:3">
      <c r="A6" s="2" t="s">
        <v>41</v>
      </c>
      <c r="B6" s="6">
        <v>479870</v>
      </c>
      <c r="C6" s="6">
        <v>492328</v>
      </c>
    </row>
    <row r="7" spans="1:3">
      <c r="A7" s="2" t="s">
        <v>42</v>
      </c>
      <c r="B7" s="6">
        <v>3345878</v>
      </c>
      <c r="C7" s="6">
        <v>3502668</v>
      </c>
    </row>
    <row r="8" spans="1:3">
      <c r="A8" s="3" t="s">
        <v>707</v>
      </c>
      <c r="B8" s="4" t="s">
        <v>5</v>
      </c>
      <c r="C8" s="4" t="s">
        <v>5</v>
      </c>
    </row>
    <row r="9" spans="1:3">
      <c r="A9" s="2" t="s">
        <v>50</v>
      </c>
      <c r="B9" s="6">
        <v>1472159</v>
      </c>
      <c r="C9" s="6">
        <v>1585323</v>
      </c>
    </row>
    <row r="10" spans="1:3">
      <c r="A10" s="2" t="s">
        <v>55</v>
      </c>
      <c r="B10" s="6">
        <v>241083</v>
      </c>
      <c r="C10" s="6">
        <v>272044</v>
      </c>
    </row>
    <row r="11" spans="1:3" ht="30">
      <c r="A11" s="2" t="s">
        <v>56</v>
      </c>
      <c r="B11" s="6">
        <v>13947</v>
      </c>
      <c r="C11" s="6">
        <v>18271</v>
      </c>
    </row>
    <row r="12" spans="1:3">
      <c r="A12" s="2" t="s">
        <v>57</v>
      </c>
      <c r="B12" s="6">
        <v>1727189</v>
      </c>
      <c r="C12" s="6">
        <v>1875638</v>
      </c>
    </row>
    <row r="13" spans="1:3">
      <c r="A13" s="2" t="s">
        <v>58</v>
      </c>
      <c r="B13" s="6">
        <v>3031</v>
      </c>
      <c r="C13" s="6">
        <v>22551</v>
      </c>
    </row>
    <row r="14" spans="1:3">
      <c r="A14" s="2" t="s">
        <v>716</v>
      </c>
      <c r="B14" s="6">
        <v>1615658</v>
      </c>
      <c r="C14" s="6">
        <v>1604479</v>
      </c>
    </row>
    <row r="15" spans="1:3" ht="45">
      <c r="A15" s="2" t="s">
        <v>70</v>
      </c>
      <c r="B15" s="6">
        <v>3345878</v>
      </c>
      <c r="C15" s="6">
        <v>3502668</v>
      </c>
    </row>
    <row r="16" spans="1:3">
      <c r="A16" s="2" t="s">
        <v>1317</v>
      </c>
      <c r="B16" s="4" t="s">
        <v>5</v>
      </c>
      <c r="C16" s="4" t="s">
        <v>5</v>
      </c>
    </row>
    <row r="17" spans="1:3">
      <c r="A17" s="3" t="s">
        <v>26</v>
      </c>
      <c r="B17" s="4" t="s">
        <v>5</v>
      </c>
      <c r="C17" s="4" t="s">
        <v>5</v>
      </c>
    </row>
    <row r="18" spans="1:3">
      <c r="A18" s="2" t="s">
        <v>32</v>
      </c>
      <c r="B18" s="6">
        <v>200422</v>
      </c>
      <c r="C18" s="6">
        <v>265998</v>
      </c>
    </row>
    <row r="19" spans="1:3">
      <c r="A19" s="2" t="s">
        <v>702</v>
      </c>
      <c r="B19" s="6">
        <v>2690675</v>
      </c>
      <c r="C19" s="6">
        <v>2691302</v>
      </c>
    </row>
    <row r="20" spans="1:3">
      <c r="A20" s="2" t="s">
        <v>41</v>
      </c>
      <c r="B20" s="6">
        <v>200130</v>
      </c>
      <c r="C20" s="6">
        <v>212259</v>
      </c>
    </row>
    <row r="21" spans="1:3">
      <c r="A21" s="2" t="s">
        <v>42</v>
      </c>
      <c r="B21" s="6">
        <v>3091227</v>
      </c>
      <c r="C21" s="6">
        <v>3169559</v>
      </c>
    </row>
    <row r="22" spans="1:3">
      <c r="A22" s="3" t="s">
        <v>707</v>
      </c>
      <c r="B22" s="4" t="s">
        <v>5</v>
      </c>
      <c r="C22" s="4" t="s">
        <v>5</v>
      </c>
    </row>
    <row r="23" spans="1:3">
      <c r="A23" s="2" t="s">
        <v>50</v>
      </c>
      <c r="B23" s="6">
        <v>1669359</v>
      </c>
      <c r="C23" s="6">
        <v>1751130</v>
      </c>
    </row>
    <row r="24" spans="1:3">
      <c r="A24" s="2" t="s">
        <v>55</v>
      </c>
      <c r="B24" s="6">
        <v>13910</v>
      </c>
      <c r="C24" s="6">
        <v>18487</v>
      </c>
    </row>
    <row r="25" spans="1:3" ht="30">
      <c r="A25" s="2" t="s">
        <v>56</v>
      </c>
      <c r="B25" s="4" t="s">
        <v>60</v>
      </c>
      <c r="C25" s="6">
        <v>3216</v>
      </c>
    </row>
    <row r="26" spans="1:3">
      <c r="A26" s="2" t="s">
        <v>57</v>
      </c>
      <c r="B26" s="6">
        <v>1683269</v>
      </c>
      <c r="C26" s="6">
        <v>1772833</v>
      </c>
    </row>
    <row r="27" spans="1:3">
      <c r="A27" s="2" t="s">
        <v>58</v>
      </c>
      <c r="B27" s="4" t="s">
        <v>60</v>
      </c>
      <c r="C27" s="4" t="s">
        <v>60</v>
      </c>
    </row>
    <row r="28" spans="1:3">
      <c r="A28" s="2" t="s">
        <v>716</v>
      </c>
      <c r="B28" s="6">
        <v>1407958</v>
      </c>
      <c r="C28" s="6">
        <v>1396726</v>
      </c>
    </row>
    <row r="29" spans="1:3" ht="45">
      <c r="A29" s="2" t="s">
        <v>70</v>
      </c>
      <c r="B29" s="6">
        <v>3091227</v>
      </c>
      <c r="C29" s="6">
        <v>3169559</v>
      </c>
    </row>
    <row r="30" spans="1:3" ht="30">
      <c r="A30" s="2" t="s">
        <v>1318</v>
      </c>
      <c r="B30" s="4" t="s">
        <v>5</v>
      </c>
      <c r="C30" s="4" t="s">
        <v>5</v>
      </c>
    </row>
    <row r="31" spans="1:3">
      <c r="A31" s="3" t="s">
        <v>26</v>
      </c>
      <c r="B31" s="4" t="s">
        <v>5</v>
      </c>
      <c r="C31" s="4" t="s">
        <v>5</v>
      </c>
    </row>
    <row r="32" spans="1:3">
      <c r="A32" s="2" t="s">
        <v>32</v>
      </c>
      <c r="B32" s="6">
        <v>1394793</v>
      </c>
      <c r="C32" s="6">
        <v>1483187</v>
      </c>
    </row>
    <row r="33" spans="1:3">
      <c r="A33" s="2" t="s">
        <v>702</v>
      </c>
      <c r="B33" s="4" t="s">
        <v>60</v>
      </c>
      <c r="C33" s="4" t="s">
        <v>60</v>
      </c>
    </row>
    <row r="34" spans="1:3">
      <c r="A34" s="2" t="s">
        <v>41</v>
      </c>
      <c r="B34" s="6">
        <v>115750</v>
      </c>
      <c r="C34" s="6">
        <v>89418</v>
      </c>
    </row>
    <row r="35" spans="1:3">
      <c r="A35" s="2" t="s">
        <v>42</v>
      </c>
      <c r="B35" s="6">
        <v>1510543</v>
      </c>
      <c r="C35" s="6">
        <v>1572605</v>
      </c>
    </row>
    <row r="36" spans="1:3">
      <c r="A36" s="3" t="s">
        <v>707</v>
      </c>
      <c r="B36" s="4" t="s">
        <v>5</v>
      </c>
      <c r="C36" s="4" t="s">
        <v>5</v>
      </c>
    </row>
    <row r="37" spans="1:3">
      <c r="A37" s="2" t="s">
        <v>50</v>
      </c>
      <c r="B37" s="6">
        <v>131755</v>
      </c>
      <c r="C37" s="6">
        <v>143703</v>
      </c>
    </row>
    <row r="38" spans="1:3">
      <c r="A38" s="2" t="s">
        <v>55</v>
      </c>
      <c r="B38" s="6">
        <v>91269</v>
      </c>
      <c r="C38" s="6">
        <v>113539</v>
      </c>
    </row>
    <row r="39" spans="1:3" ht="30">
      <c r="A39" s="2" t="s">
        <v>56</v>
      </c>
      <c r="B39" s="4">
        <v>32</v>
      </c>
      <c r="C39" s="6">
        <v>15055</v>
      </c>
    </row>
    <row r="40" spans="1:3">
      <c r="A40" s="2" t="s">
        <v>57</v>
      </c>
      <c r="B40" s="6">
        <v>223056</v>
      </c>
      <c r="C40" s="6">
        <v>272297</v>
      </c>
    </row>
    <row r="41" spans="1:3">
      <c r="A41" s="2" t="s">
        <v>58</v>
      </c>
      <c r="B41" s="4" t="s">
        <v>60</v>
      </c>
      <c r="C41" s="4" t="s">
        <v>60</v>
      </c>
    </row>
    <row r="42" spans="1:3">
      <c r="A42" s="2" t="s">
        <v>716</v>
      </c>
      <c r="B42" s="6">
        <v>1287487</v>
      </c>
      <c r="C42" s="6">
        <v>1300308</v>
      </c>
    </row>
    <row r="43" spans="1:3" ht="45">
      <c r="A43" s="2" t="s">
        <v>70</v>
      </c>
      <c r="B43" s="6">
        <v>1510543</v>
      </c>
      <c r="C43" s="6">
        <v>1572605</v>
      </c>
    </row>
    <row r="44" spans="1:3">
      <c r="A44" s="2" t="s">
        <v>1319</v>
      </c>
      <c r="B44" s="4" t="s">
        <v>5</v>
      </c>
      <c r="C44" s="4" t="s">
        <v>5</v>
      </c>
    </row>
    <row r="45" spans="1:3">
      <c r="A45" s="3" t="s">
        <v>26</v>
      </c>
      <c r="B45" s="4" t="s">
        <v>5</v>
      </c>
      <c r="C45" s="4" t="s">
        <v>5</v>
      </c>
    </row>
    <row r="46" spans="1:3">
      <c r="A46" s="2" t="s">
        <v>32</v>
      </c>
      <c r="B46" s="6">
        <v>1270926</v>
      </c>
      <c r="C46" s="6">
        <v>1261288</v>
      </c>
    </row>
    <row r="47" spans="1:3">
      <c r="A47" s="2" t="s">
        <v>702</v>
      </c>
      <c r="B47" s="4" t="s">
        <v>60</v>
      </c>
      <c r="C47" s="4" t="s">
        <v>60</v>
      </c>
    </row>
    <row r="48" spans="1:3">
      <c r="A48" s="2" t="s">
        <v>41</v>
      </c>
      <c r="B48" s="6">
        <v>954214</v>
      </c>
      <c r="C48" s="6">
        <v>972366</v>
      </c>
    </row>
    <row r="49" spans="1:3">
      <c r="A49" s="2" t="s">
        <v>42</v>
      </c>
      <c r="B49" s="6">
        <v>2225140</v>
      </c>
      <c r="C49" s="6">
        <v>2233654</v>
      </c>
    </row>
    <row r="50" spans="1:3">
      <c r="A50" s="3" t="s">
        <v>707</v>
      </c>
      <c r="B50" s="4" t="s">
        <v>5</v>
      </c>
      <c r="C50" s="4" t="s">
        <v>5</v>
      </c>
    </row>
    <row r="51" spans="1:3">
      <c r="A51" s="2" t="s">
        <v>50</v>
      </c>
      <c r="B51" s="6">
        <v>435485</v>
      </c>
      <c r="C51" s="6">
        <v>451090</v>
      </c>
    </row>
    <row r="52" spans="1:3">
      <c r="A52" s="2" t="s">
        <v>55</v>
      </c>
      <c r="B52" s="6">
        <v>161821</v>
      </c>
      <c r="C52" s="6">
        <v>161266</v>
      </c>
    </row>
    <row r="53" spans="1:3" ht="30">
      <c r="A53" s="2" t="s">
        <v>56</v>
      </c>
      <c r="B53" s="6">
        <v>13915</v>
      </c>
      <c r="C53" s="4" t="s">
        <v>60</v>
      </c>
    </row>
    <row r="54" spans="1:3">
      <c r="A54" s="2" t="s">
        <v>57</v>
      </c>
      <c r="B54" s="6">
        <v>611221</v>
      </c>
      <c r="C54" s="6">
        <v>612356</v>
      </c>
    </row>
    <row r="55" spans="1:3">
      <c r="A55" s="2" t="s">
        <v>58</v>
      </c>
      <c r="B55" s="6">
        <v>3031</v>
      </c>
      <c r="C55" s="6">
        <v>22551</v>
      </c>
    </row>
    <row r="56" spans="1:3">
      <c r="A56" s="2" t="s">
        <v>716</v>
      </c>
      <c r="B56" s="6">
        <v>1610888</v>
      </c>
      <c r="C56" s="6">
        <v>1598747</v>
      </c>
    </row>
    <row r="57" spans="1:3" ht="45">
      <c r="A57" s="2" t="s">
        <v>70</v>
      </c>
      <c r="B57" s="6">
        <v>2225140</v>
      </c>
      <c r="C57" s="6">
        <v>2233654</v>
      </c>
    </row>
    <row r="58" spans="1:3">
      <c r="A58" s="2" t="s">
        <v>1320</v>
      </c>
      <c r="B58" s="4" t="s">
        <v>5</v>
      </c>
      <c r="C58" s="4" t="s">
        <v>5</v>
      </c>
    </row>
    <row r="59" spans="1:3">
      <c r="A59" s="3" t="s">
        <v>26</v>
      </c>
      <c r="B59" s="4" t="s">
        <v>5</v>
      </c>
      <c r="C59" s="4" t="s">
        <v>5</v>
      </c>
    </row>
    <row r="60" spans="1:3">
      <c r="A60" s="2" t="s">
        <v>32</v>
      </c>
      <c r="B60" s="4">
        <v>-133</v>
      </c>
      <c r="C60" s="4">
        <v>-133</v>
      </c>
    </row>
    <row r="61" spans="1:3">
      <c r="A61" s="2" t="s">
        <v>702</v>
      </c>
      <c r="B61" s="6">
        <v>-2690675</v>
      </c>
      <c r="C61" s="6">
        <v>-2691302</v>
      </c>
    </row>
    <row r="62" spans="1:3">
      <c r="A62" s="2" t="s">
        <v>41</v>
      </c>
      <c r="B62" s="6">
        <v>-790224</v>
      </c>
      <c r="C62" s="6">
        <v>-781715</v>
      </c>
    </row>
    <row r="63" spans="1:3">
      <c r="A63" s="2" t="s">
        <v>42</v>
      </c>
      <c r="B63" s="6">
        <v>-3481032</v>
      </c>
      <c r="C63" s="6">
        <v>-3473150</v>
      </c>
    </row>
    <row r="64" spans="1:3">
      <c r="A64" s="3" t="s">
        <v>707</v>
      </c>
      <c r="B64" s="4" t="s">
        <v>5</v>
      </c>
      <c r="C64" s="4" t="s">
        <v>5</v>
      </c>
    </row>
    <row r="65" spans="1:3">
      <c r="A65" s="2" t="s">
        <v>50</v>
      </c>
      <c r="B65" s="6">
        <v>-764440</v>
      </c>
      <c r="C65" s="6">
        <v>-760600</v>
      </c>
    </row>
    <row r="66" spans="1:3">
      <c r="A66" s="2" t="s">
        <v>55</v>
      </c>
      <c r="B66" s="6">
        <v>-25917</v>
      </c>
      <c r="C66" s="6">
        <v>-21248</v>
      </c>
    </row>
    <row r="67" spans="1:3" ht="30">
      <c r="A67" s="2" t="s">
        <v>56</v>
      </c>
      <c r="B67" s="4" t="s">
        <v>60</v>
      </c>
      <c r="C67" s="4" t="s">
        <v>60</v>
      </c>
    </row>
    <row r="68" spans="1:3">
      <c r="A68" s="2" t="s">
        <v>57</v>
      </c>
      <c r="B68" s="6">
        <v>-790357</v>
      </c>
      <c r="C68" s="6">
        <v>-781848</v>
      </c>
    </row>
    <row r="69" spans="1:3">
      <c r="A69" s="2" t="s">
        <v>58</v>
      </c>
      <c r="B69" s="4" t="s">
        <v>60</v>
      </c>
      <c r="C69" s="4" t="s">
        <v>60</v>
      </c>
    </row>
    <row r="70" spans="1:3">
      <c r="A70" s="2" t="s">
        <v>716</v>
      </c>
      <c r="B70" s="6">
        <v>-2690675</v>
      </c>
      <c r="C70" s="6">
        <v>-2691302</v>
      </c>
    </row>
    <row r="71" spans="1:3" ht="45">
      <c r="A71" s="2" t="s">
        <v>70</v>
      </c>
      <c r="B71" s="8">
        <v>-3481032</v>
      </c>
      <c r="C71" s="8">
        <v>-34731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321</v>
      </c>
      <c r="B1" s="7" t="s">
        <v>83</v>
      </c>
      <c r="C1" s="7"/>
      <c r="D1" s="7" t="s">
        <v>1</v>
      </c>
      <c r="E1" s="7"/>
    </row>
    <row r="2" spans="1:5" ht="30">
      <c r="A2" s="1" t="s">
        <v>126</v>
      </c>
      <c r="B2" s="1" t="s">
        <v>2</v>
      </c>
      <c r="C2" s="1" t="s">
        <v>84</v>
      </c>
      <c r="D2" s="1" t="s">
        <v>2</v>
      </c>
      <c r="E2" s="1" t="s">
        <v>84</v>
      </c>
    </row>
    <row r="3" spans="1:5">
      <c r="A3" s="2" t="s">
        <v>90</v>
      </c>
      <c r="B3" s="8">
        <v>84188</v>
      </c>
      <c r="C3" s="8">
        <v>76569</v>
      </c>
      <c r="D3" s="8">
        <v>250195</v>
      </c>
      <c r="E3" s="8">
        <v>226240</v>
      </c>
    </row>
    <row r="4" spans="1:5">
      <c r="A4" s="2" t="s">
        <v>733</v>
      </c>
      <c r="B4" s="4" t="s">
        <v>60</v>
      </c>
      <c r="C4" s="4" t="s">
        <v>60</v>
      </c>
      <c r="D4" s="4" t="s">
        <v>60</v>
      </c>
      <c r="E4" s="4" t="s">
        <v>60</v>
      </c>
    </row>
    <row r="5" spans="1:5">
      <c r="A5" s="2" t="s">
        <v>95</v>
      </c>
      <c r="B5" s="6">
        <v>53071</v>
      </c>
      <c r="C5" s="6">
        <v>50010</v>
      </c>
      <c r="D5" s="6">
        <v>162240</v>
      </c>
      <c r="E5" s="6">
        <v>153529</v>
      </c>
    </row>
    <row r="6" spans="1:5" ht="45">
      <c r="A6" s="2" t="s">
        <v>96</v>
      </c>
      <c r="B6" s="6">
        <v>31117</v>
      </c>
      <c r="C6" s="6">
        <v>26559</v>
      </c>
      <c r="D6" s="6">
        <v>87955</v>
      </c>
      <c r="E6" s="6">
        <v>72711</v>
      </c>
    </row>
    <row r="7" spans="1:5">
      <c r="A7" s="2" t="s">
        <v>740</v>
      </c>
      <c r="B7" s="6">
        <v>-16535</v>
      </c>
      <c r="C7" s="6">
        <v>-16106</v>
      </c>
      <c r="D7" s="6">
        <v>-48612</v>
      </c>
      <c r="E7" s="6">
        <v>-48299</v>
      </c>
    </row>
    <row r="8" spans="1:5" ht="45">
      <c r="A8" s="2" t="s">
        <v>105</v>
      </c>
      <c r="B8" s="6">
        <v>14582</v>
      </c>
      <c r="C8" s="6">
        <v>10453</v>
      </c>
      <c r="D8" s="6">
        <v>39343</v>
      </c>
      <c r="E8" s="6">
        <v>24412</v>
      </c>
    </row>
    <row r="9" spans="1:5" ht="30">
      <c r="A9" s="2" t="s">
        <v>173</v>
      </c>
      <c r="B9" s="4">
        <v>382</v>
      </c>
      <c r="C9" s="4">
        <v>-381</v>
      </c>
      <c r="D9" s="4">
        <v>361</v>
      </c>
      <c r="E9" s="4">
        <v>-140</v>
      </c>
    </row>
    <row r="10" spans="1:5" ht="30">
      <c r="A10" s="2" t="s">
        <v>107</v>
      </c>
      <c r="B10" s="6">
        <v>14964</v>
      </c>
      <c r="C10" s="6">
        <v>10072</v>
      </c>
      <c r="D10" s="6">
        <v>39704</v>
      </c>
      <c r="E10" s="6">
        <v>24272</v>
      </c>
    </row>
    <row r="11" spans="1:5" ht="30">
      <c r="A11" s="2" t="s">
        <v>779</v>
      </c>
      <c r="B11" s="6">
        <v>-1913</v>
      </c>
      <c r="C11" s="4">
        <v>729</v>
      </c>
      <c r="D11" s="6">
        <v>36815</v>
      </c>
      <c r="E11" s="6">
        <v>13245</v>
      </c>
    </row>
    <row r="12" spans="1:5">
      <c r="A12" s="2" t="s">
        <v>113</v>
      </c>
      <c r="B12" s="6">
        <v>13051</v>
      </c>
      <c r="C12" s="6">
        <v>10801</v>
      </c>
      <c r="D12" s="6">
        <v>76519</v>
      </c>
      <c r="E12" s="6">
        <v>37517</v>
      </c>
    </row>
    <row r="13" spans="1:5">
      <c r="A13" s="2" t="s">
        <v>132</v>
      </c>
      <c r="B13" s="6">
        <v>-1024</v>
      </c>
      <c r="C13" s="6">
        <v>-2486</v>
      </c>
      <c r="D13" s="6">
        <v>8174</v>
      </c>
      <c r="E13" s="6">
        <v>-7335</v>
      </c>
    </row>
    <row r="14" spans="1:5">
      <c r="A14" s="2" t="s">
        <v>133</v>
      </c>
      <c r="B14" s="6">
        <v>12027</v>
      </c>
      <c r="C14" s="6">
        <v>8315</v>
      </c>
      <c r="D14" s="6">
        <v>84693</v>
      </c>
      <c r="E14" s="6">
        <v>30182</v>
      </c>
    </row>
    <row r="15" spans="1:5" ht="30">
      <c r="A15" s="2" t="s">
        <v>134</v>
      </c>
      <c r="B15" s="6">
        <v>-2480</v>
      </c>
      <c r="C15" s="6">
        <v>-2736</v>
      </c>
      <c r="D15" s="6">
        <v>-7717</v>
      </c>
      <c r="E15" s="6">
        <v>-8202</v>
      </c>
    </row>
    <row r="16" spans="1:5" ht="30">
      <c r="A16" s="2" t="s">
        <v>135</v>
      </c>
      <c r="B16" s="6">
        <v>9547</v>
      </c>
      <c r="C16" s="6">
        <v>5579</v>
      </c>
      <c r="D16" s="6">
        <v>76976</v>
      </c>
      <c r="E16" s="6">
        <v>21980</v>
      </c>
    </row>
    <row r="17" spans="1:5">
      <c r="A17" s="2" t="s">
        <v>1317</v>
      </c>
      <c r="B17" s="4" t="s">
        <v>5</v>
      </c>
      <c r="C17" s="4" t="s">
        <v>5</v>
      </c>
      <c r="D17" s="4" t="s">
        <v>5</v>
      </c>
      <c r="E17" s="4" t="s">
        <v>5</v>
      </c>
    </row>
    <row r="18" spans="1:5">
      <c r="A18" s="2" t="s">
        <v>90</v>
      </c>
      <c r="B18" s="6">
        <v>7398</v>
      </c>
      <c r="C18" s="6">
        <v>7239</v>
      </c>
      <c r="D18" s="6">
        <v>22113</v>
      </c>
      <c r="E18" s="6">
        <v>21929</v>
      </c>
    </row>
    <row r="19" spans="1:5">
      <c r="A19" s="2" t="s">
        <v>733</v>
      </c>
      <c r="B19" s="6">
        <v>31149</v>
      </c>
      <c r="C19" s="6">
        <v>28237</v>
      </c>
      <c r="D19" s="6">
        <v>126956</v>
      </c>
      <c r="E19" s="6">
        <v>97935</v>
      </c>
    </row>
    <row r="20" spans="1:5">
      <c r="A20" s="2" t="s">
        <v>95</v>
      </c>
      <c r="B20" s="6">
        <v>11226</v>
      </c>
      <c r="C20" s="6">
        <v>11274</v>
      </c>
      <c r="D20" s="6">
        <v>33475</v>
      </c>
      <c r="E20" s="6">
        <v>34770</v>
      </c>
    </row>
    <row r="21" spans="1:5" ht="45">
      <c r="A21" s="2" t="s">
        <v>96</v>
      </c>
      <c r="B21" s="6">
        <v>27321</v>
      </c>
      <c r="C21" s="6">
        <v>24202</v>
      </c>
      <c r="D21" s="6">
        <v>115594</v>
      </c>
      <c r="E21" s="6">
        <v>85094</v>
      </c>
    </row>
    <row r="22" spans="1:5">
      <c r="A22" s="2" t="s">
        <v>740</v>
      </c>
      <c r="B22" s="6">
        <v>-16717</v>
      </c>
      <c r="C22" s="6">
        <v>-16642</v>
      </c>
      <c r="D22" s="6">
        <v>-52741</v>
      </c>
      <c r="E22" s="6">
        <v>-56821</v>
      </c>
    </row>
    <row r="23" spans="1:5" ht="45">
      <c r="A23" s="2" t="s">
        <v>105</v>
      </c>
      <c r="B23" s="6">
        <v>10604</v>
      </c>
      <c r="C23" s="6">
        <v>7560</v>
      </c>
      <c r="D23" s="6">
        <v>62853</v>
      </c>
      <c r="E23" s="6">
        <v>28273</v>
      </c>
    </row>
    <row r="24" spans="1:5" ht="30">
      <c r="A24" s="2" t="s">
        <v>173</v>
      </c>
      <c r="B24" s="4" t="s">
        <v>60</v>
      </c>
      <c r="C24" s="4" t="s">
        <v>60</v>
      </c>
      <c r="D24" s="4" t="s">
        <v>60</v>
      </c>
      <c r="E24" s="4" t="s">
        <v>60</v>
      </c>
    </row>
    <row r="25" spans="1:5" ht="30">
      <c r="A25" s="2" t="s">
        <v>107</v>
      </c>
      <c r="B25" s="6">
        <v>10604</v>
      </c>
      <c r="C25" s="6">
        <v>7560</v>
      </c>
      <c r="D25" s="6">
        <v>62853</v>
      </c>
      <c r="E25" s="6">
        <v>28273</v>
      </c>
    </row>
    <row r="26" spans="1:5" ht="30">
      <c r="A26" s="2" t="s">
        <v>779</v>
      </c>
      <c r="B26" s="4">
        <v>-33</v>
      </c>
      <c r="C26" s="4">
        <v>581</v>
      </c>
      <c r="D26" s="6">
        <v>6159</v>
      </c>
      <c r="E26" s="6">
        <v>1332</v>
      </c>
    </row>
    <row r="27" spans="1:5">
      <c r="A27" s="2" t="s">
        <v>113</v>
      </c>
      <c r="B27" s="6">
        <v>10571</v>
      </c>
      <c r="C27" s="6">
        <v>8141</v>
      </c>
      <c r="D27" s="6">
        <v>69012</v>
      </c>
      <c r="E27" s="6">
        <v>29605</v>
      </c>
    </row>
    <row r="28" spans="1:5">
      <c r="A28" s="2" t="s">
        <v>132</v>
      </c>
      <c r="B28" s="6">
        <v>-1024</v>
      </c>
      <c r="C28" s="6">
        <v>-2562</v>
      </c>
      <c r="D28" s="6">
        <v>7964</v>
      </c>
      <c r="E28" s="6">
        <v>-7625</v>
      </c>
    </row>
    <row r="29" spans="1:5">
      <c r="A29" s="2" t="s">
        <v>133</v>
      </c>
      <c r="B29" s="6">
        <v>9547</v>
      </c>
      <c r="C29" s="6">
        <v>5579</v>
      </c>
      <c r="D29" s="6">
        <v>76976</v>
      </c>
      <c r="E29" s="6">
        <v>21980</v>
      </c>
    </row>
    <row r="30" spans="1:5" ht="30">
      <c r="A30" s="2" t="s">
        <v>134</v>
      </c>
      <c r="B30" s="4" t="s">
        <v>60</v>
      </c>
      <c r="C30" s="4" t="s">
        <v>60</v>
      </c>
      <c r="D30" s="4" t="s">
        <v>60</v>
      </c>
      <c r="E30" s="4" t="s">
        <v>60</v>
      </c>
    </row>
    <row r="31" spans="1:5" ht="30">
      <c r="A31" s="2" t="s">
        <v>135</v>
      </c>
      <c r="B31" s="6">
        <v>9547</v>
      </c>
      <c r="C31" s="6">
        <v>5579</v>
      </c>
      <c r="D31" s="6">
        <v>76976</v>
      </c>
      <c r="E31" s="6">
        <v>21980</v>
      </c>
    </row>
    <row r="32" spans="1:5" ht="30">
      <c r="A32" s="2" t="s">
        <v>1318</v>
      </c>
      <c r="B32" s="4" t="s">
        <v>5</v>
      </c>
      <c r="C32" s="4" t="s">
        <v>5</v>
      </c>
      <c r="D32" s="4" t="s">
        <v>5</v>
      </c>
      <c r="E32" s="4" t="s">
        <v>5</v>
      </c>
    </row>
    <row r="33" spans="1:5">
      <c r="A33" s="2" t="s">
        <v>90</v>
      </c>
      <c r="B33" s="6">
        <v>42791</v>
      </c>
      <c r="C33" s="6">
        <v>37481</v>
      </c>
      <c r="D33" s="6">
        <v>126764</v>
      </c>
      <c r="E33" s="6">
        <v>111996</v>
      </c>
    </row>
    <row r="34" spans="1:5">
      <c r="A34" s="2" t="s">
        <v>733</v>
      </c>
      <c r="B34" s="4" t="s">
        <v>60</v>
      </c>
      <c r="C34" s="4" t="s">
        <v>60</v>
      </c>
      <c r="D34" s="4" t="s">
        <v>60</v>
      </c>
      <c r="E34" s="4" t="s">
        <v>60</v>
      </c>
    </row>
    <row r="35" spans="1:5">
      <c r="A35" s="2" t="s">
        <v>95</v>
      </c>
      <c r="B35" s="6">
        <v>22210</v>
      </c>
      <c r="C35" s="6">
        <v>19224</v>
      </c>
      <c r="D35" s="6">
        <v>67722</v>
      </c>
      <c r="E35" s="6">
        <v>60298</v>
      </c>
    </row>
    <row r="36" spans="1:5" ht="45">
      <c r="A36" s="2" t="s">
        <v>96</v>
      </c>
      <c r="B36" s="6">
        <v>20581</v>
      </c>
      <c r="C36" s="6">
        <v>18257</v>
      </c>
      <c r="D36" s="6">
        <v>59042</v>
      </c>
      <c r="E36" s="6">
        <v>51698</v>
      </c>
    </row>
    <row r="37" spans="1:5">
      <c r="A37" s="2" t="s">
        <v>740</v>
      </c>
      <c r="B37" s="6">
        <v>-1856</v>
      </c>
      <c r="C37" s="6">
        <v>-1092</v>
      </c>
      <c r="D37" s="6">
        <v>-5479</v>
      </c>
      <c r="E37" s="6">
        <v>-3485</v>
      </c>
    </row>
    <row r="38" spans="1:5" ht="45">
      <c r="A38" s="2" t="s">
        <v>105</v>
      </c>
      <c r="B38" s="6">
        <v>18725</v>
      </c>
      <c r="C38" s="6">
        <v>17165</v>
      </c>
      <c r="D38" s="6">
        <v>53563</v>
      </c>
      <c r="E38" s="6">
        <v>48213</v>
      </c>
    </row>
    <row r="39" spans="1:5" ht="30">
      <c r="A39" s="2" t="s">
        <v>173</v>
      </c>
      <c r="B39" s="4">
        <v>228</v>
      </c>
      <c r="C39" s="4">
        <v>-120</v>
      </c>
      <c r="D39" s="4">
        <v>-561</v>
      </c>
      <c r="E39" s="4">
        <v>-244</v>
      </c>
    </row>
    <row r="40" spans="1:5" ht="30">
      <c r="A40" s="2" t="s">
        <v>107</v>
      </c>
      <c r="B40" s="6">
        <v>18953</v>
      </c>
      <c r="C40" s="6">
        <v>17045</v>
      </c>
      <c r="D40" s="6">
        <v>53002</v>
      </c>
      <c r="E40" s="6">
        <v>47969</v>
      </c>
    </row>
    <row r="41" spans="1:5" ht="30">
      <c r="A41" s="2" t="s">
        <v>779</v>
      </c>
      <c r="B41" s="6">
        <v>-1600</v>
      </c>
      <c r="C41" s="4">
        <v>-185</v>
      </c>
      <c r="D41" s="6">
        <v>31239</v>
      </c>
      <c r="E41" s="6">
        <v>-2777</v>
      </c>
    </row>
    <row r="42" spans="1:5">
      <c r="A42" s="2" t="s">
        <v>113</v>
      </c>
      <c r="B42" s="6">
        <v>17353</v>
      </c>
      <c r="C42" s="6">
        <v>16860</v>
      </c>
      <c r="D42" s="6">
        <v>84241</v>
      </c>
      <c r="E42" s="6">
        <v>45192</v>
      </c>
    </row>
    <row r="43" spans="1:5">
      <c r="A43" s="2" t="s">
        <v>132</v>
      </c>
      <c r="B43" s="4" t="s">
        <v>60</v>
      </c>
      <c r="C43" s="4" t="s">
        <v>60</v>
      </c>
      <c r="D43" s="4" t="s">
        <v>60</v>
      </c>
      <c r="E43" s="4" t="s">
        <v>60</v>
      </c>
    </row>
    <row r="44" spans="1:5">
      <c r="A44" s="2" t="s">
        <v>133</v>
      </c>
      <c r="B44" s="6">
        <v>17353</v>
      </c>
      <c r="C44" s="6">
        <v>16860</v>
      </c>
      <c r="D44" s="6">
        <v>84241</v>
      </c>
      <c r="E44" s="6">
        <v>45192</v>
      </c>
    </row>
    <row r="45" spans="1:5" ht="30">
      <c r="A45" s="2" t="s">
        <v>134</v>
      </c>
      <c r="B45" s="4" t="s">
        <v>60</v>
      </c>
      <c r="C45" s="4" t="s">
        <v>60</v>
      </c>
      <c r="D45" s="4" t="s">
        <v>60</v>
      </c>
      <c r="E45" s="4" t="s">
        <v>60</v>
      </c>
    </row>
    <row r="46" spans="1:5" ht="30">
      <c r="A46" s="2" t="s">
        <v>135</v>
      </c>
      <c r="B46" s="6">
        <v>17353</v>
      </c>
      <c r="C46" s="6">
        <v>16860</v>
      </c>
      <c r="D46" s="6">
        <v>84241</v>
      </c>
      <c r="E46" s="6">
        <v>45192</v>
      </c>
    </row>
    <row r="47" spans="1:5">
      <c r="A47" s="2" t="s">
        <v>1319</v>
      </c>
      <c r="B47" s="4" t="s">
        <v>5</v>
      </c>
      <c r="C47" s="4" t="s">
        <v>5</v>
      </c>
      <c r="D47" s="4" t="s">
        <v>5</v>
      </c>
      <c r="E47" s="4" t="s">
        <v>5</v>
      </c>
    </row>
    <row r="48" spans="1:5">
      <c r="A48" s="2" t="s">
        <v>90</v>
      </c>
      <c r="B48" s="6">
        <v>33999</v>
      </c>
      <c r="C48" s="6">
        <v>31849</v>
      </c>
      <c r="D48" s="6">
        <v>101318</v>
      </c>
      <c r="E48" s="6">
        <v>92703</v>
      </c>
    </row>
    <row r="49" spans="1:5">
      <c r="A49" s="2" t="s">
        <v>733</v>
      </c>
      <c r="B49" s="4" t="s">
        <v>60</v>
      </c>
      <c r="C49" s="4" t="s">
        <v>60</v>
      </c>
      <c r="D49" s="4" t="s">
        <v>60</v>
      </c>
      <c r="E49" s="4" t="s">
        <v>60</v>
      </c>
    </row>
    <row r="50" spans="1:5">
      <c r="A50" s="2" t="s">
        <v>95</v>
      </c>
      <c r="B50" s="6">
        <v>19792</v>
      </c>
      <c r="C50" s="6">
        <v>19512</v>
      </c>
      <c r="D50" s="6">
        <v>61475</v>
      </c>
      <c r="E50" s="6">
        <v>58557</v>
      </c>
    </row>
    <row r="51" spans="1:5" ht="45">
      <c r="A51" s="2" t="s">
        <v>96</v>
      </c>
      <c r="B51" s="6">
        <v>14207</v>
      </c>
      <c r="C51" s="6">
        <v>12337</v>
      </c>
      <c r="D51" s="6">
        <v>39843</v>
      </c>
      <c r="E51" s="6">
        <v>34146</v>
      </c>
    </row>
    <row r="52" spans="1:5">
      <c r="A52" s="2" t="s">
        <v>740</v>
      </c>
      <c r="B52" s="6">
        <v>2883</v>
      </c>
      <c r="C52" s="6">
        <v>1840</v>
      </c>
      <c r="D52" s="6">
        <v>10902</v>
      </c>
      <c r="E52" s="6">
        <v>12359</v>
      </c>
    </row>
    <row r="53" spans="1:5" ht="45">
      <c r="A53" s="2" t="s">
        <v>105</v>
      </c>
      <c r="B53" s="6">
        <v>17090</v>
      </c>
      <c r="C53" s="6">
        <v>14177</v>
      </c>
      <c r="D53" s="6">
        <v>50745</v>
      </c>
      <c r="E53" s="6">
        <v>46505</v>
      </c>
    </row>
    <row r="54" spans="1:5" ht="30">
      <c r="A54" s="2" t="s">
        <v>173</v>
      </c>
      <c r="B54" s="4">
        <v>154</v>
      </c>
      <c r="C54" s="4">
        <v>-261</v>
      </c>
      <c r="D54" s="4">
        <v>922</v>
      </c>
      <c r="E54" s="4">
        <v>104</v>
      </c>
    </row>
    <row r="55" spans="1:5" ht="30">
      <c r="A55" s="2" t="s">
        <v>107</v>
      </c>
      <c r="B55" s="6">
        <v>17244</v>
      </c>
      <c r="C55" s="6">
        <v>13916</v>
      </c>
      <c r="D55" s="6">
        <v>51667</v>
      </c>
      <c r="E55" s="6">
        <v>46609</v>
      </c>
    </row>
    <row r="56" spans="1:5" ht="30">
      <c r="A56" s="2" t="s">
        <v>779</v>
      </c>
      <c r="B56" s="4">
        <v>-324</v>
      </c>
      <c r="C56" s="4">
        <v>118</v>
      </c>
      <c r="D56" s="4">
        <v>-871</v>
      </c>
      <c r="E56" s="6">
        <v>14006</v>
      </c>
    </row>
    <row r="57" spans="1:5">
      <c r="A57" s="2" t="s">
        <v>113</v>
      </c>
      <c r="B57" s="6">
        <v>16920</v>
      </c>
      <c r="C57" s="6">
        <v>14034</v>
      </c>
      <c r="D57" s="6">
        <v>50796</v>
      </c>
      <c r="E57" s="6">
        <v>60615</v>
      </c>
    </row>
    <row r="58" spans="1:5">
      <c r="A58" s="2" t="s">
        <v>132</v>
      </c>
      <c r="B58" s="4" t="s">
        <v>60</v>
      </c>
      <c r="C58" s="4">
        <v>76</v>
      </c>
      <c r="D58" s="4">
        <v>210</v>
      </c>
      <c r="E58" s="4">
        <v>290</v>
      </c>
    </row>
    <row r="59" spans="1:5">
      <c r="A59" s="2" t="s">
        <v>133</v>
      </c>
      <c r="B59" s="6">
        <v>16920</v>
      </c>
      <c r="C59" s="6">
        <v>14110</v>
      </c>
      <c r="D59" s="6">
        <v>51006</v>
      </c>
      <c r="E59" s="6">
        <v>60905</v>
      </c>
    </row>
    <row r="60" spans="1:5" ht="30">
      <c r="A60" s="2" t="s">
        <v>134</v>
      </c>
      <c r="B60" s="6">
        <v>-2480</v>
      </c>
      <c r="C60" s="6">
        <v>-2736</v>
      </c>
      <c r="D60" s="6">
        <v>-7717</v>
      </c>
      <c r="E60" s="6">
        <v>-8202</v>
      </c>
    </row>
    <row r="61" spans="1:5" ht="30">
      <c r="A61" s="2" t="s">
        <v>135</v>
      </c>
      <c r="B61" s="6">
        <v>14440</v>
      </c>
      <c r="C61" s="6">
        <v>11374</v>
      </c>
      <c r="D61" s="6">
        <v>43289</v>
      </c>
      <c r="E61" s="6">
        <v>52703</v>
      </c>
    </row>
    <row r="62" spans="1:5">
      <c r="A62" s="2" t="s">
        <v>1320</v>
      </c>
      <c r="B62" s="4" t="s">
        <v>5</v>
      </c>
      <c r="C62" s="4" t="s">
        <v>5</v>
      </c>
      <c r="D62" s="4" t="s">
        <v>5</v>
      </c>
      <c r="E62" s="4" t="s">
        <v>5</v>
      </c>
    </row>
    <row r="63" spans="1:5">
      <c r="A63" s="2" t="s">
        <v>90</v>
      </c>
      <c r="B63" s="4">
        <v>0</v>
      </c>
      <c r="C63" s="4">
        <v>0</v>
      </c>
      <c r="D63" s="4">
        <v>0</v>
      </c>
      <c r="E63" s="4">
        <v>-388</v>
      </c>
    </row>
    <row r="64" spans="1:5">
      <c r="A64" s="2" t="s">
        <v>733</v>
      </c>
      <c r="B64" s="6">
        <v>-31149</v>
      </c>
      <c r="C64" s="6">
        <v>-28237</v>
      </c>
      <c r="D64" s="6">
        <v>-126956</v>
      </c>
      <c r="E64" s="6">
        <v>-97935</v>
      </c>
    </row>
    <row r="65" spans="1:5">
      <c r="A65" s="2" t="s">
        <v>95</v>
      </c>
      <c r="B65" s="4">
        <v>-157</v>
      </c>
      <c r="C65" s="4">
        <v>0</v>
      </c>
      <c r="D65" s="4">
        <v>-432</v>
      </c>
      <c r="E65" s="4">
        <v>-96</v>
      </c>
    </row>
    <row r="66" spans="1:5" ht="45">
      <c r="A66" s="2" t="s">
        <v>96</v>
      </c>
      <c r="B66" s="6">
        <v>-30992</v>
      </c>
      <c r="C66" s="6">
        <v>-28237</v>
      </c>
      <c r="D66" s="6">
        <v>-126524</v>
      </c>
      <c r="E66" s="6">
        <v>-98227</v>
      </c>
    </row>
    <row r="67" spans="1:5">
      <c r="A67" s="2" t="s">
        <v>740</v>
      </c>
      <c r="B67" s="4">
        <v>-845</v>
      </c>
      <c r="C67" s="4">
        <v>-212</v>
      </c>
      <c r="D67" s="6">
        <v>-1294</v>
      </c>
      <c r="E67" s="4">
        <v>-352</v>
      </c>
    </row>
    <row r="68" spans="1:5" ht="45">
      <c r="A68" s="2" t="s">
        <v>105</v>
      </c>
      <c r="B68" s="6">
        <v>-31837</v>
      </c>
      <c r="C68" s="6">
        <v>-28449</v>
      </c>
      <c r="D68" s="6">
        <v>-127818</v>
      </c>
      <c r="E68" s="6">
        <v>-98579</v>
      </c>
    </row>
    <row r="69" spans="1:5" ht="30">
      <c r="A69" s="2" t="s">
        <v>173</v>
      </c>
      <c r="B69" s="4" t="s">
        <v>60</v>
      </c>
      <c r="C69" s="4" t="s">
        <v>60</v>
      </c>
      <c r="D69" s="4" t="s">
        <v>60</v>
      </c>
      <c r="E69" s="4" t="s">
        <v>60</v>
      </c>
    </row>
    <row r="70" spans="1:5" ht="30">
      <c r="A70" s="2" t="s">
        <v>107</v>
      </c>
      <c r="B70" s="6">
        <v>-31837</v>
      </c>
      <c r="C70" s="6">
        <v>-28449</v>
      </c>
      <c r="D70" s="6">
        <v>-127818</v>
      </c>
      <c r="E70" s="6">
        <v>-98579</v>
      </c>
    </row>
    <row r="71" spans="1:5" ht="30">
      <c r="A71" s="2" t="s">
        <v>779</v>
      </c>
      <c r="B71" s="4">
        <v>44</v>
      </c>
      <c r="C71" s="4">
        <v>215</v>
      </c>
      <c r="D71" s="4">
        <v>288</v>
      </c>
      <c r="E71" s="4">
        <v>684</v>
      </c>
    </row>
    <row r="72" spans="1:5">
      <c r="A72" s="2" t="s">
        <v>113</v>
      </c>
      <c r="B72" s="6">
        <v>-31793</v>
      </c>
      <c r="C72" s="6">
        <v>-28234</v>
      </c>
      <c r="D72" s="6">
        <v>-127530</v>
      </c>
      <c r="E72" s="6">
        <v>-97895</v>
      </c>
    </row>
    <row r="73" spans="1:5">
      <c r="A73" s="2" t="s">
        <v>132</v>
      </c>
      <c r="B73" s="4" t="s">
        <v>60</v>
      </c>
      <c r="C73" s="4" t="s">
        <v>60</v>
      </c>
      <c r="D73" s="4" t="s">
        <v>60</v>
      </c>
      <c r="E73" s="4" t="s">
        <v>60</v>
      </c>
    </row>
    <row r="74" spans="1:5">
      <c r="A74" s="2" t="s">
        <v>133</v>
      </c>
      <c r="B74" s="6">
        <v>-31793</v>
      </c>
      <c r="C74" s="6">
        <v>-28234</v>
      </c>
      <c r="D74" s="6">
        <v>-127530</v>
      </c>
      <c r="E74" s="6">
        <v>-97895</v>
      </c>
    </row>
    <row r="75" spans="1:5" ht="30">
      <c r="A75" s="2" t="s">
        <v>134</v>
      </c>
      <c r="B75" s="4" t="s">
        <v>60</v>
      </c>
      <c r="C75" s="4" t="s">
        <v>60</v>
      </c>
      <c r="D75" s="4" t="s">
        <v>60</v>
      </c>
      <c r="E75" s="4" t="s">
        <v>60</v>
      </c>
    </row>
    <row r="76" spans="1:5" ht="30">
      <c r="A76" s="2" t="s">
        <v>135</v>
      </c>
      <c r="B76" s="8">
        <v>-31793</v>
      </c>
      <c r="C76" s="8">
        <v>-28234</v>
      </c>
      <c r="D76" s="8">
        <v>-127530</v>
      </c>
      <c r="E76" s="8">
        <v>-9789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1322</v>
      </c>
      <c r="B1" s="7" t="s">
        <v>1</v>
      </c>
      <c r="C1" s="7"/>
    </row>
    <row r="2" spans="1:3" ht="30">
      <c r="A2" s="1" t="s">
        <v>126</v>
      </c>
      <c r="B2" s="1" t="s">
        <v>2</v>
      </c>
      <c r="C2" s="1" t="s">
        <v>84</v>
      </c>
    </row>
    <row r="3" spans="1:3" ht="30">
      <c r="A3" s="2" t="s">
        <v>820</v>
      </c>
      <c r="B3" s="8">
        <v>103611</v>
      </c>
      <c r="C3" s="8">
        <v>116511</v>
      </c>
    </row>
    <row r="4" spans="1:3">
      <c r="A4" s="3" t="s">
        <v>183</v>
      </c>
      <c r="B4" s="4" t="s">
        <v>5</v>
      </c>
      <c r="C4" s="4" t="s">
        <v>5</v>
      </c>
    </row>
    <row r="5" spans="1:3" ht="30">
      <c r="A5" s="2" t="s">
        <v>184</v>
      </c>
      <c r="B5" s="6">
        <v>-60000</v>
      </c>
      <c r="C5" s="6">
        <v>-226985</v>
      </c>
    </row>
    <row r="6" spans="1:3" ht="30">
      <c r="A6" s="2" t="s">
        <v>185</v>
      </c>
      <c r="B6" s="6">
        <v>-10694</v>
      </c>
      <c r="C6" s="6">
        <v>-15276</v>
      </c>
    </row>
    <row r="7" spans="1:3" ht="30">
      <c r="A7" s="2" t="s">
        <v>186</v>
      </c>
      <c r="B7" s="4">
        <v>0</v>
      </c>
      <c r="C7" s="6">
        <v>-7500</v>
      </c>
    </row>
    <row r="8" spans="1:3">
      <c r="A8" s="2" t="s">
        <v>187</v>
      </c>
      <c r="B8" s="6">
        <v>-33593</v>
      </c>
      <c r="C8" s="6">
        <v>-55015</v>
      </c>
    </row>
    <row r="9" spans="1:3" ht="30">
      <c r="A9" s="2" t="s">
        <v>1323</v>
      </c>
      <c r="B9" s="6">
        <v>-4918</v>
      </c>
      <c r="C9" s="4" t="s">
        <v>5</v>
      </c>
    </row>
    <row r="10" spans="1:3" ht="30">
      <c r="A10" s="2" t="s">
        <v>189</v>
      </c>
      <c r="B10" s="6">
        <v>216652</v>
      </c>
      <c r="C10" s="6">
        <v>33166</v>
      </c>
    </row>
    <row r="11" spans="1:3" ht="30">
      <c r="A11" s="2" t="s">
        <v>190</v>
      </c>
      <c r="B11" s="6">
        <v>-40892</v>
      </c>
      <c r="C11" s="6">
        <v>89780</v>
      </c>
    </row>
    <row r="12" spans="1:3" ht="30">
      <c r="A12" s="2" t="s">
        <v>191</v>
      </c>
      <c r="B12" s="6">
        <v>-25000</v>
      </c>
      <c r="C12" s="4">
        <v>0</v>
      </c>
    </row>
    <row r="13" spans="1:3">
      <c r="A13" s="2" t="s">
        <v>196</v>
      </c>
      <c r="B13" s="6">
        <v>-12000</v>
      </c>
      <c r="C13" s="6">
        <v>-19258</v>
      </c>
    </row>
    <row r="14" spans="1:3">
      <c r="A14" s="2" t="s">
        <v>197</v>
      </c>
      <c r="B14" s="6">
        <v>91586</v>
      </c>
      <c r="C14" s="4" t="s">
        <v>60</v>
      </c>
    </row>
    <row r="15" spans="1:3" ht="30">
      <c r="A15" s="2" t="s">
        <v>192</v>
      </c>
      <c r="B15" s="6">
        <v>-5998</v>
      </c>
      <c r="C15" s="6">
        <v>-5436</v>
      </c>
    </row>
    <row r="16" spans="1:3">
      <c r="A16" s="2" t="s">
        <v>193</v>
      </c>
      <c r="B16" s="6">
        <v>-9770</v>
      </c>
      <c r="C16" s="6">
        <v>-14102</v>
      </c>
    </row>
    <row r="17" spans="1:3" ht="30">
      <c r="A17" s="2" t="s">
        <v>194</v>
      </c>
      <c r="B17" s="4">
        <v>135</v>
      </c>
      <c r="C17" s="4">
        <v>618</v>
      </c>
    </row>
    <row r="18" spans="1:3">
      <c r="A18" s="2" t="s">
        <v>195</v>
      </c>
      <c r="B18" s="6">
        <v>3077</v>
      </c>
      <c r="C18" s="4">
        <v>567</v>
      </c>
    </row>
    <row r="19" spans="1:3">
      <c r="A19" s="2" t="s">
        <v>841</v>
      </c>
      <c r="B19" s="4" t="s">
        <v>60</v>
      </c>
      <c r="C19" s="4" t="s">
        <v>60</v>
      </c>
    </row>
    <row r="20" spans="1:3" ht="30">
      <c r="A20" s="2" t="s">
        <v>198</v>
      </c>
      <c r="B20" s="6">
        <v>108585</v>
      </c>
      <c r="C20" s="6">
        <v>-219441</v>
      </c>
    </row>
    <row r="21" spans="1:3">
      <c r="A21" s="3" t="s">
        <v>199</v>
      </c>
      <c r="B21" s="4" t="s">
        <v>5</v>
      </c>
      <c r="C21" s="4" t="s">
        <v>5</v>
      </c>
    </row>
    <row r="22" spans="1:3" ht="30">
      <c r="A22" s="2" t="s">
        <v>200</v>
      </c>
      <c r="B22" s="6">
        <v>-33099</v>
      </c>
      <c r="C22" s="6">
        <v>-44046</v>
      </c>
    </row>
    <row r="23" spans="1:3" ht="30">
      <c r="A23" s="2" t="s">
        <v>201</v>
      </c>
      <c r="B23" s="6">
        <v>-82000</v>
      </c>
      <c r="C23" s="6">
        <v>-76000</v>
      </c>
    </row>
    <row r="24" spans="1:3">
      <c r="A24" s="2" t="s">
        <v>202</v>
      </c>
      <c r="B24" s="4" t="s">
        <v>60</v>
      </c>
      <c r="C24" s="6">
        <v>-10000</v>
      </c>
    </row>
    <row r="25" spans="1:3" ht="30">
      <c r="A25" s="2" t="s">
        <v>203</v>
      </c>
      <c r="B25" s="6">
        <v>7859</v>
      </c>
      <c r="C25" s="6">
        <v>86490</v>
      </c>
    </row>
    <row r="26" spans="1:3">
      <c r="A26" s="2" t="s">
        <v>204</v>
      </c>
      <c r="B26" s="4">
        <v>0</v>
      </c>
      <c r="C26" s="6">
        <v>250000</v>
      </c>
    </row>
    <row r="27" spans="1:3">
      <c r="A27" s="2" t="s">
        <v>205</v>
      </c>
      <c r="B27" s="4" t="s">
        <v>60</v>
      </c>
      <c r="C27" s="6">
        <v>-2697</v>
      </c>
    </row>
    <row r="28" spans="1:3">
      <c r="A28" s="2" t="s">
        <v>153</v>
      </c>
      <c r="B28" s="4">
        <v>-93</v>
      </c>
      <c r="C28" s="4">
        <v>-813</v>
      </c>
    </row>
    <row r="29" spans="1:3">
      <c r="A29" s="2" t="s">
        <v>206</v>
      </c>
      <c r="B29" s="6">
        <v>-78187</v>
      </c>
      <c r="C29" s="6">
        <v>-76109</v>
      </c>
    </row>
    <row r="30" spans="1:3">
      <c r="A30" s="2" t="s">
        <v>207</v>
      </c>
      <c r="B30" s="6">
        <v>-18917</v>
      </c>
      <c r="C30" s="4">
        <v>0</v>
      </c>
    </row>
    <row r="31" spans="1:3" ht="30">
      <c r="A31" s="2" t="s">
        <v>158</v>
      </c>
      <c r="B31" s="6">
        <v>-7540</v>
      </c>
      <c r="C31" s="6">
        <v>-7496</v>
      </c>
    </row>
    <row r="32" spans="1:3" ht="30">
      <c r="A32" s="2" t="s">
        <v>208</v>
      </c>
      <c r="B32" s="4">
        <v>-911</v>
      </c>
      <c r="C32" s="4">
        <v>-708</v>
      </c>
    </row>
    <row r="33" spans="1:3" ht="30">
      <c r="A33" s="2" t="s">
        <v>209</v>
      </c>
      <c r="B33" s="6">
        <v>-212888</v>
      </c>
      <c r="C33" s="6">
        <v>118621</v>
      </c>
    </row>
    <row r="34" spans="1:3" ht="30">
      <c r="A34" s="2" t="s">
        <v>210</v>
      </c>
      <c r="B34" s="4">
        <v>-692</v>
      </c>
      <c r="C34" s="6">
        <v>15691</v>
      </c>
    </row>
    <row r="35" spans="1:3" ht="30">
      <c r="A35" s="2" t="s">
        <v>211</v>
      </c>
      <c r="B35" s="6">
        <v>27416</v>
      </c>
      <c r="C35" s="6">
        <v>10963</v>
      </c>
    </row>
    <row r="36" spans="1:3" ht="30">
      <c r="A36" s="2" t="s">
        <v>212</v>
      </c>
      <c r="B36" s="6">
        <v>26724</v>
      </c>
      <c r="C36" s="6">
        <v>26654</v>
      </c>
    </row>
    <row r="37" spans="1:3">
      <c r="A37" s="2" t="s">
        <v>1317</v>
      </c>
      <c r="B37" s="4" t="s">
        <v>5</v>
      </c>
      <c r="C37" s="4" t="s">
        <v>5</v>
      </c>
    </row>
    <row r="38" spans="1:3" ht="30">
      <c r="A38" s="2" t="s">
        <v>820</v>
      </c>
      <c r="B38" s="6">
        <v>-50222</v>
      </c>
      <c r="C38" s="6">
        <v>-107380</v>
      </c>
    </row>
    <row r="39" spans="1:3">
      <c r="A39" s="3" t="s">
        <v>183</v>
      </c>
      <c r="B39" s="4" t="s">
        <v>5</v>
      </c>
      <c r="C39" s="4" t="s">
        <v>5</v>
      </c>
    </row>
    <row r="40" spans="1:3" ht="30">
      <c r="A40" s="2" t="s">
        <v>184</v>
      </c>
      <c r="B40" s="4" t="s">
        <v>60</v>
      </c>
      <c r="C40" s="4" t="s">
        <v>60</v>
      </c>
    </row>
    <row r="41" spans="1:3" ht="30">
      <c r="A41" s="2" t="s">
        <v>185</v>
      </c>
      <c r="B41" s="6">
        <v>-1149</v>
      </c>
      <c r="C41" s="6">
        <v>-4375</v>
      </c>
    </row>
    <row r="42" spans="1:3" ht="30">
      <c r="A42" s="2" t="s">
        <v>186</v>
      </c>
      <c r="B42" s="4" t="s">
        <v>5</v>
      </c>
      <c r="C42" s="4" t="s">
        <v>60</v>
      </c>
    </row>
    <row r="43" spans="1:3">
      <c r="A43" s="2" t="s">
        <v>187</v>
      </c>
      <c r="B43" s="4">
        <v>-556</v>
      </c>
      <c r="C43" s="4">
        <v>-682</v>
      </c>
    </row>
    <row r="44" spans="1:3" ht="30">
      <c r="A44" s="2" t="s">
        <v>1323</v>
      </c>
      <c r="B44" s="6">
        <v>-4918</v>
      </c>
      <c r="C44" s="4" t="s">
        <v>5</v>
      </c>
    </row>
    <row r="45" spans="1:3" ht="30">
      <c r="A45" s="2" t="s">
        <v>189</v>
      </c>
      <c r="B45" s="6">
        <v>67527</v>
      </c>
      <c r="C45" s="6">
        <v>1417</v>
      </c>
    </row>
    <row r="46" spans="1:3" ht="30">
      <c r="A46" s="2" t="s">
        <v>190</v>
      </c>
      <c r="B46" s="6">
        <v>-40892</v>
      </c>
      <c r="C46" s="6">
        <v>90845</v>
      </c>
    </row>
    <row r="47" spans="1:3" ht="30">
      <c r="A47" s="2" t="s">
        <v>191</v>
      </c>
      <c r="B47" s="4" t="s">
        <v>60</v>
      </c>
      <c r="C47" s="4" t="s">
        <v>5</v>
      </c>
    </row>
    <row r="48" spans="1:3">
      <c r="A48" s="2" t="s">
        <v>196</v>
      </c>
      <c r="B48" s="4" t="s">
        <v>60</v>
      </c>
      <c r="C48" s="4" t="s">
        <v>60</v>
      </c>
    </row>
    <row r="49" spans="1:3">
      <c r="A49" s="2" t="s">
        <v>197</v>
      </c>
      <c r="B49" s="4" t="s">
        <v>60</v>
      </c>
      <c r="C49" s="4" t="s">
        <v>5</v>
      </c>
    </row>
    <row r="50" spans="1:3" ht="30">
      <c r="A50" s="2" t="s">
        <v>192</v>
      </c>
      <c r="B50" s="4">
        <v>-498</v>
      </c>
      <c r="C50" s="6">
        <v>-1541</v>
      </c>
    </row>
    <row r="51" spans="1:3">
      <c r="A51" s="2" t="s">
        <v>193</v>
      </c>
      <c r="B51" s="4" t="s">
        <v>60</v>
      </c>
      <c r="C51" s="4" t="s">
        <v>60</v>
      </c>
    </row>
    <row r="52" spans="1:3" ht="30">
      <c r="A52" s="2" t="s">
        <v>194</v>
      </c>
      <c r="B52" s="4" t="s">
        <v>60</v>
      </c>
      <c r="C52" s="4" t="s">
        <v>60</v>
      </c>
    </row>
    <row r="53" spans="1:3">
      <c r="A53" s="2" t="s">
        <v>195</v>
      </c>
      <c r="B53" s="4" t="s">
        <v>60</v>
      </c>
      <c r="C53" s="4" t="s">
        <v>60</v>
      </c>
    </row>
    <row r="54" spans="1:3">
      <c r="A54" s="2" t="s">
        <v>841</v>
      </c>
      <c r="B54" s="6">
        <v>186016</v>
      </c>
      <c r="C54" s="6">
        <v>-132148</v>
      </c>
    </row>
    <row r="55" spans="1:3" ht="30">
      <c r="A55" s="2" t="s">
        <v>198</v>
      </c>
      <c r="B55" s="6">
        <v>205530</v>
      </c>
      <c r="C55" s="6">
        <v>-46484</v>
      </c>
    </row>
    <row r="56" spans="1:3">
      <c r="A56" s="3" t="s">
        <v>199</v>
      </c>
      <c r="B56" s="4" t="s">
        <v>5</v>
      </c>
      <c r="C56" s="4" t="s">
        <v>5</v>
      </c>
    </row>
    <row r="57" spans="1:3" ht="30">
      <c r="A57" s="2" t="s">
        <v>200</v>
      </c>
      <c r="B57" s="6">
        <v>-3579</v>
      </c>
      <c r="C57" s="6">
        <v>-1316</v>
      </c>
    </row>
    <row r="58" spans="1:3" ht="30">
      <c r="A58" s="2" t="s">
        <v>201</v>
      </c>
      <c r="B58" s="6">
        <v>-82000</v>
      </c>
      <c r="C58" s="6">
        <v>-76000</v>
      </c>
    </row>
    <row r="59" spans="1:3">
      <c r="A59" s="2" t="s">
        <v>202</v>
      </c>
      <c r="B59" s="4" t="s">
        <v>5</v>
      </c>
      <c r="C59" s="6">
        <v>-10000</v>
      </c>
    </row>
    <row r="60" spans="1:3" ht="30">
      <c r="A60" s="2" t="s">
        <v>203</v>
      </c>
      <c r="B60" s="6">
        <v>7859</v>
      </c>
      <c r="C60" s="6">
        <v>86490</v>
      </c>
    </row>
    <row r="61" spans="1:3">
      <c r="A61" s="2" t="s">
        <v>204</v>
      </c>
      <c r="B61" s="4" t="s">
        <v>5</v>
      </c>
      <c r="C61" s="6">
        <v>250000</v>
      </c>
    </row>
    <row r="62" spans="1:3">
      <c r="A62" s="2" t="s">
        <v>205</v>
      </c>
      <c r="B62" s="4" t="s">
        <v>5</v>
      </c>
      <c r="C62" s="6">
        <v>-2697</v>
      </c>
    </row>
    <row r="63" spans="1:3">
      <c r="A63" s="2" t="s">
        <v>153</v>
      </c>
      <c r="B63" s="4">
        <v>-93</v>
      </c>
      <c r="C63" s="4">
        <v>-813</v>
      </c>
    </row>
    <row r="64" spans="1:3">
      <c r="A64" s="2" t="s">
        <v>206</v>
      </c>
      <c r="B64" s="6">
        <v>-78187</v>
      </c>
      <c r="C64" s="6">
        <v>-76109</v>
      </c>
    </row>
    <row r="65" spans="1:3">
      <c r="A65" s="2" t="s">
        <v>207</v>
      </c>
      <c r="B65" s="4" t="s">
        <v>60</v>
      </c>
      <c r="C65" s="4" t="s">
        <v>5</v>
      </c>
    </row>
    <row r="66" spans="1:3" ht="30">
      <c r="A66" s="2" t="s">
        <v>158</v>
      </c>
      <c r="B66" s="4" t="s">
        <v>60</v>
      </c>
      <c r="C66" s="4" t="s">
        <v>60</v>
      </c>
    </row>
    <row r="67" spans="1:3" ht="30">
      <c r="A67" s="2" t="s">
        <v>208</v>
      </c>
      <c r="B67" s="4" t="s">
        <v>60</v>
      </c>
      <c r="C67" s="4" t="s">
        <v>60</v>
      </c>
    </row>
    <row r="68" spans="1:3" ht="30">
      <c r="A68" s="2" t="s">
        <v>209</v>
      </c>
      <c r="B68" s="6">
        <v>-156000</v>
      </c>
      <c r="C68" s="6">
        <v>169555</v>
      </c>
    </row>
    <row r="69" spans="1:3" ht="30">
      <c r="A69" s="2" t="s">
        <v>210</v>
      </c>
      <c r="B69" s="4">
        <v>-692</v>
      </c>
      <c r="C69" s="6">
        <v>15691</v>
      </c>
    </row>
    <row r="70" spans="1:3" ht="30">
      <c r="A70" s="2" t="s">
        <v>211</v>
      </c>
      <c r="B70" s="6">
        <v>27416</v>
      </c>
      <c r="C70" s="6">
        <v>10963</v>
      </c>
    </row>
    <row r="71" spans="1:3" ht="30">
      <c r="A71" s="2" t="s">
        <v>212</v>
      </c>
      <c r="B71" s="6">
        <v>26724</v>
      </c>
      <c r="C71" s="6">
        <v>26654</v>
      </c>
    </row>
    <row r="72" spans="1:3" ht="30">
      <c r="A72" s="2" t="s">
        <v>1318</v>
      </c>
      <c r="B72" s="4" t="s">
        <v>5</v>
      </c>
      <c r="C72" s="4" t="s">
        <v>5</v>
      </c>
    </row>
    <row r="73" spans="1:3" ht="30">
      <c r="A73" s="2" t="s">
        <v>820</v>
      </c>
      <c r="B73" s="6">
        <v>83557</v>
      </c>
      <c r="C73" s="6">
        <v>84051</v>
      </c>
    </row>
    <row r="74" spans="1:3">
      <c r="A74" s="3" t="s">
        <v>183</v>
      </c>
      <c r="B74" s="4" t="s">
        <v>5</v>
      </c>
      <c r="C74" s="4" t="s">
        <v>5</v>
      </c>
    </row>
    <row r="75" spans="1:3" ht="30">
      <c r="A75" s="2" t="s">
        <v>184</v>
      </c>
      <c r="B75" s="6">
        <v>-60000</v>
      </c>
      <c r="C75" s="6">
        <v>-73235</v>
      </c>
    </row>
    <row r="76" spans="1:3" ht="30">
      <c r="A76" s="2" t="s">
        <v>185</v>
      </c>
      <c r="B76" s="6">
        <v>-5977</v>
      </c>
      <c r="C76" s="6">
        <v>-8677</v>
      </c>
    </row>
    <row r="77" spans="1:3" ht="30">
      <c r="A77" s="2" t="s">
        <v>186</v>
      </c>
      <c r="B77" s="4" t="s">
        <v>5</v>
      </c>
      <c r="C77" s="6">
        <v>-7500</v>
      </c>
    </row>
    <row r="78" spans="1:3">
      <c r="A78" s="2" t="s">
        <v>187</v>
      </c>
      <c r="B78" s="6">
        <v>-24712</v>
      </c>
      <c r="C78" s="6">
        <v>-53800</v>
      </c>
    </row>
    <row r="79" spans="1:3" ht="30">
      <c r="A79" s="2" t="s">
        <v>1323</v>
      </c>
      <c r="B79" s="4">
        <v>0</v>
      </c>
      <c r="C79" s="4" t="s">
        <v>5</v>
      </c>
    </row>
    <row r="80" spans="1:3" ht="30">
      <c r="A80" s="2" t="s">
        <v>189</v>
      </c>
      <c r="B80" s="6">
        <v>143597</v>
      </c>
      <c r="C80" s="6">
        <v>6514</v>
      </c>
    </row>
    <row r="81" spans="1:3" ht="30">
      <c r="A81" s="2" t="s">
        <v>190</v>
      </c>
      <c r="B81" s="4" t="s">
        <v>60</v>
      </c>
      <c r="C81" s="6">
        <v>-1811</v>
      </c>
    </row>
    <row r="82" spans="1:3" ht="30">
      <c r="A82" s="2" t="s">
        <v>191</v>
      </c>
      <c r="B82" s="6">
        <v>-25000</v>
      </c>
      <c r="C82" s="4" t="s">
        <v>5</v>
      </c>
    </row>
    <row r="83" spans="1:3">
      <c r="A83" s="2" t="s">
        <v>196</v>
      </c>
      <c r="B83" s="4" t="s">
        <v>60</v>
      </c>
      <c r="C83" s="4" t="s">
        <v>60</v>
      </c>
    </row>
    <row r="84" spans="1:3">
      <c r="A84" s="2" t="s">
        <v>197</v>
      </c>
      <c r="B84" s="4" t="s">
        <v>60</v>
      </c>
      <c r="C84" s="4" t="s">
        <v>5</v>
      </c>
    </row>
    <row r="85" spans="1:3" ht="30">
      <c r="A85" s="2" t="s">
        <v>192</v>
      </c>
      <c r="B85" s="6">
        <v>-3260</v>
      </c>
      <c r="C85" s="6">
        <v>-2363</v>
      </c>
    </row>
    <row r="86" spans="1:3">
      <c r="A86" s="2" t="s">
        <v>193</v>
      </c>
      <c r="B86" s="4" t="s">
        <v>60</v>
      </c>
      <c r="C86" s="4" t="s">
        <v>60</v>
      </c>
    </row>
    <row r="87" spans="1:3" ht="30">
      <c r="A87" s="2" t="s">
        <v>194</v>
      </c>
      <c r="B87" s="4" t="s">
        <v>60</v>
      </c>
      <c r="C87" s="4" t="s">
        <v>60</v>
      </c>
    </row>
    <row r="88" spans="1:3">
      <c r="A88" s="2" t="s">
        <v>195</v>
      </c>
      <c r="B88" s="4" t="s">
        <v>60</v>
      </c>
      <c r="C88" s="4" t="s">
        <v>60</v>
      </c>
    </row>
    <row r="89" spans="1:3">
      <c r="A89" s="2" t="s">
        <v>841</v>
      </c>
      <c r="B89" s="6">
        <v>-106123</v>
      </c>
      <c r="C89" s="6">
        <v>59285</v>
      </c>
    </row>
    <row r="90" spans="1:3" ht="30">
      <c r="A90" s="2" t="s">
        <v>198</v>
      </c>
      <c r="B90" s="6">
        <v>-81475</v>
      </c>
      <c r="C90" s="6">
        <v>-81587</v>
      </c>
    </row>
    <row r="91" spans="1:3">
      <c r="A91" s="3" t="s">
        <v>199</v>
      </c>
      <c r="B91" s="4" t="s">
        <v>5</v>
      </c>
      <c r="C91" s="4" t="s">
        <v>5</v>
      </c>
    </row>
    <row r="92" spans="1:3" ht="30">
      <c r="A92" s="2" t="s">
        <v>200</v>
      </c>
      <c r="B92" s="6">
        <v>-2082</v>
      </c>
      <c r="C92" s="6">
        <v>-2464</v>
      </c>
    </row>
    <row r="93" spans="1:3" ht="30">
      <c r="A93" s="2" t="s">
        <v>201</v>
      </c>
      <c r="B93" s="4" t="s">
        <v>60</v>
      </c>
      <c r="C93" s="4" t="s">
        <v>60</v>
      </c>
    </row>
    <row r="94" spans="1:3">
      <c r="A94" s="2" t="s">
        <v>202</v>
      </c>
      <c r="B94" s="4" t="s">
        <v>5</v>
      </c>
      <c r="C94" s="4">
        <v>0</v>
      </c>
    </row>
    <row r="95" spans="1:3" ht="30">
      <c r="A95" s="2" t="s">
        <v>203</v>
      </c>
      <c r="B95" s="4">
        <v>0</v>
      </c>
      <c r="C95" s="4" t="s">
        <v>60</v>
      </c>
    </row>
    <row r="96" spans="1:3">
      <c r="A96" s="2" t="s">
        <v>204</v>
      </c>
      <c r="B96" s="4" t="s">
        <v>5</v>
      </c>
      <c r="C96" s="4" t="s">
        <v>60</v>
      </c>
    </row>
    <row r="97" spans="1:3">
      <c r="A97" s="2" t="s">
        <v>205</v>
      </c>
      <c r="B97" s="4" t="s">
        <v>5</v>
      </c>
      <c r="C97" s="4" t="s">
        <v>60</v>
      </c>
    </row>
    <row r="98" spans="1:3">
      <c r="A98" s="2" t="s">
        <v>153</v>
      </c>
      <c r="B98" s="4">
        <v>0</v>
      </c>
      <c r="C98" s="4" t="s">
        <v>60</v>
      </c>
    </row>
    <row r="99" spans="1:3">
      <c r="A99" s="2" t="s">
        <v>206</v>
      </c>
      <c r="B99" s="4">
        <v>0</v>
      </c>
      <c r="C99" s="4" t="s">
        <v>60</v>
      </c>
    </row>
    <row r="100" spans="1:3">
      <c r="A100" s="2" t="s">
        <v>207</v>
      </c>
      <c r="B100" s="4" t="s">
        <v>60</v>
      </c>
      <c r="C100" s="4" t="s">
        <v>5</v>
      </c>
    </row>
    <row r="101" spans="1:3" ht="30">
      <c r="A101" s="2" t="s">
        <v>158</v>
      </c>
      <c r="B101" s="4" t="s">
        <v>60</v>
      </c>
      <c r="C101" s="4" t="s">
        <v>60</v>
      </c>
    </row>
    <row r="102" spans="1:3" ht="30">
      <c r="A102" s="2" t="s">
        <v>208</v>
      </c>
      <c r="B102" s="4" t="s">
        <v>60</v>
      </c>
      <c r="C102" s="4" t="s">
        <v>60</v>
      </c>
    </row>
    <row r="103" spans="1:3" ht="30">
      <c r="A103" s="2" t="s">
        <v>209</v>
      </c>
      <c r="B103" s="6">
        <v>-2082</v>
      </c>
      <c r="C103" s="6">
        <v>-2464</v>
      </c>
    </row>
    <row r="104" spans="1:3" ht="30">
      <c r="A104" s="2" t="s">
        <v>210</v>
      </c>
      <c r="B104" s="4" t="s">
        <v>60</v>
      </c>
      <c r="C104" s="4" t="s">
        <v>60</v>
      </c>
    </row>
    <row r="105" spans="1:3" ht="30">
      <c r="A105" s="2" t="s">
        <v>211</v>
      </c>
      <c r="B105" s="4" t="s">
        <v>60</v>
      </c>
      <c r="C105" s="4" t="s">
        <v>60</v>
      </c>
    </row>
    <row r="106" spans="1:3" ht="30">
      <c r="A106" s="2" t="s">
        <v>212</v>
      </c>
      <c r="B106" s="4" t="s">
        <v>60</v>
      </c>
      <c r="C106" s="4" t="s">
        <v>60</v>
      </c>
    </row>
    <row r="107" spans="1:3">
      <c r="A107" s="2" t="s">
        <v>1319</v>
      </c>
      <c r="B107" s="4" t="s">
        <v>5</v>
      </c>
      <c r="C107" s="4" t="s">
        <v>5</v>
      </c>
    </row>
    <row r="108" spans="1:3" ht="30">
      <c r="A108" s="2" t="s">
        <v>820</v>
      </c>
      <c r="B108" s="6">
        <v>70276</v>
      </c>
      <c r="C108" s="6">
        <v>139840</v>
      </c>
    </row>
    <row r="109" spans="1:3">
      <c r="A109" s="3" t="s">
        <v>183</v>
      </c>
      <c r="B109" s="4" t="s">
        <v>5</v>
      </c>
      <c r="C109" s="4" t="s">
        <v>5</v>
      </c>
    </row>
    <row r="110" spans="1:3" ht="30">
      <c r="A110" s="2" t="s">
        <v>184</v>
      </c>
      <c r="B110" s="4" t="s">
        <v>60</v>
      </c>
      <c r="C110" s="6">
        <v>-153750</v>
      </c>
    </row>
    <row r="111" spans="1:3" ht="30">
      <c r="A111" s="2" t="s">
        <v>185</v>
      </c>
      <c r="B111" s="6">
        <v>-3568</v>
      </c>
      <c r="C111" s="6">
        <v>-2224</v>
      </c>
    </row>
    <row r="112" spans="1:3" ht="30">
      <c r="A112" s="2" t="s">
        <v>186</v>
      </c>
      <c r="B112" s="4" t="s">
        <v>5</v>
      </c>
      <c r="C112" s="4" t="s">
        <v>60</v>
      </c>
    </row>
    <row r="113" spans="1:3">
      <c r="A113" s="2" t="s">
        <v>187</v>
      </c>
      <c r="B113" s="6">
        <v>-8325</v>
      </c>
      <c r="C113" s="4">
        <v>-533</v>
      </c>
    </row>
    <row r="114" spans="1:3" ht="30">
      <c r="A114" s="2" t="s">
        <v>1323</v>
      </c>
      <c r="B114" s="4">
        <v>0</v>
      </c>
      <c r="C114" s="4" t="s">
        <v>5</v>
      </c>
    </row>
    <row r="115" spans="1:3" ht="30">
      <c r="A115" s="2" t="s">
        <v>189</v>
      </c>
      <c r="B115" s="6">
        <v>5528</v>
      </c>
      <c r="C115" s="6">
        <v>25235</v>
      </c>
    </row>
    <row r="116" spans="1:3" ht="30">
      <c r="A116" s="2" t="s">
        <v>190</v>
      </c>
      <c r="B116" s="4" t="s">
        <v>60</v>
      </c>
      <c r="C116" s="4">
        <v>746</v>
      </c>
    </row>
    <row r="117" spans="1:3" ht="30">
      <c r="A117" s="2" t="s">
        <v>191</v>
      </c>
      <c r="B117" s="4" t="s">
        <v>60</v>
      </c>
      <c r="C117" s="4" t="s">
        <v>5</v>
      </c>
    </row>
    <row r="118" spans="1:3">
      <c r="A118" s="2" t="s">
        <v>196</v>
      </c>
      <c r="B118" s="6">
        <v>-12000</v>
      </c>
      <c r="C118" s="6">
        <v>-19258</v>
      </c>
    </row>
    <row r="119" spans="1:3">
      <c r="A119" s="2" t="s">
        <v>197</v>
      </c>
      <c r="B119" s="6">
        <v>91586</v>
      </c>
      <c r="C119" s="4" t="s">
        <v>5</v>
      </c>
    </row>
    <row r="120" spans="1:3" ht="30">
      <c r="A120" s="2" t="s">
        <v>192</v>
      </c>
      <c r="B120" s="6">
        <v>-2240</v>
      </c>
      <c r="C120" s="6">
        <v>-1532</v>
      </c>
    </row>
    <row r="121" spans="1:3">
      <c r="A121" s="2" t="s">
        <v>193</v>
      </c>
      <c r="B121" s="6">
        <v>-9770</v>
      </c>
      <c r="C121" s="6">
        <v>-14102</v>
      </c>
    </row>
    <row r="122" spans="1:3" ht="30">
      <c r="A122" s="2" t="s">
        <v>194</v>
      </c>
      <c r="B122" s="4">
        <v>135</v>
      </c>
      <c r="C122" s="4">
        <v>618</v>
      </c>
    </row>
    <row r="123" spans="1:3">
      <c r="A123" s="2" t="s">
        <v>195</v>
      </c>
      <c r="B123" s="6">
        <v>3077</v>
      </c>
      <c r="C123" s="4">
        <v>567</v>
      </c>
    </row>
    <row r="124" spans="1:3">
      <c r="A124" s="2" t="s">
        <v>841</v>
      </c>
      <c r="B124" s="6">
        <v>-79893</v>
      </c>
      <c r="C124" s="6">
        <v>72863</v>
      </c>
    </row>
    <row r="125" spans="1:3" ht="30">
      <c r="A125" s="2" t="s">
        <v>198</v>
      </c>
      <c r="B125" s="6">
        <v>-15470</v>
      </c>
      <c r="C125" s="6">
        <v>-91370</v>
      </c>
    </row>
    <row r="126" spans="1:3">
      <c r="A126" s="3" t="s">
        <v>199</v>
      </c>
      <c r="B126" s="4" t="s">
        <v>5</v>
      </c>
      <c r="C126" s="4" t="s">
        <v>5</v>
      </c>
    </row>
    <row r="127" spans="1:3" ht="30">
      <c r="A127" s="2" t="s">
        <v>200</v>
      </c>
      <c r="B127" s="6">
        <v>-27438</v>
      </c>
      <c r="C127" s="6">
        <v>-40266</v>
      </c>
    </row>
    <row r="128" spans="1:3" ht="30">
      <c r="A128" s="2" t="s">
        <v>201</v>
      </c>
      <c r="B128" s="4">
        <v>0</v>
      </c>
      <c r="C128" s="4" t="s">
        <v>60</v>
      </c>
    </row>
    <row r="129" spans="1:3">
      <c r="A129" s="2" t="s">
        <v>202</v>
      </c>
      <c r="B129" s="4" t="s">
        <v>5</v>
      </c>
      <c r="C129" s="4" t="s">
        <v>60</v>
      </c>
    </row>
    <row r="130" spans="1:3" ht="30">
      <c r="A130" s="2" t="s">
        <v>203</v>
      </c>
      <c r="B130" s="4">
        <v>0</v>
      </c>
      <c r="C130" s="4" t="s">
        <v>60</v>
      </c>
    </row>
    <row r="131" spans="1:3">
      <c r="A131" s="2" t="s">
        <v>204</v>
      </c>
      <c r="B131" s="4" t="s">
        <v>5</v>
      </c>
      <c r="C131" s="4" t="s">
        <v>60</v>
      </c>
    </row>
    <row r="132" spans="1:3">
      <c r="A132" s="2" t="s">
        <v>205</v>
      </c>
      <c r="B132" s="4" t="s">
        <v>5</v>
      </c>
      <c r="C132" s="4" t="s">
        <v>60</v>
      </c>
    </row>
    <row r="133" spans="1:3">
      <c r="A133" s="2" t="s">
        <v>153</v>
      </c>
      <c r="B133" s="4">
        <v>0</v>
      </c>
      <c r="C133" s="4" t="s">
        <v>60</v>
      </c>
    </row>
    <row r="134" spans="1:3">
      <c r="A134" s="2" t="s">
        <v>206</v>
      </c>
      <c r="B134" s="4">
        <v>0</v>
      </c>
      <c r="C134" s="4" t="s">
        <v>60</v>
      </c>
    </row>
    <row r="135" spans="1:3">
      <c r="A135" s="2" t="s">
        <v>207</v>
      </c>
      <c r="B135" s="6">
        <v>-18917</v>
      </c>
      <c r="C135" s="4" t="s">
        <v>5</v>
      </c>
    </row>
    <row r="136" spans="1:3" ht="30">
      <c r="A136" s="2" t="s">
        <v>158</v>
      </c>
      <c r="B136" s="6">
        <v>-7540</v>
      </c>
      <c r="C136" s="6">
        <v>-7496</v>
      </c>
    </row>
    <row r="137" spans="1:3" ht="30">
      <c r="A137" s="2" t="s">
        <v>208</v>
      </c>
      <c r="B137" s="4">
        <v>-911</v>
      </c>
      <c r="C137" s="4">
        <v>-708</v>
      </c>
    </row>
    <row r="138" spans="1:3" ht="30">
      <c r="A138" s="2" t="s">
        <v>209</v>
      </c>
      <c r="B138" s="6">
        <v>-54806</v>
      </c>
      <c r="C138" s="6">
        <v>-48470</v>
      </c>
    </row>
    <row r="139" spans="1:3" ht="30">
      <c r="A139" s="2" t="s">
        <v>210</v>
      </c>
      <c r="B139" s="4" t="s">
        <v>60</v>
      </c>
      <c r="C139" s="4" t="s">
        <v>60</v>
      </c>
    </row>
    <row r="140" spans="1:3" ht="30">
      <c r="A140" s="2" t="s">
        <v>211</v>
      </c>
      <c r="B140" s="4" t="s">
        <v>60</v>
      </c>
      <c r="C140" s="4" t="s">
        <v>60</v>
      </c>
    </row>
    <row r="141" spans="1:3" ht="30">
      <c r="A141" s="2" t="s">
        <v>212</v>
      </c>
      <c r="B141" s="4" t="s">
        <v>60</v>
      </c>
      <c r="C141" s="4" t="s">
        <v>6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36.5703125" bestFit="1" customWidth="1"/>
    <col min="8" max="9" width="29.140625" bestFit="1" customWidth="1"/>
    <col min="10" max="10" width="36.5703125" bestFit="1" customWidth="1"/>
    <col min="11" max="11" width="27.140625" bestFit="1" customWidth="1"/>
    <col min="12" max="14" width="36.5703125" bestFit="1" customWidth="1"/>
    <col min="15" max="15" width="36.5703125" customWidth="1"/>
    <col min="16" max="16" width="24" customWidth="1"/>
    <col min="17" max="19" width="36.5703125" bestFit="1" customWidth="1"/>
  </cols>
  <sheetData>
    <row r="1" spans="1:19" ht="15" customHeight="1">
      <c r="A1" s="7" t="s">
        <v>1324</v>
      </c>
      <c r="B1" s="7" t="s">
        <v>83</v>
      </c>
      <c r="C1" s="7"/>
      <c r="D1" s="7" t="s">
        <v>1</v>
      </c>
      <c r="E1" s="7"/>
      <c r="F1" s="1"/>
      <c r="G1" s="1"/>
      <c r="H1" s="1" t="s">
        <v>83</v>
      </c>
      <c r="I1" s="1"/>
      <c r="J1" s="1"/>
      <c r="K1" s="1"/>
      <c r="L1" s="1" t="s">
        <v>1088</v>
      </c>
      <c r="M1" s="7"/>
      <c r="N1" s="7"/>
      <c r="O1" s="7"/>
      <c r="P1" s="7"/>
      <c r="Q1" s="1" t="s">
        <v>1088</v>
      </c>
      <c r="R1" s="1"/>
      <c r="S1" s="1" t="s">
        <v>83</v>
      </c>
    </row>
    <row r="2" spans="1:19" ht="15" customHeight="1">
      <c r="A2" s="7"/>
      <c r="B2" s="1" t="s">
        <v>2</v>
      </c>
      <c r="C2" s="7" t="s">
        <v>84</v>
      </c>
      <c r="D2" s="1" t="s">
        <v>2</v>
      </c>
      <c r="E2" s="7" t="s">
        <v>84</v>
      </c>
      <c r="F2" s="7" t="s">
        <v>25</v>
      </c>
      <c r="G2" s="1" t="s">
        <v>2</v>
      </c>
      <c r="H2" s="1" t="s">
        <v>1326</v>
      </c>
      <c r="I2" s="1" t="s">
        <v>1112</v>
      </c>
      <c r="J2" s="1" t="s">
        <v>1328</v>
      </c>
      <c r="K2" s="1" t="s">
        <v>2</v>
      </c>
      <c r="L2" s="1" t="s">
        <v>1147</v>
      </c>
      <c r="M2" s="1" t="s">
        <v>2</v>
      </c>
      <c r="N2" s="1" t="s">
        <v>2</v>
      </c>
      <c r="O2" s="7" t="s">
        <v>2</v>
      </c>
      <c r="P2" s="7"/>
      <c r="Q2" s="1" t="s">
        <v>2</v>
      </c>
      <c r="R2" s="1" t="s">
        <v>1147</v>
      </c>
      <c r="S2" s="1" t="s">
        <v>1336</v>
      </c>
    </row>
    <row r="3" spans="1:19" ht="30" customHeight="1">
      <c r="A3" s="7"/>
      <c r="B3" s="1" t="s">
        <v>944</v>
      </c>
      <c r="C3" s="7"/>
      <c r="D3" s="1" t="s">
        <v>944</v>
      </c>
      <c r="E3" s="7"/>
      <c r="F3" s="7"/>
      <c r="G3" s="1" t="s">
        <v>1325</v>
      </c>
      <c r="H3" s="1" t="s">
        <v>1123</v>
      </c>
      <c r="I3" s="1" t="s">
        <v>1123</v>
      </c>
      <c r="J3" s="1" t="s">
        <v>1329</v>
      </c>
      <c r="K3" s="1" t="s">
        <v>1329</v>
      </c>
      <c r="L3" s="1" t="s">
        <v>1329</v>
      </c>
      <c r="M3" s="1" t="s">
        <v>1329</v>
      </c>
      <c r="N3" s="1" t="s">
        <v>1090</v>
      </c>
      <c r="O3" s="7" t="s">
        <v>1090</v>
      </c>
      <c r="P3" s="7"/>
      <c r="Q3" s="1" t="s">
        <v>1090</v>
      </c>
      <c r="R3" s="1" t="s">
        <v>1090</v>
      </c>
      <c r="S3" s="1" t="s">
        <v>1090</v>
      </c>
    </row>
    <row r="4" spans="1:19" ht="30">
      <c r="A4" s="7"/>
      <c r="B4" s="1" t="s">
        <v>943</v>
      </c>
      <c r="C4" s="7"/>
      <c r="D4" s="1" t="s">
        <v>943</v>
      </c>
      <c r="E4" s="7"/>
      <c r="F4" s="7"/>
      <c r="G4" s="1" t="s">
        <v>944</v>
      </c>
      <c r="H4" s="1" t="s">
        <v>1110</v>
      </c>
      <c r="I4" s="1" t="s">
        <v>1110</v>
      </c>
      <c r="J4" s="1" t="s">
        <v>1330</v>
      </c>
      <c r="K4" s="1" t="s">
        <v>1261</v>
      </c>
      <c r="L4" s="1" t="s">
        <v>1332</v>
      </c>
      <c r="M4" s="1" t="s">
        <v>1333</v>
      </c>
      <c r="N4" s="1"/>
      <c r="O4" s="7" t="s">
        <v>1334</v>
      </c>
      <c r="P4" s="7"/>
      <c r="Q4" s="1" t="s">
        <v>1093</v>
      </c>
      <c r="R4" s="1" t="s">
        <v>1329</v>
      </c>
      <c r="S4" s="1" t="s">
        <v>1329</v>
      </c>
    </row>
    <row r="5" spans="1:19" ht="30">
      <c r="A5" s="7"/>
      <c r="B5" s="1"/>
      <c r="C5" s="7"/>
      <c r="D5" s="1"/>
      <c r="E5" s="7"/>
      <c r="F5" s="7"/>
      <c r="G5" s="1"/>
      <c r="H5" s="1" t="s">
        <v>1327</v>
      </c>
      <c r="I5" s="1"/>
      <c r="J5" s="1" t="s">
        <v>1331</v>
      </c>
      <c r="K5" s="1"/>
      <c r="L5" s="1"/>
      <c r="M5" s="1"/>
      <c r="N5" s="1"/>
      <c r="O5" s="7"/>
      <c r="P5" s="7"/>
      <c r="Q5" s="1"/>
      <c r="R5" s="1" t="s">
        <v>1335</v>
      </c>
      <c r="S5" s="1" t="s">
        <v>1093</v>
      </c>
    </row>
    <row r="6" spans="1:19">
      <c r="A6" s="7"/>
      <c r="B6" s="1"/>
      <c r="C6" s="7"/>
      <c r="D6" s="1"/>
      <c r="E6" s="7"/>
      <c r="F6" s="7"/>
      <c r="G6" s="1"/>
      <c r="H6" s="1"/>
      <c r="I6" s="1"/>
      <c r="J6" s="1"/>
      <c r="K6" s="1"/>
      <c r="L6" s="1"/>
      <c r="M6" s="1"/>
      <c r="N6" s="1"/>
      <c r="O6" s="7"/>
      <c r="P6" s="7"/>
      <c r="Q6" s="1"/>
      <c r="R6" s="1" t="s">
        <v>943</v>
      </c>
      <c r="S6" s="1" t="s">
        <v>1335</v>
      </c>
    </row>
    <row r="7" spans="1:19">
      <c r="A7" s="3" t="s">
        <v>1337</v>
      </c>
      <c r="B7" s="4" t="s">
        <v>5</v>
      </c>
      <c r="C7" s="4" t="s">
        <v>5</v>
      </c>
      <c r="D7" s="4" t="s">
        <v>5</v>
      </c>
      <c r="E7" s="4" t="s">
        <v>5</v>
      </c>
      <c r="F7" s="4" t="s">
        <v>5</v>
      </c>
      <c r="G7" s="4" t="s">
        <v>5</v>
      </c>
      <c r="H7" s="4" t="s">
        <v>5</v>
      </c>
      <c r="I7" s="4" t="s">
        <v>5</v>
      </c>
      <c r="J7" s="4" t="s">
        <v>5</v>
      </c>
      <c r="K7" s="4" t="s">
        <v>5</v>
      </c>
      <c r="L7" s="4" t="s">
        <v>5</v>
      </c>
      <c r="M7" s="4" t="s">
        <v>5</v>
      </c>
      <c r="N7" s="4" t="s">
        <v>5</v>
      </c>
      <c r="O7" s="4" t="s">
        <v>5</v>
      </c>
      <c r="P7" s="4"/>
      <c r="Q7" s="4" t="s">
        <v>5</v>
      </c>
      <c r="R7" s="4" t="s">
        <v>5</v>
      </c>
      <c r="S7" s="4" t="s">
        <v>5</v>
      </c>
    </row>
    <row r="8" spans="1:19" ht="30">
      <c r="A8" s="2" t="s">
        <v>1338</v>
      </c>
      <c r="B8" s="4" t="s">
        <v>5</v>
      </c>
      <c r="C8" s="4" t="s">
        <v>5</v>
      </c>
      <c r="D8" s="4" t="s">
        <v>5</v>
      </c>
      <c r="E8" s="4" t="s">
        <v>5</v>
      </c>
      <c r="F8" s="4" t="s">
        <v>5</v>
      </c>
      <c r="G8" s="4" t="s">
        <v>5</v>
      </c>
      <c r="H8" s="4" t="s">
        <v>5</v>
      </c>
      <c r="I8" s="4" t="s">
        <v>5</v>
      </c>
      <c r="J8" s="4" t="s">
        <v>5</v>
      </c>
      <c r="K8" s="4" t="s">
        <v>5</v>
      </c>
      <c r="L8" s="8">
        <v>35700000</v>
      </c>
      <c r="M8" s="4" t="s">
        <v>5</v>
      </c>
      <c r="N8" s="4" t="s">
        <v>5</v>
      </c>
      <c r="O8" s="4" t="s">
        <v>5</v>
      </c>
      <c r="P8" s="4"/>
      <c r="Q8" s="4" t="s">
        <v>5</v>
      </c>
      <c r="R8" s="4" t="s">
        <v>5</v>
      </c>
      <c r="S8" s="4" t="s">
        <v>5</v>
      </c>
    </row>
    <row r="9" spans="1:19" ht="30">
      <c r="A9" s="2" t="s">
        <v>1339</v>
      </c>
      <c r="B9" s="4" t="s">
        <v>5</v>
      </c>
      <c r="C9" s="4" t="s">
        <v>5</v>
      </c>
      <c r="D9" s="4" t="s">
        <v>5</v>
      </c>
      <c r="E9" s="4" t="s">
        <v>5</v>
      </c>
      <c r="F9" s="4" t="s">
        <v>5</v>
      </c>
      <c r="G9" s="4" t="s">
        <v>5</v>
      </c>
      <c r="H9" s="4" t="s">
        <v>5</v>
      </c>
      <c r="I9" s="4" t="s">
        <v>5</v>
      </c>
      <c r="J9" s="4" t="s">
        <v>5</v>
      </c>
      <c r="K9" s="4" t="s">
        <v>5</v>
      </c>
      <c r="L9" s="190">
        <v>5.7299999999999997E-2</v>
      </c>
      <c r="M9" s="4" t="s">
        <v>5</v>
      </c>
      <c r="N9" s="4" t="s">
        <v>5</v>
      </c>
      <c r="O9" s="4" t="s">
        <v>5</v>
      </c>
      <c r="P9" s="4"/>
      <c r="Q9" s="4" t="s">
        <v>5</v>
      </c>
      <c r="R9" s="4" t="s">
        <v>5</v>
      </c>
      <c r="S9" s="4" t="s">
        <v>5</v>
      </c>
    </row>
    <row r="10" spans="1:19" ht="30">
      <c r="A10" s="2" t="s">
        <v>1340</v>
      </c>
      <c r="B10" s="4" t="s">
        <v>5</v>
      </c>
      <c r="C10" s="4" t="s">
        <v>5</v>
      </c>
      <c r="D10" s="4" t="s">
        <v>5</v>
      </c>
      <c r="E10" s="4" t="s">
        <v>5</v>
      </c>
      <c r="F10" s="4" t="s">
        <v>5</v>
      </c>
      <c r="G10" s="4" t="s">
        <v>5</v>
      </c>
      <c r="H10" s="4" t="s">
        <v>5</v>
      </c>
      <c r="I10" s="4" t="s">
        <v>5</v>
      </c>
      <c r="J10" s="4" t="s">
        <v>5</v>
      </c>
      <c r="K10" s="4" t="s">
        <v>5</v>
      </c>
      <c r="L10" s="4" t="s">
        <v>5</v>
      </c>
      <c r="M10" s="6">
        <v>3000000</v>
      </c>
      <c r="N10" s="4" t="s">
        <v>5</v>
      </c>
      <c r="O10" s="4" t="s">
        <v>5</v>
      </c>
      <c r="P10" s="4"/>
      <c r="Q10" s="4" t="s">
        <v>5</v>
      </c>
      <c r="R10" s="4" t="s">
        <v>5</v>
      </c>
      <c r="S10" s="4" t="s">
        <v>5</v>
      </c>
    </row>
    <row r="11" spans="1:19" ht="30">
      <c r="A11" s="2" t="s">
        <v>1341</v>
      </c>
      <c r="B11" s="4" t="s">
        <v>5</v>
      </c>
      <c r="C11" s="4" t="s">
        <v>5</v>
      </c>
      <c r="D11" s="6">
        <v>4918000</v>
      </c>
      <c r="E11" s="4">
        <v>0</v>
      </c>
      <c r="F11" s="4" t="s">
        <v>5</v>
      </c>
      <c r="G11" s="4" t="s">
        <v>5</v>
      </c>
      <c r="H11" s="4" t="s">
        <v>5</v>
      </c>
      <c r="I11" s="4" t="s">
        <v>5</v>
      </c>
      <c r="J11" s="4" t="s">
        <v>5</v>
      </c>
      <c r="K11" s="4" t="s">
        <v>5</v>
      </c>
      <c r="L11" s="4" t="s">
        <v>5</v>
      </c>
      <c r="M11" s="4" t="s">
        <v>5</v>
      </c>
      <c r="N11" s="4" t="s">
        <v>5</v>
      </c>
      <c r="O11" s="4" t="s">
        <v>5</v>
      </c>
      <c r="P11" s="4"/>
      <c r="Q11" s="4" t="s">
        <v>5</v>
      </c>
      <c r="R11" s="4" t="s">
        <v>5</v>
      </c>
      <c r="S11" s="4" t="s">
        <v>5</v>
      </c>
    </row>
    <row r="12" spans="1:19" ht="30">
      <c r="A12" s="2" t="s">
        <v>1342</v>
      </c>
      <c r="B12" s="4" t="s">
        <v>5</v>
      </c>
      <c r="C12" s="4" t="s">
        <v>5</v>
      </c>
      <c r="D12" s="4" t="s">
        <v>5</v>
      </c>
      <c r="E12" s="4" t="s">
        <v>5</v>
      </c>
      <c r="F12" s="4" t="s">
        <v>5</v>
      </c>
      <c r="G12" s="4" t="s">
        <v>5</v>
      </c>
      <c r="H12" s="4">
        <v>2</v>
      </c>
      <c r="I12" s="4" t="s">
        <v>5</v>
      </c>
      <c r="J12" s="4" t="s">
        <v>5</v>
      </c>
      <c r="K12" s="4" t="s">
        <v>5</v>
      </c>
      <c r="L12" s="4" t="s">
        <v>5</v>
      </c>
      <c r="M12" s="4" t="s">
        <v>5</v>
      </c>
      <c r="N12" s="4" t="s">
        <v>5</v>
      </c>
      <c r="O12" s="4" t="s">
        <v>5</v>
      </c>
      <c r="P12" s="4"/>
      <c r="Q12" s="4" t="s">
        <v>5</v>
      </c>
      <c r="R12" s="4" t="s">
        <v>5</v>
      </c>
      <c r="S12" s="4" t="s">
        <v>5</v>
      </c>
    </row>
    <row r="13" spans="1:19">
      <c r="A13" s="2" t="s">
        <v>1343</v>
      </c>
      <c r="B13" s="4" t="s">
        <v>5</v>
      </c>
      <c r="C13" s="4" t="s">
        <v>5</v>
      </c>
      <c r="D13" s="4" t="s">
        <v>5</v>
      </c>
      <c r="E13" s="4" t="s">
        <v>5</v>
      </c>
      <c r="F13" s="4" t="s">
        <v>5</v>
      </c>
      <c r="G13" s="4" t="s">
        <v>5</v>
      </c>
      <c r="H13" s="6">
        <v>80000000</v>
      </c>
      <c r="I13" s="4" t="s">
        <v>5</v>
      </c>
      <c r="J13" s="4" t="s">
        <v>5</v>
      </c>
      <c r="K13" s="4" t="s">
        <v>5</v>
      </c>
      <c r="L13" s="6">
        <v>85200000</v>
      </c>
      <c r="M13" s="4" t="s">
        <v>5</v>
      </c>
      <c r="N13" s="4" t="s">
        <v>5</v>
      </c>
      <c r="O13" s="4" t="s">
        <v>5</v>
      </c>
      <c r="P13" s="4"/>
      <c r="Q13" s="4" t="s">
        <v>5</v>
      </c>
      <c r="R13" s="4" t="s">
        <v>5</v>
      </c>
      <c r="S13" s="4" t="s">
        <v>5</v>
      </c>
    </row>
    <row r="14" spans="1:19">
      <c r="A14" s="2" t="s">
        <v>1344</v>
      </c>
      <c r="B14" s="4" t="s">
        <v>5</v>
      </c>
      <c r="C14" s="4" t="s">
        <v>5</v>
      </c>
      <c r="D14" s="4" t="s">
        <v>5</v>
      </c>
      <c r="E14" s="4" t="s">
        <v>5</v>
      </c>
      <c r="F14" s="4" t="s">
        <v>5</v>
      </c>
      <c r="G14" s="4" t="s">
        <v>5</v>
      </c>
      <c r="H14" s="6">
        <v>19500000</v>
      </c>
      <c r="I14" s="4" t="s">
        <v>5</v>
      </c>
      <c r="J14" s="4" t="s">
        <v>5</v>
      </c>
      <c r="K14" s="4" t="s">
        <v>5</v>
      </c>
      <c r="L14" s="4" t="s">
        <v>5</v>
      </c>
      <c r="M14" s="4" t="s">
        <v>5</v>
      </c>
      <c r="N14" s="4" t="s">
        <v>5</v>
      </c>
      <c r="O14" s="4" t="s">
        <v>5</v>
      </c>
      <c r="P14" s="4"/>
      <c r="Q14" s="4" t="s">
        <v>5</v>
      </c>
      <c r="R14" s="4" t="s">
        <v>5</v>
      </c>
      <c r="S14" s="4" t="s">
        <v>5</v>
      </c>
    </row>
    <row r="15" spans="1:19">
      <c r="A15" s="2" t="s">
        <v>1131</v>
      </c>
      <c r="B15" s="4" t="s">
        <v>5</v>
      </c>
      <c r="C15" s="4" t="s">
        <v>5</v>
      </c>
      <c r="D15" s="6">
        <v>236165000</v>
      </c>
      <c r="E15" s="4" t="s">
        <v>5</v>
      </c>
      <c r="F15" s="4" t="s">
        <v>5</v>
      </c>
      <c r="G15" s="4" t="s">
        <v>5</v>
      </c>
      <c r="H15" s="4" t="s">
        <v>5</v>
      </c>
      <c r="I15" s="4" t="s">
        <v>5</v>
      </c>
      <c r="J15" s="4" t="s">
        <v>5</v>
      </c>
      <c r="K15" s="4" t="s">
        <v>5</v>
      </c>
      <c r="L15" s="4" t="s">
        <v>5</v>
      </c>
      <c r="M15" s="4" t="s">
        <v>5</v>
      </c>
      <c r="N15" s="4" t="s">
        <v>5</v>
      </c>
      <c r="O15" s="4" t="s">
        <v>5</v>
      </c>
      <c r="P15" s="4"/>
      <c r="Q15" s="4" t="s">
        <v>5</v>
      </c>
      <c r="R15" s="4" t="s">
        <v>5</v>
      </c>
      <c r="S15" s="4" t="s">
        <v>5</v>
      </c>
    </row>
    <row r="16" spans="1:19">
      <c r="A16" s="2" t="s">
        <v>1049</v>
      </c>
      <c r="B16" s="4">
        <v>3</v>
      </c>
      <c r="C16" s="4" t="s">
        <v>5</v>
      </c>
      <c r="D16" s="4">
        <v>3</v>
      </c>
      <c r="E16" s="4" t="s">
        <v>5</v>
      </c>
      <c r="F16" s="4" t="s">
        <v>5</v>
      </c>
      <c r="G16" s="4" t="s">
        <v>5</v>
      </c>
      <c r="H16" s="4" t="s">
        <v>5</v>
      </c>
      <c r="I16" s="4" t="s">
        <v>5</v>
      </c>
      <c r="J16" s="4">
        <v>2</v>
      </c>
      <c r="K16" s="4" t="s">
        <v>5</v>
      </c>
      <c r="L16" s="4" t="s">
        <v>5</v>
      </c>
      <c r="M16" s="4" t="s">
        <v>5</v>
      </c>
      <c r="N16" s="4" t="s">
        <v>5</v>
      </c>
      <c r="O16" s="4" t="s">
        <v>5</v>
      </c>
      <c r="P16" s="4"/>
      <c r="Q16" s="4" t="s">
        <v>5</v>
      </c>
      <c r="R16" s="4" t="s">
        <v>5</v>
      </c>
      <c r="S16" s="4" t="s">
        <v>5</v>
      </c>
    </row>
    <row r="17" spans="1:19">
      <c r="A17" s="2" t="s">
        <v>31</v>
      </c>
      <c r="B17" s="6">
        <v>24710000</v>
      </c>
      <c r="C17" s="4" t="s">
        <v>5</v>
      </c>
      <c r="D17" s="6">
        <v>24710000</v>
      </c>
      <c r="E17" s="4" t="s">
        <v>5</v>
      </c>
      <c r="F17" s="6">
        <v>219504000</v>
      </c>
      <c r="G17" s="4" t="s">
        <v>5</v>
      </c>
      <c r="H17" s="4" t="s">
        <v>5</v>
      </c>
      <c r="I17" s="4" t="s">
        <v>5</v>
      </c>
      <c r="J17" s="4" t="s">
        <v>5</v>
      </c>
      <c r="K17" s="6">
        <v>10300000</v>
      </c>
      <c r="L17" s="4" t="s">
        <v>5</v>
      </c>
      <c r="M17" s="4" t="s">
        <v>5</v>
      </c>
      <c r="N17" s="4" t="s">
        <v>5</v>
      </c>
      <c r="O17" s="4" t="s">
        <v>5</v>
      </c>
      <c r="P17" s="4"/>
      <c r="Q17" s="4" t="s">
        <v>5</v>
      </c>
      <c r="R17" s="4" t="s">
        <v>5</v>
      </c>
      <c r="S17" s="4" t="s">
        <v>5</v>
      </c>
    </row>
    <row r="18" spans="1:19" ht="45">
      <c r="A18" s="2" t="s">
        <v>1345</v>
      </c>
      <c r="B18" s="4" t="s">
        <v>5</v>
      </c>
      <c r="C18" s="4" t="s">
        <v>5</v>
      </c>
      <c r="D18" s="4" t="s">
        <v>5</v>
      </c>
      <c r="E18" s="4" t="s">
        <v>5</v>
      </c>
      <c r="F18" s="4" t="s">
        <v>5</v>
      </c>
      <c r="G18" s="4" t="s">
        <v>5</v>
      </c>
      <c r="H18" s="4" t="s">
        <v>5</v>
      </c>
      <c r="I18" s="4" t="s">
        <v>5</v>
      </c>
      <c r="J18" s="4" t="s">
        <v>5</v>
      </c>
      <c r="K18" s="6">
        <v>-973000</v>
      </c>
      <c r="L18" s="4" t="s">
        <v>5</v>
      </c>
      <c r="M18" s="4" t="s">
        <v>5</v>
      </c>
      <c r="N18" s="4" t="s">
        <v>5</v>
      </c>
      <c r="O18" s="4" t="s">
        <v>5</v>
      </c>
      <c r="P18" s="4"/>
      <c r="Q18" s="4" t="s">
        <v>5</v>
      </c>
      <c r="R18" s="4" t="s">
        <v>5</v>
      </c>
      <c r="S18" s="4" t="s">
        <v>5</v>
      </c>
    </row>
    <row r="19" spans="1:19" ht="30">
      <c r="A19" s="2" t="s">
        <v>110</v>
      </c>
      <c r="B19" s="6">
        <v>-187000</v>
      </c>
      <c r="C19" s="4" t="s">
        <v>60</v>
      </c>
      <c r="D19" s="6">
        <v>36672000</v>
      </c>
      <c r="E19" s="6">
        <v>14269000</v>
      </c>
      <c r="F19" s="4" t="s">
        <v>5</v>
      </c>
      <c r="G19" s="4" t="s">
        <v>5</v>
      </c>
      <c r="H19" s="4" t="s">
        <v>5</v>
      </c>
      <c r="I19" s="4" t="s">
        <v>5</v>
      </c>
      <c r="J19" s="4" t="s">
        <v>5</v>
      </c>
      <c r="K19" s="4" t="s">
        <v>5</v>
      </c>
      <c r="L19" s="4" t="s">
        <v>5</v>
      </c>
      <c r="M19" s="4" t="s">
        <v>5</v>
      </c>
      <c r="N19" s="4" t="s">
        <v>5</v>
      </c>
      <c r="O19" s="4" t="s">
        <v>5</v>
      </c>
      <c r="P19" s="4"/>
      <c r="Q19" s="4" t="s">
        <v>5</v>
      </c>
      <c r="R19" s="4" t="s">
        <v>5</v>
      </c>
      <c r="S19" s="4" t="s">
        <v>5</v>
      </c>
    </row>
    <row r="20" spans="1:19" ht="30">
      <c r="A20" s="2" t="s">
        <v>1346</v>
      </c>
      <c r="B20" s="4" t="s">
        <v>5</v>
      </c>
      <c r="C20" s="4" t="s">
        <v>5</v>
      </c>
      <c r="D20" s="4" t="s">
        <v>5</v>
      </c>
      <c r="E20" s="4" t="s">
        <v>5</v>
      </c>
      <c r="F20" s="4" t="s">
        <v>5</v>
      </c>
      <c r="G20" s="4">
        <v>2</v>
      </c>
      <c r="H20" s="4" t="s">
        <v>5</v>
      </c>
      <c r="I20" s="4" t="s">
        <v>5</v>
      </c>
      <c r="J20" s="4" t="s">
        <v>5</v>
      </c>
      <c r="K20" s="4" t="s">
        <v>5</v>
      </c>
      <c r="L20" s="4" t="s">
        <v>5</v>
      </c>
      <c r="M20" s="4" t="s">
        <v>5</v>
      </c>
      <c r="N20" s="4" t="s">
        <v>5</v>
      </c>
      <c r="O20" s="4" t="s">
        <v>5</v>
      </c>
      <c r="P20" s="4"/>
      <c r="Q20" s="4" t="s">
        <v>5</v>
      </c>
      <c r="R20" s="4" t="s">
        <v>5</v>
      </c>
      <c r="S20" s="4" t="s">
        <v>5</v>
      </c>
    </row>
    <row r="21" spans="1:19" ht="30">
      <c r="A21" s="2" t="s">
        <v>1347</v>
      </c>
      <c r="B21" s="4" t="s">
        <v>5</v>
      </c>
      <c r="C21" s="4" t="s">
        <v>5</v>
      </c>
      <c r="D21" s="4" t="s">
        <v>5</v>
      </c>
      <c r="E21" s="4" t="s">
        <v>5</v>
      </c>
      <c r="F21" s="4" t="s">
        <v>5</v>
      </c>
      <c r="G21" s="6">
        <v>27400000</v>
      </c>
      <c r="H21" s="4" t="s">
        <v>5</v>
      </c>
      <c r="I21" s="4" t="s">
        <v>5</v>
      </c>
      <c r="J21" s="4" t="s">
        <v>5</v>
      </c>
      <c r="K21" s="4" t="s">
        <v>5</v>
      </c>
      <c r="L21" s="4" t="s">
        <v>5</v>
      </c>
      <c r="M21" s="4" t="s">
        <v>5</v>
      </c>
      <c r="N21" s="4" t="s">
        <v>5</v>
      </c>
      <c r="O21" s="4" t="s">
        <v>5</v>
      </c>
      <c r="P21" s="4"/>
      <c r="Q21" s="4" t="s">
        <v>5</v>
      </c>
      <c r="R21" s="4" t="s">
        <v>5</v>
      </c>
      <c r="S21" s="4" t="s">
        <v>5</v>
      </c>
    </row>
    <row r="22" spans="1:19" ht="30">
      <c r="A22" s="2" t="s">
        <v>1070</v>
      </c>
      <c r="B22" s="4" t="s">
        <v>5</v>
      </c>
      <c r="C22" s="4" t="s">
        <v>5</v>
      </c>
      <c r="D22" s="4" t="s">
        <v>5</v>
      </c>
      <c r="E22" s="4" t="s">
        <v>5</v>
      </c>
      <c r="F22" s="4" t="s">
        <v>5</v>
      </c>
      <c r="G22" s="4" t="s">
        <v>5</v>
      </c>
      <c r="H22" s="4" t="s">
        <v>5</v>
      </c>
      <c r="I22" s="4" t="s">
        <v>5</v>
      </c>
      <c r="J22" s="4" t="s">
        <v>5</v>
      </c>
      <c r="K22" s="4" t="s">
        <v>5</v>
      </c>
      <c r="L22" s="4" t="s">
        <v>5</v>
      </c>
      <c r="M22" s="4" t="s">
        <v>5</v>
      </c>
      <c r="N22" s="4" t="s">
        <v>5</v>
      </c>
      <c r="O22" s="190">
        <v>0.3</v>
      </c>
      <c r="P22" s="9" t="s">
        <v>1069</v>
      </c>
      <c r="Q22" s="4" t="s">
        <v>5</v>
      </c>
      <c r="R22" s="4" t="s">
        <v>5</v>
      </c>
      <c r="S22" s="4" t="s">
        <v>5</v>
      </c>
    </row>
    <row r="23" spans="1:19">
      <c r="A23" s="2" t="s">
        <v>255</v>
      </c>
      <c r="B23" s="6">
        <v>15300000</v>
      </c>
      <c r="C23" s="4" t="s">
        <v>5</v>
      </c>
      <c r="D23" s="6">
        <v>15300000</v>
      </c>
      <c r="E23" s="4" t="s">
        <v>5</v>
      </c>
      <c r="F23" s="4" t="s">
        <v>5</v>
      </c>
      <c r="G23" s="4" t="s">
        <v>5</v>
      </c>
      <c r="H23" s="4" t="s">
        <v>5</v>
      </c>
      <c r="I23" s="4" t="s">
        <v>5</v>
      </c>
      <c r="J23" s="4" t="s">
        <v>5</v>
      </c>
      <c r="K23" s="4" t="s">
        <v>5</v>
      </c>
      <c r="L23" s="4" t="s">
        <v>5</v>
      </c>
      <c r="M23" s="4" t="s">
        <v>5</v>
      </c>
      <c r="N23" s="4" t="s">
        <v>5</v>
      </c>
      <c r="O23" s="4" t="s">
        <v>5</v>
      </c>
      <c r="P23" s="4"/>
      <c r="Q23" s="4" t="s">
        <v>5</v>
      </c>
      <c r="R23" s="6">
        <v>129000</v>
      </c>
      <c r="S23" s="4" t="s">
        <v>5</v>
      </c>
    </row>
    <row r="24" spans="1:19">
      <c r="A24" s="2" t="s">
        <v>1348</v>
      </c>
      <c r="B24" s="4" t="s">
        <v>5</v>
      </c>
      <c r="C24" s="4" t="s">
        <v>5</v>
      </c>
      <c r="D24" s="4" t="s">
        <v>5</v>
      </c>
      <c r="E24" s="4" t="s">
        <v>5</v>
      </c>
      <c r="F24" s="4" t="s">
        <v>5</v>
      </c>
      <c r="G24" s="4" t="s">
        <v>5</v>
      </c>
      <c r="H24" s="4" t="s">
        <v>5</v>
      </c>
      <c r="I24" s="4" t="s">
        <v>5</v>
      </c>
      <c r="J24" s="4" t="s">
        <v>5</v>
      </c>
      <c r="K24" s="4" t="s">
        <v>5</v>
      </c>
      <c r="L24" s="4" t="s">
        <v>5</v>
      </c>
      <c r="M24" s="4" t="s">
        <v>5</v>
      </c>
      <c r="N24" s="6">
        <v>15800000</v>
      </c>
      <c r="O24" s="4" t="s">
        <v>5</v>
      </c>
      <c r="P24" s="4"/>
      <c r="Q24" s="4" t="s">
        <v>5</v>
      </c>
      <c r="R24" s="6">
        <v>47800000</v>
      </c>
      <c r="S24" s="4" t="s">
        <v>5</v>
      </c>
    </row>
    <row r="25" spans="1:19">
      <c r="A25" s="2" t="s">
        <v>13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c r="Q25" s="4" t="s">
        <v>5</v>
      </c>
      <c r="R25" s="6">
        <v>24000000</v>
      </c>
      <c r="S25" s="4" t="s">
        <v>5</v>
      </c>
    </row>
    <row r="26" spans="1:19">
      <c r="A26" s="2" t="s">
        <v>135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c r="Q26" s="4" t="s">
        <v>5</v>
      </c>
      <c r="R26" s="190">
        <v>4.5400000000000003E-2</v>
      </c>
      <c r="S26" s="4" t="s">
        <v>5</v>
      </c>
    </row>
    <row r="27" spans="1:19">
      <c r="A27" s="2" t="s">
        <v>135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c r="Q27" s="4" t="s">
        <v>5</v>
      </c>
      <c r="R27" s="4" t="s">
        <v>1352</v>
      </c>
      <c r="S27" s="4" t="s">
        <v>5</v>
      </c>
    </row>
    <row r="28" spans="1:19" ht="30">
      <c r="A28" s="2" t="s">
        <v>135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c r="Q28" s="6">
        <v>4700000</v>
      </c>
      <c r="R28" s="4" t="s">
        <v>5</v>
      </c>
      <c r="S28" s="6">
        <v>7800000</v>
      </c>
    </row>
    <row r="29" spans="1:19">
      <c r="A29" s="2" t="s">
        <v>1128</v>
      </c>
      <c r="B29" s="8">
        <v>2752643000</v>
      </c>
      <c r="C29" s="4" t="s">
        <v>5</v>
      </c>
      <c r="D29" s="8">
        <v>2752643000</v>
      </c>
      <c r="E29" s="4" t="s">
        <v>5</v>
      </c>
      <c r="F29" s="8">
        <v>2682125000</v>
      </c>
      <c r="G29" s="4" t="s">
        <v>5</v>
      </c>
      <c r="H29" s="4" t="s">
        <v>5</v>
      </c>
      <c r="I29" s="8">
        <v>140000000</v>
      </c>
      <c r="J29" s="4" t="s">
        <v>5</v>
      </c>
      <c r="K29" s="4" t="s">
        <v>5</v>
      </c>
      <c r="L29" s="4" t="s">
        <v>5</v>
      </c>
      <c r="M29" s="4" t="s">
        <v>5</v>
      </c>
      <c r="N29" s="4" t="s">
        <v>5</v>
      </c>
      <c r="O29" s="4" t="s">
        <v>5</v>
      </c>
      <c r="P29" s="4"/>
      <c r="Q29" s="4" t="s">
        <v>5</v>
      </c>
      <c r="R29" s="4" t="s">
        <v>5</v>
      </c>
      <c r="S29" s="4" t="s">
        <v>5</v>
      </c>
    </row>
    <row r="30" spans="1:19">
      <c r="A30" s="10"/>
      <c r="B30" s="10"/>
      <c r="C30" s="10"/>
      <c r="D30" s="10"/>
      <c r="E30" s="10"/>
      <c r="F30" s="10"/>
      <c r="G30" s="10"/>
      <c r="H30" s="10"/>
      <c r="I30" s="10"/>
      <c r="J30" s="10"/>
      <c r="K30" s="10"/>
      <c r="L30" s="10"/>
      <c r="M30" s="10"/>
      <c r="N30" s="10"/>
      <c r="O30" s="10"/>
      <c r="P30" s="10"/>
      <c r="Q30" s="10"/>
      <c r="R30" s="10"/>
      <c r="S30" s="10"/>
    </row>
    <row r="31" spans="1:19" ht="15" customHeight="1">
      <c r="A31" s="2" t="s">
        <v>37</v>
      </c>
      <c r="B31" s="11" t="s">
        <v>1086</v>
      </c>
      <c r="C31" s="11"/>
      <c r="D31" s="11"/>
      <c r="E31" s="11"/>
      <c r="F31" s="11"/>
      <c r="G31" s="11"/>
      <c r="H31" s="11"/>
      <c r="I31" s="11"/>
      <c r="J31" s="11"/>
      <c r="K31" s="11"/>
      <c r="L31" s="11"/>
      <c r="M31" s="11"/>
      <c r="N31" s="11"/>
      <c r="O31" s="11"/>
      <c r="P31" s="11"/>
      <c r="Q31" s="11"/>
      <c r="R31" s="11"/>
      <c r="S31" s="11"/>
    </row>
    <row r="32" spans="1:19" ht="15" customHeight="1">
      <c r="A32" s="2" t="s">
        <v>1046</v>
      </c>
      <c r="B32" s="11" t="s">
        <v>71</v>
      </c>
      <c r="C32" s="11"/>
      <c r="D32" s="11"/>
      <c r="E32" s="11"/>
      <c r="F32" s="11"/>
      <c r="G32" s="11"/>
      <c r="H32" s="11"/>
      <c r="I32" s="11"/>
      <c r="J32" s="11"/>
      <c r="K32" s="11"/>
      <c r="L32" s="11"/>
      <c r="M32" s="11"/>
      <c r="N32" s="11"/>
      <c r="O32" s="11"/>
      <c r="P32" s="11"/>
      <c r="Q32" s="11"/>
      <c r="R32" s="11"/>
      <c r="S32" s="11"/>
    </row>
  </sheetData>
  <mergeCells count="15">
    <mergeCell ref="O5:P5"/>
    <mergeCell ref="O6:P6"/>
    <mergeCell ref="A30:S30"/>
    <mergeCell ref="B31:S31"/>
    <mergeCell ref="B32:S32"/>
    <mergeCell ref="A1:A6"/>
    <mergeCell ref="B1:C1"/>
    <mergeCell ref="D1:E1"/>
    <mergeCell ref="M1:P1"/>
    <mergeCell ref="C2:C6"/>
    <mergeCell ref="E2:E6"/>
    <mergeCell ref="F2:F6"/>
    <mergeCell ref="O2:P2"/>
    <mergeCell ref="O3:P3"/>
    <mergeCell ref="O4:P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64</v>
      </c>
      <c r="B1" s="1" t="s">
        <v>1</v>
      </c>
    </row>
    <row r="2" spans="1:2" ht="30">
      <c r="A2" s="1" t="s">
        <v>126</v>
      </c>
      <c r="B2" s="1" t="s">
        <v>2</v>
      </c>
    </row>
    <row r="3" spans="1:2" ht="30">
      <c r="A3" s="3" t="s">
        <v>165</v>
      </c>
      <c r="B3" s="4" t="s">
        <v>5</v>
      </c>
    </row>
    <row r="4" spans="1:2" ht="30">
      <c r="A4" s="2" t="s">
        <v>166</v>
      </c>
      <c r="B4" s="8">
        <v>22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126</v>
      </c>
      <c r="B2" s="1" t="s">
        <v>2</v>
      </c>
      <c r="C2" s="1" t="s">
        <v>84</v>
      </c>
    </row>
    <row r="3" spans="1:3">
      <c r="A3" s="3" t="s">
        <v>168</v>
      </c>
      <c r="B3" s="4" t="s">
        <v>5</v>
      </c>
      <c r="C3" s="4" t="s">
        <v>5</v>
      </c>
    </row>
    <row r="4" spans="1:3">
      <c r="A4" s="2" t="s">
        <v>169</v>
      </c>
      <c r="B4" s="8">
        <v>76519</v>
      </c>
      <c r="C4" s="8">
        <v>37517</v>
      </c>
    </row>
    <row r="5" spans="1:3" ht="45">
      <c r="A5" s="3" t="s">
        <v>170</v>
      </c>
      <c r="B5" s="4" t="s">
        <v>5</v>
      </c>
      <c r="C5" s="4" t="s">
        <v>5</v>
      </c>
    </row>
    <row r="6" spans="1:3">
      <c r="A6" s="2" t="s">
        <v>171</v>
      </c>
      <c r="B6" s="6">
        <v>-1827</v>
      </c>
      <c r="C6" s="6">
        <v>-3126</v>
      </c>
    </row>
    <row r="7" spans="1:3" ht="30">
      <c r="A7" s="2" t="s">
        <v>172</v>
      </c>
      <c r="B7" s="6">
        <v>-8889</v>
      </c>
      <c r="C7" s="6">
        <v>-9476</v>
      </c>
    </row>
    <row r="8" spans="1:3" ht="30">
      <c r="A8" s="2" t="s">
        <v>99</v>
      </c>
      <c r="B8" s="6">
        <v>-1766</v>
      </c>
      <c r="C8" s="4">
        <v>-129</v>
      </c>
    </row>
    <row r="9" spans="1:3" ht="30">
      <c r="A9" s="2" t="s">
        <v>173</v>
      </c>
      <c r="B9" s="4">
        <v>287</v>
      </c>
      <c r="C9" s="4">
        <v>417</v>
      </c>
    </row>
    <row r="10" spans="1:3" ht="30">
      <c r="A10" s="2" t="s">
        <v>174</v>
      </c>
      <c r="B10" s="6">
        <v>1922</v>
      </c>
      <c r="C10" s="4">
        <v>601</v>
      </c>
    </row>
    <row r="11" spans="1:3" ht="30">
      <c r="A11" s="2" t="s">
        <v>175</v>
      </c>
      <c r="B11" s="6">
        <v>-1882</v>
      </c>
      <c r="C11" s="6">
        <v>-2063</v>
      </c>
    </row>
    <row r="12" spans="1:3" ht="30">
      <c r="A12" s="2" t="s">
        <v>102</v>
      </c>
      <c r="B12" s="6">
        <v>1815</v>
      </c>
      <c r="C12" s="6">
        <v>1840</v>
      </c>
    </row>
    <row r="13" spans="1:3">
      <c r="A13" s="2" t="s">
        <v>93</v>
      </c>
      <c r="B13" s="6">
        <v>70312</v>
      </c>
      <c r="C13" s="6">
        <v>67968</v>
      </c>
    </row>
    <row r="14" spans="1:3">
      <c r="A14" s="2" t="s">
        <v>154</v>
      </c>
      <c r="B14" s="6">
        <v>4651</v>
      </c>
      <c r="C14" s="6">
        <v>5214</v>
      </c>
    </row>
    <row r="15" spans="1:3">
      <c r="A15" s="2" t="s">
        <v>176</v>
      </c>
      <c r="B15" s="4">
        <v>47</v>
      </c>
      <c r="C15" s="4">
        <v>48</v>
      </c>
    </row>
    <row r="16" spans="1:3">
      <c r="A16" s="2" t="s">
        <v>177</v>
      </c>
      <c r="B16" s="6">
        <v>-36672</v>
      </c>
      <c r="C16" s="6">
        <v>-14269</v>
      </c>
    </row>
    <row r="17" spans="1:3">
      <c r="A17" s="2" t="s">
        <v>178</v>
      </c>
      <c r="B17" s="4">
        <v>575</v>
      </c>
      <c r="C17" s="4">
        <v>373</v>
      </c>
    </row>
    <row r="18" spans="1:3" ht="30">
      <c r="A18" s="2" t="s">
        <v>179</v>
      </c>
      <c r="B18" s="4">
        <v>53</v>
      </c>
      <c r="C18" s="6">
        <v>2043</v>
      </c>
    </row>
    <row r="19" spans="1:3" ht="30">
      <c r="A19" s="2" t="s">
        <v>104</v>
      </c>
      <c r="B19" s="6">
        <v>6579</v>
      </c>
      <c r="C19" s="6">
        <v>9818</v>
      </c>
    </row>
    <row r="20" spans="1:3" ht="30">
      <c r="A20" s="3" t="s">
        <v>180</v>
      </c>
      <c r="B20" s="4" t="s">
        <v>5</v>
      </c>
      <c r="C20" s="4" t="s">
        <v>5</v>
      </c>
    </row>
    <row r="21" spans="1:3">
      <c r="A21" s="2" t="s">
        <v>181</v>
      </c>
      <c r="B21" s="6">
        <v>-2839</v>
      </c>
      <c r="C21" s="4">
        <v>86</v>
      </c>
    </row>
    <row r="22" spans="1:3">
      <c r="A22" s="2" t="s">
        <v>41</v>
      </c>
      <c r="B22" s="6">
        <v>-8613</v>
      </c>
      <c r="C22" s="6">
        <v>16206</v>
      </c>
    </row>
    <row r="23" spans="1:3" ht="30">
      <c r="A23" s="2" t="s">
        <v>52</v>
      </c>
      <c r="B23" s="6">
        <v>5244</v>
      </c>
      <c r="C23" s="6">
        <v>4360</v>
      </c>
    </row>
    <row r="24" spans="1:3">
      <c r="A24" s="2" t="s">
        <v>53</v>
      </c>
      <c r="B24" s="4">
        <v>-850</v>
      </c>
      <c r="C24" s="4">
        <v>539</v>
      </c>
    </row>
    <row r="25" spans="1:3">
      <c r="A25" s="2" t="s">
        <v>55</v>
      </c>
      <c r="B25" s="6">
        <v>-1055</v>
      </c>
      <c r="C25" s="6">
        <v>-1456</v>
      </c>
    </row>
    <row r="26" spans="1:3" ht="30">
      <c r="A26" s="2" t="s">
        <v>182</v>
      </c>
      <c r="B26" s="6">
        <v>103611</v>
      </c>
      <c r="C26" s="6">
        <v>116511</v>
      </c>
    </row>
    <row r="27" spans="1:3">
      <c r="A27" s="3" t="s">
        <v>183</v>
      </c>
      <c r="B27" s="4" t="s">
        <v>5</v>
      </c>
      <c r="C27" s="4" t="s">
        <v>5</v>
      </c>
    </row>
    <row r="28" spans="1:3" ht="30">
      <c r="A28" s="2" t="s">
        <v>184</v>
      </c>
      <c r="B28" s="6">
        <v>-60000</v>
      </c>
      <c r="C28" s="6">
        <v>-226985</v>
      </c>
    </row>
    <row r="29" spans="1:3" ht="30">
      <c r="A29" s="2" t="s">
        <v>185</v>
      </c>
      <c r="B29" s="6">
        <v>-10694</v>
      </c>
      <c r="C29" s="6">
        <v>-15276</v>
      </c>
    </row>
    <row r="30" spans="1:3" ht="30">
      <c r="A30" s="2" t="s">
        <v>186</v>
      </c>
      <c r="B30" s="4">
        <v>0</v>
      </c>
      <c r="C30" s="6">
        <v>-7500</v>
      </c>
    </row>
    <row r="31" spans="1:3">
      <c r="A31" s="2" t="s">
        <v>187</v>
      </c>
      <c r="B31" s="6">
        <v>-33593</v>
      </c>
      <c r="C31" s="6">
        <v>-55015</v>
      </c>
    </row>
    <row r="32" spans="1:3" ht="30">
      <c r="A32" s="2" t="s">
        <v>188</v>
      </c>
      <c r="B32" s="6">
        <v>-4918</v>
      </c>
      <c r="C32" s="4">
        <v>0</v>
      </c>
    </row>
    <row r="33" spans="1:3" ht="30">
      <c r="A33" s="2" t="s">
        <v>189</v>
      </c>
      <c r="B33" s="6">
        <v>216652</v>
      </c>
      <c r="C33" s="6">
        <v>33166</v>
      </c>
    </row>
    <row r="34" spans="1:3" ht="30">
      <c r="A34" s="2" t="s">
        <v>190</v>
      </c>
      <c r="B34" s="6">
        <v>-40892</v>
      </c>
      <c r="C34" s="6">
        <v>89780</v>
      </c>
    </row>
    <row r="35" spans="1:3" ht="30">
      <c r="A35" s="2" t="s">
        <v>191</v>
      </c>
      <c r="B35" s="6">
        <v>-25000</v>
      </c>
      <c r="C35" s="4">
        <v>0</v>
      </c>
    </row>
    <row r="36" spans="1:3" ht="30">
      <c r="A36" s="2" t="s">
        <v>192</v>
      </c>
      <c r="B36" s="6">
        <v>-5998</v>
      </c>
      <c r="C36" s="6">
        <v>-5436</v>
      </c>
    </row>
    <row r="37" spans="1:3">
      <c r="A37" s="2" t="s">
        <v>193</v>
      </c>
      <c r="B37" s="6">
        <v>-9770</v>
      </c>
      <c r="C37" s="6">
        <v>-14102</v>
      </c>
    </row>
    <row r="38" spans="1:3" ht="30">
      <c r="A38" s="2" t="s">
        <v>194</v>
      </c>
      <c r="B38" s="4">
        <v>135</v>
      </c>
      <c r="C38" s="4">
        <v>618</v>
      </c>
    </row>
    <row r="39" spans="1:3">
      <c r="A39" s="2" t="s">
        <v>195</v>
      </c>
      <c r="B39" s="6">
        <v>3077</v>
      </c>
      <c r="C39" s="4">
        <v>567</v>
      </c>
    </row>
    <row r="40" spans="1:3">
      <c r="A40" s="2" t="s">
        <v>196</v>
      </c>
      <c r="B40" s="6">
        <v>-12000</v>
      </c>
      <c r="C40" s="6">
        <v>-19258</v>
      </c>
    </row>
    <row r="41" spans="1:3">
      <c r="A41" s="2" t="s">
        <v>197</v>
      </c>
      <c r="B41" s="6">
        <v>91586</v>
      </c>
      <c r="C41" s="4" t="s">
        <v>60</v>
      </c>
    </row>
    <row r="42" spans="1:3" ht="30">
      <c r="A42" s="2" t="s">
        <v>198</v>
      </c>
      <c r="B42" s="6">
        <v>108585</v>
      </c>
      <c r="C42" s="6">
        <v>-219441</v>
      </c>
    </row>
    <row r="43" spans="1:3">
      <c r="A43" s="3" t="s">
        <v>199</v>
      </c>
      <c r="B43" s="4" t="s">
        <v>5</v>
      </c>
      <c r="C43" s="4" t="s">
        <v>5</v>
      </c>
    </row>
    <row r="44" spans="1:3" ht="30">
      <c r="A44" s="2" t="s">
        <v>200</v>
      </c>
      <c r="B44" s="6">
        <v>-33099</v>
      </c>
      <c r="C44" s="6">
        <v>-44046</v>
      </c>
    </row>
    <row r="45" spans="1:3" ht="30">
      <c r="A45" s="2" t="s">
        <v>201</v>
      </c>
      <c r="B45" s="6">
        <v>-82000</v>
      </c>
      <c r="C45" s="6">
        <v>-76000</v>
      </c>
    </row>
    <row r="46" spans="1:3">
      <c r="A46" s="2" t="s">
        <v>202</v>
      </c>
      <c r="B46" s="4" t="s">
        <v>60</v>
      </c>
      <c r="C46" s="6">
        <v>-10000</v>
      </c>
    </row>
    <row r="47" spans="1:3" ht="30">
      <c r="A47" s="2" t="s">
        <v>203</v>
      </c>
      <c r="B47" s="6">
        <v>7859</v>
      </c>
      <c r="C47" s="6">
        <v>86490</v>
      </c>
    </row>
    <row r="48" spans="1:3">
      <c r="A48" s="2" t="s">
        <v>204</v>
      </c>
      <c r="B48" s="4">
        <v>0</v>
      </c>
      <c r="C48" s="6">
        <v>250000</v>
      </c>
    </row>
    <row r="49" spans="1:3">
      <c r="A49" s="2" t="s">
        <v>205</v>
      </c>
      <c r="B49" s="4" t="s">
        <v>60</v>
      </c>
      <c r="C49" s="6">
        <v>-2697</v>
      </c>
    </row>
    <row r="50" spans="1:3">
      <c r="A50" s="2" t="s">
        <v>153</v>
      </c>
      <c r="B50" s="4">
        <v>-93</v>
      </c>
      <c r="C50" s="4">
        <v>-813</v>
      </c>
    </row>
    <row r="51" spans="1:3">
      <c r="A51" s="2" t="s">
        <v>206</v>
      </c>
      <c r="B51" s="6">
        <v>-78187</v>
      </c>
      <c r="C51" s="6">
        <v>-76109</v>
      </c>
    </row>
    <row r="52" spans="1:3">
      <c r="A52" s="2" t="s">
        <v>207</v>
      </c>
      <c r="B52" s="6">
        <v>-18917</v>
      </c>
      <c r="C52" s="4">
        <v>0</v>
      </c>
    </row>
    <row r="53" spans="1:3" ht="30">
      <c r="A53" s="2" t="s">
        <v>208</v>
      </c>
      <c r="B53" s="4">
        <v>-911</v>
      </c>
      <c r="C53" s="4">
        <v>-708</v>
      </c>
    </row>
    <row r="54" spans="1:3" ht="30">
      <c r="A54" s="2" t="s">
        <v>158</v>
      </c>
      <c r="B54" s="6">
        <v>-7540</v>
      </c>
      <c r="C54" s="6">
        <v>-7496</v>
      </c>
    </row>
    <row r="55" spans="1:3" ht="30">
      <c r="A55" s="2" t="s">
        <v>209</v>
      </c>
      <c r="B55" s="6">
        <v>-212888</v>
      </c>
      <c r="C55" s="6">
        <v>118621</v>
      </c>
    </row>
    <row r="56" spans="1:3" ht="30">
      <c r="A56" s="2" t="s">
        <v>210</v>
      </c>
      <c r="B56" s="4">
        <v>-692</v>
      </c>
      <c r="C56" s="6">
        <v>15691</v>
      </c>
    </row>
    <row r="57" spans="1:3" ht="30">
      <c r="A57" s="2" t="s">
        <v>211</v>
      </c>
      <c r="B57" s="6">
        <v>27416</v>
      </c>
      <c r="C57" s="6">
        <v>10963</v>
      </c>
    </row>
    <row r="58" spans="1:3" ht="30">
      <c r="A58" s="2" t="s">
        <v>212</v>
      </c>
      <c r="B58" s="6">
        <v>26724</v>
      </c>
      <c r="C58" s="6">
        <v>26654</v>
      </c>
    </row>
    <row r="59" spans="1:3" ht="30">
      <c r="A59" s="3" t="s">
        <v>213</v>
      </c>
      <c r="B59" s="4" t="s">
        <v>5</v>
      </c>
      <c r="C59" s="4" t="s">
        <v>5</v>
      </c>
    </row>
    <row r="60" spans="1:3" ht="45">
      <c r="A60" s="2" t="s">
        <v>214</v>
      </c>
      <c r="B60" s="6">
        <v>55160</v>
      </c>
      <c r="C60" s="6">
        <v>57886</v>
      </c>
    </row>
    <row r="61" spans="1:3" ht="30">
      <c r="A61" s="3" t="s">
        <v>215</v>
      </c>
      <c r="B61" s="4" t="s">
        <v>5</v>
      </c>
      <c r="C61" s="4" t="s">
        <v>5</v>
      </c>
    </row>
    <row r="62" spans="1:3">
      <c r="A62" s="2" t="s">
        <v>216</v>
      </c>
      <c r="B62" s="6">
        <v>61709</v>
      </c>
      <c r="C62" s="6">
        <v>228646</v>
      </c>
    </row>
    <row r="63" spans="1:3">
      <c r="A63" s="2" t="s">
        <v>217</v>
      </c>
      <c r="B63" s="6">
        <v>7270</v>
      </c>
      <c r="C63" s="6">
        <v>57364</v>
      </c>
    </row>
    <row r="64" spans="1:3">
      <c r="A64" s="2" t="s">
        <v>218</v>
      </c>
      <c r="B64" s="6">
        <v>-8979</v>
      </c>
      <c r="C64" s="6">
        <v>-39303</v>
      </c>
    </row>
    <row r="65" spans="1:3" ht="30">
      <c r="A65" s="2" t="s">
        <v>219</v>
      </c>
      <c r="B65" s="6">
        <v>60000</v>
      </c>
      <c r="C65" s="6">
        <v>226985</v>
      </c>
    </row>
    <row r="66" spans="1:3">
      <c r="A66" s="3" t="s">
        <v>220</v>
      </c>
      <c r="B66" s="4" t="s">
        <v>5</v>
      </c>
      <c r="C66" s="4" t="s">
        <v>5</v>
      </c>
    </row>
    <row r="67" spans="1:3" ht="30">
      <c r="A67" s="2" t="s">
        <v>221</v>
      </c>
      <c r="B67" s="4" t="s">
        <v>5</v>
      </c>
      <c r="C67" s="4">
        <v>0</v>
      </c>
    </row>
    <row r="68" spans="1:3">
      <c r="A68" s="2" t="s">
        <v>222</v>
      </c>
      <c r="B68" s="4" t="s">
        <v>60</v>
      </c>
      <c r="C68" s="8">
        <v>-1972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diated_Stateme</vt:lpstr>
      <vt:lpstr>Condensed_Consolidated_Stateme4</vt:lpstr>
      <vt:lpstr>Condensed_Consolidated_Stateme5</vt:lpstr>
      <vt:lpstr>Organization_and_Basis_of_Pres</vt:lpstr>
      <vt:lpstr>Summary_of_Significant_Account</vt:lpstr>
      <vt:lpstr>Acquisitions</vt:lpstr>
      <vt:lpstr>Dispositions</vt:lpstr>
      <vt:lpstr>Investments_in_Joint_Ventures</vt:lpstr>
      <vt:lpstr>Variable_Interest_Entities</vt:lpstr>
      <vt:lpstr>Loans_Receivable</vt:lpstr>
      <vt:lpstr>Other_Assets</vt:lpstr>
      <vt:lpstr>Borrowings</vt:lpstr>
      <vt:lpstr>Other_Liabilities</vt:lpstr>
      <vt:lpstr>Income_Taxes</vt:lpstr>
      <vt:lpstr>Noncontrolling_Interests</vt:lpstr>
      <vt:lpstr>Earnings_Per_Share</vt:lpstr>
      <vt:lpstr>ShareBased_Payments</vt:lpstr>
      <vt:lpstr>Segment_Reporting</vt:lpstr>
      <vt:lpstr>Commitments_and_Contingencies</vt:lpstr>
      <vt:lpstr>Environmental_Matters</vt:lpstr>
      <vt:lpstr>Fair_Value_Measurements</vt:lpstr>
      <vt:lpstr>Fair_Value_of_Financial_Instru</vt:lpstr>
      <vt:lpstr>Condensed_Consolidating_Financ</vt:lpstr>
      <vt:lpstr>Subsequent_Events</vt:lpstr>
      <vt:lpstr>Summary_of_Significant_Account1</vt:lpstr>
      <vt:lpstr>Acquisitions_Tables</vt:lpstr>
      <vt:lpstr>Dispositions_Tables</vt:lpstr>
      <vt:lpstr>Investments_in_Joint_Ventures_</vt:lpstr>
      <vt:lpstr>Other_Assets_Tables</vt:lpstr>
      <vt:lpstr>Other_Liabilities_Tables</vt:lpstr>
      <vt:lpstr>Noncontrolling_Interests_Table</vt:lpstr>
      <vt:lpstr>Earnings_Per_Share_Tables</vt:lpstr>
      <vt:lpstr>ShareBased_Payments_Tables</vt:lpstr>
      <vt:lpstr>Segment_Reporting_Tables</vt:lpstr>
      <vt:lpstr>Fair_Value_Measurements_Tables</vt:lpstr>
      <vt:lpstr>Condensed_Consolidating_Financ1</vt:lpstr>
      <vt:lpstr>Organization_and_Basis_of_Pres1</vt:lpstr>
      <vt:lpstr>Summary_of_Significant_Account2</vt:lpstr>
      <vt:lpstr>Acquisitions_Narrative_Details</vt:lpstr>
      <vt:lpstr>Acquisitions_Summary_of_Income</vt:lpstr>
      <vt:lpstr>Dispositions_Summary_of_Dispos</vt:lpstr>
      <vt:lpstr>Dispositions_Components_of_Inc</vt:lpstr>
      <vt:lpstr>Investments_in_Joint_Ventures_1</vt:lpstr>
      <vt:lpstr>Investments_in_Joint_Ventures_2</vt:lpstr>
      <vt:lpstr>Variable_Interest_Entities_Det</vt:lpstr>
      <vt:lpstr>Loans_Receivable_Details</vt:lpstr>
      <vt:lpstr>Other_Assets_Composition_of_Ot</vt:lpstr>
      <vt:lpstr>Borrowings_Narrative_Details</vt:lpstr>
      <vt:lpstr>Other_Liabilities_Composition_</vt:lpstr>
      <vt:lpstr>Income_Taxes_Details</vt:lpstr>
      <vt:lpstr>Noncontrolling_Interests_Summa</vt:lpstr>
      <vt:lpstr>Noncontrolling_Interests_Narra</vt:lpstr>
      <vt:lpstr>Earnings_Per_Share_Narrative_D</vt:lpstr>
      <vt:lpstr>Earnings_Per_Share_Summary_of_</vt:lpstr>
      <vt:lpstr>Earnings_Per_Share_Summary_of_1</vt:lpstr>
      <vt:lpstr>ShareBased_Payments_Narrative_</vt:lpstr>
      <vt:lpstr>ShareBased_Payments_Summary_of</vt:lpstr>
      <vt:lpstr>Summary_of_Restricted_Stock_Ac</vt:lpstr>
      <vt:lpstr>ShareBased_Payments_Summary_of1</vt:lpstr>
      <vt:lpstr>Segment_Reporting_Financial_In</vt:lpstr>
      <vt:lpstr>Segment_Reporting_Financial_In1</vt:lpstr>
      <vt:lpstr>Commitments_and_Contingencies_</vt:lpstr>
      <vt:lpstr>Fair_Value_Measurements_Narrat</vt:lpstr>
      <vt:lpstr>Fair_Value_Measurements_Assets</vt:lpstr>
      <vt:lpstr>Fair_Value_Measurements_Assets1</vt:lpstr>
      <vt:lpstr>Fair_Value_of_Financial_Instru1</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55:51Z</dcterms:created>
  <dcterms:modified xsi:type="dcterms:W3CDTF">2013-11-12T14:55:52Z</dcterms:modified>
</cp:coreProperties>
</file>